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1" r:id="rId2"/>
    <sheet name="Unaudited_Condensed_Consolidat1" sheetId="62" r:id="rId3"/>
    <sheet name="Unaudited_Condensed_Consolidat2" sheetId="4" r:id="rId4"/>
    <sheet name="Unaudited_Condensed_Consolidat3" sheetId="5" r:id="rId5"/>
    <sheet name="Summary_of_Significant_Account" sheetId="63" r:id="rId6"/>
    <sheet name="Supplemental_Cash_Flow_Informa" sheetId="64" r:id="rId7"/>
    <sheet name="Investments_in_Unconsolidated_" sheetId="65" r:id="rId8"/>
    <sheet name="Inventory" sheetId="66" r:id="rId9"/>
    <sheet name="Interest" sheetId="67" r:id="rId10"/>
    <sheet name="Earnings_Per_Share" sheetId="68" r:id="rId11"/>
    <sheet name="Borrowings" sheetId="69" r:id="rId12"/>
    <sheet name="Income_Taxes" sheetId="70" r:id="rId13"/>
    <sheet name="Contingencies" sheetId="71" r:id="rId14"/>
    <sheet name="Fair_Value_Measurements" sheetId="72" r:id="rId15"/>
    <sheet name="Stockbased_Compensation" sheetId="73" r:id="rId16"/>
    <sheet name="Segment_Information" sheetId="74" r:id="rId17"/>
    <sheet name="Supplemental_Guarantor_Informa" sheetId="75" r:id="rId18"/>
    <sheet name="Discontinued_Operations" sheetId="76" r:id="rId19"/>
    <sheet name="Summary_of_Significant_Account1" sheetId="77" r:id="rId20"/>
    <sheet name="Summary_of_Significant_Account2" sheetId="78" r:id="rId21"/>
    <sheet name="Supplemental_Cash_Flow_Informa1" sheetId="79" r:id="rId22"/>
    <sheet name="Investments_in_Unconsolidated_1" sheetId="80" r:id="rId23"/>
    <sheet name="Inventory_Tables" sheetId="81" r:id="rId24"/>
    <sheet name="Interest_Tables" sheetId="82" r:id="rId25"/>
    <sheet name="Borrowings_Tables" sheetId="83" r:id="rId26"/>
    <sheet name="Contingencies_Tables" sheetId="84" r:id="rId27"/>
    <sheet name="Fair_Value_Measurements_Tables" sheetId="85" r:id="rId28"/>
    <sheet name="Stockbased_compensation_Tables" sheetId="86" r:id="rId29"/>
    <sheet name="Segment_Information_Tables" sheetId="87" r:id="rId30"/>
    <sheet name="Supplemental_Guarantor_Informa1" sheetId="88" r:id="rId31"/>
    <sheet name="Discontinued_Operations_Tables" sheetId="89" r:id="rId32"/>
    <sheet name="Summary_of_Significant_Account3" sheetId="90" r:id="rId33"/>
    <sheet name="Supplemental_Cash_Flow_Informa2" sheetId="34" r:id="rId34"/>
    <sheet name="Investments_in_Unconsolidated_2" sheetId="91" r:id="rId35"/>
    <sheet name="Investments_in_Unconsolidated_3" sheetId="36" r:id="rId36"/>
    <sheet name="Investments_in_Unconsolidated_4" sheetId="92" r:id="rId37"/>
    <sheet name="Inventory_Schedule_of_Inventor" sheetId="93" r:id="rId38"/>
    <sheet name="Inventory_Total_Owned_Inventor" sheetId="94" r:id="rId39"/>
    <sheet name="Inventory_Recoverability_Sched" sheetId="95" r:id="rId40"/>
    <sheet name="Inventory_Results_of_Discounte" sheetId="41" r:id="rId41"/>
    <sheet name="Inventory_Inventory_Impairment" sheetId="42" r:id="rId42"/>
    <sheet name="Inventory_Summary_of_Interests" sheetId="96" r:id="rId43"/>
    <sheet name="Inventory_Narrative_Details" sheetId="97" r:id="rId44"/>
    <sheet name="Interest_Schedule_of_Capitaliz" sheetId="45" r:id="rId45"/>
    <sheet name="Earnings_Per_Share_Narrative_D" sheetId="98" r:id="rId46"/>
    <sheet name="Borrowings_Schedule_of_Longter" sheetId="99" r:id="rId47"/>
    <sheet name="Borrowings_Narrative_Details" sheetId="100" r:id="rId48"/>
    <sheet name="Income_Taxes_Narrative_Details" sheetId="49" r:id="rId49"/>
    <sheet name="Contingencies_Warranty_Details" sheetId="50" r:id="rId50"/>
    <sheet name="Contingencies_Litigation_and_O" sheetId="101" r:id="rId51"/>
    <sheet name="Fair_Value_Measurements_Fair_V" sheetId="102" r:id="rId52"/>
    <sheet name="Fair_Value_Measurements_Carryi" sheetId="103" r:id="rId53"/>
    <sheet name="Stockbased_Compensation_Detail" sheetId="104" r:id="rId54"/>
    <sheet name="Segment_Information_Details" sheetId="105" r:id="rId55"/>
    <sheet name="Supplemental_Guarantor_Informa2" sheetId="106" r:id="rId56"/>
    <sheet name="Supplemental_Guarantor_Informa3" sheetId="57" r:id="rId57"/>
    <sheet name="Supplemental_Guarantor_Informa4" sheetId="58" r:id="rId58"/>
    <sheet name="Supplemental_Guarantor_Informa5" sheetId="107" r:id="rId59"/>
    <sheet name="Discontinued_Operations_Result" sheetId="60" r:id="rId60"/>
  </sheets>
  <calcPr calcId="0"/>
</workbook>
</file>

<file path=xl/sharedStrings.xml><?xml version="1.0" encoding="utf-8"?>
<sst xmlns="http://schemas.openxmlformats.org/spreadsheetml/2006/main" count="6669" uniqueCount="872">
  <si>
    <t>Document and Entity Information</t>
  </si>
  <si>
    <t>3 Months Ended</t>
  </si>
  <si>
    <t>Dec. 31, 2013</t>
  </si>
  <si>
    <t>Jan. 29, 2014</t>
  </si>
  <si>
    <t>Document and Entity Information [Abstract]</t>
  </si>
  <si>
    <t>'</t>
  </si>
  <si>
    <t>Entity Registrant Name</t>
  </si>
  <si>
    <t>'BEAZER HOMES USA INC</t>
  </si>
  <si>
    <t>Entity Central Index Key</t>
  </si>
  <si>
    <t>'0000915840</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Accelerated Filer</t>
  </si>
  <si>
    <t>Entity Common Stock, Shares Outstanding</t>
  </si>
  <si>
    <t>Unaudited Condensed Consolidated Balance Sheets (USD $)</t>
  </si>
  <si>
    <t>In Thousands, unless otherwise specified</t>
  </si>
  <si>
    <t>Sep. 30, 2013</t>
  </si>
  <si>
    <t>ASSETS</t>
  </si>
  <si>
    <t>Cash and cash equivalents</t>
  </si>
  <si>
    <t>Restricted cash</t>
  </si>
  <si>
    <t>Accounts receivable (net of allowance of $1,495 and $1,651, respectively)</t>
  </si>
  <si>
    <t>Income tax receivable</t>
  </si>
  <si>
    <t>Inventory</t>
  </si>
  <si>
    <t>Owned inventory</t>
  </si>
  <si>
    <t>Land not owned under option agreements</t>
  </si>
  <si>
    <t>Total inventory</t>
  </si>
  <si>
    <t>Investments in unconsolidated entities</t>
  </si>
  <si>
    <t>Deferred tax assets, net</t>
  </si>
  <si>
    <t>Property, plant and equipment, net</t>
  </si>
  <si>
    <t>Other assets</t>
  </si>
  <si>
    <t>Total assets</t>
  </si>
  <si>
    <t>LIABILITIES AND STOCKHOLDERS' EQUITY</t>
  </si>
  <si>
    <t>Trade accounts payable</t>
  </si>
  <si>
    <t>Other liabilities</t>
  </si>
  <si>
    <t>Obligations related to land not owned under option agreements</t>
  </si>
  <si>
    <t>Total debt (net of discounts of $4,970 and $5,160 respectively)</t>
  </si>
  <si>
    <t>Total liabilities</t>
  </si>
  <si>
    <t>Stockholders' equity:</t>
  </si>
  <si>
    <t>Preferred stock (par value $.01 per share, 5,000,000 shares authorized, no shares issued)</t>
  </si>
  <si>
    <t>Common stock (par value $0.001 per share, 63,000,000 shares authorized, 25,358,835 and 25,245,945 issued and outstanding, respectively)</t>
  </si>
  <si>
    <t>Paid-in capital</t>
  </si>
  <si>
    <t>Accumulated deficit</t>
  </si>
  <si>
    <t>Total stockholders' equity</t>
  </si>
  <si>
    <t>Total liabilities and stockholders' equity</t>
  </si>
  <si>
    <t>Unaudited Condensed Consolidated Balance Sheets (Parenthetical) (USD $)</t>
  </si>
  <si>
    <t>In Thousands, except Share data, unless otherwise specified</t>
  </si>
  <si>
    <t>Allowances for accounts receivable</t>
  </si>
  <si>
    <t>LIABILITIES AND STOCKHOLDERSb_x0019_ EQUITY</t>
  </si>
  <si>
    <t>Discounts on total debt</t>
  </si>
  <si>
    <t>Preferred stock, par value</t>
  </si>
  <si>
    <t>Preferred stock, shares authorized</t>
  </si>
  <si>
    <t>Preferred stock, shares issued</t>
  </si>
  <si>
    <t>Common stock, par value</t>
  </si>
  <si>
    <t>Common stock, shares authorized</t>
  </si>
  <si>
    <t>Common stock, shares issued</t>
  </si>
  <si>
    <t>Common stock, shares outstanding</t>
  </si>
  <si>
    <t>Unaudited Condensed Consolidated Statements of Operations (USD $)</t>
  </si>
  <si>
    <t>In Thousands, except Per Share data, unless otherwise specified</t>
  </si>
  <si>
    <t>Dec. 31, 2012</t>
  </si>
  <si>
    <t>Income Statement [Abstract]</t>
  </si>
  <si>
    <t>Total revenue</t>
  </si>
  <si>
    <t>Home construction and land sales expenses</t>
  </si>
  <si>
    <t>Inventory impairments and option contract abandonments</t>
  </si>
  <si>
    <t>Gross profit</t>
  </si>
  <si>
    <t>Commissions</t>
  </si>
  <si>
    <t>General and administrative expenses</t>
  </si>
  <si>
    <t>Depreciation and amortization</t>
  </si>
  <si>
    <t>Operating income (loss)</t>
  </si>
  <si>
    <t>Equity in income of unconsolidated entities</t>
  </si>
  <si>
    <t>Other expense, net</t>
  </si>
  <si>
    <t>Loss from continuing operations before income taxes</t>
  </si>
  <si>
    <t>Provision for (benefit from) income taxes</t>
  </si>
  <si>
    <t>Loss from continuing operations</t>
  </si>
  <si>
    <t>Loss from discontinued operations, net of tax</t>
  </si>
  <si>
    <t>Net loss</t>
  </si>
  <si>
    <t>Weighted average number of shares:</t>
  </si>
  <si>
    <t>Weighted Average Number of Shares Outstanding, Basic and Diluted</t>
  </si>
  <si>
    <t>Earnings Per Share [Abstract]</t>
  </si>
  <si>
    <t>Loss from Continuing Operations, Per Basic and Diluted Share</t>
  </si>
  <si>
    <t>Loss from Discontinued Operations, Net of Tax, Per Basic and Diluted Share</t>
  </si>
  <si>
    <t>Earnings Per Share, Basic and Diluted</t>
  </si>
  <si>
    <t>Unaudited Condensed Consolidated Statements of Cash Flows (USD $)</t>
  </si>
  <si>
    <t>Cash flows from operating activities:</t>
  </si>
  <si>
    <t>Adjustments to reconcile net loss to net cash used in operating activities:</t>
  </si>
  <si>
    <t>Stock-based compensation expense</t>
  </si>
  <si>
    <t>Deferred and other income tax benefit</t>
  </si>
  <si>
    <t>Provision for doubtful accounts</t>
  </si>
  <si>
    <t>Income (Loss) from Equity Method Investments</t>
  </si>
  <si>
    <t>Cash distributions of income from unconsolidated entities</t>
  </si>
  <si>
    <t>Changes in operating assets and liabilities:</t>
  </si>
  <si>
    <t>Decrease in accounts receivable</t>
  </si>
  <si>
    <t>Decrease in income tax receivable</t>
  </si>
  <si>
    <t>Increase in inventory</t>
  </si>
  <si>
    <t>Decrease in other assets</t>
  </si>
  <si>
    <t>Decrease in trade accounts payable</t>
  </si>
  <si>
    <t>Decrease in other liabilities</t>
  </si>
  <si>
    <t>Other changes</t>
  </si>
  <si>
    <t>Net cash used in operating activities</t>
  </si>
  <si>
    <t>Cash flows from investing activities:</t>
  </si>
  <si>
    <t>Capital expenditures</t>
  </si>
  <si>
    <t>Increases in restricted cash</t>
  </si>
  <si>
    <t>Decreases in restricted cash</t>
  </si>
  <si>
    <t>Net cash used in investing activities</t>
  </si>
  <si>
    <t>Cash flows from financing activities:</t>
  </si>
  <si>
    <t>Repayment of debt</t>
  </si>
  <si>
    <t>Debt issuance costs</t>
  </si>
  <si>
    <t>Settlement of unconsolidated entity debt obligation</t>
  </si>
  <si>
    <t>Payments for other financing activities</t>
  </si>
  <si>
    <t>Net cash used in financing activities</t>
  </si>
  <si>
    <t>Decrease in cash and cash equivalents</t>
  </si>
  <si>
    <t>Cash and cash equivalents at beginning of period</t>
  </si>
  <si>
    <t>Cash and cash equivalents at end of period</t>
  </si>
  <si>
    <t>Summary of Significant Accounting Policies</t>
  </si>
  <si>
    <t>Accounting Policies [Abstract]</t>
  </si>
  <si>
    <r>
      <t xml:space="preserve">The accompanying unaudited condensed consolidated financial statements of Beazer Homes USA, Inc. (Beazer Homes, Beazer or the Company) have been prepared in accordance with accounting principles generally accepted in the United States of America (GAAP) for interim financial information and in accordance with the instructions to Form 10-Q and Article 10 of Regulation S-X. Such financial statements do not include all of the information and disclosures required by GAAP for complete financial statements. In our opinion, all adjustments (consisting primarily of normal recurring accruals) necessary for a fair presentation have been included in the accompanying financial statements. The results of our consolidated operations presented herein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re not necessarily indicative of the results to be expected for the full year due to seasonal variations in operations and other items. For further information and a discussion of our significant accounting policies other than as discussed below, refer to our audited consolidated financial statements appearing in Beazer Homes’ Annual Report on Form 10-K for the fiscal year ended </t>
    </r>
    <r>
      <rPr>
        <sz val="10"/>
        <color rgb="FF000000"/>
        <rFont val="Inherit"/>
      </rPr>
      <t>September 30, 2013</t>
    </r>
    <r>
      <rPr>
        <sz val="10"/>
        <color theme="1"/>
        <rFont val="Inherit"/>
      </rPr>
      <t xml:space="preserve"> (the </t>
    </r>
    <r>
      <rPr>
        <sz val="10"/>
        <color rgb="FF000000"/>
        <rFont val="Inherit"/>
      </rPr>
      <t>2013</t>
    </r>
    <r>
      <rPr>
        <sz val="10"/>
        <color theme="1"/>
        <rFont val="Inherit"/>
      </rPr>
      <t xml:space="preserve"> Annual Report). </t>
    </r>
  </si>
  <si>
    <t>Over the past few years, we have discontinued homebuilding operations in certain of our markets. Results from our title services business and our exit markets are reported as discontinued operations in the accompanying unaudited condensed consolidated statements of operations for all periods presented (see Note 14 for further discussion of our Discontinued Operations). Our net loss is equivalent to our comprehensive loss so we have not presented a separate statement of comprehensive loss. We evaluated events that occurred after the balance sheet date but before the financial statements were issued or were available to be issued for accounting treatment and disclosure.</t>
  </si>
  <si>
    <r>
      <t xml:space="preserve">Inventory Valuation. </t>
    </r>
    <r>
      <rPr>
        <sz val="10"/>
        <color theme="1"/>
        <rFont val="Inherit"/>
      </rPr>
      <t xml:space="preserve">We assess our inventory assets no less than quarterly for recoverability in accordance with the policies as described in Notes 1 and 4 to the consolidated financial statements in our </t>
    </r>
    <r>
      <rPr>
        <sz val="10"/>
        <color rgb="FF000000"/>
        <rFont val="Inherit"/>
      </rPr>
      <t>2013</t>
    </r>
    <r>
      <rPr>
        <sz val="10"/>
        <color theme="1"/>
        <rFont val="Inherit"/>
      </rPr>
      <t xml:space="preserve"> Annual Report. Our homebuilding inventories that are accounted for as held for development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for which construction and development activities are expected to occur in the future or have been idled (land held for future development), all applicable interest and real estate taxes are expensed as incurred and the inventory is stated at cost unless facts and circumstances indicate that the carrying value of the assets may not be recoverable. We record assets held for sale at the lower of the carrying value or fair value less costs to sell.</t>
    </r>
  </si>
  <si>
    <r>
      <t>Other Liabilities.</t>
    </r>
    <r>
      <rPr>
        <sz val="10"/>
        <color theme="1"/>
        <rFont val="Inherit"/>
      </rPr>
      <t xml:space="preserve"> Other</t>
    </r>
    <r>
      <rPr>
        <b/>
        <sz val="10"/>
        <color theme="1"/>
        <rFont val="Inherit"/>
      </rPr>
      <t> </t>
    </r>
    <r>
      <rPr>
        <sz val="10"/>
        <color theme="1"/>
        <rFont val="Inherit"/>
      </rPr>
      <t>liabilities include the following:</t>
    </r>
  </si>
  <si>
    <t>(In thousands)</t>
  </si>
  <si>
    <t>December 31, 2013</t>
  </si>
  <si>
    <t>September 30, 2013</t>
  </si>
  <si>
    <t>Income tax liabilities</t>
  </si>
  <si>
    <t>$</t>
  </si>
  <si>
    <t>Accrued warranty expenses</t>
  </si>
  <si>
    <t>Accrued interest</t>
  </si>
  <si>
    <t>Accrued and deferred compensation</t>
  </si>
  <si>
    <t>Customer deposits</t>
  </si>
  <si>
    <t>Other</t>
  </si>
  <si>
    <t>Total</t>
  </si>
  <si>
    <r>
      <t>Recent Accounting Pronouncements.</t>
    </r>
    <r>
      <rPr>
        <sz val="10"/>
        <color theme="1"/>
        <rFont val="Inherit"/>
      </rPr>
      <t xml:space="preserve"> In April 2013, the FASB issued Accounting Standards Update (ASU) 2013-04, </t>
    </r>
    <r>
      <rPr>
        <i/>
        <sz val="10"/>
        <color theme="1"/>
        <rFont val="Inherit"/>
      </rPr>
      <t>Liabilities</t>
    </r>
  </si>
  <si>
    <t>(ASU 2013-04), which provides guidance for the recognition, measurement, and disclosure of obligations resulting from joint and several liability arrangements for which the total amount of the obligation is fixed at the reporting date. ASU 2013-04 is effective for the Company beginning October 1, 2014 and subsequent interim periods. The adoption of ASU 2013-04 is not expected to have a material effect on our condensed consolidated financial statements or disclosures.</t>
  </si>
  <si>
    <r>
      <t>In July 2013, the FASB issued ASU 2013-11, P</t>
    </r>
    <r>
      <rPr>
        <i/>
        <sz val="10"/>
        <color theme="1"/>
        <rFont val="Inherit"/>
      </rPr>
      <t>resentation of an Unrecognized Tax Benefit When a Net Operating Loss</t>
    </r>
    <r>
      <rPr>
        <sz val="10"/>
        <color theme="1"/>
        <rFont val="Inherit"/>
      </rPr>
      <t xml:space="preserve"> </t>
    </r>
    <r>
      <rPr>
        <i/>
        <sz val="10"/>
        <color theme="1"/>
        <rFont val="Inherit"/>
      </rPr>
      <t xml:space="preserve">Carryforward, a similar Tax Loss, or a Tax Credit Carryforward Exists, </t>
    </r>
    <r>
      <rPr>
        <sz val="10"/>
        <color theme="1"/>
        <rFont val="Inherit"/>
      </rPr>
      <t>(ASU 2013-11). ASU 2013-11 which states that an unrecognized tax benefit, or a portion of an unrecognized tax benefit, should be presented in the financial statements as a reduction to a deferred tax asset for a net operating loss carryforward, a similar tax loss, or a tax credit carryforward with certain defined exceptions. ASU 2013-11 is intended to end inconsistent practices regarding the presentation of a unrecognized tax benefits when a net operating loss (NOL), a similar tax loss or a tax credit carryforward is available to reduce the taxable income or tax payable that would result from the disallowance of a tax position. ASU 2013-11 will be effective for the Company’s fiscal year beginning October 1, 2014 and subsequent interim periods. Early and retrospective adoption is permitted. The adoption of ASU 2013-11 is not expected to have a material effect on our condensed consolidated financial statements.</t>
    </r>
  </si>
  <si>
    <t>Supplemental Cash Flow Information</t>
  </si>
  <si>
    <t>Supplemental Cash Flow Elements [Abstract]</t>
  </si>
  <si>
    <t>Three Months Ended</t>
  </si>
  <si>
    <t>December 31,</t>
  </si>
  <si>
    <t>Supplemental disclosure of non-cash activity:</t>
  </si>
  <si>
    <t>Decrease in obligations related to land not owned under option agreements</t>
  </si>
  <si>
    <t>(1,486</t>
  </si>
  <si>
    <t>)</t>
  </si>
  <si>
    <t>(1,162</t>
  </si>
  <si>
    <t>Land acquisitions for debt</t>
  </si>
  <si>
    <t>—</t>
  </si>
  <si>
    <t>Supplemental disclosure of cash activity:</t>
  </si>
  <si>
    <t>Interest payments</t>
  </si>
  <si>
    <t>Income tax payments</t>
  </si>
  <si>
    <t>Tax refunds received</t>
  </si>
  <si>
    <t>Investments in Unconsolidated Entities</t>
  </si>
  <si>
    <t>Equity Method Investments and Joint Ventures [Abstract]</t>
  </si>
  <si>
    <t>Investments in Unconsolidated Joint Ventures</t>
  </si>
  <si>
    <r>
      <t xml:space="preserve">As of </t>
    </r>
    <r>
      <rPr>
        <sz val="10"/>
        <color rgb="FF000000"/>
        <rFont val="Inherit"/>
      </rPr>
      <t>December 31, 2013</t>
    </r>
    <r>
      <rPr>
        <sz val="10"/>
        <color theme="1"/>
        <rFont val="Inherit"/>
      </rPr>
      <t xml:space="preserve">, we participated in certain land development joint ventures and other unconsolidated entities in which Beazer Homes had less than a controlling interest. The following table presents our investment in our unconsolidated entities, the total equity and outstanding borrowings of these unconsolidated entities, and our guarantees of these borrowing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Beazer’s investment in unconsolidated entities</t>
  </si>
  <si>
    <t>Total equity of unconsolidated entities</t>
  </si>
  <si>
    <t>Total outstanding borrowings of unconsolidated entities</t>
  </si>
  <si>
    <r>
      <t xml:space="preserve">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our income from unconsolidated entity activities, the impairments of our investments in certain of our unconsolidated entities, and the overall equity in income of unconsolidated entities is as follows:</t>
    </r>
  </si>
  <si>
    <t>Three Months Ended</t>
  </si>
  <si>
    <t>Continuing operations:</t>
  </si>
  <si>
    <t>Income from unconsolidated entity activity</t>
  </si>
  <si>
    <t>Impairment of unconsolidated entity investment</t>
  </si>
  <si>
    <t>Equity in income of unconsolidated entities - continuing operations</t>
  </si>
  <si>
    <t>South Edge/Inspirada</t>
  </si>
  <si>
    <r>
      <t xml:space="preserve">The Company holds a minority (less than </t>
    </r>
    <r>
      <rPr>
        <sz val="10"/>
        <color rgb="FF000000"/>
        <rFont val="Inherit"/>
      </rPr>
      <t>10%</t>
    </r>
    <r>
      <rPr>
        <sz val="10"/>
        <color theme="1"/>
        <rFont val="Inherit"/>
      </rPr>
      <t xml:space="preserve">) interest in Inspirada Builders LLC which was formed in connection with the bankruptcy and subsequent plan of reorganization of the South Edge joint venture. During the quarter ended December 31, 2011, we paid </t>
    </r>
    <r>
      <rPr>
        <sz val="10"/>
        <color rgb="FF000000"/>
        <rFont val="Times New Roman"/>
        <family val="1"/>
      </rPr>
      <t>$15.9 million</t>
    </r>
    <r>
      <rPr>
        <sz val="10"/>
        <color theme="1"/>
        <rFont val="Inherit"/>
      </rPr>
      <t xml:space="preserve"> in connection with this plan of reorganization. Our right to acquire land in Las Vegas, Nevada from Inspirada is a component of our investment. As such, we have recorded an investment in Inspirada, which includes the </t>
    </r>
    <r>
      <rPr>
        <sz val="10"/>
        <color rgb="FF000000"/>
        <rFont val="Times New Roman"/>
        <family val="1"/>
      </rPr>
      <t>$11.7 million</t>
    </r>
    <r>
      <rPr>
        <sz val="10"/>
        <color theme="1"/>
        <rFont val="Inherit"/>
      </rPr>
      <t xml:space="preserve"> we previously estimated for our future right to purchase land and our cash contributions to the joint venture, primarily for organization costs. In addition to our initial payment, we, as a member of the Inspirada joint venture, will have obligations for a portion of future infrastructure and other development costs which are currently estimated at $6.7 million. In the next several months, we expect to receive land for our investment in Inspirada; however, there are still uncertainties with respect to the development density related to the land we will receive, the products we will build on such land and the estimated selling prices of such homes. Because there are uncertainties with respect to development costs, in future periods, we may be required to record adjustments to the carrying value of this Inspirada investment as better information becomes available.</t>
    </r>
  </si>
  <si>
    <t>Pre-Owned Rental Homes</t>
  </si>
  <si>
    <r>
      <t xml:space="preserve">Effective May 3, 2012, we contributed </t>
    </r>
    <r>
      <rPr>
        <sz val="10"/>
        <color rgb="FF000000"/>
        <rFont val="Inherit"/>
      </rPr>
      <t>$0.3 million</t>
    </r>
    <r>
      <rPr>
        <sz val="10"/>
        <color theme="1"/>
        <rFont val="Inherit"/>
      </rPr>
      <t xml:space="preserve"> in cash and our Pre-Owned Homes business at cost, including </t>
    </r>
    <r>
      <rPr>
        <sz val="10"/>
        <color rgb="FF000000"/>
        <rFont val="Inherit"/>
      </rPr>
      <t>190</t>
    </r>
    <r>
      <rPr>
        <sz val="10"/>
        <color theme="1"/>
        <rFont val="Inherit"/>
      </rPr>
      <t xml:space="preserve"> homes in Arizona and Nevada, of which </t>
    </r>
    <r>
      <rPr>
        <sz val="10"/>
        <color rgb="FF000000"/>
        <rFont val="Inherit"/>
      </rPr>
      <t>187</t>
    </r>
    <r>
      <rPr>
        <sz val="10"/>
        <color theme="1"/>
        <rFont val="Inherit"/>
      </rPr>
      <t xml:space="preserve"> were leased, for an initial </t>
    </r>
    <r>
      <rPr>
        <sz val="10"/>
        <color rgb="FF000000"/>
        <rFont val="Inherit"/>
      </rPr>
      <t>23.5%</t>
    </r>
    <r>
      <rPr>
        <sz val="10"/>
        <color theme="1"/>
        <rFont val="Inherit"/>
      </rPr>
      <t xml:space="preserve"> equity method investment in an unconsolidated real estate investment trust (the REIT). The Company also received grants of restricted units in the REIT, of which a portion vested during the year ended September 30, 2012. As of </t>
    </r>
    <r>
      <rPr>
        <sz val="10"/>
        <color rgb="FF000000"/>
        <rFont val="Inherit"/>
      </rPr>
      <t>December 31, 2013</t>
    </r>
    <r>
      <rPr>
        <sz val="10"/>
        <color theme="1"/>
        <rFont val="Inherit"/>
      </rPr>
      <t xml:space="preserve">, we held a </t>
    </r>
    <r>
      <rPr>
        <sz val="10"/>
        <color rgb="FF000000"/>
        <rFont val="Inherit"/>
      </rPr>
      <t>15.0%</t>
    </r>
    <r>
      <rPr>
        <sz val="10"/>
        <color theme="1"/>
        <rFont val="Inherit"/>
      </rPr>
      <t xml:space="preserve"> investment in the REIT. </t>
    </r>
  </si>
  <si>
    <t>Periodically we provide services including treasury operations, cash management, accounting and financial reporting support, legal services, human resources support, environmental and safety services, and tax support to the REIT on an as needed basis.</t>
  </si>
  <si>
    <t>Guarantees</t>
  </si>
  <si>
    <r>
      <t xml:space="preserve">Historically, Beazer and our land development joint venture partners provide varying levels of guarantees of debt and other obligations for these unconsolidated entitie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we had no outstanding guarantees or other obligations related to our unconsolidated entities.</t>
    </r>
  </si>
  <si>
    <r>
      <t xml:space="preserve">During the fiscal year ended </t>
    </r>
    <r>
      <rPr>
        <sz val="10"/>
        <color rgb="FF000000"/>
        <rFont val="Inherit"/>
      </rPr>
      <t>September 30, 2013</t>
    </r>
    <r>
      <rPr>
        <sz val="10"/>
        <color theme="1"/>
        <rFont val="Inherit"/>
      </rPr>
      <t xml:space="preserve">, we entered into a settlement agreement related to one repayment guarantee, paid </t>
    </r>
    <r>
      <rPr>
        <sz val="10"/>
        <color rgb="FF000000"/>
        <rFont val="Inherit"/>
      </rPr>
      <t>$0.5 million</t>
    </r>
    <r>
      <rPr>
        <sz val="10"/>
        <color theme="1"/>
        <rFont val="Inherit"/>
      </rPr>
      <t xml:space="preserve"> to settle our liability and recognized the remaining </t>
    </r>
    <r>
      <rPr>
        <sz val="10"/>
        <color rgb="FF000000"/>
        <rFont val="Inherit"/>
      </rPr>
      <t>$0.2 million</t>
    </r>
    <r>
      <rPr>
        <sz val="10"/>
        <color theme="1"/>
        <rFont val="Inherit"/>
      </rPr>
      <t xml:space="preserve"> as other income. </t>
    </r>
  </si>
  <si>
    <r>
      <t xml:space="preserve">We and our joint venture partners generally provide unsecured environmental indemnities to land development joint venture project lenders. In each case, we have performed due diligence on potential environmental risks. These indemnities obligate us to reimburse the project lenders for claims related to environmental matters for which they are held responsible.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were not required to make any payments related to environmental indemnities.</t>
    </r>
  </si>
  <si>
    <t>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y possible but not probable.</t>
  </si>
  <si>
    <t>Real Estate [Abstract]</t>
  </si>
  <si>
    <t>Homes under construction</t>
  </si>
  <si>
    <t>Development projects in progress</t>
  </si>
  <si>
    <t>Land held for future development</t>
  </si>
  <si>
    <t>Land held for sale</t>
  </si>
  <si>
    <t>Capitalized interest</t>
  </si>
  <si>
    <t>Model homes</t>
  </si>
  <si>
    <t>Total owned inventory</t>
  </si>
  <si>
    <r>
      <t xml:space="preserve">Homes under construction includes homes finished and ready for delivery and homes in various stages of construction. We had </t>
    </r>
    <r>
      <rPr>
        <sz val="10"/>
        <color rgb="FF000000"/>
        <rFont val="Inherit"/>
      </rPr>
      <t>133</t>
    </r>
    <r>
      <rPr>
        <sz val="10"/>
        <color theme="1"/>
        <rFont val="Inherit"/>
      </rPr>
      <t xml:space="preserve"> (</t>
    </r>
    <r>
      <rPr>
        <sz val="10"/>
        <color rgb="FF000000"/>
        <rFont val="Inherit"/>
      </rPr>
      <t>$33.4 million</t>
    </r>
    <r>
      <rPr>
        <sz val="10"/>
        <color theme="1"/>
        <rFont val="Inherit"/>
      </rPr>
      <t xml:space="preserve">) and </t>
    </r>
    <r>
      <rPr>
        <sz val="10"/>
        <color rgb="FF000000"/>
        <rFont val="Inherit"/>
      </rPr>
      <t>113</t>
    </r>
    <r>
      <rPr>
        <sz val="10"/>
        <color theme="1"/>
        <rFont val="Inherit"/>
      </rPr>
      <t xml:space="preserve"> (</t>
    </r>
    <r>
      <rPr>
        <sz val="10"/>
        <color rgb="FF000000"/>
        <rFont val="Inherit"/>
      </rPr>
      <t>$30.7 million</t>
    </r>
    <r>
      <rPr>
        <sz val="10"/>
        <color theme="1"/>
        <rFont val="Inherit"/>
      </rPr>
      <t xml:space="preserve">) substantially completed homes that were not subject to a sales contract (spec home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Development projects in progress consist principally of land and land improvement costs. Certain of the fully developed lots in this category are reserved by a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n Unallocated and Other as of </t>
    </r>
    <r>
      <rPr>
        <sz val="10"/>
        <color rgb="FF000000"/>
        <rFont val="Inherit"/>
      </rPr>
      <t>December 31, 2013</t>
    </r>
    <r>
      <rPr>
        <sz val="10"/>
        <color theme="1"/>
        <rFont val="Inherit"/>
      </rPr>
      <t xml:space="preserve"> includes land held for sale in the markets we have decided to exit including Charlotte, North Carolina and Detroit, Michigan. Total owned inventory, by reportable segment, is set forth in the table below:</t>
    </r>
  </si>
  <si>
    <t>Projects in</t>
  </si>
  <si>
    <t>Progress</t>
  </si>
  <si>
    <t>Held for Future</t>
  </si>
  <si>
    <t>Development</t>
  </si>
  <si>
    <t>Land Held</t>
  </si>
  <si>
    <t>for Sale</t>
  </si>
  <si>
    <t>Total Owned</t>
  </si>
  <si>
    <t>West Segment</t>
  </si>
  <si>
    <t>East Segment</t>
  </si>
  <si>
    <t>Southeast Segment</t>
  </si>
  <si>
    <t>Unallocated and Other</t>
  </si>
  <si>
    <r>
      <t>Inventory Impairments.</t>
    </r>
    <r>
      <rPr>
        <sz val="10"/>
        <color theme="1"/>
        <rFont val="Inherit"/>
      </rPr>
      <t xml:space="preserve"> When conducting our community level review for the recoverability of our homebuilding inventories held for development, we establish a quarterly “watch list” of communities with more than 10 homes remaining that carry profit margins in backlog and in our forecast that are below a minimum threshold of profitability. Assets on the quarterly watch list are subject to substantial additional financial and operational analyses and review that consider the competitive environment and other factors contributing to profit margins below our threshold.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t>
    </r>
  </si>
  <si>
    <r>
      <t xml:space="preserve">As of </t>
    </r>
    <r>
      <rPr>
        <sz val="10"/>
        <color rgb="FF000000"/>
        <rFont val="Inherit"/>
      </rPr>
      <t>December 31, 2013</t>
    </r>
    <r>
      <rPr>
        <sz val="10"/>
        <color theme="1"/>
        <rFont val="Inherit"/>
      </rPr>
      <t xml:space="preserve">, one community in our West Segment was on our quarterly watch list. However, after additional financial and operational review, we determined that the factors contributing to profit margins below our threshold were temporary in nature and therefore the community was not subjected to further analysis. </t>
    </r>
  </si>
  <si>
    <r>
      <t xml:space="preserve">In our impairment analyses for the quarter ended </t>
    </r>
    <r>
      <rPr>
        <sz val="10"/>
        <color rgb="FF000000"/>
        <rFont val="Inherit"/>
      </rPr>
      <t>December 31, 2012</t>
    </r>
    <r>
      <rPr>
        <sz val="10"/>
        <color theme="1"/>
        <rFont val="Inherit"/>
      </rPr>
      <t xml:space="preserve">, we assumed limited market improvements in some communities beginning in fiscal 2014 and continuing improvement in these communities in subsequent years. For any communities scheduled to close out in fiscal 2013, we did not assume any market improvements. The discount rate used may be different for each community and ranged from </t>
    </r>
    <r>
      <rPr>
        <sz val="10"/>
        <color rgb="FF000000"/>
        <rFont val="Inherit"/>
      </rPr>
      <t>10.9%</t>
    </r>
    <r>
      <rPr>
        <sz val="10"/>
        <color theme="1"/>
        <rFont val="Inherit"/>
      </rPr>
      <t xml:space="preserve"> to </t>
    </r>
    <r>
      <rPr>
        <sz val="10"/>
        <color rgb="FF000000"/>
        <rFont val="Inherit"/>
      </rPr>
      <t>13.0%</t>
    </r>
    <r>
      <rPr>
        <sz val="10"/>
        <color theme="1"/>
        <rFont val="Inherit"/>
      </rPr>
      <t xml:space="preserve"> for the quarter ended </t>
    </r>
    <r>
      <rPr>
        <sz val="10"/>
        <color rgb="FF000000"/>
        <rFont val="Inherit"/>
      </rPr>
      <t>December 31, 2012</t>
    </r>
    <r>
      <rPr>
        <sz val="10"/>
        <color theme="1"/>
        <rFont val="Inherit"/>
      </rPr>
      <t xml:space="preserve">. The following tables represent the results, by reportable segment, of our community level review of the recoverability of our inventory assets held for development as of </t>
    </r>
    <r>
      <rPr>
        <sz val="10"/>
        <color rgb="FF000000"/>
        <rFont val="Inherit"/>
      </rPr>
      <t>December 31, 2013</t>
    </r>
    <r>
      <rPr>
        <sz val="10"/>
        <color theme="1"/>
        <rFont val="Inherit"/>
      </rPr>
      <t xml:space="preserve"> and 2012. We have elected to aggregate our disclosure at the reportable segment level because we believe this level of disclosure is most meaningful to the readers of our financial statements. The aggregate undiscounted cash flow fair value as a percentage of book value for the communities represented below is consistent with our expectations given our “watch list” methodology.</t>
    </r>
  </si>
  <si>
    <t>($ in thousands)</t>
  </si>
  <si>
    <t>Undiscounted Cash Flow Analyses Prepared</t>
  </si>
  <si>
    <t>Segment</t>
  </si>
  <si>
    <t># of</t>
  </si>
  <si>
    <t>Communities</t>
  </si>
  <si>
    <t>on Watch List</t>
  </si>
  <si>
    <t>Pre-analysis</t>
  </si>
  <si>
    <t>Book Value</t>
  </si>
  <si>
    <t>(BV)</t>
  </si>
  <si>
    <t>Aggregate</t>
  </si>
  <si>
    <t>Undiscounted</t>
  </si>
  <si>
    <t>Cash Flow as a</t>
  </si>
  <si>
    <t>% of BV</t>
  </si>
  <si>
    <t>Quarter Ended December 31, 2013</t>
  </si>
  <si>
    <t>West</t>
  </si>
  <si>
    <t>n/a</t>
  </si>
  <si>
    <t>East</t>
  </si>
  <si>
    <t>Southeast</t>
  </si>
  <si>
    <t>Unallocated</t>
  </si>
  <si>
    <t>Quarter Ended December 31, 2012</t>
  </si>
  <si>
    <t>%</t>
  </si>
  <si>
    <r>
      <t xml:space="preserve">There were no impairments record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related to our discounted cash flow analyses. The impairments on development projects and homes in process below for the quarter ended </t>
    </r>
    <r>
      <rPr>
        <sz val="10"/>
        <color rgb="FF000000"/>
        <rFont val="Inherit"/>
      </rPr>
      <t>December 31, 2012</t>
    </r>
    <r>
      <rPr>
        <sz val="10"/>
        <color theme="1"/>
        <rFont val="Inherit"/>
      </rPr>
      <t xml:space="preserve"> related to homes sold and in backlog with net contribution margins below a minimum threshold of profitability in communities that were not otherwise impaired through our discounted cash flow analysis. </t>
    </r>
  </si>
  <si>
    <t>Our assumptions about future home sales prices and absorption rates require significant judgment because the residential homebuilding industry is cyclical and is highly sensitive to changes in economic conditions. Market deterioration that exceeds our estimates may lead us to incur impairment charges on previously impaired homebuilding assets in addition to homebuilding assets not currently impaired but for which indicators of impairment may arise if markets deteriorate.</t>
  </si>
  <si>
    <t>The impairments on land held for sale generally represent further write downs of these properties to net realizable value, less estimated costs to sell and are based on current market conditions and our review of recent comparable transactions at the applicable period end. Our assumptions about land sales prices require significant judgment because the current market is highly sensitive to changes in economic conditions. We calculated the estimated fair values of land held for sale based on current market conditions and assumptions made by management, which may differ materially from actual results and may result in additional impairments if market conditions deteriorate.</t>
  </si>
  <si>
    <t>Also, we have determined the proper course of action with respect to a number of communities within each homebuilding segment was to not exercise certain options and to write-off the deposits securing the option takedowns and pre-acquisition costs, as applicable. In determining whether to abandon a lot option contract, we evaluate the lot option primarily based upon the expected cash flows from the property that is the subject of the option. If we intend to abandon or walk-away from a lot option contract, we record a charge to earnings in the period such decision is made for the deposit amount and any related capitalized costs associated with the lot option contract. Abandonment charges relate to our decision to abandon or not exercise certain option contracts that are not projected to produce adequate results or no longer fit in our long-term strategic plan.</t>
  </si>
  <si>
    <r>
      <t xml:space="preserve">The following table sets forth, by reportable homebuilding segment, the inventory impairments and lot option abandonment charges recorded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as applicable:</t>
    </r>
  </si>
  <si>
    <t>Three Months Ended December 31,</t>
  </si>
  <si>
    <t>Development projects and homes in process (Held for Development)</t>
  </si>
  <si>
    <t>Subtotal</t>
  </si>
  <si>
    <t>Land Held for Sale</t>
  </si>
  <si>
    <t>Lot Option Abandonments</t>
  </si>
  <si>
    <t>Continuing Operations</t>
  </si>
  <si>
    <t>Discontinued Operations</t>
  </si>
  <si>
    <t>Held for Development</t>
  </si>
  <si>
    <t>Total Company</t>
  </si>
  <si>
    <r>
      <t>Lot Option Agreements and Variable Interest Entities (VIEs).</t>
    </r>
    <r>
      <rPr>
        <sz val="10"/>
        <color theme="1"/>
        <rFont val="Inherit"/>
      </rPr>
      <t xml:space="preserve"> As previously discussed, we also have access to land inventory through lot option contracts, which generally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certain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t>
    </r>
  </si>
  <si>
    <t xml:space="preserve">For the VIEs in which we are the primary beneficiary, we have consolidated the VIE and reflected such assets and liabilities as land not owned under option agreements in our balance sheets. For VIEs we were required to consolidate, we recorded the remaining contractual purchase price under the applicable lot option agreement to land not owned under option agreements with an offsetting increase to obligations related to land not owned under option agreements. Also, to reflect the purchase price of this inventory consolidated, we present the related option deposits as land not owned under option agreement in the accompanying unaudited condensed consolidated balance sheets. Consolidation of these VIEs has no impact on the Company’s results of operations or cash flows. </t>
  </si>
  <si>
    <r>
      <t xml:space="preserve">The following provides a summary of our interests in lot option agreement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Deposits &amp;</t>
  </si>
  <si>
    <t>Non-refundable</t>
  </si>
  <si>
    <t>Preacquisition</t>
  </si>
  <si>
    <t>Costs Incurred</t>
  </si>
  <si>
    <t>Remaining</t>
  </si>
  <si>
    <t>Obligation</t>
  </si>
  <si>
    <t>Land Not Owned</t>
  </si>
  <si>
    <t>Under Option</t>
  </si>
  <si>
    <t>Agreements</t>
  </si>
  <si>
    <t>As of December 31, 2013</t>
  </si>
  <si>
    <t>Consolidated VIEs</t>
  </si>
  <si>
    <t>Unconsolidated lot option agreements</t>
  </si>
  <si>
    <t>Total lot option agreements</t>
  </si>
  <si>
    <t>As of September 30, 2013</t>
  </si>
  <si>
    <t>Interest</t>
  </si>
  <si>
    <t>Real Estate Inventory Capitalized Interest Costs [Abstract]</t>
  </si>
  <si>
    <r>
      <t xml:space="preserve">Our ability to capitalize all interest incurr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s been limited by our inventory eligible for capitalization. The following table sets forth certain information regarding interest:</t>
    </r>
  </si>
  <si>
    <t>Capitalized interest in inventory, beginning of period</t>
  </si>
  <si>
    <t>Interest incurred</t>
  </si>
  <si>
    <t>Interest expense not qualified for capitalization and included as other expense</t>
  </si>
  <si>
    <t>(16,032</t>
  </si>
  <si>
    <t>(16,211</t>
  </si>
  <si>
    <t>Capitalized interest amortized to house construction and land sales expenses</t>
  </si>
  <si>
    <t>(7,135</t>
  </si>
  <si>
    <t>(8,475</t>
  </si>
  <si>
    <t>Capitalized interest in inventory, end of period</t>
  </si>
  <si>
    <t>Earnings Per Share</t>
  </si>
  <si>
    <r>
      <t xml:space="preserve">In computing diluted loss per shar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all common stock equivalents were excluded from the computation of diluted loss per share as a result of their anti-dilutive effect. For the quarter ended </t>
    </r>
    <r>
      <rPr>
        <sz val="10"/>
        <color rgb="FF000000"/>
        <rFont val="Inherit"/>
      </rPr>
      <t>December 31, 2013</t>
    </r>
    <r>
      <rPr>
        <sz val="10"/>
        <color theme="1"/>
        <rFont val="Inherit"/>
      </rPr>
      <t xml:space="preserve">, these excluded common stock equivalents included options/stock-settled appreciation rights (SSARs) to purchase </t>
    </r>
    <r>
      <rPr>
        <sz val="10"/>
        <color rgb="FF000000"/>
        <rFont val="Inherit"/>
      </rPr>
      <t>0.7 million</t>
    </r>
    <r>
      <rPr>
        <sz val="10"/>
        <color theme="1"/>
        <rFont val="Inherit"/>
      </rPr>
      <t xml:space="preserve"> shares of common stock, 0.3 million shares of nonvested restricted stock and </t>
    </r>
    <r>
      <rPr>
        <sz val="10"/>
        <color rgb="FF000000"/>
        <rFont val="Inherit"/>
      </rPr>
      <t>6.5 million</t>
    </r>
    <r>
      <rPr>
        <sz val="10"/>
        <color theme="1"/>
        <rFont val="Inherit"/>
      </rPr>
      <t xml:space="preserve"> shares issuable upon the conversion of our Tangible Equity Unit (TEU) prepaid stock purchase contracts (PSPs).</t>
    </r>
  </si>
  <si>
    <r>
      <t xml:space="preserve">As of </t>
    </r>
    <r>
      <rPr>
        <sz val="10"/>
        <color rgb="FF000000"/>
        <rFont val="Inherit"/>
      </rPr>
      <t>December 31, 2013</t>
    </r>
    <r>
      <rPr>
        <sz val="10"/>
        <color theme="1"/>
        <rFont val="Inherit"/>
      </rPr>
      <t xml:space="preserve">, there were </t>
    </r>
    <r>
      <rPr>
        <sz val="10"/>
        <color rgb="FF000000"/>
        <rFont val="Inherit"/>
      </rPr>
      <t>4.6 million</t>
    </r>
    <r>
      <rPr>
        <sz val="10"/>
        <color theme="1"/>
        <rFont val="Inherit"/>
      </rPr>
      <t xml:space="preserve"> TEUs outstanding (including </t>
    </r>
    <r>
      <rPr>
        <sz val="10"/>
        <color rgb="FF000000"/>
        <rFont val="Inherit"/>
      </rPr>
      <t>$14.2 million</t>
    </r>
    <r>
      <rPr>
        <sz val="10"/>
        <color theme="1"/>
        <rFont val="Inherit"/>
      </rPr>
      <t xml:space="preserve"> of amortizing notes). The PSPs related to the TEUs are scheduled to be settled in Beazer Homes' common stock on July 15, 2015. If on that date, our common stock price is (1) at or below $14.50 per share, the PSPs will convert to 1.72414 shares per unit, (2) at or above $17.75 per share, the PSPs will convert to 1.40746 shares per unit or (3) between $14.50 and $17.75 per share, the PSPs will convert to a number of shares of our common stock equal to $25.00 divided by the applicable market value of our common stock. If the remaining TEU PSPs were converted at the settlement factor under their agreement based on our current stock price, we would be required to issue approximately </t>
    </r>
    <r>
      <rPr>
        <sz val="10"/>
        <color rgb="FF000000"/>
        <rFont val="Inherit"/>
      </rPr>
      <t>6.5 million</t>
    </r>
    <r>
      <rPr>
        <sz val="10"/>
        <color theme="1"/>
        <rFont val="Inherit"/>
      </rPr>
      <t xml:space="preserve"> shares of common stock to the instrument holders upon conversion.</t>
    </r>
  </si>
  <si>
    <t>Borrowings</t>
  </si>
  <si>
    <t>Debt Disclosure [Abstract]</t>
  </si>
  <si>
    <r>
      <t xml:space="preserve">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 had the following long-term debt, net of discounts:</t>
    </r>
  </si>
  <si>
    <t>Maturity Date</t>
  </si>
  <si>
    <t>8 1/8% Senior Notes</t>
  </si>
  <si>
    <t>6 5/8% Senior Secured Notes</t>
  </si>
  <si>
    <t>9 1/8% Senior Notes</t>
  </si>
  <si>
    <t>7 1/2% Senior Notes</t>
  </si>
  <si>
    <t>7 1/4% Senior Notes</t>
  </si>
  <si>
    <t>TEU Senior Amortizing Notes</t>
  </si>
  <si>
    <t>Unamortized debt discounts</t>
  </si>
  <si>
    <t>(4,970</t>
  </si>
  <si>
    <t>(5,160</t>
  </si>
  <si>
    <t>Total Senior Notes, net</t>
  </si>
  <si>
    <t>Junior subordinated notes</t>
  </si>
  <si>
    <t>Cash Secured Loan</t>
  </si>
  <si>
    <t>November 2017</t>
  </si>
  <si>
    <t>Other secured notes payable</t>
  </si>
  <si>
    <t>Various Dates</t>
  </si>
  <si>
    <t>Total debt, net</t>
  </si>
  <si>
    <r>
      <t>Secured Revolving Credit Facility —</t>
    </r>
    <r>
      <rPr>
        <sz val="10"/>
        <color theme="1"/>
        <rFont val="Inherit"/>
      </rPr>
      <t xml:space="preserve"> In September 2012, we amended and expanded our Secured Revolving Credit Facility from </t>
    </r>
    <r>
      <rPr>
        <sz val="10"/>
        <color rgb="FF000000"/>
        <rFont val="Inherit"/>
      </rPr>
      <t>$22 million</t>
    </r>
    <r>
      <rPr>
        <sz val="10"/>
        <color theme="1"/>
        <rFont val="Inherit"/>
      </rPr>
      <t xml:space="preserve"> to </t>
    </r>
    <r>
      <rPr>
        <sz val="10"/>
        <color rgb="FF000000"/>
        <rFont val="Inherit"/>
      </rPr>
      <t>$150 million</t>
    </r>
    <r>
      <rPr>
        <sz val="10"/>
        <color theme="1"/>
        <rFont val="Inherit"/>
      </rPr>
      <t xml:space="preserve">. The three-year amended Secured Revolving Credit Facility provides for future working capital and letter of credit needs collateralized by substantially all of the Company's personal property (excluding cash and cash equivalents) and real property. This facility is subject to various financial, collateral-based and negative covenants with which we are required to comply. As of </t>
    </r>
    <r>
      <rPr>
        <sz val="10"/>
        <color rgb="FF000000"/>
        <rFont val="Inherit"/>
      </rPr>
      <t>December 31, 2013</t>
    </r>
    <r>
      <rPr>
        <sz val="10"/>
        <color theme="1"/>
        <rFont val="Inherit"/>
      </rPr>
      <t xml:space="preserve">, we were in compliance with all such covenants and had </t>
    </r>
    <r>
      <rPr>
        <sz val="10"/>
        <color rgb="FF000000"/>
        <rFont val="Inherit"/>
      </rPr>
      <t>$150 million</t>
    </r>
    <r>
      <rPr>
        <sz val="10"/>
        <color theme="1"/>
        <rFont val="Inherit"/>
      </rPr>
      <t xml:space="preserve"> of available borrowings under the Secured Revolving Credit Facility. We have elected to cash collateralize all letters of credit; however, as of </t>
    </r>
    <r>
      <rPr>
        <sz val="10"/>
        <color rgb="FF000000"/>
        <rFont val="Inherit"/>
      </rPr>
      <t>December 31, 2013</t>
    </r>
    <r>
      <rPr>
        <sz val="10"/>
        <color theme="1"/>
        <rFont val="Inherit"/>
      </rPr>
      <t xml:space="preserve">, we have also pledged approximately </t>
    </r>
    <r>
      <rPr>
        <sz val="10"/>
        <color rgb="FF000000"/>
        <rFont val="Inherit"/>
      </rPr>
      <t>$1 billion</t>
    </r>
    <r>
      <rPr>
        <sz val="10"/>
        <color theme="1"/>
        <rFont val="Inherit"/>
      </rPr>
      <t xml:space="preserve"> of inventory assets to our Secured Revolving Credit Facility to collateralize potential future borrowings or letters of credit. The Secured Revolving Credit Facility contains certain covenants, including negative covenants and financial maintenance covenants, with which we are required to comply. Subject to our option to cash collateralize our obligations under the Secured Revolving Credit Facility upon certain conditions, our obligations under the Secured Revolving Credit Facility are secured by liens on substantially all of our personal property and a significant portion of our owned real properties. There were no outstanding borrowings under the Secured Revolving Credit Facility as of </t>
    </r>
    <r>
      <rPr>
        <sz val="10"/>
        <color rgb="FF000000"/>
        <rFont val="Inherit"/>
      </rPr>
      <t>December 31, 2013</t>
    </r>
    <r>
      <rPr>
        <sz val="10"/>
        <color theme="1"/>
        <rFont val="Inherit"/>
      </rPr>
      <t xml:space="preserve"> or </t>
    </r>
    <r>
      <rPr>
        <sz val="10"/>
        <color rgb="FF000000"/>
        <rFont val="Inherit"/>
      </rPr>
      <t>September 30, 2013</t>
    </r>
    <r>
      <rPr>
        <sz val="10"/>
        <color theme="1"/>
        <rFont val="Inherit"/>
      </rPr>
      <t>.</t>
    </r>
  </si>
  <si>
    <r>
      <t xml:space="preserve">We have entered into stand-alone, cash-secured letter of credit agreements with banks to maintain our pre-existing letters of credit and to provide for the issuance of new letters of credit. The letter of credit arrangements combined with our Secured Revolving Credit Facility provide a total letter of credit capacity of approximately </t>
    </r>
    <r>
      <rPr>
        <sz val="10"/>
        <color rgb="FF000000"/>
        <rFont val="Inherit"/>
      </rPr>
      <t>$22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 have letters of credit outstanding of </t>
    </r>
    <r>
      <rPr>
        <sz val="10"/>
        <color rgb="FF000000"/>
        <rFont val="Inherit"/>
      </rPr>
      <t>$24.7 million</t>
    </r>
    <r>
      <rPr>
        <sz val="10"/>
        <color theme="1"/>
        <rFont val="Inherit"/>
      </rPr>
      <t xml:space="preserve"> and </t>
    </r>
    <r>
      <rPr>
        <sz val="10"/>
        <color rgb="FF000000"/>
        <rFont val="Inherit"/>
      </rPr>
      <t>$25.2 million</t>
    </r>
    <r>
      <rPr>
        <sz val="10"/>
        <color theme="1"/>
        <rFont val="Inherit"/>
      </rPr>
      <t>, respectively, which are secured by cash collateral in restricted accounts. The Company may enter into additional arrangements to provide additional letter of credit capacity.</t>
    </r>
  </si>
  <si>
    <r>
      <t>Senior Notes</t>
    </r>
    <r>
      <rPr>
        <sz val="10"/>
        <color theme="1"/>
        <rFont val="Inherit"/>
      </rPr>
      <t xml:space="preserve"> — The majority of our Senior Notes are unsecured or 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Secured Revolving Credit Facility. Each guarantor subsidiary is a </t>
    </r>
    <r>
      <rPr>
        <sz val="10"/>
        <color rgb="FF000000"/>
        <rFont val="Inherit"/>
      </rPr>
      <t>100%</t>
    </r>
    <r>
      <rPr>
        <sz val="10"/>
        <color theme="1"/>
        <rFont val="Inherit"/>
      </rPr>
      <t xml:space="preserve"> owned subsidiary of Beazer Homes. </t>
    </r>
  </si>
  <si>
    <r>
      <t xml:space="preserve">The Company's Senior Notes are subject to indentures containing certain restrictive covenants which, among other things, restrict our ability to pay dividends, repurchase our common stock, incur additional indebtedness and to make certain investments. Specifically, all of our Senior Notes contain covenants that restrict our ability to incur additional indebtedness unless it is refinancing indebtedness or non-recourse indebtedness. The incurrence of refinancing indebtedness and non-recourse indebtedness, as defined in the applicable indentures, are exempted from the covenant test. As of </t>
    </r>
    <r>
      <rPr>
        <sz val="10"/>
        <color rgb="FF000000"/>
        <rFont val="Inherit"/>
      </rPr>
      <t>December 31, 2013</t>
    </r>
    <r>
      <rPr>
        <sz val="10"/>
        <color theme="1"/>
        <rFont val="Inherit"/>
      </rPr>
      <t xml:space="preserve">, we were not able to incur additional indebtedness, except refinancing or non-recourse indebtedness. Compliance with our Senior Note covenants does not significantly impact our operations. We were in compliance with the covenants contained in all of our Senior Notes as of </t>
    </r>
    <r>
      <rPr>
        <sz val="10"/>
        <color rgb="FF000000"/>
        <rFont val="Inherit"/>
      </rPr>
      <t>December 31, 2013</t>
    </r>
    <r>
      <rPr>
        <sz val="10"/>
        <color theme="1"/>
        <rFont val="Inherit"/>
      </rPr>
      <t xml:space="preserve">. </t>
    </r>
  </si>
  <si>
    <r>
      <t xml:space="preserve">Our Senior Notes due 2016 (the 2016 Notes) contain the most restrictive covenants, including the consolidated tangible net worth covenant, which states that should consolidated tangible net worth fall below </t>
    </r>
    <r>
      <rPr>
        <sz val="10"/>
        <color rgb="FF000000"/>
        <rFont val="Times New Roman"/>
        <family val="1"/>
      </rPr>
      <t>$85 million</t>
    </r>
    <r>
      <rPr>
        <sz val="10"/>
        <color theme="1"/>
        <rFont val="Inherit"/>
      </rPr>
      <t xml:space="preserve"> for two consecutive quarters, the Company is required to make an offer to purchase 10% of the 2016 Notes at par. If triggered and fully subscribed, this could result in our having to purchase </t>
    </r>
    <r>
      <rPr>
        <sz val="10"/>
        <color rgb="FF000000"/>
        <rFont val="Times New Roman"/>
        <family val="1"/>
      </rPr>
      <t>$27.5 million</t>
    </r>
    <r>
      <rPr>
        <sz val="10"/>
        <color theme="1"/>
        <rFont val="Inherit"/>
      </rPr>
      <t xml:space="preserve"> of the 2016 Notes, which may be reduced by certain 2016 Note repurchases (potentially at less than par) made in the open market after the triggering date. As of </t>
    </r>
    <r>
      <rPr>
        <sz val="10"/>
        <color rgb="FF000000"/>
        <rFont val="Inherit"/>
      </rPr>
      <t>December 31, 2013</t>
    </r>
    <r>
      <rPr>
        <sz val="10"/>
        <color theme="1"/>
        <rFont val="Inherit"/>
      </rPr>
      <t xml:space="preserve"> our consolidated tangible net worth was </t>
    </r>
    <r>
      <rPr>
        <sz val="10"/>
        <color rgb="FF000000"/>
        <rFont val="Times New Roman"/>
        <family val="1"/>
      </rPr>
      <t>$210.1 million</t>
    </r>
    <r>
      <rPr>
        <sz val="10"/>
        <color theme="1"/>
        <rFont val="Inherit"/>
      </rPr>
      <t>, well in excess of the minimum covenant requirement.</t>
    </r>
  </si>
  <si>
    <t>In September 2013, we issued and sold $200 million aggregate principal amount of 7.500% Senior Notes due 2021 (the 2021 Notes) at a price of 98.541% (before underwriting and other issuance costs) through a private placement to qualified institutional buyers. Interest on the 2021 Notes is payable semi-annually in cash in arrears, beginning on March 15, 2014. The 2021 Notes will mature on September 15, 2021. Prior to maturity, we may, at our option, redeem the 2021 Notes at any time, in whole or in part, at specified redemption prices, which also include a customary make-whole premium provision through September 15, 2016. In January 2014, we called for the exchange of the 2021 Notes for notes that will be freely transferable and registered under the Securities Act of 1933.</t>
  </si>
  <si>
    <r>
      <t xml:space="preserve">In February 2013, we issued and sold </t>
    </r>
    <r>
      <rPr>
        <sz val="10"/>
        <color rgb="FF000000"/>
        <rFont val="Times New Roman"/>
        <family val="1"/>
      </rPr>
      <t>$200 million</t>
    </r>
    <r>
      <rPr>
        <sz val="10"/>
        <color theme="1"/>
        <rFont val="Inherit"/>
      </rPr>
      <t xml:space="preserve"> aggregate principal amount of </t>
    </r>
    <r>
      <rPr>
        <sz val="10"/>
        <color rgb="FF000000"/>
        <rFont val="Times New Roman"/>
        <family val="1"/>
      </rPr>
      <t>7.25%</t>
    </r>
    <r>
      <rPr>
        <sz val="10"/>
        <color theme="1"/>
        <rFont val="Inherit"/>
      </rPr>
      <t xml:space="preserve"> Senior Notes due 2023 (the 2023 Notes) at par (before underwriting and other issuance costs) through a private placement to qualified institutional buyers. Interest on the 2023 Notes is payable semi-annually in cash in arrears, beginning August 1, 2013. The 2023 Notes will mature on February 1, 2023. Prior to maturity, we may, at our option, redeem the 2023 Notes at any time, in whole or in part, at specified redemption prices, which also include a customary make-whole premium provision through August 1, 2018. In August 2013, we exchanged 100% of the 2023 Notes for notes that are freely transferable and registered under the Securities Act of 1933. </t>
    </r>
  </si>
  <si>
    <r>
      <t xml:space="preserve">The 2021 and 2023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our revolving credit facility and our </t>
    </r>
    <r>
      <rPr>
        <sz val="10"/>
        <color rgb="FF000000"/>
        <rFont val="Times New Roman"/>
        <family val="1"/>
      </rPr>
      <t>6.625%</t>
    </r>
    <r>
      <rPr>
        <sz val="10"/>
        <color theme="1"/>
        <rFont val="Inherit"/>
      </rPr>
      <t xml:space="preserve"> Senior Secured Notes due 2018, to the extent of the value of the assets securing such indebtedness. The 2021 and 2023 Notes and related guarantees are structurally subordinated to all indebtedness and other liabilities of all of the Company's subsidiaries that do not guarantee the 2021 or 2023 Notes. The 2021 and 2023 Notes are fully and unconditionally guaranteed jointly and severally on a senior basis by the Company's wholly-owned subsidiaries party to the Indenture. </t>
    </r>
  </si>
  <si>
    <r>
      <t xml:space="preserve">During the fiscal year ended September 30, 2013, we used a portion of the net cash proceeds from the 2023 Notes offering to redeem all of our outstanding </t>
    </r>
    <r>
      <rPr>
        <sz val="10"/>
        <color rgb="FF000000"/>
        <rFont val="Times New Roman"/>
        <family val="1"/>
      </rPr>
      <t>6.875%</t>
    </r>
    <r>
      <rPr>
        <sz val="10"/>
        <color theme="1"/>
        <rFont val="Inherit"/>
      </rPr>
      <t xml:space="preserve"> Senior Notes due 2015 (the 2015 Notes). The 2015 Notes were redeemed at </t>
    </r>
    <r>
      <rPr>
        <sz val="10"/>
        <color rgb="FF000000"/>
        <rFont val="Times New Roman"/>
        <family val="1"/>
      </rPr>
      <t>101.146%</t>
    </r>
    <r>
      <rPr>
        <sz val="10"/>
        <color theme="1"/>
        <rFont val="Inherit"/>
      </rPr>
      <t xml:space="preserve"> of the principal amount, plus accrued and unpaid interest. During fiscal 2013, we also repurchased </t>
    </r>
    <r>
      <rPr>
        <sz val="10"/>
        <color rgb="FF000000"/>
        <rFont val="Times New Roman"/>
        <family val="1"/>
      </rPr>
      <t>$2 million</t>
    </r>
    <r>
      <rPr>
        <sz val="10"/>
        <color theme="1"/>
        <rFont val="Inherit"/>
      </rPr>
      <t xml:space="preserve"> of our outstanding </t>
    </r>
    <r>
      <rPr>
        <sz val="10"/>
        <color rgb="FF000000"/>
        <rFont val="Times New Roman"/>
        <family val="1"/>
      </rPr>
      <t>9.125%</t>
    </r>
    <r>
      <rPr>
        <sz val="10"/>
        <color theme="1"/>
        <rFont val="Inherit"/>
      </rPr>
      <t xml:space="preserve"> Senior Notes due 2018 in open market transactions. These transactions resulted in a loss on debt extinguishment of </t>
    </r>
    <r>
      <rPr>
        <sz val="10"/>
        <color rgb="FF000000"/>
        <rFont val="Times New Roman"/>
        <family val="1"/>
      </rPr>
      <t>$3.6 million</t>
    </r>
    <r>
      <rPr>
        <sz val="10"/>
        <color theme="1"/>
        <rFont val="Inherit"/>
      </rPr>
      <t>, net of unamortized discounts and debt issuance costs recognized in the quarter ended March 31, 2013. All Senior Notes redeemed/repurchased by the Company were canceled.</t>
    </r>
  </si>
  <si>
    <r>
      <t>Senior Notes: Tangible Equity Units</t>
    </r>
    <r>
      <rPr>
        <sz val="10"/>
        <color theme="1"/>
        <rFont val="Inherit"/>
      </rPr>
      <t xml:space="preserve"> — In July 2012, we issued </t>
    </r>
    <r>
      <rPr>
        <sz val="10"/>
        <color rgb="FF000000"/>
        <rFont val="Inherit"/>
      </rPr>
      <t>4.6 million</t>
    </r>
    <r>
      <rPr>
        <sz val="10"/>
        <color theme="1"/>
        <rFont val="Inherit"/>
      </rPr>
      <t xml:space="preserve"> </t>
    </r>
    <r>
      <rPr>
        <sz val="10"/>
        <color rgb="FF000000"/>
        <rFont val="Inherit"/>
      </rPr>
      <t>7.5%</t>
    </r>
    <r>
      <rPr>
        <sz val="10"/>
        <color theme="1"/>
        <rFont val="Inherit"/>
      </rPr>
      <t xml:space="preserve"> TEUs (the 2012 TEUs), which were comprised of prepaid stock purchase contracts (PSPs) and senior amortizing notes. As the two components of the TEUs are legally separate and detachable, we have accounted for the two components as separate items for financial reporting purposes and valued them based on their relative fair value at the date of issuance. The amortizing notes are unsecured senior obligations and rank equally with all of our other unsecured indebtedness. Outstanding notes pay quarterly installments of principal and interest through maturity. The PSPs were originally accounted for as equity (additional paid in capital) at the initial fair value of these contracts based on the relative fair value method. The PSPs related to the 2012 TEUs are scheduled to be settled in Beazer Homes' common stock on July 15, 2015. See Note 7 for more information related to this future PSP settlement. </t>
    </r>
  </si>
  <si>
    <r>
      <t>Junior Subordinated Notes —</t>
    </r>
    <r>
      <rPr>
        <sz val="10"/>
        <color theme="1"/>
        <rFont val="Inherit"/>
      </rPr>
      <t xml:space="preserve"> </t>
    </r>
    <r>
      <rPr>
        <sz val="10"/>
        <color rgb="FF000000"/>
        <rFont val="Inherit"/>
      </rPr>
      <t>$103.1 million</t>
    </r>
    <r>
      <rPr>
        <sz val="10"/>
        <color theme="1"/>
        <rFont val="Inherit"/>
      </rPr>
      <t xml:space="preserve"> of unsecured junior subordinated notes mature on July 30, 2036, are redeemable at par and pay a fixed rate of </t>
    </r>
    <r>
      <rPr>
        <sz val="10"/>
        <color rgb="FF000000"/>
        <rFont val="Inherit"/>
      </rPr>
      <t>7.987%</t>
    </r>
    <r>
      <rPr>
        <sz val="10"/>
        <color theme="1"/>
        <rFont val="Inherit"/>
      </rPr>
      <t xml:space="preserve"> for the first </t>
    </r>
    <r>
      <rPr>
        <sz val="10"/>
        <color rgb="FF000000"/>
        <rFont val="Inherit"/>
      </rPr>
      <t>ten years</t>
    </r>
    <r>
      <rPr>
        <sz val="10"/>
        <color theme="1"/>
        <rFont val="Inherit"/>
      </rPr>
      <t xml:space="preserve"> ending July 30, 2016. Thereafter, the securities have a variable interest rate as defined in the junior subordinated notes agreement. The obligations relating to these notes and the related securities are subordinated to our Secured Revolving Credit Facility and Senior Notes. In January 2010, we modified the terms of </t>
    </r>
    <r>
      <rPr>
        <sz val="10"/>
        <color rgb="FF000000"/>
        <rFont val="Inherit"/>
      </rPr>
      <t>$75 million</t>
    </r>
    <r>
      <rPr>
        <sz val="10"/>
        <color theme="1"/>
        <rFont val="Inherit"/>
      </rPr>
      <t xml:space="preserve"> of these notes and recorded these notes at their estimated fair value. Over the remaining life of the notes, we will increase their carrying value until this carrying value equals the face value of the notes. As of </t>
    </r>
    <r>
      <rPr>
        <sz val="10"/>
        <color rgb="FF000000"/>
        <rFont val="Inherit"/>
      </rPr>
      <t>December 31, 2013</t>
    </r>
    <r>
      <rPr>
        <sz val="10"/>
        <color theme="1"/>
        <rFont val="Inherit"/>
      </rPr>
      <t xml:space="preserve">, the unamortized accretion was </t>
    </r>
    <r>
      <rPr>
        <sz val="10"/>
        <color rgb="FF000000"/>
        <rFont val="Inherit"/>
      </rPr>
      <t>$46.6 million</t>
    </r>
    <r>
      <rPr>
        <sz val="10"/>
        <color theme="1"/>
        <rFont val="Inherit"/>
      </rPr>
      <t xml:space="preserve"> and will be amortized over the remaining life of the notes.</t>
    </r>
  </si>
  <si>
    <r>
      <t xml:space="preserve">As of </t>
    </r>
    <r>
      <rPr>
        <sz val="10"/>
        <color rgb="FF000000"/>
        <rFont val="Inherit"/>
      </rPr>
      <t>December 31, 2013</t>
    </r>
    <r>
      <rPr>
        <sz val="10"/>
        <color theme="1"/>
        <rFont val="Inherit"/>
      </rPr>
      <t>, we were in compliance with all covenants under our Junior Notes.</t>
    </r>
  </si>
  <si>
    <r>
      <t>Cash Secured Loans —</t>
    </r>
    <r>
      <rPr>
        <sz val="10"/>
        <color theme="1"/>
        <rFont val="Inherit"/>
      </rPr>
      <t xml:space="preserve"> We have two separate loan facilities, totaling </t>
    </r>
    <r>
      <rPr>
        <sz val="10"/>
        <color rgb="FF000000"/>
        <rFont val="Inherit"/>
      </rPr>
      <t>$22.4 million</t>
    </r>
    <r>
      <rPr>
        <sz val="10"/>
        <color theme="1"/>
        <rFont val="Inherit"/>
      </rPr>
      <t xml:space="preserve"> outstanding as of </t>
    </r>
    <r>
      <rPr>
        <sz val="10"/>
        <color rgb="FF000000"/>
        <rFont val="Inherit"/>
      </rPr>
      <t>December 31, 2013</t>
    </r>
    <r>
      <rPr>
        <sz val="10"/>
        <color theme="1"/>
        <rFont val="Inherit"/>
      </rPr>
      <t>. Borrowing under the cash secured loan facilities will replenish cash used to repay or repurchase the Company’s debt and would be considered “refinancing indebtedness” under certain of the Company’s existing indentures and debt covenants. However, because the loans are fully collateralized by cash equal to the loan amount, the loans do not provide liquidity to the Company.</t>
    </r>
  </si>
  <si>
    <r>
      <t xml:space="preserve">The loans mature in November 2017, however, the lenders of these facilities may put the outstanding loan balances to the Company at the two or four year anniversaries of the loans. Borrowings under the facilities are fully secured by cash held by the lender or its affiliates. This secured cash is reflected as restricted cash on our unaudited condensed consolidated balance sheet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cash secured loan has an interest rate equivalent to </t>
    </r>
    <r>
      <rPr>
        <sz val="10"/>
        <color rgb="FF000000"/>
        <rFont val="Inherit"/>
      </rPr>
      <t>LIBOR</t>
    </r>
    <r>
      <rPr>
        <sz val="10"/>
        <color theme="1"/>
        <rFont val="Inherit"/>
      </rPr>
      <t xml:space="preserve"> plus </t>
    </r>
    <r>
      <rPr>
        <sz val="10"/>
        <color rgb="FF000000"/>
        <rFont val="Inherit"/>
      </rPr>
      <t>0.4%</t>
    </r>
    <r>
      <rPr>
        <sz val="10"/>
        <color theme="1"/>
        <rFont val="Inherit"/>
      </rPr>
      <t xml:space="preserve"> per annum which is paid every three months following the effective date of each borrowing. During the fiscal year ended September 30, 2013, we repaid </t>
    </r>
    <r>
      <rPr>
        <sz val="10"/>
        <color rgb="FF000000"/>
        <rFont val="Inherit"/>
      </rPr>
      <t>$205 million</t>
    </r>
    <r>
      <rPr>
        <sz val="10"/>
        <color theme="1"/>
        <rFont val="Inherit"/>
      </rPr>
      <t xml:space="preserve"> of the outstanding cash secured term loans and recognized a $1 million loss on debt extinguishment in the quarter ended September 30, 2013, primarily related related to the unamortized discounts and debt issuance costs related to these loans.</t>
    </r>
  </si>
  <si>
    <r>
      <t>Other Secured Notes Payable —</t>
    </r>
    <r>
      <rPr>
        <sz val="10"/>
        <color theme="1"/>
        <rFont val="Inherit"/>
      </rPr>
      <t xml:space="preserve"> We periodically acquire land through the issuance of notes payabl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 had outstanding notes payable of </t>
    </r>
    <r>
      <rPr>
        <sz val="10"/>
        <color rgb="FF000000"/>
        <rFont val="Inherit"/>
      </rPr>
      <t>$24.6 million</t>
    </r>
    <r>
      <rPr>
        <sz val="10"/>
        <color theme="1"/>
        <rFont val="Inherit"/>
      </rPr>
      <t xml:space="preserve"> and </t>
    </r>
    <r>
      <rPr>
        <sz val="10"/>
        <color rgb="FF000000"/>
        <rFont val="Inherit"/>
      </rPr>
      <t>$19.3 million</t>
    </r>
    <r>
      <rPr>
        <sz val="10"/>
        <color theme="1"/>
        <rFont val="Inherit"/>
      </rPr>
      <t xml:space="preserve"> respectively, primarily related to land acquisitions. These notes payable have varying expiration dates between 2014 and 2019 and have a weighted average fixed rate of </t>
    </r>
    <r>
      <rPr>
        <sz val="10"/>
        <color rgb="FF000000"/>
        <rFont val="Inherit"/>
      </rPr>
      <t>4.02%</t>
    </r>
    <r>
      <rPr>
        <sz val="10"/>
        <color theme="1"/>
        <rFont val="Inherit"/>
      </rPr>
      <t xml:space="preserve"> at </t>
    </r>
    <r>
      <rPr>
        <sz val="10"/>
        <color rgb="FF000000"/>
        <rFont val="Inherit"/>
      </rPr>
      <t>December 31, 2013</t>
    </r>
    <r>
      <rPr>
        <sz val="10"/>
        <color theme="1"/>
        <rFont val="Inherit"/>
      </rPr>
      <t>. These notes are secured by the real estate to which they relate.</t>
    </r>
  </si>
  <si>
    <t>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Income Taxes</t>
  </si>
  <si>
    <t>Income Tax Disclosure [Abstract]</t>
  </si>
  <si>
    <r>
      <t xml:space="preserve">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our non-cash tax provision/benefit from continuing operations primarily related to a change in our prior year's recognized tax benefits. </t>
    </r>
  </si>
  <si>
    <r>
      <t xml:space="preserve">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 had $2.7 million and </t>
    </r>
    <r>
      <rPr>
        <sz val="10"/>
        <color rgb="FF000000"/>
        <rFont val="Inherit"/>
      </rPr>
      <t>$2.6 million</t>
    </r>
    <r>
      <rPr>
        <sz val="10"/>
        <color theme="1"/>
        <rFont val="Inherit"/>
      </rPr>
      <t xml:space="preserve"> of accrued interest and penalties related to our unrecognized tax benefits, respectively.</t>
    </r>
  </si>
  <si>
    <t>In the normal course of business, we are subject to audits by federal and state tax authorities. Our federal income tax returns for fiscal years 2007 through 2010 are under Internal Revenue Service (IRS) appeal. Our federal income tax returns for fiscal years 2011 through 2012 and certain state income tax returns for various fiscal years are under routine examination. The statute of limitations for our major tax jurisdictions remains open for examination for fiscal years 2007 and subsequent years. The final outcome of these appeals and examinations are not yet determinable and therefore the change in our unrecognized tax benefits that could occur within the next 12 months cannot be estimated at this time.</t>
  </si>
  <si>
    <t>Based upon an evaluation of all available evidence, we established a valuation allowance for substantially all of our deferred tax assets during fiscal 2008. As of December 31, 2013, we continued our evaluation of whether the valuation allowance against our deferred tax assets was still required. We considered positive evidence including evidence of recovery in the housing markets where we operate, the prospects of continued profitability and growth, a strong backlog and sufficient balance sheet liquidity to sustain and grow operations. Although the Company’s performance and current positioning is bringing it closer to a conclusion that a valuation allowance is no longer needed, further evidence of sustained profitability is needed to reverse our valuation allowance against our deferred tax assets. Therefore, based upon all available positive and negative evidence, we concluded a valuation allowance is still needed for substantially all of our gross deferred tax assets at December 31, 2013. The Company's deferred tax asset valuation allowance was $489.0 million and $487.3 million as of December 31, 2013 and September 30, 2013, respectively. In future periods, we expect to reduce all or a portion of our valuation allowance, generating a non-cash tax benefit, if sufficient positive evidence is present indicating that more likely than not a portion or all of our deferred tax assets will be realized. Changes in existing tax laws could also affect actual tax results and the valuation of deferred tax assets over time.</t>
  </si>
  <si>
    <t>Further, we experienced an “ownership change” as defined in Section 382 of the Internal Revenue Code (Section 382) as of January 12, 2010. Section 382 contains rules that limit the ability of a company that undergoes an “ownership change” to utilize its net operating loss carryforwards (NOLs) and certain built-in losses or deductions recognized during the five-year period after the ownership change to offset future taxable income. Therefore, our ability to utilize our pre-ownership change net operating loss carryforwards and recognize certain built-in losses or deductions is limited by Section 382 to an estimated maximum amount of approximately $11.4 million ($4 million tax-effected) annually. Certain deferred tax assets are not subject to any limitation imposed. Due to the Section 382 limitation and the maximum carryforward period of our NOLs, we will be unable to fully recognize certain deferred tax assets. As future economic conditions unfold, we will be able to confirm that certain deferred tax assets will not provide any future tax benefit. At such time, we will accordingly remove any deferred tax asset and corresponding valuation allowance.</t>
  </si>
  <si>
    <r>
      <t xml:space="preserve">Accordingly, a portion of our </t>
    </r>
    <r>
      <rPr>
        <sz val="10"/>
        <color rgb="FF000000"/>
        <rFont val="Times New Roman"/>
        <family val="1"/>
      </rPr>
      <t>$548.6 million</t>
    </r>
    <r>
      <rPr>
        <sz val="10"/>
        <color theme="1"/>
        <rFont val="Inherit"/>
      </rPr>
      <t xml:space="preserve"> of total gross deferred tax assets related to accrued losses on our inventory may be unavailable due to the limitation imposed by Section 382. As of December 31, 2013, we estimate that between </t>
    </r>
    <r>
      <rPr>
        <sz val="10"/>
        <color rgb="FF000000"/>
        <rFont val="Times New Roman"/>
        <family val="1"/>
      </rPr>
      <t>$50.9 million</t>
    </r>
    <r>
      <rPr>
        <sz val="10"/>
        <color theme="1"/>
        <rFont val="Inherit"/>
      </rPr>
      <t xml:space="preserve"> and </t>
    </r>
    <r>
      <rPr>
        <sz val="10"/>
        <color rgb="FF000000"/>
        <rFont val="Times New Roman"/>
        <family val="1"/>
      </rPr>
      <t>$88.4 million</t>
    </r>
    <r>
      <rPr>
        <sz val="10"/>
        <color theme="1"/>
        <rFont val="Inherit"/>
      </rPr>
      <t xml:space="preserve"> may be unavailable due to our Section 382 limitation. As a result, upon the resumption of sustained profitability and reversal of our valuation allowance, between </t>
    </r>
    <r>
      <rPr>
        <sz val="10"/>
        <color rgb="FF000000"/>
        <rFont val="Times New Roman"/>
        <family val="1"/>
      </rPr>
      <t>$405.9 million</t>
    </r>
    <r>
      <rPr>
        <sz val="10"/>
        <color theme="1"/>
        <rFont val="Inherit"/>
      </rPr>
      <t xml:space="preserve"> and </t>
    </r>
    <r>
      <rPr>
        <sz val="10"/>
        <color rgb="FF000000"/>
        <rFont val="Times New Roman"/>
        <family val="1"/>
      </rPr>
      <t>$443.4 million</t>
    </r>
    <r>
      <rPr>
        <sz val="10"/>
        <color theme="1"/>
        <rFont val="Inherit"/>
      </rPr>
      <t xml:space="preserve"> of our net deferred tax assets may be available to us for the reduction of future cash taxes. The actual realization of our deferred tax assets is difficult to predict and will be dependent on future events. </t>
    </r>
  </si>
  <si>
    <t>Considering the limitation imposed by Section 382, the table below depicts the classifications of our deferred tax assets:</t>
  </si>
  <si>
    <t>Deferred tax assets:</t>
  </si>
  <si>
    <t>Subject to annual limitation</t>
  </si>
  <si>
    <t>Generally not subject to annual limitation</t>
  </si>
  <si>
    <t>Certain components likely to be subject to annual limitation</t>
  </si>
  <si>
    <t>Total deferred tax assets</t>
  </si>
  <si>
    <t>Deferred tax liabilities</t>
  </si>
  <si>
    <t>(54,257</t>
  </si>
  <si>
    <t>Net deferred tax assets before valuation allowance</t>
  </si>
  <si>
    <t>Valuation allowance</t>
  </si>
  <si>
    <t>(489,030</t>
  </si>
  <si>
    <t>Net deferred tax assets</t>
  </si>
  <si>
    <t>Contingencies</t>
  </si>
  <si>
    <t>Commitments and Contingencies Disclosure [Abstract]</t>
  </si>
  <si>
    <t>Beazer Homes and certain of its subsidiaries have been and continue to be named as defendants in various construction defect claims, complaints and other legal actions. The Company is subject to the possibility of loss contingencies arising in its business. In determining loss contingencies, we consider the likelihood of loss as well as the ability to reasonably estimate the amount of such loss or liability. An estimated loss is recorded when it is considered probable that a liability has been incurred and when the amount of loss can be reasonably estimated.</t>
  </si>
  <si>
    <r>
      <t>Warranty Reserves.</t>
    </r>
    <r>
      <rPr>
        <sz val="10"/>
        <color theme="1"/>
        <rFont val="Inherit"/>
      </rPr>
      <t xml:space="preserve"> We currently provide a limited warranty (ranging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 covering workmanship and materials per our defined performance quality standards. In addition, we provide a limited warranty (generally ranging from a minimum of five years up to the period covered by the applicable statute of repose) covering only certain defined construction defects. We also provide a defined structural element warranty with single-family homes and townhomes in certain states.</t>
    </r>
  </si>
  <si>
    <t>We subcontract our homebuilding work to subcontractors whose contracts generally include an indemnity obligation and a requirement that certain minimum insurance requirements be met, including providing us with a certificate of insurance prior to receiving payments for their work. Therefore, many claims relating to workmanship and materials are the primary responsibility of the subcontractors.</t>
  </si>
  <si>
    <t>Warranty reserves are included in other liabilities and the provision for warranty accruals is included in home construction and land sales expenses in the unaudited condensed consolidated financial statements. We record reserves covering anticipated warranty expense for each home closed.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operating segment. An analysis by operating segment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 related matters that might not be contemplated in our historical data and trends.</t>
  </si>
  <si>
    <r>
      <t xml:space="preserve">As a result of our quarterly analyses, we adjust our estimated warranty liabilities, if required. While we believe our warranty reserves are adequate as of </t>
    </r>
    <r>
      <rPr>
        <sz val="10"/>
        <color rgb="FF000000"/>
        <rFont val="Inherit"/>
      </rPr>
      <t>December 31, 2013</t>
    </r>
    <r>
      <rPr>
        <sz val="10"/>
        <color theme="1"/>
        <rFont val="Inherit"/>
      </rPr>
      <t>, historical data and trends may not accurately predict actual warranty costs or future developments could lead to a significant change in the reserve. Our warranty reserves are as follows:</t>
    </r>
  </si>
  <si>
    <t>Balance at beginning of period</t>
  </si>
  <si>
    <t>Accruals for warranties issued</t>
  </si>
  <si>
    <t>Changes in liability related to warranties existing in prior periods</t>
  </si>
  <si>
    <t>(1,302</t>
  </si>
  <si>
    <t>Payments made</t>
  </si>
  <si>
    <t>(2,618</t>
  </si>
  <si>
    <t>(1,261</t>
  </si>
  <si>
    <t>Balance at end of period</t>
  </si>
  <si>
    <t>Litigation</t>
  </si>
  <si>
    <r>
      <t>As disclosed in prior SEC filings, we operated Beazer Mortgage Corporation (BMC) from 1998 through February 2008 to offer mortgage financing to buyers of our homes. BMC entered into various agreements with mortgage investors, pursuant to which BMC originated certain mortgage loans and ultimately sold these loans to investors. In general underwriting decisions were not made by BMC but by the investors themselves or third-party service providers. From time to time we have received claims from institutions which have acquired certain of these mortgages demanding damages or indemnity arising from BMC's activities or that we repurchase such mortgages. We have been able to resolve these claims for amounts that are not material to our consolidated financial position or results of operation. We currently have an insignificant number of such claims outstanding for which we believe we have no liability. However, we cannot rule out the potential for additional mortgage loan repurchase or indemnity claims in the future from other investors, although, at this time, we do not believe that the exposure related to any such claims would be material to our consolidated financial position or results of operations.</t>
    </r>
    <r>
      <rPr>
        <sz val="10"/>
        <color theme="1"/>
        <rFont val="Inherit"/>
      </rPr>
      <t xml:space="preserve"> As of </t>
    </r>
    <r>
      <rPr>
        <sz val="10"/>
        <color rgb="FF000000"/>
        <rFont val="Inherit"/>
      </rPr>
      <t>December 31, 2013</t>
    </r>
    <r>
      <rPr>
        <sz val="10"/>
        <color theme="1"/>
        <rFont val="Inherit"/>
      </rPr>
      <t xml:space="preserve">, no liability has been recorded for any such additional claims as such exposure is not both probable and reasonably estimable. </t>
    </r>
  </si>
  <si>
    <t xml:space="preserve">We cannot predict or determine the timing or final outcome of the lawsuits or the effect that any adverse findings or determinations in the pending lawsuits may have on us. In addition, an estimate of possible loss or range of loss, if any, cannot presently be made with respect to certain of the abov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the Board of Directors on these matters, even if we are ultimately successful, could have a material adverse effect on our business, financial condition and results of operations. </t>
  </si>
  <si>
    <t>Other Matters</t>
  </si>
  <si>
    <r>
      <t>As disclosed in our 2009 Form 10-K, on July 1, 2009, the Company announced that it had resolved the criminal and civil investigations by the United States Attorney’s Office in the Western District of North Carolina (the U.S. Attorney) and other state and federal agencies concerning matters that were the subject of the independent investigation, initiated in April 2007 by the Audit Committee of the Board of Directors (the Investigation) and concluded in May 2008. Under the terms of a deferred prosecution agreement (DPA), the Company’s liability for each of the fiscal years after 2010 through a portion of fiscal 2014 (unless extended as previously described in our 2009 Form 10-K) will be equal to</t>
    </r>
    <r>
      <rPr>
        <sz val="10"/>
        <color theme="1"/>
        <rFont val="Inherit"/>
      </rPr>
      <t xml:space="preserve"> </t>
    </r>
    <r>
      <rPr>
        <sz val="10"/>
        <color rgb="FF000000"/>
        <rFont val="Inherit"/>
      </rPr>
      <t>4%</t>
    </r>
    <r>
      <rPr>
        <sz val="10"/>
        <color theme="1"/>
        <rFont val="Inherit"/>
      </rPr>
      <t xml:space="preserve"> </t>
    </r>
    <r>
      <rPr>
        <sz val="10"/>
        <color rgb="FF000000"/>
        <rFont val="Inherit"/>
      </rPr>
      <t>of the Company’s adjusted EBITDA (as defined in the DPA). The total amount of such obligations will be dependent on several factors; however, the maximum liability under the DPA and other settlement agreements discussed above will not exceed</t>
    </r>
    <r>
      <rPr>
        <sz val="10"/>
        <color theme="1"/>
        <rFont val="Inherit"/>
      </rPr>
      <t xml:space="preserve"> </t>
    </r>
    <r>
      <rPr>
        <sz val="10"/>
        <color rgb="FF000000"/>
        <rFont val="Inherit"/>
      </rPr>
      <t>$55.0 million</t>
    </r>
    <r>
      <rPr>
        <sz val="10"/>
        <color theme="1"/>
        <rFont val="Inherit"/>
      </rPr>
      <t xml:space="preserve">, </t>
    </r>
    <r>
      <rPr>
        <sz val="10"/>
        <color rgb="FF000000"/>
        <rFont val="Inherit"/>
      </rPr>
      <t>of which</t>
    </r>
    <r>
      <rPr>
        <sz val="10"/>
        <color theme="1"/>
        <rFont val="Inherit"/>
      </rPr>
      <t xml:space="preserve"> </t>
    </r>
    <r>
      <rPr>
        <sz val="10"/>
        <color rgb="FF000000"/>
        <rFont val="Inherit"/>
      </rPr>
      <t>$16.6 million</t>
    </r>
    <r>
      <rPr>
        <sz val="10"/>
        <color theme="1"/>
        <rFont val="Inherit"/>
      </rPr>
      <t xml:space="preserve"> has been paid as of December 31, 2013 and an additional $4.5 million has been recorded as a liability at December 31, 2013. Positive adjusted EBITDA in future years will require us to incur additional expense in the future. </t>
    </r>
  </si>
  <si>
    <r>
      <t>In 2006, we received two Administrative Orders issued by the New Jersey Department of Environmental Protection. The Orders allege certain violations of wetlands disturbance permits and assess proposed fines of</t>
    </r>
    <r>
      <rPr>
        <sz val="10"/>
        <color theme="1"/>
        <rFont val="Inherit"/>
      </rPr>
      <t xml:space="preserve"> </t>
    </r>
    <r>
      <rPr>
        <sz val="10"/>
        <color rgb="FF000000"/>
        <rFont val="Inherit"/>
      </rPr>
      <t>$630,000</t>
    </r>
    <r>
      <rPr>
        <sz val="10"/>
        <color theme="1"/>
        <rFont val="Inherit"/>
      </rPr>
      <t xml:space="preserve"> and </t>
    </r>
    <r>
      <rPr>
        <sz val="10"/>
        <color rgb="FF000000"/>
        <rFont val="Inherit"/>
      </rPr>
      <t>$678,000</t>
    </r>
    <r>
      <rPr>
        <sz val="10"/>
        <color theme="1"/>
        <rFont val="Inherit"/>
      </rPr>
      <t>, respectively. Although we believe that we have significant defenses to the alleged violations, we reached a settlement with the Department, through an Administrative Consent Order (the “ACO”). Pursuant to the ACO, we agreed to pay a penalty of $125,000 and donate a 35-acre parcel of land to a local soil conservation district (or make an additional $250,000 payment if the parcel cannot be conveyed). We have paid the $125,000 penalty and are in the process of completing actions that will allow us to convey the 35-acre donation parcel.</t>
    </r>
  </si>
  <si>
    <r>
      <t>We and certain of our subsidiaries have been named as defendants in various claims, complaints and other legal actions, most relating to construction defects, moisture intrusion and product liability. Certain of the liabilities resulting from these actions are covered in whole or part by insurance. In our opinion, based on our current assessment, the ultimate resolution of these matters will not have a material adverse effect on our financial condition, results of operations or cash flows.</t>
    </r>
    <r>
      <rPr>
        <sz val="10"/>
        <color theme="1"/>
        <rFont val="Inherit"/>
      </rPr>
      <t xml:space="preserve"> </t>
    </r>
  </si>
  <si>
    <r>
      <t xml:space="preserve">We have accrued </t>
    </r>
    <r>
      <rPr>
        <sz val="10"/>
        <color rgb="FF000000"/>
        <rFont val="Inherit"/>
      </rPr>
      <t>$21.4 million</t>
    </r>
    <r>
      <rPr>
        <sz val="10"/>
        <color theme="1"/>
        <rFont val="Inherit"/>
      </rPr>
      <t xml:space="preserve"> and </t>
    </r>
    <r>
      <rPr>
        <sz val="10"/>
        <color rgb="FF000000"/>
        <rFont val="Inherit"/>
      </rPr>
      <t>$19.9 million</t>
    </r>
    <r>
      <rPr>
        <sz val="10"/>
        <color theme="1"/>
        <rFont val="Inherit"/>
      </rPr>
      <t xml:space="preserve"> in other liabilities related to litigation and other matters, excluding warranty,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t>
    </r>
  </si>
  <si>
    <r>
      <t xml:space="preserve">We had outstanding letters of credit and performance bonds of approximately </t>
    </r>
    <r>
      <rPr>
        <sz val="10"/>
        <color rgb="FF000000"/>
        <rFont val="Inherit"/>
      </rPr>
      <t>$24.7 million</t>
    </r>
    <r>
      <rPr>
        <sz val="10"/>
        <color theme="1"/>
        <rFont val="Inherit"/>
      </rPr>
      <t xml:space="preserve"> and </t>
    </r>
    <r>
      <rPr>
        <sz val="10"/>
        <color rgb="FF000000"/>
        <rFont val="Inherit"/>
      </rPr>
      <t>$176.5 million</t>
    </r>
    <r>
      <rPr>
        <sz val="10"/>
        <color theme="1"/>
        <rFont val="Inherit"/>
      </rPr>
      <t xml:space="preserve">, respectively, at </t>
    </r>
    <r>
      <rPr>
        <sz val="10"/>
        <color rgb="FF000000"/>
        <rFont val="Inherit"/>
      </rPr>
      <t>December 31, 2013</t>
    </r>
    <r>
      <rPr>
        <sz val="10"/>
        <color theme="1"/>
        <rFont val="Inherit"/>
      </rPr>
      <t xml:space="preserve"> related principally to our obligations to local governments to construct roads and other improvements in various developments. We have no outstanding letters of credit relating to our land option contracts as of </t>
    </r>
    <r>
      <rPr>
        <sz val="10"/>
        <color rgb="FF000000"/>
        <rFont val="Inherit"/>
      </rPr>
      <t>December 31, 2013</t>
    </r>
    <r>
      <rPr>
        <sz val="10"/>
        <color theme="1"/>
        <rFont val="Inherit"/>
      </rPr>
      <t>.</t>
    </r>
  </si>
  <si>
    <t>Fair Value Measurements</t>
  </si>
  <si>
    <t>Fair Value Disclosures [Abstract]</t>
  </si>
  <si>
    <r>
      <t xml:space="preserve">As of </t>
    </r>
    <r>
      <rPr>
        <sz val="10"/>
        <color rgb="FF000000"/>
        <rFont val="Inherit"/>
      </rPr>
      <t>December 31, 2013</t>
    </r>
    <r>
      <rPr>
        <sz val="10"/>
        <color theme="1"/>
        <rFont val="Inherit"/>
      </rPr>
      <t>, we had no assets or liabilities in our unaudited condensed consolidated balance sheets that were required to be measured at fair value on a recurring basis. Certain of our assets are required to be recorded at fair value on a non-recurring basis when events and circumstances indicate that the carrying value may not be recovered. We use a fair value hierarchy that requires us to maximize the use of observable inputs and minimize the use of unobservable inputs when measuring fair value as follows: Level 1 – Quoted prices in active markets for identical assets or liabilities; Level 2 – Inputs other than quoted prices included in Level 1 that are observable either directly or indirectly through corroboration with market data; Level 3 – Unobservable inputs that reflect our own estimates about the assumptions market participants would use in pricing the asset or liability.</t>
    </r>
  </si>
  <si>
    <t>As previously disclosed, we review our long-lived assets, including inventory, for recoverability when factors that indicate an impairment may exist, but no less than quarterly. Fair value is based on estimated cash flows discounted for market risks associated with the long-lived assets. The fair values of our investments in unconsolidated entities are determined primarily using a discounted cash flow model to value the underlying net assets of the respective entities. See Notes 1, 3 and 4 for additional information related to the fair value accounting for the assets listed above. Determining which hierarchical level an asset or liability falls within requires significant judgment. We evaluate our hierarchy disclosures each quarter.</t>
  </si>
  <si>
    <r>
      <t xml:space="preserve">The following table presents our assets measured at fair value on a non-recurring basis for each hierarchy level and represents only those assets whose carrying values were adjusted to fair value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vel 1</t>
  </si>
  <si>
    <t>Level 2</t>
  </si>
  <si>
    <t>Level 3</t>
  </si>
  <si>
    <t>Three Months Ended December 31, 2013</t>
  </si>
  <si>
    <t>Three Months Ended December 31, 2012</t>
  </si>
  <si>
    <t>The fair value of our cash and cash equivalents, restricted cash, accounts receivable, trade accounts payable, other liabilities, cash secured loan and other secured notes payable approximate their carrying amounts due to the short maturity of these assets and liabilities.</t>
  </si>
  <si>
    <t>Obligations related to land not owned under option agreements approximate fair value. The carrying values and estimated fair values of other financial assets and liabilities were as follows:</t>
  </si>
  <si>
    <t>Carrying</t>
  </si>
  <si>
    <t>Amount</t>
  </si>
  <si>
    <t>Fair Value</t>
  </si>
  <si>
    <t>Senior Notes</t>
  </si>
  <si>
    <t>Junior Subordinated Notes</t>
  </si>
  <si>
    <t>The estimated fair value shown above for our publicly-held Senior Notes has been determined using quoted market rates (Level 2).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si>
  <si>
    <t>Stock-based Compensation</t>
  </si>
  <si>
    <t>Disclosure of Compensation Related Costs, Share-based Payments [Abstract]</t>
  </si>
  <si>
    <r>
      <t xml:space="preserve">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our total stock-based compensation, included in general and administrative expenses (G&amp;A), was approximately </t>
    </r>
    <r>
      <rPr>
        <sz val="10"/>
        <color rgb="FF000000"/>
        <rFont val="Inherit"/>
      </rPr>
      <t>$0.6 million</t>
    </r>
    <r>
      <rPr>
        <sz val="10"/>
        <color theme="1"/>
        <rFont val="Inherit"/>
      </rPr>
      <t xml:space="preserve"> (</t>
    </r>
    <r>
      <rPr>
        <sz val="10"/>
        <color rgb="FF000000"/>
        <rFont val="Inherit"/>
      </rPr>
      <t>$0.5 million</t>
    </r>
    <r>
      <rPr>
        <sz val="10"/>
        <color theme="1"/>
        <rFont val="Inherit"/>
      </rPr>
      <t xml:space="preserve"> net of tax). The fair value of each option/stock-based stock appreciation right (SSAR) grant is estimated on the date of grant using the Black-Scholes option-pricing model. The fair value of each performance-based, nonvested stock grant is estimated on the date of grant using the Monte Carlo valuation method. The cash-settled component of any awards granted to employees are accounted for as a liability award and the liability is adjusted to fair value each reporting period until vested. Non-performance based, nonvested stock is valued based on the market price of the common stock on the date of the grant.</t>
    </r>
  </si>
  <si>
    <r>
      <t xml:space="preserve">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mployees surrendered </t>
    </r>
    <r>
      <rPr>
        <sz val="10"/>
        <color rgb="FF000000"/>
        <rFont val="Inherit"/>
      </rPr>
      <t>21,693</t>
    </r>
    <r>
      <rPr>
        <sz val="10"/>
        <color theme="1"/>
        <rFont val="Inherit"/>
      </rPr>
      <t xml:space="preserve"> and </t>
    </r>
    <r>
      <rPr>
        <sz val="10"/>
        <color rgb="FF000000"/>
        <rFont val="Inherit"/>
      </rPr>
      <t>1,306</t>
    </r>
    <r>
      <rPr>
        <sz val="10"/>
        <color theme="1"/>
        <rFont val="Inherit"/>
      </rPr>
      <t xml:space="preserve"> shares, respectively, to us in payment of minimum tax obligations upon the vesting of stock awards under our stock incentive plans. We valued the stock at the market price on the date of surrender, for an aggregate value of approximately </t>
    </r>
    <r>
      <rPr>
        <sz val="10"/>
        <color rgb="FF000000"/>
        <rFont val="Times New Roman"/>
        <family val="1"/>
      </rPr>
      <t>$413,000</t>
    </r>
    <r>
      <rPr>
        <sz val="10"/>
        <color theme="1"/>
        <rFont val="Inherit"/>
      </rPr>
      <t xml:space="preserve"> and </t>
    </r>
    <r>
      <rPr>
        <sz val="10"/>
        <color rgb="FF000000"/>
        <rFont val="Inherit"/>
      </rPr>
      <t>$19,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Stock Options: </t>
    </r>
    <r>
      <rPr>
        <sz val="10"/>
        <color theme="1"/>
        <rFont val="Inherit"/>
      </rPr>
      <t xml:space="preserve">We used the following weighted-average assumptions for our options grant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Expected life of options</t>
  </si>
  <si>
    <t>5.1 years</t>
  </si>
  <si>
    <t>Expected volatility</t>
  </si>
  <si>
    <t>Expected discrete dividends</t>
  </si>
  <si>
    <t>Weighted average risk-free interest rate</t>
  </si>
  <si>
    <t>Weighted average fair value</t>
  </si>
  <si>
    <t>We considered the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sk-free interest rate is based on the term structure of interest rates at the time of the option grant and we have relied upon a combination of the observed exercise behavior of our prior grants with similar characteristics, the vesting schedule of the current grants, and an index of peer companies with similar grant characteristics to determine the expected life of the options.</t>
  </si>
  <si>
    <r>
      <t xml:space="preserve">The intrinsic value of a stock option/SSAR is the amount by which the market value of the underlying stock exceeds the exercise price of the option/SSAR. At </t>
    </r>
    <r>
      <rPr>
        <sz val="10"/>
        <color rgb="FF000000"/>
        <rFont val="Inherit"/>
      </rPr>
      <t>December 31, 2013</t>
    </r>
    <r>
      <rPr>
        <sz val="10"/>
        <color theme="1"/>
        <rFont val="Inherit"/>
      </rPr>
      <t xml:space="preserve">, our SSAR/stock options outstanding had an intrinsic value of </t>
    </r>
    <r>
      <rPr>
        <sz val="10"/>
        <color rgb="FF000000"/>
        <rFont val="Inherit"/>
      </rPr>
      <t>$4.5 million</t>
    </r>
    <r>
      <rPr>
        <sz val="10"/>
        <color theme="1"/>
        <rFont val="Inherit"/>
      </rPr>
      <t xml:space="preserve">. The intrinsic value of SSARs/stock options vested and expected to vest in the future was </t>
    </r>
    <r>
      <rPr>
        <sz val="10"/>
        <color rgb="FF000000"/>
        <rFont val="Inherit"/>
      </rPr>
      <t>$4.5 million</t>
    </r>
    <r>
      <rPr>
        <sz val="10"/>
        <color theme="1"/>
        <rFont val="Inherit"/>
      </rPr>
      <t xml:space="preserve">. The SSARS/stock options vested and expected to vest in the future had a weighted average expected life of </t>
    </r>
    <r>
      <rPr>
        <sz val="10"/>
        <color rgb="FF000000"/>
        <rFont val="Inherit"/>
      </rPr>
      <t>2.9 years</t>
    </r>
    <r>
      <rPr>
        <sz val="10"/>
        <color theme="1"/>
        <rFont val="Inherit"/>
      </rPr>
      <t xml:space="preserve">. The aggregate intrinsic value of exercisable SSARs/stock options as of </t>
    </r>
    <r>
      <rPr>
        <sz val="10"/>
        <color rgb="FF000000"/>
        <rFont val="Inherit"/>
      </rPr>
      <t>December 31, 2013</t>
    </r>
    <r>
      <rPr>
        <sz val="10"/>
        <color theme="1"/>
        <rFont val="Inherit"/>
      </rPr>
      <t xml:space="preserve"> was </t>
    </r>
    <r>
      <rPr>
        <sz val="10"/>
        <color rgb="FF000000"/>
        <rFont val="Inherit"/>
      </rPr>
      <t>$2.0 million</t>
    </r>
    <r>
      <rPr>
        <sz val="10"/>
        <color theme="1"/>
        <rFont val="Inherit"/>
      </rPr>
      <t>.</t>
    </r>
  </si>
  <si>
    <r>
      <t xml:space="preserve">The following table summarizes stock options and SSARs outstanding as of </t>
    </r>
    <r>
      <rPr>
        <sz val="10"/>
        <color rgb="FF000000"/>
        <rFont val="Inherit"/>
      </rPr>
      <t>December 31, 2013</t>
    </r>
    <r>
      <rPr>
        <sz val="10"/>
        <color theme="1"/>
        <rFont val="Inherit"/>
      </rPr>
      <t xml:space="preserve">, as well as activity during the </t>
    </r>
    <r>
      <rPr>
        <sz val="10"/>
        <color rgb="FF000000"/>
        <rFont val="Inherit"/>
      </rPr>
      <t>three</t>
    </r>
    <r>
      <rPr>
        <sz val="10"/>
        <color theme="1"/>
        <rFont val="Inherit"/>
      </rPr>
      <t xml:space="preserve"> months then ended:</t>
    </r>
  </si>
  <si>
    <t>Shares</t>
  </si>
  <si>
    <t>Weighted-</t>
  </si>
  <si>
    <t>Average</t>
  </si>
  <si>
    <t>Exercise</t>
  </si>
  <si>
    <t>Price</t>
  </si>
  <si>
    <t>Outstanding at beginning of period</t>
  </si>
  <si>
    <t>Granted</t>
  </si>
  <si>
    <t>Exercised</t>
  </si>
  <si>
    <t>(106</t>
  </si>
  <si>
    <t>Forfeited</t>
  </si>
  <si>
    <t>(561</t>
  </si>
  <si>
    <t>Outstanding at end of period</t>
  </si>
  <si>
    <t>Exercisable at end of period</t>
  </si>
  <si>
    <t>Vested or expected to vest in the future</t>
  </si>
  <si>
    <r>
      <t>Nonvested Stock Awards:</t>
    </r>
    <r>
      <rPr>
        <sz val="10"/>
        <color theme="1"/>
        <rFont val="Inherit"/>
      </rPr>
      <t xml:space="preserve"> Compensation cost arising from nonvested stock awards granted to employees is recognized as an expense using the straight-line method over the vesting period.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re was </t>
    </r>
    <r>
      <rPr>
        <sz val="10"/>
        <color rgb="FF000000"/>
        <rFont val="Inherit"/>
      </rPr>
      <t>$2.7 million</t>
    </r>
    <r>
      <rPr>
        <sz val="10"/>
        <color theme="1"/>
        <rFont val="Inherit"/>
      </rPr>
      <t xml:space="preserve"> and </t>
    </r>
    <r>
      <rPr>
        <sz val="10"/>
        <color rgb="FF000000"/>
        <rFont val="Inherit"/>
      </rPr>
      <t>$1.0 million</t>
    </r>
    <r>
      <rPr>
        <sz val="10"/>
        <color theme="1"/>
        <rFont val="Inherit"/>
      </rPr>
      <t xml:space="preserve">, respectively, of total unrecognized compensation cost related to nonvested stock awards included in paid-in capital. The cost remaining at </t>
    </r>
    <r>
      <rPr>
        <sz val="10"/>
        <color rgb="FF000000"/>
        <rFont val="Inherit"/>
      </rPr>
      <t>December 31, 2013</t>
    </r>
    <r>
      <rPr>
        <sz val="10"/>
        <color theme="1"/>
        <rFont val="Inherit"/>
      </rPr>
      <t xml:space="preserve"> is expected to be recognized over a weighted average period of </t>
    </r>
    <r>
      <rPr>
        <sz val="10"/>
        <color rgb="FF000000"/>
        <rFont val="Inherit"/>
      </rPr>
      <t>1.8 years</t>
    </r>
    <r>
      <rPr>
        <sz val="10"/>
        <color theme="1"/>
        <rFont val="Inherit"/>
      </rPr>
      <t>.</t>
    </r>
  </si>
  <si>
    <r>
      <t xml:space="preserve">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we issued </t>
    </r>
    <r>
      <rPr>
        <sz val="10"/>
        <color rgb="FF000000"/>
        <rFont val="Inherit"/>
      </rPr>
      <t>28,690</t>
    </r>
    <r>
      <rPr>
        <sz val="10"/>
        <color theme="1"/>
        <rFont val="Inherit"/>
      </rPr>
      <t xml:space="preserve"> shares of performance-based restricted stock (Performance Shares) to our executive officers and certain corporate employees. Each Performance Share represents a contingent right to receive one share of the Company’s common stock if vesting is satisfied at the end of the </t>
    </r>
    <r>
      <rPr>
        <sz val="10"/>
        <color rgb="FF000000"/>
        <rFont val="Inherit"/>
      </rPr>
      <t>three</t>
    </r>
    <r>
      <rPr>
        <sz val="10"/>
        <color theme="1"/>
        <rFont val="Inherit"/>
      </rPr>
      <t xml:space="preserve">-year performance period. The number of shares that will vest at the end of the three-year performance period will depend upon the level to which the following two performance criteria are achieved (1) Beazer’s total shareholder return (TSR) relative to a group of peer companies and (2) the compound annual growth rate (CAGR) during the three-year performance period of Beazer common stock. The target number of Performance Shares that vest may be increased by up to </t>
    </r>
    <r>
      <rPr>
        <sz val="10"/>
        <color rgb="FF000000"/>
        <rFont val="Inherit"/>
      </rPr>
      <t>50%</t>
    </r>
    <r>
      <rPr>
        <sz val="10"/>
        <color theme="1"/>
        <rFont val="Inherit"/>
      </rPr>
      <t xml:space="preserve"> based on the level of achievement of the above criteria as defined in the applicable award agreement. Payment for Performance Shares in excess of the target number (</t>
    </r>
    <r>
      <rPr>
        <sz val="10"/>
        <color rgb="FF000000"/>
        <rFont val="Inherit"/>
      </rPr>
      <t>28,690</t>
    </r>
    <r>
      <rPr>
        <sz val="10"/>
        <color theme="1"/>
        <rFont val="Inherit"/>
      </rPr>
      <t xml:space="preserve">) will be settled in cash. Any portion of the Performance Shares that do not vest at the end of the period will be forfeited. The grants of the performance-based, nonvested stock were valued using the Monte Carlo valuation method and had an estimated fair value of </t>
    </r>
    <r>
      <rPr>
        <sz val="10"/>
        <color rgb="FF000000"/>
        <rFont val="Inherit"/>
      </rPr>
      <t>$15.90</t>
    </r>
    <r>
      <rPr>
        <sz val="10"/>
        <color theme="1"/>
        <rFont val="Inherit"/>
      </rPr>
      <t xml:space="preserve"> per share, a portion of which is attributable to the potential cash-settled liability aspect of the grant which is included in Other Liabilities.</t>
    </r>
  </si>
  <si>
    <r>
      <t xml:space="preserve">A Monte Carlo simulation model requires the following inputs: (1) expected dividend yield on the underlying stock, (2) expected price volatility of the underlying stock, (3) risk-free interest rate for the period corresponding with the expected term of the award and (4) fair value of the underlying stock. For the Company and each member of the peer group, the following inputs were used, as applicable, in the Monte Carlo simulation model to determine the fair value as of the grant date for the Performance Shares: </t>
    </r>
    <r>
      <rPr>
        <sz val="10"/>
        <color rgb="FF000000"/>
        <rFont val="Inherit"/>
      </rPr>
      <t>0%</t>
    </r>
    <r>
      <rPr>
        <sz val="10"/>
        <color theme="1"/>
        <rFont val="Inherit"/>
      </rPr>
      <t xml:space="preserve"> dividend yield for the Company, expected price volatility ranging from </t>
    </r>
    <r>
      <rPr>
        <sz val="10"/>
        <color rgb="FF000000"/>
        <rFont val="Inherit"/>
      </rPr>
      <t>35.0%</t>
    </r>
    <r>
      <rPr>
        <sz val="10"/>
        <color theme="1"/>
        <rFont val="Inherit"/>
      </rPr>
      <t xml:space="preserve"> to </t>
    </r>
    <r>
      <rPr>
        <sz val="10"/>
        <color rgb="FF000000"/>
        <rFont val="Inherit"/>
      </rPr>
      <t>59.1%</t>
    </r>
    <r>
      <rPr>
        <sz val="10"/>
        <color theme="1"/>
        <rFont val="Inherit"/>
      </rPr>
      <t xml:space="preserve"> and a risk-free interest rate of </t>
    </r>
    <r>
      <rPr>
        <sz val="10"/>
        <color rgb="FF000000"/>
        <rFont val="Inherit"/>
      </rPr>
      <t>0.66%</t>
    </r>
    <r>
      <rPr>
        <sz val="10"/>
        <color theme="1"/>
        <rFont val="Inherit"/>
      </rPr>
      <t>. The methodology used to determine these assumptions is similar to that for the Black-Scholes Model used for stock option grants discussed above; however the expected term is determined by the model in the Monte Carlo simulation.</t>
    </r>
  </si>
  <si>
    <r>
      <t xml:space="preserve">Activity relating to nonvested stock awards, including the Performance Share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is as follows:</t>
    </r>
  </si>
  <si>
    <t>Weighted</t>
  </si>
  <si>
    <t>Grant</t>
  </si>
  <si>
    <t>Date Fair</t>
  </si>
  <si>
    <t>Value</t>
  </si>
  <si>
    <t>Beginning of period</t>
  </si>
  <si>
    <t>Vested</t>
  </si>
  <si>
    <t>(102,038</t>
  </si>
  <si>
    <t>(1,090</t>
  </si>
  <si>
    <t>End of period</t>
  </si>
  <si>
    <t>Segment Information</t>
  </si>
  <si>
    <t>Segment Reporting [Abstract]</t>
  </si>
  <si>
    <r>
      <t xml:space="preserve">We have </t>
    </r>
    <r>
      <rPr>
        <sz val="10"/>
        <color rgb="FF000000"/>
        <rFont val="Inherit"/>
      </rPr>
      <t>three</t>
    </r>
    <r>
      <rPr>
        <sz val="10"/>
        <color theme="1"/>
        <rFont val="Inherit"/>
      </rPr>
      <t xml:space="preserve"> homebuilding segments operating in </t>
    </r>
    <r>
      <rPr>
        <sz val="10"/>
        <color rgb="FF000000"/>
        <rFont val="Inherit"/>
      </rPr>
      <t>16</t>
    </r>
    <r>
      <rPr>
        <sz val="10"/>
        <color theme="1"/>
        <rFont val="Inherit"/>
      </rPr>
      <t xml:space="preserve"> states. Revenues in our homebuilding segments are derived from the sale of homes which we construct and from land and lot sales. Our reportable segments have been determined on a basis that is used internally by management for evaluating segment performance and resource allocations. The reportable homebuilding segments and all other homebuilding operations, not required to be reported separately, include operations conducting business in the following states:</t>
    </r>
  </si>
  <si>
    <r>
      <t>West</t>
    </r>
    <r>
      <rPr>
        <sz val="10"/>
        <color theme="1"/>
        <rFont val="Inherit"/>
      </rPr>
      <t>: Arizona, California, Nevada and Texas</t>
    </r>
  </si>
  <si>
    <r>
      <t>East</t>
    </r>
    <r>
      <rPr>
        <sz val="10"/>
        <color theme="1"/>
        <rFont val="Inherit"/>
      </rPr>
      <t>: Delaware, Indiana, Maryland, New Jersey, New York, Pennsylvania, Tennessee (Nashville) and Virginia</t>
    </r>
  </si>
  <si>
    <r>
      <t>Southeast</t>
    </r>
    <r>
      <rPr>
        <sz val="10"/>
        <color theme="1"/>
        <rFont val="Inherit"/>
      </rPr>
      <t>: Florida, Georgia, North Carolina (Raleigh) and South Carolina</t>
    </r>
  </si>
  <si>
    <r>
      <t xml:space="preserve">Management’s evaluation of segment performance is based on segment operating income. Operating income for our homebuilding segments is defined as homebuilding, land sale and other revenues less home construction, land development and land sales expense, commission expense, depreciation and amortization and certain general and administrative expenses which are incurred by or allocated to our homebuilding segments. The accounting policies of our segments are those described in Note 1 above and Note 1 to our consolidated financial statements in our </t>
    </r>
    <r>
      <rPr>
        <sz val="10"/>
        <color rgb="FF000000"/>
        <rFont val="Inherit"/>
      </rPr>
      <t>2013</t>
    </r>
    <r>
      <rPr>
        <sz val="10"/>
        <color theme="1"/>
        <rFont val="Inherit"/>
      </rPr>
      <t xml:space="preserve"> Annual Report.</t>
    </r>
  </si>
  <si>
    <t>Revenue</t>
  </si>
  <si>
    <t>Segment total</t>
  </si>
  <si>
    <t>Corporate and unallocated (a)</t>
  </si>
  <si>
    <t>(18,093</t>
  </si>
  <si>
    <t>(20,477</t>
  </si>
  <si>
    <t>Total operating income (loss)</t>
  </si>
  <si>
    <t>(3,601</t>
  </si>
  <si>
    <t>Depreciation and amortization - continuing operations</t>
  </si>
  <si>
    <t>Capital Expenditures</t>
  </si>
  <si>
    <t>Corporate and unallocated</t>
  </si>
  <si>
    <t>Consolidated total</t>
  </si>
  <si>
    <t>Assets</t>
  </si>
  <si>
    <t>Corporate and unallocated (b)</t>
  </si>
  <si>
    <t>(a)</t>
  </si>
  <si>
    <t>Corporate and unallocated includes amortization of capitalized interest and numerous shared services functions that benefit all segments, the costs of which are not allocated to the operating segments reported above including information technology, national sourcing and purchasing, treasury, corporate finance, legal, branding and other national marketing costs.</t>
  </si>
  <si>
    <t>(b)</t>
  </si>
  <si>
    <t>Primarily consists of cash and cash equivalents, consolidated inventory not owned, deferred taxes, capitalized interest and other items that are not allocated to the segments.</t>
  </si>
  <si>
    <t>Supplemental Guarantor Information</t>
  </si>
  <si>
    <t>Condensed Financial Information of Parent Company Only Disclosure [Abstract]</t>
  </si>
  <si>
    <t>Supplemental Guarantor information</t>
  </si>
  <si>
    <t>As discussed in Note 7, our obligations to pay principal, premium, if any, and interest under certain debt are guaranteed on a joint and several basis by substantially all of our subsidiaries. Certain of our immaterial subsidiaries do not guarantee our Senior Notes or our Secured Revolving Credit Facility. The guarantees are full and unconditional and the guarantor subsidiaries are 100% owned by Beazer Homes USA, Inc.</t>
  </si>
  <si>
    <t>Beazer Homes</t>
  </si>
  <si>
    <t>USA, Inc.</t>
  </si>
  <si>
    <t>Guarantor</t>
  </si>
  <si>
    <t>Subsidiaries</t>
  </si>
  <si>
    <t>Non-Guarantor</t>
  </si>
  <si>
    <t>Consolidating</t>
  </si>
  <si>
    <t>Adjustments</t>
  </si>
  <si>
    <t>Consolidated</t>
  </si>
  <si>
    <t>(7,638</t>
  </si>
  <si>
    <t>Accounts receivable (net of allowance of $1,495)</t>
  </si>
  <si>
    <t>Consolidated inventory not owned</t>
  </si>
  <si>
    <t>Investments in subsidiaries</t>
  </si>
  <si>
    <t>(141,371</t>
  </si>
  <si>
    <t>Intercompany</t>
  </si>
  <si>
    <t>(1,165,495</t>
  </si>
  <si>
    <t>(1,314,504</t>
  </si>
  <si>
    <t>LIABILITIES AND STOCKHOLDERS’ EQUITY</t>
  </si>
  <si>
    <t>(1,173,133</t>
  </si>
  <si>
    <t>Total debt (net of discounts of $4,970)</t>
  </si>
  <si>
    <t>Stockholders’ equity</t>
  </si>
  <si>
    <t>Total liabilities and stockholders’ equity</t>
  </si>
  <si>
    <t>(2,843</t>
  </si>
  <si>
    <t>Accounts receivable (net of allowance of $1,651)</t>
  </si>
  <si>
    <t>(123,600</t>
  </si>
  <si>
    <t>(1,091,696</t>
  </si>
  <si>
    <t>(1,218,139</t>
  </si>
  <si>
    <t>(1,094,539</t>
  </si>
  <si>
    <t>Total debt (net of discounts of $5,160)</t>
  </si>
  <si>
    <t>Beazer Homes USA, Inc.</t>
  </si>
  <si>
    <t>Unaudited Consolidating Statement of Operations Information</t>
  </si>
  <si>
    <t>(80</t>
  </si>
  <si>
    <t>Gross (loss) profit</t>
  </si>
  <si>
    <t>Operating (loss) income</t>
  </si>
  <si>
    <t>Other (expense) income, net</t>
  </si>
  <si>
    <t>(3</t>
  </si>
  <si>
    <t>(15,757</t>
  </si>
  <si>
    <t>(Loss) income before income taxes</t>
  </si>
  <si>
    <t>(23,167</t>
  </si>
  <si>
    <t>(3,906</t>
  </si>
  <si>
    <t>(117</t>
  </si>
  <si>
    <t>Equity in income of subsidiaries</t>
  </si>
  <si>
    <t>(19,360</t>
  </si>
  <si>
    <t>(Loss) income from continuing operations</t>
  </si>
  <si>
    <t>(3,948</t>
  </si>
  <si>
    <t>Loss from discontinued operations</t>
  </si>
  <si>
    <t>(1,187</t>
  </si>
  <si>
    <t>(1,190</t>
  </si>
  <si>
    <t>Equity in loss of subsidiaries</t>
  </si>
  <si>
    <t>Net (loss) income</t>
  </si>
  <si>
    <t>(5,138</t>
  </si>
  <si>
    <t>(18,170</t>
  </si>
  <si>
    <t>(217</t>
  </si>
  <si>
    <t>(15,627</t>
  </si>
  <si>
    <t>(24,686</t>
  </si>
  <si>
    <t>(19,192</t>
  </si>
  <si>
    <t>(Benefit from) provision for income taxes</t>
  </si>
  <si>
    <t>(437</t>
  </si>
  <si>
    <t>(253</t>
  </si>
  <si>
    <t>(5,310</t>
  </si>
  <si>
    <t>(18,939</t>
  </si>
  <si>
    <t>Loss (income) from discontinued operations</t>
  </si>
  <si>
    <t>(1,491</t>
  </si>
  <si>
    <t>(1,449</t>
  </si>
  <si>
    <t>(20,388</t>
  </si>
  <si>
    <t>(3,861</t>
  </si>
  <si>
    <t>Beazer Homes</t>
  </si>
  <si>
    <t>(37,161</t>
  </si>
  <si>
    <t>(76,683</t>
  </si>
  <si>
    <t>(34</t>
  </si>
  <si>
    <t>(113,878</t>
  </si>
  <si>
    <t>(3,200</t>
  </si>
  <si>
    <t>(2,164</t>
  </si>
  <si>
    <t>(433</t>
  </si>
  <si>
    <t>(295</t>
  </si>
  <si>
    <t>(728</t>
  </si>
  <si>
    <t>(394</t>
  </si>
  <si>
    <t>(5,147</t>
  </si>
  <si>
    <t>(5,541</t>
  </si>
  <si>
    <t>(1,913</t>
  </si>
  <si>
    <t>(122</t>
  </si>
  <si>
    <t>(2,035</t>
  </si>
  <si>
    <t>(32</t>
  </si>
  <si>
    <t>Advances to/from subsidiaries</t>
  </si>
  <si>
    <t>(70,833</t>
  </si>
  <si>
    <t>(69</t>
  </si>
  <si>
    <t>(4,795</t>
  </si>
  <si>
    <t>(413</t>
  </si>
  <si>
    <t>Net cash (used in) provided by financing activities</t>
  </si>
  <si>
    <t>(73,191</t>
  </si>
  <si>
    <t>(2,480</t>
  </si>
  <si>
    <t>(110,746</t>
  </si>
  <si>
    <t>(6,255</t>
  </si>
  <si>
    <t>(103</t>
  </si>
  <si>
    <t>(121,899</t>
  </si>
  <si>
    <t>Net cash provided by (used in) operating activities</t>
  </si>
  <si>
    <t>(87,817</t>
  </si>
  <si>
    <t>(87,453</t>
  </si>
  <si>
    <t>(1,772</t>
  </si>
  <si>
    <t>(115</t>
  </si>
  <si>
    <t>(132</t>
  </si>
  <si>
    <t>(146</t>
  </si>
  <si>
    <t>(278</t>
  </si>
  <si>
    <t>Net cash provided by (used in) investing activities</t>
  </si>
  <si>
    <t>(1,908</t>
  </si>
  <si>
    <t>(82</t>
  </si>
  <si>
    <t>(1,861</t>
  </si>
  <si>
    <t>(41</t>
  </si>
  <si>
    <t>(1,902</t>
  </si>
  <si>
    <t>Settlement of unconsolidated entity debt obligations</t>
  </si>
  <si>
    <t>(500</t>
  </si>
  <si>
    <t>(1,136</t>
  </si>
  <si>
    <t>(81,834</t>
  </si>
  <si>
    <t>(96</t>
  </si>
  <si>
    <t>(1,052</t>
  </si>
  <si>
    <t>(26</t>
  </si>
  <si>
    <t>(84,857</t>
  </si>
  <si>
    <t>(3,564</t>
  </si>
  <si>
    <t>(82,716</t>
  </si>
  <si>
    <t>(7,284</t>
  </si>
  <si>
    <t>(47</t>
  </si>
  <si>
    <t>(91,099</t>
  </si>
  <si>
    <t>(2,460</t>
  </si>
  <si>
    <t>(3,512</t>
  </si>
  <si>
    <t>Discontinued Operations and Disposal Groups [Abstract]</t>
  </si>
  <si>
    <t xml:space="preserve">We continually review each of our markets in order to refine our overall investment strategy and to optimize capital and resource allocations in an effort to enhance our financial position and to increase shareholder value. This review entails an evaluation of both external market factors and our position in each market and over time has resulted in the decision to discontinue certain of our homebuilding operations. </t>
  </si>
  <si>
    <r>
      <t xml:space="preserve">We have classified the results of operations of our discontinued operations in the accompanying unaudited condensed consolidated statements of operations for all periods presented. There were no material assets or liabilities related to our discontinued operations as of </t>
    </r>
    <r>
      <rPr>
        <sz val="10"/>
        <color rgb="FF000000"/>
        <rFont val="Inherit"/>
      </rPr>
      <t>December 31, 2013</t>
    </r>
    <r>
      <rPr>
        <sz val="10"/>
        <color theme="1"/>
        <rFont val="Inherit"/>
      </rPr>
      <t xml:space="preserve"> or </t>
    </r>
    <r>
      <rPr>
        <sz val="10"/>
        <color rgb="FF000000"/>
        <rFont val="Inherit"/>
      </rPr>
      <t>September 30, 2013</t>
    </r>
    <r>
      <rPr>
        <sz val="10"/>
        <color theme="1"/>
        <rFont val="Inherit"/>
      </rPr>
      <t xml:space="preserve">. Discontinued operations were not segregated in the unaudited condensed consolidated statements of cash flows. Therefore, amounts for certain captions in the unaudited condensed consolidated statements of cash flows will not agree with the respective data in the unaudited condensed consolidated statements of operations. The results of our discontinued operations in the unaudited condensed consolidated statements of operation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Inventory impairments and lot option abandonments</t>
  </si>
  <si>
    <t>Gross loss</t>
  </si>
  <si>
    <t>(991</t>
  </si>
  <si>
    <t>(15</t>
  </si>
  <si>
    <t xml:space="preserve">General and administrative expenses </t>
  </si>
  <si>
    <t>Operating loss</t>
  </si>
  <si>
    <t>(1,180</t>
  </si>
  <si>
    <t>(1,540</t>
  </si>
  <si>
    <t>Other income, net</t>
  </si>
  <si>
    <t>Loss from discontinued operations before income taxes</t>
  </si>
  <si>
    <t>(1,471</t>
  </si>
  <si>
    <t>(22</t>
  </si>
  <si>
    <t>Summary of Significant Accounting Policies Summary of Significant Accounting Policies (Policies)</t>
  </si>
  <si>
    <t>Inventory Valuation</t>
  </si>
  <si>
    <t>Recent Accounting Pronouncements</t>
  </si>
  <si>
    <t>Summary of Significant Accounting Policies (Tables)</t>
  </si>
  <si>
    <t>Other Liabilities</t>
  </si>
  <si>
    <r>
      <t>Other</t>
    </r>
    <r>
      <rPr>
        <b/>
        <sz val="10"/>
        <color theme="1"/>
        <rFont val="Inherit"/>
      </rPr>
      <t> </t>
    </r>
    <r>
      <rPr>
        <sz val="10"/>
        <color theme="1"/>
        <rFont val="Inherit"/>
      </rPr>
      <t>liabilities include the following:</t>
    </r>
  </si>
  <si>
    <t>Supplemental Cash Flow Information (Tables)</t>
  </si>
  <si>
    <t>Supplemental disclosure of non-cash activity</t>
  </si>
  <si>
    <t>Investments in Unconsolidated Joint Ventures (Tables)</t>
  </si>
  <si>
    <t>Investments in unconsolidated joint ventures, total equity and outstanding borrowings</t>
  </si>
  <si>
    <r>
      <t xml:space="preserve">The following table presents our investment in our unconsolidated entities, the total equity and outstanding borrowings of these unconsolidated entities, and our guarantees of these borrowing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Inventory (Tables)</t>
  </si>
  <si>
    <t>Schedule of Inventory</t>
  </si>
  <si>
    <t>Schedule of Total Owned Inventory, by Segment</t>
  </si>
  <si>
    <t>Total owned inventory, by reportable segment, is set forth in the table below:</t>
  </si>
  <si>
    <t>Recoverability Schedule of Inventory assets Held for Development, by Reportable Segment</t>
  </si>
  <si>
    <r>
      <t xml:space="preserve">The following tables represent the results, by reportable segment, of our community level review of the recoverability of our inventory assets held for development as of </t>
    </r>
    <r>
      <rPr>
        <sz val="10"/>
        <color rgb="FF000000"/>
        <rFont val="Inherit"/>
      </rPr>
      <t>December 31, 2013</t>
    </r>
    <r>
      <rPr>
        <sz val="10"/>
        <color theme="1"/>
        <rFont val="Inherit"/>
      </rPr>
      <t xml:space="preserve"> and 2012. We have elected to aggregate our disclosure at the reportable segment level because we believe this level of disclosure is most meaningful to the readers of our financial statements. The aggregate undiscounted cash flow fair value as a percentage of book value for the communities represented below is consistent with our expectations given our “watch list” methodology.</t>
    </r>
  </si>
  <si>
    <t>Summary of Discounted Cash Flow Analysis</t>
  </si>
  <si>
    <t>Schedule of Inventory Impairments and Lot Option Abandonment Charges, by Reportable Homebuilding Segment</t>
  </si>
  <si>
    <t>Summary of Interests in Lot Option Agreements</t>
  </si>
  <si>
    <t>Interest (Tables)</t>
  </si>
  <si>
    <t>Real Estate Inventory, Capitalized Interest Costs</t>
  </si>
  <si>
    <t>The following table sets forth certain information regarding interest:</t>
  </si>
  <si>
    <t>Borrowings (Tables)</t>
  </si>
  <si>
    <t>Schedule of long-term debt</t>
  </si>
  <si>
    <t>Contingencies (Tables)</t>
  </si>
  <si>
    <t>Warranty reserves</t>
  </si>
  <si>
    <t>Our warranty reserves are as follows:</t>
  </si>
  <si>
    <t>Fair Value Measurements (Tables)</t>
  </si>
  <si>
    <t>Schedule of fair value assets measured on a non-recurring basis</t>
  </si>
  <si>
    <t>Schedule of carrying values and estimated fair values of other financial assets and liabilities</t>
  </si>
  <si>
    <t>The carrying values and estimated fair values of other financial assets and liabilities were as follows:</t>
  </si>
  <si>
    <t>Stock-based compensation (Tables)</t>
  </si>
  <si>
    <t>Schedule of assumptions for stock options granted during period</t>
  </si>
  <si>
    <r>
      <t xml:space="preserve">We used the following weighted-average assumptions for our options grant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Schedule of stock options and SSARs outstanding, as well as related activity</t>
  </si>
  <si>
    <t>Schedule of nonvested stock awards activity</t>
  </si>
  <si>
    <t>Segment Information (Tables)</t>
  </si>
  <si>
    <t>Schedule of segment reporting information</t>
  </si>
  <si>
    <t>Supplemental Guarantor Information (Tables)</t>
  </si>
  <si>
    <t>Unaudited Consolidating Balance Sheet Information</t>
  </si>
  <si>
    <t>Unaudited Consolidating Income Statement</t>
  </si>
  <si>
    <t>Unaudited Consolidating Statements of Cash Flow</t>
  </si>
  <si>
    <t>Discontinued Operations (Tables)</t>
  </si>
  <si>
    <t>Schedule of Results of Discontinued Operations</t>
  </si>
  <si>
    <r>
      <t xml:space="preserve">The results of our discontinued operations in the unaudited condensed consolidated statements of operation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Summary of Significant Accounting Policies - Schedule of Other Liabilities (Details) (USD $)</t>
  </si>
  <si>
    <t>Sep. 30, 2012</t>
  </si>
  <si>
    <t>Other Liabilities [Abstract]</t>
  </si>
  <si>
    <t>Supplemental Cash Flow Information - Supplemental Disclosure of Non-cash Activity (Details) (USD $)</t>
  </si>
  <si>
    <t>Cash Flow, Noncash Investing and Financing Activities Disclosure [Abstract]</t>
  </si>
  <si>
    <t>Non-cash Land Acquisitions</t>
  </si>
  <si>
    <t>Supplemental disclosure of cash activity: [Abstract]</t>
  </si>
  <si>
    <t>Investments in Unconsolidated Entities - Investments in Unconsolidated Entities (Details) (USD $)</t>
  </si>
  <si>
    <t>Beazer's investment in unconsolidated entities</t>
  </si>
  <si>
    <t>Total equity of unconsolidated entity</t>
  </si>
  <si>
    <t>Investments in Unconsolidated Entities - Income (Loss), Impairments From, and Equity In Investments In Unconsolidated Entities (Details) (USD $)</t>
  </si>
  <si>
    <t>Schedule of Equity Method Investments [Line Items]</t>
  </si>
  <si>
    <t>Investments in Unconsolidated Entities Narrative (Details) (USD $)</t>
  </si>
  <si>
    <t>12 Months Ended</t>
  </si>
  <si>
    <t>Sep. 30, 2011</t>
  </si>
  <si>
    <t>South Edge</t>
  </si>
  <si>
    <t>Inspirada</t>
  </si>
  <si>
    <t>the REIT</t>
  </si>
  <si>
    <t>home</t>
  </si>
  <si>
    <t>Beazer homes' ownership interest in guarantor subsidiaries (less than 10% in Inspirada Builders LLC)</t>
  </si>
  <si>
    <t>Decrease in future land purchase rights</t>
  </si>
  <si>
    <t>Joint Venture Obligation</t>
  </si>
  <si>
    <t>Equity Method Investments</t>
  </si>
  <si>
    <t>Number of pre-owned homes owned</t>
  </si>
  <si>
    <t>Number of Pre-owned homes owned and leased</t>
  </si>
  <si>
    <t>Payment to settle repayment guarantee obligation</t>
  </si>
  <si>
    <t>Other income recorded on settlement of guarantee obligation</t>
  </si>
  <si>
    <t>Inventory - Schedule of Inventory (Details) (USD $)</t>
  </si>
  <si>
    <t>Inventory - Total Owned Inventory by Segment (Details) (USD $)</t>
  </si>
  <si>
    <t>Segment Reporting Information [Line Items]</t>
  </si>
  <si>
    <t>Projects in progress</t>
  </si>
  <si>
    <t>Unallocated &amp; Other</t>
  </si>
  <si>
    <t>Inventory - Recoverability Schedule of Inventory assets Held for Development, by Reportable Segment (Details) (USD $)</t>
  </si>
  <si>
    <t>Community</t>
  </si>
  <si>
    <t>Real Estate Properties [Line Items]</t>
  </si>
  <si>
    <t>Number of Communities on Watch List</t>
  </si>
  <si>
    <t>Undiscounted Cash Flow Analysis - Number of Communities</t>
  </si>
  <si>
    <t>Undiscounted Cash Flow Analysis - Pre-analysis Book Value (BV)</t>
  </si>
  <si>
    <t>Undiscounted Cash Flow Analysis - Aggregate Undiscounted Cash Flow as a % of BV</t>
  </si>
  <si>
    <t>Inventory - Results of Discounted Cash Flow Analysis (Details) (USD $)</t>
  </si>
  <si>
    <t>Real Estate, Write-down or Reserve [Line Items]</t>
  </si>
  <si>
    <t>Impairment Charges</t>
  </si>
  <si>
    <t>Continuing Operations | Unallocated</t>
  </si>
  <si>
    <t>Continuing Operations | West Segment</t>
  </si>
  <si>
    <t>Continuing Operations | East Segment</t>
  </si>
  <si>
    <t>Continuing Operations | Southeast Segment</t>
  </si>
  <si>
    <t>Inventory - Inventory Impairments and Lot Option Abandonment Charges, by Reportable Segment (Details) (USD $)</t>
  </si>
  <si>
    <t>Lot option abandonments</t>
  </si>
  <si>
    <t>Inventory - Summary of Interests in Lot Option Agreements (Details) (USD $)</t>
  </si>
  <si>
    <t>Deposits and non-refundable preacquisition costs incurred</t>
  </si>
  <si>
    <t>Remaining obligations</t>
  </si>
  <si>
    <t>Inventory - Narrative (Details) (USD $)</t>
  </si>
  <si>
    <t>Minimum [Member]</t>
  </si>
  <si>
    <t>Maximum</t>
  </si>
  <si>
    <t>Number of substantially completed homes</t>
  </si>
  <si>
    <t>Total value of substantially completed homes</t>
  </si>
  <si>
    <t>Discount rate</t>
  </si>
  <si>
    <t>Total remaining purchase price committed under all options</t>
  </si>
  <si>
    <t>Interest - Schedule of Capitalized Interest (Details) (USD $)</t>
  </si>
  <si>
    <t>Real Estate Inventory, Capitalized Interest Costs [Roll Forward]</t>
  </si>
  <si>
    <t>Earnings Per Share - Narrative (Details) (USD $)</t>
  </si>
  <si>
    <t>Common Stock</t>
  </si>
  <si>
    <t>Nonvested Stock Awards [Member]</t>
  </si>
  <si>
    <t>TEU Senior Amortizing Notes Maturing August 2013 [Member]</t>
  </si>
  <si>
    <t>Tangible Equity Units</t>
  </si>
  <si>
    <t>Jul. 17, 2012</t>
  </si>
  <si>
    <t>TEUs</t>
  </si>
  <si>
    <t>Debt Instrument, Convertible, Stock Price Trigger, Range One [Member]</t>
  </si>
  <si>
    <t>Debt Instrument, Convertible, Stock Price Trigger, Range Two [Member]</t>
  </si>
  <si>
    <t>Earnings Per Share [Line Items]</t>
  </si>
  <si>
    <t>Debt Conversion, Converted Instrument, Shares Issued</t>
  </si>
  <si>
    <t>Tangible Equity Units (TEUs) issued during period, (units)</t>
  </si>
  <si>
    <t>Tangible Equity Units outstanding</t>
  </si>
  <si>
    <t>Earnings Per Share [Text Block]</t>
  </si>
  <si>
    <t>Shares of common stock issuable upon conversion</t>
  </si>
  <si>
    <t>Stock Issued During Period, Shares, Conversion of Convertible Securities</t>
  </si>
  <si>
    <t>Common Stock, Shares Authorized</t>
  </si>
  <si>
    <t>Debt Instrument, Convertible, Stock Price Trigger</t>
  </si>
  <si>
    <t>Debt Instrument, Convertible, Conversion Ratio</t>
  </si>
  <si>
    <t>Borrowings - Schedule of Long-term Debt (Details) (USD $)</t>
  </si>
  <si>
    <t>6 7/8% Senior Notes Maturing July 2015</t>
  </si>
  <si>
    <t>8 1/8% Senior Notes Maturing June 2016</t>
  </si>
  <si>
    <t>9 1/8% Senior Notes Maturing June 2018</t>
  </si>
  <si>
    <t>9 1/8% Senior Notes Maturing May 2019</t>
  </si>
  <si>
    <t>7 1/2% Senior Notes Maturing September 2021 [Member]</t>
  </si>
  <si>
    <t>7 1/4% Senior Notes Maturing February 2023 [Member]</t>
  </si>
  <si>
    <t>Feb. 01, 2013</t>
  </si>
  <si>
    <t>Other Secured Notes Payable</t>
  </si>
  <si>
    <t>Debt Instrument [Line Items]</t>
  </si>
  <si>
    <t>Debt instrument stated interest rate (percent)</t>
  </si>
  <si>
    <t>Senior notes</t>
  </si>
  <si>
    <t>Long-term debt</t>
  </si>
  <si>
    <t>Borrowings - Narrative (Details) (USD $)</t>
  </si>
  <si>
    <t>Share data in Millions, unless otherwise specified</t>
  </si>
  <si>
    <t>Mar. 31, 2013</t>
  </si>
  <si>
    <t>6.625% Senior Secured Notes</t>
  </si>
  <si>
    <t>Jan. 15, 2010</t>
  </si>
  <si>
    <t>Jun. 15, 2006</t>
  </si>
  <si>
    <t>Secured Revolving Credit Facility</t>
  </si>
  <si>
    <t>Letter of Credit</t>
  </si>
  <si>
    <t>Optional Redemption Under Indenture [Member]</t>
  </si>
  <si>
    <t>Line of Credit Facility [Abstract]</t>
  </si>
  <si>
    <t>Credit facility borrowing capacity</t>
  </si>
  <si>
    <t>Amount of available borrowings under the Secured Revolving Credit Facility</t>
  </si>
  <si>
    <t>Inventory assets pledged as collateral</t>
  </si>
  <si>
    <t>Outstanding borrowings under the Secured Revolving Credit Facility</t>
  </si>
  <si>
    <t>Letters of credit secured using cash collateral</t>
  </si>
  <si>
    <t>Senior Notes [Abstract]</t>
  </si>
  <si>
    <t>Minimum consolidated tangible net worth</t>
  </si>
  <si>
    <t>Amount of original debt that could be repurchased</t>
  </si>
  <si>
    <t>Consolidated tangible net worth</t>
  </si>
  <si>
    <t>Aggregate principal amount of debt</t>
  </si>
  <si>
    <t>Loss on extinguishment of debt</t>
  </si>
  <si>
    <t>Outstanding debt instrument principal amount redeemed</t>
  </si>
  <si>
    <t>Debt Issuance Discount</t>
  </si>
  <si>
    <t>Tangible Capital [Abstract]</t>
  </si>
  <si>
    <t>Convertible Subordinated Debt [Abstract]</t>
  </si>
  <si>
    <t>Number of common stock exchanged for debt (shares)</t>
  </si>
  <si>
    <t>Junior Subordinated Notes [Abstract]</t>
  </si>
  <si>
    <t>Effective period of debt instrument interest rate</t>
  </si>
  <si>
    <t>'10 years</t>
  </si>
  <si>
    <t>Debt instrument redemption price (percent)</t>
  </si>
  <si>
    <t>Unamortized accretion</t>
  </si>
  <si>
    <t>Secured Debt [Abstract]</t>
  </si>
  <si>
    <t>Three-month LIBOR</t>
  </si>
  <si>
    <t>'LIBOR</t>
  </si>
  <si>
    <t>Weighted average fixed interest rate of debt (percent)</t>
  </si>
  <si>
    <t>Debt Instrument, Basis Spread on Variable Rate</t>
  </si>
  <si>
    <t>Income Taxes - Narrative (Details) (USD $)</t>
  </si>
  <si>
    <t>Income Tax Disclosure [Line Items]</t>
  </si>
  <si>
    <t>Accrued interest and penalties</t>
  </si>
  <si>
    <t>Limit on operating loss carryforwards and recognition</t>
  </si>
  <si>
    <t>Limit on operating loss carryforwards and recognition, tax-effected</t>
  </si>
  <si>
    <t>Deferred Tax Assets, Gross</t>
  </si>
  <si>
    <t>Deferred Tax Liabilities, Net</t>
  </si>
  <si>
    <t>Deferred Tax Assets, Net of Valuation Allowance</t>
  </si>
  <si>
    <t>Deferred Tax Assets, Net</t>
  </si>
  <si>
    <t>Certain Components Likely To Be Subject To Annual Limitation [Member]</t>
  </si>
  <si>
    <t>Certain Components Likely To Be Subject To Annual Limitation [Member] | Maximum</t>
  </si>
  <si>
    <t>Certain Components Likely To Be Subject To Annual Limitation [Member] | Minimum [Member]</t>
  </si>
  <si>
    <t>Subject To Annual Limitation [Member]</t>
  </si>
  <si>
    <t>Generally Not Subject to Annual Limitation [Member]</t>
  </si>
  <si>
    <t>Contingencies - Warranty (Details) (USD $)</t>
  </si>
  <si>
    <t>Movement in Standard Product Warranty Accrual [Roll Forward]</t>
  </si>
  <si>
    <t>Contingencies - Litigation and Other Matters (Details) (USD $)</t>
  </si>
  <si>
    <t>Performance Bonds</t>
  </si>
  <si>
    <t>First Order</t>
  </si>
  <si>
    <t>New Jersey Department of Environmental Protection - Violation of Permit</t>
  </si>
  <si>
    <t>Sep. 30, 2006</t>
  </si>
  <si>
    <t>Second Order</t>
  </si>
  <si>
    <t>Pending Litigation</t>
  </si>
  <si>
    <t>loan</t>
  </si>
  <si>
    <t>Loss Contingencies [Line Items]</t>
  </si>
  <si>
    <t>Minimum standard product warranty period</t>
  </si>
  <si>
    <t>'1 year</t>
  </si>
  <si>
    <t>Maximum standard product warranty period</t>
  </si>
  <si>
    <t>'2 years</t>
  </si>
  <si>
    <t>Company's liability under Deferred Prosecution Agreement (percent)</t>
  </si>
  <si>
    <t>Maximum liability under the DPA and other settlement agreements</t>
  </si>
  <si>
    <t>Portion of liability under DPA that has been paid as of balance sheet date</t>
  </si>
  <si>
    <t>Loss Contingency, Accrual, Current</t>
  </si>
  <si>
    <t>Amount demanded per the complaint to recover purported losses</t>
  </si>
  <si>
    <t>Accrued amounts for litigation and other contingent liabilities</t>
  </si>
  <si>
    <t>Cash collateral in restricted accounts securing letters of credit</t>
  </si>
  <si>
    <t>Number of affected homes that have not accepted Company's offer to repair</t>
  </si>
  <si>
    <t>'  </t>
  </si>
  <si>
    <t>Fair Value Measurements - Fair Value Assets Measured on a Non-recurring Basis (Details) (Fair Value, Measurements, Nonrecurring, USD $)</t>
  </si>
  <si>
    <t>Level 1</t>
  </si>
  <si>
    <t>Fair Value, Assets and Liabilities Measured on Recurring and Nonrecurring Basis [Line Items]</t>
  </si>
  <si>
    <t>Right to purchase land</t>
  </si>
  <si>
    <t>Level 2</t>
  </si>
  <si>
    <t>Level 3</t>
  </si>
  <si>
    <t>Fair Value Measurements - Carrying Values and Estimated Fair Values of Other Financial Assets and Liabilities (Details) (USD $)</t>
  </si>
  <si>
    <t>Carrying Amount</t>
  </si>
  <si>
    <t>Carrying values and estimated fair values of other financial assets and liabilities</t>
  </si>
  <si>
    <t>Carrying Amount | Level 2</t>
  </si>
  <si>
    <t>Carrying Amount | Level 3</t>
  </si>
  <si>
    <t>Fair Value | Level 2</t>
  </si>
  <si>
    <t>Fair Value | Level 3</t>
  </si>
  <si>
    <t>Stock-based Compensation (Details) (USD $)</t>
  </si>
  <si>
    <t>Stock Options [Member]</t>
  </si>
  <si>
    <t>SSARs / Stock Options [Member]</t>
  </si>
  <si>
    <t>Performance Shares [Member]</t>
  </si>
  <si>
    <t>Nonvested Stock Awards and Performance Shares [Member]</t>
  </si>
  <si>
    <t>Share-based Compensation Arrangement by Share-based Payment Award [Line Items]</t>
  </si>
  <si>
    <t>Stock Surrendered During Period, Value</t>
  </si>
  <si>
    <t>Total stock-based compensation included in general and administrative expenses</t>
  </si>
  <si>
    <t>Total stock-based compensation included in general and administrative expenses, net of tax</t>
  </si>
  <si>
    <t>Number of shares surrendered by emloyees (shares)</t>
  </si>
  <si>
    <t>Intrinsic value of SSAR/stock options outstanding</t>
  </si>
  <si>
    <t>Aggregate intrinsic value of SSARs/stock options vested and expected to vest</t>
  </si>
  <si>
    <t>SSARs/stock options weighted average expected life</t>
  </si>
  <si>
    <t>'2 years 10 months 24 days</t>
  </si>
  <si>
    <t>Unrecognized compensation costs related to non-vested stock awards</t>
  </si>
  <si>
    <t>Number of shares of performance-based restricted stock issued (shares)</t>
  </si>
  <si>
    <t>Weighted average period to recognize remaining cost</t>
  </si>
  <si>
    <t>'1 year 9 months 18 days</t>
  </si>
  <si>
    <t>Increase in target number of Performance Shares (percent)</t>
  </si>
  <si>
    <t>Non-vested stock performance period (years)</t>
  </si>
  <si>
    <t>'3 years</t>
  </si>
  <si>
    <t>Expected dividend yield on performance shares (percent)</t>
  </si>
  <si>
    <t>Expected volatility rate range minimum (percent)</t>
  </si>
  <si>
    <t>Expected volatility rate range maximum (percent)</t>
  </si>
  <si>
    <t>Share-based Compensation Arrangement by Share-based Payment Award, Fair Value Assumptions [Abstract]</t>
  </si>
  <si>
    <t>'5 years 26 days</t>
  </si>
  <si>
    <t>Share-based Compensation Arrangement by Share-based Payment Award, Outstanding [Roll Forward]</t>
  </si>
  <si>
    <t>Shares outstanding at beginning of period (shares)</t>
  </si>
  <si>
    <t>Granted (shares)</t>
  </si>
  <si>
    <t>Exercised (shares)</t>
  </si>
  <si>
    <t>Forfeited (shares)</t>
  </si>
  <si>
    <t>Shares outstanding at end of period (shares)</t>
  </si>
  <si>
    <t>Vested or expected to vest in the future (shares)</t>
  </si>
  <si>
    <t>Share-based Compensation Arrangement by Share-based Payment Award, Outstanding, Weighted Average Exercise Price [Roll Forward]</t>
  </si>
  <si>
    <t>Weighted average exercise price of shares outstanding at beginning of period</t>
  </si>
  <si>
    <t>Weighted average exercise price of shares granted</t>
  </si>
  <si>
    <t>Weighted average exercise price of shares exercised</t>
  </si>
  <si>
    <t>Weighted average exercise price of shares forfeited</t>
  </si>
  <si>
    <t>Weighted average exercise price of shares exercisable at end of period</t>
  </si>
  <si>
    <t>Weighted average exercise price of shares vested or expected to vest in the future</t>
  </si>
  <si>
    <t>Share-based Compensation Arrangement by Share-based Payment Award, Equity Instruments Other than Options, Nonvested, Number of Shares [Roll Forward]</t>
  </si>
  <si>
    <t>Shares vested (shares)</t>
  </si>
  <si>
    <t>Shares forfeited (shares)</t>
  </si>
  <si>
    <t>Share-based Compensation Arrangement by Share-based Payment Award, Equity Instruments Other than Options, Nonvested, Weighted Average Grant Date Fair Value [Roll Forward]</t>
  </si>
  <si>
    <t>Weighted average grant date fair value of shares outstanding at beginning of period</t>
  </si>
  <si>
    <t>Weighted average grant date fair value of shares granted</t>
  </si>
  <si>
    <t>Weighted average grant date fair value of shares vested in period</t>
  </si>
  <si>
    <t>Weighted average grant date fair value of shares forfeited in period</t>
  </si>
  <si>
    <t>Weighted average grant date fair value of shares outstanding at end of period</t>
  </si>
  <si>
    <t>Segment Information (Details) (USD $)</t>
  </si>
  <si>
    <t>segment</t>
  </si>
  <si>
    <t>state</t>
  </si>
  <si>
    <t>Number of homebuilding segments</t>
  </si>
  <si>
    <t>Number of states in which home building segments operate</t>
  </si>
  <si>
    <t>Operating Segments</t>
  </si>
  <si>
    <t>[1]</t>
  </si>
  <si>
    <t>[2]</t>
  </si>
  <si>
    <t>Supplemental Guarantor Information - Unaudited Consolidating Balance Sheet Information (Details) (USD $)</t>
  </si>
  <si>
    <t>Accounts receivable (net of allowance)</t>
  </si>
  <si>
    <t>Stockholders' equity</t>
  </si>
  <si>
    <t>Guarantor Subsidiaries</t>
  </si>
  <si>
    <t>Non-Guarantor Subsidiaries</t>
  </si>
  <si>
    <t>Consolidating Adjustments</t>
  </si>
  <si>
    <t>Supplemental Guarantor Information - Unaudited Consolidating Statement of Operations (Details) (USD $)</t>
  </si>
  <si>
    <t>Condensed Financial Statements, Captions [Line Items]</t>
  </si>
  <si>
    <t>(Loss) income from continuing operations before income taxes</t>
  </si>
  <si>
    <t>Equity in (loss) income of subsidiaries</t>
  </si>
  <si>
    <t>Equity in income (loss) of subsidiaries</t>
  </si>
  <si>
    <t>Supplemental Guarantor Information - Unaudited Consolidating Statements of Cash Flows (Details) (USD $)</t>
  </si>
  <si>
    <t>Supplemental Guarantor Information - Unaudited Consolidating Balance Sheet Information Parentheticals (Details) (USD $)</t>
  </si>
  <si>
    <t>Discontinued Operations - Results of Discontinued Operations (Details) (USD $)</t>
  </si>
  <si>
    <t>Income Statement, Balance Sheet and Additional Disclosures by Disposal Groups, Including 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sz val="10"/>
      <color rgb="FF000000"/>
      <name val="Times New Roman"/>
      <family val="1"/>
    </font>
    <font>
      <b/>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horizontal="justify" wrapText="1"/>
    </xf>
    <xf numFmtId="0" fontId="26" fillId="33" borderId="0" xfId="0" applyFont="1" applyFill="1" applyAlignment="1">
      <alignment horizontal="left" vertical="top" wrapText="1"/>
    </xf>
    <xf numFmtId="0" fontId="19" fillId="33" borderId="0" xfId="0" applyFont="1" applyFill="1" applyAlignment="1">
      <alignment horizontal="left" vertical="top" wrapText="1"/>
    </xf>
    <xf numFmtId="0" fontId="24" fillId="33" borderId="0" xfId="0" applyFont="1" applyFill="1" applyAlignment="1">
      <alignment horizontal="left" vertical="top" wrapText="1"/>
    </xf>
    <xf numFmtId="0" fontId="22"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indent="3"/>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19" fillId="0" borderId="0" xfId="0" applyFont="1" applyAlignment="1">
      <alignment horizontal="left" vertical="top" wrapText="1" indent="2"/>
    </xf>
    <xf numFmtId="0" fontId="20" fillId="0" borderId="0" xfId="0" applyFont="1" applyAlignment="1">
      <alignment horizontal="left" vertical="top" wrapText="1" indent="2"/>
    </xf>
    <xf numFmtId="0" fontId="19" fillId="0" borderId="11"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left" vertical="top" wrapText="1" indent="5"/>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19" fillId="33" borderId="10" xfId="0" applyFont="1" applyFill="1" applyBorder="1" applyAlignment="1">
      <alignment horizontal="left" wrapText="1"/>
    </xf>
    <xf numFmtId="0" fontId="19"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7" fillId="0" borderId="0" xfId="0" applyFont="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indent="2"/>
    </xf>
    <xf numFmtId="0" fontId="20" fillId="0" borderId="13" xfId="0" applyFont="1" applyBorder="1" applyAlignment="1">
      <alignment horizontal="right" wrapText="1"/>
    </xf>
    <xf numFmtId="0" fontId="20" fillId="33" borderId="0" xfId="0" applyFont="1" applyFill="1" applyAlignment="1">
      <alignment horizontal="left" vertical="top" wrapText="1" indent="2"/>
    </xf>
    <xf numFmtId="0" fontId="21" fillId="0" borderId="0" xfId="0" applyFont="1" applyAlignment="1">
      <alignment horizontal="justify" wrapText="1"/>
    </xf>
    <xf numFmtId="0" fontId="23" fillId="0" borderId="11" xfId="0" applyFont="1" applyBorder="1" applyAlignment="1">
      <alignment horizontal="center"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2" fillId="0" borderId="14" xfId="0" applyFont="1" applyBorder="1" applyAlignment="1">
      <alignment horizontal="center" wrapText="1"/>
    </xf>
    <xf numFmtId="0" fontId="26" fillId="0" borderId="0" xfId="0" applyFont="1" applyAlignment="1">
      <alignment horizontal="left" vertical="top"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18"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359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85546875" customWidth="1"/>
    <col min="4" max="4" width="19.5703125" customWidth="1"/>
    <col min="5" max="5" width="4.5703125" customWidth="1"/>
    <col min="6" max="6" width="27.140625" customWidth="1"/>
    <col min="7" max="7" width="5.85546875" customWidth="1"/>
    <col min="8" max="8" width="19.5703125" customWidth="1"/>
    <col min="9" max="9" width="4.57031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56</v>
      </c>
      <c r="B3" s="54" t="s">
        <v>5</v>
      </c>
      <c r="C3" s="54"/>
      <c r="D3" s="54"/>
      <c r="E3" s="54"/>
      <c r="F3" s="54"/>
      <c r="G3" s="54"/>
      <c r="H3" s="54"/>
      <c r="I3" s="54"/>
    </row>
    <row r="4" spans="1:9" ht="15" customHeight="1">
      <c r="A4" s="55" t="s">
        <v>255</v>
      </c>
      <c r="B4" s="54" t="s">
        <v>5</v>
      </c>
      <c r="C4" s="54"/>
      <c r="D4" s="54"/>
      <c r="E4" s="54"/>
      <c r="F4" s="54"/>
      <c r="G4" s="54"/>
      <c r="H4" s="54"/>
      <c r="I4" s="54"/>
    </row>
    <row r="5" spans="1:9">
      <c r="A5" s="55"/>
      <c r="B5" s="58" t="s">
        <v>255</v>
      </c>
      <c r="C5" s="58"/>
      <c r="D5" s="58"/>
      <c r="E5" s="58"/>
      <c r="F5" s="58"/>
      <c r="G5" s="58"/>
      <c r="H5" s="58"/>
      <c r="I5" s="58"/>
    </row>
    <row r="6" spans="1:9" ht="25.5" customHeight="1">
      <c r="A6" s="55"/>
      <c r="B6" s="57" t="s">
        <v>257</v>
      </c>
      <c r="C6" s="57"/>
      <c r="D6" s="57"/>
      <c r="E6" s="57"/>
      <c r="F6" s="57"/>
      <c r="G6" s="57"/>
      <c r="H6" s="57"/>
      <c r="I6" s="57"/>
    </row>
    <row r="7" spans="1:9">
      <c r="A7" s="55"/>
      <c r="B7" s="22"/>
      <c r="C7" s="22"/>
      <c r="D7" s="22"/>
      <c r="E7" s="22"/>
      <c r="F7" s="22"/>
      <c r="G7" s="22"/>
      <c r="H7" s="22"/>
      <c r="I7" s="22"/>
    </row>
    <row r="8" spans="1:9">
      <c r="A8" s="55"/>
      <c r="B8" s="13"/>
      <c r="C8" s="13"/>
      <c r="D8" s="13"/>
      <c r="E8" s="13"/>
      <c r="F8" s="13"/>
      <c r="G8" s="13"/>
      <c r="H8" s="13"/>
      <c r="I8" s="13"/>
    </row>
    <row r="9" spans="1:9" ht="15.75" thickBot="1">
      <c r="A9" s="55"/>
      <c r="B9" s="15"/>
      <c r="C9" s="23" t="s">
        <v>229</v>
      </c>
      <c r="D9" s="23"/>
      <c r="E9" s="23"/>
      <c r="F9" s="23"/>
      <c r="G9" s="23"/>
      <c r="H9" s="23"/>
      <c r="I9" s="23"/>
    </row>
    <row r="10" spans="1:9" ht="15.75" thickBot="1">
      <c r="A10" s="55"/>
      <c r="B10" s="14" t="s">
        <v>128</v>
      </c>
      <c r="C10" s="65">
        <v>2013</v>
      </c>
      <c r="D10" s="65"/>
      <c r="E10" s="65"/>
      <c r="F10" s="15"/>
      <c r="G10" s="66">
        <v>2012</v>
      </c>
      <c r="H10" s="66"/>
      <c r="I10" s="66"/>
    </row>
    <row r="11" spans="1:9">
      <c r="A11" s="55"/>
      <c r="B11" s="25" t="s">
        <v>258</v>
      </c>
      <c r="C11" s="26" t="s">
        <v>132</v>
      </c>
      <c r="D11" s="28">
        <v>52562</v>
      </c>
      <c r="E11" s="30"/>
      <c r="F11" s="32"/>
      <c r="G11" s="33" t="s">
        <v>132</v>
      </c>
      <c r="H11" s="35">
        <v>38190</v>
      </c>
      <c r="I11" s="30"/>
    </row>
    <row r="12" spans="1:9">
      <c r="A12" s="55"/>
      <c r="B12" s="25"/>
      <c r="C12" s="47"/>
      <c r="D12" s="41"/>
      <c r="E12" s="32"/>
      <c r="F12" s="32"/>
      <c r="G12" s="51"/>
      <c r="H12" s="42"/>
      <c r="I12" s="32"/>
    </row>
    <row r="13" spans="1:9">
      <c r="A13" s="55"/>
      <c r="B13" s="37" t="s">
        <v>259</v>
      </c>
      <c r="C13" s="38">
        <v>32441</v>
      </c>
      <c r="D13" s="38"/>
      <c r="E13" s="39"/>
      <c r="F13" s="39"/>
      <c r="G13" s="40">
        <v>28418</v>
      </c>
      <c r="H13" s="40"/>
      <c r="I13" s="39"/>
    </row>
    <row r="14" spans="1:9">
      <c r="A14" s="55"/>
      <c r="B14" s="37"/>
      <c r="C14" s="38"/>
      <c r="D14" s="38"/>
      <c r="E14" s="39"/>
      <c r="F14" s="39"/>
      <c r="G14" s="40"/>
      <c r="H14" s="40"/>
      <c r="I14" s="39"/>
    </row>
    <row r="15" spans="1:9" ht="38.25">
      <c r="A15" s="55"/>
      <c r="B15" s="17" t="s">
        <v>260</v>
      </c>
      <c r="C15" s="71" t="s">
        <v>261</v>
      </c>
      <c r="D15" s="71"/>
      <c r="E15" s="18" t="s">
        <v>149</v>
      </c>
      <c r="F15" s="19"/>
      <c r="G15" s="67" t="s">
        <v>262</v>
      </c>
      <c r="H15" s="67"/>
      <c r="I15" s="20" t="s">
        <v>149</v>
      </c>
    </row>
    <row r="16" spans="1:9" ht="27" thickBot="1">
      <c r="A16" s="55"/>
      <c r="B16" s="21" t="s">
        <v>263</v>
      </c>
      <c r="C16" s="112" t="s">
        <v>264</v>
      </c>
      <c r="D16" s="112"/>
      <c r="E16" s="120" t="s">
        <v>149</v>
      </c>
      <c r="F16" s="15"/>
      <c r="G16" s="114" t="s">
        <v>265</v>
      </c>
      <c r="H16" s="114"/>
      <c r="I16" s="121" t="s">
        <v>149</v>
      </c>
    </row>
    <row r="17" spans="1:9">
      <c r="A17" s="55"/>
      <c r="B17" s="25" t="s">
        <v>266</v>
      </c>
      <c r="C17" s="26" t="s">
        <v>132</v>
      </c>
      <c r="D17" s="28">
        <v>61836</v>
      </c>
      <c r="E17" s="30"/>
      <c r="F17" s="32"/>
      <c r="G17" s="33" t="s">
        <v>132</v>
      </c>
      <c r="H17" s="35">
        <v>41922</v>
      </c>
      <c r="I17" s="30"/>
    </row>
    <row r="18" spans="1:9" ht="15.75" thickBot="1">
      <c r="A18" s="55"/>
      <c r="B18" s="25"/>
      <c r="C18" s="48"/>
      <c r="D18" s="49"/>
      <c r="E18" s="50"/>
      <c r="F18" s="32"/>
      <c r="G18" s="52"/>
      <c r="H18" s="53"/>
      <c r="I18" s="50"/>
    </row>
    <row r="19" spans="1:9" ht="15.75" thickTop="1"/>
  </sheetData>
  <mergeCells count="38">
    <mergeCell ref="H17:H18"/>
    <mergeCell ref="I17:I18"/>
    <mergeCell ref="A1:A2"/>
    <mergeCell ref="B1:I1"/>
    <mergeCell ref="B2:I2"/>
    <mergeCell ref="B3:I3"/>
    <mergeCell ref="A4:A18"/>
    <mergeCell ref="B4:I4"/>
    <mergeCell ref="B5:I5"/>
    <mergeCell ref="B6:I6"/>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267</v>
      </c>
      <c r="B1" s="1" t="s">
        <v>1</v>
      </c>
    </row>
    <row r="2" spans="1:2">
      <c r="A2" s="7"/>
      <c r="B2" s="1" t="s">
        <v>2</v>
      </c>
    </row>
    <row r="3" spans="1:2">
      <c r="A3" s="3" t="s">
        <v>87</v>
      </c>
      <c r="B3" s="4" t="s">
        <v>5</v>
      </c>
    </row>
    <row r="4" spans="1:2">
      <c r="A4" s="55" t="s">
        <v>267</v>
      </c>
      <c r="B4" s="4" t="s">
        <v>5</v>
      </c>
    </row>
    <row r="5" spans="1:2">
      <c r="A5" s="55"/>
      <c r="B5" s="12" t="s">
        <v>267</v>
      </c>
    </row>
    <row r="6" spans="1:2">
      <c r="A6" s="55"/>
      <c r="B6" s="4"/>
    </row>
    <row r="7" spans="1:2" ht="192">
      <c r="A7" s="55"/>
      <c r="B7" s="11" t="s">
        <v>268</v>
      </c>
    </row>
    <row r="8" spans="1:2">
      <c r="A8" s="55"/>
      <c r="B8" s="4"/>
    </row>
    <row r="9" spans="1:2" ht="281.25">
      <c r="A9" s="55"/>
      <c r="B9" s="11" t="s">
        <v>26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24.42578125" bestFit="1" customWidth="1"/>
    <col min="2" max="3" width="36.5703125" customWidth="1"/>
    <col min="4" max="4" width="30.42578125" customWidth="1"/>
    <col min="5" max="5" width="6.42578125" customWidth="1"/>
    <col min="6" max="6" width="30.42578125" customWidth="1"/>
    <col min="7" max="7" width="5" customWidth="1"/>
    <col min="8" max="8" width="30.42578125" customWidth="1"/>
    <col min="9" max="9" width="6.42578125" customWidth="1"/>
    <col min="10" max="10" width="30.42578125" customWidth="1"/>
    <col min="11" max="11" width="5" customWidth="1"/>
  </cols>
  <sheetData>
    <row r="1" spans="1:11" ht="15" customHeight="1">
      <c r="A1" s="7" t="s">
        <v>27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1</v>
      </c>
      <c r="B3" s="54" t="s">
        <v>5</v>
      </c>
      <c r="C3" s="54"/>
      <c r="D3" s="54"/>
      <c r="E3" s="54"/>
      <c r="F3" s="54"/>
      <c r="G3" s="54"/>
      <c r="H3" s="54"/>
      <c r="I3" s="54"/>
      <c r="J3" s="54"/>
      <c r="K3" s="54"/>
    </row>
    <row r="4" spans="1:11" ht="15" customHeight="1">
      <c r="A4" s="55" t="s">
        <v>270</v>
      </c>
      <c r="B4" s="54" t="s">
        <v>5</v>
      </c>
      <c r="C4" s="54"/>
      <c r="D4" s="54"/>
      <c r="E4" s="54"/>
      <c r="F4" s="54"/>
      <c r="G4" s="54"/>
      <c r="H4" s="54"/>
      <c r="I4" s="54"/>
      <c r="J4" s="54"/>
      <c r="K4" s="54"/>
    </row>
    <row r="5" spans="1:11">
      <c r="A5" s="55"/>
      <c r="B5" s="58" t="s">
        <v>270</v>
      </c>
      <c r="C5" s="58"/>
      <c r="D5" s="58"/>
      <c r="E5" s="58"/>
      <c r="F5" s="58"/>
      <c r="G5" s="58"/>
      <c r="H5" s="58"/>
      <c r="I5" s="58"/>
      <c r="J5" s="58"/>
      <c r="K5" s="58"/>
    </row>
    <row r="6" spans="1:11">
      <c r="A6" s="55"/>
      <c r="B6" s="54"/>
      <c r="C6" s="54"/>
      <c r="D6" s="54"/>
      <c r="E6" s="54"/>
      <c r="F6" s="54"/>
      <c r="G6" s="54"/>
      <c r="H6" s="54"/>
      <c r="I6" s="54"/>
      <c r="J6" s="54"/>
      <c r="K6" s="54"/>
    </row>
    <row r="7" spans="1:11">
      <c r="A7" s="55"/>
      <c r="B7" s="39" t="s">
        <v>272</v>
      </c>
      <c r="C7" s="39"/>
      <c r="D7" s="39"/>
      <c r="E7" s="39"/>
      <c r="F7" s="39"/>
      <c r="G7" s="39"/>
      <c r="H7" s="39"/>
      <c r="I7" s="39"/>
      <c r="J7" s="39"/>
      <c r="K7" s="39"/>
    </row>
    <row r="8" spans="1:11">
      <c r="A8" s="55"/>
      <c r="B8" s="22"/>
      <c r="C8" s="22"/>
      <c r="D8" s="22"/>
      <c r="E8" s="22"/>
      <c r="F8" s="22"/>
      <c r="G8" s="22"/>
      <c r="H8" s="22"/>
      <c r="I8" s="22"/>
      <c r="J8" s="22"/>
      <c r="K8" s="22"/>
    </row>
    <row r="9" spans="1:11">
      <c r="A9" s="55"/>
      <c r="B9" s="13"/>
      <c r="C9" s="13"/>
      <c r="D9" s="13"/>
      <c r="E9" s="13"/>
      <c r="F9" s="13"/>
      <c r="G9" s="13"/>
      <c r="H9" s="13"/>
      <c r="I9" s="13"/>
      <c r="J9" s="13"/>
      <c r="K9" s="13"/>
    </row>
    <row r="10" spans="1:11" ht="15.75" thickBot="1">
      <c r="A10" s="55"/>
      <c r="B10" s="14" t="s">
        <v>128</v>
      </c>
      <c r="C10" s="16" t="s">
        <v>273</v>
      </c>
      <c r="D10" s="15"/>
      <c r="E10" s="23" t="s">
        <v>129</v>
      </c>
      <c r="F10" s="23"/>
      <c r="G10" s="23"/>
      <c r="H10" s="15"/>
      <c r="I10" s="24" t="s">
        <v>130</v>
      </c>
      <c r="J10" s="24"/>
      <c r="K10" s="24"/>
    </row>
    <row r="11" spans="1:11">
      <c r="A11" s="55"/>
      <c r="B11" s="25" t="s">
        <v>274</v>
      </c>
      <c r="C11" s="123">
        <v>42522</v>
      </c>
      <c r="D11" s="32"/>
      <c r="E11" s="28">
        <v>172879</v>
      </c>
      <c r="F11" s="28"/>
      <c r="G11" s="30"/>
      <c r="H11" s="32"/>
      <c r="I11" s="35">
        <v>172879</v>
      </c>
      <c r="J11" s="35"/>
      <c r="K11" s="30"/>
    </row>
    <row r="12" spans="1:11">
      <c r="A12" s="55"/>
      <c r="B12" s="25"/>
      <c r="C12" s="122"/>
      <c r="D12" s="32"/>
      <c r="E12" s="41"/>
      <c r="F12" s="41"/>
      <c r="G12" s="32"/>
      <c r="H12" s="32"/>
      <c r="I12" s="42"/>
      <c r="J12" s="42"/>
      <c r="K12" s="32"/>
    </row>
    <row r="13" spans="1:11">
      <c r="A13" s="55"/>
      <c r="B13" s="37" t="s">
        <v>275</v>
      </c>
      <c r="C13" s="124">
        <v>43191</v>
      </c>
      <c r="D13" s="39"/>
      <c r="E13" s="38">
        <v>300000</v>
      </c>
      <c r="F13" s="38"/>
      <c r="G13" s="39"/>
      <c r="H13" s="39"/>
      <c r="I13" s="40">
        <v>300000</v>
      </c>
      <c r="J13" s="40"/>
      <c r="K13" s="39"/>
    </row>
    <row r="14" spans="1:11">
      <c r="A14" s="55"/>
      <c r="B14" s="37"/>
      <c r="C14" s="124"/>
      <c r="D14" s="39"/>
      <c r="E14" s="38"/>
      <c r="F14" s="38"/>
      <c r="G14" s="39"/>
      <c r="H14" s="39"/>
      <c r="I14" s="40"/>
      <c r="J14" s="40"/>
      <c r="K14" s="39"/>
    </row>
    <row r="15" spans="1:11">
      <c r="A15" s="55"/>
      <c r="B15" s="25" t="s">
        <v>276</v>
      </c>
      <c r="C15" s="122">
        <v>43252</v>
      </c>
      <c r="D15" s="32"/>
      <c r="E15" s="41">
        <v>298000</v>
      </c>
      <c r="F15" s="41"/>
      <c r="G15" s="32"/>
      <c r="H15" s="32"/>
      <c r="I15" s="42">
        <v>298000</v>
      </c>
      <c r="J15" s="42"/>
      <c r="K15" s="32"/>
    </row>
    <row r="16" spans="1:11">
      <c r="A16" s="55"/>
      <c r="B16" s="25"/>
      <c r="C16" s="122"/>
      <c r="D16" s="32"/>
      <c r="E16" s="41"/>
      <c r="F16" s="41"/>
      <c r="G16" s="32"/>
      <c r="H16" s="32"/>
      <c r="I16" s="42"/>
      <c r="J16" s="42"/>
      <c r="K16" s="32"/>
    </row>
    <row r="17" spans="1:11">
      <c r="A17" s="55"/>
      <c r="B17" s="37" t="s">
        <v>276</v>
      </c>
      <c r="C17" s="124">
        <v>43586</v>
      </c>
      <c r="D17" s="39"/>
      <c r="E17" s="38">
        <v>235000</v>
      </c>
      <c r="F17" s="38"/>
      <c r="G17" s="39"/>
      <c r="H17" s="39"/>
      <c r="I17" s="40">
        <v>235000</v>
      </c>
      <c r="J17" s="40"/>
      <c r="K17" s="39"/>
    </row>
    <row r="18" spans="1:11">
      <c r="A18" s="55"/>
      <c r="B18" s="37"/>
      <c r="C18" s="124"/>
      <c r="D18" s="39"/>
      <c r="E18" s="38"/>
      <c r="F18" s="38"/>
      <c r="G18" s="39"/>
      <c r="H18" s="39"/>
      <c r="I18" s="40"/>
      <c r="J18" s="40"/>
      <c r="K18" s="39"/>
    </row>
    <row r="19" spans="1:11">
      <c r="A19" s="55"/>
      <c r="B19" s="25" t="s">
        <v>277</v>
      </c>
      <c r="C19" s="122">
        <v>44440</v>
      </c>
      <c r="D19" s="32"/>
      <c r="E19" s="41">
        <v>200000</v>
      </c>
      <c r="F19" s="41"/>
      <c r="G19" s="32"/>
      <c r="H19" s="32"/>
      <c r="I19" s="42">
        <v>200000</v>
      </c>
      <c r="J19" s="42"/>
      <c r="K19" s="32"/>
    </row>
    <row r="20" spans="1:11">
      <c r="A20" s="55"/>
      <c r="B20" s="25"/>
      <c r="C20" s="122"/>
      <c r="D20" s="32"/>
      <c r="E20" s="41"/>
      <c r="F20" s="41"/>
      <c r="G20" s="32"/>
      <c r="H20" s="32"/>
      <c r="I20" s="42"/>
      <c r="J20" s="42"/>
      <c r="K20" s="32"/>
    </row>
    <row r="21" spans="1:11">
      <c r="A21" s="55"/>
      <c r="B21" s="37" t="s">
        <v>278</v>
      </c>
      <c r="C21" s="124">
        <v>44958</v>
      </c>
      <c r="D21" s="39"/>
      <c r="E21" s="38">
        <v>200000</v>
      </c>
      <c r="F21" s="38"/>
      <c r="G21" s="39"/>
      <c r="H21" s="39"/>
      <c r="I21" s="40">
        <v>200000</v>
      </c>
      <c r="J21" s="40"/>
      <c r="K21" s="39"/>
    </row>
    <row r="22" spans="1:11">
      <c r="A22" s="55"/>
      <c r="B22" s="37"/>
      <c r="C22" s="124"/>
      <c r="D22" s="39"/>
      <c r="E22" s="38"/>
      <c r="F22" s="38"/>
      <c r="G22" s="39"/>
      <c r="H22" s="39"/>
      <c r="I22" s="40"/>
      <c r="J22" s="40"/>
      <c r="K22" s="39"/>
    </row>
    <row r="23" spans="1:11">
      <c r="A23" s="55"/>
      <c r="B23" s="25" t="s">
        <v>279</v>
      </c>
      <c r="C23" s="122">
        <v>42217</v>
      </c>
      <c r="D23" s="32"/>
      <c r="E23" s="41">
        <v>14227</v>
      </c>
      <c r="F23" s="41"/>
      <c r="G23" s="32"/>
      <c r="H23" s="32"/>
      <c r="I23" s="42">
        <v>16141</v>
      </c>
      <c r="J23" s="42"/>
      <c r="K23" s="32"/>
    </row>
    <row r="24" spans="1:11">
      <c r="A24" s="55"/>
      <c r="B24" s="25"/>
      <c r="C24" s="122"/>
      <c r="D24" s="32"/>
      <c r="E24" s="41"/>
      <c r="F24" s="41"/>
      <c r="G24" s="32"/>
      <c r="H24" s="32"/>
      <c r="I24" s="42"/>
      <c r="J24" s="42"/>
      <c r="K24" s="32"/>
    </row>
    <row r="25" spans="1:11" ht="15.75" thickBot="1">
      <c r="A25" s="55"/>
      <c r="B25" s="21" t="s">
        <v>280</v>
      </c>
      <c r="C25" s="15"/>
      <c r="D25" s="15"/>
      <c r="E25" s="112" t="s">
        <v>281</v>
      </c>
      <c r="F25" s="112"/>
      <c r="G25" s="120" t="s">
        <v>149</v>
      </c>
      <c r="H25" s="15"/>
      <c r="I25" s="114" t="s">
        <v>282</v>
      </c>
      <c r="J25" s="114"/>
      <c r="K25" s="121" t="s">
        <v>149</v>
      </c>
    </row>
    <row r="26" spans="1:11">
      <c r="A26" s="55"/>
      <c r="B26" s="46" t="s">
        <v>283</v>
      </c>
      <c r="C26" s="32"/>
      <c r="D26" s="32"/>
      <c r="E26" s="28">
        <v>1415136</v>
      </c>
      <c r="F26" s="28"/>
      <c r="G26" s="30"/>
      <c r="H26" s="32"/>
      <c r="I26" s="35">
        <v>1416860</v>
      </c>
      <c r="J26" s="35"/>
      <c r="K26" s="30"/>
    </row>
    <row r="27" spans="1:11" ht="15.75" thickBot="1">
      <c r="A27" s="55"/>
      <c r="B27" s="46"/>
      <c r="C27" s="32"/>
      <c r="D27" s="32"/>
      <c r="E27" s="95"/>
      <c r="F27" s="95"/>
      <c r="G27" s="75"/>
      <c r="H27" s="32"/>
      <c r="I27" s="100"/>
      <c r="J27" s="100"/>
      <c r="K27" s="75"/>
    </row>
    <row r="28" spans="1:11">
      <c r="A28" s="55"/>
      <c r="B28" s="37" t="s">
        <v>284</v>
      </c>
      <c r="C28" s="124">
        <v>49857</v>
      </c>
      <c r="D28" s="39"/>
      <c r="E28" s="97">
        <v>54187</v>
      </c>
      <c r="F28" s="97"/>
      <c r="G28" s="82"/>
      <c r="H28" s="39"/>
      <c r="I28" s="101">
        <v>53670</v>
      </c>
      <c r="J28" s="101"/>
      <c r="K28" s="82"/>
    </row>
    <row r="29" spans="1:11">
      <c r="A29" s="55"/>
      <c r="B29" s="37"/>
      <c r="C29" s="124"/>
      <c r="D29" s="39"/>
      <c r="E29" s="38"/>
      <c r="F29" s="38"/>
      <c r="G29" s="39"/>
      <c r="H29" s="39"/>
      <c r="I29" s="40"/>
      <c r="J29" s="40"/>
      <c r="K29" s="39"/>
    </row>
    <row r="30" spans="1:11">
      <c r="A30" s="55"/>
      <c r="B30" s="25" t="s">
        <v>285</v>
      </c>
      <c r="C30" s="125" t="s">
        <v>286</v>
      </c>
      <c r="D30" s="32"/>
      <c r="E30" s="41">
        <v>22368</v>
      </c>
      <c r="F30" s="41"/>
      <c r="G30" s="32"/>
      <c r="H30" s="32"/>
      <c r="I30" s="42">
        <v>22368</v>
      </c>
      <c r="J30" s="42"/>
      <c r="K30" s="32"/>
    </row>
    <row r="31" spans="1:11">
      <c r="A31" s="55"/>
      <c r="B31" s="25"/>
      <c r="C31" s="125"/>
      <c r="D31" s="32"/>
      <c r="E31" s="41"/>
      <c r="F31" s="41"/>
      <c r="G31" s="32"/>
      <c r="H31" s="32"/>
      <c r="I31" s="42"/>
      <c r="J31" s="42"/>
      <c r="K31" s="32"/>
    </row>
    <row r="32" spans="1:11">
      <c r="A32" s="55"/>
      <c r="B32" s="37" t="s">
        <v>287</v>
      </c>
      <c r="C32" s="126" t="s">
        <v>288</v>
      </c>
      <c r="D32" s="39"/>
      <c r="E32" s="38">
        <v>24564</v>
      </c>
      <c r="F32" s="38"/>
      <c r="G32" s="39"/>
      <c r="H32" s="39"/>
      <c r="I32" s="40">
        <v>19285</v>
      </c>
      <c r="J32" s="40"/>
      <c r="K32" s="39"/>
    </row>
    <row r="33" spans="1:11" ht="15.75" thickBot="1">
      <c r="A33" s="55"/>
      <c r="B33" s="37"/>
      <c r="C33" s="126"/>
      <c r="D33" s="39"/>
      <c r="E33" s="43"/>
      <c r="F33" s="43"/>
      <c r="G33" s="44"/>
      <c r="H33" s="39"/>
      <c r="I33" s="45"/>
      <c r="J33" s="45"/>
      <c r="K33" s="44"/>
    </row>
    <row r="34" spans="1:11">
      <c r="A34" s="55"/>
      <c r="B34" s="46" t="s">
        <v>289</v>
      </c>
      <c r="C34" s="32"/>
      <c r="D34" s="32"/>
      <c r="E34" s="26" t="s">
        <v>132</v>
      </c>
      <c r="F34" s="28">
        <v>1516255</v>
      </c>
      <c r="G34" s="30"/>
      <c r="H34" s="32"/>
      <c r="I34" s="33" t="s">
        <v>132</v>
      </c>
      <c r="J34" s="35">
        <v>1512183</v>
      </c>
      <c r="K34" s="30"/>
    </row>
    <row r="35" spans="1:11" ht="15.75" thickBot="1">
      <c r="A35" s="55"/>
      <c r="B35" s="46"/>
      <c r="C35" s="32"/>
      <c r="D35" s="32"/>
      <c r="E35" s="48"/>
      <c r="F35" s="49"/>
      <c r="G35" s="50"/>
      <c r="H35" s="32"/>
      <c r="I35" s="52"/>
      <c r="J35" s="53"/>
      <c r="K35" s="50"/>
    </row>
    <row r="36" spans="1:11" ht="15.75" thickTop="1">
      <c r="A36" s="55"/>
      <c r="B36" s="54"/>
      <c r="C36" s="54"/>
      <c r="D36" s="54"/>
      <c r="E36" s="54"/>
      <c r="F36" s="54"/>
      <c r="G36" s="54"/>
      <c r="H36" s="54"/>
      <c r="I36" s="54"/>
      <c r="J36" s="54"/>
      <c r="K36" s="54"/>
    </row>
    <row r="37" spans="1:11" ht="76.5" customHeight="1">
      <c r="A37" s="55"/>
      <c r="B37" s="56" t="s">
        <v>290</v>
      </c>
      <c r="C37" s="56"/>
      <c r="D37" s="56"/>
      <c r="E37" s="56"/>
      <c r="F37" s="56"/>
      <c r="G37" s="56"/>
      <c r="H37" s="56"/>
      <c r="I37" s="56"/>
      <c r="J37" s="56"/>
      <c r="K37" s="56"/>
    </row>
    <row r="38" spans="1:11" ht="38.25" customHeight="1">
      <c r="A38" s="55"/>
      <c r="B38" s="57" t="s">
        <v>291</v>
      </c>
      <c r="C38" s="57"/>
      <c r="D38" s="57"/>
      <c r="E38" s="57"/>
      <c r="F38" s="57"/>
      <c r="G38" s="57"/>
      <c r="H38" s="57"/>
      <c r="I38" s="57"/>
      <c r="J38" s="57"/>
      <c r="K38" s="57"/>
    </row>
    <row r="39" spans="1:11" ht="25.5" customHeight="1">
      <c r="A39" s="55"/>
      <c r="B39" s="56" t="s">
        <v>292</v>
      </c>
      <c r="C39" s="56"/>
      <c r="D39" s="56"/>
      <c r="E39" s="56"/>
      <c r="F39" s="56"/>
      <c r="G39" s="56"/>
      <c r="H39" s="56"/>
      <c r="I39" s="56"/>
      <c r="J39" s="56"/>
      <c r="K39" s="56"/>
    </row>
    <row r="40" spans="1:11" ht="51" customHeight="1">
      <c r="A40" s="55"/>
      <c r="B40" s="57" t="s">
        <v>293</v>
      </c>
      <c r="C40" s="57"/>
      <c r="D40" s="57"/>
      <c r="E40" s="57"/>
      <c r="F40" s="57"/>
      <c r="G40" s="57"/>
      <c r="H40" s="57"/>
      <c r="I40" s="57"/>
      <c r="J40" s="57"/>
      <c r="K40" s="57"/>
    </row>
    <row r="41" spans="1:11" ht="38.25" customHeight="1">
      <c r="A41" s="55"/>
      <c r="B41" s="57" t="s">
        <v>294</v>
      </c>
      <c r="C41" s="57"/>
      <c r="D41" s="57"/>
      <c r="E41" s="57"/>
      <c r="F41" s="57"/>
      <c r="G41" s="57"/>
      <c r="H41" s="57"/>
      <c r="I41" s="57"/>
      <c r="J41" s="57"/>
      <c r="K41" s="57"/>
    </row>
    <row r="42" spans="1:11" ht="38.25" customHeight="1">
      <c r="A42" s="55"/>
      <c r="B42" s="57" t="s">
        <v>295</v>
      </c>
      <c r="C42" s="57"/>
      <c r="D42" s="57"/>
      <c r="E42" s="57"/>
      <c r="F42" s="57"/>
      <c r="G42" s="57"/>
      <c r="H42" s="57"/>
      <c r="I42" s="57"/>
      <c r="J42" s="57"/>
      <c r="K42" s="57"/>
    </row>
    <row r="43" spans="1:11" ht="38.25" customHeight="1">
      <c r="A43" s="55"/>
      <c r="B43" s="57" t="s">
        <v>296</v>
      </c>
      <c r="C43" s="57"/>
      <c r="D43" s="57"/>
      <c r="E43" s="57"/>
      <c r="F43" s="57"/>
      <c r="G43" s="57"/>
      <c r="H43" s="57"/>
      <c r="I43" s="57"/>
      <c r="J43" s="57"/>
      <c r="K43" s="57"/>
    </row>
    <row r="44" spans="1:11" ht="51" customHeight="1">
      <c r="A44" s="55"/>
      <c r="B44" s="57" t="s">
        <v>297</v>
      </c>
      <c r="C44" s="57"/>
      <c r="D44" s="57"/>
      <c r="E44" s="57"/>
      <c r="F44" s="57"/>
      <c r="G44" s="57"/>
      <c r="H44" s="57"/>
      <c r="I44" s="57"/>
      <c r="J44" s="57"/>
      <c r="K44" s="57"/>
    </row>
    <row r="45" spans="1:11" ht="38.25" customHeight="1">
      <c r="A45" s="55"/>
      <c r="B45" s="57" t="s">
        <v>298</v>
      </c>
      <c r="C45" s="57"/>
      <c r="D45" s="57"/>
      <c r="E45" s="57"/>
      <c r="F45" s="57"/>
      <c r="G45" s="57"/>
      <c r="H45" s="57"/>
      <c r="I45" s="57"/>
      <c r="J45" s="57"/>
      <c r="K45" s="57"/>
    </row>
    <row r="46" spans="1:11" ht="51" customHeight="1">
      <c r="A46" s="55"/>
      <c r="B46" s="56" t="s">
        <v>299</v>
      </c>
      <c r="C46" s="56"/>
      <c r="D46" s="56"/>
      <c r="E46" s="56"/>
      <c r="F46" s="56"/>
      <c r="G46" s="56"/>
      <c r="H46" s="56"/>
      <c r="I46" s="56"/>
      <c r="J46" s="56"/>
      <c r="K46" s="56"/>
    </row>
    <row r="47" spans="1:11" ht="51" customHeight="1">
      <c r="A47" s="55"/>
      <c r="B47" s="56" t="s">
        <v>300</v>
      </c>
      <c r="C47" s="56"/>
      <c r="D47" s="56"/>
      <c r="E47" s="56"/>
      <c r="F47" s="56"/>
      <c r="G47" s="56"/>
      <c r="H47" s="56"/>
      <c r="I47" s="56"/>
      <c r="J47" s="56"/>
      <c r="K47" s="56"/>
    </row>
    <row r="48" spans="1:11">
      <c r="A48" s="55"/>
      <c r="B48" s="57" t="s">
        <v>301</v>
      </c>
      <c r="C48" s="57"/>
      <c r="D48" s="57"/>
      <c r="E48" s="57"/>
      <c r="F48" s="57"/>
      <c r="G48" s="57"/>
      <c r="H48" s="57"/>
      <c r="I48" s="57"/>
      <c r="J48" s="57"/>
      <c r="K48" s="57"/>
    </row>
    <row r="49" spans="1:11" ht="25.5" customHeight="1">
      <c r="A49" s="55"/>
      <c r="B49" s="56" t="s">
        <v>302</v>
      </c>
      <c r="C49" s="56"/>
      <c r="D49" s="56"/>
      <c r="E49" s="56"/>
      <c r="F49" s="56"/>
      <c r="G49" s="56"/>
      <c r="H49" s="56"/>
      <c r="I49" s="56"/>
      <c r="J49" s="56"/>
      <c r="K49" s="56"/>
    </row>
    <row r="50" spans="1:11" ht="51" customHeight="1">
      <c r="A50" s="55"/>
      <c r="B50" s="57" t="s">
        <v>303</v>
      </c>
      <c r="C50" s="57"/>
      <c r="D50" s="57"/>
      <c r="E50" s="57"/>
      <c r="F50" s="57"/>
      <c r="G50" s="57"/>
      <c r="H50" s="57"/>
      <c r="I50" s="57"/>
      <c r="J50" s="57"/>
      <c r="K50" s="57"/>
    </row>
    <row r="51" spans="1:11" ht="25.5" customHeight="1">
      <c r="A51" s="55"/>
      <c r="B51" s="56" t="s">
        <v>304</v>
      </c>
      <c r="C51" s="56"/>
      <c r="D51" s="56"/>
      <c r="E51" s="56"/>
      <c r="F51" s="56"/>
      <c r="G51" s="56"/>
      <c r="H51" s="56"/>
      <c r="I51" s="56"/>
      <c r="J51" s="56"/>
      <c r="K51" s="56"/>
    </row>
    <row r="52" spans="1:11" ht="25.5" customHeight="1">
      <c r="A52" s="55"/>
      <c r="B52" s="57" t="s">
        <v>305</v>
      </c>
      <c r="C52" s="57"/>
      <c r="D52" s="57"/>
      <c r="E52" s="57"/>
      <c r="F52" s="57"/>
      <c r="G52" s="57"/>
      <c r="H52" s="57"/>
      <c r="I52" s="57"/>
      <c r="J52" s="57"/>
      <c r="K52" s="57"/>
    </row>
  </sheetData>
  <mergeCells count="129">
    <mergeCell ref="B51:K51"/>
    <mergeCell ref="B52:K52"/>
    <mergeCell ref="B45:K45"/>
    <mergeCell ref="B46:K46"/>
    <mergeCell ref="B47:K47"/>
    <mergeCell ref="B48:K48"/>
    <mergeCell ref="B49:K49"/>
    <mergeCell ref="B50:K50"/>
    <mergeCell ref="B39:K39"/>
    <mergeCell ref="B40:K40"/>
    <mergeCell ref="B41:K41"/>
    <mergeCell ref="B42:K42"/>
    <mergeCell ref="B43:K43"/>
    <mergeCell ref="B44:K44"/>
    <mergeCell ref="B5:K5"/>
    <mergeCell ref="B6:K6"/>
    <mergeCell ref="B7:K7"/>
    <mergeCell ref="B36:K36"/>
    <mergeCell ref="B37:K37"/>
    <mergeCell ref="B38:K38"/>
    <mergeCell ref="H34:H35"/>
    <mergeCell ref="I34:I35"/>
    <mergeCell ref="J34:J35"/>
    <mergeCell ref="K34:K35"/>
    <mergeCell ref="A1:A2"/>
    <mergeCell ref="B1:K1"/>
    <mergeCell ref="B2:K2"/>
    <mergeCell ref="B3:K3"/>
    <mergeCell ref="A4:A52"/>
    <mergeCell ref="B4:K4"/>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I23:J24"/>
    <mergeCell ref="K23:K24"/>
    <mergeCell ref="E25:F25"/>
    <mergeCell ref="I25:J25"/>
    <mergeCell ref="B26:B27"/>
    <mergeCell ref="C26:C27"/>
    <mergeCell ref="D26:D27"/>
    <mergeCell ref="E26:F27"/>
    <mergeCell ref="G26:G27"/>
    <mergeCell ref="H26:H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B8:K8"/>
    <mergeCell ref="E10:G10"/>
    <mergeCell ref="I10:K10"/>
    <mergeCell ref="B11:B12"/>
    <mergeCell ref="C11:C12"/>
    <mergeCell ref="D11:D12"/>
    <mergeCell ref="E11:F12"/>
    <mergeCell ref="G11:G12"/>
    <mergeCell ref="H11:H12"/>
    <mergeCell ref="I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0.42578125" bestFit="1" customWidth="1"/>
    <col min="2" max="2" width="36.5703125" bestFit="1" customWidth="1"/>
    <col min="3" max="3" width="7" customWidth="1"/>
    <col min="4" max="4" width="23.85546875" customWidth="1"/>
    <col min="5" max="5" width="5.5703125" customWidth="1"/>
  </cols>
  <sheetData>
    <row r="1" spans="1:5" ht="15" customHeight="1">
      <c r="A1" s="7" t="s">
        <v>306</v>
      </c>
      <c r="B1" s="7" t="s">
        <v>1</v>
      </c>
      <c r="C1" s="7"/>
      <c r="D1" s="7"/>
      <c r="E1" s="7"/>
    </row>
    <row r="2" spans="1:5" ht="15" customHeight="1">
      <c r="A2" s="7"/>
      <c r="B2" s="7" t="s">
        <v>2</v>
      </c>
      <c r="C2" s="7"/>
      <c r="D2" s="7"/>
      <c r="E2" s="7"/>
    </row>
    <row r="3" spans="1:5" ht="15" customHeight="1">
      <c r="A3" s="3" t="s">
        <v>307</v>
      </c>
      <c r="B3" s="54" t="s">
        <v>5</v>
      </c>
      <c r="C3" s="54"/>
      <c r="D3" s="54"/>
      <c r="E3" s="54"/>
    </row>
    <row r="4" spans="1:5" ht="15" customHeight="1">
      <c r="A4" s="55" t="s">
        <v>306</v>
      </c>
      <c r="B4" s="54" t="s">
        <v>5</v>
      </c>
      <c r="C4" s="54"/>
      <c r="D4" s="54"/>
      <c r="E4" s="54"/>
    </row>
    <row r="5" spans="1:5">
      <c r="A5" s="55"/>
      <c r="B5" s="56" t="s">
        <v>306</v>
      </c>
      <c r="C5" s="56"/>
      <c r="D5" s="56"/>
      <c r="E5" s="56"/>
    </row>
    <row r="6" spans="1:5" ht="38.25" customHeight="1">
      <c r="A6" s="55"/>
      <c r="B6" s="57" t="s">
        <v>308</v>
      </c>
      <c r="C6" s="57"/>
      <c r="D6" s="57"/>
      <c r="E6" s="57"/>
    </row>
    <row r="7" spans="1:5" ht="38.25" customHeight="1">
      <c r="A7" s="55"/>
      <c r="B7" s="57" t="s">
        <v>309</v>
      </c>
      <c r="C7" s="57"/>
      <c r="D7" s="57"/>
      <c r="E7" s="57"/>
    </row>
    <row r="8" spans="1:5" ht="114.75" customHeight="1">
      <c r="A8" s="55"/>
      <c r="B8" s="57" t="s">
        <v>310</v>
      </c>
      <c r="C8" s="57"/>
      <c r="D8" s="57"/>
      <c r="E8" s="57"/>
    </row>
    <row r="9" spans="1:5">
      <c r="A9" s="55"/>
      <c r="B9" s="54"/>
      <c r="C9" s="54"/>
      <c r="D9" s="54"/>
      <c r="E9" s="54"/>
    </row>
    <row r="10" spans="1:5" ht="229.5" customHeight="1">
      <c r="A10" s="55"/>
      <c r="B10" s="57" t="s">
        <v>311</v>
      </c>
      <c r="C10" s="57"/>
      <c r="D10" s="57"/>
      <c r="E10" s="57"/>
    </row>
    <row r="11" spans="1:5">
      <c r="A11" s="55"/>
      <c r="B11" s="54"/>
      <c r="C11" s="54"/>
      <c r="D11" s="54"/>
      <c r="E11" s="54"/>
    </row>
    <row r="12" spans="1:5" ht="178.5" customHeight="1">
      <c r="A12" s="55"/>
      <c r="B12" s="57" t="s">
        <v>312</v>
      </c>
      <c r="C12" s="57"/>
      <c r="D12" s="57"/>
      <c r="E12" s="57"/>
    </row>
    <row r="13" spans="1:5">
      <c r="A13" s="55"/>
      <c r="B13" s="54"/>
      <c r="C13" s="54"/>
      <c r="D13" s="54"/>
      <c r="E13" s="54"/>
    </row>
    <row r="14" spans="1:5" ht="102" customHeight="1">
      <c r="A14" s="55"/>
      <c r="B14" s="57" t="s">
        <v>313</v>
      </c>
      <c r="C14" s="57"/>
      <c r="D14" s="57"/>
      <c r="E14" s="57"/>
    </row>
    <row r="15" spans="1:5">
      <c r="A15" s="55"/>
      <c r="B15" s="54"/>
      <c r="C15" s="54"/>
      <c r="D15" s="54"/>
      <c r="E15" s="54"/>
    </row>
    <row r="16" spans="1:5" ht="25.5" customHeight="1">
      <c r="A16" s="55"/>
      <c r="B16" s="57" t="s">
        <v>314</v>
      </c>
      <c r="C16" s="57"/>
      <c r="D16" s="57"/>
      <c r="E16" s="57"/>
    </row>
    <row r="17" spans="1:5">
      <c r="A17" s="55"/>
      <c r="B17" s="22"/>
      <c r="C17" s="22"/>
      <c r="D17" s="22"/>
      <c r="E17" s="22"/>
    </row>
    <row r="18" spans="1:5">
      <c r="A18" s="55"/>
      <c r="B18" s="13"/>
      <c r="C18" s="13"/>
      <c r="D18" s="13"/>
      <c r="E18" s="13"/>
    </row>
    <row r="19" spans="1:5" ht="15.75" thickBot="1">
      <c r="A19" s="55"/>
      <c r="B19" s="127" t="s">
        <v>128</v>
      </c>
      <c r="C19" s="23" t="s">
        <v>129</v>
      </c>
      <c r="D19" s="23"/>
      <c r="E19" s="23"/>
    </row>
    <row r="20" spans="1:5">
      <c r="A20" s="55"/>
      <c r="B20" s="20" t="s">
        <v>315</v>
      </c>
      <c r="C20" s="30"/>
      <c r="D20" s="30"/>
      <c r="E20" s="30"/>
    </row>
    <row r="21" spans="1:5">
      <c r="A21" s="55"/>
      <c r="B21" s="77" t="s">
        <v>316</v>
      </c>
      <c r="C21" s="72" t="s">
        <v>132</v>
      </c>
      <c r="D21" s="40">
        <v>98232</v>
      </c>
      <c r="E21" s="39"/>
    </row>
    <row r="22" spans="1:5">
      <c r="A22" s="55"/>
      <c r="B22" s="77"/>
      <c r="C22" s="72"/>
      <c r="D22" s="40"/>
      <c r="E22" s="39"/>
    </row>
    <row r="23" spans="1:5">
      <c r="A23" s="55"/>
      <c r="B23" s="129" t="s">
        <v>317</v>
      </c>
      <c r="C23" s="42">
        <v>361951</v>
      </c>
      <c r="D23" s="42"/>
      <c r="E23" s="32"/>
    </row>
    <row r="24" spans="1:5">
      <c r="A24" s="55"/>
      <c r="B24" s="129"/>
      <c r="C24" s="42"/>
      <c r="D24" s="42"/>
      <c r="E24" s="32"/>
    </row>
    <row r="25" spans="1:5">
      <c r="A25" s="55"/>
      <c r="B25" s="77" t="s">
        <v>318</v>
      </c>
      <c r="C25" s="40">
        <v>88437</v>
      </c>
      <c r="D25" s="40"/>
      <c r="E25" s="39"/>
    </row>
    <row r="26" spans="1:5" ht="15.75" thickBot="1">
      <c r="A26" s="55"/>
      <c r="B26" s="77"/>
      <c r="C26" s="45"/>
      <c r="D26" s="45"/>
      <c r="E26" s="44"/>
    </row>
    <row r="27" spans="1:5">
      <c r="A27" s="55"/>
      <c r="B27" s="51" t="s">
        <v>319</v>
      </c>
      <c r="C27" s="35">
        <v>548620</v>
      </c>
      <c r="D27" s="35"/>
      <c r="E27" s="30"/>
    </row>
    <row r="28" spans="1:5" ht="15.75" thickBot="1">
      <c r="A28" s="55"/>
      <c r="B28" s="51"/>
      <c r="C28" s="100"/>
      <c r="D28" s="100"/>
      <c r="E28" s="75"/>
    </row>
    <row r="29" spans="1:5" ht="15.75" thickBot="1">
      <c r="A29" s="55"/>
      <c r="B29" s="62" t="s">
        <v>320</v>
      </c>
      <c r="C29" s="130" t="s">
        <v>321</v>
      </c>
      <c r="D29" s="130"/>
      <c r="E29" s="128" t="s">
        <v>149</v>
      </c>
    </row>
    <row r="30" spans="1:5">
      <c r="A30" s="55"/>
      <c r="B30" s="51" t="s">
        <v>322</v>
      </c>
      <c r="C30" s="35">
        <v>494363</v>
      </c>
      <c r="D30" s="35"/>
      <c r="E30" s="30"/>
    </row>
    <row r="31" spans="1:5">
      <c r="A31" s="55"/>
      <c r="B31" s="51"/>
      <c r="C31" s="42"/>
      <c r="D31" s="42"/>
      <c r="E31" s="32"/>
    </row>
    <row r="32" spans="1:5" ht="15.75" thickBot="1">
      <c r="A32" s="55"/>
      <c r="B32" s="62" t="s">
        <v>323</v>
      </c>
      <c r="C32" s="114" t="s">
        <v>324</v>
      </c>
      <c r="D32" s="114"/>
      <c r="E32" s="62" t="s">
        <v>149</v>
      </c>
    </row>
    <row r="33" spans="1:5">
      <c r="A33" s="55"/>
      <c r="B33" s="51" t="s">
        <v>325</v>
      </c>
      <c r="C33" s="33" t="s">
        <v>132</v>
      </c>
      <c r="D33" s="35">
        <v>5333</v>
      </c>
      <c r="E33" s="30"/>
    </row>
    <row r="34" spans="1:5" ht="15.75" thickBot="1">
      <c r="A34" s="55"/>
      <c r="B34" s="51"/>
      <c r="C34" s="52"/>
      <c r="D34" s="53"/>
      <c r="E34" s="50"/>
    </row>
    <row r="35" spans="1:5" ht="15.75" thickTop="1"/>
  </sheetData>
  <mergeCells count="43">
    <mergeCell ref="B16:E16"/>
    <mergeCell ref="B10:E10"/>
    <mergeCell ref="B11:E11"/>
    <mergeCell ref="B12:E12"/>
    <mergeCell ref="B13:E13"/>
    <mergeCell ref="B14:E14"/>
    <mergeCell ref="B15:E15"/>
    <mergeCell ref="B4:E4"/>
    <mergeCell ref="B5:E5"/>
    <mergeCell ref="B6:E6"/>
    <mergeCell ref="B7:E7"/>
    <mergeCell ref="B8:E8"/>
    <mergeCell ref="B9:E9"/>
    <mergeCell ref="C32:D32"/>
    <mergeCell ref="B33:B34"/>
    <mergeCell ref="C33:C34"/>
    <mergeCell ref="D33:D34"/>
    <mergeCell ref="E33:E34"/>
    <mergeCell ref="A1:A2"/>
    <mergeCell ref="B1:E1"/>
    <mergeCell ref="B2:E2"/>
    <mergeCell ref="B3:E3"/>
    <mergeCell ref="A4:A34"/>
    <mergeCell ref="B27:B28"/>
    <mergeCell ref="C27:D28"/>
    <mergeCell ref="E27:E28"/>
    <mergeCell ref="C29:D29"/>
    <mergeCell ref="B30:B31"/>
    <mergeCell ref="C30:D31"/>
    <mergeCell ref="E30:E31"/>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30">
      <c r="A3" s="3" t="s">
        <v>327</v>
      </c>
      <c r="B3" s="54" t="s">
        <v>5</v>
      </c>
      <c r="C3" s="54"/>
      <c r="D3" s="54"/>
      <c r="E3" s="54"/>
      <c r="F3" s="54"/>
      <c r="G3" s="54"/>
      <c r="H3" s="54"/>
      <c r="I3" s="54"/>
    </row>
    <row r="4" spans="1:9" ht="15" customHeight="1">
      <c r="A4" s="55" t="s">
        <v>326</v>
      </c>
      <c r="B4" s="54" t="s">
        <v>5</v>
      </c>
      <c r="C4" s="54"/>
      <c r="D4" s="54"/>
      <c r="E4" s="54"/>
      <c r="F4" s="54"/>
      <c r="G4" s="54"/>
      <c r="H4" s="54"/>
      <c r="I4" s="54"/>
    </row>
    <row r="5" spans="1:9">
      <c r="A5" s="55"/>
      <c r="B5" s="56" t="s">
        <v>326</v>
      </c>
      <c r="C5" s="56"/>
      <c r="D5" s="56"/>
      <c r="E5" s="56"/>
      <c r="F5" s="56"/>
      <c r="G5" s="56"/>
      <c r="H5" s="56"/>
      <c r="I5" s="56"/>
    </row>
    <row r="6" spans="1:9" ht="51" customHeight="1">
      <c r="A6" s="55"/>
      <c r="B6" s="57" t="s">
        <v>328</v>
      </c>
      <c r="C6" s="57"/>
      <c r="D6" s="57"/>
      <c r="E6" s="57"/>
      <c r="F6" s="57"/>
      <c r="G6" s="57"/>
      <c r="H6" s="57"/>
      <c r="I6" s="57"/>
    </row>
    <row r="7" spans="1:9" ht="38.25" customHeight="1">
      <c r="A7" s="55"/>
      <c r="B7" s="56" t="s">
        <v>329</v>
      </c>
      <c r="C7" s="56"/>
      <c r="D7" s="56"/>
      <c r="E7" s="56"/>
      <c r="F7" s="56"/>
      <c r="G7" s="56"/>
      <c r="H7" s="56"/>
      <c r="I7" s="56"/>
    </row>
    <row r="8" spans="1:9" ht="38.25" customHeight="1">
      <c r="A8" s="55"/>
      <c r="B8" s="57" t="s">
        <v>330</v>
      </c>
      <c r="C8" s="57"/>
      <c r="D8" s="57"/>
      <c r="E8" s="57"/>
      <c r="F8" s="57"/>
      <c r="G8" s="57"/>
      <c r="H8" s="57"/>
      <c r="I8" s="57"/>
    </row>
    <row r="9" spans="1:9" ht="76.5" customHeight="1">
      <c r="A9" s="55"/>
      <c r="B9" s="57" t="s">
        <v>331</v>
      </c>
      <c r="C9" s="57"/>
      <c r="D9" s="57"/>
      <c r="E9" s="57"/>
      <c r="F9" s="57"/>
      <c r="G9" s="57"/>
      <c r="H9" s="57"/>
      <c r="I9" s="57"/>
    </row>
    <row r="10" spans="1:9" ht="25.5" customHeight="1">
      <c r="A10" s="55"/>
      <c r="B10" s="57" t="s">
        <v>332</v>
      </c>
      <c r="C10" s="57"/>
      <c r="D10" s="57"/>
      <c r="E10" s="57"/>
      <c r="F10" s="57"/>
      <c r="G10" s="57"/>
      <c r="H10" s="57"/>
      <c r="I10" s="57"/>
    </row>
    <row r="11" spans="1:9">
      <c r="A11" s="55"/>
      <c r="B11" s="22"/>
      <c r="C11" s="22"/>
      <c r="D11" s="22"/>
      <c r="E11" s="22"/>
      <c r="F11" s="22"/>
      <c r="G11" s="22"/>
      <c r="H11" s="22"/>
      <c r="I11" s="22"/>
    </row>
    <row r="12" spans="1:9">
      <c r="A12" s="55"/>
      <c r="B12" s="13"/>
      <c r="C12" s="13"/>
      <c r="D12" s="13"/>
      <c r="E12" s="13"/>
      <c r="F12" s="13"/>
      <c r="G12" s="13"/>
      <c r="H12" s="13"/>
      <c r="I12" s="13"/>
    </row>
    <row r="13" spans="1:9">
      <c r="A13" s="55"/>
      <c r="B13" s="15"/>
      <c r="C13" s="64" t="s">
        <v>144</v>
      </c>
      <c r="D13" s="64"/>
      <c r="E13" s="64"/>
      <c r="F13" s="64"/>
      <c r="G13" s="64"/>
      <c r="H13" s="64"/>
      <c r="I13" s="64"/>
    </row>
    <row r="14" spans="1:9" ht="15.75" thickBot="1">
      <c r="A14" s="55"/>
      <c r="B14" s="14"/>
      <c r="C14" s="23" t="s">
        <v>145</v>
      </c>
      <c r="D14" s="23"/>
      <c r="E14" s="23"/>
      <c r="F14" s="23"/>
      <c r="G14" s="23"/>
      <c r="H14" s="23"/>
      <c r="I14" s="23"/>
    </row>
    <row r="15" spans="1:9" ht="15.75" thickBot="1">
      <c r="A15" s="55"/>
      <c r="B15" s="14" t="s">
        <v>128</v>
      </c>
      <c r="C15" s="65">
        <v>2013</v>
      </c>
      <c r="D15" s="65"/>
      <c r="E15" s="65"/>
      <c r="F15" s="15"/>
      <c r="G15" s="66">
        <v>2012</v>
      </c>
      <c r="H15" s="66"/>
      <c r="I15" s="66"/>
    </row>
    <row r="16" spans="1:9">
      <c r="A16" s="55"/>
      <c r="B16" s="25" t="s">
        <v>333</v>
      </c>
      <c r="C16" s="26" t="s">
        <v>132</v>
      </c>
      <c r="D16" s="28">
        <v>11663</v>
      </c>
      <c r="E16" s="30"/>
      <c r="F16" s="32"/>
      <c r="G16" s="33" t="s">
        <v>132</v>
      </c>
      <c r="H16" s="35">
        <v>15477</v>
      </c>
      <c r="I16" s="30"/>
    </row>
    <row r="17" spans="1:9">
      <c r="A17" s="55"/>
      <c r="B17" s="25"/>
      <c r="C17" s="47"/>
      <c r="D17" s="41"/>
      <c r="E17" s="32"/>
      <c r="F17" s="32"/>
      <c r="G17" s="51"/>
      <c r="H17" s="42"/>
      <c r="I17" s="32"/>
    </row>
    <row r="18" spans="1:9">
      <c r="A18" s="55"/>
      <c r="B18" s="37" t="s">
        <v>334</v>
      </c>
      <c r="C18" s="38">
        <v>1123</v>
      </c>
      <c r="D18" s="38"/>
      <c r="E18" s="39"/>
      <c r="F18" s="39"/>
      <c r="G18" s="40">
        <v>1428</v>
      </c>
      <c r="H18" s="40"/>
      <c r="I18" s="39"/>
    </row>
    <row r="19" spans="1:9">
      <c r="A19" s="55"/>
      <c r="B19" s="37"/>
      <c r="C19" s="38"/>
      <c r="D19" s="38"/>
      <c r="E19" s="39"/>
      <c r="F19" s="39"/>
      <c r="G19" s="40"/>
      <c r="H19" s="40"/>
      <c r="I19" s="39"/>
    </row>
    <row r="20" spans="1:9">
      <c r="A20" s="55"/>
      <c r="B20" s="25" t="s">
        <v>335</v>
      </c>
      <c r="C20" s="41">
        <v>1743</v>
      </c>
      <c r="D20" s="41"/>
      <c r="E20" s="32"/>
      <c r="F20" s="32"/>
      <c r="G20" s="67" t="s">
        <v>336</v>
      </c>
      <c r="H20" s="67"/>
      <c r="I20" s="51" t="s">
        <v>149</v>
      </c>
    </row>
    <row r="21" spans="1:9">
      <c r="A21" s="55"/>
      <c r="B21" s="25"/>
      <c r="C21" s="41"/>
      <c r="D21" s="41"/>
      <c r="E21" s="32"/>
      <c r="F21" s="32"/>
      <c r="G21" s="67"/>
      <c r="H21" s="67"/>
      <c r="I21" s="51"/>
    </row>
    <row r="22" spans="1:9" ht="15.75" thickBot="1">
      <c r="A22" s="55"/>
      <c r="B22" s="21" t="s">
        <v>337</v>
      </c>
      <c r="C22" s="112" t="s">
        <v>338</v>
      </c>
      <c r="D22" s="112"/>
      <c r="E22" s="120" t="s">
        <v>149</v>
      </c>
      <c r="F22" s="15"/>
      <c r="G22" s="114" t="s">
        <v>339</v>
      </c>
      <c r="H22" s="114"/>
      <c r="I22" s="121" t="s">
        <v>149</v>
      </c>
    </row>
    <row r="23" spans="1:9">
      <c r="A23" s="55"/>
      <c r="B23" s="131" t="s">
        <v>340</v>
      </c>
      <c r="C23" s="26" t="s">
        <v>132</v>
      </c>
      <c r="D23" s="28">
        <v>11911</v>
      </c>
      <c r="E23" s="30"/>
      <c r="F23" s="32"/>
      <c r="G23" s="33" t="s">
        <v>132</v>
      </c>
      <c r="H23" s="35">
        <v>14342</v>
      </c>
      <c r="I23" s="30"/>
    </row>
    <row r="24" spans="1:9" ht="15.75" thickBot="1">
      <c r="A24" s="55"/>
      <c r="B24" s="131"/>
      <c r="C24" s="48"/>
      <c r="D24" s="49"/>
      <c r="E24" s="50"/>
      <c r="F24" s="32"/>
      <c r="G24" s="52"/>
      <c r="H24" s="53"/>
      <c r="I24" s="50"/>
    </row>
    <row r="25" spans="1:9" ht="15.75" thickTop="1">
      <c r="A25" s="55"/>
      <c r="B25" s="54"/>
      <c r="C25" s="54"/>
      <c r="D25" s="54"/>
      <c r="E25" s="54"/>
      <c r="F25" s="54"/>
      <c r="G25" s="54"/>
      <c r="H25" s="54"/>
      <c r="I25" s="54"/>
    </row>
    <row r="26" spans="1:9">
      <c r="A26" s="55"/>
      <c r="B26" s="58" t="s">
        <v>341</v>
      </c>
      <c r="C26" s="58"/>
      <c r="D26" s="58"/>
      <c r="E26" s="58"/>
      <c r="F26" s="58"/>
      <c r="G26" s="58"/>
      <c r="H26" s="58"/>
      <c r="I26" s="58"/>
    </row>
    <row r="27" spans="1:9" ht="102" customHeight="1">
      <c r="A27" s="55"/>
      <c r="B27" s="132" t="s">
        <v>342</v>
      </c>
      <c r="C27" s="132"/>
      <c r="D27" s="132"/>
      <c r="E27" s="132"/>
      <c r="F27" s="132"/>
      <c r="G27" s="132"/>
      <c r="H27" s="132"/>
      <c r="I27" s="132"/>
    </row>
    <row r="28" spans="1:9" ht="63.75" customHeight="1">
      <c r="A28" s="55"/>
      <c r="B28" s="132" t="s">
        <v>343</v>
      </c>
      <c r="C28" s="132"/>
      <c r="D28" s="132"/>
      <c r="E28" s="132"/>
      <c r="F28" s="132"/>
      <c r="G28" s="132"/>
      <c r="H28" s="132"/>
      <c r="I28" s="132"/>
    </row>
    <row r="29" spans="1:9">
      <c r="A29" s="55"/>
      <c r="B29" s="56" t="s">
        <v>344</v>
      </c>
      <c r="C29" s="56"/>
      <c r="D29" s="56"/>
      <c r="E29" s="56"/>
      <c r="F29" s="56"/>
      <c r="G29" s="56"/>
      <c r="H29" s="56"/>
      <c r="I29" s="56"/>
    </row>
    <row r="30" spans="1:9" ht="89.25" customHeight="1">
      <c r="A30" s="55"/>
      <c r="B30" s="132" t="s">
        <v>345</v>
      </c>
      <c r="C30" s="132"/>
      <c r="D30" s="132"/>
      <c r="E30" s="132"/>
      <c r="F30" s="132"/>
      <c r="G30" s="132"/>
      <c r="H30" s="132"/>
      <c r="I30" s="132"/>
    </row>
    <row r="31" spans="1:9" ht="63.75" customHeight="1">
      <c r="A31" s="55"/>
      <c r="B31" s="132" t="s">
        <v>346</v>
      </c>
      <c r="C31" s="132"/>
      <c r="D31" s="132"/>
      <c r="E31" s="132"/>
      <c r="F31" s="132"/>
      <c r="G31" s="132"/>
      <c r="H31" s="132"/>
      <c r="I31" s="132"/>
    </row>
    <row r="32" spans="1:9" ht="38.25" customHeight="1">
      <c r="A32" s="55"/>
      <c r="B32" s="132" t="s">
        <v>347</v>
      </c>
      <c r="C32" s="132"/>
      <c r="D32" s="132"/>
      <c r="E32" s="132"/>
      <c r="F32" s="132"/>
      <c r="G32" s="132"/>
      <c r="H32" s="132"/>
      <c r="I32" s="132"/>
    </row>
    <row r="33" spans="1:9" ht="25.5" customHeight="1">
      <c r="A33" s="55"/>
      <c r="B33" s="57" t="s">
        <v>348</v>
      </c>
      <c r="C33" s="57"/>
      <c r="D33" s="57"/>
      <c r="E33" s="57"/>
      <c r="F33" s="57"/>
      <c r="G33" s="57"/>
      <c r="H33" s="57"/>
      <c r="I33" s="57"/>
    </row>
    <row r="34" spans="1:9" ht="38.25" customHeight="1">
      <c r="A34" s="55"/>
      <c r="B34" s="57" t="s">
        <v>349</v>
      </c>
      <c r="C34" s="57"/>
      <c r="D34" s="57"/>
      <c r="E34" s="57"/>
      <c r="F34" s="57"/>
      <c r="G34" s="57"/>
      <c r="H34" s="57"/>
      <c r="I34" s="57"/>
    </row>
  </sheetData>
  <mergeCells count="57">
    <mergeCell ref="B34:I34"/>
    <mergeCell ref="B28:I28"/>
    <mergeCell ref="B29:I29"/>
    <mergeCell ref="B30:I30"/>
    <mergeCell ref="B31:I31"/>
    <mergeCell ref="B32:I32"/>
    <mergeCell ref="B33:I33"/>
    <mergeCell ref="B8:I8"/>
    <mergeCell ref="B9:I9"/>
    <mergeCell ref="B10:I10"/>
    <mergeCell ref="B25:I25"/>
    <mergeCell ref="B26:I26"/>
    <mergeCell ref="B27:I27"/>
    <mergeCell ref="I23:I24"/>
    <mergeCell ref="A1:A2"/>
    <mergeCell ref="B1:I1"/>
    <mergeCell ref="B2:I2"/>
    <mergeCell ref="B3:I3"/>
    <mergeCell ref="A4:A3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I14"/>
    <mergeCell ref="C15:E15"/>
    <mergeCell ref="G15:I15"/>
    <mergeCell ref="B16:B17"/>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bestFit="1" customWidth="1"/>
    <col min="3" max="3" width="11.140625" customWidth="1"/>
    <col min="4" max="5" width="36" customWidth="1"/>
    <col min="6" max="6" width="11.140625" customWidth="1"/>
    <col min="7" max="7" width="7.85546875" customWidth="1"/>
    <col min="8" max="8" width="36" customWidth="1"/>
    <col min="9" max="9" width="7.85546875" customWidth="1"/>
    <col min="10" max="10" width="21.85546875" customWidth="1"/>
    <col min="11" max="11" width="7.85546875" customWidth="1"/>
    <col min="12" max="12" width="36" customWidth="1"/>
    <col min="13" max="13" width="7.85546875" customWidth="1"/>
    <col min="14" max="14" width="21.85546875" customWidth="1"/>
    <col min="15" max="15" width="7.85546875" customWidth="1"/>
    <col min="16" max="17" width="36"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54" t="s">
        <v>5</v>
      </c>
      <c r="C3" s="54"/>
      <c r="D3" s="54"/>
      <c r="E3" s="54"/>
      <c r="F3" s="54"/>
      <c r="G3" s="54"/>
      <c r="H3" s="54"/>
      <c r="I3" s="54"/>
      <c r="J3" s="54"/>
      <c r="K3" s="54"/>
      <c r="L3" s="54"/>
      <c r="M3" s="54"/>
      <c r="N3" s="54"/>
      <c r="O3" s="54"/>
      <c r="P3" s="54"/>
      <c r="Q3" s="54"/>
    </row>
    <row r="4" spans="1:17" ht="15" customHeight="1">
      <c r="A4" s="55" t="s">
        <v>350</v>
      </c>
      <c r="B4" s="54" t="s">
        <v>5</v>
      </c>
      <c r="C4" s="54"/>
      <c r="D4" s="54"/>
      <c r="E4" s="54"/>
      <c r="F4" s="54"/>
      <c r="G4" s="54"/>
      <c r="H4" s="54"/>
      <c r="I4" s="54"/>
      <c r="J4" s="54"/>
      <c r="K4" s="54"/>
      <c r="L4" s="54"/>
      <c r="M4" s="54"/>
      <c r="N4" s="54"/>
      <c r="O4" s="54"/>
      <c r="P4" s="54"/>
      <c r="Q4" s="54"/>
    </row>
    <row r="5" spans="1:17">
      <c r="A5" s="55"/>
      <c r="B5" s="58" t="s">
        <v>350</v>
      </c>
      <c r="C5" s="58"/>
      <c r="D5" s="58"/>
      <c r="E5" s="58"/>
      <c r="F5" s="58"/>
      <c r="G5" s="58"/>
      <c r="H5" s="58"/>
      <c r="I5" s="58"/>
      <c r="J5" s="58"/>
      <c r="K5" s="58"/>
      <c r="L5" s="58"/>
      <c r="M5" s="58"/>
      <c r="N5" s="58"/>
      <c r="O5" s="58"/>
      <c r="P5" s="58"/>
      <c r="Q5" s="58"/>
    </row>
    <row r="6" spans="1:17" ht="38.25" customHeight="1">
      <c r="A6" s="55"/>
      <c r="B6" s="57" t="s">
        <v>352</v>
      </c>
      <c r="C6" s="57"/>
      <c r="D6" s="57"/>
      <c r="E6" s="57"/>
      <c r="F6" s="57"/>
      <c r="G6" s="57"/>
      <c r="H6" s="57"/>
      <c r="I6" s="57"/>
      <c r="J6" s="57"/>
      <c r="K6" s="57"/>
      <c r="L6" s="57"/>
      <c r="M6" s="57"/>
      <c r="N6" s="57"/>
      <c r="O6" s="57"/>
      <c r="P6" s="57"/>
      <c r="Q6" s="57"/>
    </row>
    <row r="7" spans="1:17" ht="25.5" customHeight="1">
      <c r="A7" s="55"/>
      <c r="B7" s="57" t="s">
        <v>353</v>
      </c>
      <c r="C7" s="57"/>
      <c r="D7" s="57"/>
      <c r="E7" s="57"/>
      <c r="F7" s="57"/>
      <c r="G7" s="57"/>
      <c r="H7" s="57"/>
      <c r="I7" s="57"/>
      <c r="J7" s="57"/>
      <c r="K7" s="57"/>
      <c r="L7" s="57"/>
      <c r="M7" s="57"/>
      <c r="N7" s="57"/>
      <c r="O7" s="57"/>
      <c r="P7" s="57"/>
      <c r="Q7" s="57"/>
    </row>
    <row r="8" spans="1:17">
      <c r="A8" s="55"/>
      <c r="B8" s="57" t="s">
        <v>354</v>
      </c>
      <c r="C8" s="57"/>
      <c r="D8" s="57"/>
      <c r="E8" s="57"/>
      <c r="F8" s="57"/>
      <c r="G8" s="57"/>
      <c r="H8" s="57"/>
      <c r="I8" s="57"/>
      <c r="J8" s="57"/>
      <c r="K8" s="57"/>
      <c r="L8" s="57"/>
      <c r="M8" s="57"/>
      <c r="N8" s="57"/>
      <c r="O8" s="57"/>
      <c r="P8" s="57"/>
      <c r="Q8" s="57"/>
    </row>
    <row r="9" spans="1:17">
      <c r="A9" s="55"/>
      <c r="B9" s="22"/>
      <c r="C9" s="22"/>
      <c r="D9" s="22"/>
      <c r="E9" s="22"/>
      <c r="F9" s="22"/>
      <c r="G9" s="22"/>
      <c r="H9" s="22"/>
      <c r="I9" s="22"/>
      <c r="J9" s="22"/>
      <c r="K9" s="22"/>
      <c r="L9" s="22"/>
      <c r="M9" s="22"/>
      <c r="N9" s="22"/>
      <c r="O9" s="22"/>
    </row>
    <row r="10" spans="1:17">
      <c r="A10" s="55"/>
      <c r="B10" s="13"/>
      <c r="C10" s="13"/>
      <c r="D10" s="13"/>
      <c r="E10" s="13"/>
      <c r="F10" s="13"/>
      <c r="G10" s="13"/>
      <c r="H10" s="13"/>
      <c r="I10" s="13"/>
      <c r="J10" s="13"/>
      <c r="K10" s="13"/>
      <c r="L10" s="13"/>
      <c r="M10" s="13"/>
      <c r="N10" s="13"/>
      <c r="O10" s="13"/>
    </row>
    <row r="11" spans="1:17" ht="15.75" thickBot="1">
      <c r="A11" s="55"/>
      <c r="B11" s="14" t="s">
        <v>128</v>
      </c>
      <c r="C11" s="23" t="s">
        <v>355</v>
      </c>
      <c r="D11" s="23"/>
      <c r="E11" s="15"/>
      <c r="F11" s="23" t="s">
        <v>356</v>
      </c>
      <c r="G11" s="23"/>
      <c r="H11" s="15"/>
      <c r="I11" s="23" t="s">
        <v>357</v>
      </c>
      <c r="J11" s="23"/>
      <c r="K11" s="23"/>
      <c r="L11" s="15"/>
      <c r="M11" s="23" t="s">
        <v>138</v>
      </c>
      <c r="N11" s="23"/>
      <c r="O11" s="23"/>
    </row>
    <row r="12" spans="1:17" ht="25.5">
      <c r="A12" s="55"/>
      <c r="B12" s="90" t="s">
        <v>358</v>
      </c>
      <c r="C12" s="30"/>
      <c r="D12" s="30"/>
      <c r="E12" s="19"/>
      <c r="F12" s="30"/>
      <c r="G12" s="30"/>
      <c r="H12" s="19"/>
      <c r="I12" s="30"/>
      <c r="J12" s="30"/>
      <c r="K12" s="30"/>
      <c r="L12" s="19"/>
      <c r="M12" s="30"/>
      <c r="N12" s="30"/>
      <c r="O12" s="30"/>
    </row>
    <row r="13" spans="1:17">
      <c r="A13" s="55"/>
      <c r="B13" s="96" t="s">
        <v>184</v>
      </c>
      <c r="C13" s="69" t="s">
        <v>152</v>
      </c>
      <c r="D13" s="39"/>
      <c r="E13" s="39"/>
      <c r="F13" s="69" t="s">
        <v>152</v>
      </c>
      <c r="G13" s="39"/>
      <c r="H13" s="39"/>
      <c r="I13" s="73" t="s">
        <v>132</v>
      </c>
      <c r="J13" s="38">
        <v>3536</v>
      </c>
      <c r="K13" s="39"/>
      <c r="L13" s="39"/>
      <c r="M13" s="73" t="s">
        <v>132</v>
      </c>
      <c r="N13" s="38">
        <v>3536</v>
      </c>
      <c r="O13" s="39"/>
    </row>
    <row r="14" spans="1:17">
      <c r="A14" s="55"/>
      <c r="B14" s="96"/>
      <c r="C14" s="69"/>
      <c r="D14" s="39"/>
      <c r="E14" s="39"/>
      <c r="F14" s="69"/>
      <c r="G14" s="39"/>
      <c r="H14" s="39"/>
      <c r="I14" s="73"/>
      <c r="J14" s="38"/>
      <c r="K14" s="39"/>
      <c r="L14" s="39"/>
      <c r="M14" s="73"/>
      <c r="N14" s="38"/>
      <c r="O14" s="39"/>
    </row>
    <row r="15" spans="1:17">
      <c r="A15" s="55"/>
      <c r="B15" s="17" t="s">
        <v>359</v>
      </c>
      <c r="C15" s="32"/>
      <c r="D15" s="32"/>
      <c r="E15" s="19"/>
      <c r="F15" s="32"/>
      <c r="G15" s="32"/>
      <c r="H15" s="19"/>
      <c r="I15" s="32"/>
      <c r="J15" s="32"/>
      <c r="K15" s="32"/>
      <c r="L15" s="19"/>
      <c r="M15" s="32"/>
      <c r="N15" s="32"/>
      <c r="O15" s="32"/>
    </row>
    <row r="16" spans="1:17">
      <c r="A16" s="55"/>
      <c r="B16" s="68" t="s">
        <v>184</v>
      </c>
      <c r="C16" s="70" t="s">
        <v>152</v>
      </c>
      <c r="D16" s="39"/>
      <c r="E16" s="39"/>
      <c r="F16" s="70" t="s">
        <v>152</v>
      </c>
      <c r="G16" s="39"/>
      <c r="H16" s="39"/>
      <c r="I16" s="72" t="s">
        <v>132</v>
      </c>
      <c r="J16" s="70" t="s">
        <v>152</v>
      </c>
      <c r="K16" s="39"/>
      <c r="L16" s="39"/>
      <c r="M16" s="72" t="s">
        <v>132</v>
      </c>
      <c r="N16" s="70" t="s">
        <v>152</v>
      </c>
      <c r="O16" s="39"/>
    </row>
    <row r="17" spans="1:17">
      <c r="A17" s="55"/>
      <c r="B17" s="68"/>
      <c r="C17" s="70"/>
      <c r="D17" s="39"/>
      <c r="E17" s="39"/>
      <c r="F17" s="70"/>
      <c r="G17" s="39"/>
      <c r="H17" s="39"/>
      <c r="I17" s="72"/>
      <c r="J17" s="70"/>
      <c r="K17" s="39"/>
      <c r="L17" s="39"/>
      <c r="M17" s="72"/>
      <c r="N17" s="70"/>
      <c r="O17" s="39"/>
    </row>
    <row r="18" spans="1:17">
      <c r="A18" s="55"/>
      <c r="B18" s="57" t="s">
        <v>360</v>
      </c>
      <c r="C18" s="57"/>
      <c r="D18" s="57"/>
      <c r="E18" s="57"/>
      <c r="F18" s="57"/>
      <c r="G18" s="57"/>
      <c r="H18" s="57"/>
      <c r="I18" s="57"/>
      <c r="J18" s="57"/>
      <c r="K18" s="57"/>
      <c r="L18" s="57"/>
      <c r="M18" s="57"/>
      <c r="N18" s="57"/>
      <c r="O18" s="57"/>
      <c r="P18" s="57"/>
      <c r="Q18" s="57"/>
    </row>
    <row r="19" spans="1:17">
      <c r="A19" s="55"/>
      <c r="B19" s="57" t="s">
        <v>361</v>
      </c>
      <c r="C19" s="57"/>
      <c r="D19" s="57"/>
      <c r="E19" s="57"/>
      <c r="F19" s="57"/>
      <c r="G19" s="57"/>
      <c r="H19" s="57"/>
      <c r="I19" s="57"/>
      <c r="J19" s="57"/>
      <c r="K19" s="57"/>
      <c r="L19" s="57"/>
      <c r="M19" s="57"/>
      <c r="N19" s="57"/>
      <c r="O19" s="57"/>
      <c r="P19" s="57"/>
      <c r="Q19" s="57"/>
    </row>
    <row r="20" spans="1:17">
      <c r="A20" s="55"/>
      <c r="B20" s="22"/>
      <c r="C20" s="22"/>
      <c r="D20" s="22"/>
      <c r="E20" s="22"/>
      <c r="F20" s="22"/>
      <c r="G20" s="22"/>
      <c r="H20" s="22"/>
      <c r="I20" s="22"/>
      <c r="J20" s="22"/>
      <c r="K20" s="22"/>
      <c r="L20" s="22"/>
      <c r="M20" s="22"/>
      <c r="N20" s="22"/>
      <c r="O20" s="22"/>
      <c r="P20" s="22"/>
      <c r="Q20" s="22"/>
    </row>
    <row r="21" spans="1:17">
      <c r="A21" s="55"/>
      <c r="B21" s="13"/>
      <c r="C21" s="13"/>
      <c r="D21" s="13"/>
      <c r="E21" s="13"/>
      <c r="F21" s="13"/>
      <c r="G21" s="13"/>
      <c r="H21" s="13"/>
      <c r="I21" s="13"/>
      <c r="J21" s="13"/>
      <c r="K21" s="13"/>
      <c r="L21" s="13"/>
      <c r="M21" s="13"/>
      <c r="N21" s="13"/>
      <c r="O21" s="13"/>
      <c r="P21" s="13"/>
      <c r="Q21" s="13"/>
    </row>
    <row r="22" spans="1:17" ht="15.75" thickBot="1">
      <c r="A22" s="55"/>
      <c r="B22" s="14" t="s">
        <v>128</v>
      </c>
      <c r="C22" s="23" t="s">
        <v>250</v>
      </c>
      <c r="D22" s="23"/>
      <c r="E22" s="23"/>
      <c r="F22" s="23"/>
      <c r="G22" s="23"/>
      <c r="H22" s="23"/>
      <c r="I22" s="23"/>
      <c r="J22" s="15"/>
      <c r="K22" s="24" t="s">
        <v>254</v>
      </c>
      <c r="L22" s="24"/>
      <c r="M22" s="24"/>
      <c r="N22" s="24"/>
      <c r="O22" s="24"/>
      <c r="P22" s="24"/>
      <c r="Q22" s="24"/>
    </row>
    <row r="23" spans="1:17">
      <c r="A23" s="55"/>
      <c r="B23" s="92"/>
      <c r="C23" s="133" t="s">
        <v>362</v>
      </c>
      <c r="D23" s="133"/>
      <c r="E23" s="133"/>
      <c r="F23" s="82"/>
      <c r="G23" s="133" t="s">
        <v>364</v>
      </c>
      <c r="H23" s="133"/>
      <c r="I23" s="133"/>
      <c r="J23" s="39"/>
      <c r="K23" s="105" t="s">
        <v>362</v>
      </c>
      <c r="L23" s="105"/>
      <c r="M23" s="105"/>
      <c r="N23" s="82"/>
      <c r="O23" s="105" t="s">
        <v>364</v>
      </c>
      <c r="P23" s="105"/>
      <c r="Q23" s="105"/>
    </row>
    <row r="24" spans="1:17" ht="15.75" thickBot="1">
      <c r="A24" s="55"/>
      <c r="B24" s="92"/>
      <c r="C24" s="23" t="s">
        <v>363</v>
      </c>
      <c r="D24" s="23"/>
      <c r="E24" s="23"/>
      <c r="F24" s="39"/>
      <c r="G24" s="23"/>
      <c r="H24" s="23"/>
      <c r="I24" s="23"/>
      <c r="J24" s="39"/>
      <c r="K24" s="24" t="s">
        <v>363</v>
      </c>
      <c r="L24" s="24"/>
      <c r="M24" s="24"/>
      <c r="N24" s="39"/>
      <c r="O24" s="24"/>
      <c r="P24" s="24"/>
      <c r="Q24" s="24"/>
    </row>
    <row r="25" spans="1:17">
      <c r="A25" s="55"/>
      <c r="B25" s="25" t="s">
        <v>365</v>
      </c>
      <c r="C25" s="26" t="s">
        <v>132</v>
      </c>
      <c r="D25" s="28">
        <v>1415136</v>
      </c>
      <c r="E25" s="30"/>
      <c r="F25" s="32"/>
      <c r="G25" s="26" t="s">
        <v>132</v>
      </c>
      <c r="H25" s="28">
        <v>1511651</v>
      </c>
      <c r="I25" s="30"/>
      <c r="J25" s="32"/>
      <c r="K25" s="33" t="s">
        <v>132</v>
      </c>
      <c r="L25" s="35">
        <v>1416860</v>
      </c>
      <c r="M25" s="30"/>
      <c r="N25" s="32"/>
      <c r="O25" s="33" t="s">
        <v>132</v>
      </c>
      <c r="P25" s="35">
        <v>1469904</v>
      </c>
      <c r="Q25" s="30"/>
    </row>
    <row r="26" spans="1:17">
      <c r="A26" s="55"/>
      <c r="B26" s="25"/>
      <c r="C26" s="47"/>
      <c r="D26" s="41"/>
      <c r="E26" s="32"/>
      <c r="F26" s="32"/>
      <c r="G26" s="47"/>
      <c r="H26" s="41"/>
      <c r="I26" s="32"/>
      <c r="J26" s="32"/>
      <c r="K26" s="51"/>
      <c r="L26" s="42"/>
      <c r="M26" s="32"/>
      <c r="N26" s="32"/>
      <c r="O26" s="51"/>
      <c r="P26" s="42"/>
      <c r="Q26" s="32"/>
    </row>
    <row r="27" spans="1:17">
      <c r="A27" s="55"/>
      <c r="B27" s="37" t="s">
        <v>366</v>
      </c>
      <c r="C27" s="38">
        <v>54187</v>
      </c>
      <c r="D27" s="38"/>
      <c r="E27" s="39"/>
      <c r="F27" s="39"/>
      <c r="G27" s="38">
        <v>54187</v>
      </c>
      <c r="H27" s="38"/>
      <c r="I27" s="39"/>
      <c r="J27" s="39"/>
      <c r="K27" s="40">
        <v>53670</v>
      </c>
      <c r="L27" s="40"/>
      <c r="M27" s="39"/>
      <c r="N27" s="39"/>
      <c r="O27" s="40">
        <v>53670</v>
      </c>
      <c r="P27" s="40"/>
      <c r="Q27" s="39"/>
    </row>
    <row r="28" spans="1:17" ht="15.75" thickBot="1">
      <c r="A28" s="55"/>
      <c r="B28" s="37"/>
      <c r="C28" s="43"/>
      <c r="D28" s="43"/>
      <c r="E28" s="44"/>
      <c r="F28" s="39"/>
      <c r="G28" s="43"/>
      <c r="H28" s="43"/>
      <c r="I28" s="44"/>
      <c r="J28" s="39"/>
      <c r="K28" s="45"/>
      <c r="L28" s="45"/>
      <c r="M28" s="44"/>
      <c r="N28" s="39"/>
      <c r="O28" s="45"/>
      <c r="P28" s="45"/>
      <c r="Q28" s="44"/>
    </row>
    <row r="29" spans="1:17">
      <c r="A29" s="55"/>
      <c r="B29" s="32"/>
      <c r="C29" s="26" t="s">
        <v>132</v>
      </c>
      <c r="D29" s="28">
        <v>1469323</v>
      </c>
      <c r="E29" s="30"/>
      <c r="F29" s="32"/>
      <c r="G29" s="26" t="s">
        <v>132</v>
      </c>
      <c r="H29" s="28">
        <v>1565838</v>
      </c>
      <c r="I29" s="30"/>
      <c r="J29" s="32"/>
      <c r="K29" s="33" t="s">
        <v>132</v>
      </c>
      <c r="L29" s="35">
        <v>1470530</v>
      </c>
      <c r="M29" s="30"/>
      <c r="N29" s="32"/>
      <c r="O29" s="33" t="s">
        <v>132</v>
      </c>
      <c r="P29" s="35">
        <v>1523574</v>
      </c>
      <c r="Q29" s="30"/>
    </row>
    <row r="30" spans="1:17" ht="15.75" thickBot="1">
      <c r="A30" s="55"/>
      <c r="B30" s="32"/>
      <c r="C30" s="48"/>
      <c r="D30" s="49"/>
      <c r="E30" s="50"/>
      <c r="F30" s="32"/>
      <c r="G30" s="48"/>
      <c r="H30" s="49"/>
      <c r="I30" s="50"/>
      <c r="J30" s="32"/>
      <c r="K30" s="52"/>
      <c r="L30" s="53"/>
      <c r="M30" s="50"/>
      <c r="N30" s="32"/>
      <c r="O30" s="52"/>
      <c r="P30" s="53"/>
      <c r="Q30" s="50"/>
    </row>
    <row r="31" spans="1:17" ht="15.75" thickTop="1">
      <c r="A31" s="55"/>
      <c r="B31" s="54"/>
      <c r="C31" s="54"/>
      <c r="D31" s="54"/>
      <c r="E31" s="54"/>
      <c r="F31" s="54"/>
      <c r="G31" s="54"/>
      <c r="H31" s="54"/>
      <c r="I31" s="54"/>
      <c r="J31" s="54"/>
      <c r="K31" s="54"/>
      <c r="L31" s="54"/>
      <c r="M31" s="54"/>
      <c r="N31" s="54"/>
      <c r="O31" s="54"/>
      <c r="P31" s="54"/>
      <c r="Q31" s="54"/>
    </row>
    <row r="32" spans="1:17" ht="25.5" customHeight="1">
      <c r="A32" s="55"/>
      <c r="B32" s="57" t="s">
        <v>367</v>
      </c>
      <c r="C32" s="57"/>
      <c r="D32" s="57"/>
      <c r="E32" s="57"/>
      <c r="F32" s="57"/>
      <c r="G32" s="57"/>
      <c r="H32" s="57"/>
      <c r="I32" s="57"/>
      <c r="J32" s="57"/>
      <c r="K32" s="57"/>
      <c r="L32" s="57"/>
      <c r="M32" s="57"/>
      <c r="N32" s="57"/>
      <c r="O32" s="57"/>
      <c r="P32" s="57"/>
      <c r="Q32" s="57"/>
    </row>
  </sheetData>
  <mergeCells count="112">
    <mergeCell ref="B8:Q8"/>
    <mergeCell ref="B18:Q18"/>
    <mergeCell ref="B19:Q19"/>
    <mergeCell ref="B31:Q31"/>
    <mergeCell ref="B32:Q32"/>
    <mergeCell ref="Q29:Q30"/>
    <mergeCell ref="A1:A2"/>
    <mergeCell ref="B1:Q1"/>
    <mergeCell ref="B2:Q2"/>
    <mergeCell ref="B3:Q3"/>
    <mergeCell ref="A4:A32"/>
    <mergeCell ref="B4:Q4"/>
    <mergeCell ref="B5:Q5"/>
    <mergeCell ref="B6:Q6"/>
    <mergeCell ref="B7:Q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J23:J24"/>
    <mergeCell ref="K23:M23"/>
    <mergeCell ref="K24:M24"/>
    <mergeCell ref="N23:N24"/>
    <mergeCell ref="O23:Q24"/>
    <mergeCell ref="B25:B26"/>
    <mergeCell ref="C25:C26"/>
    <mergeCell ref="D25:D26"/>
    <mergeCell ref="E25:E26"/>
    <mergeCell ref="F25:F26"/>
    <mergeCell ref="N16:N17"/>
    <mergeCell ref="O16:O17"/>
    <mergeCell ref="B20:Q20"/>
    <mergeCell ref="C22:I22"/>
    <mergeCell ref="K22:Q22"/>
    <mergeCell ref="B23:B24"/>
    <mergeCell ref="C23:E23"/>
    <mergeCell ref="C24:E24"/>
    <mergeCell ref="F23:F24"/>
    <mergeCell ref="G23:I24"/>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C15:D15"/>
    <mergeCell ref="F15:G15"/>
    <mergeCell ref="I15:K15"/>
    <mergeCell ref="M15:O15"/>
    <mergeCell ref="H13:H14"/>
    <mergeCell ref="I13:I14"/>
    <mergeCell ref="J13:J14"/>
    <mergeCell ref="K13:K14"/>
    <mergeCell ref="L13:L14"/>
    <mergeCell ref="M13:M14"/>
    <mergeCell ref="B13:B14"/>
    <mergeCell ref="C13:C14"/>
    <mergeCell ref="D13:D14"/>
    <mergeCell ref="E13:E14"/>
    <mergeCell ref="F13:F14"/>
    <mergeCell ref="G13:G14"/>
    <mergeCell ref="B9:O9"/>
    <mergeCell ref="C11:D11"/>
    <mergeCell ref="F11:G11"/>
    <mergeCell ref="I11:K11"/>
    <mergeCell ref="M11:O11"/>
    <mergeCell ref="C12:D12"/>
    <mergeCell ref="F12:G12"/>
    <mergeCell ref="I12:K12"/>
    <mergeCell ref="M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36.5703125" customWidth="1"/>
    <col min="3" max="3" width="22.7109375" customWidth="1"/>
    <col min="4" max="4" width="14" customWidth="1"/>
    <col min="5" max="5" width="7.5703125" customWidth="1"/>
    <col min="6" max="6" width="5.5703125" customWidth="1"/>
    <col min="7" max="7" width="16.7109375" customWidth="1"/>
    <col min="8" max="8" width="25.5703125" customWidth="1"/>
  </cols>
  <sheetData>
    <row r="1" spans="1:8" ht="15" customHeight="1">
      <c r="A1" s="7" t="s">
        <v>368</v>
      </c>
      <c r="B1" s="7" t="s">
        <v>1</v>
      </c>
      <c r="C1" s="7"/>
      <c r="D1" s="7"/>
      <c r="E1" s="7"/>
      <c r="F1" s="7"/>
      <c r="G1" s="7"/>
      <c r="H1" s="7"/>
    </row>
    <row r="2" spans="1:8" ht="15" customHeight="1">
      <c r="A2" s="7"/>
      <c r="B2" s="7" t="s">
        <v>2</v>
      </c>
      <c r="C2" s="7"/>
      <c r="D2" s="7"/>
      <c r="E2" s="7"/>
      <c r="F2" s="7"/>
      <c r="G2" s="7"/>
      <c r="H2" s="7"/>
    </row>
    <row r="3" spans="1:8" ht="45">
      <c r="A3" s="3" t="s">
        <v>369</v>
      </c>
      <c r="B3" s="54" t="s">
        <v>5</v>
      </c>
      <c r="C3" s="54"/>
      <c r="D3" s="54"/>
      <c r="E3" s="54"/>
      <c r="F3" s="54"/>
      <c r="G3" s="54"/>
      <c r="H3" s="54"/>
    </row>
    <row r="4" spans="1:8" ht="15" customHeight="1">
      <c r="A4" s="55" t="s">
        <v>368</v>
      </c>
      <c r="B4" s="54" t="s">
        <v>5</v>
      </c>
      <c r="C4" s="54"/>
      <c r="D4" s="54"/>
      <c r="E4" s="54"/>
      <c r="F4" s="54"/>
      <c r="G4" s="54"/>
      <c r="H4" s="54"/>
    </row>
    <row r="5" spans="1:8">
      <c r="A5" s="55"/>
      <c r="B5" s="56" t="s">
        <v>368</v>
      </c>
      <c r="C5" s="56"/>
      <c r="D5" s="56"/>
      <c r="E5" s="56"/>
      <c r="F5" s="56"/>
      <c r="G5" s="56"/>
      <c r="H5" s="56"/>
    </row>
    <row r="6" spans="1:8" ht="76.5" customHeight="1">
      <c r="A6" s="55"/>
      <c r="B6" s="57" t="s">
        <v>370</v>
      </c>
      <c r="C6" s="57"/>
      <c r="D6" s="57"/>
      <c r="E6" s="57"/>
      <c r="F6" s="57"/>
      <c r="G6" s="57"/>
      <c r="H6" s="57"/>
    </row>
    <row r="7" spans="1:8" ht="38.25" customHeight="1">
      <c r="A7" s="55"/>
      <c r="B7" s="57" t="s">
        <v>371</v>
      </c>
      <c r="C7" s="57"/>
      <c r="D7" s="57"/>
      <c r="E7" s="57"/>
      <c r="F7" s="57"/>
      <c r="G7" s="57"/>
      <c r="H7" s="57"/>
    </row>
    <row r="8" spans="1:8">
      <c r="A8" s="55"/>
      <c r="B8" s="54"/>
      <c r="C8" s="54"/>
      <c r="D8" s="54"/>
      <c r="E8" s="54"/>
      <c r="F8" s="54"/>
      <c r="G8" s="54"/>
      <c r="H8" s="54"/>
    </row>
    <row r="9" spans="1:8">
      <c r="A9" s="55"/>
      <c r="B9" s="56" t="s">
        <v>372</v>
      </c>
      <c r="C9" s="56"/>
      <c r="D9" s="56"/>
      <c r="E9" s="56"/>
      <c r="F9" s="56"/>
      <c r="G9" s="56"/>
      <c r="H9" s="56"/>
    </row>
    <row r="10" spans="1:8">
      <c r="A10" s="55"/>
      <c r="B10" s="22"/>
      <c r="C10" s="22"/>
      <c r="D10" s="22"/>
      <c r="E10" s="22"/>
    </row>
    <row r="11" spans="1:8">
      <c r="A11" s="55"/>
      <c r="B11" s="13"/>
      <c r="C11" s="13"/>
      <c r="D11" s="13"/>
      <c r="E11" s="13"/>
    </row>
    <row r="12" spans="1:8">
      <c r="A12" s="55"/>
      <c r="B12" s="25" t="s">
        <v>373</v>
      </c>
      <c r="C12" s="67" t="s">
        <v>374</v>
      </c>
      <c r="D12" s="67"/>
      <c r="E12" s="32"/>
    </row>
    <row r="13" spans="1:8">
      <c r="A13" s="55"/>
      <c r="B13" s="25"/>
      <c r="C13" s="67"/>
      <c r="D13" s="67"/>
      <c r="E13" s="32"/>
    </row>
    <row r="14" spans="1:8">
      <c r="A14" s="55"/>
      <c r="B14" s="21" t="s">
        <v>375</v>
      </c>
      <c r="C14" s="70">
        <v>45.99</v>
      </c>
      <c r="D14" s="70"/>
      <c r="E14" s="62" t="s">
        <v>223</v>
      </c>
    </row>
    <row r="15" spans="1:8">
      <c r="A15" s="55"/>
      <c r="B15" s="25" t="s">
        <v>376</v>
      </c>
      <c r="C15" s="67" t="s">
        <v>152</v>
      </c>
      <c r="D15" s="67"/>
      <c r="E15" s="32"/>
    </row>
    <row r="16" spans="1:8">
      <c r="A16" s="55"/>
      <c r="B16" s="25"/>
      <c r="C16" s="67"/>
      <c r="D16" s="67"/>
      <c r="E16" s="32"/>
    </row>
    <row r="17" spans="1:8">
      <c r="A17" s="55"/>
      <c r="B17" s="21" t="s">
        <v>377</v>
      </c>
      <c r="C17" s="70">
        <v>1.42</v>
      </c>
      <c r="D17" s="70"/>
      <c r="E17" s="62" t="s">
        <v>223</v>
      </c>
    </row>
    <row r="18" spans="1:8">
      <c r="A18" s="55"/>
      <c r="B18" s="25" t="s">
        <v>378</v>
      </c>
      <c r="C18" s="51" t="s">
        <v>132</v>
      </c>
      <c r="D18" s="67">
        <v>7.97</v>
      </c>
      <c r="E18" s="32"/>
    </row>
    <row r="19" spans="1:8">
      <c r="A19" s="55"/>
      <c r="B19" s="25"/>
      <c r="C19" s="51"/>
      <c r="D19" s="67"/>
      <c r="E19" s="32"/>
    </row>
    <row r="20" spans="1:8">
      <c r="A20" s="55"/>
      <c r="B20" s="54"/>
      <c r="C20" s="54"/>
      <c r="D20" s="54"/>
      <c r="E20" s="54"/>
      <c r="F20" s="54"/>
      <c r="G20" s="54"/>
      <c r="H20" s="54"/>
    </row>
    <row r="21" spans="1:8" ht="63.75" customHeight="1">
      <c r="A21" s="55"/>
      <c r="B21" s="57" t="s">
        <v>379</v>
      </c>
      <c r="C21" s="57"/>
      <c r="D21" s="57"/>
      <c r="E21" s="57"/>
      <c r="F21" s="57"/>
      <c r="G21" s="57"/>
      <c r="H21" s="57"/>
    </row>
    <row r="22" spans="1:8" ht="51" customHeight="1">
      <c r="A22" s="55"/>
      <c r="B22" s="57" t="s">
        <v>380</v>
      </c>
      <c r="C22" s="57"/>
      <c r="D22" s="57"/>
      <c r="E22" s="57"/>
      <c r="F22" s="57"/>
      <c r="G22" s="57"/>
      <c r="H22" s="57"/>
    </row>
    <row r="23" spans="1:8">
      <c r="A23" s="55"/>
      <c r="B23" s="57" t="s">
        <v>381</v>
      </c>
      <c r="C23" s="57"/>
      <c r="D23" s="57"/>
      <c r="E23" s="57"/>
      <c r="F23" s="57"/>
      <c r="G23" s="57"/>
      <c r="H23" s="57"/>
    </row>
    <row r="24" spans="1:8">
      <c r="A24" s="55"/>
      <c r="B24" s="22"/>
      <c r="C24" s="22"/>
      <c r="D24" s="22"/>
      <c r="E24" s="22"/>
      <c r="F24" s="22"/>
      <c r="G24" s="22"/>
      <c r="H24" s="22"/>
    </row>
    <row r="25" spans="1:8">
      <c r="A25" s="55"/>
      <c r="B25" s="13"/>
      <c r="C25" s="13"/>
      <c r="D25" s="13"/>
      <c r="E25" s="13"/>
      <c r="F25" s="13"/>
      <c r="G25" s="13"/>
      <c r="H25" s="13"/>
    </row>
    <row r="26" spans="1:8">
      <c r="A26" s="55"/>
      <c r="B26" s="15"/>
      <c r="C26" s="64" t="s">
        <v>144</v>
      </c>
      <c r="D26" s="64"/>
      <c r="E26" s="64"/>
      <c r="F26" s="64"/>
      <c r="G26" s="64"/>
      <c r="H26" s="64"/>
    </row>
    <row r="27" spans="1:8" ht="15.75" thickBot="1">
      <c r="A27" s="55"/>
      <c r="B27" s="14"/>
      <c r="C27" s="23" t="s">
        <v>129</v>
      </c>
      <c r="D27" s="23"/>
      <c r="E27" s="23"/>
      <c r="F27" s="23"/>
      <c r="G27" s="23"/>
      <c r="H27" s="23"/>
    </row>
    <row r="28" spans="1:8">
      <c r="A28" s="55"/>
      <c r="B28" s="92"/>
      <c r="C28" s="105" t="s">
        <v>382</v>
      </c>
      <c r="D28" s="105"/>
      <c r="E28" s="82"/>
      <c r="F28" s="105" t="s">
        <v>383</v>
      </c>
      <c r="G28" s="105"/>
      <c r="H28" s="105"/>
    </row>
    <row r="29" spans="1:8">
      <c r="A29" s="55"/>
      <c r="B29" s="92"/>
      <c r="C29" s="103"/>
      <c r="D29" s="103"/>
      <c r="E29" s="39"/>
      <c r="F29" s="103" t="s">
        <v>384</v>
      </c>
      <c r="G29" s="103"/>
      <c r="H29" s="103"/>
    </row>
    <row r="30" spans="1:8">
      <c r="A30" s="55"/>
      <c r="B30" s="92"/>
      <c r="C30" s="103"/>
      <c r="D30" s="103"/>
      <c r="E30" s="39"/>
      <c r="F30" s="103" t="s">
        <v>385</v>
      </c>
      <c r="G30" s="103"/>
      <c r="H30" s="103"/>
    </row>
    <row r="31" spans="1:8" ht="15.75" thickBot="1">
      <c r="A31" s="55"/>
      <c r="B31" s="92"/>
      <c r="C31" s="24"/>
      <c r="D31" s="24"/>
      <c r="E31" s="39"/>
      <c r="F31" s="24" t="s">
        <v>386</v>
      </c>
      <c r="G31" s="24"/>
      <c r="H31" s="24"/>
    </row>
    <row r="32" spans="1:8">
      <c r="A32" s="55"/>
      <c r="B32" s="25" t="s">
        <v>387</v>
      </c>
      <c r="C32" s="35">
        <v>560784</v>
      </c>
      <c r="D32" s="30"/>
      <c r="E32" s="32"/>
      <c r="F32" s="33" t="s">
        <v>132</v>
      </c>
      <c r="G32" s="119">
        <v>33.01</v>
      </c>
      <c r="H32" s="30"/>
    </row>
    <row r="33" spans="1:8">
      <c r="A33" s="55"/>
      <c r="B33" s="25"/>
      <c r="C33" s="42"/>
      <c r="D33" s="32"/>
      <c r="E33" s="32"/>
      <c r="F33" s="51"/>
      <c r="G33" s="67"/>
      <c r="H33" s="32"/>
    </row>
    <row r="34" spans="1:8">
      <c r="A34" s="55"/>
      <c r="B34" s="37" t="s">
        <v>388</v>
      </c>
      <c r="C34" s="40">
        <v>161010</v>
      </c>
      <c r="D34" s="39"/>
      <c r="E34" s="39"/>
      <c r="F34" s="70">
        <v>19.11</v>
      </c>
      <c r="G34" s="70"/>
      <c r="H34" s="39"/>
    </row>
    <row r="35" spans="1:8">
      <c r="A35" s="55"/>
      <c r="B35" s="37"/>
      <c r="C35" s="40"/>
      <c r="D35" s="39"/>
      <c r="E35" s="39"/>
      <c r="F35" s="70"/>
      <c r="G35" s="70"/>
      <c r="H35" s="39"/>
    </row>
    <row r="36" spans="1:8">
      <c r="A36" s="55"/>
      <c r="B36" s="25" t="s">
        <v>389</v>
      </c>
      <c r="C36" s="67" t="s">
        <v>390</v>
      </c>
      <c r="D36" s="51" t="s">
        <v>149</v>
      </c>
      <c r="E36" s="32"/>
      <c r="F36" s="67">
        <v>10.8</v>
      </c>
      <c r="G36" s="67"/>
      <c r="H36" s="32"/>
    </row>
    <row r="37" spans="1:8">
      <c r="A37" s="55"/>
      <c r="B37" s="25"/>
      <c r="C37" s="67"/>
      <c r="D37" s="51"/>
      <c r="E37" s="32"/>
      <c r="F37" s="67"/>
      <c r="G37" s="67"/>
      <c r="H37" s="32"/>
    </row>
    <row r="38" spans="1:8">
      <c r="A38" s="55"/>
      <c r="B38" s="37" t="s">
        <v>391</v>
      </c>
      <c r="C38" s="70" t="s">
        <v>392</v>
      </c>
      <c r="D38" s="72" t="s">
        <v>149</v>
      </c>
      <c r="E38" s="39"/>
      <c r="F38" s="70">
        <v>15.23</v>
      </c>
      <c r="G38" s="70"/>
      <c r="H38" s="39"/>
    </row>
    <row r="39" spans="1:8" ht="15.75" thickBot="1">
      <c r="A39" s="55"/>
      <c r="B39" s="37"/>
      <c r="C39" s="114"/>
      <c r="D39" s="113"/>
      <c r="E39" s="39"/>
      <c r="F39" s="70"/>
      <c r="G39" s="70"/>
      <c r="H39" s="39"/>
    </row>
    <row r="40" spans="1:8">
      <c r="A40" s="55"/>
      <c r="B40" s="25" t="s">
        <v>393</v>
      </c>
      <c r="C40" s="35">
        <v>721127</v>
      </c>
      <c r="D40" s="30"/>
      <c r="E40" s="32"/>
      <c r="F40" s="51" t="s">
        <v>132</v>
      </c>
      <c r="G40" s="67">
        <v>29.92</v>
      </c>
      <c r="H40" s="32"/>
    </row>
    <row r="41" spans="1:8" ht="15.75" thickBot="1">
      <c r="A41" s="55"/>
      <c r="B41" s="25"/>
      <c r="C41" s="53"/>
      <c r="D41" s="50"/>
      <c r="E41" s="32"/>
      <c r="F41" s="52"/>
      <c r="G41" s="134"/>
      <c r="H41" s="50"/>
    </row>
    <row r="42" spans="1:8" ht="15.75" thickTop="1">
      <c r="A42" s="55"/>
      <c r="B42" s="37" t="s">
        <v>394</v>
      </c>
      <c r="C42" s="135">
        <v>416917</v>
      </c>
      <c r="D42" s="136"/>
      <c r="E42" s="39"/>
      <c r="F42" s="137" t="s">
        <v>132</v>
      </c>
      <c r="G42" s="138">
        <v>39.93</v>
      </c>
      <c r="H42" s="136"/>
    </row>
    <row r="43" spans="1:8" ht="15.75" thickBot="1">
      <c r="A43" s="55"/>
      <c r="B43" s="37"/>
      <c r="C43" s="102"/>
      <c r="D43" s="83"/>
      <c r="E43" s="39"/>
      <c r="F43" s="85"/>
      <c r="G43" s="87"/>
      <c r="H43" s="83"/>
    </row>
    <row r="44" spans="1:8" ht="15.75" thickTop="1">
      <c r="A44" s="55"/>
      <c r="B44" s="25" t="s">
        <v>395</v>
      </c>
      <c r="C44" s="139">
        <v>715768</v>
      </c>
      <c r="D44" s="99"/>
      <c r="E44" s="32"/>
      <c r="F44" s="140" t="s">
        <v>132</v>
      </c>
      <c r="G44" s="141">
        <v>30.02</v>
      </c>
      <c r="H44" s="99"/>
    </row>
    <row r="45" spans="1:8" ht="15.75" thickBot="1">
      <c r="A45" s="55"/>
      <c r="B45" s="25"/>
      <c r="C45" s="53"/>
      <c r="D45" s="50"/>
      <c r="E45" s="32"/>
      <c r="F45" s="52"/>
      <c r="G45" s="134"/>
      <c r="H45" s="50"/>
    </row>
    <row r="46" spans="1:8" ht="15.75" thickTop="1">
      <c r="A46" s="55"/>
      <c r="B46" s="54"/>
      <c r="C46" s="54"/>
      <c r="D46" s="54"/>
      <c r="E46" s="54"/>
      <c r="F46" s="54"/>
      <c r="G46" s="54"/>
      <c r="H46" s="54"/>
    </row>
    <row r="47" spans="1:8" ht="51" customHeight="1">
      <c r="A47" s="55"/>
      <c r="B47" s="56" t="s">
        <v>396</v>
      </c>
      <c r="C47" s="56"/>
      <c r="D47" s="56"/>
      <c r="E47" s="56"/>
      <c r="F47" s="56"/>
      <c r="G47" s="56"/>
      <c r="H47" s="56"/>
    </row>
    <row r="48" spans="1:8" ht="127.5" customHeight="1">
      <c r="A48" s="55"/>
      <c r="B48" s="57" t="s">
        <v>397</v>
      </c>
      <c r="C48" s="57"/>
      <c r="D48" s="57"/>
      <c r="E48" s="57"/>
      <c r="F48" s="57"/>
      <c r="G48" s="57"/>
      <c r="H48" s="57"/>
    </row>
    <row r="49" spans="1:8" ht="76.5" customHeight="1">
      <c r="A49" s="55"/>
      <c r="B49" s="57" t="s">
        <v>398</v>
      </c>
      <c r="C49" s="57"/>
      <c r="D49" s="57"/>
      <c r="E49" s="57"/>
      <c r="F49" s="57"/>
      <c r="G49" s="57"/>
      <c r="H49" s="57"/>
    </row>
    <row r="50" spans="1:8">
      <c r="A50" s="55"/>
      <c r="B50" s="57" t="s">
        <v>399</v>
      </c>
      <c r="C50" s="57"/>
      <c r="D50" s="57"/>
      <c r="E50" s="57"/>
      <c r="F50" s="57"/>
      <c r="G50" s="57"/>
      <c r="H50" s="57"/>
    </row>
    <row r="51" spans="1:8">
      <c r="A51" s="55"/>
      <c r="B51" s="22"/>
      <c r="C51" s="22"/>
      <c r="D51" s="22"/>
      <c r="E51" s="22"/>
      <c r="F51" s="22"/>
      <c r="G51" s="22"/>
      <c r="H51" s="22"/>
    </row>
    <row r="52" spans="1:8">
      <c r="A52" s="55"/>
      <c r="B52" s="13"/>
      <c r="C52" s="13"/>
      <c r="D52" s="13"/>
      <c r="E52" s="13"/>
      <c r="F52" s="13"/>
      <c r="G52" s="13"/>
      <c r="H52" s="13"/>
    </row>
    <row r="53" spans="1:8">
      <c r="A53" s="55"/>
      <c r="B53" s="15"/>
      <c r="C53" s="64" t="s">
        <v>144</v>
      </c>
      <c r="D53" s="64"/>
      <c r="E53" s="64"/>
      <c r="F53" s="64"/>
      <c r="G53" s="64"/>
      <c r="H53" s="64"/>
    </row>
    <row r="54" spans="1:8" ht="15.75" thickBot="1">
      <c r="A54" s="55"/>
      <c r="B54" s="14"/>
      <c r="C54" s="23" t="s">
        <v>129</v>
      </c>
      <c r="D54" s="23"/>
      <c r="E54" s="23"/>
      <c r="F54" s="23"/>
      <c r="G54" s="23"/>
      <c r="H54" s="23"/>
    </row>
    <row r="55" spans="1:8">
      <c r="A55" s="55"/>
      <c r="B55" s="92"/>
      <c r="C55" s="105" t="s">
        <v>382</v>
      </c>
      <c r="D55" s="105"/>
      <c r="E55" s="82"/>
      <c r="F55" s="105" t="s">
        <v>400</v>
      </c>
      <c r="G55" s="105"/>
      <c r="H55" s="105"/>
    </row>
    <row r="56" spans="1:8">
      <c r="A56" s="55"/>
      <c r="B56" s="92"/>
      <c r="C56" s="103"/>
      <c r="D56" s="103"/>
      <c r="E56" s="39"/>
      <c r="F56" s="103" t="s">
        <v>384</v>
      </c>
      <c r="G56" s="103"/>
      <c r="H56" s="103"/>
    </row>
    <row r="57" spans="1:8">
      <c r="A57" s="55"/>
      <c r="B57" s="92"/>
      <c r="C57" s="103"/>
      <c r="D57" s="103"/>
      <c r="E57" s="39"/>
      <c r="F57" s="103" t="s">
        <v>401</v>
      </c>
      <c r="G57" s="103"/>
      <c r="H57" s="103"/>
    </row>
    <row r="58" spans="1:8">
      <c r="A58" s="55"/>
      <c r="B58" s="92"/>
      <c r="C58" s="103"/>
      <c r="D58" s="103"/>
      <c r="E58" s="39"/>
      <c r="F58" s="103" t="s">
        <v>402</v>
      </c>
      <c r="G58" s="103"/>
      <c r="H58" s="103"/>
    </row>
    <row r="59" spans="1:8" ht="15.75" thickBot="1">
      <c r="A59" s="55"/>
      <c r="B59" s="92"/>
      <c r="C59" s="24"/>
      <c r="D59" s="24"/>
      <c r="E59" s="39"/>
      <c r="F59" s="24" t="s">
        <v>403</v>
      </c>
      <c r="G59" s="24"/>
      <c r="H59" s="24"/>
    </row>
    <row r="60" spans="1:8">
      <c r="A60" s="55"/>
      <c r="B60" s="25" t="s">
        <v>404</v>
      </c>
      <c r="C60" s="35">
        <v>280416</v>
      </c>
      <c r="D60" s="30"/>
      <c r="E60" s="32"/>
      <c r="F60" s="33" t="s">
        <v>132</v>
      </c>
      <c r="G60" s="119">
        <v>12.32</v>
      </c>
      <c r="H60" s="30"/>
    </row>
    <row r="61" spans="1:8">
      <c r="A61" s="55"/>
      <c r="B61" s="25"/>
      <c r="C61" s="42"/>
      <c r="D61" s="32"/>
      <c r="E61" s="32"/>
      <c r="F61" s="51"/>
      <c r="G61" s="67"/>
      <c r="H61" s="32"/>
    </row>
    <row r="62" spans="1:8">
      <c r="A62" s="55"/>
      <c r="B62" s="37" t="s">
        <v>388</v>
      </c>
      <c r="C62" s="40">
        <v>135567</v>
      </c>
      <c r="D62" s="39"/>
      <c r="E62" s="39"/>
      <c r="F62" s="70">
        <v>17.53</v>
      </c>
      <c r="G62" s="70"/>
      <c r="H62" s="39"/>
    </row>
    <row r="63" spans="1:8">
      <c r="A63" s="55"/>
      <c r="B63" s="37"/>
      <c r="C63" s="40"/>
      <c r="D63" s="39"/>
      <c r="E63" s="39"/>
      <c r="F63" s="70"/>
      <c r="G63" s="70"/>
      <c r="H63" s="39"/>
    </row>
    <row r="64" spans="1:8">
      <c r="A64" s="55"/>
      <c r="B64" s="25" t="s">
        <v>405</v>
      </c>
      <c r="C64" s="67" t="s">
        <v>406</v>
      </c>
      <c r="D64" s="51" t="s">
        <v>149</v>
      </c>
      <c r="E64" s="32"/>
      <c r="F64" s="67">
        <v>16.64</v>
      </c>
      <c r="G64" s="67"/>
      <c r="H64" s="32"/>
    </row>
    <row r="65" spans="1:8">
      <c r="A65" s="55"/>
      <c r="B65" s="25"/>
      <c r="C65" s="67"/>
      <c r="D65" s="51"/>
      <c r="E65" s="32"/>
      <c r="F65" s="67"/>
      <c r="G65" s="67"/>
      <c r="H65" s="32"/>
    </row>
    <row r="66" spans="1:8">
      <c r="A66" s="55"/>
      <c r="B66" s="37" t="s">
        <v>391</v>
      </c>
      <c r="C66" s="70" t="s">
        <v>407</v>
      </c>
      <c r="D66" s="72" t="s">
        <v>149</v>
      </c>
      <c r="E66" s="39"/>
      <c r="F66" s="70">
        <v>10.77</v>
      </c>
      <c r="G66" s="70"/>
      <c r="H66" s="39"/>
    </row>
    <row r="67" spans="1:8" ht="15.75" thickBot="1">
      <c r="A67" s="55"/>
      <c r="B67" s="37"/>
      <c r="C67" s="114"/>
      <c r="D67" s="113"/>
      <c r="E67" s="39"/>
      <c r="F67" s="70"/>
      <c r="G67" s="70"/>
      <c r="H67" s="39"/>
    </row>
    <row r="68" spans="1:8">
      <c r="A68" s="55"/>
      <c r="B68" s="25" t="s">
        <v>408</v>
      </c>
      <c r="C68" s="35">
        <v>312855</v>
      </c>
      <c r="D68" s="30"/>
      <c r="E68" s="32"/>
      <c r="F68" s="51" t="s">
        <v>132</v>
      </c>
      <c r="G68" s="67">
        <v>13.18</v>
      </c>
      <c r="H68" s="32"/>
    </row>
    <row r="69" spans="1:8" ht="15.75" thickBot="1">
      <c r="A69" s="55"/>
      <c r="B69" s="25"/>
      <c r="C69" s="53"/>
      <c r="D69" s="50"/>
      <c r="E69" s="32"/>
      <c r="F69" s="52"/>
      <c r="G69" s="134"/>
      <c r="H69" s="50"/>
    </row>
    <row r="70" spans="1:8" ht="15.75" thickTop="1"/>
  </sheetData>
  <mergeCells count="132">
    <mergeCell ref="B46:H46"/>
    <mergeCell ref="B47:H47"/>
    <mergeCell ref="B48:H48"/>
    <mergeCell ref="B49:H49"/>
    <mergeCell ref="B50:H50"/>
    <mergeCell ref="B8:H8"/>
    <mergeCell ref="B9:H9"/>
    <mergeCell ref="B20:H20"/>
    <mergeCell ref="B21:H21"/>
    <mergeCell ref="B22:H22"/>
    <mergeCell ref="B23:H23"/>
    <mergeCell ref="H68:H69"/>
    <mergeCell ref="A1:A2"/>
    <mergeCell ref="B1:H1"/>
    <mergeCell ref="B2:H2"/>
    <mergeCell ref="B3:H3"/>
    <mergeCell ref="A4:A69"/>
    <mergeCell ref="B4:H4"/>
    <mergeCell ref="B5:H5"/>
    <mergeCell ref="B6:H6"/>
    <mergeCell ref="B7:H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F58:H58"/>
    <mergeCell ref="F59:H59"/>
    <mergeCell ref="B60:B61"/>
    <mergeCell ref="C60:C61"/>
    <mergeCell ref="D60:D61"/>
    <mergeCell ref="E60:E61"/>
    <mergeCell ref="F60:F61"/>
    <mergeCell ref="G60:G61"/>
    <mergeCell ref="H60:H61"/>
    <mergeCell ref="H44:H45"/>
    <mergeCell ref="B51:H51"/>
    <mergeCell ref="C53:H53"/>
    <mergeCell ref="C54:H54"/>
    <mergeCell ref="B55:B59"/>
    <mergeCell ref="C55:D59"/>
    <mergeCell ref="E55:E59"/>
    <mergeCell ref="F55:H55"/>
    <mergeCell ref="F56:H56"/>
    <mergeCell ref="F57:H5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C26:H26"/>
    <mergeCell ref="C27:H27"/>
    <mergeCell ref="B28:B31"/>
    <mergeCell ref="C28:D31"/>
    <mergeCell ref="E28:E31"/>
    <mergeCell ref="F28:H28"/>
    <mergeCell ref="F29:H29"/>
    <mergeCell ref="F30:H30"/>
    <mergeCell ref="F31:H31"/>
    <mergeCell ref="C17:D17"/>
    <mergeCell ref="B18:B19"/>
    <mergeCell ref="C18:C19"/>
    <mergeCell ref="D18:D19"/>
    <mergeCell ref="E18:E19"/>
    <mergeCell ref="B24:H24"/>
    <mergeCell ref="B10:E10"/>
    <mergeCell ref="B12:B13"/>
    <mergeCell ref="C12:D13"/>
    <mergeCell ref="E12:E13"/>
    <mergeCell ref="C14:D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27.7109375" bestFit="1" customWidth="1"/>
    <col min="2"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410</v>
      </c>
      <c r="B3" s="54" t="s">
        <v>5</v>
      </c>
      <c r="C3" s="54"/>
      <c r="D3" s="54"/>
      <c r="E3" s="54"/>
      <c r="F3" s="54"/>
      <c r="G3" s="54"/>
      <c r="H3" s="54"/>
      <c r="I3" s="54"/>
    </row>
    <row r="4" spans="1:9" ht="15" customHeight="1">
      <c r="A4" s="55" t="s">
        <v>409</v>
      </c>
      <c r="B4" s="54" t="s">
        <v>5</v>
      </c>
      <c r="C4" s="54"/>
      <c r="D4" s="54"/>
      <c r="E4" s="54"/>
      <c r="F4" s="54"/>
      <c r="G4" s="54"/>
      <c r="H4" s="54"/>
      <c r="I4" s="54"/>
    </row>
    <row r="5" spans="1:9">
      <c r="A5" s="55"/>
      <c r="B5" s="56" t="s">
        <v>409</v>
      </c>
      <c r="C5" s="56"/>
      <c r="D5" s="56"/>
      <c r="E5" s="56"/>
      <c r="F5" s="56"/>
      <c r="G5" s="56"/>
      <c r="H5" s="56"/>
      <c r="I5" s="56"/>
    </row>
    <row r="6" spans="1:9" ht="51" customHeight="1">
      <c r="A6" s="55"/>
      <c r="B6" s="57" t="s">
        <v>411</v>
      </c>
      <c r="C6" s="57"/>
      <c r="D6" s="57"/>
      <c r="E6" s="57"/>
      <c r="F6" s="57"/>
      <c r="G6" s="57"/>
      <c r="H6" s="57"/>
      <c r="I6" s="57"/>
    </row>
    <row r="7" spans="1:9">
      <c r="A7" s="55"/>
      <c r="B7" s="88" t="s">
        <v>412</v>
      </c>
      <c r="C7" s="88"/>
      <c r="D7" s="88"/>
      <c r="E7" s="88"/>
      <c r="F7" s="88"/>
      <c r="G7" s="88"/>
      <c r="H7" s="88"/>
      <c r="I7" s="88"/>
    </row>
    <row r="8" spans="1:9">
      <c r="A8" s="55"/>
      <c r="B8" s="88" t="s">
        <v>413</v>
      </c>
      <c r="C8" s="88"/>
      <c r="D8" s="88"/>
      <c r="E8" s="88"/>
      <c r="F8" s="88"/>
      <c r="G8" s="88"/>
      <c r="H8" s="88"/>
      <c r="I8" s="88"/>
    </row>
    <row r="9" spans="1:9">
      <c r="A9" s="55"/>
      <c r="B9" s="88" t="s">
        <v>414</v>
      </c>
      <c r="C9" s="88"/>
      <c r="D9" s="88"/>
      <c r="E9" s="88"/>
      <c r="F9" s="88"/>
      <c r="G9" s="88"/>
      <c r="H9" s="88"/>
      <c r="I9" s="88"/>
    </row>
    <row r="10" spans="1:9" ht="51" customHeight="1">
      <c r="A10" s="55"/>
      <c r="B10" s="57" t="s">
        <v>415</v>
      </c>
      <c r="C10" s="57"/>
      <c r="D10" s="57"/>
      <c r="E10" s="57"/>
      <c r="F10" s="57"/>
      <c r="G10" s="57"/>
      <c r="H10" s="57"/>
      <c r="I10" s="57"/>
    </row>
    <row r="11" spans="1:9">
      <c r="A11" s="55"/>
      <c r="B11" s="22"/>
      <c r="C11" s="22"/>
      <c r="D11" s="22"/>
      <c r="E11" s="22"/>
      <c r="F11" s="22"/>
      <c r="G11" s="22"/>
      <c r="H11" s="22"/>
      <c r="I11" s="22"/>
    </row>
    <row r="12" spans="1:9">
      <c r="A12" s="55"/>
      <c r="B12" s="13"/>
      <c r="C12" s="13"/>
      <c r="D12" s="13"/>
      <c r="E12" s="13"/>
      <c r="F12" s="13"/>
      <c r="G12" s="13"/>
      <c r="H12" s="13"/>
      <c r="I12" s="13"/>
    </row>
    <row r="13" spans="1:9">
      <c r="A13" s="55"/>
      <c r="B13" s="15"/>
      <c r="C13" s="64" t="s">
        <v>144</v>
      </c>
      <c r="D13" s="64"/>
      <c r="E13" s="64"/>
      <c r="F13" s="64"/>
      <c r="G13" s="64"/>
      <c r="H13" s="64"/>
      <c r="I13" s="64"/>
    </row>
    <row r="14" spans="1:9" ht="15.75" thickBot="1">
      <c r="A14" s="55"/>
      <c r="B14" s="14"/>
      <c r="C14" s="23" t="s">
        <v>145</v>
      </c>
      <c r="D14" s="23"/>
      <c r="E14" s="23"/>
      <c r="F14" s="23"/>
      <c r="G14" s="23"/>
      <c r="H14" s="23"/>
      <c r="I14" s="23"/>
    </row>
    <row r="15" spans="1:9" ht="15.75" thickBot="1">
      <c r="A15" s="55"/>
      <c r="B15" s="14" t="s">
        <v>128</v>
      </c>
      <c r="C15" s="65">
        <v>2013</v>
      </c>
      <c r="D15" s="65"/>
      <c r="E15" s="65"/>
      <c r="F15" s="15"/>
      <c r="G15" s="66">
        <v>2012</v>
      </c>
      <c r="H15" s="66"/>
      <c r="I15" s="66"/>
    </row>
    <row r="16" spans="1:9">
      <c r="A16" s="55"/>
      <c r="B16" s="90" t="s">
        <v>416</v>
      </c>
      <c r="C16" s="30"/>
      <c r="D16" s="30"/>
      <c r="E16" s="30"/>
      <c r="F16" s="19"/>
      <c r="G16" s="30"/>
      <c r="H16" s="30"/>
      <c r="I16" s="30"/>
    </row>
    <row r="17" spans="1:9">
      <c r="A17" s="55"/>
      <c r="B17" s="37" t="s">
        <v>217</v>
      </c>
      <c r="C17" s="73" t="s">
        <v>132</v>
      </c>
      <c r="D17" s="38">
        <v>122576</v>
      </c>
      <c r="E17" s="39"/>
      <c r="F17" s="39"/>
      <c r="G17" s="72" t="s">
        <v>132</v>
      </c>
      <c r="H17" s="40">
        <v>110126</v>
      </c>
      <c r="I17" s="39"/>
    </row>
    <row r="18" spans="1:9">
      <c r="A18" s="55"/>
      <c r="B18" s="37"/>
      <c r="C18" s="73"/>
      <c r="D18" s="38"/>
      <c r="E18" s="39"/>
      <c r="F18" s="39"/>
      <c r="G18" s="72"/>
      <c r="H18" s="40"/>
      <c r="I18" s="39"/>
    </row>
    <row r="19" spans="1:9">
      <c r="A19" s="55"/>
      <c r="B19" s="25" t="s">
        <v>219</v>
      </c>
      <c r="C19" s="41">
        <v>107589</v>
      </c>
      <c r="D19" s="41"/>
      <c r="E19" s="32"/>
      <c r="F19" s="32"/>
      <c r="G19" s="42">
        <v>96539</v>
      </c>
      <c r="H19" s="42"/>
      <c r="I19" s="32"/>
    </row>
    <row r="20" spans="1:9">
      <c r="A20" s="55"/>
      <c r="B20" s="25"/>
      <c r="C20" s="41"/>
      <c r="D20" s="41"/>
      <c r="E20" s="32"/>
      <c r="F20" s="32"/>
      <c r="G20" s="42"/>
      <c r="H20" s="42"/>
      <c r="I20" s="32"/>
    </row>
    <row r="21" spans="1:9">
      <c r="A21" s="55"/>
      <c r="B21" s="37" t="s">
        <v>220</v>
      </c>
      <c r="C21" s="38">
        <v>63005</v>
      </c>
      <c r="D21" s="38"/>
      <c r="E21" s="39"/>
      <c r="F21" s="39"/>
      <c r="G21" s="40">
        <v>40237</v>
      </c>
      <c r="H21" s="40"/>
      <c r="I21" s="39"/>
    </row>
    <row r="22" spans="1:9" ht="15.75" thickBot="1">
      <c r="A22" s="55"/>
      <c r="B22" s="37"/>
      <c r="C22" s="43"/>
      <c r="D22" s="43"/>
      <c r="E22" s="44"/>
      <c r="F22" s="39"/>
      <c r="G22" s="45"/>
      <c r="H22" s="45"/>
      <c r="I22" s="44"/>
    </row>
    <row r="23" spans="1:9">
      <c r="A23" s="55"/>
      <c r="B23" s="46" t="s">
        <v>70</v>
      </c>
      <c r="C23" s="26" t="s">
        <v>132</v>
      </c>
      <c r="D23" s="28">
        <v>293170</v>
      </c>
      <c r="E23" s="30"/>
      <c r="F23" s="32"/>
      <c r="G23" s="33" t="s">
        <v>132</v>
      </c>
      <c r="H23" s="35">
        <v>246902</v>
      </c>
      <c r="I23" s="30"/>
    </row>
    <row r="24" spans="1:9" ht="15.75" thickBot="1">
      <c r="A24" s="55"/>
      <c r="B24" s="46"/>
      <c r="C24" s="48"/>
      <c r="D24" s="49"/>
      <c r="E24" s="50"/>
      <c r="F24" s="32"/>
      <c r="G24" s="52"/>
      <c r="H24" s="53"/>
      <c r="I24" s="50"/>
    </row>
    <row r="25" spans="1:9" ht="15.75" thickTop="1">
      <c r="A25" s="55"/>
      <c r="B25" s="22"/>
      <c r="C25" s="22"/>
      <c r="D25" s="22"/>
      <c r="E25" s="22"/>
      <c r="F25" s="22"/>
      <c r="G25" s="22"/>
      <c r="H25" s="22"/>
      <c r="I25" s="22"/>
    </row>
    <row r="26" spans="1:9">
      <c r="A26" s="55"/>
      <c r="B26" s="22"/>
      <c r="C26" s="22"/>
      <c r="D26" s="22"/>
      <c r="E26" s="22"/>
      <c r="F26" s="22"/>
      <c r="G26" s="22"/>
      <c r="H26" s="22"/>
      <c r="I26" s="22"/>
    </row>
    <row r="27" spans="1:9">
      <c r="A27" s="55"/>
      <c r="B27" s="13"/>
      <c r="C27" s="13"/>
      <c r="D27" s="13"/>
      <c r="E27" s="13"/>
      <c r="F27" s="13"/>
      <c r="G27" s="13"/>
      <c r="H27" s="13"/>
      <c r="I27" s="13"/>
    </row>
    <row r="28" spans="1:9">
      <c r="A28" s="55"/>
      <c r="B28" s="15"/>
      <c r="C28" s="64" t="s">
        <v>144</v>
      </c>
      <c r="D28" s="64"/>
      <c r="E28" s="64"/>
      <c r="F28" s="64"/>
      <c r="G28" s="64"/>
      <c r="H28" s="64"/>
      <c r="I28" s="64"/>
    </row>
    <row r="29" spans="1:9" ht="15.75" thickBot="1">
      <c r="A29" s="55"/>
      <c r="B29" s="14"/>
      <c r="C29" s="23" t="s">
        <v>145</v>
      </c>
      <c r="D29" s="23"/>
      <c r="E29" s="23"/>
      <c r="F29" s="23"/>
      <c r="G29" s="23"/>
      <c r="H29" s="23"/>
      <c r="I29" s="23"/>
    </row>
    <row r="30" spans="1:9" ht="15.75" thickBot="1">
      <c r="A30" s="55"/>
      <c r="B30" s="14" t="s">
        <v>128</v>
      </c>
      <c r="C30" s="65">
        <v>2013</v>
      </c>
      <c r="D30" s="65"/>
      <c r="E30" s="65"/>
      <c r="F30" s="15"/>
      <c r="G30" s="66">
        <v>2012</v>
      </c>
      <c r="H30" s="66"/>
      <c r="I30" s="66"/>
    </row>
    <row r="31" spans="1:9">
      <c r="A31" s="55"/>
      <c r="B31" s="90" t="s">
        <v>77</v>
      </c>
      <c r="C31" s="30"/>
      <c r="D31" s="30"/>
      <c r="E31" s="30"/>
      <c r="F31" s="19"/>
      <c r="G31" s="30"/>
      <c r="H31" s="30"/>
      <c r="I31" s="30"/>
    </row>
    <row r="32" spans="1:9">
      <c r="A32" s="55"/>
      <c r="B32" s="37" t="s">
        <v>217</v>
      </c>
      <c r="C32" s="73" t="s">
        <v>132</v>
      </c>
      <c r="D32" s="38">
        <v>15762</v>
      </c>
      <c r="E32" s="39"/>
      <c r="F32" s="39"/>
      <c r="G32" s="72" t="s">
        <v>132</v>
      </c>
      <c r="H32" s="40">
        <v>8358</v>
      </c>
      <c r="I32" s="39"/>
    </row>
    <row r="33" spans="1:9">
      <c r="A33" s="55"/>
      <c r="B33" s="37"/>
      <c r="C33" s="73"/>
      <c r="D33" s="38"/>
      <c r="E33" s="39"/>
      <c r="F33" s="39"/>
      <c r="G33" s="72"/>
      <c r="H33" s="40"/>
      <c r="I33" s="39"/>
    </row>
    <row r="34" spans="1:9">
      <c r="A34" s="55"/>
      <c r="B34" s="25" t="s">
        <v>219</v>
      </c>
      <c r="C34" s="41">
        <v>8235</v>
      </c>
      <c r="D34" s="41"/>
      <c r="E34" s="32"/>
      <c r="F34" s="32"/>
      <c r="G34" s="42">
        <v>6188</v>
      </c>
      <c r="H34" s="42"/>
      <c r="I34" s="32"/>
    </row>
    <row r="35" spans="1:9">
      <c r="A35" s="55"/>
      <c r="B35" s="25"/>
      <c r="C35" s="41"/>
      <c r="D35" s="41"/>
      <c r="E35" s="32"/>
      <c r="F35" s="32"/>
      <c r="G35" s="42"/>
      <c r="H35" s="42"/>
      <c r="I35" s="32"/>
    </row>
    <row r="36" spans="1:9">
      <c r="A36" s="55"/>
      <c r="B36" s="37" t="s">
        <v>220</v>
      </c>
      <c r="C36" s="38">
        <v>5628</v>
      </c>
      <c r="D36" s="38"/>
      <c r="E36" s="39"/>
      <c r="F36" s="39"/>
      <c r="G36" s="40">
        <v>2330</v>
      </c>
      <c r="H36" s="40"/>
      <c r="I36" s="39"/>
    </row>
    <row r="37" spans="1:9" ht="15.75" thickBot="1">
      <c r="A37" s="55"/>
      <c r="B37" s="37"/>
      <c r="C37" s="43"/>
      <c r="D37" s="43"/>
      <c r="E37" s="44"/>
      <c r="F37" s="39"/>
      <c r="G37" s="45"/>
      <c r="H37" s="45"/>
      <c r="I37" s="44"/>
    </row>
    <row r="38" spans="1:9">
      <c r="A38" s="55"/>
      <c r="B38" s="46" t="s">
        <v>417</v>
      </c>
      <c r="C38" s="28">
        <v>29625</v>
      </c>
      <c r="D38" s="28"/>
      <c r="E38" s="30"/>
      <c r="F38" s="32"/>
      <c r="G38" s="35">
        <v>16876</v>
      </c>
      <c r="H38" s="35"/>
      <c r="I38" s="30"/>
    </row>
    <row r="39" spans="1:9">
      <c r="A39" s="55"/>
      <c r="B39" s="46"/>
      <c r="C39" s="29"/>
      <c r="D39" s="29"/>
      <c r="E39" s="31"/>
      <c r="F39" s="32"/>
      <c r="G39" s="36"/>
      <c r="H39" s="36"/>
      <c r="I39" s="31"/>
    </row>
    <row r="40" spans="1:9" ht="15.75" thickBot="1">
      <c r="A40" s="55"/>
      <c r="B40" s="21" t="s">
        <v>418</v>
      </c>
      <c r="C40" s="112" t="s">
        <v>419</v>
      </c>
      <c r="D40" s="112"/>
      <c r="E40" s="60" t="s">
        <v>149</v>
      </c>
      <c r="F40" s="15"/>
      <c r="G40" s="114" t="s">
        <v>420</v>
      </c>
      <c r="H40" s="114"/>
      <c r="I40" s="62" t="s">
        <v>149</v>
      </c>
    </row>
    <row r="41" spans="1:9">
      <c r="A41" s="55"/>
      <c r="B41" s="46" t="s">
        <v>421</v>
      </c>
      <c r="C41" s="26" t="s">
        <v>132</v>
      </c>
      <c r="D41" s="28">
        <v>11532</v>
      </c>
      <c r="E41" s="30"/>
      <c r="F41" s="32"/>
      <c r="G41" s="33" t="s">
        <v>132</v>
      </c>
      <c r="H41" s="119" t="s">
        <v>422</v>
      </c>
      <c r="I41" s="33" t="s">
        <v>149</v>
      </c>
    </row>
    <row r="42" spans="1:9" ht="15.75" thickBot="1">
      <c r="A42" s="55"/>
      <c r="B42" s="46"/>
      <c r="C42" s="48"/>
      <c r="D42" s="49"/>
      <c r="E42" s="50"/>
      <c r="F42" s="32"/>
      <c r="G42" s="52"/>
      <c r="H42" s="134"/>
      <c r="I42" s="52"/>
    </row>
    <row r="43" spans="1:9" ht="15.75" thickTop="1">
      <c r="A43" s="55"/>
      <c r="B43" s="22"/>
      <c r="C43" s="22"/>
      <c r="D43" s="22"/>
      <c r="E43" s="22"/>
      <c r="F43" s="22"/>
      <c r="G43" s="22"/>
      <c r="H43" s="22"/>
      <c r="I43" s="22"/>
    </row>
    <row r="44" spans="1:9">
      <c r="A44" s="55"/>
      <c r="B44" s="22"/>
      <c r="C44" s="22"/>
      <c r="D44" s="22"/>
      <c r="E44" s="22"/>
      <c r="F44" s="22"/>
      <c r="G44" s="22"/>
      <c r="H44" s="22"/>
      <c r="I44" s="22"/>
    </row>
    <row r="45" spans="1:9">
      <c r="A45" s="55"/>
      <c r="B45" s="13"/>
      <c r="C45" s="13"/>
      <c r="D45" s="13"/>
      <c r="E45" s="13"/>
      <c r="F45" s="13"/>
      <c r="G45" s="13"/>
      <c r="H45" s="13"/>
      <c r="I45" s="13"/>
    </row>
    <row r="46" spans="1:9">
      <c r="A46" s="55"/>
      <c r="B46" s="15"/>
      <c r="C46" s="64" t="s">
        <v>144</v>
      </c>
      <c r="D46" s="64"/>
      <c r="E46" s="64"/>
      <c r="F46" s="64"/>
      <c r="G46" s="64"/>
      <c r="H46" s="64"/>
      <c r="I46" s="64"/>
    </row>
    <row r="47" spans="1:9" ht="15.75" thickBot="1">
      <c r="A47" s="55"/>
      <c r="B47" s="14"/>
      <c r="C47" s="23" t="s">
        <v>145</v>
      </c>
      <c r="D47" s="23"/>
      <c r="E47" s="23"/>
      <c r="F47" s="23"/>
      <c r="G47" s="23"/>
      <c r="H47" s="23"/>
      <c r="I47" s="23"/>
    </row>
    <row r="48" spans="1:9" ht="15.75" thickBot="1">
      <c r="A48" s="55"/>
      <c r="B48" s="14" t="s">
        <v>128</v>
      </c>
      <c r="C48" s="65">
        <v>2013</v>
      </c>
      <c r="D48" s="65"/>
      <c r="E48" s="65"/>
      <c r="F48" s="15"/>
      <c r="G48" s="66">
        <v>2012</v>
      </c>
      <c r="H48" s="66"/>
      <c r="I48" s="66"/>
    </row>
    <row r="49" spans="1:9">
      <c r="A49" s="55"/>
      <c r="B49" s="90" t="s">
        <v>76</v>
      </c>
      <c r="C49" s="30"/>
      <c r="D49" s="30"/>
      <c r="E49" s="30"/>
      <c r="F49" s="19"/>
      <c r="G49" s="30"/>
      <c r="H49" s="30"/>
      <c r="I49" s="30"/>
    </row>
    <row r="50" spans="1:9">
      <c r="A50" s="55"/>
      <c r="B50" s="37" t="s">
        <v>217</v>
      </c>
      <c r="C50" s="73" t="s">
        <v>132</v>
      </c>
      <c r="D50" s="38">
        <v>1382</v>
      </c>
      <c r="E50" s="39"/>
      <c r="F50" s="39"/>
      <c r="G50" s="72" t="s">
        <v>132</v>
      </c>
      <c r="H50" s="40">
        <v>1022</v>
      </c>
      <c r="I50" s="39"/>
    </row>
    <row r="51" spans="1:9">
      <c r="A51" s="55"/>
      <c r="B51" s="37"/>
      <c r="C51" s="73"/>
      <c r="D51" s="38"/>
      <c r="E51" s="39"/>
      <c r="F51" s="39"/>
      <c r="G51" s="72"/>
      <c r="H51" s="40"/>
      <c r="I51" s="39"/>
    </row>
    <row r="52" spans="1:9">
      <c r="A52" s="55"/>
      <c r="B52" s="25" t="s">
        <v>219</v>
      </c>
      <c r="C52" s="71">
        <v>692</v>
      </c>
      <c r="D52" s="71"/>
      <c r="E52" s="32"/>
      <c r="F52" s="32"/>
      <c r="G52" s="67">
        <v>683</v>
      </c>
      <c r="H52" s="67"/>
      <c r="I52" s="32"/>
    </row>
    <row r="53" spans="1:9">
      <c r="A53" s="55"/>
      <c r="B53" s="25"/>
      <c r="C53" s="71"/>
      <c r="D53" s="71"/>
      <c r="E53" s="32"/>
      <c r="F53" s="32"/>
      <c r="G53" s="67"/>
      <c r="H53" s="67"/>
      <c r="I53" s="32"/>
    </row>
    <row r="54" spans="1:9">
      <c r="A54" s="55"/>
      <c r="B54" s="37" t="s">
        <v>220</v>
      </c>
      <c r="C54" s="69">
        <v>391</v>
      </c>
      <c r="D54" s="69"/>
      <c r="E54" s="39"/>
      <c r="F54" s="39"/>
      <c r="G54" s="70">
        <v>318</v>
      </c>
      <c r="H54" s="70"/>
      <c r="I54" s="39"/>
    </row>
    <row r="55" spans="1:9" ht="15.75" thickBot="1">
      <c r="A55" s="55"/>
      <c r="B55" s="37"/>
      <c r="C55" s="112"/>
      <c r="D55" s="112"/>
      <c r="E55" s="44"/>
      <c r="F55" s="39"/>
      <c r="G55" s="114"/>
      <c r="H55" s="114"/>
      <c r="I55" s="44"/>
    </row>
    <row r="56" spans="1:9">
      <c r="A56" s="55"/>
      <c r="B56" s="46" t="s">
        <v>417</v>
      </c>
      <c r="C56" s="28">
        <v>2465</v>
      </c>
      <c r="D56" s="28"/>
      <c r="E56" s="30"/>
      <c r="F56" s="32"/>
      <c r="G56" s="35">
        <v>2023</v>
      </c>
      <c r="H56" s="35"/>
      <c r="I56" s="30"/>
    </row>
    <row r="57" spans="1:9" ht="15.75" thickBot="1">
      <c r="A57" s="55"/>
      <c r="B57" s="46"/>
      <c r="C57" s="95"/>
      <c r="D57" s="95"/>
      <c r="E57" s="75"/>
      <c r="F57" s="32"/>
      <c r="G57" s="100"/>
      <c r="H57" s="100"/>
      <c r="I57" s="75"/>
    </row>
    <row r="58" spans="1:9">
      <c r="A58" s="55"/>
      <c r="B58" s="37" t="s">
        <v>418</v>
      </c>
      <c r="C58" s="80">
        <v>442</v>
      </c>
      <c r="D58" s="80"/>
      <c r="E58" s="82"/>
      <c r="F58" s="39"/>
      <c r="G58" s="86">
        <v>692</v>
      </c>
      <c r="H58" s="86"/>
      <c r="I58" s="82"/>
    </row>
    <row r="59" spans="1:9" ht="15.75" thickBot="1">
      <c r="A59" s="55"/>
      <c r="B59" s="37"/>
      <c r="C59" s="112"/>
      <c r="D59" s="112"/>
      <c r="E59" s="44"/>
      <c r="F59" s="39"/>
      <c r="G59" s="114"/>
      <c r="H59" s="114"/>
      <c r="I59" s="44"/>
    </row>
    <row r="60" spans="1:9">
      <c r="A60" s="55"/>
      <c r="B60" s="46" t="s">
        <v>423</v>
      </c>
      <c r="C60" s="26" t="s">
        <v>132</v>
      </c>
      <c r="D60" s="28">
        <v>2907</v>
      </c>
      <c r="E60" s="30"/>
      <c r="F60" s="32"/>
      <c r="G60" s="33" t="s">
        <v>132</v>
      </c>
      <c r="H60" s="35">
        <v>2715</v>
      </c>
      <c r="I60" s="30"/>
    </row>
    <row r="61" spans="1:9" ht="15.75" thickBot="1">
      <c r="A61" s="55"/>
      <c r="B61" s="46"/>
      <c r="C61" s="48"/>
      <c r="D61" s="49"/>
      <c r="E61" s="50"/>
      <c r="F61" s="32"/>
      <c r="G61" s="52"/>
      <c r="H61" s="53"/>
      <c r="I61" s="50"/>
    </row>
    <row r="62" spans="1:9" ht="15.75" thickTop="1">
      <c r="A62" s="55"/>
      <c r="B62" s="22"/>
      <c r="C62" s="22"/>
      <c r="D62" s="22"/>
      <c r="E62" s="22"/>
      <c r="F62" s="22"/>
      <c r="G62" s="22"/>
      <c r="H62" s="22"/>
      <c r="I62" s="22"/>
    </row>
    <row r="63" spans="1:9">
      <c r="A63" s="55"/>
      <c r="B63" s="22"/>
      <c r="C63" s="22"/>
      <c r="D63" s="22"/>
      <c r="E63" s="22"/>
      <c r="F63" s="22"/>
      <c r="G63" s="22"/>
      <c r="H63" s="22"/>
      <c r="I63" s="22"/>
    </row>
    <row r="64" spans="1:9">
      <c r="A64" s="55"/>
      <c r="B64" s="13"/>
      <c r="C64" s="13"/>
      <c r="D64" s="13"/>
      <c r="E64" s="13"/>
      <c r="F64" s="13"/>
      <c r="G64" s="13"/>
      <c r="H64" s="13"/>
      <c r="I64" s="13"/>
    </row>
    <row r="65" spans="1:9">
      <c r="A65" s="55"/>
      <c r="B65" s="15"/>
      <c r="C65" s="64" t="s">
        <v>144</v>
      </c>
      <c r="D65" s="64"/>
      <c r="E65" s="64"/>
      <c r="F65" s="64"/>
      <c r="G65" s="64"/>
      <c r="H65" s="64"/>
      <c r="I65" s="64"/>
    </row>
    <row r="66" spans="1:9" ht="15.75" thickBot="1">
      <c r="A66" s="55"/>
      <c r="B66" s="62"/>
      <c r="C66" s="23" t="s">
        <v>145</v>
      </c>
      <c r="D66" s="23"/>
      <c r="E66" s="23"/>
      <c r="F66" s="23"/>
      <c r="G66" s="23"/>
      <c r="H66" s="23"/>
      <c r="I66" s="23"/>
    </row>
    <row r="67" spans="1:9" ht="15.75" thickBot="1">
      <c r="A67" s="55"/>
      <c r="B67" s="14" t="s">
        <v>128</v>
      </c>
      <c r="C67" s="65">
        <v>2013</v>
      </c>
      <c r="D67" s="65"/>
      <c r="E67" s="65"/>
      <c r="F67" s="15"/>
      <c r="G67" s="66">
        <v>2012</v>
      </c>
      <c r="H67" s="66"/>
      <c r="I67" s="66"/>
    </row>
    <row r="68" spans="1:9">
      <c r="A68" s="55"/>
      <c r="B68" s="90" t="s">
        <v>424</v>
      </c>
      <c r="C68" s="30"/>
      <c r="D68" s="30"/>
      <c r="E68" s="30"/>
      <c r="F68" s="19"/>
      <c r="G68" s="30"/>
      <c r="H68" s="30"/>
      <c r="I68" s="30"/>
    </row>
    <row r="69" spans="1:9">
      <c r="A69" s="55"/>
      <c r="B69" s="37" t="s">
        <v>217</v>
      </c>
      <c r="C69" s="73" t="s">
        <v>132</v>
      </c>
      <c r="D69" s="38">
        <v>1102</v>
      </c>
      <c r="E69" s="39"/>
      <c r="F69" s="39"/>
      <c r="G69" s="72" t="s">
        <v>132</v>
      </c>
      <c r="H69" s="70">
        <v>815</v>
      </c>
      <c r="I69" s="39"/>
    </row>
    <row r="70" spans="1:9">
      <c r="A70" s="55"/>
      <c r="B70" s="37"/>
      <c r="C70" s="73"/>
      <c r="D70" s="38"/>
      <c r="E70" s="39"/>
      <c r="F70" s="39"/>
      <c r="G70" s="72"/>
      <c r="H70" s="70"/>
      <c r="I70" s="39"/>
    </row>
    <row r="71" spans="1:9">
      <c r="A71" s="55"/>
      <c r="B71" s="25" t="s">
        <v>219</v>
      </c>
      <c r="C71" s="41">
        <v>1367</v>
      </c>
      <c r="D71" s="41"/>
      <c r="E71" s="32"/>
      <c r="F71" s="32"/>
      <c r="G71" s="67">
        <v>231</v>
      </c>
      <c r="H71" s="67"/>
      <c r="I71" s="32"/>
    </row>
    <row r="72" spans="1:9">
      <c r="A72" s="55"/>
      <c r="B72" s="25"/>
      <c r="C72" s="41"/>
      <c r="D72" s="41"/>
      <c r="E72" s="32"/>
      <c r="F72" s="32"/>
      <c r="G72" s="67"/>
      <c r="H72" s="67"/>
      <c r="I72" s="32"/>
    </row>
    <row r="73" spans="1:9">
      <c r="A73" s="55"/>
      <c r="B73" s="37" t="s">
        <v>220</v>
      </c>
      <c r="C73" s="69">
        <v>446</v>
      </c>
      <c r="D73" s="69"/>
      <c r="E73" s="39"/>
      <c r="F73" s="39"/>
      <c r="G73" s="70">
        <v>24</v>
      </c>
      <c r="H73" s="70"/>
      <c r="I73" s="39"/>
    </row>
    <row r="74" spans="1:9">
      <c r="A74" s="55"/>
      <c r="B74" s="37"/>
      <c r="C74" s="69"/>
      <c r="D74" s="69"/>
      <c r="E74" s="39"/>
      <c r="F74" s="39"/>
      <c r="G74" s="70"/>
      <c r="H74" s="70"/>
      <c r="I74" s="39"/>
    </row>
    <row r="75" spans="1:9">
      <c r="A75" s="55"/>
      <c r="B75" s="25" t="s">
        <v>425</v>
      </c>
      <c r="C75" s="71">
        <v>285</v>
      </c>
      <c r="D75" s="71"/>
      <c r="E75" s="32"/>
      <c r="F75" s="32"/>
      <c r="G75" s="67">
        <v>702</v>
      </c>
      <c r="H75" s="67"/>
      <c r="I75" s="32"/>
    </row>
    <row r="76" spans="1:9" ht="15.75" thickBot="1">
      <c r="A76" s="55"/>
      <c r="B76" s="25"/>
      <c r="C76" s="74"/>
      <c r="D76" s="74"/>
      <c r="E76" s="75"/>
      <c r="F76" s="32"/>
      <c r="G76" s="76"/>
      <c r="H76" s="76"/>
      <c r="I76" s="75"/>
    </row>
    <row r="77" spans="1:9">
      <c r="A77" s="55"/>
      <c r="B77" s="68" t="s">
        <v>426</v>
      </c>
      <c r="C77" s="78" t="s">
        <v>132</v>
      </c>
      <c r="D77" s="97">
        <v>3200</v>
      </c>
      <c r="E77" s="82"/>
      <c r="F77" s="39"/>
      <c r="G77" s="84" t="s">
        <v>132</v>
      </c>
      <c r="H77" s="101">
        <v>1772</v>
      </c>
      <c r="I77" s="82"/>
    </row>
    <row r="78" spans="1:9" ht="15.75" thickBot="1">
      <c r="A78" s="55"/>
      <c r="B78" s="68"/>
      <c r="C78" s="79"/>
      <c r="D78" s="98"/>
      <c r="E78" s="83"/>
      <c r="F78" s="39"/>
      <c r="G78" s="85"/>
      <c r="H78" s="102"/>
      <c r="I78" s="83"/>
    </row>
    <row r="79" spans="1:9" ht="15.75" thickTop="1">
      <c r="A79" s="55"/>
      <c r="B79" s="22"/>
      <c r="C79" s="22"/>
      <c r="D79" s="22"/>
      <c r="E79" s="22"/>
      <c r="F79" s="22"/>
      <c r="G79" s="22"/>
      <c r="H79" s="22"/>
      <c r="I79" s="22"/>
    </row>
    <row r="80" spans="1:9">
      <c r="A80" s="55"/>
      <c r="B80" s="22"/>
      <c r="C80" s="22"/>
      <c r="D80" s="22"/>
      <c r="E80" s="22"/>
      <c r="F80" s="22"/>
      <c r="G80" s="22"/>
      <c r="H80" s="22"/>
      <c r="I80" s="22"/>
    </row>
    <row r="81" spans="1:9">
      <c r="A81" s="55"/>
      <c r="B81" s="13"/>
      <c r="C81" s="13"/>
      <c r="D81" s="13"/>
      <c r="E81" s="13"/>
      <c r="F81" s="13"/>
      <c r="G81" s="13"/>
      <c r="H81" s="13"/>
      <c r="I81" s="13"/>
    </row>
    <row r="82" spans="1:9" ht="15.75" thickBot="1">
      <c r="A82" s="55"/>
      <c r="B82" s="14" t="s">
        <v>128</v>
      </c>
      <c r="C82" s="23" t="s">
        <v>129</v>
      </c>
      <c r="D82" s="23"/>
      <c r="E82" s="23"/>
      <c r="F82" s="15"/>
      <c r="G82" s="24" t="s">
        <v>130</v>
      </c>
      <c r="H82" s="24"/>
      <c r="I82" s="24"/>
    </row>
    <row r="83" spans="1:9">
      <c r="A83" s="55"/>
      <c r="B83" s="90" t="s">
        <v>427</v>
      </c>
      <c r="C83" s="30"/>
      <c r="D83" s="30"/>
      <c r="E83" s="30"/>
      <c r="F83" s="19"/>
      <c r="G83" s="30"/>
      <c r="H83" s="30"/>
      <c r="I83" s="30"/>
    </row>
    <row r="84" spans="1:9">
      <c r="A84" s="55"/>
      <c r="B84" s="37" t="s">
        <v>217</v>
      </c>
      <c r="C84" s="73" t="s">
        <v>132</v>
      </c>
      <c r="D84" s="38">
        <v>691337</v>
      </c>
      <c r="E84" s="39"/>
      <c r="F84" s="39"/>
      <c r="G84" s="72" t="s">
        <v>132</v>
      </c>
      <c r="H84" s="40">
        <v>680346</v>
      </c>
      <c r="I84" s="39"/>
    </row>
    <row r="85" spans="1:9">
      <c r="A85" s="55"/>
      <c r="B85" s="37"/>
      <c r="C85" s="73"/>
      <c r="D85" s="38"/>
      <c r="E85" s="39"/>
      <c r="F85" s="39"/>
      <c r="G85" s="72"/>
      <c r="H85" s="40"/>
      <c r="I85" s="39"/>
    </row>
    <row r="86" spans="1:9">
      <c r="A86" s="55"/>
      <c r="B86" s="25" t="s">
        <v>219</v>
      </c>
      <c r="C86" s="41">
        <v>384620</v>
      </c>
      <c r="D86" s="41"/>
      <c r="E86" s="32"/>
      <c r="F86" s="32"/>
      <c r="G86" s="42">
        <v>369937</v>
      </c>
      <c r="H86" s="42"/>
      <c r="I86" s="32"/>
    </row>
    <row r="87" spans="1:9">
      <c r="A87" s="55"/>
      <c r="B87" s="25"/>
      <c r="C87" s="41"/>
      <c r="D87" s="41"/>
      <c r="E87" s="32"/>
      <c r="F87" s="32"/>
      <c r="G87" s="42"/>
      <c r="H87" s="42"/>
      <c r="I87" s="32"/>
    </row>
    <row r="88" spans="1:9">
      <c r="A88" s="55"/>
      <c r="B88" s="37" t="s">
        <v>220</v>
      </c>
      <c r="C88" s="38">
        <v>256317</v>
      </c>
      <c r="D88" s="38"/>
      <c r="E88" s="39"/>
      <c r="F88" s="39"/>
      <c r="G88" s="40">
        <v>228814</v>
      </c>
      <c r="H88" s="40"/>
      <c r="I88" s="39"/>
    </row>
    <row r="89" spans="1:9">
      <c r="A89" s="55"/>
      <c r="B89" s="37"/>
      <c r="C89" s="38"/>
      <c r="D89" s="38"/>
      <c r="E89" s="39"/>
      <c r="F89" s="39"/>
      <c r="G89" s="40"/>
      <c r="H89" s="40"/>
      <c r="I89" s="39"/>
    </row>
    <row r="90" spans="1:9">
      <c r="A90" s="55"/>
      <c r="B90" s="25" t="s">
        <v>428</v>
      </c>
      <c r="C90" s="41">
        <v>600559</v>
      </c>
      <c r="D90" s="41"/>
      <c r="E90" s="32"/>
      <c r="F90" s="32"/>
      <c r="G90" s="42">
        <v>707692</v>
      </c>
      <c r="H90" s="42"/>
      <c r="I90" s="32"/>
    </row>
    <row r="91" spans="1:9" ht="15.75" thickBot="1">
      <c r="A91" s="55"/>
      <c r="B91" s="25"/>
      <c r="C91" s="95"/>
      <c r="D91" s="95"/>
      <c r="E91" s="75"/>
      <c r="F91" s="32"/>
      <c r="G91" s="100"/>
      <c r="H91" s="100"/>
      <c r="I91" s="75"/>
    </row>
    <row r="92" spans="1:9">
      <c r="A92" s="55"/>
      <c r="B92" s="68" t="s">
        <v>426</v>
      </c>
      <c r="C92" s="78" t="s">
        <v>132</v>
      </c>
      <c r="D92" s="97">
        <v>1932833</v>
      </c>
      <c r="E92" s="82"/>
      <c r="F92" s="39"/>
      <c r="G92" s="84" t="s">
        <v>132</v>
      </c>
      <c r="H92" s="101">
        <v>1986789</v>
      </c>
      <c r="I92" s="82"/>
    </row>
    <row r="93" spans="1:9" ht="15.75" thickBot="1">
      <c r="A93" s="55"/>
      <c r="B93" s="68"/>
      <c r="C93" s="79"/>
      <c r="D93" s="98"/>
      <c r="E93" s="83"/>
      <c r="F93" s="39"/>
      <c r="G93" s="85"/>
      <c r="H93" s="102"/>
      <c r="I93" s="83"/>
    </row>
    <row r="94" spans="1:9" ht="15.75" thickTop="1">
      <c r="A94" s="55"/>
      <c r="B94" s="39"/>
      <c r="C94" s="39"/>
      <c r="D94" s="39"/>
      <c r="E94" s="39"/>
      <c r="F94" s="39"/>
      <c r="G94" s="39"/>
      <c r="H94" s="39"/>
      <c r="I94" s="39"/>
    </row>
    <row r="95" spans="1:9">
      <c r="A95" s="55"/>
      <c r="B95" s="13"/>
      <c r="C95" s="13"/>
    </row>
    <row r="96" spans="1:9" ht="127.5">
      <c r="A96" s="55"/>
      <c r="B96" s="142" t="s">
        <v>429</v>
      </c>
      <c r="C96" s="143" t="s">
        <v>430</v>
      </c>
    </row>
    <row r="97" spans="1:3">
      <c r="A97" s="55"/>
      <c r="B97" s="13"/>
      <c r="C97" s="13"/>
    </row>
    <row r="98" spans="1:3" ht="63.75">
      <c r="A98" s="55"/>
      <c r="B98" s="142" t="s">
        <v>431</v>
      </c>
      <c r="C98" s="143" t="s">
        <v>432</v>
      </c>
    </row>
  </sheetData>
  <mergeCells count="222">
    <mergeCell ref="B94:I94"/>
    <mergeCell ref="B7:I7"/>
    <mergeCell ref="B8:I8"/>
    <mergeCell ref="B9:I9"/>
    <mergeCell ref="B10:I10"/>
    <mergeCell ref="B25:I25"/>
    <mergeCell ref="B43:I43"/>
    <mergeCell ref="H92:H93"/>
    <mergeCell ref="I92:I93"/>
    <mergeCell ref="A1:A2"/>
    <mergeCell ref="B1:I1"/>
    <mergeCell ref="B2:I2"/>
    <mergeCell ref="B3:I3"/>
    <mergeCell ref="A4:A98"/>
    <mergeCell ref="B4:I4"/>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7:H78"/>
    <mergeCell ref="I77:I78"/>
    <mergeCell ref="B80:I80"/>
    <mergeCell ref="C82:E82"/>
    <mergeCell ref="G82:I82"/>
    <mergeCell ref="C83:E83"/>
    <mergeCell ref="G83:I83"/>
    <mergeCell ref="B79:I79"/>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60:H61"/>
    <mergeCell ref="I60:I61"/>
    <mergeCell ref="B63:I63"/>
    <mergeCell ref="C65:I65"/>
    <mergeCell ref="C66:I66"/>
    <mergeCell ref="C67:E67"/>
    <mergeCell ref="G67:I67"/>
    <mergeCell ref="B62:I62"/>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41:I42"/>
    <mergeCell ref="B44:I44"/>
    <mergeCell ref="C46:I46"/>
    <mergeCell ref="C47:I47"/>
    <mergeCell ref="C48:E48"/>
    <mergeCell ref="G48:I48"/>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3:H24"/>
    <mergeCell ref="I23:I24"/>
    <mergeCell ref="B26:I26"/>
    <mergeCell ref="C28:I28"/>
    <mergeCell ref="C29:I29"/>
    <mergeCell ref="C30:E30"/>
    <mergeCell ref="G30:I30"/>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8"/>
  <sheetViews>
    <sheetView showGridLines="0" workbookViewId="0"/>
  </sheetViews>
  <sheetFormatPr defaultRowHeight="15"/>
  <cols>
    <col min="1" max="2" width="36.5703125" bestFit="1" customWidth="1"/>
    <col min="3" max="3" width="5.28515625" customWidth="1"/>
    <col min="4" max="4" width="24.42578125" customWidth="1"/>
    <col min="5" max="5" width="4.140625" customWidth="1"/>
    <col min="6" max="6" width="24.42578125" customWidth="1"/>
    <col min="7" max="7" width="5.28515625" customWidth="1"/>
    <col min="8" max="8" width="24.42578125" customWidth="1"/>
    <col min="9" max="9" width="4.140625" customWidth="1"/>
    <col min="10" max="10" width="24.42578125" customWidth="1"/>
    <col min="11" max="11" width="5.28515625" customWidth="1"/>
    <col min="12" max="12" width="14.85546875" customWidth="1"/>
    <col min="13" max="13" width="4.140625" customWidth="1"/>
    <col min="14" max="14" width="24.42578125" customWidth="1"/>
    <col min="15" max="15" width="5.28515625" customWidth="1"/>
    <col min="16" max="16" width="26" customWidth="1"/>
    <col min="17" max="17" width="4.140625" customWidth="1"/>
    <col min="18" max="18" width="24.42578125" customWidth="1"/>
    <col min="19" max="19" width="5.28515625" customWidth="1"/>
    <col min="20" max="20" width="24.42578125" customWidth="1"/>
    <col min="21" max="21" width="4.140625" customWidth="1"/>
  </cols>
  <sheetData>
    <row r="1" spans="1:21" ht="15" customHeight="1">
      <c r="A1" s="7" t="s">
        <v>4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34</v>
      </c>
      <c r="B3" s="54" t="s">
        <v>5</v>
      </c>
      <c r="C3" s="54"/>
      <c r="D3" s="54"/>
      <c r="E3" s="54"/>
      <c r="F3" s="54"/>
      <c r="G3" s="54"/>
      <c r="H3" s="54"/>
      <c r="I3" s="54"/>
      <c r="J3" s="54"/>
      <c r="K3" s="54"/>
      <c r="L3" s="54"/>
      <c r="M3" s="54"/>
      <c r="N3" s="54"/>
      <c r="O3" s="54"/>
      <c r="P3" s="54"/>
      <c r="Q3" s="54"/>
      <c r="R3" s="54"/>
      <c r="S3" s="54"/>
      <c r="T3" s="54"/>
      <c r="U3" s="54"/>
    </row>
    <row r="4" spans="1:21" ht="15" customHeight="1">
      <c r="A4" s="55" t="s">
        <v>435</v>
      </c>
      <c r="B4" s="54" t="s">
        <v>5</v>
      </c>
      <c r="C4" s="54"/>
      <c r="D4" s="54"/>
      <c r="E4" s="54"/>
      <c r="F4" s="54"/>
      <c r="G4" s="54"/>
      <c r="H4" s="54"/>
      <c r="I4" s="54"/>
      <c r="J4" s="54"/>
      <c r="K4" s="54"/>
      <c r="L4" s="54"/>
      <c r="M4" s="54"/>
      <c r="N4" s="54"/>
      <c r="O4" s="54"/>
      <c r="P4" s="54"/>
      <c r="Q4" s="54"/>
      <c r="R4" s="54"/>
      <c r="S4" s="54"/>
      <c r="T4" s="54"/>
      <c r="U4" s="54"/>
    </row>
    <row r="5" spans="1:21">
      <c r="A5" s="55"/>
      <c r="B5" s="56" t="s">
        <v>433</v>
      </c>
      <c r="C5" s="56"/>
      <c r="D5" s="56"/>
      <c r="E5" s="56"/>
      <c r="F5" s="56"/>
      <c r="G5" s="56"/>
      <c r="H5" s="56"/>
      <c r="I5" s="56"/>
      <c r="J5" s="56"/>
      <c r="K5" s="56"/>
      <c r="L5" s="56"/>
      <c r="M5" s="56"/>
      <c r="N5" s="56"/>
      <c r="O5" s="56"/>
      <c r="P5" s="56"/>
      <c r="Q5" s="56"/>
      <c r="R5" s="56"/>
      <c r="S5" s="56"/>
      <c r="T5" s="56"/>
      <c r="U5" s="56"/>
    </row>
    <row r="6" spans="1:21" ht="25.5" customHeight="1">
      <c r="A6" s="55"/>
      <c r="B6" s="57" t="s">
        <v>436</v>
      </c>
      <c r="C6" s="57"/>
      <c r="D6" s="57"/>
      <c r="E6" s="57"/>
      <c r="F6" s="57"/>
      <c r="G6" s="57"/>
      <c r="H6" s="57"/>
      <c r="I6" s="57"/>
      <c r="J6" s="57"/>
      <c r="K6" s="57"/>
      <c r="L6" s="57"/>
      <c r="M6" s="57"/>
      <c r="N6" s="57"/>
      <c r="O6" s="57"/>
      <c r="P6" s="57"/>
      <c r="Q6" s="57"/>
      <c r="R6" s="57"/>
      <c r="S6" s="57"/>
      <c r="T6" s="57"/>
      <c r="U6" s="57"/>
    </row>
    <row r="7" spans="1:21">
      <c r="A7" s="55"/>
      <c r="B7" s="22"/>
      <c r="C7" s="22"/>
      <c r="D7" s="22"/>
      <c r="E7" s="22"/>
      <c r="F7" s="22"/>
      <c r="G7" s="22"/>
      <c r="H7" s="22"/>
      <c r="I7" s="22"/>
      <c r="J7" s="22"/>
      <c r="K7" s="22"/>
      <c r="L7" s="22"/>
      <c r="M7" s="22"/>
      <c r="N7" s="22"/>
      <c r="O7" s="22"/>
      <c r="P7" s="22"/>
      <c r="Q7" s="22"/>
      <c r="R7" s="22"/>
      <c r="S7" s="22"/>
      <c r="T7" s="22"/>
      <c r="U7" s="22"/>
    </row>
    <row r="8" spans="1:21">
      <c r="A8" s="55"/>
      <c r="B8" s="13"/>
      <c r="C8" s="13"/>
      <c r="D8" s="13"/>
      <c r="E8" s="13"/>
      <c r="F8" s="13"/>
      <c r="G8" s="13"/>
      <c r="H8" s="13"/>
      <c r="I8" s="13"/>
      <c r="J8" s="13"/>
      <c r="K8" s="13"/>
      <c r="L8" s="13"/>
      <c r="M8" s="13"/>
      <c r="N8" s="13"/>
      <c r="O8" s="13"/>
      <c r="P8" s="13"/>
      <c r="Q8" s="13"/>
      <c r="R8" s="13"/>
      <c r="S8" s="13"/>
      <c r="T8" s="13"/>
      <c r="U8" s="13"/>
    </row>
    <row r="9" spans="1:21">
      <c r="A9" s="55"/>
      <c r="B9" s="39"/>
      <c r="C9" s="64" t="s">
        <v>437</v>
      </c>
      <c r="D9" s="64"/>
      <c r="E9" s="64"/>
      <c r="F9" s="39"/>
      <c r="G9" s="64" t="s">
        <v>439</v>
      </c>
      <c r="H9" s="64"/>
      <c r="I9" s="64"/>
      <c r="J9" s="39"/>
      <c r="K9" s="64" t="s">
        <v>441</v>
      </c>
      <c r="L9" s="64"/>
      <c r="M9" s="64"/>
      <c r="N9" s="39"/>
      <c r="O9" s="64" t="s">
        <v>442</v>
      </c>
      <c r="P9" s="64"/>
      <c r="Q9" s="64"/>
      <c r="R9" s="39"/>
      <c r="S9" s="64" t="s">
        <v>444</v>
      </c>
      <c r="T9" s="64"/>
      <c r="U9" s="64"/>
    </row>
    <row r="10" spans="1:21">
      <c r="A10" s="55"/>
      <c r="B10" s="39"/>
      <c r="C10" s="64" t="s">
        <v>438</v>
      </c>
      <c r="D10" s="64"/>
      <c r="E10" s="64"/>
      <c r="F10" s="39"/>
      <c r="G10" s="64" t="s">
        <v>440</v>
      </c>
      <c r="H10" s="64"/>
      <c r="I10" s="64"/>
      <c r="J10" s="39"/>
      <c r="K10" s="64" t="s">
        <v>440</v>
      </c>
      <c r="L10" s="64"/>
      <c r="M10" s="64"/>
      <c r="N10" s="39"/>
      <c r="O10" s="64" t="s">
        <v>443</v>
      </c>
      <c r="P10" s="64"/>
      <c r="Q10" s="64"/>
      <c r="R10" s="39"/>
      <c r="S10" s="64" t="s">
        <v>437</v>
      </c>
      <c r="T10" s="64"/>
      <c r="U10" s="64"/>
    </row>
    <row r="11" spans="1:21" ht="15.75" thickBot="1">
      <c r="A11" s="55"/>
      <c r="B11" s="39"/>
      <c r="C11" s="104"/>
      <c r="D11" s="104"/>
      <c r="E11" s="104"/>
      <c r="F11" s="39"/>
      <c r="G11" s="104"/>
      <c r="H11" s="104"/>
      <c r="I11" s="104"/>
      <c r="J11" s="39"/>
      <c r="K11" s="104"/>
      <c r="L11" s="104"/>
      <c r="M11" s="104"/>
      <c r="N11" s="39"/>
      <c r="O11" s="104"/>
      <c r="P11" s="104"/>
      <c r="Q11" s="104"/>
      <c r="R11" s="39"/>
      <c r="S11" s="23" t="s">
        <v>438</v>
      </c>
      <c r="T11" s="23"/>
      <c r="U11" s="23"/>
    </row>
    <row r="12" spans="1:21">
      <c r="A12" s="55"/>
      <c r="B12" s="90" t="s">
        <v>27</v>
      </c>
      <c r="C12" s="30"/>
      <c r="D12" s="30"/>
      <c r="E12" s="30"/>
      <c r="F12" s="19"/>
      <c r="G12" s="30"/>
      <c r="H12" s="30"/>
      <c r="I12" s="30"/>
      <c r="J12" s="19"/>
      <c r="K12" s="30"/>
      <c r="L12" s="30"/>
      <c r="M12" s="30"/>
      <c r="N12" s="19"/>
      <c r="O12" s="30"/>
      <c r="P12" s="30"/>
      <c r="Q12" s="30"/>
      <c r="R12" s="19"/>
      <c r="S12" s="30"/>
      <c r="T12" s="30"/>
      <c r="U12" s="30"/>
    </row>
    <row r="13" spans="1:21">
      <c r="A13" s="55"/>
      <c r="B13" s="37" t="s">
        <v>28</v>
      </c>
      <c r="C13" s="72" t="s">
        <v>132</v>
      </c>
      <c r="D13" s="40">
        <v>388595</v>
      </c>
      <c r="E13" s="39"/>
      <c r="F13" s="39"/>
      <c r="G13" s="72" t="s">
        <v>132</v>
      </c>
      <c r="H13" s="70">
        <v>69</v>
      </c>
      <c r="I13" s="39"/>
      <c r="J13" s="39"/>
      <c r="K13" s="72" t="s">
        <v>132</v>
      </c>
      <c r="L13" s="40">
        <v>1534</v>
      </c>
      <c r="M13" s="39"/>
      <c r="N13" s="39"/>
      <c r="O13" s="72" t="s">
        <v>132</v>
      </c>
      <c r="P13" s="70" t="s">
        <v>445</v>
      </c>
      <c r="Q13" s="72" t="s">
        <v>149</v>
      </c>
      <c r="R13" s="39"/>
      <c r="S13" s="72" t="s">
        <v>132</v>
      </c>
      <c r="T13" s="40">
        <v>382560</v>
      </c>
      <c r="U13" s="39"/>
    </row>
    <row r="14" spans="1:21">
      <c r="A14" s="55"/>
      <c r="B14" s="37"/>
      <c r="C14" s="72"/>
      <c r="D14" s="40"/>
      <c r="E14" s="39"/>
      <c r="F14" s="39"/>
      <c r="G14" s="72"/>
      <c r="H14" s="70"/>
      <c r="I14" s="39"/>
      <c r="J14" s="39"/>
      <c r="K14" s="72"/>
      <c r="L14" s="40"/>
      <c r="M14" s="39"/>
      <c r="N14" s="39"/>
      <c r="O14" s="72"/>
      <c r="P14" s="70"/>
      <c r="Q14" s="72"/>
      <c r="R14" s="39"/>
      <c r="S14" s="72"/>
      <c r="T14" s="40"/>
      <c r="U14" s="39"/>
    </row>
    <row r="15" spans="1:21">
      <c r="A15" s="55"/>
      <c r="B15" s="25" t="s">
        <v>29</v>
      </c>
      <c r="C15" s="42">
        <v>48268</v>
      </c>
      <c r="D15" s="42"/>
      <c r="E15" s="32"/>
      <c r="F15" s="32"/>
      <c r="G15" s="67">
        <v>887</v>
      </c>
      <c r="H15" s="67"/>
      <c r="I15" s="32"/>
      <c r="J15" s="32"/>
      <c r="K15" s="67" t="s">
        <v>152</v>
      </c>
      <c r="L15" s="67"/>
      <c r="M15" s="32"/>
      <c r="N15" s="32"/>
      <c r="O15" s="67" t="s">
        <v>152</v>
      </c>
      <c r="P15" s="67"/>
      <c r="Q15" s="32"/>
      <c r="R15" s="32"/>
      <c r="S15" s="42">
        <v>49155</v>
      </c>
      <c r="T15" s="42"/>
      <c r="U15" s="32"/>
    </row>
    <row r="16" spans="1:21">
      <c r="A16" s="55"/>
      <c r="B16" s="25"/>
      <c r="C16" s="42"/>
      <c r="D16" s="42"/>
      <c r="E16" s="32"/>
      <c r="F16" s="32"/>
      <c r="G16" s="67"/>
      <c r="H16" s="67"/>
      <c r="I16" s="32"/>
      <c r="J16" s="32"/>
      <c r="K16" s="67"/>
      <c r="L16" s="67"/>
      <c r="M16" s="32"/>
      <c r="N16" s="32"/>
      <c r="O16" s="67"/>
      <c r="P16" s="67"/>
      <c r="Q16" s="32"/>
      <c r="R16" s="32"/>
      <c r="S16" s="42"/>
      <c r="T16" s="42"/>
      <c r="U16" s="32"/>
    </row>
    <row r="17" spans="1:21">
      <c r="A17" s="55"/>
      <c r="B17" s="37" t="s">
        <v>446</v>
      </c>
      <c r="C17" s="70" t="s">
        <v>152</v>
      </c>
      <c r="D17" s="70"/>
      <c r="E17" s="39"/>
      <c r="F17" s="39"/>
      <c r="G17" s="40">
        <v>21072</v>
      </c>
      <c r="H17" s="40"/>
      <c r="I17" s="39"/>
      <c r="J17" s="39"/>
      <c r="K17" s="70">
        <v>2</v>
      </c>
      <c r="L17" s="70"/>
      <c r="M17" s="39"/>
      <c r="N17" s="39"/>
      <c r="O17" s="70" t="s">
        <v>152</v>
      </c>
      <c r="P17" s="70"/>
      <c r="Q17" s="39"/>
      <c r="R17" s="39"/>
      <c r="S17" s="40">
        <v>21074</v>
      </c>
      <c r="T17" s="40"/>
      <c r="U17" s="39"/>
    </row>
    <row r="18" spans="1:21">
      <c r="A18" s="55"/>
      <c r="B18" s="37"/>
      <c r="C18" s="70"/>
      <c r="D18" s="70"/>
      <c r="E18" s="39"/>
      <c r="F18" s="39"/>
      <c r="G18" s="40"/>
      <c r="H18" s="40"/>
      <c r="I18" s="39"/>
      <c r="J18" s="39"/>
      <c r="K18" s="70"/>
      <c r="L18" s="70"/>
      <c r="M18" s="39"/>
      <c r="N18" s="39"/>
      <c r="O18" s="70"/>
      <c r="P18" s="70"/>
      <c r="Q18" s="39"/>
      <c r="R18" s="39"/>
      <c r="S18" s="40"/>
      <c r="T18" s="40"/>
      <c r="U18" s="39"/>
    </row>
    <row r="19" spans="1:21">
      <c r="A19" s="55"/>
      <c r="B19" s="25" t="s">
        <v>31</v>
      </c>
      <c r="C19" s="42">
        <v>2813</v>
      </c>
      <c r="D19" s="42"/>
      <c r="E19" s="32"/>
      <c r="F19" s="32"/>
      <c r="G19" s="67" t="s">
        <v>152</v>
      </c>
      <c r="H19" s="67"/>
      <c r="I19" s="32"/>
      <c r="J19" s="32"/>
      <c r="K19" s="67" t="s">
        <v>152</v>
      </c>
      <c r="L19" s="67"/>
      <c r="M19" s="32"/>
      <c r="N19" s="32"/>
      <c r="O19" s="67" t="s">
        <v>152</v>
      </c>
      <c r="P19" s="67"/>
      <c r="Q19" s="32"/>
      <c r="R19" s="32"/>
      <c r="S19" s="42">
        <v>2813</v>
      </c>
      <c r="T19" s="42"/>
      <c r="U19" s="32"/>
    </row>
    <row r="20" spans="1:21">
      <c r="A20" s="55"/>
      <c r="B20" s="25"/>
      <c r="C20" s="42"/>
      <c r="D20" s="42"/>
      <c r="E20" s="32"/>
      <c r="F20" s="32"/>
      <c r="G20" s="67"/>
      <c r="H20" s="67"/>
      <c r="I20" s="32"/>
      <c r="J20" s="32"/>
      <c r="K20" s="67"/>
      <c r="L20" s="67"/>
      <c r="M20" s="32"/>
      <c r="N20" s="32"/>
      <c r="O20" s="67"/>
      <c r="P20" s="67"/>
      <c r="Q20" s="32"/>
      <c r="R20" s="32"/>
      <c r="S20" s="42"/>
      <c r="T20" s="42"/>
      <c r="U20" s="32"/>
    </row>
    <row r="21" spans="1:21">
      <c r="A21" s="55"/>
      <c r="B21" s="37" t="s">
        <v>33</v>
      </c>
      <c r="C21" s="70" t="s">
        <v>152</v>
      </c>
      <c r="D21" s="70"/>
      <c r="E21" s="39"/>
      <c r="F21" s="39"/>
      <c r="G21" s="40">
        <v>1374987</v>
      </c>
      <c r="H21" s="40"/>
      <c r="I21" s="39"/>
      <c r="J21" s="39"/>
      <c r="K21" s="70" t="s">
        <v>152</v>
      </c>
      <c r="L21" s="70"/>
      <c r="M21" s="39"/>
      <c r="N21" s="39"/>
      <c r="O21" s="70" t="s">
        <v>152</v>
      </c>
      <c r="P21" s="70"/>
      <c r="Q21" s="39"/>
      <c r="R21" s="39"/>
      <c r="S21" s="40">
        <v>1374987</v>
      </c>
      <c r="T21" s="40"/>
      <c r="U21" s="39"/>
    </row>
    <row r="22" spans="1:21">
      <c r="A22" s="55"/>
      <c r="B22" s="37"/>
      <c r="C22" s="70"/>
      <c r="D22" s="70"/>
      <c r="E22" s="39"/>
      <c r="F22" s="39"/>
      <c r="G22" s="40"/>
      <c r="H22" s="40"/>
      <c r="I22" s="39"/>
      <c r="J22" s="39"/>
      <c r="K22" s="70"/>
      <c r="L22" s="70"/>
      <c r="M22" s="39"/>
      <c r="N22" s="39"/>
      <c r="O22" s="70"/>
      <c r="P22" s="70"/>
      <c r="Q22" s="39"/>
      <c r="R22" s="39"/>
      <c r="S22" s="40"/>
      <c r="T22" s="40"/>
      <c r="U22" s="39"/>
    </row>
    <row r="23" spans="1:21">
      <c r="A23" s="55"/>
      <c r="B23" s="25" t="s">
        <v>447</v>
      </c>
      <c r="C23" s="67" t="s">
        <v>152</v>
      </c>
      <c r="D23" s="67"/>
      <c r="E23" s="32"/>
      <c r="F23" s="32"/>
      <c r="G23" s="42">
        <v>7751</v>
      </c>
      <c r="H23" s="42"/>
      <c r="I23" s="32"/>
      <c r="J23" s="32"/>
      <c r="K23" s="67" t="s">
        <v>152</v>
      </c>
      <c r="L23" s="67"/>
      <c r="M23" s="32"/>
      <c r="N23" s="32"/>
      <c r="O23" s="67" t="s">
        <v>152</v>
      </c>
      <c r="P23" s="67"/>
      <c r="Q23" s="32"/>
      <c r="R23" s="32"/>
      <c r="S23" s="42">
        <v>7751</v>
      </c>
      <c r="T23" s="42"/>
      <c r="U23" s="32"/>
    </row>
    <row r="24" spans="1:21">
      <c r="A24" s="55"/>
      <c r="B24" s="25"/>
      <c r="C24" s="67"/>
      <c r="D24" s="67"/>
      <c r="E24" s="32"/>
      <c r="F24" s="32"/>
      <c r="G24" s="42"/>
      <c r="H24" s="42"/>
      <c r="I24" s="32"/>
      <c r="J24" s="32"/>
      <c r="K24" s="67"/>
      <c r="L24" s="67"/>
      <c r="M24" s="32"/>
      <c r="N24" s="32"/>
      <c r="O24" s="67"/>
      <c r="P24" s="67"/>
      <c r="Q24" s="32"/>
      <c r="R24" s="32"/>
      <c r="S24" s="42"/>
      <c r="T24" s="42"/>
      <c r="U24" s="32"/>
    </row>
    <row r="25" spans="1:21">
      <c r="A25" s="55"/>
      <c r="B25" s="37" t="s">
        <v>36</v>
      </c>
      <c r="C25" s="70">
        <v>773</v>
      </c>
      <c r="D25" s="70"/>
      <c r="E25" s="39"/>
      <c r="F25" s="39"/>
      <c r="G25" s="40">
        <v>46651</v>
      </c>
      <c r="H25" s="40"/>
      <c r="I25" s="39"/>
      <c r="J25" s="39"/>
      <c r="K25" s="70" t="s">
        <v>152</v>
      </c>
      <c r="L25" s="70"/>
      <c r="M25" s="39"/>
      <c r="N25" s="39"/>
      <c r="O25" s="70" t="s">
        <v>152</v>
      </c>
      <c r="P25" s="70"/>
      <c r="Q25" s="39"/>
      <c r="R25" s="39"/>
      <c r="S25" s="40">
        <v>47424</v>
      </c>
      <c r="T25" s="40"/>
      <c r="U25" s="39"/>
    </row>
    <row r="26" spans="1:21">
      <c r="A26" s="55"/>
      <c r="B26" s="37"/>
      <c r="C26" s="70"/>
      <c r="D26" s="70"/>
      <c r="E26" s="39"/>
      <c r="F26" s="39"/>
      <c r="G26" s="40"/>
      <c r="H26" s="40"/>
      <c r="I26" s="39"/>
      <c r="J26" s="39"/>
      <c r="K26" s="70"/>
      <c r="L26" s="70"/>
      <c r="M26" s="39"/>
      <c r="N26" s="39"/>
      <c r="O26" s="70"/>
      <c r="P26" s="70"/>
      <c r="Q26" s="39"/>
      <c r="R26" s="39"/>
      <c r="S26" s="40"/>
      <c r="T26" s="40"/>
      <c r="U26" s="39"/>
    </row>
    <row r="27" spans="1:21">
      <c r="A27" s="55"/>
      <c r="B27" s="25" t="s">
        <v>37</v>
      </c>
      <c r="C27" s="42">
        <v>5333</v>
      </c>
      <c r="D27" s="42"/>
      <c r="E27" s="32"/>
      <c r="F27" s="32"/>
      <c r="G27" s="67" t="s">
        <v>152</v>
      </c>
      <c r="H27" s="67"/>
      <c r="I27" s="32"/>
      <c r="J27" s="32"/>
      <c r="K27" s="67" t="s">
        <v>152</v>
      </c>
      <c r="L27" s="67"/>
      <c r="M27" s="32"/>
      <c r="N27" s="32"/>
      <c r="O27" s="67" t="s">
        <v>152</v>
      </c>
      <c r="P27" s="67"/>
      <c r="Q27" s="32"/>
      <c r="R27" s="32"/>
      <c r="S27" s="42">
        <v>5333</v>
      </c>
      <c r="T27" s="42"/>
      <c r="U27" s="32"/>
    </row>
    <row r="28" spans="1:21">
      <c r="A28" s="55"/>
      <c r="B28" s="25"/>
      <c r="C28" s="42"/>
      <c r="D28" s="42"/>
      <c r="E28" s="32"/>
      <c r="F28" s="32"/>
      <c r="G28" s="67"/>
      <c r="H28" s="67"/>
      <c r="I28" s="32"/>
      <c r="J28" s="32"/>
      <c r="K28" s="67"/>
      <c r="L28" s="67"/>
      <c r="M28" s="32"/>
      <c r="N28" s="32"/>
      <c r="O28" s="67"/>
      <c r="P28" s="67"/>
      <c r="Q28" s="32"/>
      <c r="R28" s="32"/>
      <c r="S28" s="42"/>
      <c r="T28" s="42"/>
      <c r="U28" s="32"/>
    </row>
    <row r="29" spans="1:21">
      <c r="A29" s="55"/>
      <c r="B29" s="37" t="s">
        <v>38</v>
      </c>
      <c r="C29" s="70" t="s">
        <v>152</v>
      </c>
      <c r="D29" s="70"/>
      <c r="E29" s="39"/>
      <c r="F29" s="39"/>
      <c r="G29" s="40">
        <v>17437</v>
      </c>
      <c r="H29" s="40"/>
      <c r="I29" s="39"/>
      <c r="J29" s="39"/>
      <c r="K29" s="70" t="s">
        <v>152</v>
      </c>
      <c r="L29" s="70"/>
      <c r="M29" s="39"/>
      <c r="N29" s="39"/>
      <c r="O29" s="70" t="s">
        <v>152</v>
      </c>
      <c r="P29" s="70"/>
      <c r="Q29" s="39"/>
      <c r="R29" s="39"/>
      <c r="S29" s="40">
        <v>17437</v>
      </c>
      <c r="T29" s="40"/>
      <c r="U29" s="39"/>
    </row>
    <row r="30" spans="1:21">
      <c r="A30" s="55"/>
      <c r="B30" s="37"/>
      <c r="C30" s="70"/>
      <c r="D30" s="70"/>
      <c r="E30" s="39"/>
      <c r="F30" s="39"/>
      <c r="G30" s="40"/>
      <c r="H30" s="40"/>
      <c r="I30" s="39"/>
      <c r="J30" s="39"/>
      <c r="K30" s="70"/>
      <c r="L30" s="70"/>
      <c r="M30" s="39"/>
      <c r="N30" s="39"/>
      <c r="O30" s="70"/>
      <c r="P30" s="70"/>
      <c r="Q30" s="39"/>
      <c r="R30" s="39"/>
      <c r="S30" s="40"/>
      <c r="T30" s="40"/>
      <c r="U30" s="39"/>
    </row>
    <row r="31" spans="1:21">
      <c r="A31" s="55"/>
      <c r="B31" s="25" t="s">
        <v>448</v>
      </c>
      <c r="C31" s="42">
        <v>141371</v>
      </c>
      <c r="D31" s="42"/>
      <c r="E31" s="32"/>
      <c r="F31" s="32"/>
      <c r="G31" s="67" t="s">
        <v>152</v>
      </c>
      <c r="H31" s="67"/>
      <c r="I31" s="32"/>
      <c r="J31" s="32"/>
      <c r="K31" s="67" t="s">
        <v>152</v>
      </c>
      <c r="L31" s="67"/>
      <c r="M31" s="32"/>
      <c r="N31" s="32"/>
      <c r="O31" s="67" t="s">
        <v>449</v>
      </c>
      <c r="P31" s="67"/>
      <c r="Q31" s="51" t="s">
        <v>149</v>
      </c>
      <c r="R31" s="32"/>
      <c r="S31" s="67" t="s">
        <v>152</v>
      </c>
      <c r="T31" s="67"/>
      <c r="U31" s="32"/>
    </row>
    <row r="32" spans="1:21">
      <c r="A32" s="55"/>
      <c r="B32" s="25"/>
      <c r="C32" s="42"/>
      <c r="D32" s="42"/>
      <c r="E32" s="32"/>
      <c r="F32" s="32"/>
      <c r="G32" s="67"/>
      <c r="H32" s="67"/>
      <c r="I32" s="32"/>
      <c r="J32" s="32"/>
      <c r="K32" s="67"/>
      <c r="L32" s="67"/>
      <c r="M32" s="32"/>
      <c r="N32" s="32"/>
      <c r="O32" s="67"/>
      <c r="P32" s="67"/>
      <c r="Q32" s="51"/>
      <c r="R32" s="32"/>
      <c r="S32" s="67"/>
      <c r="T32" s="67"/>
      <c r="U32" s="32"/>
    </row>
    <row r="33" spans="1:21">
      <c r="A33" s="55"/>
      <c r="B33" s="37" t="s">
        <v>450</v>
      </c>
      <c r="C33" s="40">
        <v>1163078</v>
      </c>
      <c r="D33" s="40"/>
      <c r="E33" s="39"/>
      <c r="F33" s="39"/>
      <c r="G33" s="70" t="s">
        <v>152</v>
      </c>
      <c r="H33" s="70"/>
      <c r="I33" s="39"/>
      <c r="J33" s="39"/>
      <c r="K33" s="40">
        <v>2417</v>
      </c>
      <c r="L33" s="40"/>
      <c r="M33" s="39"/>
      <c r="N33" s="39"/>
      <c r="O33" s="70" t="s">
        <v>451</v>
      </c>
      <c r="P33" s="70"/>
      <c r="Q33" s="72" t="s">
        <v>149</v>
      </c>
      <c r="R33" s="39"/>
      <c r="S33" s="70" t="s">
        <v>152</v>
      </c>
      <c r="T33" s="70"/>
      <c r="U33" s="39"/>
    </row>
    <row r="34" spans="1:21">
      <c r="A34" s="55"/>
      <c r="B34" s="37"/>
      <c r="C34" s="40"/>
      <c r="D34" s="40"/>
      <c r="E34" s="39"/>
      <c r="F34" s="39"/>
      <c r="G34" s="70"/>
      <c r="H34" s="70"/>
      <c r="I34" s="39"/>
      <c r="J34" s="39"/>
      <c r="K34" s="40"/>
      <c r="L34" s="40"/>
      <c r="M34" s="39"/>
      <c r="N34" s="39"/>
      <c r="O34" s="70"/>
      <c r="P34" s="70"/>
      <c r="Q34" s="72"/>
      <c r="R34" s="39"/>
      <c r="S34" s="70"/>
      <c r="T34" s="70"/>
      <c r="U34" s="39"/>
    </row>
    <row r="35" spans="1:21">
      <c r="A35" s="55"/>
      <c r="B35" s="25" t="s">
        <v>39</v>
      </c>
      <c r="C35" s="42">
        <v>18367</v>
      </c>
      <c r="D35" s="42"/>
      <c r="E35" s="32"/>
      <c r="F35" s="32"/>
      <c r="G35" s="42">
        <v>5642</v>
      </c>
      <c r="H35" s="42"/>
      <c r="I35" s="32"/>
      <c r="J35" s="32"/>
      <c r="K35" s="67">
        <v>290</v>
      </c>
      <c r="L35" s="67"/>
      <c r="M35" s="32"/>
      <c r="N35" s="32"/>
      <c r="O35" s="67" t="s">
        <v>152</v>
      </c>
      <c r="P35" s="67"/>
      <c r="Q35" s="32"/>
      <c r="R35" s="32"/>
      <c r="S35" s="42">
        <v>24299</v>
      </c>
      <c r="T35" s="42"/>
      <c r="U35" s="32"/>
    </row>
    <row r="36" spans="1:21" ht="15.75" thickBot="1">
      <c r="A36" s="55"/>
      <c r="B36" s="25"/>
      <c r="C36" s="100"/>
      <c r="D36" s="100"/>
      <c r="E36" s="75"/>
      <c r="F36" s="32"/>
      <c r="G36" s="100"/>
      <c r="H36" s="100"/>
      <c r="I36" s="75"/>
      <c r="J36" s="32"/>
      <c r="K36" s="76"/>
      <c r="L36" s="76"/>
      <c r="M36" s="75"/>
      <c r="N36" s="32"/>
      <c r="O36" s="76"/>
      <c r="P36" s="76"/>
      <c r="Q36" s="75"/>
      <c r="R36" s="32"/>
      <c r="S36" s="100"/>
      <c r="T36" s="100"/>
      <c r="U36" s="75"/>
    </row>
    <row r="37" spans="1:21">
      <c r="A37" s="55"/>
      <c r="B37" s="68" t="s">
        <v>40</v>
      </c>
      <c r="C37" s="84" t="s">
        <v>132</v>
      </c>
      <c r="D37" s="101">
        <v>1768598</v>
      </c>
      <c r="E37" s="82"/>
      <c r="F37" s="39"/>
      <c r="G37" s="84" t="s">
        <v>132</v>
      </c>
      <c r="H37" s="101">
        <v>1474496</v>
      </c>
      <c r="I37" s="82"/>
      <c r="J37" s="39"/>
      <c r="K37" s="84" t="s">
        <v>132</v>
      </c>
      <c r="L37" s="101">
        <v>4243</v>
      </c>
      <c r="M37" s="82"/>
      <c r="N37" s="39"/>
      <c r="O37" s="84" t="s">
        <v>132</v>
      </c>
      <c r="P37" s="86" t="s">
        <v>452</v>
      </c>
      <c r="Q37" s="84" t="s">
        <v>149</v>
      </c>
      <c r="R37" s="39"/>
      <c r="S37" s="84" t="s">
        <v>132</v>
      </c>
      <c r="T37" s="101">
        <v>1932833</v>
      </c>
      <c r="U37" s="82"/>
    </row>
    <row r="38" spans="1:21" ht="15.75" thickBot="1">
      <c r="A38" s="55"/>
      <c r="B38" s="68"/>
      <c r="C38" s="85"/>
      <c r="D38" s="102"/>
      <c r="E38" s="83"/>
      <c r="F38" s="39"/>
      <c r="G38" s="85"/>
      <c r="H38" s="102"/>
      <c r="I38" s="83"/>
      <c r="J38" s="39"/>
      <c r="K38" s="85"/>
      <c r="L38" s="102"/>
      <c r="M38" s="83"/>
      <c r="N38" s="39"/>
      <c r="O38" s="85"/>
      <c r="P38" s="87"/>
      <c r="Q38" s="85"/>
      <c r="R38" s="39"/>
      <c r="S38" s="85"/>
      <c r="T38" s="102"/>
      <c r="U38" s="83"/>
    </row>
    <row r="39" spans="1:21" ht="26.25" thickTop="1">
      <c r="A39" s="55"/>
      <c r="B39" s="90" t="s">
        <v>453</v>
      </c>
      <c r="C39" s="99"/>
      <c r="D39" s="99"/>
      <c r="E39" s="99"/>
      <c r="F39" s="19"/>
      <c r="G39" s="99"/>
      <c r="H39" s="99"/>
      <c r="I39" s="99"/>
      <c r="J39" s="19"/>
      <c r="K39" s="99"/>
      <c r="L39" s="99"/>
      <c r="M39" s="99"/>
      <c r="N39" s="19"/>
      <c r="O39" s="99"/>
      <c r="P39" s="99"/>
      <c r="Q39" s="99"/>
      <c r="R39" s="19"/>
      <c r="S39" s="99"/>
      <c r="T39" s="99"/>
      <c r="U39" s="99"/>
    </row>
    <row r="40" spans="1:21">
      <c r="A40" s="55"/>
      <c r="B40" s="37" t="s">
        <v>42</v>
      </c>
      <c r="C40" s="72" t="s">
        <v>132</v>
      </c>
      <c r="D40" s="70" t="s">
        <v>152</v>
      </c>
      <c r="E40" s="39"/>
      <c r="F40" s="39"/>
      <c r="G40" s="72" t="s">
        <v>132</v>
      </c>
      <c r="H40" s="40">
        <v>60505</v>
      </c>
      <c r="I40" s="39"/>
      <c r="J40" s="39"/>
      <c r="K40" s="72" t="s">
        <v>132</v>
      </c>
      <c r="L40" s="70" t="s">
        <v>152</v>
      </c>
      <c r="M40" s="39"/>
      <c r="N40" s="39"/>
      <c r="O40" s="72" t="s">
        <v>132</v>
      </c>
      <c r="P40" s="70" t="s">
        <v>152</v>
      </c>
      <c r="Q40" s="39"/>
      <c r="R40" s="39"/>
      <c r="S40" s="72" t="s">
        <v>132</v>
      </c>
      <c r="T40" s="40">
        <v>60505</v>
      </c>
      <c r="U40" s="39"/>
    </row>
    <row r="41" spans="1:21">
      <c r="A41" s="55"/>
      <c r="B41" s="37"/>
      <c r="C41" s="72"/>
      <c r="D41" s="70"/>
      <c r="E41" s="39"/>
      <c r="F41" s="39"/>
      <c r="G41" s="72"/>
      <c r="H41" s="40"/>
      <c r="I41" s="39"/>
      <c r="J41" s="39"/>
      <c r="K41" s="72"/>
      <c r="L41" s="70"/>
      <c r="M41" s="39"/>
      <c r="N41" s="39"/>
      <c r="O41" s="72"/>
      <c r="P41" s="70"/>
      <c r="Q41" s="39"/>
      <c r="R41" s="39"/>
      <c r="S41" s="72"/>
      <c r="T41" s="40"/>
      <c r="U41" s="39"/>
    </row>
    <row r="42" spans="1:21">
      <c r="A42" s="55"/>
      <c r="B42" s="25" t="s">
        <v>43</v>
      </c>
      <c r="C42" s="42">
        <v>38882</v>
      </c>
      <c r="D42" s="42"/>
      <c r="E42" s="32"/>
      <c r="F42" s="32"/>
      <c r="G42" s="42">
        <v>77360</v>
      </c>
      <c r="H42" s="42"/>
      <c r="I42" s="32"/>
      <c r="J42" s="32"/>
      <c r="K42" s="42">
        <v>1076</v>
      </c>
      <c r="L42" s="42"/>
      <c r="M42" s="32"/>
      <c r="N42" s="32"/>
      <c r="O42" s="67" t="s">
        <v>152</v>
      </c>
      <c r="P42" s="67"/>
      <c r="Q42" s="32"/>
      <c r="R42" s="32"/>
      <c r="S42" s="42">
        <v>117318</v>
      </c>
      <c r="T42" s="42"/>
      <c r="U42" s="32"/>
    </row>
    <row r="43" spans="1:21">
      <c r="A43" s="55"/>
      <c r="B43" s="25"/>
      <c r="C43" s="42"/>
      <c r="D43" s="42"/>
      <c r="E43" s="32"/>
      <c r="F43" s="32"/>
      <c r="G43" s="42"/>
      <c r="H43" s="42"/>
      <c r="I43" s="32"/>
      <c r="J43" s="32"/>
      <c r="K43" s="42"/>
      <c r="L43" s="42"/>
      <c r="M43" s="32"/>
      <c r="N43" s="32"/>
      <c r="O43" s="67"/>
      <c r="P43" s="67"/>
      <c r="Q43" s="32"/>
      <c r="R43" s="32"/>
      <c r="S43" s="42"/>
      <c r="T43" s="42"/>
      <c r="U43" s="32"/>
    </row>
    <row r="44" spans="1:21">
      <c r="A44" s="55"/>
      <c r="B44" s="37" t="s">
        <v>450</v>
      </c>
      <c r="C44" s="40">
        <v>2417</v>
      </c>
      <c r="D44" s="40"/>
      <c r="E44" s="39"/>
      <c r="F44" s="39"/>
      <c r="G44" s="40">
        <v>1170716</v>
      </c>
      <c r="H44" s="40"/>
      <c r="I44" s="39"/>
      <c r="J44" s="39"/>
      <c r="K44" s="70" t="s">
        <v>152</v>
      </c>
      <c r="L44" s="70"/>
      <c r="M44" s="39"/>
      <c r="N44" s="39"/>
      <c r="O44" s="70" t="s">
        <v>454</v>
      </c>
      <c r="P44" s="70"/>
      <c r="Q44" s="72" t="s">
        <v>149</v>
      </c>
      <c r="R44" s="39"/>
      <c r="S44" s="70" t="s">
        <v>152</v>
      </c>
      <c r="T44" s="70"/>
      <c r="U44" s="39"/>
    </row>
    <row r="45" spans="1:21">
      <c r="A45" s="55"/>
      <c r="B45" s="37"/>
      <c r="C45" s="40"/>
      <c r="D45" s="40"/>
      <c r="E45" s="39"/>
      <c r="F45" s="39"/>
      <c r="G45" s="40"/>
      <c r="H45" s="40"/>
      <c r="I45" s="39"/>
      <c r="J45" s="39"/>
      <c r="K45" s="70"/>
      <c r="L45" s="70"/>
      <c r="M45" s="39"/>
      <c r="N45" s="39"/>
      <c r="O45" s="70"/>
      <c r="P45" s="70"/>
      <c r="Q45" s="72"/>
      <c r="R45" s="39"/>
      <c r="S45" s="70"/>
      <c r="T45" s="70"/>
      <c r="U45" s="39"/>
    </row>
    <row r="46" spans="1:21">
      <c r="A46" s="55"/>
      <c r="B46" s="25" t="s">
        <v>44</v>
      </c>
      <c r="C46" s="67" t="s">
        <v>152</v>
      </c>
      <c r="D46" s="67"/>
      <c r="E46" s="32"/>
      <c r="F46" s="32"/>
      <c r="G46" s="42">
        <v>3147</v>
      </c>
      <c r="H46" s="42"/>
      <c r="I46" s="32"/>
      <c r="J46" s="32"/>
      <c r="K46" s="67" t="s">
        <v>152</v>
      </c>
      <c r="L46" s="67"/>
      <c r="M46" s="32"/>
      <c r="N46" s="32"/>
      <c r="O46" s="67" t="s">
        <v>152</v>
      </c>
      <c r="P46" s="67"/>
      <c r="Q46" s="32"/>
      <c r="R46" s="32"/>
      <c r="S46" s="42">
        <v>3147</v>
      </c>
      <c r="T46" s="42"/>
      <c r="U46" s="32"/>
    </row>
    <row r="47" spans="1:21">
      <c r="A47" s="55"/>
      <c r="B47" s="25"/>
      <c r="C47" s="67"/>
      <c r="D47" s="67"/>
      <c r="E47" s="32"/>
      <c r="F47" s="32"/>
      <c r="G47" s="42"/>
      <c r="H47" s="42"/>
      <c r="I47" s="32"/>
      <c r="J47" s="32"/>
      <c r="K47" s="67"/>
      <c r="L47" s="67"/>
      <c r="M47" s="32"/>
      <c r="N47" s="32"/>
      <c r="O47" s="67"/>
      <c r="P47" s="67"/>
      <c r="Q47" s="32"/>
      <c r="R47" s="32"/>
      <c r="S47" s="42"/>
      <c r="T47" s="42"/>
      <c r="U47" s="32"/>
    </row>
    <row r="48" spans="1:21">
      <c r="A48" s="55"/>
      <c r="B48" s="37" t="s">
        <v>455</v>
      </c>
      <c r="C48" s="40">
        <v>1491691</v>
      </c>
      <c r="D48" s="40"/>
      <c r="E48" s="39"/>
      <c r="F48" s="39"/>
      <c r="G48" s="40">
        <v>24564</v>
      </c>
      <c r="H48" s="40"/>
      <c r="I48" s="39"/>
      <c r="J48" s="39"/>
      <c r="K48" s="70" t="s">
        <v>152</v>
      </c>
      <c r="L48" s="70"/>
      <c r="M48" s="39"/>
      <c r="N48" s="39"/>
      <c r="O48" s="70" t="s">
        <v>152</v>
      </c>
      <c r="P48" s="70"/>
      <c r="Q48" s="39"/>
      <c r="R48" s="39"/>
      <c r="S48" s="40">
        <v>1516255</v>
      </c>
      <c r="T48" s="40"/>
      <c r="U48" s="39"/>
    </row>
    <row r="49" spans="1:21" ht="15.75" thickBot="1">
      <c r="A49" s="55"/>
      <c r="B49" s="37"/>
      <c r="C49" s="45"/>
      <c r="D49" s="45"/>
      <c r="E49" s="44"/>
      <c r="F49" s="39"/>
      <c r="G49" s="45"/>
      <c r="H49" s="45"/>
      <c r="I49" s="44"/>
      <c r="J49" s="39"/>
      <c r="K49" s="114"/>
      <c r="L49" s="114"/>
      <c r="M49" s="44"/>
      <c r="N49" s="39"/>
      <c r="O49" s="114"/>
      <c r="P49" s="114"/>
      <c r="Q49" s="44"/>
      <c r="R49" s="39"/>
      <c r="S49" s="45"/>
      <c r="T49" s="45"/>
      <c r="U49" s="44"/>
    </row>
    <row r="50" spans="1:21">
      <c r="A50" s="55"/>
      <c r="B50" s="46" t="s">
        <v>46</v>
      </c>
      <c r="C50" s="35">
        <v>1532990</v>
      </c>
      <c r="D50" s="35"/>
      <c r="E50" s="30"/>
      <c r="F50" s="32"/>
      <c r="G50" s="35">
        <v>1336292</v>
      </c>
      <c r="H50" s="35"/>
      <c r="I50" s="30"/>
      <c r="J50" s="32"/>
      <c r="K50" s="35">
        <v>1076</v>
      </c>
      <c r="L50" s="35"/>
      <c r="M50" s="30"/>
      <c r="N50" s="32"/>
      <c r="O50" s="33" t="s">
        <v>132</v>
      </c>
      <c r="P50" s="119" t="s">
        <v>454</v>
      </c>
      <c r="Q50" s="33" t="s">
        <v>149</v>
      </c>
      <c r="R50" s="32"/>
      <c r="S50" s="35">
        <v>1697225</v>
      </c>
      <c r="T50" s="35"/>
      <c r="U50" s="30"/>
    </row>
    <row r="51" spans="1:21" ht="15.75" thickBot="1">
      <c r="A51" s="55"/>
      <c r="B51" s="46"/>
      <c r="C51" s="100"/>
      <c r="D51" s="100"/>
      <c r="E51" s="75"/>
      <c r="F51" s="32"/>
      <c r="G51" s="100"/>
      <c r="H51" s="100"/>
      <c r="I51" s="75"/>
      <c r="J51" s="32"/>
      <c r="K51" s="100"/>
      <c r="L51" s="100"/>
      <c r="M51" s="75"/>
      <c r="N51" s="32"/>
      <c r="O51" s="118"/>
      <c r="P51" s="76"/>
      <c r="Q51" s="118"/>
      <c r="R51" s="32"/>
      <c r="S51" s="100"/>
      <c r="T51" s="100"/>
      <c r="U51" s="75"/>
    </row>
    <row r="52" spans="1:21">
      <c r="A52" s="55"/>
      <c r="B52" s="37" t="s">
        <v>456</v>
      </c>
      <c r="C52" s="101">
        <v>235608</v>
      </c>
      <c r="D52" s="101"/>
      <c r="E52" s="82"/>
      <c r="F52" s="39"/>
      <c r="G52" s="101">
        <v>138204</v>
      </c>
      <c r="H52" s="101"/>
      <c r="I52" s="82"/>
      <c r="J52" s="39"/>
      <c r="K52" s="101">
        <v>3167</v>
      </c>
      <c r="L52" s="101"/>
      <c r="M52" s="82"/>
      <c r="N52" s="39"/>
      <c r="O52" s="86" t="s">
        <v>449</v>
      </c>
      <c r="P52" s="86"/>
      <c r="Q52" s="84" t="s">
        <v>149</v>
      </c>
      <c r="R52" s="39"/>
      <c r="S52" s="101">
        <v>235608</v>
      </c>
      <c r="T52" s="101"/>
      <c r="U52" s="82"/>
    </row>
    <row r="53" spans="1:21" ht="15.75" thickBot="1">
      <c r="A53" s="55"/>
      <c r="B53" s="37"/>
      <c r="C53" s="45"/>
      <c r="D53" s="45"/>
      <c r="E53" s="44"/>
      <c r="F53" s="39"/>
      <c r="G53" s="45"/>
      <c r="H53" s="45"/>
      <c r="I53" s="44"/>
      <c r="J53" s="39"/>
      <c r="K53" s="45"/>
      <c r="L53" s="45"/>
      <c r="M53" s="44"/>
      <c r="N53" s="39"/>
      <c r="O53" s="114"/>
      <c r="P53" s="114"/>
      <c r="Q53" s="113"/>
      <c r="R53" s="39"/>
      <c r="S53" s="45"/>
      <c r="T53" s="45"/>
      <c r="U53" s="44"/>
    </row>
    <row r="54" spans="1:21">
      <c r="A54" s="55"/>
      <c r="B54" s="46" t="s">
        <v>457</v>
      </c>
      <c r="C54" s="33" t="s">
        <v>132</v>
      </c>
      <c r="D54" s="35">
        <v>1768598</v>
      </c>
      <c r="E54" s="30"/>
      <c r="F54" s="32"/>
      <c r="G54" s="33" t="s">
        <v>132</v>
      </c>
      <c r="H54" s="35">
        <v>1474496</v>
      </c>
      <c r="I54" s="30"/>
      <c r="J54" s="32"/>
      <c r="K54" s="33" t="s">
        <v>132</v>
      </c>
      <c r="L54" s="35">
        <v>4243</v>
      </c>
      <c r="M54" s="30"/>
      <c r="N54" s="32"/>
      <c r="O54" s="33" t="s">
        <v>132</v>
      </c>
      <c r="P54" s="119" t="s">
        <v>452</v>
      </c>
      <c r="Q54" s="33" t="s">
        <v>149</v>
      </c>
      <c r="R54" s="32"/>
      <c r="S54" s="33" t="s">
        <v>132</v>
      </c>
      <c r="T54" s="35">
        <v>1932833</v>
      </c>
      <c r="U54" s="30"/>
    </row>
    <row r="55" spans="1:21" ht="15.75" thickBot="1">
      <c r="A55" s="55"/>
      <c r="B55" s="46"/>
      <c r="C55" s="52"/>
      <c r="D55" s="53"/>
      <c r="E55" s="50"/>
      <c r="F55" s="32"/>
      <c r="G55" s="52"/>
      <c r="H55" s="53"/>
      <c r="I55" s="50"/>
      <c r="J55" s="32"/>
      <c r="K55" s="52"/>
      <c r="L55" s="53"/>
      <c r="M55" s="50"/>
      <c r="N55" s="32"/>
      <c r="O55" s="52"/>
      <c r="P55" s="134"/>
      <c r="Q55" s="52"/>
      <c r="R55" s="32"/>
      <c r="S55" s="52"/>
      <c r="T55" s="53"/>
      <c r="U55" s="50"/>
    </row>
    <row r="56" spans="1:21" ht="15.75" thickTop="1">
      <c r="A56" s="55"/>
      <c r="B56" s="154"/>
      <c r="C56" s="154"/>
      <c r="D56" s="154"/>
      <c r="E56" s="154"/>
      <c r="F56" s="154"/>
      <c r="G56" s="154"/>
      <c r="H56" s="154"/>
      <c r="I56" s="154"/>
      <c r="J56" s="154"/>
      <c r="K56" s="154"/>
      <c r="L56" s="154"/>
      <c r="M56" s="154"/>
      <c r="N56" s="154"/>
      <c r="O56" s="154"/>
      <c r="P56" s="154"/>
      <c r="Q56" s="154"/>
      <c r="R56" s="154"/>
      <c r="S56" s="154"/>
      <c r="T56" s="154"/>
      <c r="U56" s="154"/>
    </row>
    <row r="57" spans="1:21">
      <c r="A57" s="55"/>
      <c r="B57" s="22"/>
      <c r="C57" s="22"/>
      <c r="D57" s="22"/>
      <c r="E57" s="22"/>
      <c r="F57" s="22"/>
      <c r="G57" s="22"/>
      <c r="H57" s="22"/>
      <c r="I57" s="22"/>
      <c r="J57" s="22"/>
      <c r="K57" s="22"/>
      <c r="L57" s="22"/>
      <c r="M57" s="22"/>
      <c r="N57" s="22"/>
      <c r="O57" s="22"/>
      <c r="P57" s="22"/>
      <c r="Q57" s="22"/>
      <c r="R57" s="22"/>
      <c r="S57" s="22"/>
      <c r="T57" s="22"/>
      <c r="U57" s="22"/>
    </row>
    <row r="58" spans="1:21">
      <c r="A58" s="55"/>
      <c r="B58" s="13"/>
      <c r="C58" s="13"/>
      <c r="D58" s="13"/>
      <c r="E58" s="13"/>
      <c r="F58" s="13"/>
      <c r="G58" s="13"/>
      <c r="H58" s="13"/>
      <c r="I58" s="13"/>
      <c r="J58" s="13"/>
      <c r="K58" s="13"/>
      <c r="L58" s="13"/>
      <c r="M58" s="13"/>
      <c r="N58" s="13"/>
      <c r="O58" s="13"/>
      <c r="P58" s="13"/>
      <c r="Q58" s="13"/>
      <c r="R58" s="13"/>
      <c r="S58" s="13"/>
      <c r="T58" s="13"/>
      <c r="U58" s="13"/>
    </row>
    <row r="59" spans="1:21">
      <c r="A59" s="55"/>
      <c r="B59" s="39"/>
      <c r="C59" s="64" t="s">
        <v>437</v>
      </c>
      <c r="D59" s="64"/>
      <c r="E59" s="64"/>
      <c r="F59" s="39"/>
      <c r="G59" s="64" t="s">
        <v>439</v>
      </c>
      <c r="H59" s="64"/>
      <c r="I59" s="64"/>
      <c r="J59" s="39"/>
      <c r="K59" s="64" t="s">
        <v>441</v>
      </c>
      <c r="L59" s="64"/>
      <c r="M59" s="64"/>
      <c r="N59" s="39"/>
      <c r="O59" s="64" t="s">
        <v>442</v>
      </c>
      <c r="P59" s="64"/>
      <c r="Q59" s="64"/>
      <c r="R59" s="39"/>
      <c r="S59" s="64" t="s">
        <v>444</v>
      </c>
      <c r="T59" s="64"/>
      <c r="U59" s="64"/>
    </row>
    <row r="60" spans="1:21">
      <c r="A60" s="55"/>
      <c r="B60" s="39"/>
      <c r="C60" s="64" t="s">
        <v>438</v>
      </c>
      <c r="D60" s="64"/>
      <c r="E60" s="64"/>
      <c r="F60" s="39"/>
      <c r="G60" s="64" t="s">
        <v>440</v>
      </c>
      <c r="H60" s="64"/>
      <c r="I60" s="64"/>
      <c r="J60" s="39"/>
      <c r="K60" s="64" t="s">
        <v>440</v>
      </c>
      <c r="L60" s="64"/>
      <c r="M60" s="64"/>
      <c r="N60" s="39"/>
      <c r="O60" s="64" t="s">
        <v>443</v>
      </c>
      <c r="P60" s="64"/>
      <c r="Q60" s="64"/>
      <c r="R60" s="39"/>
      <c r="S60" s="64" t="s">
        <v>437</v>
      </c>
      <c r="T60" s="64"/>
      <c r="U60" s="64"/>
    </row>
    <row r="61" spans="1:21" ht="15.75" thickBot="1">
      <c r="A61" s="55"/>
      <c r="B61" s="39"/>
      <c r="C61" s="104"/>
      <c r="D61" s="104"/>
      <c r="E61" s="104"/>
      <c r="F61" s="39"/>
      <c r="G61" s="104"/>
      <c r="H61" s="104"/>
      <c r="I61" s="104"/>
      <c r="J61" s="39"/>
      <c r="K61" s="104"/>
      <c r="L61" s="104"/>
      <c r="M61" s="104"/>
      <c r="N61" s="39"/>
      <c r="O61" s="104"/>
      <c r="P61" s="104"/>
      <c r="Q61" s="104"/>
      <c r="R61" s="39"/>
      <c r="S61" s="23" t="s">
        <v>438</v>
      </c>
      <c r="T61" s="23"/>
      <c r="U61" s="23"/>
    </row>
    <row r="62" spans="1:21">
      <c r="A62" s="55"/>
      <c r="B62" s="90" t="s">
        <v>27</v>
      </c>
      <c r="C62" s="30"/>
      <c r="D62" s="30"/>
      <c r="E62" s="30"/>
      <c r="F62" s="19"/>
      <c r="G62" s="30"/>
      <c r="H62" s="30"/>
      <c r="I62" s="30"/>
      <c r="J62" s="19"/>
      <c r="K62" s="30"/>
      <c r="L62" s="30"/>
      <c r="M62" s="30"/>
      <c r="N62" s="19"/>
      <c r="O62" s="30"/>
      <c r="P62" s="30"/>
      <c r="Q62" s="30"/>
      <c r="R62" s="19"/>
      <c r="S62" s="30"/>
      <c r="T62" s="30"/>
      <c r="U62" s="30"/>
    </row>
    <row r="63" spans="1:21">
      <c r="A63" s="55"/>
      <c r="B63" s="37" t="s">
        <v>28</v>
      </c>
      <c r="C63" s="72" t="s">
        <v>132</v>
      </c>
      <c r="D63" s="40">
        <v>499341</v>
      </c>
      <c r="E63" s="39"/>
      <c r="F63" s="39"/>
      <c r="G63" s="72" t="s">
        <v>132</v>
      </c>
      <c r="H63" s="40">
        <v>6324</v>
      </c>
      <c r="I63" s="39"/>
      <c r="J63" s="39"/>
      <c r="K63" s="72" t="s">
        <v>132</v>
      </c>
      <c r="L63" s="40">
        <v>1637</v>
      </c>
      <c r="M63" s="39"/>
      <c r="N63" s="39"/>
      <c r="O63" s="72" t="s">
        <v>132</v>
      </c>
      <c r="P63" s="70" t="s">
        <v>458</v>
      </c>
      <c r="Q63" s="72" t="s">
        <v>149</v>
      </c>
      <c r="R63" s="39"/>
      <c r="S63" s="72" t="s">
        <v>132</v>
      </c>
      <c r="T63" s="40">
        <v>504459</v>
      </c>
      <c r="U63" s="39"/>
    </row>
    <row r="64" spans="1:21">
      <c r="A64" s="55"/>
      <c r="B64" s="37"/>
      <c r="C64" s="72"/>
      <c r="D64" s="40"/>
      <c r="E64" s="39"/>
      <c r="F64" s="39"/>
      <c r="G64" s="72"/>
      <c r="H64" s="40"/>
      <c r="I64" s="39"/>
      <c r="J64" s="39"/>
      <c r="K64" s="72"/>
      <c r="L64" s="40"/>
      <c r="M64" s="39"/>
      <c r="N64" s="39"/>
      <c r="O64" s="72"/>
      <c r="P64" s="70"/>
      <c r="Q64" s="72"/>
      <c r="R64" s="39"/>
      <c r="S64" s="72"/>
      <c r="T64" s="40"/>
      <c r="U64" s="39"/>
    </row>
    <row r="65" spans="1:21">
      <c r="A65" s="55"/>
      <c r="B65" s="25" t="s">
        <v>29</v>
      </c>
      <c r="C65" s="42">
        <v>47873</v>
      </c>
      <c r="D65" s="42"/>
      <c r="E65" s="32"/>
      <c r="F65" s="32"/>
      <c r="G65" s="42">
        <v>1105</v>
      </c>
      <c r="H65" s="42"/>
      <c r="I65" s="32"/>
      <c r="J65" s="32"/>
      <c r="K65" s="67" t="s">
        <v>152</v>
      </c>
      <c r="L65" s="67"/>
      <c r="M65" s="32"/>
      <c r="N65" s="32"/>
      <c r="O65" s="67" t="s">
        <v>152</v>
      </c>
      <c r="P65" s="67"/>
      <c r="Q65" s="32"/>
      <c r="R65" s="32"/>
      <c r="S65" s="42">
        <v>48978</v>
      </c>
      <c r="T65" s="42"/>
      <c r="U65" s="32"/>
    </row>
    <row r="66" spans="1:21">
      <c r="A66" s="55"/>
      <c r="B66" s="25"/>
      <c r="C66" s="42"/>
      <c r="D66" s="42"/>
      <c r="E66" s="32"/>
      <c r="F66" s="32"/>
      <c r="G66" s="42"/>
      <c r="H66" s="42"/>
      <c r="I66" s="32"/>
      <c r="J66" s="32"/>
      <c r="K66" s="67"/>
      <c r="L66" s="67"/>
      <c r="M66" s="32"/>
      <c r="N66" s="32"/>
      <c r="O66" s="67"/>
      <c r="P66" s="67"/>
      <c r="Q66" s="32"/>
      <c r="R66" s="32"/>
      <c r="S66" s="42"/>
      <c r="T66" s="42"/>
      <c r="U66" s="32"/>
    </row>
    <row r="67" spans="1:21">
      <c r="A67" s="55"/>
      <c r="B67" s="37" t="s">
        <v>459</v>
      </c>
      <c r="C67" s="70" t="s">
        <v>152</v>
      </c>
      <c r="D67" s="70"/>
      <c r="E67" s="39"/>
      <c r="F67" s="39"/>
      <c r="G67" s="40">
        <v>22339</v>
      </c>
      <c r="H67" s="40"/>
      <c r="I67" s="39"/>
      <c r="J67" s="39"/>
      <c r="K67" s="70">
        <v>3</v>
      </c>
      <c r="L67" s="70"/>
      <c r="M67" s="39"/>
      <c r="N67" s="39"/>
      <c r="O67" s="70" t="s">
        <v>152</v>
      </c>
      <c r="P67" s="70"/>
      <c r="Q67" s="39"/>
      <c r="R67" s="39"/>
      <c r="S67" s="40">
        <v>22342</v>
      </c>
      <c r="T67" s="40"/>
      <c r="U67" s="39"/>
    </row>
    <row r="68" spans="1:21">
      <c r="A68" s="55"/>
      <c r="B68" s="37"/>
      <c r="C68" s="70"/>
      <c r="D68" s="70"/>
      <c r="E68" s="39"/>
      <c r="F68" s="39"/>
      <c r="G68" s="40"/>
      <c r="H68" s="40"/>
      <c r="I68" s="39"/>
      <c r="J68" s="39"/>
      <c r="K68" s="70"/>
      <c r="L68" s="70"/>
      <c r="M68" s="39"/>
      <c r="N68" s="39"/>
      <c r="O68" s="70"/>
      <c r="P68" s="70"/>
      <c r="Q68" s="39"/>
      <c r="R68" s="39"/>
      <c r="S68" s="40"/>
      <c r="T68" s="40"/>
      <c r="U68" s="39"/>
    </row>
    <row r="69" spans="1:21">
      <c r="A69" s="55"/>
      <c r="B69" s="25" t="s">
        <v>31</v>
      </c>
      <c r="C69" s="42">
        <v>2813</v>
      </c>
      <c r="D69" s="42"/>
      <c r="E69" s="32"/>
      <c r="F69" s="32"/>
      <c r="G69" s="67" t="s">
        <v>152</v>
      </c>
      <c r="H69" s="67"/>
      <c r="I69" s="32"/>
      <c r="J69" s="32"/>
      <c r="K69" s="67" t="s">
        <v>152</v>
      </c>
      <c r="L69" s="67"/>
      <c r="M69" s="32"/>
      <c r="N69" s="32"/>
      <c r="O69" s="67" t="s">
        <v>152</v>
      </c>
      <c r="P69" s="67"/>
      <c r="Q69" s="32"/>
      <c r="R69" s="32"/>
      <c r="S69" s="42">
        <v>2813</v>
      </c>
      <c r="T69" s="42"/>
      <c r="U69" s="32"/>
    </row>
    <row r="70" spans="1:21">
      <c r="A70" s="55"/>
      <c r="B70" s="25"/>
      <c r="C70" s="42"/>
      <c r="D70" s="42"/>
      <c r="E70" s="32"/>
      <c r="F70" s="32"/>
      <c r="G70" s="67"/>
      <c r="H70" s="67"/>
      <c r="I70" s="32"/>
      <c r="J70" s="32"/>
      <c r="K70" s="67"/>
      <c r="L70" s="67"/>
      <c r="M70" s="32"/>
      <c r="N70" s="32"/>
      <c r="O70" s="67"/>
      <c r="P70" s="67"/>
      <c r="Q70" s="32"/>
      <c r="R70" s="32"/>
      <c r="S70" s="42"/>
      <c r="T70" s="42"/>
      <c r="U70" s="32"/>
    </row>
    <row r="71" spans="1:21">
      <c r="A71" s="55"/>
      <c r="B71" s="37" t="s">
        <v>33</v>
      </c>
      <c r="C71" s="70" t="s">
        <v>152</v>
      </c>
      <c r="D71" s="70"/>
      <c r="E71" s="39"/>
      <c r="F71" s="39"/>
      <c r="G71" s="40">
        <v>1304694</v>
      </c>
      <c r="H71" s="40"/>
      <c r="I71" s="39"/>
      <c r="J71" s="39"/>
      <c r="K71" s="70" t="s">
        <v>152</v>
      </c>
      <c r="L71" s="70"/>
      <c r="M71" s="39"/>
      <c r="N71" s="39"/>
      <c r="O71" s="70" t="s">
        <v>152</v>
      </c>
      <c r="P71" s="70"/>
      <c r="Q71" s="39"/>
      <c r="R71" s="39"/>
      <c r="S71" s="40">
        <v>1304694</v>
      </c>
      <c r="T71" s="40"/>
      <c r="U71" s="39"/>
    </row>
    <row r="72" spans="1:21">
      <c r="A72" s="55"/>
      <c r="B72" s="37"/>
      <c r="C72" s="70"/>
      <c r="D72" s="70"/>
      <c r="E72" s="39"/>
      <c r="F72" s="39"/>
      <c r="G72" s="40"/>
      <c r="H72" s="40"/>
      <c r="I72" s="39"/>
      <c r="J72" s="39"/>
      <c r="K72" s="70"/>
      <c r="L72" s="70"/>
      <c r="M72" s="39"/>
      <c r="N72" s="39"/>
      <c r="O72" s="70"/>
      <c r="P72" s="70"/>
      <c r="Q72" s="39"/>
      <c r="R72" s="39"/>
      <c r="S72" s="40"/>
      <c r="T72" s="40"/>
      <c r="U72" s="39"/>
    </row>
    <row r="73" spans="1:21">
      <c r="A73" s="55"/>
      <c r="B73" s="25" t="s">
        <v>447</v>
      </c>
      <c r="C73" s="67" t="s">
        <v>152</v>
      </c>
      <c r="D73" s="67"/>
      <c r="E73" s="32"/>
      <c r="F73" s="32"/>
      <c r="G73" s="42">
        <v>9124</v>
      </c>
      <c r="H73" s="42"/>
      <c r="I73" s="32"/>
      <c r="J73" s="32"/>
      <c r="K73" s="67" t="s">
        <v>152</v>
      </c>
      <c r="L73" s="67"/>
      <c r="M73" s="32"/>
      <c r="N73" s="32"/>
      <c r="O73" s="67" t="s">
        <v>152</v>
      </c>
      <c r="P73" s="67"/>
      <c r="Q73" s="32"/>
      <c r="R73" s="32"/>
      <c r="S73" s="42">
        <v>9124</v>
      </c>
      <c r="T73" s="42"/>
      <c r="U73" s="32"/>
    </row>
    <row r="74" spans="1:21">
      <c r="A74" s="55"/>
      <c r="B74" s="25"/>
      <c r="C74" s="67"/>
      <c r="D74" s="67"/>
      <c r="E74" s="32"/>
      <c r="F74" s="32"/>
      <c r="G74" s="42"/>
      <c r="H74" s="42"/>
      <c r="I74" s="32"/>
      <c r="J74" s="32"/>
      <c r="K74" s="67"/>
      <c r="L74" s="67"/>
      <c r="M74" s="32"/>
      <c r="N74" s="32"/>
      <c r="O74" s="67"/>
      <c r="P74" s="67"/>
      <c r="Q74" s="32"/>
      <c r="R74" s="32"/>
      <c r="S74" s="42"/>
      <c r="T74" s="42"/>
      <c r="U74" s="32"/>
    </row>
    <row r="75" spans="1:21">
      <c r="A75" s="55"/>
      <c r="B75" s="37" t="s">
        <v>36</v>
      </c>
      <c r="C75" s="70">
        <v>773</v>
      </c>
      <c r="D75" s="70"/>
      <c r="E75" s="39"/>
      <c r="F75" s="39"/>
      <c r="G75" s="40">
        <v>44224</v>
      </c>
      <c r="H75" s="40"/>
      <c r="I75" s="39"/>
      <c r="J75" s="39"/>
      <c r="K75" s="70" t="s">
        <v>152</v>
      </c>
      <c r="L75" s="70"/>
      <c r="M75" s="39"/>
      <c r="N75" s="39"/>
      <c r="O75" s="70" t="s">
        <v>152</v>
      </c>
      <c r="P75" s="70"/>
      <c r="Q75" s="39"/>
      <c r="R75" s="39"/>
      <c r="S75" s="40">
        <v>44997</v>
      </c>
      <c r="T75" s="40"/>
      <c r="U75" s="39"/>
    </row>
    <row r="76" spans="1:21">
      <c r="A76" s="55"/>
      <c r="B76" s="37"/>
      <c r="C76" s="70"/>
      <c r="D76" s="70"/>
      <c r="E76" s="39"/>
      <c r="F76" s="39"/>
      <c r="G76" s="40"/>
      <c r="H76" s="40"/>
      <c r="I76" s="39"/>
      <c r="J76" s="39"/>
      <c r="K76" s="70"/>
      <c r="L76" s="70"/>
      <c r="M76" s="39"/>
      <c r="N76" s="39"/>
      <c r="O76" s="70"/>
      <c r="P76" s="70"/>
      <c r="Q76" s="39"/>
      <c r="R76" s="39"/>
      <c r="S76" s="40"/>
      <c r="T76" s="40"/>
      <c r="U76" s="39"/>
    </row>
    <row r="77" spans="1:21">
      <c r="A77" s="55"/>
      <c r="B77" s="25" t="s">
        <v>37</v>
      </c>
      <c r="C77" s="42">
        <v>5253</v>
      </c>
      <c r="D77" s="42"/>
      <c r="E77" s="32"/>
      <c r="F77" s="32"/>
      <c r="G77" s="67" t="s">
        <v>152</v>
      </c>
      <c r="H77" s="67"/>
      <c r="I77" s="32"/>
      <c r="J77" s="32"/>
      <c r="K77" s="67" t="s">
        <v>152</v>
      </c>
      <c r="L77" s="67"/>
      <c r="M77" s="32"/>
      <c r="N77" s="32"/>
      <c r="O77" s="67" t="s">
        <v>152</v>
      </c>
      <c r="P77" s="67"/>
      <c r="Q77" s="32"/>
      <c r="R77" s="32"/>
      <c r="S77" s="42">
        <v>5253</v>
      </c>
      <c r="T77" s="42"/>
      <c r="U77" s="32"/>
    </row>
    <row r="78" spans="1:21">
      <c r="A78" s="55"/>
      <c r="B78" s="25"/>
      <c r="C78" s="42"/>
      <c r="D78" s="42"/>
      <c r="E78" s="32"/>
      <c r="F78" s="32"/>
      <c r="G78" s="67"/>
      <c r="H78" s="67"/>
      <c r="I78" s="32"/>
      <c r="J78" s="32"/>
      <c r="K78" s="67"/>
      <c r="L78" s="67"/>
      <c r="M78" s="32"/>
      <c r="N78" s="32"/>
      <c r="O78" s="67"/>
      <c r="P78" s="67"/>
      <c r="Q78" s="32"/>
      <c r="R78" s="32"/>
      <c r="S78" s="42"/>
      <c r="T78" s="42"/>
      <c r="U78" s="32"/>
    </row>
    <row r="79" spans="1:21">
      <c r="A79" s="55"/>
      <c r="B79" s="37" t="s">
        <v>38</v>
      </c>
      <c r="C79" s="70" t="s">
        <v>152</v>
      </c>
      <c r="D79" s="70"/>
      <c r="E79" s="39"/>
      <c r="F79" s="39"/>
      <c r="G79" s="40">
        <v>17000</v>
      </c>
      <c r="H79" s="40"/>
      <c r="I79" s="39"/>
      <c r="J79" s="39"/>
      <c r="K79" s="70" t="s">
        <v>152</v>
      </c>
      <c r="L79" s="70"/>
      <c r="M79" s="39"/>
      <c r="N79" s="39"/>
      <c r="O79" s="70" t="s">
        <v>152</v>
      </c>
      <c r="P79" s="70"/>
      <c r="Q79" s="39"/>
      <c r="R79" s="39"/>
      <c r="S79" s="40">
        <v>17000</v>
      </c>
      <c r="T79" s="40"/>
      <c r="U79" s="39"/>
    </row>
    <row r="80" spans="1:21">
      <c r="A80" s="55"/>
      <c r="B80" s="37"/>
      <c r="C80" s="70"/>
      <c r="D80" s="70"/>
      <c r="E80" s="39"/>
      <c r="F80" s="39"/>
      <c r="G80" s="40"/>
      <c r="H80" s="40"/>
      <c r="I80" s="39"/>
      <c r="J80" s="39"/>
      <c r="K80" s="70"/>
      <c r="L80" s="70"/>
      <c r="M80" s="39"/>
      <c r="N80" s="39"/>
      <c r="O80" s="70"/>
      <c r="P80" s="70"/>
      <c r="Q80" s="39"/>
      <c r="R80" s="39"/>
      <c r="S80" s="40"/>
      <c r="T80" s="40"/>
      <c r="U80" s="39"/>
    </row>
    <row r="81" spans="1:21">
      <c r="A81" s="55"/>
      <c r="B81" s="25" t="s">
        <v>448</v>
      </c>
      <c r="C81" s="42">
        <v>123600</v>
      </c>
      <c r="D81" s="42"/>
      <c r="E81" s="32"/>
      <c r="F81" s="32"/>
      <c r="G81" s="67" t="s">
        <v>152</v>
      </c>
      <c r="H81" s="67"/>
      <c r="I81" s="32"/>
      <c r="J81" s="32"/>
      <c r="K81" s="67" t="s">
        <v>152</v>
      </c>
      <c r="L81" s="67"/>
      <c r="M81" s="32"/>
      <c r="N81" s="32"/>
      <c r="O81" s="67" t="s">
        <v>460</v>
      </c>
      <c r="P81" s="67"/>
      <c r="Q81" s="51" t="s">
        <v>149</v>
      </c>
      <c r="R81" s="32"/>
      <c r="S81" s="67" t="s">
        <v>152</v>
      </c>
      <c r="T81" s="67"/>
      <c r="U81" s="32"/>
    </row>
    <row r="82" spans="1:21">
      <c r="A82" s="55"/>
      <c r="B82" s="25"/>
      <c r="C82" s="42"/>
      <c r="D82" s="42"/>
      <c r="E82" s="32"/>
      <c r="F82" s="32"/>
      <c r="G82" s="67"/>
      <c r="H82" s="67"/>
      <c r="I82" s="32"/>
      <c r="J82" s="32"/>
      <c r="K82" s="67"/>
      <c r="L82" s="67"/>
      <c r="M82" s="32"/>
      <c r="N82" s="32"/>
      <c r="O82" s="67"/>
      <c r="P82" s="67"/>
      <c r="Q82" s="51"/>
      <c r="R82" s="32"/>
      <c r="S82" s="67"/>
      <c r="T82" s="67"/>
      <c r="U82" s="32"/>
    </row>
    <row r="83" spans="1:21">
      <c r="A83" s="55"/>
      <c r="B83" s="37" t="s">
        <v>450</v>
      </c>
      <c r="C83" s="40">
        <v>1088949</v>
      </c>
      <c r="D83" s="40"/>
      <c r="E83" s="39"/>
      <c r="F83" s="39"/>
      <c r="G83" s="70" t="s">
        <v>152</v>
      </c>
      <c r="H83" s="70"/>
      <c r="I83" s="39"/>
      <c r="J83" s="39"/>
      <c r="K83" s="40">
        <v>2747</v>
      </c>
      <c r="L83" s="40"/>
      <c r="M83" s="39"/>
      <c r="N83" s="39"/>
      <c r="O83" s="70" t="s">
        <v>461</v>
      </c>
      <c r="P83" s="70"/>
      <c r="Q83" s="72" t="s">
        <v>149</v>
      </c>
      <c r="R83" s="39"/>
      <c r="S83" s="70" t="s">
        <v>152</v>
      </c>
      <c r="T83" s="70"/>
      <c r="U83" s="39"/>
    </row>
    <row r="84" spans="1:21">
      <c r="A84" s="55"/>
      <c r="B84" s="37"/>
      <c r="C84" s="40"/>
      <c r="D84" s="40"/>
      <c r="E84" s="39"/>
      <c r="F84" s="39"/>
      <c r="G84" s="70"/>
      <c r="H84" s="70"/>
      <c r="I84" s="39"/>
      <c r="J84" s="39"/>
      <c r="K84" s="40"/>
      <c r="L84" s="40"/>
      <c r="M84" s="39"/>
      <c r="N84" s="39"/>
      <c r="O84" s="70"/>
      <c r="P84" s="70"/>
      <c r="Q84" s="72"/>
      <c r="R84" s="39"/>
      <c r="S84" s="70"/>
      <c r="T84" s="70"/>
      <c r="U84" s="39"/>
    </row>
    <row r="85" spans="1:21">
      <c r="A85" s="55"/>
      <c r="B85" s="25" t="s">
        <v>39</v>
      </c>
      <c r="C85" s="42">
        <v>19602</v>
      </c>
      <c r="D85" s="42"/>
      <c r="E85" s="32"/>
      <c r="F85" s="32"/>
      <c r="G85" s="42">
        <v>7147</v>
      </c>
      <c r="H85" s="42"/>
      <c r="I85" s="32"/>
      <c r="J85" s="32"/>
      <c r="K85" s="67">
        <v>380</v>
      </c>
      <c r="L85" s="67"/>
      <c r="M85" s="32"/>
      <c r="N85" s="32"/>
      <c r="O85" s="67" t="s">
        <v>152</v>
      </c>
      <c r="P85" s="67"/>
      <c r="Q85" s="32"/>
      <c r="R85" s="32"/>
      <c r="S85" s="42">
        <v>27129</v>
      </c>
      <c r="T85" s="42"/>
      <c r="U85" s="32"/>
    </row>
    <row r="86" spans="1:21" ht="15.75" thickBot="1">
      <c r="A86" s="55"/>
      <c r="B86" s="25"/>
      <c r="C86" s="100"/>
      <c r="D86" s="100"/>
      <c r="E86" s="75"/>
      <c r="F86" s="32"/>
      <c r="G86" s="100"/>
      <c r="H86" s="100"/>
      <c r="I86" s="75"/>
      <c r="J86" s="32"/>
      <c r="K86" s="76"/>
      <c r="L86" s="76"/>
      <c r="M86" s="75"/>
      <c r="N86" s="32"/>
      <c r="O86" s="76"/>
      <c r="P86" s="76"/>
      <c r="Q86" s="75"/>
      <c r="R86" s="32"/>
      <c r="S86" s="100"/>
      <c r="T86" s="100"/>
      <c r="U86" s="75"/>
    </row>
    <row r="87" spans="1:21">
      <c r="A87" s="55"/>
      <c r="B87" s="68" t="s">
        <v>40</v>
      </c>
      <c r="C87" s="84" t="s">
        <v>132</v>
      </c>
      <c r="D87" s="101">
        <v>1788204</v>
      </c>
      <c r="E87" s="82"/>
      <c r="F87" s="39"/>
      <c r="G87" s="84" t="s">
        <v>132</v>
      </c>
      <c r="H87" s="101">
        <v>1411957</v>
      </c>
      <c r="I87" s="82"/>
      <c r="J87" s="39"/>
      <c r="K87" s="84" t="s">
        <v>132</v>
      </c>
      <c r="L87" s="101">
        <v>4767</v>
      </c>
      <c r="M87" s="82"/>
      <c r="N87" s="39"/>
      <c r="O87" s="84" t="s">
        <v>132</v>
      </c>
      <c r="P87" s="86" t="s">
        <v>462</v>
      </c>
      <c r="Q87" s="84" t="s">
        <v>149</v>
      </c>
      <c r="R87" s="39"/>
      <c r="S87" s="84" t="s">
        <v>132</v>
      </c>
      <c r="T87" s="101">
        <v>1986789</v>
      </c>
      <c r="U87" s="82"/>
    </row>
    <row r="88" spans="1:21" ht="15.75" thickBot="1">
      <c r="A88" s="55"/>
      <c r="B88" s="68"/>
      <c r="C88" s="85"/>
      <c r="D88" s="102"/>
      <c r="E88" s="83"/>
      <c r="F88" s="39"/>
      <c r="G88" s="85"/>
      <c r="H88" s="102"/>
      <c r="I88" s="83"/>
      <c r="J88" s="39"/>
      <c r="K88" s="85"/>
      <c r="L88" s="102"/>
      <c r="M88" s="83"/>
      <c r="N88" s="39"/>
      <c r="O88" s="85"/>
      <c r="P88" s="87"/>
      <c r="Q88" s="85"/>
      <c r="R88" s="39"/>
      <c r="S88" s="85"/>
      <c r="T88" s="102"/>
      <c r="U88" s="83"/>
    </row>
    <row r="89" spans="1:21" ht="26.25" thickTop="1">
      <c r="A89" s="55"/>
      <c r="B89" s="90" t="s">
        <v>453</v>
      </c>
      <c r="C89" s="99"/>
      <c r="D89" s="99"/>
      <c r="E89" s="99"/>
      <c r="F89" s="19"/>
      <c r="G89" s="99"/>
      <c r="H89" s="99"/>
      <c r="I89" s="99"/>
      <c r="J89" s="19"/>
      <c r="K89" s="99"/>
      <c r="L89" s="99"/>
      <c r="M89" s="99"/>
      <c r="N89" s="19"/>
      <c r="O89" s="99"/>
      <c r="P89" s="99"/>
      <c r="Q89" s="99"/>
      <c r="R89" s="19"/>
      <c r="S89" s="99"/>
      <c r="T89" s="99"/>
      <c r="U89" s="99"/>
    </row>
    <row r="90" spans="1:21">
      <c r="A90" s="55"/>
      <c r="B90" s="37" t="s">
        <v>42</v>
      </c>
      <c r="C90" s="72" t="s">
        <v>132</v>
      </c>
      <c r="D90" s="70" t="s">
        <v>152</v>
      </c>
      <c r="E90" s="39"/>
      <c r="F90" s="39"/>
      <c r="G90" s="72" t="s">
        <v>132</v>
      </c>
      <c r="H90" s="40">
        <v>83800</v>
      </c>
      <c r="I90" s="39"/>
      <c r="J90" s="39"/>
      <c r="K90" s="72" t="s">
        <v>132</v>
      </c>
      <c r="L90" s="70" t="s">
        <v>152</v>
      </c>
      <c r="M90" s="39"/>
      <c r="N90" s="39"/>
      <c r="O90" s="72" t="s">
        <v>132</v>
      </c>
      <c r="P90" s="70" t="s">
        <v>152</v>
      </c>
      <c r="Q90" s="39"/>
      <c r="R90" s="39"/>
      <c r="S90" s="72" t="s">
        <v>132</v>
      </c>
      <c r="T90" s="40">
        <v>83800</v>
      </c>
      <c r="U90" s="39"/>
    </row>
    <row r="91" spans="1:21">
      <c r="A91" s="55"/>
      <c r="B91" s="37"/>
      <c r="C91" s="72"/>
      <c r="D91" s="70"/>
      <c r="E91" s="39"/>
      <c r="F91" s="39"/>
      <c r="G91" s="72"/>
      <c r="H91" s="40"/>
      <c r="I91" s="39"/>
      <c r="J91" s="39"/>
      <c r="K91" s="72"/>
      <c r="L91" s="70"/>
      <c r="M91" s="39"/>
      <c r="N91" s="39"/>
      <c r="O91" s="72"/>
      <c r="P91" s="70"/>
      <c r="Q91" s="39"/>
      <c r="R91" s="39"/>
      <c r="S91" s="72"/>
      <c r="T91" s="40"/>
      <c r="U91" s="39"/>
    </row>
    <row r="92" spans="1:21">
      <c r="A92" s="55"/>
      <c r="B92" s="25" t="s">
        <v>43</v>
      </c>
      <c r="C92" s="42">
        <v>52009</v>
      </c>
      <c r="D92" s="42"/>
      <c r="E92" s="32"/>
      <c r="F92" s="32"/>
      <c r="G92" s="42">
        <v>92384</v>
      </c>
      <c r="H92" s="42"/>
      <c r="I92" s="32"/>
      <c r="J92" s="32"/>
      <c r="K92" s="42">
        <v>1230</v>
      </c>
      <c r="L92" s="42"/>
      <c r="M92" s="32"/>
      <c r="N92" s="32"/>
      <c r="O92" s="67" t="s">
        <v>152</v>
      </c>
      <c r="P92" s="67"/>
      <c r="Q92" s="32"/>
      <c r="R92" s="32"/>
      <c r="S92" s="42">
        <v>145623</v>
      </c>
      <c r="T92" s="42"/>
      <c r="U92" s="32"/>
    </row>
    <row r="93" spans="1:21">
      <c r="A93" s="55"/>
      <c r="B93" s="25"/>
      <c r="C93" s="42"/>
      <c r="D93" s="42"/>
      <c r="E93" s="32"/>
      <c r="F93" s="32"/>
      <c r="G93" s="42"/>
      <c r="H93" s="42"/>
      <c r="I93" s="32"/>
      <c r="J93" s="32"/>
      <c r="K93" s="42"/>
      <c r="L93" s="42"/>
      <c r="M93" s="32"/>
      <c r="N93" s="32"/>
      <c r="O93" s="67"/>
      <c r="P93" s="67"/>
      <c r="Q93" s="32"/>
      <c r="R93" s="32"/>
      <c r="S93" s="42"/>
      <c r="T93" s="42"/>
      <c r="U93" s="32"/>
    </row>
    <row r="94" spans="1:21">
      <c r="A94" s="55"/>
      <c r="B94" s="37" t="s">
        <v>450</v>
      </c>
      <c r="C94" s="40">
        <v>2747</v>
      </c>
      <c r="D94" s="40"/>
      <c r="E94" s="39"/>
      <c r="F94" s="39"/>
      <c r="G94" s="40">
        <v>1091792</v>
      </c>
      <c r="H94" s="40"/>
      <c r="I94" s="39"/>
      <c r="J94" s="39"/>
      <c r="K94" s="70" t="s">
        <v>152</v>
      </c>
      <c r="L94" s="70"/>
      <c r="M94" s="39"/>
      <c r="N94" s="39"/>
      <c r="O94" s="70" t="s">
        <v>463</v>
      </c>
      <c r="P94" s="70"/>
      <c r="Q94" s="72" t="s">
        <v>149</v>
      </c>
      <c r="R94" s="39"/>
      <c r="S94" s="70" t="s">
        <v>152</v>
      </c>
      <c r="T94" s="70"/>
      <c r="U94" s="39"/>
    </row>
    <row r="95" spans="1:21">
      <c r="A95" s="55"/>
      <c r="B95" s="37"/>
      <c r="C95" s="40"/>
      <c r="D95" s="40"/>
      <c r="E95" s="39"/>
      <c r="F95" s="39"/>
      <c r="G95" s="40"/>
      <c r="H95" s="40"/>
      <c r="I95" s="39"/>
      <c r="J95" s="39"/>
      <c r="K95" s="70"/>
      <c r="L95" s="70"/>
      <c r="M95" s="39"/>
      <c r="N95" s="39"/>
      <c r="O95" s="70"/>
      <c r="P95" s="70"/>
      <c r="Q95" s="72"/>
      <c r="R95" s="39"/>
      <c r="S95" s="70"/>
      <c r="T95" s="70"/>
      <c r="U95" s="39"/>
    </row>
    <row r="96" spans="1:21">
      <c r="A96" s="55"/>
      <c r="B96" s="25" t="s">
        <v>44</v>
      </c>
      <c r="C96" s="67" t="s">
        <v>152</v>
      </c>
      <c r="D96" s="67"/>
      <c r="E96" s="32"/>
      <c r="F96" s="32"/>
      <c r="G96" s="42">
        <v>4633</v>
      </c>
      <c r="H96" s="42"/>
      <c r="I96" s="32"/>
      <c r="J96" s="32"/>
      <c r="K96" s="67" t="s">
        <v>152</v>
      </c>
      <c r="L96" s="67"/>
      <c r="M96" s="32"/>
      <c r="N96" s="32"/>
      <c r="O96" s="67" t="s">
        <v>152</v>
      </c>
      <c r="P96" s="67"/>
      <c r="Q96" s="32"/>
      <c r="R96" s="32"/>
      <c r="S96" s="42">
        <v>4633</v>
      </c>
      <c r="T96" s="42"/>
      <c r="U96" s="32"/>
    </row>
    <row r="97" spans="1:21">
      <c r="A97" s="55"/>
      <c r="B97" s="25"/>
      <c r="C97" s="67"/>
      <c r="D97" s="67"/>
      <c r="E97" s="32"/>
      <c r="F97" s="32"/>
      <c r="G97" s="42"/>
      <c r="H97" s="42"/>
      <c r="I97" s="32"/>
      <c r="J97" s="32"/>
      <c r="K97" s="67"/>
      <c r="L97" s="67"/>
      <c r="M97" s="32"/>
      <c r="N97" s="32"/>
      <c r="O97" s="67"/>
      <c r="P97" s="67"/>
      <c r="Q97" s="32"/>
      <c r="R97" s="32"/>
      <c r="S97" s="42"/>
      <c r="T97" s="42"/>
      <c r="U97" s="32"/>
    </row>
    <row r="98" spans="1:21">
      <c r="A98" s="55"/>
      <c r="B98" s="37" t="s">
        <v>464</v>
      </c>
      <c r="C98" s="40">
        <v>1492898</v>
      </c>
      <c r="D98" s="40"/>
      <c r="E98" s="39"/>
      <c r="F98" s="39"/>
      <c r="G98" s="40">
        <v>19285</v>
      </c>
      <c r="H98" s="40"/>
      <c r="I98" s="39"/>
      <c r="J98" s="39"/>
      <c r="K98" s="70" t="s">
        <v>152</v>
      </c>
      <c r="L98" s="70"/>
      <c r="M98" s="39"/>
      <c r="N98" s="39"/>
      <c r="O98" s="70" t="s">
        <v>152</v>
      </c>
      <c r="P98" s="70"/>
      <c r="Q98" s="39"/>
      <c r="R98" s="39"/>
      <c r="S98" s="40">
        <v>1512183</v>
      </c>
      <c r="T98" s="40"/>
      <c r="U98" s="39"/>
    </row>
    <row r="99" spans="1:21" ht="15.75" thickBot="1">
      <c r="A99" s="55"/>
      <c r="B99" s="37"/>
      <c r="C99" s="45"/>
      <c r="D99" s="45"/>
      <c r="E99" s="44"/>
      <c r="F99" s="39"/>
      <c r="G99" s="45"/>
      <c r="H99" s="45"/>
      <c r="I99" s="44"/>
      <c r="J99" s="39"/>
      <c r="K99" s="114"/>
      <c r="L99" s="114"/>
      <c r="M99" s="44"/>
      <c r="N99" s="39"/>
      <c r="O99" s="114"/>
      <c r="P99" s="114"/>
      <c r="Q99" s="44"/>
      <c r="R99" s="39"/>
      <c r="S99" s="45"/>
      <c r="T99" s="45"/>
      <c r="U99" s="44"/>
    </row>
    <row r="100" spans="1:21">
      <c r="A100" s="55"/>
      <c r="B100" s="46" t="s">
        <v>46</v>
      </c>
      <c r="C100" s="35">
        <v>1547654</v>
      </c>
      <c r="D100" s="35"/>
      <c r="E100" s="30"/>
      <c r="F100" s="32"/>
      <c r="G100" s="35">
        <v>1291894</v>
      </c>
      <c r="H100" s="35"/>
      <c r="I100" s="30"/>
      <c r="J100" s="32"/>
      <c r="K100" s="35">
        <v>1230</v>
      </c>
      <c r="L100" s="35"/>
      <c r="M100" s="30"/>
      <c r="N100" s="32"/>
      <c r="O100" s="33" t="s">
        <v>132</v>
      </c>
      <c r="P100" s="119" t="s">
        <v>463</v>
      </c>
      <c r="Q100" s="33" t="s">
        <v>149</v>
      </c>
      <c r="R100" s="32"/>
      <c r="S100" s="35">
        <v>1746239</v>
      </c>
      <c r="T100" s="35"/>
      <c r="U100" s="30"/>
    </row>
    <row r="101" spans="1:21" ht="15.75" thickBot="1">
      <c r="A101" s="55"/>
      <c r="B101" s="46"/>
      <c r="C101" s="100"/>
      <c r="D101" s="100"/>
      <c r="E101" s="75"/>
      <c r="F101" s="32"/>
      <c r="G101" s="100"/>
      <c r="H101" s="100"/>
      <c r="I101" s="75"/>
      <c r="J101" s="32"/>
      <c r="K101" s="100"/>
      <c r="L101" s="100"/>
      <c r="M101" s="75"/>
      <c r="N101" s="32"/>
      <c r="O101" s="118"/>
      <c r="P101" s="76"/>
      <c r="Q101" s="118"/>
      <c r="R101" s="32"/>
      <c r="S101" s="100"/>
      <c r="T101" s="100"/>
      <c r="U101" s="75"/>
    </row>
    <row r="102" spans="1:21">
      <c r="A102" s="55"/>
      <c r="B102" s="37" t="s">
        <v>456</v>
      </c>
      <c r="C102" s="101">
        <v>240550</v>
      </c>
      <c r="D102" s="101"/>
      <c r="E102" s="82"/>
      <c r="F102" s="39"/>
      <c r="G102" s="101">
        <v>120063</v>
      </c>
      <c r="H102" s="101"/>
      <c r="I102" s="82"/>
      <c r="J102" s="39"/>
      <c r="K102" s="101">
        <v>3537</v>
      </c>
      <c r="L102" s="101"/>
      <c r="M102" s="82"/>
      <c r="N102" s="39"/>
      <c r="O102" s="86" t="s">
        <v>460</v>
      </c>
      <c r="P102" s="86"/>
      <c r="Q102" s="84" t="s">
        <v>149</v>
      </c>
      <c r="R102" s="39"/>
      <c r="S102" s="101">
        <v>240550</v>
      </c>
      <c r="T102" s="101"/>
      <c r="U102" s="82"/>
    </row>
    <row r="103" spans="1:21" ht="15.75" thickBot="1">
      <c r="A103" s="55"/>
      <c r="B103" s="37"/>
      <c r="C103" s="45"/>
      <c r="D103" s="45"/>
      <c r="E103" s="44"/>
      <c r="F103" s="39"/>
      <c r="G103" s="45"/>
      <c r="H103" s="45"/>
      <c r="I103" s="44"/>
      <c r="J103" s="39"/>
      <c r="K103" s="45"/>
      <c r="L103" s="45"/>
      <c r="M103" s="44"/>
      <c r="N103" s="39"/>
      <c r="O103" s="114"/>
      <c r="P103" s="114"/>
      <c r="Q103" s="113"/>
      <c r="R103" s="39"/>
      <c r="S103" s="45"/>
      <c r="T103" s="45"/>
      <c r="U103" s="44"/>
    </row>
    <row r="104" spans="1:21">
      <c r="A104" s="55"/>
      <c r="B104" s="46" t="s">
        <v>457</v>
      </c>
      <c r="C104" s="33" t="s">
        <v>132</v>
      </c>
      <c r="D104" s="35">
        <v>1788204</v>
      </c>
      <c r="E104" s="30"/>
      <c r="F104" s="32"/>
      <c r="G104" s="33" t="s">
        <v>132</v>
      </c>
      <c r="H104" s="35">
        <v>1411957</v>
      </c>
      <c r="I104" s="30"/>
      <c r="J104" s="32"/>
      <c r="K104" s="33" t="s">
        <v>132</v>
      </c>
      <c r="L104" s="35">
        <v>4767</v>
      </c>
      <c r="M104" s="30"/>
      <c r="N104" s="32"/>
      <c r="O104" s="33" t="s">
        <v>132</v>
      </c>
      <c r="P104" s="119" t="s">
        <v>462</v>
      </c>
      <c r="Q104" s="33" t="s">
        <v>149</v>
      </c>
      <c r="R104" s="32"/>
      <c r="S104" s="33" t="s">
        <v>132</v>
      </c>
      <c r="T104" s="35">
        <v>1986789</v>
      </c>
      <c r="U104" s="30"/>
    </row>
    <row r="105" spans="1:21" ht="15.75" thickBot="1">
      <c r="A105" s="55"/>
      <c r="B105" s="46"/>
      <c r="C105" s="52"/>
      <c r="D105" s="53"/>
      <c r="E105" s="50"/>
      <c r="F105" s="32"/>
      <c r="G105" s="52"/>
      <c r="H105" s="53"/>
      <c r="I105" s="50"/>
      <c r="J105" s="32"/>
      <c r="K105" s="52"/>
      <c r="L105" s="53"/>
      <c r="M105" s="50"/>
      <c r="N105" s="32"/>
      <c r="O105" s="52"/>
      <c r="P105" s="134"/>
      <c r="Q105" s="52"/>
      <c r="R105" s="32"/>
      <c r="S105" s="52"/>
      <c r="T105" s="53"/>
      <c r="U105" s="50"/>
    </row>
    <row r="106" spans="1:21" ht="15.75" thickTop="1">
      <c r="A106" s="55"/>
      <c r="B106" s="155" t="s">
        <v>465</v>
      </c>
      <c r="C106" s="155"/>
      <c r="D106" s="155"/>
      <c r="E106" s="155"/>
      <c r="F106" s="155"/>
      <c r="G106" s="155"/>
      <c r="H106" s="155"/>
      <c r="I106" s="155"/>
      <c r="J106" s="155"/>
      <c r="K106" s="155"/>
      <c r="L106" s="155"/>
      <c r="M106" s="155"/>
      <c r="N106" s="155"/>
      <c r="O106" s="155"/>
      <c r="P106" s="155"/>
      <c r="Q106" s="155"/>
      <c r="R106" s="155"/>
      <c r="S106" s="155"/>
      <c r="T106" s="155"/>
      <c r="U106" s="155"/>
    </row>
    <row r="107" spans="1:21">
      <c r="A107" s="55"/>
      <c r="B107" s="156"/>
      <c r="C107" s="156"/>
      <c r="D107" s="156"/>
      <c r="E107" s="156"/>
      <c r="F107" s="156"/>
      <c r="G107" s="156"/>
      <c r="H107" s="156"/>
      <c r="I107" s="156"/>
      <c r="J107" s="156"/>
      <c r="K107" s="156"/>
      <c r="L107" s="156"/>
      <c r="M107" s="156"/>
      <c r="N107" s="156"/>
      <c r="O107" s="156"/>
      <c r="P107" s="156"/>
      <c r="Q107" s="156"/>
      <c r="R107" s="156"/>
      <c r="S107" s="156"/>
      <c r="T107" s="156"/>
      <c r="U107" s="156"/>
    </row>
    <row r="108" spans="1:21">
      <c r="A108" s="55"/>
      <c r="B108" s="155" t="s">
        <v>466</v>
      </c>
      <c r="C108" s="155"/>
      <c r="D108" s="155"/>
      <c r="E108" s="155"/>
      <c r="F108" s="155"/>
      <c r="G108" s="155"/>
      <c r="H108" s="155"/>
      <c r="I108" s="155"/>
      <c r="J108" s="155"/>
      <c r="K108" s="155"/>
      <c r="L108" s="155"/>
      <c r="M108" s="155"/>
      <c r="N108" s="155"/>
      <c r="O108" s="155"/>
      <c r="P108" s="155"/>
      <c r="Q108" s="155"/>
      <c r="R108" s="155"/>
      <c r="S108" s="155"/>
      <c r="T108" s="155"/>
      <c r="U108" s="155"/>
    </row>
    <row r="109" spans="1:21">
      <c r="A109" s="55"/>
      <c r="B109" s="155" t="s">
        <v>128</v>
      </c>
      <c r="C109" s="155"/>
      <c r="D109" s="155"/>
      <c r="E109" s="155"/>
      <c r="F109" s="155"/>
      <c r="G109" s="155"/>
      <c r="H109" s="155"/>
      <c r="I109" s="155"/>
      <c r="J109" s="155"/>
      <c r="K109" s="155"/>
      <c r="L109" s="155"/>
      <c r="M109" s="155"/>
      <c r="N109" s="155"/>
      <c r="O109" s="155"/>
      <c r="P109" s="155"/>
      <c r="Q109" s="155"/>
      <c r="R109" s="155"/>
      <c r="S109" s="155"/>
      <c r="T109" s="155"/>
      <c r="U109" s="155"/>
    </row>
    <row r="110" spans="1:21">
      <c r="A110" s="55"/>
      <c r="B110" s="22"/>
      <c r="C110" s="22"/>
      <c r="D110" s="22"/>
      <c r="E110" s="22"/>
      <c r="F110" s="22"/>
      <c r="G110" s="22"/>
      <c r="H110" s="22"/>
      <c r="I110" s="22"/>
      <c r="J110" s="22"/>
      <c r="K110" s="22"/>
      <c r="L110" s="22"/>
      <c r="M110" s="22"/>
      <c r="N110" s="22"/>
      <c r="O110" s="22"/>
      <c r="P110" s="22"/>
      <c r="Q110" s="22"/>
      <c r="R110" s="22"/>
      <c r="S110" s="22"/>
      <c r="T110" s="22"/>
      <c r="U110" s="22"/>
    </row>
    <row r="111" spans="1:21">
      <c r="A111" s="55"/>
      <c r="B111" s="13"/>
      <c r="C111" s="13"/>
      <c r="D111" s="13"/>
      <c r="E111" s="13"/>
      <c r="F111" s="13"/>
      <c r="G111" s="13"/>
      <c r="H111" s="13"/>
      <c r="I111" s="13"/>
      <c r="J111" s="13"/>
      <c r="K111" s="13"/>
      <c r="L111" s="13"/>
      <c r="M111" s="13"/>
      <c r="N111" s="13"/>
      <c r="O111" s="13"/>
      <c r="P111" s="13"/>
      <c r="Q111" s="13"/>
      <c r="R111" s="13"/>
      <c r="S111" s="13"/>
      <c r="T111" s="13"/>
      <c r="U111" s="13"/>
    </row>
    <row r="112" spans="1:21">
      <c r="A112" s="55"/>
      <c r="B112" s="39"/>
      <c r="C112" s="103" t="s">
        <v>437</v>
      </c>
      <c r="D112" s="103"/>
      <c r="E112" s="103"/>
      <c r="F112" s="39"/>
      <c r="G112" s="103" t="s">
        <v>439</v>
      </c>
      <c r="H112" s="103"/>
      <c r="I112" s="103"/>
      <c r="J112" s="39"/>
      <c r="K112" s="103" t="s">
        <v>441</v>
      </c>
      <c r="L112" s="103"/>
      <c r="M112" s="103"/>
      <c r="N112" s="39"/>
      <c r="O112" s="103" t="s">
        <v>442</v>
      </c>
      <c r="P112" s="103"/>
      <c r="Q112" s="103"/>
      <c r="R112" s="39"/>
      <c r="S112" s="103" t="s">
        <v>444</v>
      </c>
      <c r="T112" s="103"/>
      <c r="U112" s="103"/>
    </row>
    <row r="113" spans="1:21">
      <c r="A113" s="55"/>
      <c r="B113" s="39"/>
      <c r="C113" s="103" t="s">
        <v>438</v>
      </c>
      <c r="D113" s="103"/>
      <c r="E113" s="103"/>
      <c r="F113" s="39"/>
      <c r="G113" s="103" t="s">
        <v>440</v>
      </c>
      <c r="H113" s="103"/>
      <c r="I113" s="103"/>
      <c r="J113" s="39"/>
      <c r="K113" s="103" t="s">
        <v>440</v>
      </c>
      <c r="L113" s="103"/>
      <c r="M113" s="103"/>
      <c r="N113" s="39"/>
      <c r="O113" s="103" t="s">
        <v>443</v>
      </c>
      <c r="P113" s="103"/>
      <c r="Q113" s="103"/>
      <c r="R113" s="39"/>
      <c r="S113" s="103" t="s">
        <v>437</v>
      </c>
      <c r="T113" s="103"/>
      <c r="U113" s="103"/>
    </row>
    <row r="114" spans="1:21" ht="15.75" thickBot="1">
      <c r="A114" s="55"/>
      <c r="B114" s="39"/>
      <c r="C114" s="104"/>
      <c r="D114" s="104"/>
      <c r="E114" s="104"/>
      <c r="F114" s="39"/>
      <c r="G114" s="104"/>
      <c r="H114" s="104"/>
      <c r="I114" s="104"/>
      <c r="J114" s="39"/>
      <c r="K114" s="104"/>
      <c r="L114" s="104"/>
      <c r="M114" s="104"/>
      <c r="N114" s="39"/>
      <c r="O114" s="104"/>
      <c r="P114" s="104"/>
      <c r="Q114" s="104"/>
      <c r="R114" s="39"/>
      <c r="S114" s="24" t="s">
        <v>438</v>
      </c>
      <c r="T114" s="24"/>
      <c r="U114" s="24"/>
    </row>
    <row r="115" spans="1:21" ht="25.5">
      <c r="A115" s="55"/>
      <c r="B115" s="89" t="s">
        <v>358</v>
      </c>
      <c r="C115" s="30"/>
      <c r="D115" s="30"/>
      <c r="E115" s="30"/>
      <c r="F115" s="19"/>
      <c r="G115" s="30"/>
      <c r="H115" s="30"/>
      <c r="I115" s="30"/>
      <c r="J115" s="19"/>
      <c r="K115" s="30"/>
      <c r="L115" s="30"/>
      <c r="M115" s="30"/>
      <c r="N115" s="19"/>
      <c r="O115" s="30"/>
      <c r="P115" s="30"/>
      <c r="Q115" s="30"/>
      <c r="R115" s="19"/>
      <c r="S115" s="30"/>
      <c r="T115" s="30"/>
      <c r="U115" s="30"/>
    </row>
    <row r="116" spans="1:21">
      <c r="A116" s="55"/>
      <c r="B116" s="37" t="s">
        <v>70</v>
      </c>
      <c r="C116" s="72" t="s">
        <v>132</v>
      </c>
      <c r="D116" s="70" t="s">
        <v>152</v>
      </c>
      <c r="E116" s="39"/>
      <c r="F116" s="39"/>
      <c r="G116" s="72" t="s">
        <v>132</v>
      </c>
      <c r="H116" s="40">
        <v>293170</v>
      </c>
      <c r="I116" s="39"/>
      <c r="J116" s="39"/>
      <c r="K116" s="72" t="s">
        <v>132</v>
      </c>
      <c r="L116" s="70">
        <v>80</v>
      </c>
      <c r="M116" s="39"/>
      <c r="N116" s="39"/>
      <c r="O116" s="72" t="s">
        <v>132</v>
      </c>
      <c r="P116" s="70" t="s">
        <v>467</v>
      </c>
      <c r="Q116" s="72" t="s">
        <v>149</v>
      </c>
      <c r="R116" s="39"/>
      <c r="S116" s="72" t="s">
        <v>132</v>
      </c>
      <c r="T116" s="40">
        <v>293170</v>
      </c>
      <c r="U116" s="39"/>
    </row>
    <row r="117" spans="1:21">
      <c r="A117" s="55"/>
      <c r="B117" s="37"/>
      <c r="C117" s="72"/>
      <c r="D117" s="70"/>
      <c r="E117" s="39"/>
      <c r="F117" s="39"/>
      <c r="G117" s="72"/>
      <c r="H117" s="40"/>
      <c r="I117" s="39"/>
      <c r="J117" s="39"/>
      <c r="K117" s="72"/>
      <c r="L117" s="70"/>
      <c r="M117" s="39"/>
      <c r="N117" s="39"/>
      <c r="O117" s="72"/>
      <c r="P117" s="70"/>
      <c r="Q117" s="72"/>
      <c r="R117" s="39"/>
      <c r="S117" s="72"/>
      <c r="T117" s="40"/>
      <c r="U117" s="39"/>
    </row>
    <row r="118" spans="1:21">
      <c r="A118" s="55"/>
      <c r="B118" s="25" t="s">
        <v>71</v>
      </c>
      <c r="C118" s="42">
        <v>7135</v>
      </c>
      <c r="D118" s="42"/>
      <c r="E118" s="32"/>
      <c r="F118" s="32"/>
      <c r="G118" s="42">
        <v>231414</v>
      </c>
      <c r="H118" s="42"/>
      <c r="I118" s="32"/>
      <c r="J118" s="32"/>
      <c r="K118" s="67" t="s">
        <v>152</v>
      </c>
      <c r="L118" s="67"/>
      <c r="M118" s="32"/>
      <c r="N118" s="32"/>
      <c r="O118" s="67" t="s">
        <v>467</v>
      </c>
      <c r="P118" s="67"/>
      <c r="Q118" s="51" t="s">
        <v>149</v>
      </c>
      <c r="R118" s="32"/>
      <c r="S118" s="42">
        <v>238469</v>
      </c>
      <c r="T118" s="42"/>
      <c r="U118" s="32"/>
    </row>
    <row r="119" spans="1:21">
      <c r="A119" s="55"/>
      <c r="B119" s="25"/>
      <c r="C119" s="42"/>
      <c r="D119" s="42"/>
      <c r="E119" s="32"/>
      <c r="F119" s="32"/>
      <c r="G119" s="42"/>
      <c r="H119" s="42"/>
      <c r="I119" s="32"/>
      <c r="J119" s="32"/>
      <c r="K119" s="67"/>
      <c r="L119" s="67"/>
      <c r="M119" s="32"/>
      <c r="N119" s="32"/>
      <c r="O119" s="67"/>
      <c r="P119" s="67"/>
      <c r="Q119" s="51"/>
      <c r="R119" s="32"/>
      <c r="S119" s="42"/>
      <c r="T119" s="42"/>
      <c r="U119" s="32"/>
    </row>
    <row r="120" spans="1:21">
      <c r="A120" s="55"/>
      <c r="B120" s="37" t="s">
        <v>72</v>
      </c>
      <c r="C120" s="70" t="s">
        <v>152</v>
      </c>
      <c r="D120" s="70"/>
      <c r="E120" s="39"/>
      <c r="F120" s="39"/>
      <c r="G120" s="70">
        <v>31</v>
      </c>
      <c r="H120" s="70"/>
      <c r="I120" s="39"/>
      <c r="J120" s="39"/>
      <c r="K120" s="70" t="s">
        <v>152</v>
      </c>
      <c r="L120" s="70"/>
      <c r="M120" s="39"/>
      <c r="N120" s="39"/>
      <c r="O120" s="70" t="s">
        <v>152</v>
      </c>
      <c r="P120" s="70"/>
      <c r="Q120" s="39"/>
      <c r="R120" s="39"/>
      <c r="S120" s="70">
        <v>31</v>
      </c>
      <c r="T120" s="70"/>
      <c r="U120" s="39"/>
    </row>
    <row r="121" spans="1:21" ht="15.75" thickBot="1">
      <c r="A121" s="55"/>
      <c r="B121" s="37"/>
      <c r="C121" s="114"/>
      <c r="D121" s="114"/>
      <c r="E121" s="44"/>
      <c r="F121" s="39"/>
      <c r="G121" s="114"/>
      <c r="H121" s="114"/>
      <c r="I121" s="44"/>
      <c r="J121" s="39"/>
      <c r="K121" s="114"/>
      <c r="L121" s="114"/>
      <c r="M121" s="44"/>
      <c r="N121" s="39"/>
      <c r="O121" s="114"/>
      <c r="P121" s="114"/>
      <c r="Q121" s="44"/>
      <c r="R121" s="39"/>
      <c r="S121" s="114"/>
      <c r="T121" s="114"/>
      <c r="U121" s="44"/>
    </row>
    <row r="122" spans="1:21">
      <c r="A122" s="55"/>
      <c r="B122" s="25" t="s">
        <v>468</v>
      </c>
      <c r="C122" s="119" t="s">
        <v>264</v>
      </c>
      <c r="D122" s="119"/>
      <c r="E122" s="33" t="s">
        <v>149</v>
      </c>
      <c r="F122" s="32"/>
      <c r="G122" s="35">
        <v>61725</v>
      </c>
      <c r="H122" s="35"/>
      <c r="I122" s="30"/>
      <c r="J122" s="32"/>
      <c r="K122" s="119">
        <v>80</v>
      </c>
      <c r="L122" s="119"/>
      <c r="M122" s="30"/>
      <c r="N122" s="32"/>
      <c r="O122" s="119" t="s">
        <v>152</v>
      </c>
      <c r="P122" s="119"/>
      <c r="Q122" s="30"/>
      <c r="R122" s="32"/>
      <c r="S122" s="35">
        <v>54670</v>
      </c>
      <c r="T122" s="35"/>
      <c r="U122" s="30"/>
    </row>
    <row r="123" spans="1:21">
      <c r="A123" s="55"/>
      <c r="B123" s="25"/>
      <c r="C123" s="67"/>
      <c r="D123" s="67"/>
      <c r="E123" s="51"/>
      <c r="F123" s="32"/>
      <c r="G123" s="42"/>
      <c r="H123" s="42"/>
      <c r="I123" s="32"/>
      <c r="J123" s="32"/>
      <c r="K123" s="67"/>
      <c r="L123" s="67"/>
      <c r="M123" s="32"/>
      <c r="N123" s="32"/>
      <c r="O123" s="67"/>
      <c r="P123" s="67"/>
      <c r="Q123" s="32"/>
      <c r="R123" s="32"/>
      <c r="S123" s="42"/>
      <c r="T123" s="42"/>
      <c r="U123" s="32"/>
    </row>
    <row r="124" spans="1:21">
      <c r="A124" s="55"/>
      <c r="B124" s="37" t="s">
        <v>74</v>
      </c>
      <c r="C124" s="70" t="s">
        <v>152</v>
      </c>
      <c r="D124" s="70"/>
      <c r="E124" s="39"/>
      <c r="F124" s="39"/>
      <c r="G124" s="40">
        <v>11821</v>
      </c>
      <c r="H124" s="40"/>
      <c r="I124" s="39"/>
      <c r="J124" s="39"/>
      <c r="K124" s="70" t="s">
        <v>152</v>
      </c>
      <c r="L124" s="70"/>
      <c r="M124" s="39"/>
      <c r="N124" s="39"/>
      <c r="O124" s="70" t="s">
        <v>152</v>
      </c>
      <c r="P124" s="70"/>
      <c r="Q124" s="39"/>
      <c r="R124" s="39"/>
      <c r="S124" s="40">
        <v>11821</v>
      </c>
      <c r="T124" s="40"/>
      <c r="U124" s="39"/>
    </row>
    <row r="125" spans="1:21">
      <c r="A125" s="55"/>
      <c r="B125" s="37"/>
      <c r="C125" s="70"/>
      <c r="D125" s="70"/>
      <c r="E125" s="39"/>
      <c r="F125" s="39"/>
      <c r="G125" s="40"/>
      <c r="H125" s="40"/>
      <c r="I125" s="39"/>
      <c r="J125" s="39"/>
      <c r="K125" s="70"/>
      <c r="L125" s="70"/>
      <c r="M125" s="39"/>
      <c r="N125" s="39"/>
      <c r="O125" s="70"/>
      <c r="P125" s="70"/>
      <c r="Q125" s="39"/>
      <c r="R125" s="39"/>
      <c r="S125" s="40"/>
      <c r="T125" s="40"/>
      <c r="U125" s="39"/>
    </row>
    <row r="126" spans="1:21">
      <c r="A126" s="55"/>
      <c r="B126" s="25" t="s">
        <v>75</v>
      </c>
      <c r="C126" s="67" t="s">
        <v>152</v>
      </c>
      <c r="D126" s="67"/>
      <c r="E126" s="32"/>
      <c r="F126" s="32"/>
      <c r="G126" s="42">
        <v>28383</v>
      </c>
      <c r="H126" s="42"/>
      <c r="I126" s="32"/>
      <c r="J126" s="32"/>
      <c r="K126" s="67">
        <v>27</v>
      </c>
      <c r="L126" s="67"/>
      <c r="M126" s="32"/>
      <c r="N126" s="32"/>
      <c r="O126" s="67" t="s">
        <v>152</v>
      </c>
      <c r="P126" s="67"/>
      <c r="Q126" s="32"/>
      <c r="R126" s="32"/>
      <c r="S126" s="42">
        <v>28410</v>
      </c>
      <c r="T126" s="42"/>
      <c r="U126" s="32"/>
    </row>
    <row r="127" spans="1:21">
      <c r="A127" s="55"/>
      <c r="B127" s="25"/>
      <c r="C127" s="67"/>
      <c r="D127" s="67"/>
      <c r="E127" s="32"/>
      <c r="F127" s="32"/>
      <c r="G127" s="42"/>
      <c r="H127" s="42"/>
      <c r="I127" s="32"/>
      <c r="J127" s="32"/>
      <c r="K127" s="67"/>
      <c r="L127" s="67"/>
      <c r="M127" s="32"/>
      <c r="N127" s="32"/>
      <c r="O127" s="67"/>
      <c r="P127" s="67"/>
      <c r="Q127" s="32"/>
      <c r="R127" s="32"/>
      <c r="S127" s="42"/>
      <c r="T127" s="42"/>
      <c r="U127" s="32"/>
    </row>
    <row r="128" spans="1:21">
      <c r="A128" s="55"/>
      <c r="B128" s="37" t="s">
        <v>76</v>
      </c>
      <c r="C128" s="70" t="s">
        <v>152</v>
      </c>
      <c r="D128" s="70"/>
      <c r="E128" s="39"/>
      <c r="F128" s="39"/>
      <c r="G128" s="40">
        <v>2907</v>
      </c>
      <c r="H128" s="40"/>
      <c r="I128" s="39"/>
      <c r="J128" s="39"/>
      <c r="K128" s="70" t="s">
        <v>152</v>
      </c>
      <c r="L128" s="70"/>
      <c r="M128" s="39"/>
      <c r="N128" s="39"/>
      <c r="O128" s="70" t="s">
        <v>152</v>
      </c>
      <c r="P128" s="70"/>
      <c r="Q128" s="39"/>
      <c r="R128" s="39"/>
      <c r="S128" s="40">
        <v>2907</v>
      </c>
      <c r="T128" s="40"/>
      <c r="U128" s="39"/>
    </row>
    <row r="129" spans="1:21" ht="15.75" thickBot="1">
      <c r="A129" s="55"/>
      <c r="B129" s="37"/>
      <c r="C129" s="114"/>
      <c r="D129" s="114"/>
      <c r="E129" s="44"/>
      <c r="F129" s="39"/>
      <c r="G129" s="45"/>
      <c r="H129" s="45"/>
      <c r="I129" s="44"/>
      <c r="J129" s="39"/>
      <c r="K129" s="114"/>
      <c r="L129" s="114"/>
      <c r="M129" s="44"/>
      <c r="N129" s="39"/>
      <c r="O129" s="114"/>
      <c r="P129" s="114"/>
      <c r="Q129" s="44"/>
      <c r="R129" s="39"/>
      <c r="S129" s="45"/>
      <c r="T129" s="45"/>
      <c r="U129" s="44"/>
    </row>
    <row r="130" spans="1:21">
      <c r="A130" s="55"/>
      <c r="B130" s="25" t="s">
        <v>469</v>
      </c>
      <c r="C130" s="119" t="s">
        <v>264</v>
      </c>
      <c r="D130" s="119"/>
      <c r="E130" s="33" t="s">
        <v>149</v>
      </c>
      <c r="F130" s="32"/>
      <c r="G130" s="35">
        <v>18614</v>
      </c>
      <c r="H130" s="35"/>
      <c r="I130" s="30"/>
      <c r="J130" s="32"/>
      <c r="K130" s="119">
        <v>53</v>
      </c>
      <c r="L130" s="119"/>
      <c r="M130" s="30"/>
      <c r="N130" s="32"/>
      <c r="O130" s="119" t="s">
        <v>152</v>
      </c>
      <c r="P130" s="119"/>
      <c r="Q130" s="30"/>
      <c r="R130" s="32"/>
      <c r="S130" s="35">
        <v>11532</v>
      </c>
      <c r="T130" s="35"/>
      <c r="U130" s="30"/>
    </row>
    <row r="131" spans="1:21">
      <c r="A131" s="55"/>
      <c r="B131" s="25"/>
      <c r="C131" s="67"/>
      <c r="D131" s="67"/>
      <c r="E131" s="51"/>
      <c r="F131" s="32"/>
      <c r="G131" s="42"/>
      <c r="H131" s="42"/>
      <c r="I131" s="32"/>
      <c r="J131" s="32"/>
      <c r="K131" s="67"/>
      <c r="L131" s="67"/>
      <c r="M131" s="32"/>
      <c r="N131" s="32"/>
      <c r="O131" s="67"/>
      <c r="P131" s="67"/>
      <c r="Q131" s="32"/>
      <c r="R131" s="32"/>
      <c r="S131" s="42"/>
      <c r="T131" s="42"/>
      <c r="U131" s="32"/>
    </row>
    <row r="132" spans="1:21">
      <c r="A132" s="55"/>
      <c r="B132" s="37" t="s">
        <v>78</v>
      </c>
      <c r="C132" s="70" t="s">
        <v>152</v>
      </c>
      <c r="D132" s="70"/>
      <c r="E132" s="39"/>
      <c r="F132" s="39"/>
      <c r="G132" s="70">
        <v>319</v>
      </c>
      <c r="H132" s="70"/>
      <c r="I132" s="39"/>
      <c r="J132" s="39"/>
      <c r="K132" s="70" t="s">
        <v>152</v>
      </c>
      <c r="L132" s="70"/>
      <c r="M132" s="39"/>
      <c r="N132" s="39"/>
      <c r="O132" s="70" t="s">
        <v>152</v>
      </c>
      <c r="P132" s="70"/>
      <c r="Q132" s="39"/>
      <c r="R132" s="39"/>
      <c r="S132" s="70">
        <v>319</v>
      </c>
      <c r="T132" s="70"/>
      <c r="U132" s="39"/>
    </row>
    <row r="133" spans="1:21">
      <c r="A133" s="55"/>
      <c r="B133" s="37"/>
      <c r="C133" s="70"/>
      <c r="D133" s="70"/>
      <c r="E133" s="39"/>
      <c r="F133" s="39"/>
      <c r="G133" s="70"/>
      <c r="H133" s="70"/>
      <c r="I133" s="39"/>
      <c r="J133" s="39"/>
      <c r="K133" s="70"/>
      <c r="L133" s="70"/>
      <c r="M133" s="39"/>
      <c r="N133" s="39"/>
      <c r="O133" s="70"/>
      <c r="P133" s="70"/>
      <c r="Q133" s="39"/>
      <c r="R133" s="39"/>
      <c r="S133" s="70"/>
      <c r="T133" s="70"/>
      <c r="U133" s="39"/>
    </row>
    <row r="134" spans="1:21">
      <c r="A134" s="55"/>
      <c r="B134" s="25" t="s">
        <v>470</v>
      </c>
      <c r="C134" s="67" t="s">
        <v>261</v>
      </c>
      <c r="D134" s="67"/>
      <c r="E134" s="51" t="s">
        <v>149</v>
      </c>
      <c r="F134" s="32"/>
      <c r="G134" s="67">
        <v>278</v>
      </c>
      <c r="H134" s="67"/>
      <c r="I134" s="32"/>
      <c r="J134" s="32"/>
      <c r="K134" s="67" t="s">
        <v>471</v>
      </c>
      <c r="L134" s="67"/>
      <c r="M134" s="51" t="s">
        <v>149</v>
      </c>
      <c r="N134" s="32"/>
      <c r="O134" s="67" t="s">
        <v>152</v>
      </c>
      <c r="P134" s="67"/>
      <c r="Q134" s="32"/>
      <c r="R134" s="32"/>
      <c r="S134" s="67" t="s">
        <v>472</v>
      </c>
      <c r="T134" s="67"/>
      <c r="U134" s="51" t="s">
        <v>149</v>
      </c>
    </row>
    <row r="135" spans="1:21" ht="15.75" thickBot="1">
      <c r="A135" s="55"/>
      <c r="B135" s="25"/>
      <c r="C135" s="76"/>
      <c r="D135" s="76"/>
      <c r="E135" s="118"/>
      <c r="F135" s="32"/>
      <c r="G135" s="76"/>
      <c r="H135" s="76"/>
      <c r="I135" s="75"/>
      <c r="J135" s="32"/>
      <c r="K135" s="76"/>
      <c r="L135" s="76"/>
      <c r="M135" s="118"/>
      <c r="N135" s="32"/>
      <c r="O135" s="76"/>
      <c r="P135" s="76"/>
      <c r="Q135" s="75"/>
      <c r="R135" s="32"/>
      <c r="S135" s="76"/>
      <c r="T135" s="76"/>
      <c r="U135" s="118"/>
    </row>
    <row r="136" spans="1:21">
      <c r="A136" s="55"/>
      <c r="B136" s="37" t="s">
        <v>473</v>
      </c>
      <c r="C136" s="86" t="s">
        <v>474</v>
      </c>
      <c r="D136" s="86"/>
      <c r="E136" s="84" t="s">
        <v>149</v>
      </c>
      <c r="F136" s="39"/>
      <c r="G136" s="101">
        <v>19211</v>
      </c>
      <c r="H136" s="101"/>
      <c r="I136" s="82"/>
      <c r="J136" s="39"/>
      <c r="K136" s="86">
        <v>50</v>
      </c>
      <c r="L136" s="86"/>
      <c r="M136" s="82"/>
      <c r="N136" s="39"/>
      <c r="O136" s="86" t="s">
        <v>152</v>
      </c>
      <c r="P136" s="86"/>
      <c r="Q136" s="82"/>
      <c r="R136" s="39"/>
      <c r="S136" s="86" t="s">
        <v>475</v>
      </c>
      <c r="T136" s="86"/>
      <c r="U136" s="84" t="s">
        <v>149</v>
      </c>
    </row>
    <row r="137" spans="1:21">
      <c r="A137" s="55"/>
      <c r="B137" s="37"/>
      <c r="C137" s="70"/>
      <c r="D137" s="70"/>
      <c r="E137" s="72"/>
      <c r="F137" s="39"/>
      <c r="G137" s="40"/>
      <c r="H137" s="40"/>
      <c r="I137" s="39"/>
      <c r="J137" s="39"/>
      <c r="K137" s="70"/>
      <c r="L137" s="70"/>
      <c r="M137" s="39"/>
      <c r="N137" s="39"/>
      <c r="O137" s="70"/>
      <c r="P137" s="70"/>
      <c r="Q137" s="39"/>
      <c r="R137" s="39"/>
      <c r="S137" s="70"/>
      <c r="T137" s="70"/>
      <c r="U137" s="72"/>
    </row>
    <row r="138" spans="1:21">
      <c r="A138" s="55"/>
      <c r="B138" s="25" t="s">
        <v>81</v>
      </c>
      <c r="C138" s="67">
        <v>141</v>
      </c>
      <c r="D138" s="67"/>
      <c r="E138" s="32"/>
      <c r="F138" s="32"/>
      <c r="G138" s="67" t="s">
        <v>476</v>
      </c>
      <c r="H138" s="67"/>
      <c r="I138" s="51" t="s">
        <v>149</v>
      </c>
      <c r="J138" s="32"/>
      <c r="K138" s="67">
        <v>18</v>
      </c>
      <c r="L138" s="67"/>
      <c r="M138" s="32"/>
      <c r="N138" s="32"/>
      <c r="O138" s="67" t="s">
        <v>152</v>
      </c>
      <c r="P138" s="67"/>
      <c r="Q138" s="32"/>
      <c r="R138" s="32"/>
      <c r="S138" s="67">
        <v>42</v>
      </c>
      <c r="T138" s="67"/>
      <c r="U138" s="32"/>
    </row>
    <row r="139" spans="1:21">
      <c r="A139" s="55"/>
      <c r="B139" s="25"/>
      <c r="C139" s="67"/>
      <c r="D139" s="67"/>
      <c r="E139" s="32"/>
      <c r="F139" s="32"/>
      <c r="G139" s="67"/>
      <c r="H139" s="67"/>
      <c r="I139" s="51"/>
      <c r="J139" s="32"/>
      <c r="K139" s="67"/>
      <c r="L139" s="67"/>
      <c r="M139" s="32"/>
      <c r="N139" s="32"/>
      <c r="O139" s="67"/>
      <c r="P139" s="67"/>
      <c r="Q139" s="32"/>
      <c r="R139" s="32"/>
      <c r="S139" s="67"/>
      <c r="T139" s="67"/>
      <c r="U139" s="32"/>
    </row>
    <row r="140" spans="1:21">
      <c r="A140" s="55"/>
      <c r="B140" s="37" t="s">
        <v>477</v>
      </c>
      <c r="C140" s="40">
        <v>19360</v>
      </c>
      <c r="D140" s="40"/>
      <c r="E140" s="39"/>
      <c r="F140" s="39"/>
      <c r="G140" s="70" t="s">
        <v>152</v>
      </c>
      <c r="H140" s="70"/>
      <c r="I140" s="39"/>
      <c r="J140" s="39"/>
      <c r="K140" s="70" t="s">
        <v>152</v>
      </c>
      <c r="L140" s="70"/>
      <c r="M140" s="39"/>
      <c r="N140" s="39"/>
      <c r="O140" s="70" t="s">
        <v>478</v>
      </c>
      <c r="P140" s="70"/>
      <c r="Q140" s="72" t="s">
        <v>149</v>
      </c>
      <c r="R140" s="39"/>
      <c r="S140" s="70" t="s">
        <v>152</v>
      </c>
      <c r="T140" s="70"/>
      <c r="U140" s="39"/>
    </row>
    <row r="141" spans="1:21" ht="15.75" thickBot="1">
      <c r="A141" s="55"/>
      <c r="B141" s="37"/>
      <c r="C141" s="45"/>
      <c r="D141" s="45"/>
      <c r="E141" s="44"/>
      <c r="F141" s="39"/>
      <c r="G141" s="114"/>
      <c r="H141" s="114"/>
      <c r="I141" s="44"/>
      <c r="J141" s="39"/>
      <c r="K141" s="114"/>
      <c r="L141" s="114"/>
      <c r="M141" s="44"/>
      <c r="N141" s="39"/>
      <c r="O141" s="114"/>
      <c r="P141" s="114"/>
      <c r="Q141" s="113"/>
      <c r="R141" s="39"/>
      <c r="S141" s="114"/>
      <c r="T141" s="114"/>
      <c r="U141" s="44"/>
    </row>
    <row r="142" spans="1:21">
      <c r="A142" s="55"/>
      <c r="B142" s="25" t="s">
        <v>479</v>
      </c>
      <c r="C142" s="119" t="s">
        <v>480</v>
      </c>
      <c r="D142" s="119"/>
      <c r="E142" s="33" t="s">
        <v>149</v>
      </c>
      <c r="F142" s="32"/>
      <c r="G142" s="35">
        <v>19328</v>
      </c>
      <c r="H142" s="35"/>
      <c r="I142" s="30"/>
      <c r="J142" s="32"/>
      <c r="K142" s="119">
        <v>32</v>
      </c>
      <c r="L142" s="119"/>
      <c r="M142" s="30"/>
      <c r="N142" s="32"/>
      <c r="O142" s="119" t="s">
        <v>478</v>
      </c>
      <c r="P142" s="119"/>
      <c r="Q142" s="33" t="s">
        <v>149</v>
      </c>
      <c r="R142" s="32"/>
      <c r="S142" s="119" t="s">
        <v>480</v>
      </c>
      <c r="T142" s="119"/>
      <c r="U142" s="33" t="s">
        <v>149</v>
      </c>
    </row>
    <row r="143" spans="1:21">
      <c r="A143" s="55"/>
      <c r="B143" s="25"/>
      <c r="C143" s="67"/>
      <c r="D143" s="67"/>
      <c r="E143" s="51"/>
      <c r="F143" s="32"/>
      <c r="G143" s="42"/>
      <c r="H143" s="42"/>
      <c r="I143" s="32"/>
      <c r="J143" s="32"/>
      <c r="K143" s="67"/>
      <c r="L143" s="67"/>
      <c r="M143" s="32"/>
      <c r="N143" s="32"/>
      <c r="O143" s="67"/>
      <c r="P143" s="67"/>
      <c r="Q143" s="51"/>
      <c r="R143" s="32"/>
      <c r="S143" s="67"/>
      <c r="T143" s="67"/>
      <c r="U143" s="51"/>
    </row>
    <row r="144" spans="1:21">
      <c r="A144" s="55"/>
      <c r="B144" s="37" t="s">
        <v>481</v>
      </c>
      <c r="C144" s="70" t="s">
        <v>152</v>
      </c>
      <c r="D144" s="70"/>
      <c r="E144" s="39"/>
      <c r="F144" s="39"/>
      <c r="G144" s="70" t="s">
        <v>482</v>
      </c>
      <c r="H144" s="70"/>
      <c r="I144" s="72" t="s">
        <v>149</v>
      </c>
      <c r="J144" s="39"/>
      <c r="K144" s="70" t="s">
        <v>471</v>
      </c>
      <c r="L144" s="70"/>
      <c r="M144" s="72" t="s">
        <v>149</v>
      </c>
      <c r="N144" s="39"/>
      <c r="O144" s="70" t="s">
        <v>152</v>
      </c>
      <c r="P144" s="70"/>
      <c r="Q144" s="39"/>
      <c r="R144" s="39"/>
      <c r="S144" s="70" t="s">
        <v>483</v>
      </c>
      <c r="T144" s="70"/>
      <c r="U144" s="72" t="s">
        <v>149</v>
      </c>
    </row>
    <row r="145" spans="1:21">
      <c r="A145" s="55"/>
      <c r="B145" s="37"/>
      <c r="C145" s="70"/>
      <c r="D145" s="70"/>
      <c r="E145" s="39"/>
      <c r="F145" s="39"/>
      <c r="G145" s="70"/>
      <c r="H145" s="70"/>
      <c r="I145" s="72"/>
      <c r="J145" s="39"/>
      <c r="K145" s="70"/>
      <c r="L145" s="70"/>
      <c r="M145" s="72"/>
      <c r="N145" s="39"/>
      <c r="O145" s="70"/>
      <c r="P145" s="70"/>
      <c r="Q145" s="39"/>
      <c r="R145" s="39"/>
      <c r="S145" s="70"/>
      <c r="T145" s="70"/>
      <c r="U145" s="72"/>
    </row>
    <row r="146" spans="1:21">
      <c r="A146" s="55"/>
      <c r="B146" s="25" t="s">
        <v>484</v>
      </c>
      <c r="C146" s="67" t="s">
        <v>483</v>
      </c>
      <c r="D146" s="67"/>
      <c r="E146" s="51" t="s">
        <v>149</v>
      </c>
      <c r="F146" s="32"/>
      <c r="G146" s="67" t="s">
        <v>152</v>
      </c>
      <c r="H146" s="67"/>
      <c r="I146" s="32"/>
      <c r="J146" s="32"/>
      <c r="K146" s="67" t="s">
        <v>152</v>
      </c>
      <c r="L146" s="67"/>
      <c r="M146" s="32"/>
      <c r="N146" s="32"/>
      <c r="O146" s="42">
        <v>1190</v>
      </c>
      <c r="P146" s="42"/>
      <c r="Q146" s="32"/>
      <c r="R146" s="32"/>
      <c r="S146" s="67" t="s">
        <v>152</v>
      </c>
      <c r="T146" s="67"/>
      <c r="U146" s="32"/>
    </row>
    <row r="147" spans="1:21" ht="15.75" thickBot="1">
      <c r="A147" s="55"/>
      <c r="B147" s="25"/>
      <c r="C147" s="76"/>
      <c r="D147" s="76"/>
      <c r="E147" s="118"/>
      <c r="F147" s="32"/>
      <c r="G147" s="76"/>
      <c r="H147" s="76"/>
      <c r="I147" s="75"/>
      <c r="J147" s="32"/>
      <c r="K147" s="76"/>
      <c r="L147" s="76"/>
      <c r="M147" s="75"/>
      <c r="N147" s="32"/>
      <c r="O147" s="100"/>
      <c r="P147" s="100"/>
      <c r="Q147" s="75"/>
      <c r="R147" s="32"/>
      <c r="S147" s="76"/>
      <c r="T147" s="76"/>
      <c r="U147" s="75"/>
    </row>
    <row r="148" spans="1:21">
      <c r="A148" s="55"/>
      <c r="B148" s="37" t="s">
        <v>485</v>
      </c>
      <c r="C148" s="84" t="s">
        <v>132</v>
      </c>
      <c r="D148" s="86" t="s">
        <v>486</v>
      </c>
      <c r="E148" s="84" t="s">
        <v>149</v>
      </c>
      <c r="F148" s="39"/>
      <c r="G148" s="84" t="s">
        <v>132</v>
      </c>
      <c r="H148" s="101">
        <v>18141</v>
      </c>
      <c r="I148" s="82"/>
      <c r="J148" s="39"/>
      <c r="K148" s="84" t="s">
        <v>132</v>
      </c>
      <c r="L148" s="86">
        <v>29</v>
      </c>
      <c r="M148" s="82"/>
      <c r="N148" s="39"/>
      <c r="O148" s="84" t="s">
        <v>132</v>
      </c>
      <c r="P148" s="86" t="s">
        <v>487</v>
      </c>
      <c r="Q148" s="84" t="s">
        <v>149</v>
      </c>
      <c r="R148" s="39"/>
      <c r="S148" s="84" t="s">
        <v>132</v>
      </c>
      <c r="T148" s="86" t="s">
        <v>486</v>
      </c>
      <c r="U148" s="84" t="s">
        <v>149</v>
      </c>
    </row>
    <row r="149" spans="1:21" ht="15.75" thickBot="1">
      <c r="A149" s="55"/>
      <c r="B149" s="37"/>
      <c r="C149" s="85"/>
      <c r="D149" s="87"/>
      <c r="E149" s="85"/>
      <c r="F149" s="39"/>
      <c r="G149" s="85"/>
      <c r="H149" s="102"/>
      <c r="I149" s="83"/>
      <c r="J149" s="39"/>
      <c r="K149" s="85"/>
      <c r="L149" s="87"/>
      <c r="M149" s="83"/>
      <c r="N149" s="39"/>
      <c r="O149" s="85"/>
      <c r="P149" s="87"/>
      <c r="Q149" s="85"/>
      <c r="R149" s="39"/>
      <c r="S149" s="85"/>
      <c r="T149" s="87"/>
      <c r="U149" s="85"/>
    </row>
    <row r="150" spans="1:21" ht="15.75" thickTop="1">
      <c r="A150" s="55"/>
      <c r="B150" s="92"/>
      <c r="C150" s="144" t="s">
        <v>437</v>
      </c>
      <c r="D150" s="144"/>
      <c r="E150" s="144"/>
      <c r="F150" s="39"/>
      <c r="G150" s="144" t="s">
        <v>439</v>
      </c>
      <c r="H150" s="144"/>
      <c r="I150" s="144"/>
      <c r="J150" s="39"/>
      <c r="K150" s="144" t="s">
        <v>441</v>
      </c>
      <c r="L150" s="144"/>
      <c r="M150" s="144"/>
      <c r="N150" s="39"/>
      <c r="O150" s="144" t="s">
        <v>442</v>
      </c>
      <c r="P150" s="144"/>
      <c r="Q150" s="144"/>
      <c r="R150" s="39"/>
      <c r="S150" s="144" t="s">
        <v>444</v>
      </c>
      <c r="T150" s="144"/>
      <c r="U150" s="144"/>
    </row>
    <row r="151" spans="1:21">
      <c r="A151" s="55"/>
      <c r="B151" s="92"/>
      <c r="C151" s="103" t="s">
        <v>438</v>
      </c>
      <c r="D151" s="103"/>
      <c r="E151" s="103"/>
      <c r="F151" s="39"/>
      <c r="G151" s="103" t="s">
        <v>440</v>
      </c>
      <c r="H151" s="103"/>
      <c r="I151" s="103"/>
      <c r="J151" s="39"/>
      <c r="K151" s="103" t="s">
        <v>440</v>
      </c>
      <c r="L151" s="103"/>
      <c r="M151" s="103"/>
      <c r="N151" s="39"/>
      <c r="O151" s="103" t="s">
        <v>443</v>
      </c>
      <c r="P151" s="103"/>
      <c r="Q151" s="103"/>
      <c r="R151" s="39"/>
      <c r="S151" s="103" t="s">
        <v>437</v>
      </c>
      <c r="T151" s="103"/>
      <c r="U151" s="103"/>
    </row>
    <row r="152" spans="1:21" ht="15.75" thickBot="1">
      <c r="A152" s="55"/>
      <c r="B152" s="92"/>
      <c r="C152" s="104"/>
      <c r="D152" s="104"/>
      <c r="E152" s="104"/>
      <c r="F152" s="39"/>
      <c r="G152" s="104"/>
      <c r="H152" s="104"/>
      <c r="I152" s="104"/>
      <c r="J152" s="39"/>
      <c r="K152" s="104"/>
      <c r="L152" s="104"/>
      <c r="M152" s="104"/>
      <c r="N152" s="39"/>
      <c r="O152" s="104"/>
      <c r="P152" s="104"/>
      <c r="Q152" s="104"/>
      <c r="R152" s="39"/>
      <c r="S152" s="24" t="s">
        <v>438</v>
      </c>
      <c r="T152" s="24"/>
      <c r="U152" s="24"/>
    </row>
    <row r="153" spans="1:21" ht="25.5">
      <c r="A153" s="55"/>
      <c r="B153" s="89" t="s">
        <v>359</v>
      </c>
      <c r="C153" s="30"/>
      <c r="D153" s="30"/>
      <c r="E153" s="30"/>
      <c r="F153" s="19"/>
      <c r="G153" s="30"/>
      <c r="H153" s="30"/>
      <c r="I153" s="30"/>
      <c r="J153" s="19"/>
      <c r="K153" s="30"/>
      <c r="L153" s="30"/>
      <c r="M153" s="30"/>
      <c r="N153" s="19"/>
      <c r="O153" s="30"/>
      <c r="P153" s="30"/>
      <c r="Q153" s="30"/>
      <c r="R153" s="19"/>
      <c r="S153" s="30"/>
      <c r="T153" s="30"/>
      <c r="U153" s="30"/>
    </row>
    <row r="154" spans="1:21">
      <c r="A154" s="55"/>
      <c r="B154" s="37" t="s">
        <v>70</v>
      </c>
      <c r="C154" s="72" t="s">
        <v>132</v>
      </c>
      <c r="D154" s="70" t="s">
        <v>152</v>
      </c>
      <c r="E154" s="39"/>
      <c r="F154" s="39"/>
      <c r="G154" s="72" t="s">
        <v>132</v>
      </c>
      <c r="H154" s="40">
        <v>246902</v>
      </c>
      <c r="I154" s="39"/>
      <c r="J154" s="39"/>
      <c r="K154" s="72" t="s">
        <v>132</v>
      </c>
      <c r="L154" s="70">
        <v>217</v>
      </c>
      <c r="M154" s="39"/>
      <c r="N154" s="39"/>
      <c r="O154" s="72" t="s">
        <v>132</v>
      </c>
      <c r="P154" s="70" t="s">
        <v>488</v>
      </c>
      <c r="Q154" s="72" t="s">
        <v>149</v>
      </c>
      <c r="R154" s="39"/>
      <c r="S154" s="72" t="s">
        <v>132</v>
      </c>
      <c r="T154" s="40">
        <v>246902</v>
      </c>
      <c r="U154" s="39"/>
    </row>
    <row r="155" spans="1:21">
      <c r="A155" s="55"/>
      <c r="B155" s="37"/>
      <c r="C155" s="72"/>
      <c r="D155" s="70"/>
      <c r="E155" s="39"/>
      <c r="F155" s="39"/>
      <c r="G155" s="72"/>
      <c r="H155" s="40"/>
      <c r="I155" s="39"/>
      <c r="J155" s="39"/>
      <c r="K155" s="72"/>
      <c r="L155" s="70"/>
      <c r="M155" s="39"/>
      <c r="N155" s="39"/>
      <c r="O155" s="72"/>
      <c r="P155" s="70"/>
      <c r="Q155" s="72"/>
      <c r="R155" s="39"/>
      <c r="S155" s="72"/>
      <c r="T155" s="40"/>
      <c r="U155" s="39"/>
    </row>
    <row r="156" spans="1:21">
      <c r="A156" s="55"/>
      <c r="B156" s="25" t="s">
        <v>71</v>
      </c>
      <c r="C156" s="42">
        <v>8475</v>
      </c>
      <c r="D156" s="42"/>
      <c r="E156" s="32"/>
      <c r="F156" s="32"/>
      <c r="G156" s="42">
        <v>202356</v>
      </c>
      <c r="H156" s="42"/>
      <c r="I156" s="32"/>
      <c r="J156" s="32"/>
      <c r="K156" s="67" t="s">
        <v>152</v>
      </c>
      <c r="L156" s="67"/>
      <c r="M156" s="32"/>
      <c r="N156" s="32"/>
      <c r="O156" s="67" t="s">
        <v>488</v>
      </c>
      <c r="P156" s="67"/>
      <c r="Q156" s="51" t="s">
        <v>149</v>
      </c>
      <c r="R156" s="32"/>
      <c r="S156" s="42">
        <v>210614</v>
      </c>
      <c r="T156" s="42"/>
      <c r="U156" s="32"/>
    </row>
    <row r="157" spans="1:21">
      <c r="A157" s="55"/>
      <c r="B157" s="25"/>
      <c r="C157" s="42"/>
      <c r="D157" s="42"/>
      <c r="E157" s="32"/>
      <c r="F157" s="32"/>
      <c r="G157" s="42"/>
      <c r="H157" s="42"/>
      <c r="I157" s="32"/>
      <c r="J157" s="32"/>
      <c r="K157" s="67"/>
      <c r="L157" s="67"/>
      <c r="M157" s="32"/>
      <c r="N157" s="32"/>
      <c r="O157" s="67"/>
      <c r="P157" s="67"/>
      <c r="Q157" s="51"/>
      <c r="R157" s="32"/>
      <c r="S157" s="42"/>
      <c r="T157" s="42"/>
      <c r="U157" s="32"/>
    </row>
    <row r="158" spans="1:21">
      <c r="A158" s="55"/>
      <c r="B158" s="37" t="s">
        <v>72</v>
      </c>
      <c r="C158" s="70" t="s">
        <v>152</v>
      </c>
      <c r="D158" s="70"/>
      <c r="E158" s="39"/>
      <c r="F158" s="39"/>
      <c r="G158" s="70">
        <v>204</v>
      </c>
      <c r="H158" s="70"/>
      <c r="I158" s="39"/>
      <c r="J158" s="39"/>
      <c r="K158" s="70" t="s">
        <v>152</v>
      </c>
      <c r="L158" s="70"/>
      <c r="M158" s="39"/>
      <c r="N158" s="39"/>
      <c r="O158" s="70" t="s">
        <v>152</v>
      </c>
      <c r="P158" s="70"/>
      <c r="Q158" s="39"/>
      <c r="R158" s="39"/>
      <c r="S158" s="70">
        <v>204</v>
      </c>
      <c r="T158" s="70"/>
      <c r="U158" s="39"/>
    </row>
    <row r="159" spans="1:21" ht="15.75" thickBot="1">
      <c r="A159" s="55"/>
      <c r="B159" s="37"/>
      <c r="C159" s="114"/>
      <c r="D159" s="114"/>
      <c r="E159" s="44"/>
      <c r="F159" s="39"/>
      <c r="G159" s="114"/>
      <c r="H159" s="114"/>
      <c r="I159" s="44"/>
      <c r="J159" s="39"/>
      <c r="K159" s="114"/>
      <c r="L159" s="114"/>
      <c r="M159" s="44"/>
      <c r="N159" s="39"/>
      <c r="O159" s="114"/>
      <c r="P159" s="114"/>
      <c r="Q159" s="44"/>
      <c r="R159" s="39"/>
      <c r="S159" s="114"/>
      <c r="T159" s="114"/>
      <c r="U159" s="44"/>
    </row>
    <row r="160" spans="1:21">
      <c r="A160" s="55"/>
      <c r="B160" s="25" t="s">
        <v>468</v>
      </c>
      <c r="C160" s="119" t="s">
        <v>265</v>
      </c>
      <c r="D160" s="119"/>
      <c r="E160" s="33" t="s">
        <v>149</v>
      </c>
      <c r="F160" s="32"/>
      <c r="G160" s="35">
        <v>44342</v>
      </c>
      <c r="H160" s="35"/>
      <c r="I160" s="30"/>
      <c r="J160" s="32"/>
      <c r="K160" s="119">
        <v>217</v>
      </c>
      <c r="L160" s="119"/>
      <c r="M160" s="30"/>
      <c r="N160" s="32"/>
      <c r="O160" s="119" t="s">
        <v>152</v>
      </c>
      <c r="P160" s="119"/>
      <c r="Q160" s="30"/>
      <c r="R160" s="32"/>
      <c r="S160" s="35">
        <v>36084</v>
      </c>
      <c r="T160" s="35"/>
      <c r="U160" s="30"/>
    </row>
    <row r="161" spans="1:21">
      <c r="A161" s="55"/>
      <c r="B161" s="25"/>
      <c r="C161" s="67"/>
      <c r="D161" s="67"/>
      <c r="E161" s="51"/>
      <c r="F161" s="32"/>
      <c r="G161" s="42"/>
      <c r="H161" s="42"/>
      <c r="I161" s="32"/>
      <c r="J161" s="32"/>
      <c r="K161" s="67"/>
      <c r="L161" s="67"/>
      <c r="M161" s="32"/>
      <c r="N161" s="32"/>
      <c r="O161" s="67"/>
      <c r="P161" s="67"/>
      <c r="Q161" s="32"/>
      <c r="R161" s="32"/>
      <c r="S161" s="42"/>
      <c r="T161" s="42"/>
      <c r="U161" s="32"/>
    </row>
    <row r="162" spans="1:21">
      <c r="A162" s="55"/>
      <c r="B162" s="37" t="s">
        <v>74</v>
      </c>
      <c r="C162" s="70" t="s">
        <v>152</v>
      </c>
      <c r="D162" s="70"/>
      <c r="E162" s="39"/>
      <c r="F162" s="39"/>
      <c r="G162" s="40">
        <v>10642</v>
      </c>
      <c r="H162" s="40"/>
      <c r="I162" s="39"/>
      <c r="J162" s="39"/>
      <c r="K162" s="70" t="s">
        <v>152</v>
      </c>
      <c r="L162" s="70"/>
      <c r="M162" s="39"/>
      <c r="N162" s="39"/>
      <c r="O162" s="70" t="s">
        <v>152</v>
      </c>
      <c r="P162" s="70"/>
      <c r="Q162" s="39"/>
      <c r="R162" s="39"/>
      <c r="S162" s="40">
        <v>10642</v>
      </c>
      <c r="T162" s="40"/>
      <c r="U162" s="39"/>
    </row>
    <row r="163" spans="1:21">
      <c r="A163" s="55"/>
      <c r="B163" s="37"/>
      <c r="C163" s="70"/>
      <c r="D163" s="70"/>
      <c r="E163" s="39"/>
      <c r="F163" s="39"/>
      <c r="G163" s="40"/>
      <c r="H163" s="40"/>
      <c r="I163" s="39"/>
      <c r="J163" s="39"/>
      <c r="K163" s="70"/>
      <c r="L163" s="70"/>
      <c r="M163" s="39"/>
      <c r="N163" s="39"/>
      <c r="O163" s="70"/>
      <c r="P163" s="70"/>
      <c r="Q163" s="39"/>
      <c r="R163" s="39"/>
      <c r="S163" s="40"/>
      <c r="T163" s="40"/>
      <c r="U163" s="39"/>
    </row>
    <row r="164" spans="1:21">
      <c r="A164" s="55"/>
      <c r="B164" s="25" t="s">
        <v>75</v>
      </c>
      <c r="C164" s="67" t="s">
        <v>152</v>
      </c>
      <c r="D164" s="67"/>
      <c r="E164" s="32"/>
      <c r="F164" s="32"/>
      <c r="G164" s="42">
        <v>26301</v>
      </c>
      <c r="H164" s="42"/>
      <c r="I164" s="32"/>
      <c r="J164" s="32"/>
      <c r="K164" s="67">
        <v>27</v>
      </c>
      <c r="L164" s="67"/>
      <c r="M164" s="32"/>
      <c r="N164" s="32"/>
      <c r="O164" s="67" t="s">
        <v>152</v>
      </c>
      <c r="P164" s="67"/>
      <c r="Q164" s="32"/>
      <c r="R164" s="32"/>
      <c r="S164" s="42">
        <v>26328</v>
      </c>
      <c r="T164" s="42"/>
      <c r="U164" s="32"/>
    </row>
    <row r="165" spans="1:21">
      <c r="A165" s="55"/>
      <c r="B165" s="25"/>
      <c r="C165" s="67"/>
      <c r="D165" s="67"/>
      <c r="E165" s="32"/>
      <c r="F165" s="32"/>
      <c r="G165" s="42"/>
      <c r="H165" s="42"/>
      <c r="I165" s="32"/>
      <c r="J165" s="32"/>
      <c r="K165" s="67"/>
      <c r="L165" s="67"/>
      <c r="M165" s="32"/>
      <c r="N165" s="32"/>
      <c r="O165" s="67"/>
      <c r="P165" s="67"/>
      <c r="Q165" s="32"/>
      <c r="R165" s="32"/>
      <c r="S165" s="42"/>
      <c r="T165" s="42"/>
      <c r="U165" s="32"/>
    </row>
    <row r="166" spans="1:21">
      <c r="A166" s="55"/>
      <c r="B166" s="37" t="s">
        <v>76</v>
      </c>
      <c r="C166" s="70" t="s">
        <v>152</v>
      </c>
      <c r="D166" s="70"/>
      <c r="E166" s="39"/>
      <c r="F166" s="39"/>
      <c r="G166" s="40">
        <v>2715</v>
      </c>
      <c r="H166" s="40"/>
      <c r="I166" s="39"/>
      <c r="J166" s="39"/>
      <c r="K166" s="70" t="s">
        <v>152</v>
      </c>
      <c r="L166" s="70"/>
      <c r="M166" s="39"/>
      <c r="N166" s="39"/>
      <c r="O166" s="70" t="s">
        <v>152</v>
      </c>
      <c r="P166" s="70"/>
      <c r="Q166" s="39"/>
      <c r="R166" s="39"/>
      <c r="S166" s="40">
        <v>2715</v>
      </c>
      <c r="T166" s="40"/>
      <c r="U166" s="39"/>
    </row>
    <row r="167" spans="1:21" ht="15.75" thickBot="1">
      <c r="A167" s="55"/>
      <c r="B167" s="37"/>
      <c r="C167" s="114"/>
      <c r="D167" s="114"/>
      <c r="E167" s="44"/>
      <c r="F167" s="39"/>
      <c r="G167" s="45"/>
      <c r="H167" s="45"/>
      <c r="I167" s="44"/>
      <c r="J167" s="39"/>
      <c r="K167" s="114"/>
      <c r="L167" s="114"/>
      <c r="M167" s="44"/>
      <c r="N167" s="39"/>
      <c r="O167" s="114"/>
      <c r="P167" s="114"/>
      <c r="Q167" s="44"/>
      <c r="R167" s="39"/>
      <c r="S167" s="45"/>
      <c r="T167" s="45"/>
      <c r="U167" s="44"/>
    </row>
    <row r="168" spans="1:21">
      <c r="A168" s="55"/>
      <c r="B168" s="25" t="s">
        <v>469</v>
      </c>
      <c r="C168" s="119" t="s">
        <v>265</v>
      </c>
      <c r="D168" s="119"/>
      <c r="E168" s="33" t="s">
        <v>149</v>
      </c>
      <c r="F168" s="32"/>
      <c r="G168" s="35">
        <v>4684</v>
      </c>
      <c r="H168" s="35"/>
      <c r="I168" s="30"/>
      <c r="J168" s="32"/>
      <c r="K168" s="119">
        <v>190</v>
      </c>
      <c r="L168" s="119"/>
      <c r="M168" s="30"/>
      <c r="N168" s="32"/>
      <c r="O168" s="119" t="s">
        <v>152</v>
      </c>
      <c r="P168" s="119"/>
      <c r="Q168" s="30"/>
      <c r="R168" s="32"/>
      <c r="S168" s="119" t="s">
        <v>422</v>
      </c>
      <c r="T168" s="119"/>
      <c r="U168" s="33" t="s">
        <v>149</v>
      </c>
    </row>
    <row r="169" spans="1:21">
      <c r="A169" s="55"/>
      <c r="B169" s="25"/>
      <c r="C169" s="67"/>
      <c r="D169" s="67"/>
      <c r="E169" s="51"/>
      <c r="F169" s="32"/>
      <c r="G169" s="42"/>
      <c r="H169" s="42"/>
      <c r="I169" s="32"/>
      <c r="J169" s="32"/>
      <c r="K169" s="67"/>
      <c r="L169" s="67"/>
      <c r="M169" s="32"/>
      <c r="N169" s="32"/>
      <c r="O169" s="67"/>
      <c r="P169" s="67"/>
      <c r="Q169" s="32"/>
      <c r="R169" s="32"/>
      <c r="S169" s="67"/>
      <c r="T169" s="67"/>
      <c r="U169" s="51"/>
    </row>
    <row r="170" spans="1:21">
      <c r="A170" s="55"/>
      <c r="B170" s="37" t="s">
        <v>78</v>
      </c>
      <c r="C170" s="70" t="s">
        <v>152</v>
      </c>
      <c r="D170" s="70"/>
      <c r="E170" s="39"/>
      <c r="F170" s="39"/>
      <c r="G170" s="70">
        <v>36</v>
      </c>
      <c r="H170" s="70"/>
      <c r="I170" s="39"/>
      <c r="J170" s="39"/>
      <c r="K170" s="70" t="s">
        <v>152</v>
      </c>
      <c r="L170" s="70"/>
      <c r="M170" s="39"/>
      <c r="N170" s="39"/>
      <c r="O170" s="70" t="s">
        <v>152</v>
      </c>
      <c r="P170" s="70"/>
      <c r="Q170" s="39"/>
      <c r="R170" s="39"/>
      <c r="S170" s="70">
        <v>36</v>
      </c>
      <c r="T170" s="70"/>
      <c r="U170" s="39"/>
    </row>
    <row r="171" spans="1:21">
      <c r="A171" s="55"/>
      <c r="B171" s="37"/>
      <c r="C171" s="70"/>
      <c r="D171" s="70"/>
      <c r="E171" s="39"/>
      <c r="F171" s="39"/>
      <c r="G171" s="70"/>
      <c r="H171" s="70"/>
      <c r="I171" s="39"/>
      <c r="J171" s="39"/>
      <c r="K171" s="70"/>
      <c r="L171" s="70"/>
      <c r="M171" s="39"/>
      <c r="N171" s="39"/>
      <c r="O171" s="70"/>
      <c r="P171" s="70"/>
      <c r="Q171" s="39"/>
      <c r="R171" s="39"/>
      <c r="S171" s="70"/>
      <c r="T171" s="70"/>
      <c r="U171" s="39"/>
    </row>
    <row r="172" spans="1:21">
      <c r="A172" s="55"/>
      <c r="B172" s="25" t="s">
        <v>470</v>
      </c>
      <c r="C172" s="67" t="s">
        <v>262</v>
      </c>
      <c r="D172" s="67"/>
      <c r="E172" s="51" t="s">
        <v>149</v>
      </c>
      <c r="F172" s="32"/>
      <c r="G172" s="67">
        <v>580</v>
      </c>
      <c r="H172" s="67"/>
      <c r="I172" s="32"/>
      <c r="J172" s="32"/>
      <c r="K172" s="67">
        <v>4</v>
      </c>
      <c r="L172" s="67"/>
      <c r="M172" s="32"/>
      <c r="N172" s="32"/>
      <c r="O172" s="67" t="s">
        <v>152</v>
      </c>
      <c r="P172" s="67"/>
      <c r="Q172" s="32"/>
      <c r="R172" s="32"/>
      <c r="S172" s="67" t="s">
        <v>489</v>
      </c>
      <c r="T172" s="67"/>
      <c r="U172" s="51" t="s">
        <v>149</v>
      </c>
    </row>
    <row r="173" spans="1:21" ht="15.75" thickBot="1">
      <c r="A173" s="55"/>
      <c r="B173" s="25"/>
      <c r="C173" s="76"/>
      <c r="D173" s="76"/>
      <c r="E173" s="118"/>
      <c r="F173" s="32"/>
      <c r="G173" s="76"/>
      <c r="H173" s="76"/>
      <c r="I173" s="75"/>
      <c r="J173" s="32"/>
      <c r="K173" s="76"/>
      <c r="L173" s="76"/>
      <c r="M173" s="75"/>
      <c r="N173" s="32"/>
      <c r="O173" s="76"/>
      <c r="P173" s="76"/>
      <c r="Q173" s="75"/>
      <c r="R173" s="32"/>
      <c r="S173" s="76"/>
      <c r="T173" s="76"/>
      <c r="U173" s="118"/>
    </row>
    <row r="174" spans="1:21">
      <c r="A174" s="55"/>
      <c r="B174" s="37" t="s">
        <v>473</v>
      </c>
      <c r="C174" s="86" t="s">
        <v>490</v>
      </c>
      <c r="D174" s="86"/>
      <c r="E174" s="84" t="s">
        <v>149</v>
      </c>
      <c r="F174" s="39"/>
      <c r="G174" s="101">
        <v>5300</v>
      </c>
      <c r="H174" s="101"/>
      <c r="I174" s="82"/>
      <c r="J174" s="39"/>
      <c r="K174" s="86">
        <v>194</v>
      </c>
      <c r="L174" s="86"/>
      <c r="M174" s="82"/>
      <c r="N174" s="39"/>
      <c r="O174" s="86" t="s">
        <v>152</v>
      </c>
      <c r="P174" s="86"/>
      <c r="Q174" s="82"/>
      <c r="R174" s="39"/>
      <c r="S174" s="86" t="s">
        <v>491</v>
      </c>
      <c r="T174" s="86"/>
      <c r="U174" s="84" t="s">
        <v>149</v>
      </c>
    </row>
    <row r="175" spans="1:21">
      <c r="A175" s="55"/>
      <c r="B175" s="37"/>
      <c r="C175" s="70"/>
      <c r="D175" s="70"/>
      <c r="E175" s="72"/>
      <c r="F175" s="39"/>
      <c r="G175" s="40"/>
      <c r="H175" s="40"/>
      <c r="I175" s="39"/>
      <c r="J175" s="39"/>
      <c r="K175" s="70"/>
      <c r="L175" s="70"/>
      <c r="M175" s="39"/>
      <c r="N175" s="39"/>
      <c r="O175" s="70"/>
      <c r="P175" s="70"/>
      <c r="Q175" s="39"/>
      <c r="R175" s="39"/>
      <c r="S175" s="70"/>
      <c r="T175" s="70"/>
      <c r="U175" s="72"/>
    </row>
    <row r="176" spans="1:21">
      <c r="A176" s="55"/>
      <c r="B176" s="25" t="s">
        <v>492</v>
      </c>
      <c r="C176" s="67" t="s">
        <v>493</v>
      </c>
      <c r="D176" s="67"/>
      <c r="E176" s="51" t="s">
        <v>149</v>
      </c>
      <c r="F176" s="32"/>
      <c r="G176" s="67">
        <v>94</v>
      </c>
      <c r="H176" s="67"/>
      <c r="I176" s="32"/>
      <c r="J176" s="32"/>
      <c r="K176" s="67">
        <v>90</v>
      </c>
      <c r="L176" s="67"/>
      <c r="M176" s="32"/>
      <c r="N176" s="32"/>
      <c r="O176" s="67" t="s">
        <v>152</v>
      </c>
      <c r="P176" s="67"/>
      <c r="Q176" s="32"/>
      <c r="R176" s="32"/>
      <c r="S176" s="67" t="s">
        <v>494</v>
      </c>
      <c r="T176" s="67"/>
      <c r="U176" s="51" t="s">
        <v>149</v>
      </c>
    </row>
    <row r="177" spans="1:21">
      <c r="A177" s="55"/>
      <c r="B177" s="25"/>
      <c r="C177" s="67"/>
      <c r="D177" s="67"/>
      <c r="E177" s="51"/>
      <c r="F177" s="32"/>
      <c r="G177" s="67"/>
      <c r="H177" s="67"/>
      <c r="I177" s="32"/>
      <c r="J177" s="32"/>
      <c r="K177" s="67"/>
      <c r="L177" s="67"/>
      <c r="M177" s="32"/>
      <c r="N177" s="32"/>
      <c r="O177" s="67"/>
      <c r="P177" s="67"/>
      <c r="Q177" s="32"/>
      <c r="R177" s="32"/>
      <c r="S177" s="67"/>
      <c r="T177" s="67"/>
      <c r="U177" s="51"/>
    </row>
    <row r="178" spans="1:21">
      <c r="A178" s="55"/>
      <c r="B178" s="37" t="s">
        <v>477</v>
      </c>
      <c r="C178" s="40">
        <v>5310</v>
      </c>
      <c r="D178" s="40"/>
      <c r="E178" s="39"/>
      <c r="F178" s="39"/>
      <c r="G178" s="70" t="s">
        <v>152</v>
      </c>
      <c r="H178" s="70"/>
      <c r="I178" s="39"/>
      <c r="J178" s="39"/>
      <c r="K178" s="70" t="s">
        <v>152</v>
      </c>
      <c r="L178" s="70"/>
      <c r="M178" s="39"/>
      <c r="N178" s="39"/>
      <c r="O178" s="70" t="s">
        <v>495</v>
      </c>
      <c r="P178" s="70"/>
      <c r="Q178" s="72" t="s">
        <v>149</v>
      </c>
      <c r="R178" s="39"/>
      <c r="S178" s="70" t="s">
        <v>152</v>
      </c>
      <c r="T178" s="70"/>
      <c r="U178" s="39"/>
    </row>
    <row r="179" spans="1:21" ht="15.75" thickBot="1">
      <c r="A179" s="55"/>
      <c r="B179" s="37"/>
      <c r="C179" s="45"/>
      <c r="D179" s="45"/>
      <c r="E179" s="44"/>
      <c r="F179" s="39"/>
      <c r="G179" s="114"/>
      <c r="H179" s="114"/>
      <c r="I179" s="44"/>
      <c r="J179" s="39"/>
      <c r="K179" s="114"/>
      <c r="L179" s="114"/>
      <c r="M179" s="44"/>
      <c r="N179" s="39"/>
      <c r="O179" s="114"/>
      <c r="P179" s="114"/>
      <c r="Q179" s="113"/>
      <c r="R179" s="39"/>
      <c r="S179" s="114"/>
      <c r="T179" s="114"/>
      <c r="U179" s="44"/>
    </row>
    <row r="180" spans="1:21">
      <c r="A180" s="55"/>
      <c r="B180" s="25" t="s">
        <v>479</v>
      </c>
      <c r="C180" s="119" t="s">
        <v>496</v>
      </c>
      <c r="D180" s="119"/>
      <c r="E180" s="33" t="s">
        <v>149</v>
      </c>
      <c r="F180" s="32"/>
      <c r="G180" s="35">
        <v>5206</v>
      </c>
      <c r="H180" s="35"/>
      <c r="I180" s="30"/>
      <c r="J180" s="32"/>
      <c r="K180" s="119">
        <v>104</v>
      </c>
      <c r="L180" s="119"/>
      <c r="M180" s="30"/>
      <c r="N180" s="32"/>
      <c r="O180" s="119" t="s">
        <v>495</v>
      </c>
      <c r="P180" s="119"/>
      <c r="Q180" s="33" t="s">
        <v>149</v>
      </c>
      <c r="R180" s="32"/>
      <c r="S180" s="119" t="s">
        <v>496</v>
      </c>
      <c r="T180" s="119"/>
      <c r="U180" s="33" t="s">
        <v>149</v>
      </c>
    </row>
    <row r="181" spans="1:21">
      <c r="A181" s="55"/>
      <c r="B181" s="25"/>
      <c r="C181" s="67"/>
      <c r="D181" s="67"/>
      <c r="E181" s="51"/>
      <c r="F181" s="32"/>
      <c r="G181" s="42"/>
      <c r="H181" s="42"/>
      <c r="I181" s="32"/>
      <c r="J181" s="32"/>
      <c r="K181" s="67"/>
      <c r="L181" s="67"/>
      <c r="M181" s="32"/>
      <c r="N181" s="32"/>
      <c r="O181" s="67"/>
      <c r="P181" s="67"/>
      <c r="Q181" s="51"/>
      <c r="R181" s="32"/>
      <c r="S181" s="67"/>
      <c r="T181" s="67"/>
      <c r="U181" s="51"/>
    </row>
    <row r="182" spans="1:21">
      <c r="A182" s="55"/>
      <c r="B182" s="37" t="s">
        <v>497</v>
      </c>
      <c r="C182" s="70" t="s">
        <v>152</v>
      </c>
      <c r="D182" s="70"/>
      <c r="E182" s="39"/>
      <c r="F182" s="39"/>
      <c r="G182" s="70" t="s">
        <v>498</v>
      </c>
      <c r="H182" s="70"/>
      <c r="I182" s="72" t="s">
        <v>149</v>
      </c>
      <c r="J182" s="39"/>
      <c r="K182" s="70">
        <v>42</v>
      </c>
      <c r="L182" s="70"/>
      <c r="M182" s="39"/>
      <c r="N182" s="39"/>
      <c r="O182" s="70" t="s">
        <v>152</v>
      </c>
      <c r="P182" s="70"/>
      <c r="Q182" s="39"/>
      <c r="R182" s="39"/>
      <c r="S182" s="70" t="s">
        <v>499</v>
      </c>
      <c r="T182" s="70"/>
      <c r="U182" s="72" t="s">
        <v>149</v>
      </c>
    </row>
    <row r="183" spans="1:21">
      <c r="A183" s="55"/>
      <c r="B183" s="37"/>
      <c r="C183" s="70"/>
      <c r="D183" s="70"/>
      <c r="E183" s="39"/>
      <c r="F183" s="39"/>
      <c r="G183" s="70"/>
      <c r="H183" s="70"/>
      <c r="I183" s="72"/>
      <c r="J183" s="39"/>
      <c r="K183" s="70"/>
      <c r="L183" s="70"/>
      <c r="M183" s="39"/>
      <c r="N183" s="39"/>
      <c r="O183" s="70"/>
      <c r="P183" s="70"/>
      <c r="Q183" s="39"/>
      <c r="R183" s="39"/>
      <c r="S183" s="70"/>
      <c r="T183" s="70"/>
      <c r="U183" s="72"/>
    </row>
    <row r="184" spans="1:21">
      <c r="A184" s="55"/>
      <c r="B184" s="25" t="s">
        <v>484</v>
      </c>
      <c r="C184" s="67" t="s">
        <v>499</v>
      </c>
      <c r="D184" s="67"/>
      <c r="E184" s="51" t="s">
        <v>149</v>
      </c>
      <c r="F184" s="32"/>
      <c r="G184" s="67" t="s">
        <v>152</v>
      </c>
      <c r="H184" s="67"/>
      <c r="I184" s="32"/>
      <c r="J184" s="32"/>
      <c r="K184" s="67" t="s">
        <v>152</v>
      </c>
      <c r="L184" s="67"/>
      <c r="M184" s="32"/>
      <c r="N184" s="32"/>
      <c r="O184" s="42">
        <v>1449</v>
      </c>
      <c r="P184" s="42"/>
      <c r="Q184" s="32"/>
      <c r="R184" s="32"/>
      <c r="S184" s="67" t="s">
        <v>152</v>
      </c>
      <c r="T184" s="67"/>
      <c r="U184" s="32"/>
    </row>
    <row r="185" spans="1:21" ht="15.75" thickBot="1">
      <c r="A185" s="55"/>
      <c r="B185" s="25"/>
      <c r="C185" s="76"/>
      <c r="D185" s="76"/>
      <c r="E185" s="118"/>
      <c r="F185" s="32"/>
      <c r="G185" s="76"/>
      <c r="H185" s="76"/>
      <c r="I185" s="75"/>
      <c r="J185" s="32"/>
      <c r="K185" s="76"/>
      <c r="L185" s="76"/>
      <c r="M185" s="75"/>
      <c r="N185" s="32"/>
      <c r="O185" s="100"/>
      <c r="P185" s="100"/>
      <c r="Q185" s="75"/>
      <c r="R185" s="32"/>
      <c r="S185" s="76"/>
      <c r="T185" s="76"/>
      <c r="U185" s="75"/>
    </row>
    <row r="186" spans="1:21">
      <c r="A186" s="55"/>
      <c r="B186" s="37" t="s">
        <v>485</v>
      </c>
      <c r="C186" s="84" t="s">
        <v>132</v>
      </c>
      <c r="D186" s="86" t="s">
        <v>500</v>
      </c>
      <c r="E186" s="84" t="s">
        <v>149</v>
      </c>
      <c r="F186" s="39"/>
      <c r="G186" s="84" t="s">
        <v>132</v>
      </c>
      <c r="H186" s="101">
        <v>3715</v>
      </c>
      <c r="I186" s="82"/>
      <c r="J186" s="39"/>
      <c r="K186" s="84" t="s">
        <v>132</v>
      </c>
      <c r="L186" s="86">
        <v>146</v>
      </c>
      <c r="M186" s="82"/>
      <c r="N186" s="39"/>
      <c r="O186" s="84" t="s">
        <v>132</v>
      </c>
      <c r="P186" s="86" t="s">
        <v>501</v>
      </c>
      <c r="Q186" s="84" t="s">
        <v>149</v>
      </c>
      <c r="R186" s="39"/>
      <c r="S186" s="84" t="s">
        <v>132</v>
      </c>
      <c r="T186" s="86" t="s">
        <v>500</v>
      </c>
      <c r="U186" s="84" t="s">
        <v>149</v>
      </c>
    </row>
    <row r="187" spans="1:21" ht="15.75" thickBot="1">
      <c r="A187" s="55"/>
      <c r="B187" s="37"/>
      <c r="C187" s="85"/>
      <c r="D187" s="87"/>
      <c r="E187" s="85"/>
      <c r="F187" s="39"/>
      <c r="G187" s="85"/>
      <c r="H187" s="102"/>
      <c r="I187" s="83"/>
      <c r="J187" s="39"/>
      <c r="K187" s="85"/>
      <c r="L187" s="87"/>
      <c r="M187" s="83"/>
      <c r="N187" s="39"/>
      <c r="O187" s="85"/>
      <c r="P187" s="87"/>
      <c r="Q187" s="85"/>
      <c r="R187" s="39"/>
      <c r="S187" s="85"/>
      <c r="T187" s="87"/>
      <c r="U187" s="85"/>
    </row>
    <row r="188" spans="1:21" ht="15.75" thickTop="1">
      <c r="A188" s="55"/>
      <c r="B188" s="22"/>
      <c r="C188" s="22"/>
      <c r="D188" s="22"/>
      <c r="E188" s="22"/>
      <c r="F188" s="22"/>
      <c r="G188" s="22"/>
      <c r="H188" s="22"/>
      <c r="I188" s="22"/>
      <c r="J188" s="22"/>
      <c r="K188" s="22"/>
      <c r="L188" s="22"/>
      <c r="M188" s="22"/>
      <c r="N188" s="22"/>
      <c r="O188" s="22"/>
      <c r="P188" s="22"/>
      <c r="Q188" s="22"/>
      <c r="R188" s="22"/>
      <c r="S188" s="22"/>
      <c r="T188" s="22"/>
      <c r="U188" s="22"/>
    </row>
    <row r="189" spans="1:21">
      <c r="A189" s="55"/>
      <c r="B189" s="13"/>
      <c r="C189" s="13"/>
      <c r="D189" s="13"/>
      <c r="E189" s="13"/>
      <c r="F189" s="13"/>
      <c r="G189" s="13"/>
      <c r="H189" s="13"/>
      <c r="I189" s="13"/>
      <c r="J189" s="13"/>
      <c r="K189" s="13"/>
      <c r="L189" s="13"/>
      <c r="M189" s="13"/>
      <c r="N189" s="13"/>
      <c r="O189" s="13"/>
      <c r="P189" s="13"/>
      <c r="Q189" s="13"/>
      <c r="R189" s="13"/>
      <c r="S189" s="13"/>
      <c r="T189" s="13"/>
      <c r="U189" s="13"/>
    </row>
    <row r="190" spans="1:21">
      <c r="A190" s="55"/>
      <c r="B190" s="39"/>
      <c r="C190" s="103" t="s">
        <v>437</v>
      </c>
      <c r="D190" s="103"/>
      <c r="E190" s="103"/>
      <c r="F190" s="39"/>
      <c r="G190" s="103" t="s">
        <v>439</v>
      </c>
      <c r="H190" s="103"/>
      <c r="I190" s="103"/>
      <c r="J190" s="39"/>
      <c r="K190" s="103" t="s">
        <v>441</v>
      </c>
      <c r="L190" s="103"/>
      <c r="M190" s="103"/>
      <c r="N190" s="39"/>
      <c r="O190" s="103" t="s">
        <v>442</v>
      </c>
      <c r="P190" s="103"/>
      <c r="Q190" s="103"/>
      <c r="R190" s="39"/>
      <c r="S190" s="103" t="s">
        <v>444</v>
      </c>
      <c r="T190" s="103"/>
      <c r="U190" s="103"/>
    </row>
    <row r="191" spans="1:21">
      <c r="A191" s="55"/>
      <c r="B191" s="39"/>
      <c r="C191" s="103" t="s">
        <v>438</v>
      </c>
      <c r="D191" s="103"/>
      <c r="E191" s="103"/>
      <c r="F191" s="39"/>
      <c r="G191" s="103" t="s">
        <v>440</v>
      </c>
      <c r="H191" s="103"/>
      <c r="I191" s="103"/>
      <c r="J191" s="39"/>
      <c r="K191" s="103" t="s">
        <v>440</v>
      </c>
      <c r="L191" s="103"/>
      <c r="M191" s="103"/>
      <c r="N191" s="39"/>
      <c r="O191" s="103" t="s">
        <v>443</v>
      </c>
      <c r="P191" s="103"/>
      <c r="Q191" s="103"/>
      <c r="R191" s="39"/>
      <c r="S191" s="103" t="s">
        <v>502</v>
      </c>
      <c r="T191" s="103"/>
      <c r="U191" s="103"/>
    </row>
    <row r="192" spans="1:21" ht="15.75" thickBot="1">
      <c r="A192" s="55"/>
      <c r="B192" s="39"/>
      <c r="C192" s="104"/>
      <c r="D192" s="104"/>
      <c r="E192" s="104"/>
      <c r="F192" s="39"/>
      <c r="G192" s="104"/>
      <c r="H192" s="104"/>
      <c r="I192" s="104"/>
      <c r="J192" s="39"/>
      <c r="K192" s="104"/>
      <c r="L192" s="104"/>
      <c r="M192" s="104"/>
      <c r="N192" s="39"/>
      <c r="O192" s="104"/>
      <c r="P192" s="104"/>
      <c r="Q192" s="104"/>
      <c r="R192" s="39"/>
      <c r="S192" s="24" t="s">
        <v>438</v>
      </c>
      <c r="T192" s="24"/>
      <c r="U192" s="24"/>
    </row>
    <row r="193" spans="1:21" ht="25.5">
      <c r="A193" s="55"/>
      <c r="B193" s="89" t="s">
        <v>358</v>
      </c>
      <c r="C193" s="30"/>
      <c r="D193" s="30"/>
      <c r="E193" s="30"/>
      <c r="F193" s="19"/>
      <c r="G193" s="30"/>
      <c r="H193" s="30"/>
      <c r="I193" s="30"/>
      <c r="J193" s="19"/>
      <c r="K193" s="30"/>
      <c r="L193" s="30"/>
      <c r="M193" s="30"/>
      <c r="N193" s="19"/>
      <c r="O193" s="30"/>
      <c r="P193" s="30"/>
      <c r="Q193" s="30"/>
      <c r="R193" s="19"/>
      <c r="S193" s="30"/>
      <c r="T193" s="30"/>
      <c r="U193" s="30"/>
    </row>
    <row r="194" spans="1:21">
      <c r="A194" s="55"/>
      <c r="B194" s="146" t="s">
        <v>107</v>
      </c>
      <c r="C194" s="146" t="s">
        <v>132</v>
      </c>
      <c r="D194" s="148" t="s">
        <v>503</v>
      </c>
      <c r="E194" s="146" t="s">
        <v>149</v>
      </c>
      <c r="F194" s="39"/>
      <c r="G194" s="146" t="s">
        <v>132</v>
      </c>
      <c r="H194" s="148" t="s">
        <v>504</v>
      </c>
      <c r="I194" s="146" t="s">
        <v>149</v>
      </c>
      <c r="J194" s="39"/>
      <c r="K194" s="146" t="s">
        <v>132</v>
      </c>
      <c r="L194" s="148" t="s">
        <v>505</v>
      </c>
      <c r="M194" s="146" t="s">
        <v>149</v>
      </c>
      <c r="N194" s="39"/>
      <c r="O194" s="146" t="s">
        <v>132</v>
      </c>
      <c r="P194" s="148" t="s">
        <v>152</v>
      </c>
      <c r="Q194" s="39"/>
      <c r="R194" s="39"/>
      <c r="S194" s="146" t="s">
        <v>132</v>
      </c>
      <c r="T194" s="148" t="s">
        <v>506</v>
      </c>
      <c r="U194" s="146" t="s">
        <v>149</v>
      </c>
    </row>
    <row r="195" spans="1:21" ht="15.75" thickBot="1">
      <c r="A195" s="55"/>
      <c r="B195" s="146"/>
      <c r="C195" s="147"/>
      <c r="D195" s="149"/>
      <c r="E195" s="147"/>
      <c r="F195" s="39"/>
      <c r="G195" s="147"/>
      <c r="H195" s="149"/>
      <c r="I195" s="147"/>
      <c r="J195" s="39"/>
      <c r="K195" s="147"/>
      <c r="L195" s="149"/>
      <c r="M195" s="147"/>
      <c r="N195" s="39"/>
      <c r="O195" s="147"/>
      <c r="P195" s="149"/>
      <c r="Q195" s="44"/>
      <c r="R195" s="39"/>
      <c r="S195" s="147"/>
      <c r="T195" s="149"/>
      <c r="U195" s="147"/>
    </row>
    <row r="196" spans="1:21">
      <c r="A196" s="55"/>
      <c r="B196" s="17" t="s">
        <v>108</v>
      </c>
      <c r="C196" s="30"/>
      <c r="D196" s="30"/>
      <c r="E196" s="30"/>
      <c r="F196" s="19"/>
      <c r="G196" s="30"/>
      <c r="H196" s="30"/>
      <c r="I196" s="30"/>
      <c r="J196" s="19"/>
      <c r="K196" s="30"/>
      <c r="L196" s="30"/>
      <c r="M196" s="30"/>
      <c r="N196" s="19"/>
      <c r="O196" s="30"/>
      <c r="P196" s="30"/>
      <c r="Q196" s="30"/>
      <c r="R196" s="19"/>
      <c r="S196" s="30"/>
      <c r="T196" s="30"/>
      <c r="U196" s="30"/>
    </row>
    <row r="197" spans="1:21">
      <c r="A197" s="55"/>
      <c r="B197" s="68" t="s">
        <v>109</v>
      </c>
      <c r="C197" s="70" t="s">
        <v>152</v>
      </c>
      <c r="D197" s="70"/>
      <c r="E197" s="39"/>
      <c r="F197" s="39"/>
      <c r="G197" s="70" t="s">
        <v>507</v>
      </c>
      <c r="H197" s="70"/>
      <c r="I197" s="72" t="s">
        <v>149</v>
      </c>
      <c r="J197" s="39"/>
      <c r="K197" s="70" t="s">
        <v>152</v>
      </c>
      <c r="L197" s="70"/>
      <c r="M197" s="39"/>
      <c r="N197" s="39"/>
      <c r="O197" s="70" t="s">
        <v>152</v>
      </c>
      <c r="P197" s="70"/>
      <c r="Q197" s="39"/>
      <c r="R197" s="39"/>
      <c r="S197" s="70" t="s">
        <v>507</v>
      </c>
      <c r="T197" s="70"/>
      <c r="U197" s="72" t="s">
        <v>149</v>
      </c>
    </row>
    <row r="198" spans="1:21">
      <c r="A198" s="55"/>
      <c r="B198" s="68"/>
      <c r="C198" s="70"/>
      <c r="D198" s="70"/>
      <c r="E198" s="39"/>
      <c r="F198" s="39"/>
      <c r="G198" s="70"/>
      <c r="H198" s="70"/>
      <c r="I198" s="72"/>
      <c r="J198" s="39"/>
      <c r="K198" s="70"/>
      <c r="L198" s="70"/>
      <c r="M198" s="39"/>
      <c r="N198" s="39"/>
      <c r="O198" s="70"/>
      <c r="P198" s="70"/>
      <c r="Q198" s="39"/>
      <c r="R198" s="39"/>
      <c r="S198" s="70"/>
      <c r="T198" s="70"/>
      <c r="U198" s="72"/>
    </row>
    <row r="199" spans="1:21">
      <c r="A199" s="55"/>
      <c r="B199" s="46" t="s">
        <v>36</v>
      </c>
      <c r="C199" s="67" t="s">
        <v>152</v>
      </c>
      <c r="D199" s="67"/>
      <c r="E199" s="32"/>
      <c r="F199" s="32"/>
      <c r="G199" s="67" t="s">
        <v>508</v>
      </c>
      <c r="H199" s="67"/>
      <c r="I199" s="51" t="s">
        <v>149</v>
      </c>
      <c r="J199" s="32"/>
      <c r="K199" s="67" t="s">
        <v>152</v>
      </c>
      <c r="L199" s="67"/>
      <c r="M199" s="32"/>
      <c r="N199" s="32"/>
      <c r="O199" s="67" t="s">
        <v>152</v>
      </c>
      <c r="P199" s="67"/>
      <c r="Q199" s="32"/>
      <c r="R199" s="32"/>
      <c r="S199" s="67" t="s">
        <v>508</v>
      </c>
      <c r="T199" s="67"/>
      <c r="U199" s="51" t="s">
        <v>149</v>
      </c>
    </row>
    <row r="200" spans="1:21">
      <c r="A200" s="55"/>
      <c r="B200" s="46"/>
      <c r="C200" s="67"/>
      <c r="D200" s="67"/>
      <c r="E200" s="32"/>
      <c r="F200" s="32"/>
      <c r="G200" s="67"/>
      <c r="H200" s="67"/>
      <c r="I200" s="51"/>
      <c r="J200" s="32"/>
      <c r="K200" s="67"/>
      <c r="L200" s="67"/>
      <c r="M200" s="32"/>
      <c r="N200" s="32"/>
      <c r="O200" s="67"/>
      <c r="P200" s="67"/>
      <c r="Q200" s="32"/>
      <c r="R200" s="32"/>
      <c r="S200" s="67"/>
      <c r="T200" s="67"/>
      <c r="U200" s="51"/>
    </row>
    <row r="201" spans="1:21">
      <c r="A201" s="55"/>
      <c r="B201" s="68" t="s">
        <v>110</v>
      </c>
      <c r="C201" s="70" t="s">
        <v>509</v>
      </c>
      <c r="D201" s="70"/>
      <c r="E201" s="72" t="s">
        <v>149</v>
      </c>
      <c r="F201" s="39"/>
      <c r="G201" s="70" t="s">
        <v>510</v>
      </c>
      <c r="H201" s="70"/>
      <c r="I201" s="72" t="s">
        <v>149</v>
      </c>
      <c r="J201" s="39"/>
      <c r="K201" s="70" t="s">
        <v>152</v>
      </c>
      <c r="L201" s="70"/>
      <c r="M201" s="39"/>
      <c r="N201" s="39"/>
      <c r="O201" s="70" t="s">
        <v>152</v>
      </c>
      <c r="P201" s="70"/>
      <c r="Q201" s="39"/>
      <c r="R201" s="39"/>
      <c r="S201" s="70" t="s">
        <v>511</v>
      </c>
      <c r="T201" s="70"/>
      <c r="U201" s="72" t="s">
        <v>149</v>
      </c>
    </row>
    <row r="202" spans="1:21">
      <c r="A202" s="55"/>
      <c r="B202" s="68"/>
      <c r="C202" s="70"/>
      <c r="D202" s="70"/>
      <c r="E202" s="72"/>
      <c r="F202" s="39"/>
      <c r="G202" s="70"/>
      <c r="H202" s="70"/>
      <c r="I202" s="72"/>
      <c r="J202" s="39"/>
      <c r="K202" s="70"/>
      <c r="L202" s="70"/>
      <c r="M202" s="39"/>
      <c r="N202" s="39"/>
      <c r="O202" s="70"/>
      <c r="P202" s="70"/>
      <c r="Q202" s="39"/>
      <c r="R202" s="39"/>
      <c r="S202" s="70"/>
      <c r="T202" s="70"/>
      <c r="U202" s="72"/>
    </row>
    <row r="203" spans="1:21">
      <c r="A203" s="55"/>
      <c r="B203" s="46" t="s">
        <v>111</v>
      </c>
      <c r="C203" s="67">
        <v>39</v>
      </c>
      <c r="D203" s="67"/>
      <c r="E203" s="32"/>
      <c r="F203" s="32"/>
      <c r="G203" s="67">
        <v>512</v>
      </c>
      <c r="H203" s="67"/>
      <c r="I203" s="32"/>
      <c r="J203" s="32"/>
      <c r="K203" s="67" t="s">
        <v>152</v>
      </c>
      <c r="L203" s="67"/>
      <c r="M203" s="32"/>
      <c r="N203" s="32"/>
      <c r="O203" s="67" t="s">
        <v>152</v>
      </c>
      <c r="P203" s="67"/>
      <c r="Q203" s="32"/>
      <c r="R203" s="32"/>
      <c r="S203" s="67">
        <v>551</v>
      </c>
      <c r="T203" s="67"/>
      <c r="U203" s="32"/>
    </row>
    <row r="204" spans="1:21" ht="15.75" thickBot="1">
      <c r="A204" s="55"/>
      <c r="B204" s="46"/>
      <c r="C204" s="76"/>
      <c r="D204" s="76"/>
      <c r="E204" s="75"/>
      <c r="F204" s="32"/>
      <c r="G204" s="76"/>
      <c r="H204" s="76"/>
      <c r="I204" s="75"/>
      <c r="J204" s="32"/>
      <c r="K204" s="76"/>
      <c r="L204" s="76"/>
      <c r="M204" s="75"/>
      <c r="N204" s="32"/>
      <c r="O204" s="76"/>
      <c r="P204" s="76"/>
      <c r="Q204" s="75"/>
      <c r="R204" s="32"/>
      <c r="S204" s="76"/>
      <c r="T204" s="76"/>
      <c r="U204" s="75"/>
    </row>
    <row r="205" spans="1:21">
      <c r="A205" s="55"/>
      <c r="B205" s="37" t="s">
        <v>112</v>
      </c>
      <c r="C205" s="86" t="s">
        <v>512</v>
      </c>
      <c r="D205" s="86"/>
      <c r="E205" s="84" t="s">
        <v>149</v>
      </c>
      <c r="F205" s="39"/>
      <c r="G205" s="86" t="s">
        <v>513</v>
      </c>
      <c r="H205" s="86"/>
      <c r="I205" s="84" t="s">
        <v>149</v>
      </c>
      <c r="J205" s="39"/>
      <c r="K205" s="86" t="s">
        <v>152</v>
      </c>
      <c r="L205" s="86"/>
      <c r="M205" s="82"/>
      <c r="N205" s="39"/>
      <c r="O205" s="86" t="s">
        <v>152</v>
      </c>
      <c r="P205" s="86"/>
      <c r="Q205" s="82"/>
      <c r="R205" s="39"/>
      <c r="S205" s="86" t="s">
        <v>514</v>
      </c>
      <c r="T205" s="86"/>
      <c r="U205" s="84" t="s">
        <v>149</v>
      </c>
    </row>
    <row r="206" spans="1:21" ht="15.75" thickBot="1">
      <c r="A206" s="55"/>
      <c r="B206" s="37"/>
      <c r="C206" s="114"/>
      <c r="D206" s="114"/>
      <c r="E206" s="113"/>
      <c r="F206" s="39"/>
      <c r="G206" s="114"/>
      <c r="H206" s="114"/>
      <c r="I206" s="113"/>
      <c r="J206" s="39"/>
      <c r="K206" s="114"/>
      <c r="L206" s="114"/>
      <c r="M206" s="44"/>
      <c r="N206" s="39"/>
      <c r="O206" s="114"/>
      <c r="P206" s="114"/>
      <c r="Q206" s="44"/>
      <c r="R206" s="39"/>
      <c r="S206" s="114"/>
      <c r="T206" s="114"/>
      <c r="U206" s="113"/>
    </row>
    <row r="207" spans="1:21">
      <c r="A207" s="55"/>
      <c r="B207" s="17" t="s">
        <v>113</v>
      </c>
      <c r="C207" s="30"/>
      <c r="D207" s="30"/>
      <c r="E207" s="30"/>
      <c r="F207" s="19"/>
      <c r="G207" s="30"/>
      <c r="H207" s="30"/>
      <c r="I207" s="30"/>
      <c r="J207" s="19"/>
      <c r="K207" s="30"/>
      <c r="L207" s="30"/>
      <c r="M207" s="30"/>
      <c r="N207" s="19"/>
      <c r="O207" s="30"/>
      <c r="P207" s="30"/>
      <c r="Q207" s="30"/>
      <c r="R207" s="19"/>
      <c r="S207" s="30"/>
      <c r="T207" s="30"/>
      <c r="U207" s="30"/>
    </row>
    <row r="208" spans="1:21">
      <c r="A208" s="55"/>
      <c r="B208" s="68" t="s">
        <v>114</v>
      </c>
      <c r="C208" s="70" t="s">
        <v>515</v>
      </c>
      <c r="D208" s="70"/>
      <c r="E208" s="72" t="s">
        <v>149</v>
      </c>
      <c r="F208" s="39"/>
      <c r="G208" s="70" t="s">
        <v>516</v>
      </c>
      <c r="H208" s="70"/>
      <c r="I208" s="72" t="s">
        <v>149</v>
      </c>
      <c r="J208" s="39"/>
      <c r="K208" s="70" t="s">
        <v>152</v>
      </c>
      <c r="L208" s="70"/>
      <c r="M208" s="39"/>
      <c r="N208" s="39"/>
      <c r="O208" s="70" t="s">
        <v>152</v>
      </c>
      <c r="P208" s="70"/>
      <c r="Q208" s="39"/>
      <c r="R208" s="39"/>
      <c r="S208" s="70" t="s">
        <v>517</v>
      </c>
      <c r="T208" s="70"/>
      <c r="U208" s="72" t="s">
        <v>149</v>
      </c>
    </row>
    <row r="209" spans="1:21">
      <c r="A209" s="55"/>
      <c r="B209" s="68"/>
      <c r="C209" s="70"/>
      <c r="D209" s="70"/>
      <c r="E209" s="72"/>
      <c r="F209" s="39"/>
      <c r="G209" s="70"/>
      <c r="H209" s="70"/>
      <c r="I209" s="72"/>
      <c r="J209" s="39"/>
      <c r="K209" s="70"/>
      <c r="L209" s="70"/>
      <c r="M209" s="39"/>
      <c r="N209" s="39"/>
      <c r="O209" s="70"/>
      <c r="P209" s="70"/>
      <c r="Q209" s="39"/>
      <c r="R209" s="39"/>
      <c r="S209" s="70"/>
      <c r="T209" s="70"/>
      <c r="U209" s="72"/>
    </row>
    <row r="210" spans="1:21">
      <c r="A210" s="55"/>
      <c r="B210" s="46" t="s">
        <v>115</v>
      </c>
      <c r="C210" s="67" t="s">
        <v>518</v>
      </c>
      <c r="D210" s="67"/>
      <c r="E210" s="51" t="s">
        <v>149</v>
      </c>
      <c r="F210" s="32"/>
      <c r="G210" s="67" t="s">
        <v>152</v>
      </c>
      <c r="H210" s="67"/>
      <c r="I210" s="32"/>
      <c r="J210" s="32"/>
      <c r="K210" s="67" t="s">
        <v>152</v>
      </c>
      <c r="L210" s="67"/>
      <c r="M210" s="32"/>
      <c r="N210" s="32"/>
      <c r="O210" s="67" t="s">
        <v>152</v>
      </c>
      <c r="P210" s="67"/>
      <c r="Q210" s="32"/>
      <c r="R210" s="32"/>
      <c r="S210" s="67" t="s">
        <v>518</v>
      </c>
      <c r="T210" s="67"/>
      <c r="U210" s="51" t="s">
        <v>149</v>
      </c>
    </row>
    <row r="211" spans="1:21">
      <c r="A211" s="55"/>
      <c r="B211" s="46"/>
      <c r="C211" s="67"/>
      <c r="D211" s="67"/>
      <c r="E211" s="51"/>
      <c r="F211" s="32"/>
      <c r="G211" s="67"/>
      <c r="H211" s="67"/>
      <c r="I211" s="32"/>
      <c r="J211" s="32"/>
      <c r="K211" s="67"/>
      <c r="L211" s="67"/>
      <c r="M211" s="32"/>
      <c r="N211" s="32"/>
      <c r="O211" s="67"/>
      <c r="P211" s="67"/>
      <c r="Q211" s="32"/>
      <c r="R211" s="32"/>
      <c r="S211" s="67"/>
      <c r="T211" s="67"/>
      <c r="U211" s="51"/>
    </row>
    <row r="212" spans="1:21">
      <c r="A212" s="55"/>
      <c r="B212" s="68" t="s">
        <v>519</v>
      </c>
      <c r="C212" s="70" t="s">
        <v>520</v>
      </c>
      <c r="D212" s="70"/>
      <c r="E212" s="72" t="s">
        <v>149</v>
      </c>
      <c r="F212" s="39"/>
      <c r="G212" s="40">
        <v>75697</v>
      </c>
      <c r="H212" s="40"/>
      <c r="I212" s="39"/>
      <c r="J212" s="39"/>
      <c r="K212" s="70" t="s">
        <v>521</v>
      </c>
      <c r="L212" s="70"/>
      <c r="M212" s="72" t="s">
        <v>149</v>
      </c>
      <c r="N212" s="39"/>
      <c r="O212" s="70" t="s">
        <v>522</v>
      </c>
      <c r="P212" s="70"/>
      <c r="Q212" s="72" t="s">
        <v>149</v>
      </c>
      <c r="R212" s="39"/>
      <c r="S212" s="70" t="s">
        <v>152</v>
      </c>
      <c r="T212" s="70"/>
      <c r="U212" s="39"/>
    </row>
    <row r="213" spans="1:21">
      <c r="A213" s="55"/>
      <c r="B213" s="68"/>
      <c r="C213" s="70"/>
      <c r="D213" s="70"/>
      <c r="E213" s="72"/>
      <c r="F213" s="39"/>
      <c r="G213" s="40"/>
      <c r="H213" s="40"/>
      <c r="I213" s="39"/>
      <c r="J213" s="39"/>
      <c r="K213" s="70"/>
      <c r="L213" s="70"/>
      <c r="M213" s="72"/>
      <c r="N213" s="39"/>
      <c r="O213" s="70"/>
      <c r="P213" s="70"/>
      <c r="Q213" s="72"/>
      <c r="R213" s="39"/>
      <c r="S213" s="70"/>
      <c r="T213" s="70"/>
      <c r="U213" s="39"/>
    </row>
    <row r="214" spans="1:21">
      <c r="A214" s="55"/>
      <c r="B214" s="46" t="s">
        <v>117</v>
      </c>
      <c r="C214" s="67" t="s">
        <v>523</v>
      </c>
      <c r="D214" s="67"/>
      <c r="E214" s="51" t="s">
        <v>149</v>
      </c>
      <c r="F214" s="32"/>
      <c r="G214" s="67" t="s">
        <v>152</v>
      </c>
      <c r="H214" s="67"/>
      <c r="I214" s="32"/>
      <c r="J214" s="32"/>
      <c r="K214" s="67" t="s">
        <v>152</v>
      </c>
      <c r="L214" s="67"/>
      <c r="M214" s="32"/>
      <c r="N214" s="32"/>
      <c r="O214" s="67" t="s">
        <v>152</v>
      </c>
      <c r="P214" s="67"/>
      <c r="Q214" s="32"/>
      <c r="R214" s="32"/>
      <c r="S214" s="67" t="s">
        <v>523</v>
      </c>
      <c r="T214" s="67"/>
      <c r="U214" s="51" t="s">
        <v>149</v>
      </c>
    </row>
    <row r="215" spans="1:21" ht="15.75" thickBot="1">
      <c r="A215" s="55"/>
      <c r="B215" s="46"/>
      <c r="C215" s="76"/>
      <c r="D215" s="76"/>
      <c r="E215" s="118"/>
      <c r="F215" s="32"/>
      <c r="G215" s="76"/>
      <c r="H215" s="76"/>
      <c r="I215" s="75"/>
      <c r="J215" s="32"/>
      <c r="K215" s="76"/>
      <c r="L215" s="76"/>
      <c r="M215" s="75"/>
      <c r="N215" s="32"/>
      <c r="O215" s="76"/>
      <c r="P215" s="76"/>
      <c r="Q215" s="75"/>
      <c r="R215" s="32"/>
      <c r="S215" s="76"/>
      <c r="T215" s="76"/>
      <c r="U215" s="118"/>
    </row>
    <row r="216" spans="1:21">
      <c r="A216" s="55"/>
      <c r="B216" s="37" t="s">
        <v>524</v>
      </c>
      <c r="C216" s="86" t="s">
        <v>525</v>
      </c>
      <c r="D216" s="86"/>
      <c r="E216" s="84" t="s">
        <v>149</v>
      </c>
      <c r="F216" s="39"/>
      <c r="G216" s="101">
        <v>75575</v>
      </c>
      <c r="H216" s="101"/>
      <c r="I216" s="82"/>
      <c r="J216" s="39"/>
      <c r="K216" s="86" t="s">
        <v>521</v>
      </c>
      <c r="L216" s="86"/>
      <c r="M216" s="84" t="s">
        <v>149</v>
      </c>
      <c r="N216" s="39"/>
      <c r="O216" s="86" t="s">
        <v>522</v>
      </c>
      <c r="P216" s="86"/>
      <c r="Q216" s="84" t="s">
        <v>149</v>
      </c>
      <c r="R216" s="39"/>
      <c r="S216" s="86" t="s">
        <v>526</v>
      </c>
      <c r="T216" s="86"/>
      <c r="U216" s="84" t="s">
        <v>149</v>
      </c>
    </row>
    <row r="217" spans="1:21" ht="15.75" thickBot="1">
      <c r="A217" s="55"/>
      <c r="B217" s="37"/>
      <c r="C217" s="114"/>
      <c r="D217" s="114"/>
      <c r="E217" s="113"/>
      <c r="F217" s="39"/>
      <c r="G217" s="45"/>
      <c r="H217" s="45"/>
      <c r="I217" s="44"/>
      <c r="J217" s="39"/>
      <c r="K217" s="114"/>
      <c r="L217" s="114"/>
      <c r="M217" s="113"/>
      <c r="N217" s="39"/>
      <c r="O217" s="114"/>
      <c r="P217" s="114"/>
      <c r="Q217" s="113"/>
      <c r="R217" s="39"/>
      <c r="S217" s="114"/>
      <c r="T217" s="114"/>
      <c r="U217" s="113"/>
    </row>
    <row r="218" spans="1:21">
      <c r="A218" s="55"/>
      <c r="B218" s="17" t="s">
        <v>119</v>
      </c>
      <c r="C218" s="119" t="s">
        <v>527</v>
      </c>
      <c r="D218" s="119"/>
      <c r="E218" s="20" t="s">
        <v>149</v>
      </c>
      <c r="F218" s="19"/>
      <c r="G218" s="119" t="s">
        <v>528</v>
      </c>
      <c r="H218" s="119"/>
      <c r="I218" s="20" t="s">
        <v>149</v>
      </c>
      <c r="J218" s="19"/>
      <c r="K218" s="119" t="s">
        <v>529</v>
      </c>
      <c r="L218" s="119"/>
      <c r="M218" s="20" t="s">
        <v>149</v>
      </c>
      <c r="N218" s="19"/>
      <c r="O218" s="119" t="s">
        <v>522</v>
      </c>
      <c r="P218" s="119"/>
      <c r="Q218" s="20" t="s">
        <v>149</v>
      </c>
      <c r="R218" s="19"/>
      <c r="S218" s="119" t="s">
        <v>530</v>
      </c>
      <c r="T218" s="119"/>
      <c r="U218" s="20" t="s">
        <v>149</v>
      </c>
    </row>
    <row r="219" spans="1:21">
      <c r="A219" s="55"/>
      <c r="B219" s="37" t="s">
        <v>120</v>
      </c>
      <c r="C219" s="40">
        <v>499341</v>
      </c>
      <c r="D219" s="40"/>
      <c r="E219" s="39"/>
      <c r="F219" s="39"/>
      <c r="G219" s="40">
        <v>6324</v>
      </c>
      <c r="H219" s="40"/>
      <c r="I219" s="39"/>
      <c r="J219" s="39"/>
      <c r="K219" s="40">
        <v>1637</v>
      </c>
      <c r="L219" s="40"/>
      <c r="M219" s="39"/>
      <c r="N219" s="39"/>
      <c r="O219" s="70" t="s">
        <v>458</v>
      </c>
      <c r="P219" s="70"/>
      <c r="Q219" s="72" t="s">
        <v>149</v>
      </c>
      <c r="R219" s="39"/>
      <c r="S219" s="40">
        <v>504459</v>
      </c>
      <c r="T219" s="40"/>
      <c r="U219" s="39"/>
    </row>
    <row r="220" spans="1:21" ht="15.75" thickBot="1">
      <c r="A220" s="55"/>
      <c r="B220" s="37"/>
      <c r="C220" s="45"/>
      <c r="D220" s="45"/>
      <c r="E220" s="44"/>
      <c r="F220" s="39"/>
      <c r="G220" s="45"/>
      <c r="H220" s="45"/>
      <c r="I220" s="44"/>
      <c r="J220" s="39"/>
      <c r="K220" s="45"/>
      <c r="L220" s="45"/>
      <c r="M220" s="44"/>
      <c r="N220" s="39"/>
      <c r="O220" s="114"/>
      <c r="P220" s="114"/>
      <c r="Q220" s="113"/>
      <c r="R220" s="39"/>
      <c r="S220" s="45"/>
      <c r="T220" s="45"/>
      <c r="U220" s="44"/>
    </row>
    <row r="221" spans="1:21">
      <c r="A221" s="55"/>
      <c r="B221" s="25" t="s">
        <v>121</v>
      </c>
      <c r="C221" s="33" t="s">
        <v>132</v>
      </c>
      <c r="D221" s="35">
        <v>388595</v>
      </c>
      <c r="E221" s="30"/>
      <c r="F221" s="32"/>
      <c r="G221" s="33" t="s">
        <v>132</v>
      </c>
      <c r="H221" s="119">
        <v>69</v>
      </c>
      <c r="I221" s="30"/>
      <c r="J221" s="32"/>
      <c r="K221" s="33" t="s">
        <v>132</v>
      </c>
      <c r="L221" s="35">
        <v>1534</v>
      </c>
      <c r="M221" s="30"/>
      <c r="N221" s="32"/>
      <c r="O221" s="33" t="s">
        <v>132</v>
      </c>
      <c r="P221" s="119" t="s">
        <v>445</v>
      </c>
      <c r="Q221" s="33" t="s">
        <v>149</v>
      </c>
      <c r="R221" s="32"/>
      <c r="S221" s="33" t="s">
        <v>132</v>
      </c>
      <c r="T221" s="35">
        <v>382560</v>
      </c>
      <c r="U221" s="30"/>
    </row>
    <row r="222" spans="1:21" ht="15.75" thickBot="1">
      <c r="A222" s="55"/>
      <c r="B222" s="25"/>
      <c r="C222" s="52"/>
      <c r="D222" s="53"/>
      <c r="E222" s="50"/>
      <c r="F222" s="32"/>
      <c r="G222" s="52"/>
      <c r="H222" s="134"/>
      <c r="I222" s="50"/>
      <c r="J222" s="32"/>
      <c r="K222" s="52"/>
      <c r="L222" s="53"/>
      <c r="M222" s="50"/>
      <c r="N222" s="32"/>
      <c r="O222" s="52"/>
      <c r="P222" s="134"/>
      <c r="Q222" s="52"/>
      <c r="R222" s="32"/>
      <c r="S222" s="52"/>
      <c r="T222" s="53"/>
      <c r="U222" s="50"/>
    </row>
    <row r="223" spans="1:21" ht="15.75" thickTop="1">
      <c r="A223" s="55"/>
      <c r="B223" s="92"/>
      <c r="C223" s="144" t="s">
        <v>502</v>
      </c>
      <c r="D223" s="144"/>
      <c r="E223" s="144"/>
      <c r="F223" s="39"/>
      <c r="G223" s="144" t="s">
        <v>439</v>
      </c>
      <c r="H223" s="144"/>
      <c r="I223" s="144"/>
      <c r="J223" s="39"/>
      <c r="K223" s="144" t="s">
        <v>441</v>
      </c>
      <c r="L223" s="144"/>
      <c r="M223" s="144"/>
      <c r="N223" s="39"/>
      <c r="O223" s="144" t="s">
        <v>442</v>
      </c>
      <c r="P223" s="144"/>
      <c r="Q223" s="144"/>
      <c r="R223" s="39"/>
      <c r="S223" s="144" t="s">
        <v>444</v>
      </c>
      <c r="T223" s="144"/>
      <c r="U223" s="144"/>
    </row>
    <row r="224" spans="1:21">
      <c r="A224" s="55"/>
      <c r="B224" s="92"/>
      <c r="C224" s="103" t="s">
        <v>438</v>
      </c>
      <c r="D224" s="103"/>
      <c r="E224" s="103"/>
      <c r="F224" s="39"/>
      <c r="G224" s="103" t="s">
        <v>440</v>
      </c>
      <c r="H224" s="103"/>
      <c r="I224" s="103"/>
      <c r="J224" s="39"/>
      <c r="K224" s="103" t="s">
        <v>440</v>
      </c>
      <c r="L224" s="103"/>
      <c r="M224" s="103"/>
      <c r="N224" s="39"/>
      <c r="O224" s="103" t="s">
        <v>443</v>
      </c>
      <c r="P224" s="103"/>
      <c r="Q224" s="103"/>
      <c r="R224" s="39"/>
      <c r="S224" s="103" t="s">
        <v>437</v>
      </c>
      <c r="T224" s="103"/>
      <c r="U224" s="103"/>
    </row>
    <row r="225" spans="1:21" ht="15.75" thickBot="1">
      <c r="A225" s="55"/>
      <c r="B225" s="92"/>
      <c r="C225" s="104"/>
      <c r="D225" s="104"/>
      <c r="E225" s="104"/>
      <c r="F225" s="39"/>
      <c r="G225" s="104"/>
      <c r="H225" s="104"/>
      <c r="I225" s="104"/>
      <c r="J225" s="39"/>
      <c r="K225" s="104"/>
      <c r="L225" s="104"/>
      <c r="M225" s="104"/>
      <c r="N225" s="39"/>
      <c r="O225" s="104"/>
      <c r="P225" s="104"/>
      <c r="Q225" s="104"/>
      <c r="R225" s="39"/>
      <c r="S225" s="24" t="s">
        <v>438</v>
      </c>
      <c r="T225" s="24"/>
      <c r="U225" s="24"/>
    </row>
    <row r="226" spans="1:21" ht="25.5">
      <c r="A226" s="55"/>
      <c r="B226" s="145" t="s">
        <v>359</v>
      </c>
      <c r="C226" s="82"/>
      <c r="D226" s="82"/>
      <c r="E226" s="82"/>
      <c r="F226" s="15"/>
      <c r="G226" s="82"/>
      <c r="H226" s="82"/>
      <c r="I226" s="82"/>
      <c r="J226" s="15"/>
      <c r="K226" s="82"/>
      <c r="L226" s="82"/>
      <c r="M226" s="82"/>
      <c r="N226" s="15"/>
      <c r="O226" s="82"/>
      <c r="P226" s="82"/>
      <c r="Q226" s="82"/>
      <c r="R226" s="15"/>
      <c r="S226" s="82"/>
      <c r="T226" s="82"/>
      <c r="U226" s="82"/>
    </row>
    <row r="227" spans="1:21">
      <c r="A227" s="55"/>
      <c r="B227" s="150" t="s">
        <v>531</v>
      </c>
      <c r="C227" s="150" t="s">
        <v>132</v>
      </c>
      <c r="D227" s="152">
        <v>315</v>
      </c>
      <c r="E227" s="32"/>
      <c r="F227" s="32"/>
      <c r="G227" s="150" t="s">
        <v>132</v>
      </c>
      <c r="H227" s="152" t="s">
        <v>532</v>
      </c>
      <c r="I227" s="150" t="s">
        <v>149</v>
      </c>
      <c r="J227" s="32"/>
      <c r="K227" s="150" t="s">
        <v>132</v>
      </c>
      <c r="L227" s="152">
        <v>49</v>
      </c>
      <c r="M227" s="32"/>
      <c r="N227" s="32"/>
      <c r="O227" s="150" t="s">
        <v>132</v>
      </c>
      <c r="P227" s="152" t="s">
        <v>152</v>
      </c>
      <c r="Q227" s="32"/>
      <c r="R227" s="32"/>
      <c r="S227" s="150" t="s">
        <v>132</v>
      </c>
      <c r="T227" s="152" t="s">
        <v>533</v>
      </c>
      <c r="U227" s="150" t="s">
        <v>149</v>
      </c>
    </row>
    <row r="228" spans="1:21" ht="15.75" thickBot="1">
      <c r="A228" s="55"/>
      <c r="B228" s="150"/>
      <c r="C228" s="151"/>
      <c r="D228" s="153"/>
      <c r="E228" s="75"/>
      <c r="F228" s="32"/>
      <c r="G228" s="151"/>
      <c r="H228" s="153"/>
      <c r="I228" s="151"/>
      <c r="J228" s="32"/>
      <c r="K228" s="151"/>
      <c r="L228" s="153"/>
      <c r="M228" s="75"/>
      <c r="N228" s="32"/>
      <c r="O228" s="151"/>
      <c r="P228" s="153"/>
      <c r="Q228" s="75"/>
      <c r="R228" s="32"/>
      <c r="S228" s="151"/>
      <c r="T228" s="153"/>
      <c r="U228" s="151"/>
    </row>
    <row r="229" spans="1:21">
      <c r="A229" s="55"/>
      <c r="B229" s="21" t="s">
        <v>108</v>
      </c>
      <c r="C229" s="82"/>
      <c r="D229" s="82"/>
      <c r="E229" s="82"/>
      <c r="F229" s="15"/>
      <c r="G229" s="82"/>
      <c r="H229" s="82"/>
      <c r="I229" s="82"/>
      <c r="J229" s="15"/>
      <c r="K229" s="82"/>
      <c r="L229" s="82"/>
      <c r="M229" s="82"/>
      <c r="N229" s="15"/>
      <c r="O229" s="82"/>
      <c r="P229" s="82"/>
      <c r="Q229" s="82"/>
      <c r="R229" s="15"/>
      <c r="S229" s="82"/>
      <c r="T229" s="82"/>
      <c r="U229" s="82"/>
    </row>
    <row r="230" spans="1:21">
      <c r="A230" s="55"/>
      <c r="B230" s="46" t="s">
        <v>109</v>
      </c>
      <c r="C230" s="67" t="s">
        <v>152</v>
      </c>
      <c r="D230" s="67"/>
      <c r="E230" s="32"/>
      <c r="F230" s="32"/>
      <c r="G230" s="67" t="s">
        <v>534</v>
      </c>
      <c r="H230" s="67"/>
      <c r="I230" s="51" t="s">
        <v>149</v>
      </c>
      <c r="J230" s="32"/>
      <c r="K230" s="67" t="s">
        <v>152</v>
      </c>
      <c r="L230" s="67"/>
      <c r="M230" s="32"/>
      <c r="N230" s="32"/>
      <c r="O230" s="67" t="s">
        <v>152</v>
      </c>
      <c r="P230" s="67"/>
      <c r="Q230" s="32"/>
      <c r="R230" s="32"/>
      <c r="S230" s="67" t="s">
        <v>534</v>
      </c>
      <c r="T230" s="67"/>
      <c r="U230" s="51" t="s">
        <v>149</v>
      </c>
    </row>
    <row r="231" spans="1:21">
      <c r="A231" s="55"/>
      <c r="B231" s="46"/>
      <c r="C231" s="67"/>
      <c r="D231" s="67"/>
      <c r="E231" s="32"/>
      <c r="F231" s="32"/>
      <c r="G231" s="67"/>
      <c r="H231" s="67"/>
      <c r="I231" s="51"/>
      <c r="J231" s="32"/>
      <c r="K231" s="67"/>
      <c r="L231" s="67"/>
      <c r="M231" s="32"/>
      <c r="N231" s="32"/>
      <c r="O231" s="67"/>
      <c r="P231" s="67"/>
      <c r="Q231" s="32"/>
      <c r="R231" s="32"/>
      <c r="S231" s="67"/>
      <c r="T231" s="67"/>
      <c r="U231" s="51"/>
    </row>
    <row r="232" spans="1:21">
      <c r="A232" s="55"/>
      <c r="B232" s="68" t="s">
        <v>36</v>
      </c>
      <c r="C232" s="70" t="s">
        <v>152</v>
      </c>
      <c r="D232" s="70"/>
      <c r="E232" s="39"/>
      <c r="F232" s="39"/>
      <c r="G232" s="70" t="s">
        <v>535</v>
      </c>
      <c r="H232" s="70"/>
      <c r="I232" s="72" t="s">
        <v>149</v>
      </c>
      <c r="J232" s="39"/>
      <c r="K232" s="70" t="s">
        <v>152</v>
      </c>
      <c r="L232" s="70"/>
      <c r="M232" s="39"/>
      <c r="N232" s="39"/>
      <c r="O232" s="70" t="s">
        <v>152</v>
      </c>
      <c r="P232" s="70"/>
      <c r="Q232" s="39"/>
      <c r="R232" s="39"/>
      <c r="S232" s="70" t="s">
        <v>535</v>
      </c>
      <c r="T232" s="70"/>
      <c r="U232" s="72" t="s">
        <v>149</v>
      </c>
    </row>
    <row r="233" spans="1:21">
      <c r="A233" s="55"/>
      <c r="B233" s="68"/>
      <c r="C233" s="70"/>
      <c r="D233" s="70"/>
      <c r="E233" s="39"/>
      <c r="F233" s="39"/>
      <c r="G233" s="70"/>
      <c r="H233" s="70"/>
      <c r="I233" s="72"/>
      <c r="J233" s="39"/>
      <c r="K233" s="70"/>
      <c r="L233" s="70"/>
      <c r="M233" s="39"/>
      <c r="N233" s="39"/>
      <c r="O233" s="70"/>
      <c r="P233" s="70"/>
      <c r="Q233" s="39"/>
      <c r="R233" s="39"/>
      <c r="S233" s="70"/>
      <c r="T233" s="70"/>
      <c r="U233" s="72"/>
    </row>
    <row r="234" spans="1:21">
      <c r="A234" s="55"/>
      <c r="B234" s="46" t="s">
        <v>110</v>
      </c>
      <c r="C234" s="67" t="s">
        <v>536</v>
      </c>
      <c r="D234" s="67"/>
      <c r="E234" s="51" t="s">
        <v>149</v>
      </c>
      <c r="F234" s="32"/>
      <c r="G234" s="67" t="s">
        <v>537</v>
      </c>
      <c r="H234" s="67"/>
      <c r="I234" s="51" t="s">
        <v>149</v>
      </c>
      <c r="J234" s="32"/>
      <c r="K234" s="67" t="s">
        <v>152</v>
      </c>
      <c r="L234" s="67"/>
      <c r="M234" s="32"/>
      <c r="N234" s="32"/>
      <c r="O234" s="67" t="s">
        <v>152</v>
      </c>
      <c r="P234" s="67"/>
      <c r="Q234" s="32"/>
      <c r="R234" s="32"/>
      <c r="S234" s="67" t="s">
        <v>538</v>
      </c>
      <c r="T234" s="67"/>
      <c r="U234" s="51" t="s">
        <v>149</v>
      </c>
    </row>
    <row r="235" spans="1:21">
      <c r="A235" s="55"/>
      <c r="B235" s="46"/>
      <c r="C235" s="67"/>
      <c r="D235" s="67"/>
      <c r="E235" s="51"/>
      <c r="F235" s="32"/>
      <c r="G235" s="67"/>
      <c r="H235" s="67"/>
      <c r="I235" s="51"/>
      <c r="J235" s="32"/>
      <c r="K235" s="67"/>
      <c r="L235" s="67"/>
      <c r="M235" s="32"/>
      <c r="N235" s="32"/>
      <c r="O235" s="67"/>
      <c r="P235" s="67"/>
      <c r="Q235" s="32"/>
      <c r="R235" s="32"/>
      <c r="S235" s="67"/>
      <c r="T235" s="67"/>
      <c r="U235" s="51"/>
    </row>
    <row r="236" spans="1:21">
      <c r="A236" s="55"/>
      <c r="B236" s="68" t="s">
        <v>111</v>
      </c>
      <c r="C236" s="40">
        <v>1958</v>
      </c>
      <c r="D236" s="40"/>
      <c r="E236" s="39"/>
      <c r="F236" s="39"/>
      <c r="G236" s="70">
        <v>125</v>
      </c>
      <c r="H236" s="70"/>
      <c r="I236" s="39"/>
      <c r="J236" s="39"/>
      <c r="K236" s="70" t="s">
        <v>152</v>
      </c>
      <c r="L236" s="70"/>
      <c r="M236" s="39"/>
      <c r="N236" s="39"/>
      <c r="O236" s="70" t="s">
        <v>152</v>
      </c>
      <c r="P236" s="70"/>
      <c r="Q236" s="39"/>
      <c r="R236" s="39"/>
      <c r="S236" s="40">
        <v>2083</v>
      </c>
      <c r="T236" s="40"/>
      <c r="U236" s="39"/>
    </row>
    <row r="237" spans="1:21" ht="15.75" thickBot="1">
      <c r="A237" s="55"/>
      <c r="B237" s="68"/>
      <c r="C237" s="45"/>
      <c r="D237" s="45"/>
      <c r="E237" s="44"/>
      <c r="F237" s="39"/>
      <c r="G237" s="114"/>
      <c r="H237" s="114"/>
      <c r="I237" s="44"/>
      <c r="J237" s="39"/>
      <c r="K237" s="114"/>
      <c r="L237" s="114"/>
      <c r="M237" s="44"/>
      <c r="N237" s="39"/>
      <c r="O237" s="114"/>
      <c r="P237" s="114"/>
      <c r="Q237" s="44"/>
      <c r="R237" s="39"/>
      <c r="S237" s="45"/>
      <c r="T237" s="45"/>
      <c r="U237" s="44"/>
    </row>
    <row r="238" spans="1:21">
      <c r="A238" s="55"/>
      <c r="B238" s="25" t="s">
        <v>539</v>
      </c>
      <c r="C238" s="35">
        <v>1826</v>
      </c>
      <c r="D238" s="35"/>
      <c r="E238" s="30"/>
      <c r="F238" s="32"/>
      <c r="G238" s="119" t="s">
        <v>540</v>
      </c>
      <c r="H238" s="119"/>
      <c r="I238" s="33" t="s">
        <v>149</v>
      </c>
      <c r="J238" s="32"/>
      <c r="K238" s="119" t="s">
        <v>152</v>
      </c>
      <c r="L238" s="119"/>
      <c r="M238" s="30"/>
      <c r="N238" s="32"/>
      <c r="O238" s="119" t="s">
        <v>152</v>
      </c>
      <c r="P238" s="119"/>
      <c r="Q238" s="30"/>
      <c r="R238" s="32"/>
      <c r="S238" s="119" t="s">
        <v>541</v>
      </c>
      <c r="T238" s="119"/>
      <c r="U238" s="33" t="s">
        <v>149</v>
      </c>
    </row>
    <row r="239" spans="1:21" ht="15.75" thickBot="1">
      <c r="A239" s="55"/>
      <c r="B239" s="25"/>
      <c r="C239" s="100"/>
      <c r="D239" s="100"/>
      <c r="E239" s="75"/>
      <c r="F239" s="32"/>
      <c r="G239" s="76"/>
      <c r="H239" s="76"/>
      <c r="I239" s="118"/>
      <c r="J239" s="32"/>
      <c r="K239" s="76"/>
      <c r="L239" s="76"/>
      <c r="M239" s="75"/>
      <c r="N239" s="32"/>
      <c r="O239" s="76"/>
      <c r="P239" s="76"/>
      <c r="Q239" s="75"/>
      <c r="R239" s="32"/>
      <c r="S239" s="76"/>
      <c r="T239" s="76"/>
      <c r="U239" s="118"/>
    </row>
    <row r="240" spans="1:21">
      <c r="A240" s="55"/>
      <c r="B240" s="21" t="s">
        <v>113</v>
      </c>
      <c r="C240" s="82"/>
      <c r="D240" s="82"/>
      <c r="E240" s="82"/>
      <c r="F240" s="15"/>
      <c r="G240" s="82"/>
      <c r="H240" s="82"/>
      <c r="I240" s="82"/>
      <c r="J240" s="15"/>
      <c r="K240" s="82"/>
      <c r="L240" s="82"/>
      <c r="M240" s="82"/>
      <c r="N240" s="15"/>
      <c r="O240" s="82"/>
      <c r="P240" s="82"/>
      <c r="Q240" s="82"/>
      <c r="R240" s="15"/>
      <c r="S240" s="82"/>
      <c r="T240" s="82"/>
      <c r="U240" s="82"/>
    </row>
    <row r="241" spans="1:21">
      <c r="A241" s="55"/>
      <c r="B241" s="46" t="s">
        <v>114</v>
      </c>
      <c r="C241" s="67" t="s">
        <v>542</v>
      </c>
      <c r="D241" s="67"/>
      <c r="E241" s="51" t="s">
        <v>149</v>
      </c>
      <c r="F241" s="32"/>
      <c r="G241" s="67" t="s">
        <v>543</v>
      </c>
      <c r="H241" s="67"/>
      <c r="I241" s="51" t="s">
        <v>149</v>
      </c>
      <c r="J241" s="32"/>
      <c r="K241" s="67" t="s">
        <v>152</v>
      </c>
      <c r="L241" s="67"/>
      <c r="M241" s="32"/>
      <c r="N241" s="32"/>
      <c r="O241" s="67" t="s">
        <v>152</v>
      </c>
      <c r="P241" s="67"/>
      <c r="Q241" s="32"/>
      <c r="R241" s="32"/>
      <c r="S241" s="67" t="s">
        <v>544</v>
      </c>
      <c r="T241" s="67"/>
      <c r="U241" s="51" t="s">
        <v>149</v>
      </c>
    </row>
    <row r="242" spans="1:21">
      <c r="A242" s="55"/>
      <c r="B242" s="46"/>
      <c r="C242" s="67"/>
      <c r="D242" s="67"/>
      <c r="E242" s="51"/>
      <c r="F242" s="32"/>
      <c r="G242" s="67"/>
      <c r="H242" s="67"/>
      <c r="I242" s="51"/>
      <c r="J242" s="32"/>
      <c r="K242" s="67"/>
      <c r="L242" s="67"/>
      <c r="M242" s="32"/>
      <c r="N242" s="32"/>
      <c r="O242" s="67"/>
      <c r="P242" s="67"/>
      <c r="Q242" s="32"/>
      <c r="R242" s="32"/>
      <c r="S242" s="67"/>
      <c r="T242" s="67"/>
      <c r="U242" s="51"/>
    </row>
    <row r="243" spans="1:21">
      <c r="A243" s="55"/>
      <c r="B243" s="68" t="s">
        <v>545</v>
      </c>
      <c r="C243" s="70" t="s">
        <v>152</v>
      </c>
      <c r="D243" s="70"/>
      <c r="E243" s="39"/>
      <c r="F243" s="39"/>
      <c r="G243" s="70" t="s">
        <v>546</v>
      </c>
      <c r="H243" s="70"/>
      <c r="I243" s="72" t="s">
        <v>149</v>
      </c>
      <c r="J243" s="39"/>
      <c r="K243" s="70" t="s">
        <v>152</v>
      </c>
      <c r="L243" s="70"/>
      <c r="M243" s="39"/>
      <c r="N243" s="39"/>
      <c r="O243" s="70" t="s">
        <v>152</v>
      </c>
      <c r="P243" s="70"/>
      <c r="Q243" s="39"/>
      <c r="R243" s="39"/>
      <c r="S243" s="70" t="s">
        <v>546</v>
      </c>
      <c r="T243" s="70"/>
      <c r="U243" s="72" t="s">
        <v>149</v>
      </c>
    </row>
    <row r="244" spans="1:21">
      <c r="A244" s="55"/>
      <c r="B244" s="68"/>
      <c r="C244" s="70"/>
      <c r="D244" s="70"/>
      <c r="E244" s="39"/>
      <c r="F244" s="39"/>
      <c r="G244" s="70"/>
      <c r="H244" s="70"/>
      <c r="I244" s="72"/>
      <c r="J244" s="39"/>
      <c r="K244" s="70"/>
      <c r="L244" s="70"/>
      <c r="M244" s="39"/>
      <c r="N244" s="39"/>
      <c r="O244" s="70"/>
      <c r="P244" s="70"/>
      <c r="Q244" s="39"/>
      <c r="R244" s="39"/>
      <c r="S244" s="70"/>
      <c r="T244" s="70"/>
      <c r="U244" s="72"/>
    </row>
    <row r="245" spans="1:21">
      <c r="A245" s="55"/>
      <c r="B245" s="46" t="s">
        <v>115</v>
      </c>
      <c r="C245" s="67" t="s">
        <v>547</v>
      </c>
      <c r="D245" s="67"/>
      <c r="E245" s="51" t="s">
        <v>149</v>
      </c>
      <c r="F245" s="32"/>
      <c r="G245" s="67" t="s">
        <v>152</v>
      </c>
      <c r="H245" s="67"/>
      <c r="I245" s="32"/>
      <c r="J245" s="32"/>
      <c r="K245" s="67" t="s">
        <v>152</v>
      </c>
      <c r="L245" s="67"/>
      <c r="M245" s="32"/>
      <c r="N245" s="32"/>
      <c r="O245" s="67" t="s">
        <v>152</v>
      </c>
      <c r="P245" s="67"/>
      <c r="Q245" s="32"/>
      <c r="R245" s="32"/>
      <c r="S245" s="67" t="s">
        <v>547</v>
      </c>
      <c r="T245" s="67"/>
      <c r="U245" s="51" t="s">
        <v>149</v>
      </c>
    </row>
    <row r="246" spans="1:21">
      <c r="A246" s="55"/>
      <c r="B246" s="46"/>
      <c r="C246" s="67"/>
      <c r="D246" s="67"/>
      <c r="E246" s="51"/>
      <c r="F246" s="32"/>
      <c r="G246" s="67"/>
      <c r="H246" s="67"/>
      <c r="I246" s="32"/>
      <c r="J246" s="32"/>
      <c r="K246" s="67"/>
      <c r="L246" s="67"/>
      <c r="M246" s="32"/>
      <c r="N246" s="32"/>
      <c r="O246" s="67"/>
      <c r="P246" s="67"/>
      <c r="Q246" s="32"/>
      <c r="R246" s="32"/>
      <c r="S246" s="67"/>
      <c r="T246" s="67"/>
      <c r="U246" s="51"/>
    </row>
    <row r="247" spans="1:21">
      <c r="A247" s="55"/>
      <c r="B247" s="68" t="s">
        <v>519</v>
      </c>
      <c r="C247" s="70" t="s">
        <v>548</v>
      </c>
      <c r="D247" s="70"/>
      <c r="E247" s="72" t="s">
        <v>149</v>
      </c>
      <c r="F247" s="39"/>
      <c r="G247" s="40">
        <v>82982</v>
      </c>
      <c r="H247" s="40"/>
      <c r="I247" s="39"/>
      <c r="J247" s="39"/>
      <c r="K247" s="70" t="s">
        <v>549</v>
      </c>
      <c r="L247" s="70"/>
      <c r="M247" s="72" t="s">
        <v>149</v>
      </c>
      <c r="N247" s="39"/>
      <c r="O247" s="70" t="s">
        <v>550</v>
      </c>
      <c r="P247" s="70"/>
      <c r="Q247" s="72" t="s">
        <v>149</v>
      </c>
      <c r="R247" s="39"/>
      <c r="S247" s="70" t="s">
        <v>152</v>
      </c>
      <c r="T247" s="70"/>
      <c r="U247" s="39"/>
    </row>
    <row r="248" spans="1:21">
      <c r="A248" s="55"/>
      <c r="B248" s="68"/>
      <c r="C248" s="70"/>
      <c r="D248" s="70"/>
      <c r="E248" s="72"/>
      <c r="F248" s="39"/>
      <c r="G248" s="40"/>
      <c r="H248" s="40"/>
      <c r="I248" s="39"/>
      <c r="J248" s="39"/>
      <c r="K248" s="70"/>
      <c r="L248" s="70"/>
      <c r="M248" s="72"/>
      <c r="N248" s="39"/>
      <c r="O248" s="70"/>
      <c r="P248" s="70"/>
      <c r="Q248" s="72"/>
      <c r="R248" s="39"/>
      <c r="S248" s="70"/>
      <c r="T248" s="70"/>
      <c r="U248" s="39"/>
    </row>
    <row r="249" spans="1:21">
      <c r="A249" s="55"/>
      <c r="B249" s="46" t="s">
        <v>117</v>
      </c>
      <c r="C249" s="67" t="s">
        <v>551</v>
      </c>
      <c r="D249" s="67"/>
      <c r="E249" s="51" t="s">
        <v>149</v>
      </c>
      <c r="F249" s="32"/>
      <c r="G249" s="67" t="s">
        <v>152</v>
      </c>
      <c r="H249" s="67"/>
      <c r="I249" s="32"/>
      <c r="J249" s="32"/>
      <c r="K249" s="67" t="s">
        <v>152</v>
      </c>
      <c r="L249" s="67"/>
      <c r="M249" s="32"/>
      <c r="N249" s="32"/>
      <c r="O249" s="67" t="s">
        <v>152</v>
      </c>
      <c r="P249" s="67"/>
      <c r="Q249" s="32"/>
      <c r="R249" s="32"/>
      <c r="S249" s="67" t="s">
        <v>551</v>
      </c>
      <c r="T249" s="67"/>
      <c r="U249" s="51" t="s">
        <v>149</v>
      </c>
    </row>
    <row r="250" spans="1:21" ht="15.75" thickBot="1">
      <c r="A250" s="55"/>
      <c r="B250" s="46"/>
      <c r="C250" s="76"/>
      <c r="D250" s="76"/>
      <c r="E250" s="118"/>
      <c r="F250" s="32"/>
      <c r="G250" s="76"/>
      <c r="H250" s="76"/>
      <c r="I250" s="75"/>
      <c r="J250" s="32"/>
      <c r="K250" s="76"/>
      <c r="L250" s="76"/>
      <c r="M250" s="75"/>
      <c r="N250" s="32"/>
      <c r="O250" s="76"/>
      <c r="P250" s="76"/>
      <c r="Q250" s="75"/>
      <c r="R250" s="32"/>
      <c r="S250" s="76"/>
      <c r="T250" s="76"/>
      <c r="U250" s="118"/>
    </row>
    <row r="251" spans="1:21">
      <c r="A251" s="55"/>
      <c r="B251" s="37" t="s">
        <v>524</v>
      </c>
      <c r="C251" s="86" t="s">
        <v>552</v>
      </c>
      <c r="D251" s="86"/>
      <c r="E251" s="84" t="s">
        <v>149</v>
      </c>
      <c r="F251" s="39"/>
      <c r="G251" s="101">
        <v>82441</v>
      </c>
      <c r="H251" s="101"/>
      <c r="I251" s="82"/>
      <c r="J251" s="39"/>
      <c r="K251" s="86" t="s">
        <v>549</v>
      </c>
      <c r="L251" s="86"/>
      <c r="M251" s="84" t="s">
        <v>149</v>
      </c>
      <c r="N251" s="39"/>
      <c r="O251" s="86" t="s">
        <v>550</v>
      </c>
      <c r="P251" s="86"/>
      <c r="Q251" s="84" t="s">
        <v>149</v>
      </c>
      <c r="R251" s="39"/>
      <c r="S251" s="86" t="s">
        <v>553</v>
      </c>
      <c r="T251" s="86"/>
      <c r="U251" s="84" t="s">
        <v>149</v>
      </c>
    </row>
    <row r="252" spans="1:21" ht="15.75" thickBot="1">
      <c r="A252" s="55"/>
      <c r="B252" s="37"/>
      <c r="C252" s="114"/>
      <c r="D252" s="114"/>
      <c r="E252" s="113"/>
      <c r="F252" s="39"/>
      <c r="G252" s="45"/>
      <c r="H252" s="45"/>
      <c r="I252" s="44"/>
      <c r="J252" s="39"/>
      <c r="K252" s="114"/>
      <c r="L252" s="114"/>
      <c r="M252" s="113"/>
      <c r="N252" s="39"/>
      <c r="O252" s="114"/>
      <c r="P252" s="114"/>
      <c r="Q252" s="113"/>
      <c r="R252" s="39"/>
      <c r="S252" s="114"/>
      <c r="T252" s="114"/>
      <c r="U252" s="113"/>
    </row>
    <row r="253" spans="1:21">
      <c r="A253" s="55"/>
      <c r="B253" s="17" t="s">
        <v>119</v>
      </c>
      <c r="C253" s="119" t="s">
        <v>554</v>
      </c>
      <c r="D253" s="119"/>
      <c r="E253" s="20" t="s">
        <v>149</v>
      </c>
      <c r="F253" s="19"/>
      <c r="G253" s="119" t="s">
        <v>555</v>
      </c>
      <c r="H253" s="119"/>
      <c r="I253" s="20" t="s">
        <v>149</v>
      </c>
      <c r="J253" s="19"/>
      <c r="K253" s="119" t="s">
        <v>556</v>
      </c>
      <c r="L253" s="119"/>
      <c r="M253" s="20" t="s">
        <v>149</v>
      </c>
      <c r="N253" s="19"/>
      <c r="O253" s="119" t="s">
        <v>550</v>
      </c>
      <c r="P253" s="119"/>
      <c r="Q253" s="20" t="s">
        <v>149</v>
      </c>
      <c r="R253" s="19"/>
      <c r="S253" s="119" t="s">
        <v>557</v>
      </c>
      <c r="T253" s="119"/>
      <c r="U253" s="20" t="s">
        <v>149</v>
      </c>
    </row>
    <row r="254" spans="1:21">
      <c r="A254" s="55"/>
      <c r="B254" s="37" t="s">
        <v>120</v>
      </c>
      <c r="C254" s="40">
        <v>481394</v>
      </c>
      <c r="D254" s="40"/>
      <c r="E254" s="39"/>
      <c r="F254" s="39"/>
      <c r="G254" s="40">
        <v>8215</v>
      </c>
      <c r="H254" s="40"/>
      <c r="I254" s="39"/>
      <c r="J254" s="39"/>
      <c r="K254" s="70">
        <v>646</v>
      </c>
      <c r="L254" s="70"/>
      <c r="M254" s="39"/>
      <c r="N254" s="39"/>
      <c r="O254" s="70" t="s">
        <v>558</v>
      </c>
      <c r="P254" s="70"/>
      <c r="Q254" s="72" t="s">
        <v>149</v>
      </c>
      <c r="R254" s="39"/>
      <c r="S254" s="40">
        <v>487795</v>
      </c>
      <c r="T254" s="40"/>
      <c r="U254" s="39"/>
    </row>
    <row r="255" spans="1:21" ht="15.75" thickBot="1">
      <c r="A255" s="55"/>
      <c r="B255" s="37"/>
      <c r="C255" s="45"/>
      <c r="D255" s="45"/>
      <c r="E255" s="44"/>
      <c r="F255" s="39"/>
      <c r="G255" s="45"/>
      <c r="H255" s="45"/>
      <c r="I255" s="44"/>
      <c r="J255" s="39"/>
      <c r="K255" s="114"/>
      <c r="L255" s="114"/>
      <c r="M255" s="44"/>
      <c r="N255" s="39"/>
      <c r="O255" s="114"/>
      <c r="P255" s="114"/>
      <c r="Q255" s="113"/>
      <c r="R255" s="39"/>
      <c r="S255" s="45"/>
      <c r="T255" s="45"/>
      <c r="U255" s="44"/>
    </row>
    <row r="256" spans="1:21">
      <c r="A256" s="55"/>
      <c r="B256" s="25" t="s">
        <v>121</v>
      </c>
      <c r="C256" s="33" t="s">
        <v>132</v>
      </c>
      <c r="D256" s="35">
        <v>398678</v>
      </c>
      <c r="E256" s="30"/>
      <c r="F256" s="32"/>
      <c r="G256" s="33" t="s">
        <v>132</v>
      </c>
      <c r="H256" s="119">
        <v>931</v>
      </c>
      <c r="I256" s="30"/>
      <c r="J256" s="32"/>
      <c r="K256" s="33" t="s">
        <v>132</v>
      </c>
      <c r="L256" s="119">
        <v>599</v>
      </c>
      <c r="M256" s="30"/>
      <c r="N256" s="32"/>
      <c r="O256" s="33" t="s">
        <v>132</v>
      </c>
      <c r="P256" s="119" t="s">
        <v>559</v>
      </c>
      <c r="Q256" s="33" t="s">
        <v>149</v>
      </c>
      <c r="R256" s="32"/>
      <c r="S256" s="33" t="s">
        <v>132</v>
      </c>
      <c r="T256" s="35">
        <v>396696</v>
      </c>
      <c r="U256" s="30"/>
    </row>
    <row r="257" spans="1:21" ht="15.75" thickBot="1">
      <c r="A257" s="55"/>
      <c r="B257" s="25"/>
      <c r="C257" s="52"/>
      <c r="D257" s="53"/>
      <c r="E257" s="50"/>
      <c r="F257" s="32"/>
      <c r="G257" s="52"/>
      <c r="H257" s="134"/>
      <c r="I257" s="50"/>
      <c r="J257" s="32"/>
      <c r="K257" s="52"/>
      <c r="L257" s="134"/>
      <c r="M257" s="50"/>
      <c r="N257" s="32"/>
      <c r="O257" s="52"/>
      <c r="P257" s="134"/>
      <c r="Q257" s="52"/>
      <c r="R257" s="32"/>
      <c r="S257" s="52"/>
      <c r="T257" s="53"/>
      <c r="U257" s="50"/>
    </row>
    <row r="258" spans="1:21" ht="15.75" thickTop="1"/>
  </sheetData>
  <mergeCells count="1834">
    <mergeCell ref="U256:U257"/>
    <mergeCell ref="A1:A2"/>
    <mergeCell ref="B1:U1"/>
    <mergeCell ref="B2:U2"/>
    <mergeCell ref="B3:U3"/>
    <mergeCell ref="A4:A257"/>
    <mergeCell ref="B4:U4"/>
    <mergeCell ref="B5:U5"/>
    <mergeCell ref="B6:U6"/>
    <mergeCell ref="B56:U56"/>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T252"/>
    <mergeCell ref="U251:U252"/>
    <mergeCell ref="C253:D253"/>
    <mergeCell ref="G253:H253"/>
    <mergeCell ref="K253:L253"/>
    <mergeCell ref="O253:P253"/>
    <mergeCell ref="S253:T253"/>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7:T228"/>
    <mergeCell ref="U227:U228"/>
    <mergeCell ref="C229:E229"/>
    <mergeCell ref="G229:I229"/>
    <mergeCell ref="K229:M229"/>
    <mergeCell ref="O229:Q229"/>
    <mergeCell ref="S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3:R225"/>
    <mergeCell ref="S223:U223"/>
    <mergeCell ref="S224:U224"/>
    <mergeCell ref="S225:U225"/>
    <mergeCell ref="C226:E226"/>
    <mergeCell ref="G226:I226"/>
    <mergeCell ref="K226:M226"/>
    <mergeCell ref="O226:Q226"/>
    <mergeCell ref="S226:U226"/>
    <mergeCell ref="K223:M223"/>
    <mergeCell ref="K224:M224"/>
    <mergeCell ref="K225:M225"/>
    <mergeCell ref="N223:N225"/>
    <mergeCell ref="O223:Q223"/>
    <mergeCell ref="O224:Q224"/>
    <mergeCell ref="O225:Q225"/>
    <mergeCell ref="U221:U222"/>
    <mergeCell ref="B223:B225"/>
    <mergeCell ref="C223:E223"/>
    <mergeCell ref="C224:E224"/>
    <mergeCell ref="C225:E225"/>
    <mergeCell ref="F223:F225"/>
    <mergeCell ref="G223:I223"/>
    <mergeCell ref="G224:I224"/>
    <mergeCell ref="G225:I225"/>
    <mergeCell ref="J223:J225"/>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6:R217"/>
    <mergeCell ref="S216:T217"/>
    <mergeCell ref="U216:U217"/>
    <mergeCell ref="C218:D218"/>
    <mergeCell ref="G218:H218"/>
    <mergeCell ref="K218:L218"/>
    <mergeCell ref="O218:P218"/>
    <mergeCell ref="S218:T218"/>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5:R206"/>
    <mergeCell ref="S205:T206"/>
    <mergeCell ref="U205:U206"/>
    <mergeCell ref="C207:E207"/>
    <mergeCell ref="G207:I207"/>
    <mergeCell ref="K207:M207"/>
    <mergeCell ref="O207:Q207"/>
    <mergeCell ref="S207:U207"/>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4:T195"/>
    <mergeCell ref="U194:U195"/>
    <mergeCell ref="C196:E196"/>
    <mergeCell ref="G196:I196"/>
    <mergeCell ref="K196:M196"/>
    <mergeCell ref="O196:Q196"/>
    <mergeCell ref="S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0:R192"/>
    <mergeCell ref="S190:U190"/>
    <mergeCell ref="S191:U191"/>
    <mergeCell ref="S192:U192"/>
    <mergeCell ref="C193:E193"/>
    <mergeCell ref="G193:I193"/>
    <mergeCell ref="K193:M193"/>
    <mergeCell ref="O193:Q193"/>
    <mergeCell ref="S193:U193"/>
    <mergeCell ref="J190:J192"/>
    <mergeCell ref="K190:M190"/>
    <mergeCell ref="K191:M191"/>
    <mergeCell ref="K192:M192"/>
    <mergeCell ref="N190:N192"/>
    <mergeCell ref="O190:Q190"/>
    <mergeCell ref="O191:Q191"/>
    <mergeCell ref="O192:Q192"/>
    <mergeCell ref="U186:U187"/>
    <mergeCell ref="B188:U188"/>
    <mergeCell ref="B190:B192"/>
    <mergeCell ref="C190:E190"/>
    <mergeCell ref="C191:E191"/>
    <mergeCell ref="C192:E192"/>
    <mergeCell ref="F190:F192"/>
    <mergeCell ref="G190:I190"/>
    <mergeCell ref="G191:I191"/>
    <mergeCell ref="G192:I192"/>
    <mergeCell ref="O186:O187"/>
    <mergeCell ref="P186:P187"/>
    <mergeCell ref="Q186:Q187"/>
    <mergeCell ref="R186:R187"/>
    <mergeCell ref="S186:S187"/>
    <mergeCell ref="T186:T187"/>
    <mergeCell ref="I186:I187"/>
    <mergeCell ref="J186:J187"/>
    <mergeCell ref="K186:K187"/>
    <mergeCell ref="L186:L187"/>
    <mergeCell ref="M186:M187"/>
    <mergeCell ref="N186:N187"/>
    <mergeCell ref="R184:R185"/>
    <mergeCell ref="S184:T185"/>
    <mergeCell ref="U184:U185"/>
    <mergeCell ref="B186:B187"/>
    <mergeCell ref="C186:C187"/>
    <mergeCell ref="D186:D187"/>
    <mergeCell ref="E186:E187"/>
    <mergeCell ref="F186:F187"/>
    <mergeCell ref="G186:G187"/>
    <mergeCell ref="H186:H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0:R152"/>
    <mergeCell ref="S150:U150"/>
    <mergeCell ref="S151:U151"/>
    <mergeCell ref="S152:U152"/>
    <mergeCell ref="C153:E153"/>
    <mergeCell ref="G153:I153"/>
    <mergeCell ref="K153:M153"/>
    <mergeCell ref="O153:Q153"/>
    <mergeCell ref="S153:U153"/>
    <mergeCell ref="K150:M150"/>
    <mergeCell ref="K151:M151"/>
    <mergeCell ref="K152:M152"/>
    <mergeCell ref="N150:N152"/>
    <mergeCell ref="O150:Q150"/>
    <mergeCell ref="O151:Q151"/>
    <mergeCell ref="O152:Q152"/>
    <mergeCell ref="U148:U149"/>
    <mergeCell ref="B150:B152"/>
    <mergeCell ref="C150:E150"/>
    <mergeCell ref="C151:E151"/>
    <mergeCell ref="C152:E152"/>
    <mergeCell ref="F150:F152"/>
    <mergeCell ref="G150:I150"/>
    <mergeCell ref="G151:I151"/>
    <mergeCell ref="G152:I152"/>
    <mergeCell ref="J150:J152"/>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2:R114"/>
    <mergeCell ref="S112:U112"/>
    <mergeCell ref="S113:U113"/>
    <mergeCell ref="S114:U114"/>
    <mergeCell ref="C115:E115"/>
    <mergeCell ref="G115:I115"/>
    <mergeCell ref="K115:M115"/>
    <mergeCell ref="O115:Q115"/>
    <mergeCell ref="S115:U115"/>
    <mergeCell ref="J112:J114"/>
    <mergeCell ref="K112:M112"/>
    <mergeCell ref="K113:M113"/>
    <mergeCell ref="K114:M114"/>
    <mergeCell ref="N112:N114"/>
    <mergeCell ref="O112:Q112"/>
    <mergeCell ref="O113:Q113"/>
    <mergeCell ref="O114:Q114"/>
    <mergeCell ref="B112:B114"/>
    <mergeCell ref="C112:E112"/>
    <mergeCell ref="C113:E113"/>
    <mergeCell ref="C114:E114"/>
    <mergeCell ref="F112:F114"/>
    <mergeCell ref="G112:I112"/>
    <mergeCell ref="G113:I113"/>
    <mergeCell ref="G114:I114"/>
    <mergeCell ref="Q104:Q105"/>
    <mergeCell ref="R104:R105"/>
    <mergeCell ref="S104:S105"/>
    <mergeCell ref="T104:T105"/>
    <mergeCell ref="U104:U105"/>
    <mergeCell ref="B110:U110"/>
    <mergeCell ref="B106:U106"/>
    <mergeCell ref="B107:U107"/>
    <mergeCell ref="B108:U108"/>
    <mergeCell ref="B109:U109"/>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M100:M101"/>
    <mergeCell ref="N100:N101"/>
    <mergeCell ref="O100:O101"/>
    <mergeCell ref="P100:P101"/>
    <mergeCell ref="Q100:Q101"/>
    <mergeCell ref="R100:R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7:U88"/>
    <mergeCell ref="C89:E89"/>
    <mergeCell ref="G89:I89"/>
    <mergeCell ref="K89:M89"/>
    <mergeCell ref="O89:Q89"/>
    <mergeCell ref="S89:U89"/>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59:R61"/>
    <mergeCell ref="S59:U59"/>
    <mergeCell ref="S60:U60"/>
    <mergeCell ref="S61:U61"/>
    <mergeCell ref="C62:E62"/>
    <mergeCell ref="G62:I62"/>
    <mergeCell ref="K62:M62"/>
    <mergeCell ref="O62:Q62"/>
    <mergeCell ref="S62:U62"/>
    <mergeCell ref="J59:J61"/>
    <mergeCell ref="K59:M59"/>
    <mergeCell ref="K60:M60"/>
    <mergeCell ref="K61:M61"/>
    <mergeCell ref="N59:N61"/>
    <mergeCell ref="O59:Q59"/>
    <mergeCell ref="O60:Q60"/>
    <mergeCell ref="O61:Q61"/>
    <mergeCell ref="B59:B61"/>
    <mergeCell ref="C59:E59"/>
    <mergeCell ref="C60:E60"/>
    <mergeCell ref="C61:E61"/>
    <mergeCell ref="F59:F61"/>
    <mergeCell ref="G59:I59"/>
    <mergeCell ref="G60:I60"/>
    <mergeCell ref="G61:I61"/>
    <mergeCell ref="Q54:Q55"/>
    <mergeCell ref="R54:R55"/>
    <mergeCell ref="S54:S55"/>
    <mergeCell ref="T54:T55"/>
    <mergeCell ref="U54:U55"/>
    <mergeCell ref="B57:U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M50:M51"/>
    <mergeCell ref="N50:N51"/>
    <mergeCell ref="O50:O51"/>
    <mergeCell ref="P50:P51"/>
    <mergeCell ref="Q50:Q51"/>
    <mergeCell ref="R50:R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30">
      <c r="A3" s="3" t="s">
        <v>560</v>
      </c>
      <c r="B3" s="54" t="s">
        <v>5</v>
      </c>
      <c r="C3" s="54"/>
      <c r="D3" s="54"/>
      <c r="E3" s="54"/>
      <c r="F3" s="54"/>
      <c r="G3" s="54"/>
      <c r="H3" s="54"/>
      <c r="I3" s="54"/>
    </row>
    <row r="4" spans="1:9" ht="15" customHeight="1">
      <c r="A4" s="55" t="s">
        <v>235</v>
      </c>
      <c r="B4" s="54" t="s">
        <v>5</v>
      </c>
      <c r="C4" s="54"/>
      <c r="D4" s="54"/>
      <c r="E4" s="54"/>
      <c r="F4" s="54"/>
      <c r="G4" s="54"/>
      <c r="H4" s="54"/>
      <c r="I4" s="54"/>
    </row>
    <row r="5" spans="1:9">
      <c r="A5" s="55"/>
      <c r="B5" s="58" t="s">
        <v>235</v>
      </c>
      <c r="C5" s="58"/>
      <c r="D5" s="58"/>
      <c r="E5" s="58"/>
      <c r="F5" s="58"/>
      <c r="G5" s="58"/>
      <c r="H5" s="58"/>
      <c r="I5" s="58"/>
    </row>
    <row r="6" spans="1:9" ht="38.25" customHeight="1">
      <c r="A6" s="55"/>
      <c r="B6" s="57" t="s">
        <v>561</v>
      </c>
      <c r="C6" s="57"/>
      <c r="D6" s="57"/>
      <c r="E6" s="57"/>
      <c r="F6" s="57"/>
      <c r="G6" s="57"/>
      <c r="H6" s="57"/>
      <c r="I6" s="57"/>
    </row>
    <row r="7" spans="1:9" ht="63.75" customHeight="1">
      <c r="A7" s="55"/>
      <c r="B7" s="57" t="s">
        <v>562</v>
      </c>
      <c r="C7" s="57"/>
      <c r="D7" s="57"/>
      <c r="E7" s="57"/>
      <c r="F7" s="57"/>
      <c r="G7" s="57"/>
      <c r="H7" s="57"/>
      <c r="I7" s="57"/>
    </row>
    <row r="8" spans="1:9">
      <c r="A8" s="55"/>
      <c r="B8" s="22"/>
      <c r="C8" s="22"/>
      <c r="D8" s="22"/>
      <c r="E8" s="22"/>
      <c r="F8" s="22"/>
      <c r="G8" s="22"/>
      <c r="H8" s="22"/>
      <c r="I8" s="22"/>
    </row>
    <row r="9" spans="1:9">
      <c r="A9" s="55"/>
      <c r="B9" s="22"/>
      <c r="C9" s="22"/>
      <c r="D9" s="22"/>
      <c r="E9" s="22"/>
      <c r="F9" s="22"/>
      <c r="G9" s="22"/>
      <c r="H9" s="22"/>
      <c r="I9" s="22"/>
    </row>
    <row r="10" spans="1:9">
      <c r="A10" s="55"/>
      <c r="B10" s="13"/>
      <c r="C10" s="13"/>
      <c r="D10" s="13"/>
      <c r="E10" s="13"/>
      <c r="F10" s="13"/>
      <c r="G10" s="13"/>
      <c r="H10" s="13"/>
      <c r="I10" s="13"/>
    </row>
    <row r="11" spans="1:9">
      <c r="A11" s="55"/>
      <c r="B11" s="15"/>
      <c r="C11" s="64" t="s">
        <v>144</v>
      </c>
      <c r="D11" s="64"/>
      <c r="E11" s="64"/>
      <c r="F11" s="64"/>
      <c r="G11" s="64"/>
      <c r="H11" s="64"/>
      <c r="I11" s="64"/>
    </row>
    <row r="12" spans="1:9" ht="15.75" thickBot="1">
      <c r="A12" s="55"/>
      <c r="B12" s="14"/>
      <c r="C12" s="23" t="s">
        <v>145</v>
      </c>
      <c r="D12" s="23"/>
      <c r="E12" s="23"/>
      <c r="F12" s="23"/>
      <c r="G12" s="23"/>
      <c r="H12" s="23"/>
      <c r="I12" s="23"/>
    </row>
    <row r="13" spans="1:9" ht="15.75" thickBot="1">
      <c r="A13" s="55"/>
      <c r="B13" s="14" t="s">
        <v>128</v>
      </c>
      <c r="C13" s="65">
        <v>2013</v>
      </c>
      <c r="D13" s="65"/>
      <c r="E13" s="65"/>
      <c r="F13" s="15"/>
      <c r="G13" s="66">
        <v>2012</v>
      </c>
      <c r="H13" s="66"/>
      <c r="I13" s="66"/>
    </row>
    <row r="14" spans="1:9">
      <c r="A14" s="55"/>
      <c r="B14" s="25" t="s">
        <v>70</v>
      </c>
      <c r="C14" s="26" t="s">
        <v>132</v>
      </c>
      <c r="D14" s="117">
        <v>464</v>
      </c>
      <c r="E14" s="30"/>
      <c r="F14" s="32"/>
      <c r="G14" s="33" t="s">
        <v>132</v>
      </c>
      <c r="H14" s="119">
        <v>96</v>
      </c>
      <c r="I14" s="30"/>
    </row>
    <row r="15" spans="1:9">
      <c r="A15" s="55"/>
      <c r="B15" s="25"/>
      <c r="C15" s="47"/>
      <c r="D15" s="71"/>
      <c r="E15" s="32"/>
      <c r="F15" s="32"/>
      <c r="G15" s="51"/>
      <c r="H15" s="67"/>
      <c r="I15" s="32"/>
    </row>
    <row r="16" spans="1:9">
      <c r="A16" s="55"/>
      <c r="B16" s="37" t="s">
        <v>71</v>
      </c>
      <c r="C16" s="38">
        <v>1455</v>
      </c>
      <c r="D16" s="38"/>
      <c r="E16" s="39"/>
      <c r="F16" s="39"/>
      <c r="G16" s="70">
        <v>94</v>
      </c>
      <c r="H16" s="70"/>
      <c r="I16" s="39"/>
    </row>
    <row r="17" spans="1:9">
      <c r="A17" s="55"/>
      <c r="B17" s="37"/>
      <c r="C17" s="38"/>
      <c r="D17" s="38"/>
      <c r="E17" s="39"/>
      <c r="F17" s="39"/>
      <c r="G17" s="70"/>
      <c r="H17" s="70"/>
      <c r="I17" s="39"/>
    </row>
    <row r="18" spans="1:9">
      <c r="A18" s="55"/>
      <c r="B18" s="25" t="s">
        <v>563</v>
      </c>
      <c r="C18" s="71" t="s">
        <v>152</v>
      </c>
      <c r="D18" s="71"/>
      <c r="E18" s="32"/>
      <c r="F18" s="32"/>
      <c r="G18" s="67">
        <v>17</v>
      </c>
      <c r="H18" s="67"/>
      <c r="I18" s="32"/>
    </row>
    <row r="19" spans="1:9" ht="15.75" thickBot="1">
      <c r="A19" s="55"/>
      <c r="B19" s="25"/>
      <c r="C19" s="74"/>
      <c r="D19" s="74"/>
      <c r="E19" s="75"/>
      <c r="F19" s="32"/>
      <c r="G19" s="76"/>
      <c r="H19" s="76"/>
      <c r="I19" s="75"/>
    </row>
    <row r="20" spans="1:9">
      <c r="A20" s="55"/>
      <c r="B20" s="21" t="s">
        <v>564</v>
      </c>
      <c r="C20" s="80" t="s">
        <v>565</v>
      </c>
      <c r="D20" s="80"/>
      <c r="E20" s="108" t="s">
        <v>149</v>
      </c>
      <c r="F20" s="15"/>
      <c r="G20" s="86" t="s">
        <v>566</v>
      </c>
      <c r="H20" s="86"/>
      <c r="I20" s="109" t="s">
        <v>149</v>
      </c>
    </row>
    <row r="21" spans="1:9">
      <c r="A21" s="55"/>
      <c r="B21" s="25" t="s">
        <v>567</v>
      </c>
      <c r="C21" s="71">
        <v>189</v>
      </c>
      <c r="D21" s="71"/>
      <c r="E21" s="32"/>
      <c r="F21" s="32"/>
      <c r="G21" s="42">
        <v>1525</v>
      </c>
      <c r="H21" s="42"/>
      <c r="I21" s="32"/>
    </row>
    <row r="22" spans="1:9" ht="15.75" thickBot="1">
      <c r="A22" s="55"/>
      <c r="B22" s="25"/>
      <c r="C22" s="74"/>
      <c r="D22" s="74"/>
      <c r="E22" s="75"/>
      <c r="F22" s="32"/>
      <c r="G22" s="100"/>
      <c r="H22" s="100"/>
      <c r="I22" s="75"/>
    </row>
    <row r="23" spans="1:9">
      <c r="A23" s="55"/>
      <c r="B23" s="21" t="s">
        <v>568</v>
      </c>
      <c r="C23" s="80" t="s">
        <v>569</v>
      </c>
      <c r="D23" s="80"/>
      <c r="E23" s="108" t="s">
        <v>149</v>
      </c>
      <c r="F23" s="15"/>
      <c r="G23" s="86" t="s">
        <v>570</v>
      </c>
      <c r="H23" s="86"/>
      <c r="I23" s="109" t="s">
        <v>149</v>
      </c>
    </row>
    <row r="24" spans="1:9">
      <c r="A24" s="55"/>
      <c r="B24" s="25" t="s">
        <v>571</v>
      </c>
      <c r="C24" s="71" t="s">
        <v>152</v>
      </c>
      <c r="D24" s="71"/>
      <c r="E24" s="32"/>
      <c r="F24" s="32"/>
      <c r="G24" s="67">
        <v>69</v>
      </c>
      <c r="H24" s="67"/>
      <c r="I24" s="32"/>
    </row>
    <row r="25" spans="1:9" ht="15.75" thickBot="1">
      <c r="A25" s="55"/>
      <c r="B25" s="25"/>
      <c r="C25" s="74"/>
      <c r="D25" s="74"/>
      <c r="E25" s="75"/>
      <c r="F25" s="32"/>
      <c r="G25" s="76"/>
      <c r="H25" s="76"/>
      <c r="I25" s="75"/>
    </row>
    <row r="26" spans="1:9" ht="25.5">
      <c r="A26" s="55"/>
      <c r="B26" s="21" t="s">
        <v>572</v>
      </c>
      <c r="C26" s="80" t="s">
        <v>569</v>
      </c>
      <c r="D26" s="80"/>
      <c r="E26" s="108" t="s">
        <v>149</v>
      </c>
      <c r="F26" s="15"/>
      <c r="G26" s="86" t="s">
        <v>573</v>
      </c>
      <c r="H26" s="86"/>
      <c r="I26" s="109" t="s">
        <v>149</v>
      </c>
    </row>
    <row r="27" spans="1:9">
      <c r="A27" s="55"/>
      <c r="B27" s="25" t="s">
        <v>81</v>
      </c>
      <c r="C27" s="71">
        <v>10</v>
      </c>
      <c r="D27" s="71"/>
      <c r="E27" s="32"/>
      <c r="F27" s="32"/>
      <c r="G27" s="67" t="s">
        <v>574</v>
      </c>
      <c r="H27" s="67"/>
      <c r="I27" s="51" t="s">
        <v>149</v>
      </c>
    </row>
    <row r="28" spans="1:9" ht="15.75" thickBot="1">
      <c r="A28" s="55"/>
      <c r="B28" s="25"/>
      <c r="C28" s="74"/>
      <c r="D28" s="74"/>
      <c r="E28" s="75"/>
      <c r="F28" s="32"/>
      <c r="G28" s="76"/>
      <c r="H28" s="76"/>
      <c r="I28" s="118"/>
    </row>
    <row r="29" spans="1:9" ht="26.25" thickBot="1">
      <c r="A29" s="55"/>
      <c r="B29" s="21" t="s">
        <v>83</v>
      </c>
      <c r="C29" s="157" t="s">
        <v>132</v>
      </c>
      <c r="D29" s="158" t="s">
        <v>483</v>
      </c>
      <c r="E29" s="157" t="s">
        <v>149</v>
      </c>
      <c r="F29" s="15"/>
      <c r="G29" s="159" t="s">
        <v>132</v>
      </c>
      <c r="H29" s="160" t="s">
        <v>499</v>
      </c>
      <c r="I29" s="159" t="s">
        <v>149</v>
      </c>
    </row>
  </sheetData>
  <mergeCells count="59">
    <mergeCell ref="B8:I8"/>
    <mergeCell ref="I27:I28"/>
    <mergeCell ref="A1:A2"/>
    <mergeCell ref="B1:I1"/>
    <mergeCell ref="B2:I2"/>
    <mergeCell ref="B3:I3"/>
    <mergeCell ref="A4:A29"/>
    <mergeCell ref="B4:I4"/>
    <mergeCell ref="B5:I5"/>
    <mergeCell ref="B6:I6"/>
    <mergeCell ref="B7:I7"/>
    <mergeCell ref="C26:D26"/>
    <mergeCell ref="G26:H26"/>
    <mergeCell ref="B27:B28"/>
    <mergeCell ref="C27:D28"/>
    <mergeCell ref="E27:E28"/>
    <mergeCell ref="F27:F28"/>
    <mergeCell ref="G27:H28"/>
    <mergeCell ref="I21:I22"/>
    <mergeCell ref="C23:D23"/>
    <mergeCell ref="G23:H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82560</v>
      </c>
      <c r="C4" s="8">
        <v>504459</v>
      </c>
    </row>
    <row r="5" spans="1:3">
      <c r="A5" s="2" t="s">
        <v>29</v>
      </c>
      <c r="B5" s="6">
        <v>49155</v>
      </c>
      <c r="C5" s="6">
        <v>48978</v>
      </c>
    </row>
    <row r="6" spans="1:3" ht="30">
      <c r="A6" s="2" t="s">
        <v>30</v>
      </c>
      <c r="B6" s="6">
        <v>21074</v>
      </c>
      <c r="C6" s="6">
        <v>22342</v>
      </c>
    </row>
    <row r="7" spans="1:3">
      <c r="A7" s="2" t="s">
        <v>31</v>
      </c>
      <c r="B7" s="6">
        <v>2813</v>
      </c>
      <c r="C7" s="6">
        <v>2813</v>
      </c>
    </row>
    <row r="8" spans="1:3">
      <c r="A8" s="3" t="s">
        <v>32</v>
      </c>
      <c r="B8" s="4" t="s">
        <v>5</v>
      </c>
      <c r="C8" s="4" t="s">
        <v>5</v>
      </c>
    </row>
    <row r="9" spans="1:3">
      <c r="A9" s="2" t="s">
        <v>33</v>
      </c>
      <c r="B9" s="6">
        <v>1374987</v>
      </c>
      <c r="C9" s="6">
        <v>1304694</v>
      </c>
    </row>
    <row r="10" spans="1:3" ht="30">
      <c r="A10" s="2" t="s">
        <v>34</v>
      </c>
      <c r="B10" s="6">
        <v>7751</v>
      </c>
      <c r="C10" s="6">
        <v>9124</v>
      </c>
    </row>
    <row r="11" spans="1:3">
      <c r="A11" s="2" t="s">
        <v>35</v>
      </c>
      <c r="B11" s="6">
        <v>1382738</v>
      </c>
      <c r="C11" s="6">
        <v>1313818</v>
      </c>
    </row>
    <row r="12" spans="1:3">
      <c r="A12" s="2" t="s">
        <v>36</v>
      </c>
      <c r="B12" s="6">
        <v>47424</v>
      </c>
      <c r="C12" s="6">
        <v>44997</v>
      </c>
    </row>
    <row r="13" spans="1:3">
      <c r="A13" s="2" t="s">
        <v>37</v>
      </c>
      <c r="B13" s="6">
        <v>5333</v>
      </c>
      <c r="C13" s="6">
        <v>5253</v>
      </c>
    </row>
    <row r="14" spans="1:3">
      <c r="A14" s="2" t="s">
        <v>38</v>
      </c>
      <c r="B14" s="6">
        <v>17437</v>
      </c>
      <c r="C14" s="6">
        <v>17000</v>
      </c>
    </row>
    <row r="15" spans="1:3">
      <c r="A15" s="2" t="s">
        <v>39</v>
      </c>
      <c r="B15" s="6">
        <v>24299</v>
      </c>
      <c r="C15" s="6">
        <v>27129</v>
      </c>
    </row>
    <row r="16" spans="1:3">
      <c r="A16" s="2" t="s">
        <v>40</v>
      </c>
      <c r="B16" s="6">
        <v>1932833</v>
      </c>
      <c r="C16" s="6">
        <v>1986789</v>
      </c>
    </row>
    <row r="17" spans="1:3" ht="30">
      <c r="A17" s="3" t="s">
        <v>41</v>
      </c>
      <c r="B17" s="4" t="s">
        <v>5</v>
      </c>
      <c r="C17" s="4" t="s">
        <v>5</v>
      </c>
    </row>
    <row r="18" spans="1:3">
      <c r="A18" s="2" t="s">
        <v>42</v>
      </c>
      <c r="B18" s="6">
        <v>60505</v>
      </c>
      <c r="C18" s="6">
        <v>83800</v>
      </c>
    </row>
    <row r="19" spans="1:3">
      <c r="A19" s="2" t="s">
        <v>43</v>
      </c>
      <c r="B19" s="6">
        <v>117318</v>
      </c>
      <c r="C19" s="6">
        <v>145623</v>
      </c>
    </row>
    <row r="20" spans="1:3" ht="30">
      <c r="A20" s="2" t="s">
        <v>44</v>
      </c>
      <c r="B20" s="6">
        <v>3147</v>
      </c>
      <c r="C20" s="6">
        <v>4633</v>
      </c>
    </row>
    <row r="21" spans="1:3" ht="30">
      <c r="A21" s="2" t="s">
        <v>45</v>
      </c>
      <c r="B21" s="6">
        <v>1516255</v>
      </c>
      <c r="C21" s="6">
        <v>1512183</v>
      </c>
    </row>
    <row r="22" spans="1:3">
      <c r="A22" s="2" t="s">
        <v>46</v>
      </c>
      <c r="B22" s="6">
        <v>1697225</v>
      </c>
      <c r="C22" s="6">
        <v>1746239</v>
      </c>
    </row>
    <row r="23" spans="1:3">
      <c r="A23" s="3" t="s">
        <v>47</v>
      </c>
      <c r="B23" s="4" t="s">
        <v>5</v>
      </c>
      <c r="C23" s="4" t="s">
        <v>5</v>
      </c>
    </row>
    <row r="24" spans="1:3" ht="45">
      <c r="A24" s="2" t="s">
        <v>48</v>
      </c>
      <c r="B24" s="4">
        <v>0</v>
      </c>
      <c r="C24" s="4">
        <v>0</v>
      </c>
    </row>
    <row r="25" spans="1:3" ht="60">
      <c r="A25" s="2" t="s">
        <v>49</v>
      </c>
      <c r="B25" s="4">
        <v>25</v>
      </c>
      <c r="C25" s="4">
        <v>25</v>
      </c>
    </row>
    <row r="26" spans="1:3">
      <c r="A26" s="2" t="s">
        <v>50</v>
      </c>
      <c r="B26" s="6">
        <v>846361</v>
      </c>
      <c r="C26" s="6">
        <v>846165</v>
      </c>
    </row>
    <row r="27" spans="1:3">
      <c r="A27" s="2" t="s">
        <v>51</v>
      </c>
      <c r="B27" s="6">
        <v>-610778</v>
      </c>
      <c r="C27" s="6">
        <v>-605640</v>
      </c>
    </row>
    <row r="28" spans="1:3">
      <c r="A28" s="2" t="s">
        <v>52</v>
      </c>
      <c r="B28" s="6">
        <v>235608</v>
      </c>
      <c r="C28" s="6">
        <v>240550</v>
      </c>
    </row>
    <row r="29" spans="1:3" ht="30">
      <c r="A29" s="2" t="s">
        <v>53</v>
      </c>
      <c r="B29" s="8">
        <v>1932833</v>
      </c>
      <c r="C29" s="8">
        <v>1986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575</v>
      </c>
      <c r="B1" s="1" t="s">
        <v>1</v>
      </c>
    </row>
    <row r="2" spans="1:2">
      <c r="A2" s="7"/>
      <c r="B2" s="1" t="s">
        <v>2</v>
      </c>
    </row>
    <row r="3" spans="1:2">
      <c r="A3" s="3" t="s">
        <v>123</v>
      </c>
      <c r="B3" s="4" t="s">
        <v>5</v>
      </c>
    </row>
    <row r="4" spans="1:2">
      <c r="A4" s="55" t="s">
        <v>576</v>
      </c>
      <c r="B4" s="4" t="s">
        <v>5</v>
      </c>
    </row>
    <row r="5" spans="1:2" ht="383.25">
      <c r="A5" s="55"/>
      <c r="B5" s="10" t="s">
        <v>126</v>
      </c>
    </row>
    <row r="6" spans="1:2">
      <c r="A6" s="55" t="s">
        <v>577</v>
      </c>
      <c r="B6" s="4" t="s">
        <v>5</v>
      </c>
    </row>
    <row r="7" spans="1:2" ht="51.75">
      <c r="A7" s="55"/>
      <c r="B7" s="10" t="s">
        <v>139</v>
      </c>
    </row>
    <row r="8" spans="1:2" ht="153.75">
      <c r="A8" s="55"/>
      <c r="B8" s="11" t="s">
        <v>140</v>
      </c>
    </row>
    <row r="9" spans="1:2">
      <c r="A9" s="55"/>
      <c r="B9" s="4"/>
    </row>
    <row r="10" spans="1:2" ht="370.5">
      <c r="A10" s="55"/>
      <c r="B10" s="11" t="s">
        <v>141</v>
      </c>
    </row>
  </sheetData>
  <mergeCells count="3">
    <mergeCell ref="A1:A2"/>
    <mergeCell ref="A4:A5"/>
    <mergeCell ref="A6: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2" customWidth="1"/>
    <col min="8" max="8" width="7.570312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15" customHeight="1">
      <c r="A3" s="3" t="s">
        <v>123</v>
      </c>
      <c r="B3" s="54" t="s">
        <v>5</v>
      </c>
      <c r="C3" s="54"/>
      <c r="D3" s="54"/>
      <c r="E3" s="54"/>
      <c r="F3" s="54"/>
      <c r="G3" s="54"/>
      <c r="H3" s="54"/>
      <c r="I3" s="54"/>
    </row>
    <row r="4" spans="1:9" ht="15" customHeight="1">
      <c r="A4" s="55" t="s">
        <v>579</v>
      </c>
      <c r="B4" s="54" t="s">
        <v>5</v>
      </c>
      <c r="C4" s="54"/>
      <c r="D4" s="54"/>
      <c r="E4" s="54"/>
      <c r="F4" s="54"/>
      <c r="G4" s="54"/>
      <c r="H4" s="54"/>
      <c r="I4" s="54"/>
    </row>
    <row r="5" spans="1:9">
      <c r="A5" s="55"/>
      <c r="B5" s="39" t="s">
        <v>580</v>
      </c>
      <c r="C5" s="39"/>
      <c r="D5" s="39"/>
      <c r="E5" s="39"/>
      <c r="F5" s="39"/>
      <c r="G5" s="39"/>
      <c r="H5" s="39"/>
      <c r="I5" s="39"/>
    </row>
    <row r="6" spans="1:9">
      <c r="A6" s="55"/>
      <c r="B6" s="22"/>
      <c r="C6" s="22"/>
      <c r="D6" s="22"/>
      <c r="E6" s="22"/>
      <c r="F6" s="22"/>
      <c r="G6" s="22"/>
      <c r="H6" s="22"/>
      <c r="I6" s="22"/>
    </row>
    <row r="7" spans="1:9">
      <c r="A7" s="55"/>
      <c r="B7" s="13"/>
      <c r="C7" s="13"/>
      <c r="D7" s="13"/>
      <c r="E7" s="13"/>
      <c r="F7" s="13"/>
      <c r="G7" s="13"/>
      <c r="H7" s="13"/>
      <c r="I7" s="13"/>
    </row>
    <row r="8" spans="1:9" ht="15.75" thickBot="1">
      <c r="A8" s="55"/>
      <c r="B8" s="14" t="s">
        <v>128</v>
      </c>
      <c r="C8" s="23" t="s">
        <v>129</v>
      </c>
      <c r="D8" s="23"/>
      <c r="E8" s="23"/>
      <c r="F8" s="15"/>
      <c r="G8" s="24" t="s">
        <v>130</v>
      </c>
      <c r="H8" s="24"/>
      <c r="I8" s="24"/>
    </row>
    <row r="9" spans="1:9">
      <c r="A9" s="55"/>
      <c r="B9" s="25" t="s">
        <v>131</v>
      </c>
      <c r="C9" s="26" t="s">
        <v>132</v>
      </c>
      <c r="D9" s="28">
        <v>20367</v>
      </c>
      <c r="E9" s="30"/>
      <c r="F9" s="32"/>
      <c r="G9" s="33" t="s">
        <v>132</v>
      </c>
      <c r="H9" s="35">
        <v>20170</v>
      </c>
      <c r="I9" s="30"/>
    </row>
    <row r="10" spans="1:9">
      <c r="A10" s="55"/>
      <c r="B10" s="25"/>
      <c r="C10" s="27"/>
      <c r="D10" s="29"/>
      <c r="E10" s="31"/>
      <c r="F10" s="32"/>
      <c r="G10" s="34"/>
      <c r="H10" s="36"/>
      <c r="I10" s="31"/>
    </row>
    <row r="11" spans="1:9">
      <c r="A11" s="55"/>
      <c r="B11" s="37" t="s">
        <v>133</v>
      </c>
      <c r="C11" s="38">
        <v>11911</v>
      </c>
      <c r="D11" s="38"/>
      <c r="E11" s="39"/>
      <c r="F11" s="39"/>
      <c r="G11" s="40">
        <v>11663</v>
      </c>
      <c r="H11" s="40"/>
      <c r="I11" s="39"/>
    </row>
    <row r="12" spans="1:9">
      <c r="A12" s="55"/>
      <c r="B12" s="37"/>
      <c r="C12" s="38"/>
      <c r="D12" s="38"/>
      <c r="E12" s="39"/>
      <c r="F12" s="39"/>
      <c r="G12" s="40"/>
      <c r="H12" s="40"/>
      <c r="I12" s="39"/>
    </row>
    <row r="13" spans="1:9">
      <c r="A13" s="55"/>
      <c r="B13" s="25" t="s">
        <v>134</v>
      </c>
      <c r="C13" s="41">
        <v>20060</v>
      </c>
      <c r="D13" s="41"/>
      <c r="E13" s="32"/>
      <c r="F13" s="32"/>
      <c r="G13" s="42">
        <v>33372</v>
      </c>
      <c r="H13" s="42"/>
      <c r="I13" s="32"/>
    </row>
    <row r="14" spans="1:9">
      <c r="A14" s="55"/>
      <c r="B14" s="25"/>
      <c r="C14" s="41"/>
      <c r="D14" s="41"/>
      <c r="E14" s="32"/>
      <c r="F14" s="32"/>
      <c r="G14" s="42"/>
      <c r="H14" s="42"/>
      <c r="I14" s="32"/>
    </row>
    <row r="15" spans="1:9">
      <c r="A15" s="55"/>
      <c r="B15" s="37" t="s">
        <v>135</v>
      </c>
      <c r="C15" s="38">
        <v>11354</v>
      </c>
      <c r="D15" s="38"/>
      <c r="E15" s="39"/>
      <c r="F15" s="39"/>
      <c r="G15" s="40">
        <v>25579</v>
      </c>
      <c r="H15" s="40"/>
      <c r="I15" s="39"/>
    </row>
    <row r="16" spans="1:9">
      <c r="A16" s="55"/>
      <c r="B16" s="37"/>
      <c r="C16" s="38"/>
      <c r="D16" s="38"/>
      <c r="E16" s="39"/>
      <c r="F16" s="39"/>
      <c r="G16" s="40"/>
      <c r="H16" s="40"/>
      <c r="I16" s="39"/>
    </row>
    <row r="17" spans="1:9">
      <c r="A17" s="55"/>
      <c r="B17" s="25" t="s">
        <v>136</v>
      </c>
      <c r="C17" s="41">
        <v>10660</v>
      </c>
      <c r="D17" s="41"/>
      <c r="E17" s="32"/>
      <c r="F17" s="32"/>
      <c r="G17" s="42">
        <v>11408</v>
      </c>
      <c r="H17" s="42"/>
      <c r="I17" s="32"/>
    </row>
    <row r="18" spans="1:9">
      <c r="A18" s="55"/>
      <c r="B18" s="25"/>
      <c r="C18" s="41"/>
      <c r="D18" s="41"/>
      <c r="E18" s="32"/>
      <c r="F18" s="32"/>
      <c r="G18" s="42"/>
      <c r="H18" s="42"/>
      <c r="I18" s="32"/>
    </row>
    <row r="19" spans="1:9">
      <c r="A19" s="55"/>
      <c r="B19" s="37" t="s">
        <v>137</v>
      </c>
      <c r="C19" s="38">
        <v>42966</v>
      </c>
      <c r="D19" s="38"/>
      <c r="E19" s="39"/>
      <c r="F19" s="39"/>
      <c r="G19" s="40">
        <v>43431</v>
      </c>
      <c r="H19" s="40"/>
      <c r="I19" s="39"/>
    </row>
    <row r="20" spans="1:9" ht="15.75" thickBot="1">
      <c r="A20" s="55"/>
      <c r="B20" s="37"/>
      <c r="C20" s="43"/>
      <c r="D20" s="43"/>
      <c r="E20" s="44"/>
      <c r="F20" s="39"/>
      <c r="G20" s="45"/>
      <c r="H20" s="45"/>
      <c r="I20" s="44"/>
    </row>
    <row r="21" spans="1:9">
      <c r="A21" s="55"/>
      <c r="B21" s="46" t="s">
        <v>138</v>
      </c>
      <c r="C21" s="26" t="s">
        <v>132</v>
      </c>
      <c r="D21" s="28">
        <v>117318</v>
      </c>
      <c r="E21" s="30"/>
      <c r="F21" s="32"/>
      <c r="G21" s="33" t="s">
        <v>132</v>
      </c>
      <c r="H21" s="35">
        <v>145623</v>
      </c>
      <c r="I21" s="30"/>
    </row>
    <row r="22" spans="1:9" ht="15.75" thickBot="1">
      <c r="A22" s="55"/>
      <c r="B22" s="46"/>
      <c r="C22" s="48"/>
      <c r="D22" s="49"/>
      <c r="E22" s="50"/>
      <c r="F22" s="32"/>
      <c r="G22" s="52"/>
      <c r="H22" s="53"/>
      <c r="I22" s="50"/>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ht="30">
      <c r="A3" s="3" t="s">
        <v>143</v>
      </c>
      <c r="B3" s="54" t="s">
        <v>5</v>
      </c>
      <c r="C3" s="54"/>
      <c r="D3" s="54"/>
      <c r="E3" s="54"/>
      <c r="F3" s="54"/>
      <c r="G3" s="54"/>
      <c r="H3" s="54"/>
      <c r="I3" s="54"/>
    </row>
    <row r="4" spans="1:9" ht="15" customHeight="1">
      <c r="A4" s="55" t="s">
        <v>582</v>
      </c>
      <c r="B4" s="54" t="s">
        <v>5</v>
      </c>
      <c r="C4" s="54"/>
      <c r="D4" s="54"/>
      <c r="E4" s="54"/>
      <c r="F4" s="54"/>
      <c r="G4" s="54"/>
      <c r="H4" s="54"/>
      <c r="I4" s="54"/>
    </row>
    <row r="5" spans="1:9">
      <c r="A5" s="55"/>
      <c r="B5" s="22"/>
      <c r="C5" s="22"/>
      <c r="D5" s="22"/>
      <c r="E5" s="22"/>
      <c r="F5" s="22"/>
      <c r="G5" s="22"/>
      <c r="H5" s="22"/>
      <c r="I5" s="22"/>
    </row>
    <row r="6" spans="1:9">
      <c r="A6" s="55"/>
      <c r="B6" s="13"/>
      <c r="C6" s="13"/>
      <c r="D6" s="13"/>
      <c r="E6" s="13"/>
      <c r="F6" s="13"/>
      <c r="G6" s="13"/>
      <c r="H6" s="13"/>
      <c r="I6" s="13"/>
    </row>
    <row r="7" spans="1:9">
      <c r="A7" s="55"/>
      <c r="B7" s="15"/>
      <c r="C7" s="64" t="s">
        <v>144</v>
      </c>
      <c r="D7" s="64"/>
      <c r="E7" s="64"/>
      <c r="F7" s="64"/>
      <c r="G7" s="64"/>
      <c r="H7" s="64"/>
      <c r="I7" s="64"/>
    </row>
    <row r="8" spans="1:9" ht="15.75" thickBot="1">
      <c r="A8" s="55"/>
      <c r="B8" s="14"/>
      <c r="C8" s="23" t="s">
        <v>145</v>
      </c>
      <c r="D8" s="23"/>
      <c r="E8" s="23"/>
      <c r="F8" s="23"/>
      <c r="G8" s="23"/>
      <c r="H8" s="23"/>
      <c r="I8" s="23"/>
    </row>
    <row r="9" spans="1:9" ht="15.75" thickBot="1">
      <c r="A9" s="55"/>
      <c r="B9" s="14" t="s">
        <v>128</v>
      </c>
      <c r="C9" s="65">
        <v>2013</v>
      </c>
      <c r="D9" s="65"/>
      <c r="E9" s="65"/>
      <c r="F9" s="15"/>
      <c r="G9" s="66">
        <v>2012</v>
      </c>
      <c r="H9" s="66"/>
      <c r="I9" s="66"/>
    </row>
    <row r="10" spans="1:9" ht="25.5">
      <c r="A10" s="55"/>
      <c r="B10" s="17" t="s">
        <v>146</v>
      </c>
      <c r="C10" s="30"/>
      <c r="D10" s="30"/>
      <c r="E10" s="30"/>
      <c r="F10" s="19"/>
      <c r="G10" s="30"/>
      <c r="H10" s="30"/>
      <c r="I10" s="30"/>
    </row>
    <row r="11" spans="1:9" ht="38.25">
      <c r="A11" s="55"/>
      <c r="B11" s="59" t="s">
        <v>147</v>
      </c>
      <c r="C11" s="60" t="s">
        <v>132</v>
      </c>
      <c r="D11" s="61" t="s">
        <v>148</v>
      </c>
      <c r="E11" s="60" t="s">
        <v>149</v>
      </c>
      <c r="F11" s="15"/>
      <c r="G11" s="62" t="s">
        <v>132</v>
      </c>
      <c r="H11" s="63" t="s">
        <v>150</v>
      </c>
      <c r="I11" s="62" t="s">
        <v>149</v>
      </c>
    </row>
    <row r="12" spans="1:9">
      <c r="A12" s="55"/>
      <c r="B12" s="46" t="s">
        <v>151</v>
      </c>
      <c r="C12" s="41">
        <v>5400</v>
      </c>
      <c r="D12" s="41"/>
      <c r="E12" s="32"/>
      <c r="F12" s="32"/>
      <c r="G12" s="67" t="s">
        <v>152</v>
      </c>
      <c r="H12" s="67"/>
      <c r="I12" s="32"/>
    </row>
    <row r="13" spans="1:9">
      <c r="A13" s="55"/>
      <c r="B13" s="46"/>
      <c r="C13" s="41"/>
      <c r="D13" s="41"/>
      <c r="E13" s="32"/>
      <c r="F13" s="32"/>
      <c r="G13" s="67"/>
      <c r="H13" s="67"/>
      <c r="I13" s="32"/>
    </row>
    <row r="14" spans="1:9">
      <c r="A14" s="55"/>
      <c r="B14" s="37" t="s">
        <v>153</v>
      </c>
      <c r="C14" s="39"/>
      <c r="D14" s="39"/>
      <c r="E14" s="39"/>
      <c r="F14" s="39"/>
      <c r="G14" s="39"/>
      <c r="H14" s="39"/>
      <c r="I14" s="39"/>
    </row>
    <row r="15" spans="1:9">
      <c r="A15" s="55"/>
      <c r="B15" s="37"/>
      <c r="C15" s="39"/>
      <c r="D15" s="39"/>
      <c r="E15" s="39"/>
      <c r="F15" s="39"/>
      <c r="G15" s="39"/>
      <c r="H15" s="39"/>
      <c r="I15" s="39"/>
    </row>
    <row r="16" spans="1:9">
      <c r="A16" s="55"/>
      <c r="B16" s="46" t="s">
        <v>154</v>
      </c>
      <c r="C16" s="41">
        <v>43778</v>
      </c>
      <c r="D16" s="41"/>
      <c r="E16" s="32"/>
      <c r="F16" s="32"/>
      <c r="G16" s="42">
        <v>39024</v>
      </c>
      <c r="H16" s="42"/>
      <c r="I16" s="32"/>
    </row>
    <row r="17" spans="1:9">
      <c r="A17" s="55"/>
      <c r="B17" s="46"/>
      <c r="C17" s="41"/>
      <c r="D17" s="41"/>
      <c r="E17" s="32"/>
      <c r="F17" s="32"/>
      <c r="G17" s="42"/>
      <c r="H17" s="42"/>
      <c r="I17" s="32"/>
    </row>
    <row r="18" spans="1:9">
      <c r="A18" s="55"/>
      <c r="B18" s="68" t="s">
        <v>155</v>
      </c>
      <c r="C18" s="69">
        <v>1</v>
      </c>
      <c r="D18" s="69"/>
      <c r="E18" s="39"/>
      <c r="F18" s="39"/>
      <c r="G18" s="70">
        <v>15</v>
      </c>
      <c r="H18" s="70"/>
      <c r="I18" s="39"/>
    </row>
    <row r="19" spans="1:9">
      <c r="A19" s="55"/>
      <c r="B19" s="68"/>
      <c r="C19" s="69"/>
      <c r="D19" s="69"/>
      <c r="E19" s="39"/>
      <c r="F19" s="39"/>
      <c r="G19" s="70"/>
      <c r="H19" s="70"/>
      <c r="I19" s="39"/>
    </row>
    <row r="20" spans="1:9">
      <c r="A20" s="55"/>
      <c r="B20" s="46" t="s">
        <v>156</v>
      </c>
      <c r="C20" s="71" t="s">
        <v>152</v>
      </c>
      <c r="D20" s="71"/>
      <c r="E20" s="32"/>
      <c r="F20" s="32"/>
      <c r="G20" s="42">
        <v>3925</v>
      </c>
      <c r="H20" s="42"/>
      <c r="I20" s="32"/>
    </row>
    <row r="21" spans="1:9">
      <c r="A21" s="55"/>
      <c r="B21" s="46"/>
      <c r="C21" s="71"/>
      <c r="D21" s="71"/>
      <c r="E21" s="32"/>
      <c r="F21" s="32"/>
      <c r="G21" s="42"/>
      <c r="H21" s="42"/>
      <c r="I21" s="32"/>
    </row>
  </sheetData>
  <mergeCells count="41">
    <mergeCell ref="A1:A2"/>
    <mergeCell ref="B1:I1"/>
    <mergeCell ref="B2:I2"/>
    <mergeCell ref="B3:I3"/>
    <mergeCell ref="A4:A21"/>
    <mergeCell ref="B4:I4"/>
    <mergeCell ref="B20:B21"/>
    <mergeCell ref="C20:D21"/>
    <mergeCell ref="E20:E21"/>
    <mergeCell ref="F20:F21"/>
    <mergeCell ref="G20:H21"/>
    <mergeCell ref="I20:I21"/>
    <mergeCell ref="B18:B19"/>
    <mergeCell ref="C18:D19"/>
    <mergeCell ref="E18:E19"/>
    <mergeCell ref="F18:F19"/>
    <mergeCell ref="G18:H19"/>
    <mergeCell ref="I18:I19"/>
    <mergeCell ref="B14:B15"/>
    <mergeCell ref="C14:E15"/>
    <mergeCell ref="F14:F15"/>
    <mergeCell ref="G14:I15"/>
    <mergeCell ref="B16:B17"/>
    <mergeCell ref="C16:D17"/>
    <mergeCell ref="E16:E17"/>
    <mergeCell ref="F16:F17"/>
    <mergeCell ref="G16:H17"/>
    <mergeCell ref="I16:I17"/>
    <mergeCell ref="B12:B13"/>
    <mergeCell ref="C12:D13"/>
    <mergeCell ref="E12:E13"/>
    <mergeCell ref="F12:F13"/>
    <mergeCell ref="G12:H13"/>
    <mergeCell ref="I12:I13"/>
    <mergeCell ref="B5:I5"/>
    <mergeCell ref="C7:I7"/>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 customWidth="1"/>
    <col min="4" max="4" width="16.7109375" customWidth="1"/>
    <col min="5" max="6" width="23.42578125" customWidth="1"/>
    <col min="7" max="7" width="5" customWidth="1"/>
    <col min="8" max="8" width="16.7109375" customWidth="1"/>
    <col min="9" max="9" width="23.425781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30">
      <c r="A3" s="3" t="s">
        <v>158</v>
      </c>
      <c r="B3" s="54" t="s">
        <v>5</v>
      </c>
      <c r="C3" s="54"/>
      <c r="D3" s="54"/>
      <c r="E3" s="54"/>
      <c r="F3" s="54"/>
      <c r="G3" s="54"/>
      <c r="H3" s="54"/>
      <c r="I3" s="54"/>
    </row>
    <row r="4" spans="1:9" ht="15" customHeight="1">
      <c r="A4" s="55" t="s">
        <v>584</v>
      </c>
      <c r="B4" s="54" t="s">
        <v>5</v>
      </c>
      <c r="C4" s="54"/>
      <c r="D4" s="54"/>
      <c r="E4" s="54"/>
      <c r="F4" s="54"/>
      <c r="G4" s="54"/>
      <c r="H4" s="54"/>
      <c r="I4" s="54"/>
    </row>
    <row r="5" spans="1:9" ht="25.5" customHeight="1">
      <c r="A5" s="55"/>
      <c r="B5" s="57" t="s">
        <v>585</v>
      </c>
      <c r="C5" s="57"/>
      <c r="D5" s="57"/>
      <c r="E5" s="57"/>
      <c r="F5" s="57"/>
      <c r="G5" s="57"/>
      <c r="H5" s="57"/>
      <c r="I5" s="57"/>
    </row>
    <row r="6" spans="1:9">
      <c r="A6" s="55"/>
      <c r="B6" s="22"/>
      <c r="C6" s="22"/>
      <c r="D6" s="22"/>
      <c r="E6" s="22"/>
      <c r="F6" s="22"/>
      <c r="G6" s="22"/>
      <c r="H6" s="22"/>
      <c r="I6" s="22"/>
    </row>
    <row r="7" spans="1:9">
      <c r="A7" s="55"/>
      <c r="B7" s="13"/>
      <c r="C7" s="13"/>
      <c r="D7" s="13"/>
      <c r="E7" s="13"/>
      <c r="F7" s="13"/>
      <c r="G7" s="13"/>
      <c r="H7" s="13"/>
      <c r="I7" s="13"/>
    </row>
    <row r="8" spans="1:9" ht="15.75" thickBot="1">
      <c r="A8" s="55"/>
      <c r="B8" s="14" t="s">
        <v>128</v>
      </c>
      <c r="C8" s="23" t="s">
        <v>129</v>
      </c>
      <c r="D8" s="23"/>
      <c r="E8" s="23"/>
      <c r="F8" s="15"/>
      <c r="G8" s="24" t="s">
        <v>130</v>
      </c>
      <c r="H8" s="24"/>
      <c r="I8" s="24"/>
    </row>
    <row r="9" spans="1:9">
      <c r="A9" s="55"/>
      <c r="B9" s="25" t="s">
        <v>161</v>
      </c>
      <c r="C9" s="26" t="s">
        <v>132</v>
      </c>
      <c r="D9" s="28">
        <v>47424</v>
      </c>
      <c r="E9" s="30"/>
      <c r="F9" s="32"/>
      <c r="G9" s="33" t="s">
        <v>132</v>
      </c>
      <c r="H9" s="35">
        <v>44997</v>
      </c>
      <c r="I9" s="30"/>
    </row>
    <row r="10" spans="1:9">
      <c r="A10" s="55"/>
      <c r="B10" s="25"/>
      <c r="C10" s="27"/>
      <c r="D10" s="29"/>
      <c r="E10" s="31"/>
      <c r="F10" s="32"/>
      <c r="G10" s="34"/>
      <c r="H10" s="36"/>
      <c r="I10" s="31"/>
    </row>
    <row r="11" spans="1:9">
      <c r="A11" s="55"/>
      <c r="B11" s="37" t="s">
        <v>162</v>
      </c>
      <c r="C11" s="38">
        <v>387913</v>
      </c>
      <c r="D11" s="38"/>
      <c r="E11" s="39"/>
      <c r="F11" s="39"/>
      <c r="G11" s="40">
        <v>385040</v>
      </c>
      <c r="H11" s="40"/>
      <c r="I11" s="39"/>
    </row>
    <row r="12" spans="1:9">
      <c r="A12" s="55"/>
      <c r="B12" s="37"/>
      <c r="C12" s="38"/>
      <c r="D12" s="38"/>
      <c r="E12" s="39"/>
      <c r="F12" s="39"/>
      <c r="G12" s="40"/>
      <c r="H12" s="40"/>
      <c r="I12" s="39"/>
    </row>
    <row r="13" spans="1:9">
      <c r="A13" s="55"/>
      <c r="B13" s="25" t="s">
        <v>163</v>
      </c>
      <c r="C13" s="41">
        <v>96549</v>
      </c>
      <c r="D13" s="41"/>
      <c r="E13" s="32"/>
      <c r="F13" s="32"/>
      <c r="G13" s="42">
        <v>85938</v>
      </c>
      <c r="H13" s="42"/>
      <c r="I13" s="32"/>
    </row>
    <row r="14" spans="1:9">
      <c r="A14" s="55"/>
      <c r="B14" s="25"/>
      <c r="C14" s="41"/>
      <c r="D14" s="41"/>
      <c r="E14" s="32"/>
      <c r="F14" s="32"/>
      <c r="G14" s="42"/>
      <c r="H14" s="42"/>
      <c r="I14" s="32"/>
    </row>
    <row r="15" spans="1:9" ht="25.5" customHeight="1">
      <c r="A15" s="55"/>
      <c r="B15" s="57" t="s">
        <v>164</v>
      </c>
      <c r="C15" s="57"/>
      <c r="D15" s="57"/>
      <c r="E15" s="57"/>
      <c r="F15" s="57"/>
      <c r="G15" s="57"/>
      <c r="H15" s="57"/>
      <c r="I15" s="57"/>
    </row>
    <row r="16" spans="1:9">
      <c r="A16" s="55"/>
      <c r="B16" s="22"/>
      <c r="C16" s="22"/>
      <c r="D16" s="22"/>
      <c r="E16" s="22"/>
      <c r="F16" s="22"/>
      <c r="G16" s="22"/>
      <c r="H16" s="22"/>
      <c r="I16" s="22"/>
    </row>
    <row r="17" spans="1:9">
      <c r="A17" s="55"/>
      <c r="B17" s="13"/>
      <c r="C17" s="13"/>
      <c r="D17" s="13"/>
      <c r="E17" s="13"/>
      <c r="F17" s="13"/>
      <c r="G17" s="13"/>
      <c r="H17" s="13"/>
      <c r="I17" s="13"/>
    </row>
    <row r="18" spans="1:9">
      <c r="A18" s="55"/>
      <c r="B18" s="15"/>
      <c r="C18" s="64" t="s">
        <v>165</v>
      </c>
      <c r="D18" s="64"/>
      <c r="E18" s="64"/>
      <c r="F18" s="64"/>
      <c r="G18" s="64"/>
      <c r="H18" s="64"/>
      <c r="I18" s="64"/>
    </row>
    <row r="19" spans="1:9" ht="15.75" thickBot="1">
      <c r="A19" s="55"/>
      <c r="B19" s="15"/>
      <c r="C19" s="23" t="s">
        <v>145</v>
      </c>
      <c r="D19" s="23"/>
      <c r="E19" s="23"/>
      <c r="F19" s="23"/>
      <c r="G19" s="23"/>
      <c r="H19" s="23"/>
      <c r="I19" s="23"/>
    </row>
    <row r="20" spans="1:9" ht="15.75" thickBot="1">
      <c r="A20" s="55"/>
      <c r="B20" s="14" t="s">
        <v>128</v>
      </c>
      <c r="C20" s="65">
        <v>2013</v>
      </c>
      <c r="D20" s="65"/>
      <c r="E20" s="65"/>
      <c r="F20" s="15"/>
      <c r="G20" s="66">
        <v>2012</v>
      </c>
      <c r="H20" s="66"/>
      <c r="I20" s="66"/>
    </row>
    <row r="21" spans="1:9">
      <c r="A21" s="55"/>
      <c r="B21" s="20" t="s">
        <v>166</v>
      </c>
      <c r="C21" s="30"/>
      <c r="D21" s="30"/>
      <c r="E21" s="30"/>
      <c r="F21" s="19"/>
      <c r="G21" s="30"/>
      <c r="H21" s="30"/>
      <c r="I21" s="30"/>
    </row>
    <row r="22" spans="1:9">
      <c r="A22" s="55"/>
      <c r="B22" s="72" t="s">
        <v>167</v>
      </c>
      <c r="C22" s="73" t="s">
        <v>132</v>
      </c>
      <c r="D22" s="69">
        <v>319</v>
      </c>
      <c r="E22" s="39"/>
      <c r="F22" s="39"/>
      <c r="G22" s="72" t="s">
        <v>132</v>
      </c>
      <c r="H22" s="70">
        <v>36</v>
      </c>
      <c r="I22" s="39"/>
    </row>
    <row r="23" spans="1:9">
      <c r="A23" s="55"/>
      <c r="B23" s="72"/>
      <c r="C23" s="73"/>
      <c r="D23" s="69"/>
      <c r="E23" s="39"/>
      <c r="F23" s="39"/>
      <c r="G23" s="72"/>
      <c r="H23" s="70"/>
      <c r="I23" s="39"/>
    </row>
    <row r="24" spans="1:9">
      <c r="A24" s="55"/>
      <c r="B24" s="51" t="s">
        <v>168</v>
      </c>
      <c r="C24" s="71" t="s">
        <v>152</v>
      </c>
      <c r="D24" s="71"/>
      <c r="E24" s="32"/>
      <c r="F24" s="32"/>
      <c r="G24" s="67" t="s">
        <v>152</v>
      </c>
      <c r="H24" s="67"/>
      <c r="I24" s="32"/>
    </row>
    <row r="25" spans="1:9" ht="15.75" thickBot="1">
      <c r="A25" s="55"/>
      <c r="B25" s="51"/>
      <c r="C25" s="74"/>
      <c r="D25" s="74"/>
      <c r="E25" s="75"/>
      <c r="F25" s="32"/>
      <c r="G25" s="76"/>
      <c r="H25" s="76"/>
      <c r="I25" s="75"/>
    </row>
    <row r="26" spans="1:9">
      <c r="A26" s="55"/>
      <c r="B26" s="77" t="s">
        <v>169</v>
      </c>
      <c r="C26" s="78" t="s">
        <v>132</v>
      </c>
      <c r="D26" s="80">
        <v>319</v>
      </c>
      <c r="E26" s="82"/>
      <c r="F26" s="39"/>
      <c r="G26" s="84" t="s">
        <v>132</v>
      </c>
      <c r="H26" s="86">
        <v>36</v>
      </c>
      <c r="I26" s="82"/>
    </row>
    <row r="27" spans="1:9" ht="15.75" thickBot="1">
      <c r="A27" s="55"/>
      <c r="B27" s="77"/>
      <c r="C27" s="79"/>
      <c r="D27" s="81"/>
      <c r="E27" s="83"/>
      <c r="F27" s="39"/>
      <c r="G27" s="85"/>
      <c r="H27" s="87"/>
      <c r="I27" s="83"/>
    </row>
    <row r="28" spans="1:9" ht="15.75" thickTop="1"/>
  </sheetData>
  <mergeCells count="60">
    <mergeCell ref="H26:H27"/>
    <mergeCell ref="I26:I27"/>
    <mergeCell ref="A1:A2"/>
    <mergeCell ref="B1:I1"/>
    <mergeCell ref="B2:I2"/>
    <mergeCell ref="B3:I3"/>
    <mergeCell ref="A4:A27"/>
    <mergeCell ref="B4:I4"/>
    <mergeCell ref="B5:I5"/>
    <mergeCell ref="B15:I1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I19"/>
    <mergeCell ref="C20:E20"/>
    <mergeCell ref="G20:I20"/>
    <mergeCell ref="C21:E21"/>
    <mergeCell ref="G21:I21"/>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1" width="36.5703125" bestFit="1" customWidth="1"/>
    <col min="2" max="2" width="36.5703125" customWidth="1"/>
    <col min="3" max="3" width="11.28515625" customWidth="1"/>
    <col min="4" max="5" width="36.28515625" customWidth="1"/>
    <col min="6" max="6" width="11.28515625" customWidth="1"/>
    <col min="7" max="7" width="7.85546875" customWidth="1"/>
    <col min="8" max="8" width="36.28515625" customWidth="1"/>
    <col min="9" max="9" width="7.85546875" customWidth="1"/>
    <col min="10" max="10" width="26" customWidth="1"/>
    <col min="11" max="11" width="7.85546875" customWidth="1"/>
    <col min="12" max="12" width="26" customWidth="1"/>
    <col min="13" max="13" width="23.85546875" customWidth="1"/>
    <col min="14" max="14" width="10.7109375" customWidth="1"/>
    <col min="15" max="15" width="7.85546875" customWidth="1"/>
    <col min="16" max="17" width="36.2851562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54" t="s">
        <v>5</v>
      </c>
      <c r="C3" s="54"/>
      <c r="D3" s="54"/>
      <c r="E3" s="54"/>
      <c r="F3" s="54"/>
      <c r="G3" s="54"/>
      <c r="H3" s="54"/>
      <c r="I3" s="54"/>
      <c r="J3" s="54"/>
      <c r="K3" s="54"/>
      <c r="L3" s="54"/>
      <c r="M3" s="54"/>
      <c r="N3" s="54"/>
      <c r="O3" s="54"/>
      <c r="P3" s="54"/>
      <c r="Q3" s="54"/>
    </row>
    <row r="4" spans="1:17" ht="15" customHeight="1">
      <c r="A4" s="55" t="s">
        <v>587</v>
      </c>
      <c r="B4" s="54" t="s">
        <v>5</v>
      </c>
      <c r="C4" s="54"/>
      <c r="D4" s="54"/>
      <c r="E4" s="54"/>
      <c r="F4" s="54"/>
      <c r="G4" s="54"/>
      <c r="H4" s="54"/>
      <c r="I4" s="54"/>
      <c r="J4" s="54"/>
      <c r="K4" s="54"/>
      <c r="L4" s="54"/>
      <c r="M4" s="54"/>
      <c r="N4" s="54"/>
      <c r="O4" s="54"/>
      <c r="P4" s="54"/>
      <c r="Q4" s="54"/>
    </row>
    <row r="5" spans="1:17">
      <c r="A5" s="55"/>
      <c r="B5" s="22"/>
      <c r="C5" s="22"/>
      <c r="D5" s="22"/>
      <c r="E5" s="22"/>
      <c r="F5" s="22"/>
      <c r="G5" s="22"/>
      <c r="H5" s="22"/>
      <c r="I5" s="22"/>
    </row>
    <row r="6" spans="1:17">
      <c r="A6" s="55"/>
      <c r="B6" s="13"/>
      <c r="C6" s="13"/>
      <c r="D6" s="13"/>
      <c r="E6" s="13"/>
      <c r="F6" s="13"/>
      <c r="G6" s="13"/>
      <c r="H6" s="13"/>
      <c r="I6" s="13"/>
    </row>
    <row r="7" spans="1:17" ht="15.75" thickBot="1">
      <c r="A7" s="55"/>
      <c r="B7" s="14" t="s">
        <v>128</v>
      </c>
      <c r="C7" s="23" t="s">
        <v>129</v>
      </c>
      <c r="D7" s="23"/>
      <c r="E7" s="23"/>
      <c r="F7" s="15"/>
      <c r="G7" s="24" t="s">
        <v>130</v>
      </c>
      <c r="H7" s="24"/>
      <c r="I7" s="24"/>
    </row>
    <row r="8" spans="1:17">
      <c r="A8" s="55"/>
      <c r="B8" s="25" t="s">
        <v>181</v>
      </c>
      <c r="C8" s="26" t="s">
        <v>132</v>
      </c>
      <c r="D8" s="28">
        <v>260359</v>
      </c>
      <c r="E8" s="30"/>
      <c r="F8" s="32"/>
      <c r="G8" s="33" t="s">
        <v>132</v>
      </c>
      <c r="H8" s="35">
        <v>262476</v>
      </c>
      <c r="I8" s="30"/>
    </row>
    <row r="9" spans="1:17">
      <c r="A9" s="55"/>
      <c r="B9" s="25"/>
      <c r="C9" s="27"/>
      <c r="D9" s="29"/>
      <c r="E9" s="31"/>
      <c r="F9" s="32"/>
      <c r="G9" s="34"/>
      <c r="H9" s="36"/>
      <c r="I9" s="31"/>
    </row>
    <row r="10" spans="1:17">
      <c r="A10" s="55"/>
      <c r="B10" s="37" t="s">
        <v>182</v>
      </c>
      <c r="C10" s="38">
        <v>611736</v>
      </c>
      <c r="D10" s="38"/>
      <c r="E10" s="39"/>
      <c r="F10" s="39"/>
      <c r="G10" s="40">
        <v>578453</v>
      </c>
      <c r="H10" s="40"/>
      <c r="I10" s="39"/>
    </row>
    <row r="11" spans="1:17">
      <c r="A11" s="55"/>
      <c r="B11" s="37"/>
      <c r="C11" s="38"/>
      <c r="D11" s="38"/>
      <c r="E11" s="39"/>
      <c r="F11" s="39"/>
      <c r="G11" s="40"/>
      <c r="H11" s="40"/>
      <c r="I11" s="39"/>
    </row>
    <row r="12" spans="1:17">
      <c r="A12" s="55"/>
      <c r="B12" s="25" t="s">
        <v>183</v>
      </c>
      <c r="C12" s="41">
        <v>338512</v>
      </c>
      <c r="D12" s="41"/>
      <c r="E12" s="32"/>
      <c r="F12" s="32"/>
      <c r="G12" s="42">
        <v>341986</v>
      </c>
      <c r="H12" s="42"/>
      <c r="I12" s="32"/>
    </row>
    <row r="13" spans="1:17">
      <c r="A13" s="55"/>
      <c r="B13" s="25"/>
      <c r="C13" s="41"/>
      <c r="D13" s="41"/>
      <c r="E13" s="32"/>
      <c r="F13" s="32"/>
      <c r="G13" s="42"/>
      <c r="H13" s="42"/>
      <c r="I13" s="32"/>
    </row>
    <row r="14" spans="1:17">
      <c r="A14" s="55"/>
      <c r="B14" s="37" t="s">
        <v>184</v>
      </c>
      <c r="C14" s="38">
        <v>59924</v>
      </c>
      <c r="D14" s="38"/>
      <c r="E14" s="39"/>
      <c r="F14" s="39"/>
      <c r="G14" s="40">
        <v>31331</v>
      </c>
      <c r="H14" s="40"/>
      <c r="I14" s="39"/>
    </row>
    <row r="15" spans="1:17">
      <c r="A15" s="55"/>
      <c r="B15" s="37"/>
      <c r="C15" s="38"/>
      <c r="D15" s="38"/>
      <c r="E15" s="39"/>
      <c r="F15" s="39"/>
      <c r="G15" s="40"/>
      <c r="H15" s="40"/>
      <c r="I15" s="39"/>
    </row>
    <row r="16" spans="1:17">
      <c r="A16" s="55"/>
      <c r="B16" s="25" t="s">
        <v>185</v>
      </c>
      <c r="C16" s="41">
        <v>61836</v>
      </c>
      <c r="D16" s="41"/>
      <c r="E16" s="32"/>
      <c r="F16" s="32"/>
      <c r="G16" s="42">
        <v>52562</v>
      </c>
      <c r="H16" s="42"/>
      <c r="I16" s="32"/>
    </row>
    <row r="17" spans="1:17">
      <c r="A17" s="55"/>
      <c r="B17" s="25"/>
      <c r="C17" s="41"/>
      <c r="D17" s="41"/>
      <c r="E17" s="32"/>
      <c r="F17" s="32"/>
      <c r="G17" s="42"/>
      <c r="H17" s="42"/>
      <c r="I17" s="32"/>
    </row>
    <row r="18" spans="1:17">
      <c r="A18" s="55"/>
      <c r="B18" s="37" t="s">
        <v>186</v>
      </c>
      <c r="C18" s="38">
        <v>42620</v>
      </c>
      <c r="D18" s="38"/>
      <c r="E18" s="39"/>
      <c r="F18" s="39"/>
      <c r="G18" s="40">
        <v>37886</v>
      </c>
      <c r="H18" s="40"/>
      <c r="I18" s="39"/>
    </row>
    <row r="19" spans="1:17" ht="15.75" thickBot="1">
      <c r="A19" s="55"/>
      <c r="B19" s="37"/>
      <c r="C19" s="43"/>
      <c r="D19" s="43"/>
      <c r="E19" s="44"/>
      <c r="F19" s="39"/>
      <c r="G19" s="45"/>
      <c r="H19" s="45"/>
      <c r="I19" s="44"/>
    </row>
    <row r="20" spans="1:17">
      <c r="A20" s="55"/>
      <c r="B20" s="46" t="s">
        <v>187</v>
      </c>
      <c r="C20" s="26" t="s">
        <v>132</v>
      </c>
      <c r="D20" s="28">
        <v>1374987</v>
      </c>
      <c r="E20" s="30"/>
      <c r="F20" s="32"/>
      <c r="G20" s="33" t="s">
        <v>132</v>
      </c>
      <c r="H20" s="35">
        <v>1304694</v>
      </c>
      <c r="I20" s="30"/>
    </row>
    <row r="21" spans="1:17" ht="15.75" thickBot="1">
      <c r="A21" s="55"/>
      <c r="B21" s="46"/>
      <c r="C21" s="48"/>
      <c r="D21" s="49"/>
      <c r="E21" s="50"/>
      <c r="F21" s="32"/>
      <c r="G21" s="52"/>
      <c r="H21" s="53"/>
      <c r="I21" s="50"/>
    </row>
    <row r="22" spans="1:17" ht="15.75" thickTop="1">
      <c r="A22" s="55" t="s">
        <v>588</v>
      </c>
      <c r="B22" s="54" t="s">
        <v>5</v>
      </c>
      <c r="C22" s="54"/>
      <c r="D22" s="54"/>
      <c r="E22" s="54"/>
      <c r="F22" s="54"/>
      <c r="G22" s="54"/>
      <c r="H22" s="54"/>
      <c r="I22" s="54"/>
      <c r="J22" s="54"/>
      <c r="K22" s="54"/>
      <c r="L22" s="54"/>
      <c r="M22" s="54"/>
      <c r="N22" s="54"/>
      <c r="O22" s="54"/>
      <c r="P22" s="54"/>
      <c r="Q22" s="54"/>
    </row>
    <row r="23" spans="1:17">
      <c r="A23" s="55"/>
      <c r="B23" s="57" t="s">
        <v>589</v>
      </c>
      <c r="C23" s="57"/>
      <c r="D23" s="57"/>
      <c r="E23" s="57"/>
      <c r="F23" s="57"/>
      <c r="G23" s="57"/>
      <c r="H23" s="57"/>
      <c r="I23" s="57"/>
      <c r="J23" s="57"/>
      <c r="K23" s="57"/>
      <c r="L23" s="57"/>
      <c r="M23" s="57"/>
      <c r="N23" s="57"/>
      <c r="O23" s="57"/>
      <c r="P23" s="57"/>
      <c r="Q23" s="57"/>
    </row>
    <row r="24" spans="1:17">
      <c r="A24" s="55"/>
      <c r="B24" s="22"/>
      <c r="C24" s="22"/>
      <c r="D24" s="22"/>
      <c r="E24" s="22"/>
      <c r="F24" s="22"/>
      <c r="G24" s="22"/>
      <c r="H24" s="22"/>
      <c r="I24" s="22"/>
      <c r="J24" s="22"/>
      <c r="K24" s="22"/>
      <c r="L24" s="22"/>
      <c r="M24" s="22"/>
      <c r="N24" s="22"/>
      <c r="O24" s="22"/>
      <c r="P24" s="22"/>
      <c r="Q24" s="22"/>
    </row>
    <row r="25" spans="1:17">
      <c r="A25" s="55"/>
      <c r="B25" s="13"/>
      <c r="C25" s="13"/>
      <c r="D25" s="13"/>
      <c r="E25" s="13"/>
      <c r="F25" s="13"/>
      <c r="G25" s="13"/>
      <c r="H25" s="13"/>
      <c r="I25" s="13"/>
      <c r="J25" s="13"/>
      <c r="K25" s="13"/>
      <c r="L25" s="13"/>
      <c r="M25" s="13"/>
      <c r="N25" s="13"/>
      <c r="O25" s="13"/>
      <c r="P25" s="13"/>
      <c r="Q25" s="13"/>
    </row>
    <row r="26" spans="1:17">
      <c r="A26" s="55"/>
      <c r="B26" s="92" t="s">
        <v>128</v>
      </c>
      <c r="C26" s="64" t="s">
        <v>189</v>
      </c>
      <c r="D26" s="64"/>
      <c r="E26" s="64"/>
      <c r="F26" s="39"/>
      <c r="G26" s="64" t="s">
        <v>191</v>
      </c>
      <c r="H26" s="64"/>
      <c r="I26" s="64"/>
      <c r="J26" s="39"/>
      <c r="K26" s="64" t="s">
        <v>193</v>
      </c>
      <c r="L26" s="64"/>
      <c r="M26" s="64"/>
      <c r="N26" s="39"/>
      <c r="O26" s="64" t="s">
        <v>195</v>
      </c>
      <c r="P26" s="64"/>
      <c r="Q26" s="64"/>
    </row>
    <row r="27" spans="1:17" ht="15.75" thickBot="1">
      <c r="A27" s="55"/>
      <c r="B27" s="92"/>
      <c r="C27" s="23" t="s">
        <v>190</v>
      </c>
      <c r="D27" s="23"/>
      <c r="E27" s="23"/>
      <c r="F27" s="39"/>
      <c r="G27" s="23" t="s">
        <v>192</v>
      </c>
      <c r="H27" s="23"/>
      <c r="I27" s="23"/>
      <c r="J27" s="39"/>
      <c r="K27" s="23" t="s">
        <v>194</v>
      </c>
      <c r="L27" s="23"/>
      <c r="M27" s="23"/>
      <c r="N27" s="39"/>
      <c r="O27" s="23" t="s">
        <v>32</v>
      </c>
      <c r="P27" s="23"/>
      <c r="Q27" s="23"/>
    </row>
    <row r="28" spans="1:17">
      <c r="A28" s="55"/>
      <c r="B28" s="89" t="s">
        <v>129</v>
      </c>
      <c r="C28" s="30"/>
      <c r="D28" s="30"/>
      <c r="E28" s="30"/>
      <c r="F28" s="19"/>
      <c r="G28" s="30"/>
      <c r="H28" s="30"/>
      <c r="I28" s="30"/>
      <c r="J28" s="19"/>
      <c r="K28" s="30"/>
      <c r="L28" s="30"/>
      <c r="M28" s="30"/>
      <c r="N28" s="19"/>
      <c r="O28" s="30"/>
      <c r="P28" s="30"/>
      <c r="Q28" s="30"/>
    </row>
    <row r="29" spans="1:17">
      <c r="A29" s="55"/>
      <c r="B29" s="93" t="s">
        <v>196</v>
      </c>
      <c r="C29" s="73" t="s">
        <v>132</v>
      </c>
      <c r="D29" s="38">
        <v>351217</v>
      </c>
      <c r="E29" s="39"/>
      <c r="F29" s="39"/>
      <c r="G29" s="73" t="s">
        <v>132</v>
      </c>
      <c r="H29" s="38">
        <v>292835</v>
      </c>
      <c r="I29" s="39"/>
      <c r="J29" s="39"/>
      <c r="K29" s="73" t="s">
        <v>132</v>
      </c>
      <c r="L29" s="38">
        <v>19791</v>
      </c>
      <c r="M29" s="39"/>
      <c r="N29" s="39"/>
      <c r="O29" s="73" t="s">
        <v>132</v>
      </c>
      <c r="P29" s="38">
        <v>663843</v>
      </c>
      <c r="Q29" s="39"/>
    </row>
    <row r="30" spans="1:17">
      <c r="A30" s="55"/>
      <c r="B30" s="93"/>
      <c r="C30" s="73"/>
      <c r="D30" s="38"/>
      <c r="E30" s="39"/>
      <c r="F30" s="39"/>
      <c r="G30" s="73"/>
      <c r="H30" s="38"/>
      <c r="I30" s="39"/>
      <c r="J30" s="39"/>
      <c r="K30" s="73"/>
      <c r="L30" s="38"/>
      <c r="M30" s="39"/>
      <c r="N30" s="39"/>
      <c r="O30" s="73"/>
      <c r="P30" s="38"/>
      <c r="Q30" s="39"/>
    </row>
    <row r="31" spans="1:17">
      <c r="A31" s="55"/>
      <c r="B31" s="94" t="s">
        <v>197</v>
      </c>
      <c r="C31" s="41">
        <v>320416</v>
      </c>
      <c r="D31" s="41"/>
      <c r="E31" s="32"/>
      <c r="F31" s="32"/>
      <c r="G31" s="41">
        <v>25491</v>
      </c>
      <c r="H31" s="41"/>
      <c r="I31" s="32"/>
      <c r="J31" s="32"/>
      <c r="K31" s="41">
        <v>29337</v>
      </c>
      <c r="L31" s="41"/>
      <c r="M31" s="32"/>
      <c r="N31" s="32"/>
      <c r="O31" s="41">
        <v>375244</v>
      </c>
      <c r="P31" s="41"/>
      <c r="Q31" s="32"/>
    </row>
    <row r="32" spans="1:17">
      <c r="A32" s="55"/>
      <c r="B32" s="94"/>
      <c r="C32" s="41"/>
      <c r="D32" s="41"/>
      <c r="E32" s="32"/>
      <c r="F32" s="32"/>
      <c r="G32" s="41"/>
      <c r="H32" s="41"/>
      <c r="I32" s="32"/>
      <c r="J32" s="32"/>
      <c r="K32" s="41"/>
      <c r="L32" s="41"/>
      <c r="M32" s="32"/>
      <c r="N32" s="32"/>
      <c r="O32" s="41"/>
      <c r="P32" s="41"/>
      <c r="Q32" s="32"/>
    </row>
    <row r="33" spans="1:17">
      <c r="A33" s="55"/>
      <c r="B33" s="93" t="s">
        <v>198</v>
      </c>
      <c r="C33" s="38">
        <v>212435</v>
      </c>
      <c r="D33" s="38"/>
      <c r="E33" s="39"/>
      <c r="F33" s="39"/>
      <c r="G33" s="38">
        <v>20186</v>
      </c>
      <c r="H33" s="38"/>
      <c r="I33" s="39"/>
      <c r="J33" s="39"/>
      <c r="K33" s="38">
        <v>8501</v>
      </c>
      <c r="L33" s="38"/>
      <c r="M33" s="39"/>
      <c r="N33" s="39"/>
      <c r="O33" s="38">
        <v>241122</v>
      </c>
      <c r="P33" s="38"/>
      <c r="Q33" s="39"/>
    </row>
    <row r="34" spans="1:17">
      <c r="A34" s="55"/>
      <c r="B34" s="93"/>
      <c r="C34" s="38"/>
      <c r="D34" s="38"/>
      <c r="E34" s="39"/>
      <c r="F34" s="39"/>
      <c r="G34" s="38"/>
      <c r="H34" s="38"/>
      <c r="I34" s="39"/>
      <c r="J34" s="39"/>
      <c r="K34" s="38"/>
      <c r="L34" s="38"/>
      <c r="M34" s="39"/>
      <c r="N34" s="39"/>
      <c r="O34" s="38"/>
      <c r="P34" s="38"/>
      <c r="Q34" s="39"/>
    </row>
    <row r="35" spans="1:17">
      <c r="A35" s="55"/>
      <c r="B35" s="94" t="s">
        <v>199</v>
      </c>
      <c r="C35" s="41">
        <v>92483</v>
      </c>
      <c r="D35" s="41"/>
      <c r="E35" s="32"/>
      <c r="F35" s="32"/>
      <c r="G35" s="71" t="s">
        <v>152</v>
      </c>
      <c r="H35" s="71"/>
      <c r="I35" s="32"/>
      <c r="J35" s="32"/>
      <c r="K35" s="41">
        <v>2295</v>
      </c>
      <c r="L35" s="41"/>
      <c r="M35" s="32"/>
      <c r="N35" s="32"/>
      <c r="O35" s="41">
        <v>94778</v>
      </c>
      <c r="P35" s="41"/>
      <c r="Q35" s="32"/>
    </row>
    <row r="36" spans="1:17" ht="15.75" thickBot="1">
      <c r="A36" s="55"/>
      <c r="B36" s="94"/>
      <c r="C36" s="95"/>
      <c r="D36" s="95"/>
      <c r="E36" s="75"/>
      <c r="F36" s="32"/>
      <c r="G36" s="74"/>
      <c r="H36" s="74"/>
      <c r="I36" s="75"/>
      <c r="J36" s="32"/>
      <c r="K36" s="95"/>
      <c r="L36" s="95"/>
      <c r="M36" s="75"/>
      <c r="N36" s="32"/>
      <c r="O36" s="95"/>
      <c r="P36" s="95"/>
      <c r="Q36" s="75"/>
    </row>
    <row r="37" spans="1:17">
      <c r="A37" s="55"/>
      <c r="B37" s="96" t="s">
        <v>138</v>
      </c>
      <c r="C37" s="78" t="s">
        <v>132</v>
      </c>
      <c r="D37" s="97">
        <v>976551</v>
      </c>
      <c r="E37" s="82"/>
      <c r="F37" s="39"/>
      <c r="G37" s="78" t="s">
        <v>132</v>
      </c>
      <c r="H37" s="97">
        <v>338512</v>
      </c>
      <c r="I37" s="82"/>
      <c r="J37" s="39"/>
      <c r="K37" s="78" t="s">
        <v>132</v>
      </c>
      <c r="L37" s="97">
        <v>59924</v>
      </c>
      <c r="M37" s="82"/>
      <c r="N37" s="39"/>
      <c r="O37" s="78" t="s">
        <v>132</v>
      </c>
      <c r="P37" s="97">
        <v>1374987</v>
      </c>
      <c r="Q37" s="82"/>
    </row>
    <row r="38" spans="1:17" ht="15.75" thickBot="1">
      <c r="A38" s="55"/>
      <c r="B38" s="96"/>
      <c r="C38" s="79"/>
      <c r="D38" s="98"/>
      <c r="E38" s="83"/>
      <c r="F38" s="39"/>
      <c r="G38" s="79"/>
      <c r="H38" s="98"/>
      <c r="I38" s="83"/>
      <c r="J38" s="39"/>
      <c r="K38" s="79"/>
      <c r="L38" s="98"/>
      <c r="M38" s="83"/>
      <c r="N38" s="39"/>
      <c r="O38" s="79"/>
      <c r="P38" s="98"/>
      <c r="Q38" s="83"/>
    </row>
    <row r="39" spans="1:17" ht="15.75" thickTop="1">
      <c r="A39" s="55"/>
      <c r="B39" s="91" t="s">
        <v>130</v>
      </c>
      <c r="C39" s="99"/>
      <c r="D39" s="99"/>
      <c r="E39" s="99"/>
      <c r="F39" s="19"/>
      <c r="G39" s="99"/>
      <c r="H39" s="99"/>
      <c r="I39" s="99"/>
      <c r="J39" s="19"/>
      <c r="K39" s="99"/>
      <c r="L39" s="99"/>
      <c r="M39" s="99"/>
      <c r="N39" s="19"/>
      <c r="O39" s="99"/>
      <c r="P39" s="99"/>
      <c r="Q39" s="99"/>
    </row>
    <row r="40" spans="1:17">
      <c r="A40" s="55"/>
      <c r="B40" s="37" t="s">
        <v>196</v>
      </c>
      <c r="C40" s="72" t="s">
        <v>132</v>
      </c>
      <c r="D40" s="40">
        <v>339319</v>
      </c>
      <c r="E40" s="39"/>
      <c r="F40" s="39"/>
      <c r="G40" s="72" t="s">
        <v>132</v>
      </c>
      <c r="H40" s="40">
        <v>292875</v>
      </c>
      <c r="I40" s="39"/>
      <c r="J40" s="39"/>
      <c r="K40" s="72" t="s">
        <v>132</v>
      </c>
      <c r="L40" s="40">
        <v>16572</v>
      </c>
      <c r="M40" s="39"/>
      <c r="N40" s="39"/>
      <c r="O40" s="72" t="s">
        <v>132</v>
      </c>
      <c r="P40" s="40">
        <v>648766</v>
      </c>
      <c r="Q40" s="39"/>
    </row>
    <row r="41" spans="1:17">
      <c r="A41" s="55"/>
      <c r="B41" s="37"/>
      <c r="C41" s="72"/>
      <c r="D41" s="40"/>
      <c r="E41" s="39"/>
      <c r="F41" s="39"/>
      <c r="G41" s="72"/>
      <c r="H41" s="40"/>
      <c r="I41" s="39"/>
      <c r="J41" s="39"/>
      <c r="K41" s="72"/>
      <c r="L41" s="40"/>
      <c r="M41" s="39"/>
      <c r="N41" s="39"/>
      <c r="O41" s="72"/>
      <c r="P41" s="40"/>
      <c r="Q41" s="39"/>
    </row>
    <row r="42" spans="1:17">
      <c r="A42" s="55"/>
      <c r="B42" s="25" t="s">
        <v>197</v>
      </c>
      <c r="C42" s="42">
        <v>331894</v>
      </c>
      <c r="D42" s="42"/>
      <c r="E42" s="32"/>
      <c r="F42" s="32"/>
      <c r="G42" s="42">
        <v>25491</v>
      </c>
      <c r="H42" s="42"/>
      <c r="I42" s="32"/>
      <c r="J42" s="32"/>
      <c r="K42" s="42">
        <v>3833</v>
      </c>
      <c r="L42" s="42"/>
      <c r="M42" s="32"/>
      <c r="N42" s="32"/>
      <c r="O42" s="42">
        <v>361218</v>
      </c>
      <c r="P42" s="42"/>
      <c r="Q42" s="32"/>
    </row>
    <row r="43" spans="1:17">
      <c r="A43" s="55"/>
      <c r="B43" s="25"/>
      <c r="C43" s="42"/>
      <c r="D43" s="42"/>
      <c r="E43" s="32"/>
      <c r="F43" s="32"/>
      <c r="G43" s="42"/>
      <c r="H43" s="42"/>
      <c r="I43" s="32"/>
      <c r="J43" s="32"/>
      <c r="K43" s="42"/>
      <c r="L43" s="42"/>
      <c r="M43" s="32"/>
      <c r="N43" s="32"/>
      <c r="O43" s="42"/>
      <c r="P43" s="42"/>
      <c r="Q43" s="32"/>
    </row>
    <row r="44" spans="1:17">
      <c r="A44" s="55"/>
      <c r="B44" s="37" t="s">
        <v>198</v>
      </c>
      <c r="C44" s="40">
        <v>178624</v>
      </c>
      <c r="D44" s="40"/>
      <c r="E44" s="39"/>
      <c r="F44" s="39"/>
      <c r="G44" s="40">
        <v>23620</v>
      </c>
      <c r="H44" s="40"/>
      <c r="I44" s="39"/>
      <c r="J44" s="39"/>
      <c r="K44" s="40">
        <v>8208</v>
      </c>
      <c r="L44" s="40"/>
      <c r="M44" s="39"/>
      <c r="N44" s="39"/>
      <c r="O44" s="40">
        <v>210452</v>
      </c>
      <c r="P44" s="40"/>
      <c r="Q44" s="39"/>
    </row>
    <row r="45" spans="1:17">
      <c r="A45" s="55"/>
      <c r="B45" s="37"/>
      <c r="C45" s="40"/>
      <c r="D45" s="40"/>
      <c r="E45" s="39"/>
      <c r="F45" s="39"/>
      <c r="G45" s="40"/>
      <c r="H45" s="40"/>
      <c r="I45" s="39"/>
      <c r="J45" s="39"/>
      <c r="K45" s="40"/>
      <c r="L45" s="40"/>
      <c r="M45" s="39"/>
      <c r="N45" s="39"/>
      <c r="O45" s="40"/>
      <c r="P45" s="40"/>
      <c r="Q45" s="39"/>
    </row>
    <row r="46" spans="1:17">
      <c r="A46" s="55"/>
      <c r="B46" s="25" t="s">
        <v>199</v>
      </c>
      <c r="C46" s="42">
        <v>81540</v>
      </c>
      <c r="D46" s="42"/>
      <c r="E46" s="32"/>
      <c r="F46" s="32"/>
      <c r="G46" s="67" t="s">
        <v>152</v>
      </c>
      <c r="H46" s="67"/>
      <c r="I46" s="32"/>
      <c r="J46" s="32"/>
      <c r="K46" s="42">
        <v>2718</v>
      </c>
      <c r="L46" s="42"/>
      <c r="M46" s="32"/>
      <c r="N46" s="32"/>
      <c r="O46" s="42">
        <v>84258</v>
      </c>
      <c r="P46" s="42"/>
      <c r="Q46" s="32"/>
    </row>
    <row r="47" spans="1:17" ht="15.75" thickBot="1">
      <c r="A47" s="55"/>
      <c r="B47" s="25"/>
      <c r="C47" s="100"/>
      <c r="D47" s="100"/>
      <c r="E47" s="75"/>
      <c r="F47" s="32"/>
      <c r="G47" s="76"/>
      <c r="H47" s="76"/>
      <c r="I47" s="75"/>
      <c r="J47" s="32"/>
      <c r="K47" s="100"/>
      <c r="L47" s="100"/>
      <c r="M47" s="75"/>
      <c r="N47" s="32"/>
      <c r="O47" s="100"/>
      <c r="P47" s="100"/>
      <c r="Q47" s="75"/>
    </row>
    <row r="48" spans="1:17">
      <c r="A48" s="55"/>
      <c r="B48" s="68" t="s">
        <v>138</v>
      </c>
      <c r="C48" s="84" t="s">
        <v>132</v>
      </c>
      <c r="D48" s="101">
        <v>931377</v>
      </c>
      <c r="E48" s="82"/>
      <c r="F48" s="39"/>
      <c r="G48" s="84" t="s">
        <v>132</v>
      </c>
      <c r="H48" s="101">
        <v>341986</v>
      </c>
      <c r="I48" s="82"/>
      <c r="J48" s="39"/>
      <c r="K48" s="84" t="s">
        <v>132</v>
      </c>
      <c r="L48" s="101">
        <v>31331</v>
      </c>
      <c r="M48" s="82"/>
      <c r="N48" s="39"/>
      <c r="O48" s="84" t="s">
        <v>132</v>
      </c>
      <c r="P48" s="101">
        <v>1304694</v>
      </c>
      <c r="Q48" s="82"/>
    </row>
    <row r="49" spans="1:17" ht="15.75" thickBot="1">
      <c r="A49" s="55"/>
      <c r="B49" s="68"/>
      <c r="C49" s="85"/>
      <c r="D49" s="102"/>
      <c r="E49" s="83"/>
      <c r="F49" s="39"/>
      <c r="G49" s="85"/>
      <c r="H49" s="102"/>
      <c r="I49" s="83"/>
      <c r="J49" s="39"/>
      <c r="K49" s="85"/>
      <c r="L49" s="102"/>
      <c r="M49" s="83"/>
      <c r="N49" s="39"/>
      <c r="O49" s="85"/>
      <c r="P49" s="102"/>
      <c r="Q49" s="83"/>
    </row>
    <row r="50" spans="1:17" ht="15.75" thickTop="1">
      <c r="A50" s="55" t="s">
        <v>590</v>
      </c>
      <c r="B50" s="54" t="s">
        <v>5</v>
      </c>
      <c r="C50" s="54"/>
      <c r="D50" s="54"/>
      <c r="E50" s="54"/>
      <c r="F50" s="54"/>
      <c r="G50" s="54"/>
      <c r="H50" s="54"/>
      <c r="I50" s="54"/>
      <c r="J50" s="54"/>
      <c r="K50" s="54"/>
      <c r="L50" s="54"/>
      <c r="M50" s="54"/>
      <c r="N50" s="54"/>
      <c r="O50" s="54"/>
      <c r="P50" s="54"/>
      <c r="Q50" s="54"/>
    </row>
    <row r="51" spans="1:17" ht="25.5" customHeight="1">
      <c r="A51" s="55"/>
      <c r="B51" s="57" t="s">
        <v>591</v>
      </c>
      <c r="C51" s="57"/>
      <c r="D51" s="57"/>
      <c r="E51" s="57"/>
      <c r="F51" s="57"/>
      <c r="G51" s="57"/>
      <c r="H51" s="57"/>
      <c r="I51" s="57"/>
      <c r="J51" s="57"/>
      <c r="K51" s="57"/>
      <c r="L51" s="57"/>
      <c r="M51" s="57"/>
      <c r="N51" s="57"/>
      <c r="O51" s="57"/>
      <c r="P51" s="57"/>
      <c r="Q51" s="57"/>
    </row>
    <row r="52" spans="1:17">
      <c r="A52" s="55"/>
      <c r="B52" s="22"/>
      <c r="C52" s="22"/>
      <c r="D52" s="22"/>
      <c r="E52" s="22"/>
      <c r="F52" s="22"/>
      <c r="G52" s="22"/>
      <c r="H52" s="22"/>
      <c r="I52" s="22"/>
      <c r="J52" s="22"/>
      <c r="K52" s="22"/>
      <c r="L52" s="22"/>
      <c r="M52" s="22"/>
      <c r="N52" s="22"/>
    </row>
    <row r="53" spans="1:17">
      <c r="A53" s="55"/>
      <c r="B53" s="13"/>
      <c r="C53" s="13"/>
      <c r="D53" s="13"/>
      <c r="E53" s="13"/>
      <c r="F53" s="13"/>
      <c r="G53" s="13"/>
      <c r="H53" s="13"/>
      <c r="I53" s="13"/>
      <c r="J53" s="13"/>
      <c r="K53" s="13"/>
      <c r="L53" s="13"/>
      <c r="M53" s="13"/>
      <c r="N53" s="13"/>
    </row>
    <row r="54" spans="1:17" ht="15.75" thickBot="1">
      <c r="A54" s="55"/>
      <c r="B54" s="14" t="s">
        <v>203</v>
      </c>
      <c r="C54" s="92"/>
      <c r="D54" s="92"/>
      <c r="E54" s="15"/>
      <c r="F54" s="24" t="s">
        <v>204</v>
      </c>
      <c r="G54" s="24"/>
      <c r="H54" s="24"/>
      <c r="I54" s="24"/>
      <c r="J54" s="24"/>
      <c r="K54" s="24"/>
      <c r="L54" s="24"/>
      <c r="M54" s="24"/>
      <c r="N54" s="24"/>
    </row>
    <row r="55" spans="1:17">
      <c r="A55" s="55"/>
      <c r="B55" s="92" t="s">
        <v>205</v>
      </c>
      <c r="C55" s="103" t="s">
        <v>206</v>
      </c>
      <c r="D55" s="103"/>
      <c r="E55" s="39"/>
      <c r="F55" s="105" t="s">
        <v>206</v>
      </c>
      <c r="G55" s="105"/>
      <c r="H55" s="82"/>
      <c r="I55" s="105" t="s">
        <v>209</v>
      </c>
      <c r="J55" s="105"/>
      <c r="K55" s="105"/>
      <c r="L55" s="82"/>
      <c r="M55" s="105" t="s">
        <v>212</v>
      </c>
      <c r="N55" s="105"/>
    </row>
    <row r="56" spans="1:17">
      <c r="A56" s="55"/>
      <c r="B56" s="92"/>
      <c r="C56" s="103" t="s">
        <v>207</v>
      </c>
      <c r="D56" s="103"/>
      <c r="E56" s="39"/>
      <c r="F56" s="103" t="s">
        <v>207</v>
      </c>
      <c r="G56" s="103"/>
      <c r="H56" s="39"/>
      <c r="I56" s="103" t="s">
        <v>210</v>
      </c>
      <c r="J56" s="103"/>
      <c r="K56" s="103"/>
      <c r="L56" s="39"/>
      <c r="M56" s="103" t="s">
        <v>213</v>
      </c>
      <c r="N56" s="103"/>
    </row>
    <row r="57" spans="1:17">
      <c r="A57" s="55"/>
      <c r="B57" s="92"/>
      <c r="C57" s="103" t="s">
        <v>208</v>
      </c>
      <c r="D57" s="103"/>
      <c r="E57" s="39"/>
      <c r="F57" s="54"/>
      <c r="G57" s="54"/>
      <c r="H57" s="39"/>
      <c r="I57" s="103" t="s">
        <v>211</v>
      </c>
      <c r="J57" s="103"/>
      <c r="K57" s="103"/>
      <c r="L57" s="39"/>
      <c r="M57" s="103" t="s">
        <v>214</v>
      </c>
      <c r="N57" s="103"/>
    </row>
    <row r="58" spans="1:17" ht="15.75" thickBot="1">
      <c r="A58" s="55"/>
      <c r="B58" s="92"/>
      <c r="C58" s="104"/>
      <c r="D58" s="104"/>
      <c r="E58" s="39"/>
      <c r="F58" s="104"/>
      <c r="G58" s="104"/>
      <c r="H58" s="39"/>
      <c r="I58" s="104"/>
      <c r="J58" s="104"/>
      <c r="K58" s="104"/>
      <c r="L58" s="39"/>
      <c r="M58" s="24" t="s">
        <v>215</v>
      </c>
      <c r="N58" s="24"/>
    </row>
    <row r="59" spans="1:17">
      <c r="A59" s="55"/>
      <c r="B59" s="89" t="s">
        <v>216</v>
      </c>
      <c r="C59" s="30"/>
      <c r="D59" s="30"/>
      <c r="E59" s="19"/>
      <c r="F59" s="30"/>
      <c r="G59" s="30"/>
      <c r="H59" s="19"/>
      <c r="I59" s="30"/>
      <c r="J59" s="30"/>
      <c r="K59" s="30"/>
      <c r="L59" s="19"/>
      <c r="M59" s="30"/>
      <c r="N59" s="30"/>
    </row>
    <row r="60" spans="1:17">
      <c r="A60" s="55"/>
      <c r="B60" s="93" t="s">
        <v>217</v>
      </c>
      <c r="C60" s="69">
        <v>1</v>
      </c>
      <c r="D60" s="39"/>
      <c r="E60" s="39"/>
      <c r="F60" s="69" t="s">
        <v>152</v>
      </c>
      <c r="G60" s="39"/>
      <c r="H60" s="39"/>
      <c r="I60" s="73" t="s">
        <v>132</v>
      </c>
      <c r="J60" s="69" t="s">
        <v>152</v>
      </c>
      <c r="K60" s="39"/>
      <c r="L60" s="39"/>
      <c r="M60" s="69" t="s">
        <v>218</v>
      </c>
      <c r="N60" s="39"/>
    </row>
    <row r="61" spans="1:17">
      <c r="A61" s="55"/>
      <c r="B61" s="93"/>
      <c r="C61" s="69"/>
      <c r="D61" s="39"/>
      <c r="E61" s="39"/>
      <c r="F61" s="69"/>
      <c r="G61" s="39"/>
      <c r="H61" s="39"/>
      <c r="I61" s="73"/>
      <c r="J61" s="69"/>
      <c r="K61" s="39"/>
      <c r="L61" s="39"/>
      <c r="M61" s="69"/>
      <c r="N61" s="39"/>
    </row>
    <row r="62" spans="1:17">
      <c r="A62" s="55"/>
      <c r="B62" s="94" t="s">
        <v>219</v>
      </c>
      <c r="C62" s="71" t="s">
        <v>152</v>
      </c>
      <c r="D62" s="32"/>
      <c r="E62" s="32"/>
      <c r="F62" s="71" t="s">
        <v>152</v>
      </c>
      <c r="G62" s="32"/>
      <c r="H62" s="32"/>
      <c r="I62" s="71" t="s">
        <v>152</v>
      </c>
      <c r="J62" s="71"/>
      <c r="K62" s="32"/>
      <c r="L62" s="32"/>
      <c r="M62" s="71" t="s">
        <v>218</v>
      </c>
      <c r="N62" s="32"/>
    </row>
    <row r="63" spans="1:17">
      <c r="A63" s="55"/>
      <c r="B63" s="94"/>
      <c r="C63" s="71"/>
      <c r="D63" s="32"/>
      <c r="E63" s="32"/>
      <c r="F63" s="71"/>
      <c r="G63" s="32"/>
      <c r="H63" s="32"/>
      <c r="I63" s="71"/>
      <c r="J63" s="71"/>
      <c r="K63" s="32"/>
      <c r="L63" s="32"/>
      <c r="M63" s="71"/>
      <c r="N63" s="32"/>
    </row>
    <row r="64" spans="1:17">
      <c r="A64" s="55"/>
      <c r="B64" s="93" t="s">
        <v>220</v>
      </c>
      <c r="C64" s="69" t="s">
        <v>152</v>
      </c>
      <c r="D64" s="39"/>
      <c r="E64" s="39"/>
      <c r="F64" s="69" t="s">
        <v>152</v>
      </c>
      <c r="G64" s="39"/>
      <c r="H64" s="39"/>
      <c r="I64" s="69" t="s">
        <v>152</v>
      </c>
      <c r="J64" s="69"/>
      <c r="K64" s="39"/>
      <c r="L64" s="39"/>
      <c r="M64" s="69" t="s">
        <v>218</v>
      </c>
      <c r="N64" s="39"/>
    </row>
    <row r="65" spans="1:14">
      <c r="A65" s="55"/>
      <c r="B65" s="93"/>
      <c r="C65" s="69"/>
      <c r="D65" s="39"/>
      <c r="E65" s="39"/>
      <c r="F65" s="69"/>
      <c r="G65" s="39"/>
      <c r="H65" s="39"/>
      <c r="I65" s="69"/>
      <c r="J65" s="69"/>
      <c r="K65" s="39"/>
      <c r="L65" s="39"/>
      <c r="M65" s="69"/>
      <c r="N65" s="39"/>
    </row>
    <row r="66" spans="1:14">
      <c r="A66" s="55"/>
      <c r="B66" s="94" t="s">
        <v>221</v>
      </c>
      <c r="C66" s="71" t="s">
        <v>152</v>
      </c>
      <c r="D66" s="32"/>
      <c r="E66" s="32"/>
      <c r="F66" s="71" t="s">
        <v>152</v>
      </c>
      <c r="G66" s="32"/>
      <c r="H66" s="32"/>
      <c r="I66" s="71" t="s">
        <v>152</v>
      </c>
      <c r="J66" s="71"/>
      <c r="K66" s="32"/>
      <c r="L66" s="32"/>
      <c r="M66" s="71" t="s">
        <v>218</v>
      </c>
      <c r="N66" s="32"/>
    </row>
    <row r="67" spans="1:14" ht="15.75" thickBot="1">
      <c r="A67" s="55"/>
      <c r="B67" s="94"/>
      <c r="C67" s="74"/>
      <c r="D67" s="75"/>
      <c r="E67" s="32"/>
      <c r="F67" s="74"/>
      <c r="G67" s="75"/>
      <c r="H67" s="32"/>
      <c r="I67" s="74"/>
      <c r="J67" s="74"/>
      <c r="K67" s="75"/>
      <c r="L67" s="32"/>
      <c r="M67" s="71"/>
      <c r="N67" s="32"/>
    </row>
    <row r="68" spans="1:14">
      <c r="A68" s="55"/>
      <c r="B68" s="106" t="s">
        <v>138</v>
      </c>
      <c r="C68" s="80">
        <v>1</v>
      </c>
      <c r="D68" s="82"/>
      <c r="E68" s="39"/>
      <c r="F68" s="80" t="s">
        <v>152</v>
      </c>
      <c r="G68" s="82"/>
      <c r="H68" s="39"/>
      <c r="I68" s="78" t="s">
        <v>132</v>
      </c>
      <c r="J68" s="80" t="s">
        <v>152</v>
      </c>
      <c r="K68" s="82"/>
      <c r="L68" s="39"/>
      <c r="M68" s="69" t="s">
        <v>218</v>
      </c>
      <c r="N68" s="39"/>
    </row>
    <row r="69" spans="1:14" ht="15.75" thickBot="1">
      <c r="A69" s="55"/>
      <c r="B69" s="106"/>
      <c r="C69" s="81"/>
      <c r="D69" s="83"/>
      <c r="E69" s="39"/>
      <c r="F69" s="81"/>
      <c r="G69" s="83"/>
      <c r="H69" s="39"/>
      <c r="I69" s="79"/>
      <c r="J69" s="81"/>
      <c r="K69" s="83"/>
      <c r="L69" s="39"/>
      <c r="M69" s="81"/>
      <c r="N69" s="83"/>
    </row>
    <row r="70" spans="1:14" ht="15.75" thickTop="1">
      <c r="A70" s="55"/>
      <c r="B70" s="91" t="s">
        <v>222</v>
      </c>
      <c r="C70" s="99"/>
      <c r="D70" s="99"/>
      <c r="E70" s="19"/>
      <c r="F70" s="99"/>
      <c r="G70" s="99"/>
      <c r="H70" s="19"/>
      <c r="I70" s="99"/>
      <c r="J70" s="99"/>
      <c r="K70" s="99"/>
      <c r="L70" s="19"/>
      <c r="M70" s="99"/>
      <c r="N70" s="99"/>
    </row>
    <row r="71" spans="1:14">
      <c r="A71" s="55"/>
      <c r="B71" s="37" t="s">
        <v>217</v>
      </c>
      <c r="C71" s="70" t="s">
        <v>152</v>
      </c>
      <c r="D71" s="39"/>
      <c r="E71" s="39"/>
      <c r="F71" s="70" t="s">
        <v>152</v>
      </c>
      <c r="G71" s="39"/>
      <c r="H71" s="39"/>
      <c r="I71" s="72" t="s">
        <v>132</v>
      </c>
      <c r="J71" s="70" t="s">
        <v>152</v>
      </c>
      <c r="K71" s="39"/>
      <c r="L71" s="39"/>
      <c r="M71" s="70" t="s">
        <v>218</v>
      </c>
      <c r="N71" s="39"/>
    </row>
    <row r="72" spans="1:14">
      <c r="A72" s="55"/>
      <c r="B72" s="37"/>
      <c r="C72" s="70"/>
      <c r="D72" s="39"/>
      <c r="E72" s="39"/>
      <c r="F72" s="70"/>
      <c r="G72" s="39"/>
      <c r="H72" s="39"/>
      <c r="I72" s="72"/>
      <c r="J72" s="70"/>
      <c r="K72" s="39"/>
      <c r="L72" s="39"/>
      <c r="M72" s="70"/>
      <c r="N72" s="39"/>
    </row>
    <row r="73" spans="1:14">
      <c r="A73" s="55"/>
      <c r="B73" s="25" t="s">
        <v>219</v>
      </c>
      <c r="C73" s="67">
        <v>3</v>
      </c>
      <c r="D73" s="32"/>
      <c r="E73" s="32"/>
      <c r="F73" s="67">
        <v>3</v>
      </c>
      <c r="G73" s="32"/>
      <c r="H73" s="32"/>
      <c r="I73" s="42">
        <v>9588</v>
      </c>
      <c r="J73" s="42"/>
      <c r="K73" s="32"/>
      <c r="L73" s="32"/>
      <c r="M73" s="67">
        <v>107</v>
      </c>
      <c r="N73" s="51" t="s">
        <v>223</v>
      </c>
    </row>
    <row r="74" spans="1:14">
      <c r="A74" s="55"/>
      <c r="B74" s="25"/>
      <c r="C74" s="67"/>
      <c r="D74" s="32"/>
      <c r="E74" s="32"/>
      <c r="F74" s="67"/>
      <c r="G74" s="32"/>
      <c r="H74" s="32"/>
      <c r="I74" s="42"/>
      <c r="J74" s="42"/>
      <c r="K74" s="32"/>
      <c r="L74" s="32"/>
      <c r="M74" s="67"/>
      <c r="N74" s="51"/>
    </row>
    <row r="75" spans="1:14">
      <c r="A75" s="55"/>
      <c r="B75" s="37" t="s">
        <v>220</v>
      </c>
      <c r="C75" s="70">
        <v>1</v>
      </c>
      <c r="D75" s="39"/>
      <c r="E75" s="39"/>
      <c r="F75" s="70">
        <v>1</v>
      </c>
      <c r="G75" s="39"/>
      <c r="H75" s="39"/>
      <c r="I75" s="40">
        <v>5257</v>
      </c>
      <c r="J75" s="40"/>
      <c r="K75" s="39"/>
      <c r="L75" s="39"/>
      <c r="M75" s="70">
        <v>128.6</v>
      </c>
      <c r="N75" s="72" t="s">
        <v>223</v>
      </c>
    </row>
    <row r="76" spans="1:14">
      <c r="A76" s="55"/>
      <c r="B76" s="37"/>
      <c r="C76" s="70"/>
      <c r="D76" s="39"/>
      <c r="E76" s="39"/>
      <c r="F76" s="70"/>
      <c r="G76" s="39"/>
      <c r="H76" s="39"/>
      <c r="I76" s="40"/>
      <c r="J76" s="40"/>
      <c r="K76" s="39"/>
      <c r="L76" s="39"/>
      <c r="M76" s="70"/>
      <c r="N76" s="72"/>
    </row>
    <row r="77" spans="1:14">
      <c r="A77" s="55"/>
      <c r="B77" s="25" t="s">
        <v>221</v>
      </c>
      <c r="C77" s="67" t="s">
        <v>152</v>
      </c>
      <c r="D77" s="32"/>
      <c r="E77" s="32"/>
      <c r="F77" s="67" t="s">
        <v>152</v>
      </c>
      <c r="G77" s="32"/>
      <c r="H77" s="32"/>
      <c r="I77" s="67">
        <v>752</v>
      </c>
      <c r="J77" s="67"/>
      <c r="K77" s="32"/>
      <c r="L77" s="32"/>
      <c r="M77" s="67" t="s">
        <v>218</v>
      </c>
      <c r="N77" s="32"/>
    </row>
    <row r="78" spans="1:14" ht="15.75" thickBot="1">
      <c r="A78" s="55"/>
      <c r="B78" s="25"/>
      <c r="C78" s="76"/>
      <c r="D78" s="75"/>
      <c r="E78" s="32"/>
      <c r="F78" s="76"/>
      <c r="G78" s="75"/>
      <c r="H78" s="32"/>
      <c r="I78" s="76"/>
      <c r="J78" s="76"/>
      <c r="K78" s="75"/>
      <c r="L78" s="32"/>
      <c r="M78" s="67"/>
      <c r="N78" s="32"/>
    </row>
    <row r="79" spans="1:14">
      <c r="A79" s="55"/>
      <c r="B79" s="107" t="s">
        <v>138</v>
      </c>
      <c r="C79" s="86">
        <v>4</v>
      </c>
      <c r="D79" s="82"/>
      <c r="E79" s="39"/>
      <c r="F79" s="86">
        <v>4</v>
      </c>
      <c r="G79" s="82"/>
      <c r="H79" s="39"/>
      <c r="I79" s="84" t="s">
        <v>132</v>
      </c>
      <c r="J79" s="101">
        <v>15597</v>
      </c>
      <c r="K79" s="82"/>
      <c r="L79" s="39"/>
      <c r="M79" s="70">
        <v>114</v>
      </c>
      <c r="N79" s="72" t="s">
        <v>223</v>
      </c>
    </row>
    <row r="80" spans="1:14" ht="15.75" thickBot="1">
      <c r="A80" s="55"/>
      <c r="B80" s="107"/>
      <c r="C80" s="87"/>
      <c r="D80" s="83"/>
      <c r="E80" s="39"/>
      <c r="F80" s="87"/>
      <c r="G80" s="83"/>
      <c r="H80" s="39"/>
      <c r="I80" s="85"/>
      <c r="J80" s="102"/>
      <c r="K80" s="83"/>
      <c r="L80" s="39"/>
      <c r="M80" s="87"/>
      <c r="N80" s="85"/>
    </row>
    <row r="81" spans="1:17" ht="15.75" thickTop="1">
      <c r="A81" s="55" t="s">
        <v>592</v>
      </c>
      <c r="B81" s="54" t="s">
        <v>5</v>
      </c>
      <c r="C81" s="54"/>
      <c r="D81" s="54"/>
      <c r="E81" s="54"/>
      <c r="F81" s="54"/>
      <c r="G81" s="54"/>
      <c r="H81" s="54"/>
      <c r="I81" s="54"/>
      <c r="J81" s="54"/>
      <c r="K81" s="54"/>
      <c r="L81" s="54"/>
      <c r="M81" s="54"/>
      <c r="N81" s="54"/>
      <c r="O81" s="54"/>
      <c r="P81" s="54"/>
      <c r="Q81" s="54"/>
    </row>
    <row r="82" spans="1:17">
      <c r="A82" s="55"/>
      <c r="B82" s="22"/>
      <c r="C82" s="22"/>
      <c r="D82" s="22"/>
      <c r="E82" s="22"/>
      <c r="F82" s="22"/>
      <c r="G82" s="22"/>
      <c r="H82" s="22"/>
      <c r="I82" s="22"/>
    </row>
    <row r="83" spans="1:17">
      <c r="A83" s="55"/>
      <c r="B83" s="13"/>
      <c r="C83" s="13"/>
      <c r="D83" s="13"/>
      <c r="E83" s="13"/>
      <c r="F83" s="13"/>
      <c r="G83" s="13"/>
      <c r="H83" s="13"/>
      <c r="I83" s="13"/>
    </row>
    <row r="84" spans="1:17">
      <c r="A84" s="55"/>
      <c r="B84" s="15"/>
      <c r="C84" s="15"/>
      <c r="D84" s="15"/>
      <c r="E84" s="15"/>
      <c r="F84" s="15"/>
      <c r="G84" s="15"/>
      <c r="H84" s="15"/>
      <c r="I84" s="15"/>
    </row>
    <row r="85" spans="1:17" ht="15" customHeight="1">
      <c r="A85" s="55" t="s">
        <v>593</v>
      </c>
      <c r="B85" s="54" t="s">
        <v>5</v>
      </c>
      <c r="C85" s="54"/>
      <c r="D85" s="54"/>
      <c r="E85" s="54"/>
      <c r="F85" s="54"/>
      <c r="G85" s="54"/>
      <c r="H85" s="54"/>
      <c r="I85" s="54"/>
      <c r="J85" s="54"/>
      <c r="K85" s="54"/>
      <c r="L85" s="54"/>
      <c r="M85" s="54"/>
      <c r="N85" s="54"/>
      <c r="O85" s="54"/>
      <c r="P85" s="54"/>
      <c r="Q85" s="54"/>
    </row>
    <row r="86" spans="1:17">
      <c r="A86" s="55"/>
      <c r="B86" s="57" t="s">
        <v>228</v>
      </c>
      <c r="C86" s="57"/>
      <c r="D86" s="57"/>
      <c r="E86" s="57"/>
      <c r="F86" s="57"/>
      <c r="G86" s="57"/>
      <c r="H86" s="57"/>
      <c r="I86" s="57"/>
      <c r="J86" s="57"/>
      <c r="K86" s="57"/>
      <c r="L86" s="57"/>
      <c r="M86" s="57"/>
      <c r="N86" s="57"/>
      <c r="O86" s="57"/>
      <c r="P86" s="57"/>
      <c r="Q86" s="57"/>
    </row>
    <row r="87" spans="1:17">
      <c r="A87" s="55"/>
      <c r="B87" s="22"/>
      <c r="C87" s="22"/>
      <c r="D87" s="22"/>
      <c r="E87" s="22"/>
      <c r="F87" s="22"/>
      <c r="G87" s="22"/>
      <c r="H87" s="22"/>
      <c r="I87" s="22"/>
    </row>
    <row r="88" spans="1:17">
      <c r="A88" s="55"/>
      <c r="B88" s="13"/>
      <c r="C88" s="13"/>
      <c r="D88" s="13"/>
      <c r="E88" s="13"/>
      <c r="F88" s="13"/>
      <c r="G88" s="13"/>
      <c r="H88" s="13"/>
      <c r="I88" s="13"/>
    </row>
    <row r="89" spans="1:17" ht="15.75" thickBot="1">
      <c r="A89" s="55"/>
      <c r="B89" s="14"/>
      <c r="C89" s="23" t="s">
        <v>229</v>
      </c>
      <c r="D89" s="23"/>
      <c r="E89" s="23"/>
      <c r="F89" s="23"/>
      <c r="G89" s="23"/>
      <c r="H89" s="23"/>
      <c r="I89" s="23"/>
    </row>
    <row r="90" spans="1:17" ht="15.75" thickBot="1">
      <c r="A90" s="55"/>
      <c r="B90" s="14" t="s">
        <v>128</v>
      </c>
      <c r="C90" s="65">
        <v>2013</v>
      </c>
      <c r="D90" s="65"/>
      <c r="E90" s="65"/>
      <c r="F90" s="15"/>
      <c r="G90" s="66">
        <v>2012</v>
      </c>
      <c r="H90" s="66"/>
      <c r="I90" s="66"/>
    </row>
    <row r="91" spans="1:17">
      <c r="A91" s="55"/>
      <c r="B91" s="25" t="s">
        <v>230</v>
      </c>
      <c r="C91" s="25"/>
      <c r="D91" s="25"/>
      <c r="E91" s="25"/>
      <c r="F91" s="19"/>
      <c r="G91" s="30"/>
      <c r="H91" s="30"/>
      <c r="I91" s="30"/>
    </row>
    <row r="92" spans="1:17">
      <c r="A92" s="55"/>
      <c r="B92" s="68" t="s">
        <v>217</v>
      </c>
      <c r="C92" s="73" t="s">
        <v>132</v>
      </c>
      <c r="D92" s="69" t="s">
        <v>152</v>
      </c>
      <c r="E92" s="39"/>
      <c r="F92" s="39"/>
      <c r="G92" s="72" t="s">
        <v>132</v>
      </c>
      <c r="H92" s="70">
        <v>46</v>
      </c>
      <c r="I92" s="39"/>
    </row>
    <row r="93" spans="1:17">
      <c r="A93" s="55"/>
      <c r="B93" s="68"/>
      <c r="C93" s="73"/>
      <c r="D93" s="69"/>
      <c r="E93" s="39"/>
      <c r="F93" s="39"/>
      <c r="G93" s="72"/>
      <c r="H93" s="70"/>
      <c r="I93" s="39"/>
    </row>
    <row r="94" spans="1:17">
      <c r="A94" s="55"/>
      <c r="B94" s="46" t="s">
        <v>219</v>
      </c>
      <c r="C94" s="71" t="s">
        <v>152</v>
      </c>
      <c r="D94" s="71"/>
      <c r="E94" s="32"/>
      <c r="F94" s="32"/>
      <c r="G94" s="67">
        <v>13</v>
      </c>
      <c r="H94" s="67"/>
      <c r="I94" s="32"/>
    </row>
    <row r="95" spans="1:17">
      <c r="A95" s="55"/>
      <c r="B95" s="46"/>
      <c r="C95" s="71"/>
      <c r="D95" s="71"/>
      <c r="E95" s="32"/>
      <c r="F95" s="32"/>
      <c r="G95" s="67"/>
      <c r="H95" s="67"/>
      <c r="I95" s="32"/>
    </row>
    <row r="96" spans="1:17">
      <c r="A96" s="55"/>
      <c r="B96" s="68" t="s">
        <v>220</v>
      </c>
      <c r="C96" s="69" t="s">
        <v>152</v>
      </c>
      <c r="D96" s="69"/>
      <c r="E96" s="39"/>
      <c r="F96" s="39"/>
      <c r="G96" s="70" t="s">
        <v>152</v>
      </c>
      <c r="H96" s="70"/>
      <c r="I96" s="39"/>
    </row>
    <row r="97" spans="1:9">
      <c r="A97" s="55"/>
      <c r="B97" s="68"/>
      <c r="C97" s="69"/>
      <c r="D97" s="69"/>
      <c r="E97" s="39"/>
      <c r="F97" s="39"/>
      <c r="G97" s="70"/>
      <c r="H97" s="70"/>
      <c r="I97" s="39"/>
    </row>
    <row r="98" spans="1:9">
      <c r="A98" s="55"/>
      <c r="B98" s="46" t="s">
        <v>221</v>
      </c>
      <c r="C98" s="71" t="s">
        <v>152</v>
      </c>
      <c r="D98" s="71"/>
      <c r="E98" s="32"/>
      <c r="F98" s="32"/>
      <c r="G98" s="67" t="s">
        <v>152</v>
      </c>
      <c r="H98" s="67"/>
      <c r="I98" s="32"/>
    </row>
    <row r="99" spans="1:9" ht="15.75" thickBot="1">
      <c r="A99" s="55"/>
      <c r="B99" s="46"/>
      <c r="C99" s="74"/>
      <c r="D99" s="74"/>
      <c r="E99" s="75"/>
      <c r="F99" s="32"/>
      <c r="G99" s="76"/>
      <c r="H99" s="76"/>
      <c r="I99" s="75"/>
    </row>
    <row r="100" spans="1:9">
      <c r="A100" s="55"/>
      <c r="B100" s="110" t="s">
        <v>231</v>
      </c>
      <c r="C100" s="78" t="s">
        <v>132</v>
      </c>
      <c r="D100" s="80" t="s">
        <v>152</v>
      </c>
      <c r="E100" s="82"/>
      <c r="F100" s="39"/>
      <c r="G100" s="84" t="s">
        <v>132</v>
      </c>
      <c r="H100" s="86">
        <v>59</v>
      </c>
      <c r="I100" s="82"/>
    </row>
    <row r="101" spans="1:9" ht="15.75" thickBot="1">
      <c r="A101" s="55"/>
      <c r="B101" s="110"/>
      <c r="C101" s="111"/>
      <c r="D101" s="112"/>
      <c r="E101" s="44"/>
      <c r="F101" s="39"/>
      <c r="G101" s="113"/>
      <c r="H101" s="114"/>
      <c r="I101" s="44"/>
    </row>
    <row r="102" spans="1:9">
      <c r="A102" s="55"/>
      <c r="B102" s="17" t="s">
        <v>232</v>
      </c>
      <c r="C102" s="30"/>
      <c r="D102" s="30"/>
      <c r="E102" s="30"/>
      <c r="F102" s="19"/>
      <c r="G102" s="30"/>
      <c r="H102" s="30"/>
      <c r="I102" s="30"/>
    </row>
    <row r="103" spans="1:9">
      <c r="A103" s="55"/>
      <c r="B103" s="68" t="s">
        <v>217</v>
      </c>
      <c r="C103" s="73" t="s">
        <v>132</v>
      </c>
      <c r="D103" s="69" t="s">
        <v>152</v>
      </c>
      <c r="E103" s="39"/>
      <c r="F103" s="39"/>
      <c r="G103" s="72" t="s">
        <v>132</v>
      </c>
      <c r="H103" s="70" t="s">
        <v>152</v>
      </c>
      <c r="I103" s="39"/>
    </row>
    <row r="104" spans="1:9">
      <c r="A104" s="55"/>
      <c r="B104" s="68"/>
      <c r="C104" s="73"/>
      <c r="D104" s="69"/>
      <c r="E104" s="39"/>
      <c r="F104" s="39"/>
      <c r="G104" s="72"/>
      <c r="H104" s="70"/>
      <c r="I104" s="39"/>
    </row>
    <row r="105" spans="1:9">
      <c r="A105" s="55"/>
      <c r="B105" s="46" t="s">
        <v>219</v>
      </c>
      <c r="C105" s="71">
        <v>31</v>
      </c>
      <c r="D105" s="71"/>
      <c r="E105" s="32"/>
      <c r="F105" s="32"/>
      <c r="G105" s="67" t="s">
        <v>152</v>
      </c>
      <c r="H105" s="67"/>
      <c r="I105" s="32"/>
    </row>
    <row r="106" spans="1:9">
      <c r="A106" s="55"/>
      <c r="B106" s="46"/>
      <c r="C106" s="71"/>
      <c r="D106" s="71"/>
      <c r="E106" s="32"/>
      <c r="F106" s="32"/>
      <c r="G106" s="67"/>
      <c r="H106" s="67"/>
      <c r="I106" s="32"/>
    </row>
    <row r="107" spans="1:9">
      <c r="A107" s="55"/>
      <c r="B107" s="68" t="s">
        <v>220</v>
      </c>
      <c r="C107" s="69" t="s">
        <v>152</v>
      </c>
      <c r="D107" s="69"/>
      <c r="E107" s="39"/>
      <c r="F107" s="39"/>
      <c r="G107" s="70" t="s">
        <v>152</v>
      </c>
      <c r="H107" s="70"/>
      <c r="I107" s="39"/>
    </row>
    <row r="108" spans="1:9" ht="15.75" thickBot="1">
      <c r="A108" s="55"/>
      <c r="B108" s="68"/>
      <c r="C108" s="112"/>
      <c r="D108" s="112"/>
      <c r="E108" s="44"/>
      <c r="F108" s="39"/>
      <c r="G108" s="114"/>
      <c r="H108" s="114"/>
      <c r="I108" s="44"/>
    </row>
    <row r="109" spans="1:9">
      <c r="A109" s="55"/>
      <c r="B109" s="115" t="s">
        <v>231</v>
      </c>
      <c r="C109" s="26" t="s">
        <v>132</v>
      </c>
      <c r="D109" s="117">
        <v>31</v>
      </c>
      <c r="E109" s="30"/>
      <c r="F109" s="32"/>
      <c r="G109" s="33" t="s">
        <v>132</v>
      </c>
      <c r="H109" s="119" t="s">
        <v>152</v>
      </c>
      <c r="I109" s="30"/>
    </row>
    <row r="110" spans="1:9" ht="15.75" thickBot="1">
      <c r="A110" s="55"/>
      <c r="B110" s="115"/>
      <c r="C110" s="116"/>
      <c r="D110" s="74"/>
      <c r="E110" s="75"/>
      <c r="F110" s="32"/>
      <c r="G110" s="118"/>
      <c r="H110" s="76"/>
      <c r="I110" s="75"/>
    </row>
    <row r="111" spans="1:9">
      <c r="A111" s="55"/>
      <c r="B111" s="21" t="s">
        <v>233</v>
      </c>
      <c r="C111" s="82"/>
      <c r="D111" s="82"/>
      <c r="E111" s="82"/>
      <c r="F111" s="15"/>
      <c r="G111" s="82"/>
      <c r="H111" s="82"/>
      <c r="I111" s="82"/>
    </row>
    <row r="112" spans="1:9">
      <c r="A112" s="55"/>
      <c r="B112" s="46" t="s">
        <v>217</v>
      </c>
      <c r="C112" s="47" t="s">
        <v>132</v>
      </c>
      <c r="D112" s="71" t="s">
        <v>152</v>
      </c>
      <c r="E112" s="32"/>
      <c r="F112" s="32"/>
      <c r="G112" s="51" t="s">
        <v>132</v>
      </c>
      <c r="H112" s="67">
        <v>74</v>
      </c>
      <c r="I112" s="32"/>
    </row>
    <row r="113" spans="1:9">
      <c r="A113" s="55"/>
      <c r="B113" s="46"/>
      <c r="C113" s="47"/>
      <c r="D113" s="71"/>
      <c r="E113" s="32"/>
      <c r="F113" s="32"/>
      <c r="G113" s="51"/>
      <c r="H113" s="67"/>
      <c r="I113" s="32"/>
    </row>
    <row r="114" spans="1:9">
      <c r="A114" s="55"/>
      <c r="B114" s="68" t="s">
        <v>219</v>
      </c>
      <c r="C114" s="69" t="s">
        <v>152</v>
      </c>
      <c r="D114" s="69"/>
      <c r="E114" s="39"/>
      <c r="F114" s="39"/>
      <c r="G114" s="70">
        <v>22</v>
      </c>
      <c r="H114" s="70"/>
      <c r="I114" s="39"/>
    </row>
    <row r="115" spans="1:9">
      <c r="A115" s="55"/>
      <c r="B115" s="68"/>
      <c r="C115" s="69"/>
      <c r="D115" s="69"/>
      <c r="E115" s="39"/>
      <c r="F115" s="39"/>
      <c r="G115" s="70"/>
      <c r="H115" s="70"/>
      <c r="I115" s="39"/>
    </row>
    <row r="116" spans="1:9">
      <c r="A116" s="55"/>
      <c r="B116" s="46" t="s">
        <v>220</v>
      </c>
      <c r="C116" s="71" t="s">
        <v>152</v>
      </c>
      <c r="D116" s="71"/>
      <c r="E116" s="32"/>
      <c r="F116" s="32"/>
      <c r="G116" s="67">
        <v>49</v>
      </c>
      <c r="H116" s="67"/>
      <c r="I116" s="32"/>
    </row>
    <row r="117" spans="1:9">
      <c r="A117" s="55"/>
      <c r="B117" s="46"/>
      <c r="C117" s="71"/>
      <c r="D117" s="71"/>
      <c r="E117" s="32"/>
      <c r="F117" s="32"/>
      <c r="G117" s="67"/>
      <c r="H117" s="67"/>
      <c r="I117" s="32"/>
    </row>
    <row r="118" spans="1:9">
      <c r="A118" s="55"/>
      <c r="B118" s="68" t="s">
        <v>221</v>
      </c>
      <c r="C118" s="69" t="s">
        <v>152</v>
      </c>
      <c r="D118" s="69"/>
      <c r="E118" s="39"/>
      <c r="F118" s="39"/>
      <c r="G118" s="70" t="s">
        <v>152</v>
      </c>
      <c r="H118" s="70"/>
      <c r="I118" s="39"/>
    </row>
    <row r="119" spans="1:9" ht="15.75" thickBot="1">
      <c r="A119" s="55"/>
      <c r="B119" s="68"/>
      <c r="C119" s="112"/>
      <c r="D119" s="112"/>
      <c r="E119" s="44"/>
      <c r="F119" s="39"/>
      <c r="G119" s="114"/>
      <c r="H119" s="114"/>
      <c r="I119" s="44"/>
    </row>
    <row r="120" spans="1:9">
      <c r="A120" s="55"/>
      <c r="B120" s="115" t="s">
        <v>231</v>
      </c>
      <c r="C120" s="26" t="s">
        <v>132</v>
      </c>
      <c r="D120" s="117" t="s">
        <v>152</v>
      </c>
      <c r="E120" s="30"/>
      <c r="F120" s="32"/>
      <c r="G120" s="33" t="s">
        <v>132</v>
      </c>
      <c r="H120" s="119">
        <v>145</v>
      </c>
      <c r="I120" s="30"/>
    </row>
    <row r="121" spans="1:9" ht="15.75" thickBot="1">
      <c r="A121" s="55"/>
      <c r="B121" s="115"/>
      <c r="C121" s="116"/>
      <c r="D121" s="74"/>
      <c r="E121" s="75"/>
      <c r="F121" s="32"/>
      <c r="G121" s="118"/>
      <c r="H121" s="76"/>
      <c r="I121" s="75"/>
    </row>
    <row r="122" spans="1:9">
      <c r="A122" s="55"/>
      <c r="B122" s="110" t="s">
        <v>234</v>
      </c>
      <c r="C122" s="78" t="s">
        <v>132</v>
      </c>
      <c r="D122" s="80">
        <v>31</v>
      </c>
      <c r="E122" s="82"/>
      <c r="F122" s="39"/>
      <c r="G122" s="84" t="s">
        <v>132</v>
      </c>
      <c r="H122" s="86">
        <v>204</v>
      </c>
      <c r="I122" s="82"/>
    </row>
    <row r="123" spans="1:9" ht="15.75" thickBot="1">
      <c r="A123" s="55"/>
      <c r="B123" s="110"/>
      <c r="C123" s="111"/>
      <c r="D123" s="112"/>
      <c r="E123" s="44"/>
      <c r="F123" s="39"/>
      <c r="G123" s="113"/>
      <c r="H123" s="114"/>
      <c r="I123" s="44"/>
    </row>
    <row r="124" spans="1:9">
      <c r="A124" s="55"/>
      <c r="B124" s="17" t="s">
        <v>235</v>
      </c>
      <c r="C124" s="30"/>
      <c r="D124" s="30"/>
      <c r="E124" s="30"/>
      <c r="F124" s="19"/>
      <c r="G124" s="30"/>
      <c r="H124" s="30"/>
      <c r="I124" s="30"/>
    </row>
    <row r="125" spans="1:9">
      <c r="A125" s="55"/>
      <c r="B125" s="68" t="s">
        <v>236</v>
      </c>
      <c r="C125" s="73" t="s">
        <v>132</v>
      </c>
      <c r="D125" s="69" t="s">
        <v>152</v>
      </c>
      <c r="E125" s="39"/>
      <c r="F125" s="39"/>
      <c r="G125" s="72" t="s">
        <v>132</v>
      </c>
      <c r="H125" s="70" t="s">
        <v>152</v>
      </c>
      <c r="I125" s="39"/>
    </row>
    <row r="126" spans="1:9">
      <c r="A126" s="55"/>
      <c r="B126" s="68"/>
      <c r="C126" s="73"/>
      <c r="D126" s="69"/>
      <c r="E126" s="39"/>
      <c r="F126" s="39"/>
      <c r="G126" s="72"/>
      <c r="H126" s="70"/>
      <c r="I126" s="39"/>
    </row>
    <row r="127" spans="1:9">
      <c r="A127" s="55"/>
      <c r="B127" s="46" t="s">
        <v>232</v>
      </c>
      <c r="C127" s="71" t="s">
        <v>152</v>
      </c>
      <c r="D127" s="71"/>
      <c r="E127" s="32"/>
      <c r="F127" s="32"/>
      <c r="G127" s="67">
        <v>17</v>
      </c>
      <c r="H127" s="67"/>
      <c r="I127" s="32"/>
    </row>
    <row r="128" spans="1:9">
      <c r="A128" s="55"/>
      <c r="B128" s="46"/>
      <c r="C128" s="71"/>
      <c r="D128" s="71"/>
      <c r="E128" s="32"/>
      <c r="F128" s="32"/>
      <c r="G128" s="67"/>
      <c r="H128" s="67"/>
      <c r="I128" s="32"/>
    </row>
    <row r="129" spans="1:17">
      <c r="A129" s="55"/>
      <c r="B129" s="68" t="s">
        <v>233</v>
      </c>
      <c r="C129" s="69" t="s">
        <v>152</v>
      </c>
      <c r="D129" s="69"/>
      <c r="E129" s="39"/>
      <c r="F129" s="39"/>
      <c r="G129" s="70" t="s">
        <v>152</v>
      </c>
      <c r="H129" s="70"/>
      <c r="I129" s="39"/>
    </row>
    <row r="130" spans="1:17" ht="15.75" thickBot="1">
      <c r="A130" s="55"/>
      <c r="B130" s="68"/>
      <c r="C130" s="112"/>
      <c r="D130" s="112"/>
      <c r="E130" s="44"/>
      <c r="F130" s="39"/>
      <c r="G130" s="114"/>
      <c r="H130" s="114"/>
      <c r="I130" s="44"/>
    </row>
    <row r="131" spans="1:17">
      <c r="A131" s="55"/>
      <c r="B131" s="115" t="s">
        <v>231</v>
      </c>
      <c r="C131" s="26" t="s">
        <v>132</v>
      </c>
      <c r="D131" s="117" t="s">
        <v>152</v>
      </c>
      <c r="E131" s="30"/>
      <c r="F131" s="32"/>
      <c r="G131" s="33" t="s">
        <v>132</v>
      </c>
      <c r="H131" s="119">
        <v>17</v>
      </c>
      <c r="I131" s="30"/>
    </row>
    <row r="132" spans="1:17" ht="15.75" thickBot="1">
      <c r="A132" s="55"/>
      <c r="B132" s="115"/>
      <c r="C132" s="116"/>
      <c r="D132" s="74"/>
      <c r="E132" s="75"/>
      <c r="F132" s="32"/>
      <c r="G132" s="118"/>
      <c r="H132" s="76"/>
      <c r="I132" s="75"/>
    </row>
    <row r="133" spans="1:17">
      <c r="A133" s="55"/>
      <c r="B133" s="110" t="s">
        <v>237</v>
      </c>
      <c r="C133" s="78" t="s">
        <v>132</v>
      </c>
      <c r="D133" s="80">
        <v>31</v>
      </c>
      <c r="E133" s="82"/>
      <c r="F133" s="39"/>
      <c r="G133" s="84" t="s">
        <v>132</v>
      </c>
      <c r="H133" s="86">
        <v>221</v>
      </c>
      <c r="I133" s="82"/>
    </row>
    <row r="134" spans="1:17" ht="15.75" thickBot="1">
      <c r="A134" s="55"/>
      <c r="B134" s="110"/>
      <c r="C134" s="79"/>
      <c r="D134" s="81"/>
      <c r="E134" s="83"/>
      <c r="F134" s="39"/>
      <c r="G134" s="85"/>
      <c r="H134" s="87"/>
      <c r="I134" s="83"/>
    </row>
    <row r="135" spans="1:17" ht="15.75" thickTop="1">
      <c r="A135" s="55" t="s">
        <v>594</v>
      </c>
      <c r="B135" s="54" t="s">
        <v>5</v>
      </c>
      <c r="C135" s="54"/>
      <c r="D135" s="54"/>
      <c r="E135" s="54"/>
      <c r="F135" s="54"/>
      <c r="G135" s="54"/>
      <c r="H135" s="54"/>
      <c r="I135" s="54"/>
      <c r="J135" s="54"/>
      <c r="K135" s="54"/>
      <c r="L135" s="54"/>
      <c r="M135" s="54"/>
      <c r="N135" s="54"/>
      <c r="O135" s="54"/>
      <c r="P135" s="54"/>
      <c r="Q135" s="54"/>
    </row>
    <row r="136" spans="1:17">
      <c r="A136" s="55"/>
      <c r="B136" s="57" t="s">
        <v>240</v>
      </c>
      <c r="C136" s="57"/>
      <c r="D136" s="57"/>
      <c r="E136" s="57"/>
      <c r="F136" s="57"/>
      <c r="G136" s="57"/>
      <c r="H136" s="57"/>
      <c r="I136" s="57"/>
      <c r="J136" s="57"/>
      <c r="K136" s="57"/>
      <c r="L136" s="57"/>
      <c r="M136" s="57"/>
      <c r="N136" s="57"/>
      <c r="O136" s="57"/>
      <c r="P136" s="57"/>
      <c r="Q136" s="57"/>
    </row>
    <row r="137" spans="1:17">
      <c r="A137" s="55"/>
      <c r="B137" s="22"/>
      <c r="C137" s="22"/>
      <c r="D137" s="22"/>
      <c r="E137" s="22"/>
      <c r="F137" s="22"/>
      <c r="G137" s="22"/>
      <c r="H137" s="22"/>
      <c r="I137" s="22"/>
      <c r="J137" s="22"/>
      <c r="K137" s="22"/>
      <c r="L137" s="22"/>
      <c r="M137" s="22"/>
    </row>
    <row r="138" spans="1:17">
      <c r="A138" s="55"/>
      <c r="B138" s="13"/>
      <c r="C138" s="13"/>
      <c r="D138" s="13"/>
      <c r="E138" s="13"/>
      <c r="F138" s="13"/>
      <c r="G138" s="13"/>
      <c r="H138" s="13"/>
      <c r="I138" s="13"/>
      <c r="J138" s="13"/>
      <c r="K138" s="13"/>
      <c r="L138" s="13"/>
      <c r="M138" s="13"/>
    </row>
    <row r="139" spans="1:17">
      <c r="A139" s="55"/>
      <c r="B139" s="92" t="s">
        <v>128</v>
      </c>
      <c r="C139" s="103" t="s">
        <v>241</v>
      </c>
      <c r="D139" s="103"/>
      <c r="E139" s="103"/>
      <c r="F139" s="39"/>
      <c r="G139" s="103" t="s">
        <v>245</v>
      </c>
      <c r="H139" s="103"/>
      <c r="I139" s="103"/>
      <c r="J139" s="39"/>
      <c r="K139" s="103" t="s">
        <v>247</v>
      </c>
      <c r="L139" s="103"/>
      <c r="M139" s="103"/>
    </row>
    <row r="140" spans="1:17">
      <c r="A140" s="55"/>
      <c r="B140" s="92"/>
      <c r="C140" s="103" t="s">
        <v>242</v>
      </c>
      <c r="D140" s="103"/>
      <c r="E140" s="103"/>
      <c r="F140" s="39"/>
      <c r="G140" s="103" t="s">
        <v>246</v>
      </c>
      <c r="H140" s="103"/>
      <c r="I140" s="103"/>
      <c r="J140" s="39"/>
      <c r="K140" s="103" t="s">
        <v>248</v>
      </c>
      <c r="L140" s="103"/>
      <c r="M140" s="103"/>
    </row>
    <row r="141" spans="1:17">
      <c r="A141" s="55"/>
      <c r="B141" s="92"/>
      <c r="C141" s="103" t="s">
        <v>243</v>
      </c>
      <c r="D141" s="103"/>
      <c r="E141" s="103"/>
      <c r="F141" s="39"/>
      <c r="G141" s="54"/>
      <c r="H141" s="54"/>
      <c r="I141" s="54"/>
      <c r="J141" s="39"/>
      <c r="K141" s="103" t="s">
        <v>249</v>
      </c>
      <c r="L141" s="103"/>
      <c r="M141" s="103"/>
    </row>
    <row r="142" spans="1:17" ht="15.75" thickBot="1">
      <c r="A142" s="55"/>
      <c r="B142" s="92"/>
      <c r="C142" s="24" t="s">
        <v>244</v>
      </c>
      <c r="D142" s="24"/>
      <c r="E142" s="24"/>
      <c r="F142" s="39"/>
      <c r="G142" s="104"/>
      <c r="H142" s="104"/>
      <c r="I142" s="104"/>
      <c r="J142" s="39"/>
      <c r="K142" s="104"/>
      <c r="L142" s="104"/>
      <c r="M142" s="104"/>
    </row>
    <row r="143" spans="1:17">
      <c r="A143" s="55"/>
      <c r="B143" s="89" t="s">
        <v>250</v>
      </c>
      <c r="C143" s="30"/>
      <c r="D143" s="30"/>
      <c r="E143" s="30"/>
      <c r="F143" s="19"/>
      <c r="G143" s="30"/>
      <c r="H143" s="30"/>
      <c r="I143" s="30"/>
      <c r="J143" s="19"/>
      <c r="K143" s="30"/>
      <c r="L143" s="30"/>
      <c r="M143" s="30"/>
    </row>
    <row r="144" spans="1:17">
      <c r="A144" s="55"/>
      <c r="B144" s="93" t="s">
        <v>251</v>
      </c>
      <c r="C144" s="73" t="s">
        <v>132</v>
      </c>
      <c r="D144" s="38">
        <v>4604</v>
      </c>
      <c r="E144" s="39"/>
      <c r="F144" s="39"/>
      <c r="G144" s="73" t="s">
        <v>132</v>
      </c>
      <c r="H144" s="38">
        <v>3147</v>
      </c>
      <c r="I144" s="39"/>
      <c r="J144" s="39"/>
      <c r="K144" s="73" t="s">
        <v>132</v>
      </c>
      <c r="L144" s="38">
        <v>7751</v>
      </c>
      <c r="M144" s="39"/>
    </row>
    <row r="145" spans="1:13">
      <c r="A145" s="55"/>
      <c r="B145" s="93"/>
      <c r="C145" s="73"/>
      <c r="D145" s="38"/>
      <c r="E145" s="39"/>
      <c r="F145" s="39"/>
      <c r="G145" s="73"/>
      <c r="H145" s="38"/>
      <c r="I145" s="39"/>
      <c r="J145" s="39"/>
      <c r="K145" s="73"/>
      <c r="L145" s="38"/>
      <c r="M145" s="39"/>
    </row>
    <row r="146" spans="1:13">
      <c r="A146" s="55"/>
      <c r="B146" s="94" t="s">
        <v>252</v>
      </c>
      <c r="C146" s="41">
        <v>39697</v>
      </c>
      <c r="D146" s="41"/>
      <c r="E146" s="32"/>
      <c r="F146" s="32"/>
      <c r="G146" s="41">
        <v>358897</v>
      </c>
      <c r="H146" s="41"/>
      <c r="I146" s="32"/>
      <c r="J146" s="32"/>
      <c r="K146" s="71" t="s">
        <v>152</v>
      </c>
      <c r="L146" s="71"/>
      <c r="M146" s="32"/>
    </row>
    <row r="147" spans="1:13" ht="15.75" thickBot="1">
      <c r="A147" s="55"/>
      <c r="B147" s="94"/>
      <c r="C147" s="95"/>
      <c r="D147" s="95"/>
      <c r="E147" s="75"/>
      <c r="F147" s="32"/>
      <c r="G147" s="95"/>
      <c r="H147" s="95"/>
      <c r="I147" s="75"/>
      <c r="J147" s="32"/>
      <c r="K147" s="74"/>
      <c r="L147" s="74"/>
      <c r="M147" s="75"/>
    </row>
    <row r="148" spans="1:13">
      <c r="A148" s="55"/>
      <c r="B148" s="106" t="s">
        <v>253</v>
      </c>
      <c r="C148" s="78" t="s">
        <v>132</v>
      </c>
      <c r="D148" s="97">
        <v>44301</v>
      </c>
      <c r="E148" s="82"/>
      <c r="F148" s="39"/>
      <c r="G148" s="78" t="s">
        <v>132</v>
      </c>
      <c r="H148" s="97">
        <v>362044</v>
      </c>
      <c r="I148" s="82"/>
      <c r="J148" s="39"/>
      <c r="K148" s="78" t="s">
        <v>132</v>
      </c>
      <c r="L148" s="97">
        <v>7751</v>
      </c>
      <c r="M148" s="82"/>
    </row>
    <row r="149" spans="1:13" ht="15.75" thickBot="1">
      <c r="A149" s="55"/>
      <c r="B149" s="106"/>
      <c r="C149" s="79"/>
      <c r="D149" s="98"/>
      <c r="E149" s="83"/>
      <c r="F149" s="39"/>
      <c r="G149" s="79"/>
      <c r="H149" s="98"/>
      <c r="I149" s="83"/>
      <c r="J149" s="39"/>
      <c r="K149" s="79"/>
      <c r="L149" s="98"/>
      <c r="M149" s="83"/>
    </row>
    <row r="150" spans="1:13" ht="15.75" thickTop="1">
      <c r="A150" s="55"/>
      <c r="B150" s="91" t="s">
        <v>254</v>
      </c>
      <c r="C150" s="99"/>
      <c r="D150" s="99"/>
      <c r="E150" s="99"/>
      <c r="F150" s="19"/>
      <c r="G150" s="99"/>
      <c r="H150" s="99"/>
      <c r="I150" s="99"/>
      <c r="J150" s="19"/>
      <c r="K150" s="99"/>
      <c r="L150" s="99"/>
      <c r="M150" s="99"/>
    </row>
    <row r="151" spans="1:13">
      <c r="A151" s="55"/>
      <c r="B151" s="37" t="s">
        <v>251</v>
      </c>
      <c r="C151" s="72" t="s">
        <v>132</v>
      </c>
      <c r="D151" s="40">
        <v>4491</v>
      </c>
      <c r="E151" s="39"/>
      <c r="F151" s="39"/>
      <c r="G151" s="72" t="s">
        <v>132</v>
      </c>
      <c r="H151" s="40">
        <v>4633</v>
      </c>
      <c r="I151" s="39"/>
      <c r="J151" s="39"/>
      <c r="K151" s="72" t="s">
        <v>132</v>
      </c>
      <c r="L151" s="40">
        <v>9124</v>
      </c>
      <c r="M151" s="39"/>
    </row>
    <row r="152" spans="1:13">
      <c r="A152" s="55"/>
      <c r="B152" s="37"/>
      <c r="C152" s="72"/>
      <c r="D152" s="40"/>
      <c r="E152" s="39"/>
      <c r="F152" s="39"/>
      <c r="G152" s="72"/>
      <c r="H152" s="40"/>
      <c r="I152" s="39"/>
      <c r="J152" s="39"/>
      <c r="K152" s="72"/>
      <c r="L152" s="40"/>
      <c r="M152" s="39"/>
    </row>
    <row r="153" spans="1:13">
      <c r="A153" s="55"/>
      <c r="B153" s="25" t="s">
        <v>252</v>
      </c>
      <c r="C153" s="42">
        <v>32822</v>
      </c>
      <c r="D153" s="42"/>
      <c r="E153" s="32"/>
      <c r="F153" s="32"/>
      <c r="G153" s="42">
        <v>284005</v>
      </c>
      <c r="H153" s="42"/>
      <c r="I153" s="32"/>
      <c r="J153" s="32"/>
      <c r="K153" s="67" t="s">
        <v>152</v>
      </c>
      <c r="L153" s="67"/>
      <c r="M153" s="32"/>
    </row>
    <row r="154" spans="1:13" ht="15.75" thickBot="1">
      <c r="A154" s="55"/>
      <c r="B154" s="25"/>
      <c r="C154" s="100"/>
      <c r="D154" s="100"/>
      <c r="E154" s="75"/>
      <c r="F154" s="32"/>
      <c r="G154" s="100"/>
      <c r="H154" s="100"/>
      <c r="I154" s="75"/>
      <c r="J154" s="32"/>
      <c r="K154" s="76"/>
      <c r="L154" s="76"/>
      <c r="M154" s="75"/>
    </row>
    <row r="155" spans="1:13">
      <c r="A155" s="55"/>
      <c r="B155" s="107" t="s">
        <v>253</v>
      </c>
      <c r="C155" s="84" t="s">
        <v>132</v>
      </c>
      <c r="D155" s="101">
        <v>37313</v>
      </c>
      <c r="E155" s="82"/>
      <c r="F155" s="39"/>
      <c r="G155" s="84" t="s">
        <v>132</v>
      </c>
      <c r="H155" s="101">
        <v>288638</v>
      </c>
      <c r="I155" s="82"/>
      <c r="J155" s="39"/>
      <c r="K155" s="84" t="s">
        <v>132</v>
      </c>
      <c r="L155" s="101">
        <v>9124</v>
      </c>
      <c r="M155" s="82"/>
    </row>
    <row r="156" spans="1:13" ht="15.75" thickBot="1">
      <c r="A156" s="55"/>
      <c r="B156" s="107"/>
      <c r="C156" s="85"/>
      <c r="D156" s="102"/>
      <c r="E156" s="83"/>
      <c r="F156" s="39"/>
      <c r="G156" s="85"/>
      <c r="H156" s="102"/>
      <c r="I156" s="83"/>
      <c r="J156" s="39"/>
      <c r="K156" s="85"/>
      <c r="L156" s="102"/>
      <c r="M156" s="83"/>
    </row>
    <row r="157" spans="1:13" ht="15.75" thickTop="1"/>
  </sheetData>
  <mergeCells count="622">
    <mergeCell ref="A81:A84"/>
    <mergeCell ref="B81:Q81"/>
    <mergeCell ref="A85:A134"/>
    <mergeCell ref="B85:Q85"/>
    <mergeCell ref="B86:Q86"/>
    <mergeCell ref="A135:A156"/>
    <mergeCell ref="B135:Q135"/>
    <mergeCell ref="B136:Q136"/>
    <mergeCell ref="A22:A49"/>
    <mergeCell ref="B22:Q22"/>
    <mergeCell ref="B23:Q23"/>
    <mergeCell ref="A50:A80"/>
    <mergeCell ref="B50:Q50"/>
    <mergeCell ref="B51:Q51"/>
    <mergeCell ref="A1:A2"/>
    <mergeCell ref="B1:Q1"/>
    <mergeCell ref="B2:Q2"/>
    <mergeCell ref="B3:Q3"/>
    <mergeCell ref="A4:A21"/>
    <mergeCell ref="B4:Q4"/>
    <mergeCell ref="H155:H156"/>
    <mergeCell ref="I155:I156"/>
    <mergeCell ref="J155:J156"/>
    <mergeCell ref="K155:K156"/>
    <mergeCell ref="L155:L156"/>
    <mergeCell ref="M155:M156"/>
    <mergeCell ref="I153:I154"/>
    <mergeCell ref="J153:J154"/>
    <mergeCell ref="K153:L154"/>
    <mergeCell ref="M153:M154"/>
    <mergeCell ref="B155:B156"/>
    <mergeCell ref="C155:C156"/>
    <mergeCell ref="D155:D156"/>
    <mergeCell ref="E155:E156"/>
    <mergeCell ref="F155:F156"/>
    <mergeCell ref="G155:G156"/>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H148:H149"/>
    <mergeCell ref="I148:I149"/>
    <mergeCell ref="J148:J149"/>
    <mergeCell ref="K148:K149"/>
    <mergeCell ref="L148:L149"/>
    <mergeCell ref="M148:M149"/>
    <mergeCell ref="I146:I147"/>
    <mergeCell ref="J146:J147"/>
    <mergeCell ref="K146:L147"/>
    <mergeCell ref="M146:M147"/>
    <mergeCell ref="B148:B149"/>
    <mergeCell ref="C148:C149"/>
    <mergeCell ref="D148:D149"/>
    <mergeCell ref="E148:E149"/>
    <mergeCell ref="F148:F149"/>
    <mergeCell ref="G148:G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G142:I142"/>
    <mergeCell ref="J139:J142"/>
    <mergeCell ref="K139:M139"/>
    <mergeCell ref="K140:M140"/>
    <mergeCell ref="K141:M141"/>
    <mergeCell ref="K142:M142"/>
    <mergeCell ref="B137:M137"/>
    <mergeCell ref="B139:B142"/>
    <mergeCell ref="C139:E139"/>
    <mergeCell ref="C140:E140"/>
    <mergeCell ref="C141:E141"/>
    <mergeCell ref="C142:E142"/>
    <mergeCell ref="F139:F142"/>
    <mergeCell ref="G139:I139"/>
    <mergeCell ref="G140:I140"/>
    <mergeCell ref="G141:I141"/>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H109:H110"/>
    <mergeCell ref="I109:I110"/>
    <mergeCell ref="C111:E111"/>
    <mergeCell ref="G111:I111"/>
    <mergeCell ref="B112:B113"/>
    <mergeCell ref="C112:C113"/>
    <mergeCell ref="D112:D113"/>
    <mergeCell ref="E112:E113"/>
    <mergeCell ref="F112:F113"/>
    <mergeCell ref="G112:G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H100:H101"/>
    <mergeCell ref="I100:I101"/>
    <mergeCell ref="C102:E102"/>
    <mergeCell ref="G102:I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C89:I89"/>
    <mergeCell ref="C90:E90"/>
    <mergeCell ref="G90:I90"/>
    <mergeCell ref="B91:E91"/>
    <mergeCell ref="G91:I91"/>
    <mergeCell ref="B92:B93"/>
    <mergeCell ref="C92:C93"/>
    <mergeCell ref="D92:D93"/>
    <mergeCell ref="E92:E93"/>
    <mergeCell ref="F92:F93"/>
    <mergeCell ref="K79:K80"/>
    <mergeCell ref="L79:L80"/>
    <mergeCell ref="M79:M80"/>
    <mergeCell ref="N79:N80"/>
    <mergeCell ref="B82:I82"/>
    <mergeCell ref="B87:I87"/>
    <mergeCell ref="N77:N78"/>
    <mergeCell ref="B79:B80"/>
    <mergeCell ref="C79:C80"/>
    <mergeCell ref="D79:D80"/>
    <mergeCell ref="E79:E80"/>
    <mergeCell ref="F79:F80"/>
    <mergeCell ref="G79:G80"/>
    <mergeCell ref="H79:H80"/>
    <mergeCell ref="I79:I80"/>
    <mergeCell ref="J79:J80"/>
    <mergeCell ref="G77:G78"/>
    <mergeCell ref="H77:H78"/>
    <mergeCell ref="I77:J78"/>
    <mergeCell ref="K77:K78"/>
    <mergeCell ref="L77:L78"/>
    <mergeCell ref="M77:M78"/>
    <mergeCell ref="I75:J76"/>
    <mergeCell ref="K75:K76"/>
    <mergeCell ref="L75:L76"/>
    <mergeCell ref="M75:M76"/>
    <mergeCell ref="N75:N76"/>
    <mergeCell ref="B77:B78"/>
    <mergeCell ref="C77:C78"/>
    <mergeCell ref="D77:D78"/>
    <mergeCell ref="E77:E78"/>
    <mergeCell ref="F77:F78"/>
    <mergeCell ref="L73:L74"/>
    <mergeCell ref="M73:M74"/>
    <mergeCell ref="N73:N74"/>
    <mergeCell ref="B75:B76"/>
    <mergeCell ref="C75:C76"/>
    <mergeCell ref="D75:D76"/>
    <mergeCell ref="E75:E76"/>
    <mergeCell ref="F75:F76"/>
    <mergeCell ref="G75:G76"/>
    <mergeCell ref="H75:H76"/>
    <mergeCell ref="N71:N72"/>
    <mergeCell ref="B73:B74"/>
    <mergeCell ref="C73:C74"/>
    <mergeCell ref="D73:D74"/>
    <mergeCell ref="E73:E74"/>
    <mergeCell ref="F73:F74"/>
    <mergeCell ref="G73:G74"/>
    <mergeCell ref="H73:H74"/>
    <mergeCell ref="I73:J74"/>
    <mergeCell ref="K73:K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N68:N69"/>
    <mergeCell ref="C70:D70"/>
    <mergeCell ref="F70:G70"/>
    <mergeCell ref="I70:K70"/>
    <mergeCell ref="M70:N70"/>
    <mergeCell ref="N66:N67"/>
    <mergeCell ref="B68:B69"/>
    <mergeCell ref="C68:C69"/>
    <mergeCell ref="D68:D69"/>
    <mergeCell ref="E68:E69"/>
    <mergeCell ref="F68:F69"/>
    <mergeCell ref="G68:G69"/>
    <mergeCell ref="H68:H69"/>
    <mergeCell ref="I68:I69"/>
    <mergeCell ref="J68:J69"/>
    <mergeCell ref="G66:G67"/>
    <mergeCell ref="H66:H67"/>
    <mergeCell ref="I66:J67"/>
    <mergeCell ref="K66:K67"/>
    <mergeCell ref="L66:L67"/>
    <mergeCell ref="M66:M67"/>
    <mergeCell ref="I64:J65"/>
    <mergeCell ref="K64:K65"/>
    <mergeCell ref="L64:L65"/>
    <mergeCell ref="M64:M65"/>
    <mergeCell ref="N64:N65"/>
    <mergeCell ref="B66:B67"/>
    <mergeCell ref="C66:C67"/>
    <mergeCell ref="D66:D67"/>
    <mergeCell ref="E66:E67"/>
    <mergeCell ref="F66:F67"/>
    <mergeCell ref="L62:L63"/>
    <mergeCell ref="M62:M63"/>
    <mergeCell ref="N62:N63"/>
    <mergeCell ref="B64:B65"/>
    <mergeCell ref="C64:C65"/>
    <mergeCell ref="D64:D65"/>
    <mergeCell ref="E64:E65"/>
    <mergeCell ref="F64:F65"/>
    <mergeCell ref="G64:G65"/>
    <mergeCell ref="H64:H65"/>
    <mergeCell ref="N60:N61"/>
    <mergeCell ref="B62:B63"/>
    <mergeCell ref="C62:C63"/>
    <mergeCell ref="D62:D63"/>
    <mergeCell ref="E62:E63"/>
    <mergeCell ref="F62:F63"/>
    <mergeCell ref="G62:G63"/>
    <mergeCell ref="H62:H63"/>
    <mergeCell ref="I62:J63"/>
    <mergeCell ref="K62:K63"/>
    <mergeCell ref="H60:H61"/>
    <mergeCell ref="I60:I61"/>
    <mergeCell ref="J60:J61"/>
    <mergeCell ref="K60:K61"/>
    <mergeCell ref="L60:L61"/>
    <mergeCell ref="M60:M61"/>
    <mergeCell ref="B60:B61"/>
    <mergeCell ref="C60:C61"/>
    <mergeCell ref="D60:D61"/>
    <mergeCell ref="E60:E61"/>
    <mergeCell ref="F60:F61"/>
    <mergeCell ref="G60:G61"/>
    <mergeCell ref="L55:L58"/>
    <mergeCell ref="M55:N55"/>
    <mergeCell ref="M56:N56"/>
    <mergeCell ref="M57:N57"/>
    <mergeCell ref="M58:N58"/>
    <mergeCell ref="C59:D59"/>
    <mergeCell ref="F59:G59"/>
    <mergeCell ref="I59:K59"/>
    <mergeCell ref="M59:N59"/>
    <mergeCell ref="F55:G55"/>
    <mergeCell ref="F56:G56"/>
    <mergeCell ref="F57:G57"/>
    <mergeCell ref="F58:G58"/>
    <mergeCell ref="H55:H58"/>
    <mergeCell ref="I55:K55"/>
    <mergeCell ref="I56:K56"/>
    <mergeCell ref="I57:K57"/>
    <mergeCell ref="I58:K58"/>
    <mergeCell ref="B55:B58"/>
    <mergeCell ref="C55:D55"/>
    <mergeCell ref="C56:D56"/>
    <mergeCell ref="C57:D57"/>
    <mergeCell ref="C58:D58"/>
    <mergeCell ref="E55:E58"/>
    <mergeCell ref="N48:N49"/>
    <mergeCell ref="O48:O49"/>
    <mergeCell ref="P48:P49"/>
    <mergeCell ref="Q48:Q49"/>
    <mergeCell ref="B52:N52"/>
    <mergeCell ref="C54:D54"/>
    <mergeCell ref="F54:N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H20:H21"/>
    <mergeCell ref="I20:I21"/>
    <mergeCell ref="B24:Q24"/>
    <mergeCell ref="B26:B27"/>
    <mergeCell ref="C26:E26"/>
    <mergeCell ref="C27:E27"/>
    <mergeCell ref="F26:F27"/>
    <mergeCell ref="G26:I26"/>
    <mergeCell ref="G27:I27"/>
    <mergeCell ref="J26:J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595</v>
      </c>
      <c r="B1" s="7" t="s">
        <v>1</v>
      </c>
      <c r="C1" s="7"/>
      <c r="D1" s="7"/>
      <c r="E1" s="7"/>
      <c r="F1" s="7"/>
      <c r="G1" s="7"/>
      <c r="H1" s="7"/>
      <c r="I1" s="7"/>
    </row>
    <row r="2" spans="1:9" ht="15" customHeight="1">
      <c r="A2" s="7"/>
      <c r="B2" s="7" t="s">
        <v>2</v>
      </c>
      <c r="C2" s="7"/>
      <c r="D2" s="7"/>
      <c r="E2" s="7"/>
      <c r="F2" s="7"/>
      <c r="G2" s="7"/>
      <c r="H2" s="7"/>
      <c r="I2" s="7"/>
    </row>
    <row r="3" spans="1:9" ht="30">
      <c r="A3" s="3" t="s">
        <v>256</v>
      </c>
      <c r="B3" s="54" t="s">
        <v>5</v>
      </c>
      <c r="C3" s="54"/>
      <c r="D3" s="54"/>
      <c r="E3" s="54"/>
      <c r="F3" s="54"/>
      <c r="G3" s="54"/>
      <c r="H3" s="54"/>
      <c r="I3" s="54"/>
    </row>
    <row r="4" spans="1:9" ht="15" customHeight="1">
      <c r="A4" s="55" t="s">
        <v>596</v>
      </c>
      <c r="B4" s="54" t="s">
        <v>5</v>
      </c>
      <c r="C4" s="54"/>
      <c r="D4" s="54"/>
      <c r="E4" s="54"/>
      <c r="F4" s="54"/>
      <c r="G4" s="54"/>
      <c r="H4" s="54"/>
      <c r="I4" s="54"/>
    </row>
    <row r="5" spans="1:9">
      <c r="A5" s="55"/>
      <c r="B5" s="57" t="s">
        <v>597</v>
      </c>
      <c r="C5" s="57"/>
      <c r="D5" s="57"/>
      <c r="E5" s="57"/>
      <c r="F5" s="57"/>
      <c r="G5" s="57"/>
      <c r="H5" s="57"/>
      <c r="I5" s="57"/>
    </row>
    <row r="6" spans="1:9">
      <c r="A6" s="55"/>
      <c r="B6" s="22"/>
      <c r="C6" s="22"/>
      <c r="D6" s="22"/>
      <c r="E6" s="22"/>
      <c r="F6" s="22"/>
      <c r="G6" s="22"/>
      <c r="H6" s="22"/>
      <c r="I6" s="22"/>
    </row>
    <row r="7" spans="1:9">
      <c r="A7" s="55"/>
      <c r="B7" s="13"/>
      <c r="C7" s="13"/>
      <c r="D7" s="13"/>
      <c r="E7" s="13"/>
      <c r="F7" s="13"/>
      <c r="G7" s="13"/>
      <c r="H7" s="13"/>
      <c r="I7" s="13"/>
    </row>
    <row r="8" spans="1:9" ht="15.75" thickBot="1">
      <c r="A8" s="55"/>
      <c r="B8" s="15"/>
      <c r="C8" s="23" t="s">
        <v>229</v>
      </c>
      <c r="D8" s="23"/>
      <c r="E8" s="23"/>
      <c r="F8" s="23"/>
      <c r="G8" s="23"/>
      <c r="H8" s="23"/>
      <c r="I8" s="23"/>
    </row>
    <row r="9" spans="1:9" ht="15.75" thickBot="1">
      <c r="A9" s="55"/>
      <c r="B9" s="14" t="s">
        <v>128</v>
      </c>
      <c r="C9" s="65">
        <v>2013</v>
      </c>
      <c r="D9" s="65"/>
      <c r="E9" s="65"/>
      <c r="F9" s="15"/>
      <c r="G9" s="66">
        <v>2012</v>
      </c>
      <c r="H9" s="66"/>
      <c r="I9" s="66"/>
    </row>
    <row r="10" spans="1:9">
      <c r="A10" s="55"/>
      <c r="B10" s="25" t="s">
        <v>258</v>
      </c>
      <c r="C10" s="26" t="s">
        <v>132</v>
      </c>
      <c r="D10" s="28">
        <v>52562</v>
      </c>
      <c r="E10" s="30"/>
      <c r="F10" s="32"/>
      <c r="G10" s="33" t="s">
        <v>132</v>
      </c>
      <c r="H10" s="35">
        <v>38190</v>
      </c>
      <c r="I10" s="30"/>
    </row>
    <row r="11" spans="1:9">
      <c r="A11" s="55"/>
      <c r="B11" s="25"/>
      <c r="C11" s="47"/>
      <c r="D11" s="41"/>
      <c r="E11" s="32"/>
      <c r="F11" s="32"/>
      <c r="G11" s="51"/>
      <c r="H11" s="42"/>
      <c r="I11" s="32"/>
    </row>
    <row r="12" spans="1:9">
      <c r="A12" s="55"/>
      <c r="B12" s="37" t="s">
        <v>259</v>
      </c>
      <c r="C12" s="38">
        <v>32441</v>
      </c>
      <c r="D12" s="38"/>
      <c r="E12" s="39"/>
      <c r="F12" s="39"/>
      <c r="G12" s="40">
        <v>28418</v>
      </c>
      <c r="H12" s="40"/>
      <c r="I12" s="39"/>
    </row>
    <row r="13" spans="1:9">
      <c r="A13" s="55"/>
      <c r="B13" s="37"/>
      <c r="C13" s="38"/>
      <c r="D13" s="38"/>
      <c r="E13" s="39"/>
      <c r="F13" s="39"/>
      <c r="G13" s="40"/>
      <c r="H13" s="40"/>
      <c r="I13" s="39"/>
    </row>
    <row r="14" spans="1:9" ht="39">
      <c r="A14" s="55"/>
      <c r="B14" s="17" t="s">
        <v>260</v>
      </c>
      <c r="C14" s="71" t="s">
        <v>261</v>
      </c>
      <c r="D14" s="71"/>
      <c r="E14" s="18" t="s">
        <v>149</v>
      </c>
      <c r="F14" s="19"/>
      <c r="G14" s="67" t="s">
        <v>262</v>
      </c>
      <c r="H14" s="67"/>
      <c r="I14" s="20" t="s">
        <v>149</v>
      </c>
    </row>
    <row r="15" spans="1:9" ht="27" thickBot="1">
      <c r="A15" s="55"/>
      <c r="B15" s="21" t="s">
        <v>263</v>
      </c>
      <c r="C15" s="112" t="s">
        <v>264</v>
      </c>
      <c r="D15" s="112"/>
      <c r="E15" s="120" t="s">
        <v>149</v>
      </c>
      <c r="F15" s="15"/>
      <c r="G15" s="114" t="s">
        <v>265</v>
      </c>
      <c r="H15" s="114"/>
      <c r="I15" s="121" t="s">
        <v>149</v>
      </c>
    </row>
    <row r="16" spans="1:9">
      <c r="A16" s="55"/>
      <c r="B16" s="25" t="s">
        <v>266</v>
      </c>
      <c r="C16" s="26" t="s">
        <v>132</v>
      </c>
      <c r="D16" s="28">
        <v>61836</v>
      </c>
      <c r="E16" s="30"/>
      <c r="F16" s="32"/>
      <c r="G16" s="33" t="s">
        <v>132</v>
      </c>
      <c r="H16" s="35">
        <v>41922</v>
      </c>
      <c r="I16" s="30"/>
    </row>
    <row r="17" spans="1:9" ht="15.75" thickBot="1">
      <c r="A17" s="55"/>
      <c r="B17" s="25"/>
      <c r="C17" s="48"/>
      <c r="D17" s="49"/>
      <c r="E17" s="50"/>
      <c r="F17" s="32"/>
      <c r="G17" s="52"/>
      <c r="H17" s="53"/>
      <c r="I17" s="50"/>
    </row>
    <row r="18" spans="1:9" ht="15.75" thickTop="1"/>
  </sheetData>
  <mergeCells count="37">
    <mergeCell ref="H16:H17"/>
    <mergeCell ref="I16:I17"/>
    <mergeCell ref="A1:A2"/>
    <mergeCell ref="B1:I1"/>
    <mergeCell ref="B2:I2"/>
    <mergeCell ref="B3:I3"/>
    <mergeCell ref="A4:A17"/>
    <mergeCell ref="B4:I4"/>
    <mergeCell ref="B5:I5"/>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5.85546875" bestFit="1" customWidth="1"/>
    <col min="2" max="2" width="27.140625" customWidth="1"/>
    <col min="3" max="3" width="14.42578125" customWidth="1"/>
    <col min="4" max="4" width="9.42578125" customWidth="1"/>
    <col min="5" max="5" width="2.28515625" customWidth="1"/>
    <col min="6" max="6" width="11.28515625" customWidth="1"/>
    <col min="7" max="7" width="1.85546875" customWidth="1"/>
    <col min="8" max="8" width="9.42578125" customWidth="1"/>
    <col min="9" max="9" width="2.28515625" customWidth="1"/>
    <col min="10" max="10" width="10.7109375" customWidth="1"/>
    <col min="11" max="11" width="1.7109375" customWidth="1"/>
  </cols>
  <sheetData>
    <row r="1" spans="1:11" ht="15" customHeight="1">
      <c r="A1" s="7" t="s">
        <v>59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1</v>
      </c>
      <c r="B3" s="54" t="s">
        <v>5</v>
      </c>
      <c r="C3" s="54"/>
      <c r="D3" s="54"/>
      <c r="E3" s="54"/>
      <c r="F3" s="54"/>
      <c r="G3" s="54"/>
      <c r="H3" s="54"/>
      <c r="I3" s="54"/>
      <c r="J3" s="54"/>
      <c r="K3" s="54"/>
    </row>
    <row r="4" spans="1:11" ht="15" customHeight="1">
      <c r="A4" s="55" t="s">
        <v>599</v>
      </c>
      <c r="B4" s="54" t="s">
        <v>5</v>
      </c>
      <c r="C4" s="54"/>
      <c r="D4" s="54"/>
      <c r="E4" s="54"/>
      <c r="F4" s="54"/>
      <c r="G4" s="54"/>
      <c r="H4" s="54"/>
      <c r="I4" s="54"/>
      <c r="J4" s="54"/>
      <c r="K4" s="54"/>
    </row>
    <row r="5" spans="1:11">
      <c r="A5" s="55"/>
      <c r="B5" s="39" t="s">
        <v>272</v>
      </c>
      <c r="C5" s="39"/>
      <c r="D5" s="39"/>
      <c r="E5" s="39"/>
      <c r="F5" s="39"/>
      <c r="G5" s="39"/>
      <c r="H5" s="39"/>
      <c r="I5" s="39"/>
      <c r="J5" s="39"/>
      <c r="K5" s="39"/>
    </row>
    <row r="6" spans="1:11">
      <c r="A6" s="55"/>
      <c r="B6" s="22"/>
      <c r="C6" s="22"/>
      <c r="D6" s="22"/>
      <c r="E6" s="22"/>
      <c r="F6" s="22"/>
      <c r="G6" s="22"/>
      <c r="H6" s="22"/>
      <c r="I6" s="22"/>
      <c r="J6" s="22"/>
      <c r="K6" s="22"/>
    </row>
    <row r="7" spans="1:11">
      <c r="A7" s="55"/>
      <c r="B7" s="13"/>
      <c r="C7" s="13"/>
      <c r="D7" s="13"/>
      <c r="E7" s="13"/>
      <c r="F7" s="13"/>
      <c r="G7" s="13"/>
      <c r="H7" s="13"/>
      <c r="I7" s="13"/>
      <c r="J7" s="13"/>
      <c r="K7" s="13"/>
    </row>
    <row r="8" spans="1:11" ht="15.75" thickBot="1">
      <c r="A8" s="55"/>
      <c r="B8" s="14" t="s">
        <v>128</v>
      </c>
      <c r="C8" s="16" t="s">
        <v>273</v>
      </c>
      <c r="D8" s="15"/>
      <c r="E8" s="23" t="s">
        <v>129</v>
      </c>
      <c r="F8" s="23"/>
      <c r="G8" s="23"/>
      <c r="H8" s="15"/>
      <c r="I8" s="24" t="s">
        <v>130</v>
      </c>
      <c r="J8" s="24"/>
      <c r="K8" s="24"/>
    </row>
    <row r="9" spans="1:11">
      <c r="A9" s="55"/>
      <c r="B9" s="25" t="s">
        <v>274</v>
      </c>
      <c r="C9" s="123">
        <v>42522</v>
      </c>
      <c r="D9" s="32"/>
      <c r="E9" s="28">
        <v>172879</v>
      </c>
      <c r="F9" s="28"/>
      <c r="G9" s="30"/>
      <c r="H9" s="32"/>
      <c r="I9" s="35">
        <v>172879</v>
      </c>
      <c r="J9" s="35"/>
      <c r="K9" s="30"/>
    </row>
    <row r="10" spans="1:11">
      <c r="A10" s="55"/>
      <c r="B10" s="25"/>
      <c r="C10" s="122"/>
      <c r="D10" s="32"/>
      <c r="E10" s="41"/>
      <c r="F10" s="41"/>
      <c r="G10" s="32"/>
      <c r="H10" s="32"/>
      <c r="I10" s="42"/>
      <c r="J10" s="42"/>
      <c r="K10" s="32"/>
    </row>
    <row r="11" spans="1:11">
      <c r="A11" s="55"/>
      <c r="B11" s="37" t="s">
        <v>275</v>
      </c>
      <c r="C11" s="124">
        <v>43191</v>
      </c>
      <c r="D11" s="39"/>
      <c r="E11" s="38">
        <v>300000</v>
      </c>
      <c r="F11" s="38"/>
      <c r="G11" s="39"/>
      <c r="H11" s="39"/>
      <c r="I11" s="40">
        <v>300000</v>
      </c>
      <c r="J11" s="40"/>
      <c r="K11" s="39"/>
    </row>
    <row r="12" spans="1:11">
      <c r="A12" s="55"/>
      <c r="B12" s="37"/>
      <c r="C12" s="124"/>
      <c r="D12" s="39"/>
      <c r="E12" s="38"/>
      <c r="F12" s="38"/>
      <c r="G12" s="39"/>
      <c r="H12" s="39"/>
      <c r="I12" s="40"/>
      <c r="J12" s="40"/>
      <c r="K12" s="39"/>
    </row>
    <row r="13" spans="1:11">
      <c r="A13" s="55"/>
      <c r="B13" s="25" t="s">
        <v>276</v>
      </c>
      <c r="C13" s="122">
        <v>43252</v>
      </c>
      <c r="D13" s="32"/>
      <c r="E13" s="41">
        <v>298000</v>
      </c>
      <c r="F13" s="41"/>
      <c r="G13" s="32"/>
      <c r="H13" s="32"/>
      <c r="I13" s="42">
        <v>298000</v>
      </c>
      <c r="J13" s="42"/>
      <c r="K13" s="32"/>
    </row>
    <row r="14" spans="1:11">
      <c r="A14" s="55"/>
      <c r="B14" s="25"/>
      <c r="C14" s="122"/>
      <c r="D14" s="32"/>
      <c r="E14" s="41"/>
      <c r="F14" s="41"/>
      <c r="G14" s="32"/>
      <c r="H14" s="32"/>
      <c r="I14" s="42"/>
      <c r="J14" s="42"/>
      <c r="K14" s="32"/>
    </row>
    <row r="15" spans="1:11">
      <c r="A15" s="55"/>
      <c r="B15" s="37" t="s">
        <v>276</v>
      </c>
      <c r="C15" s="124">
        <v>43586</v>
      </c>
      <c r="D15" s="39"/>
      <c r="E15" s="38">
        <v>235000</v>
      </c>
      <c r="F15" s="38"/>
      <c r="G15" s="39"/>
      <c r="H15" s="39"/>
      <c r="I15" s="40">
        <v>235000</v>
      </c>
      <c r="J15" s="40"/>
      <c r="K15" s="39"/>
    </row>
    <row r="16" spans="1:11">
      <c r="A16" s="55"/>
      <c r="B16" s="37"/>
      <c r="C16" s="124"/>
      <c r="D16" s="39"/>
      <c r="E16" s="38"/>
      <c r="F16" s="38"/>
      <c r="G16" s="39"/>
      <c r="H16" s="39"/>
      <c r="I16" s="40"/>
      <c r="J16" s="40"/>
      <c r="K16" s="39"/>
    </row>
    <row r="17" spans="1:11">
      <c r="A17" s="55"/>
      <c r="B17" s="25" t="s">
        <v>277</v>
      </c>
      <c r="C17" s="122">
        <v>44440</v>
      </c>
      <c r="D17" s="32"/>
      <c r="E17" s="41">
        <v>200000</v>
      </c>
      <c r="F17" s="41"/>
      <c r="G17" s="32"/>
      <c r="H17" s="32"/>
      <c r="I17" s="42">
        <v>200000</v>
      </c>
      <c r="J17" s="42"/>
      <c r="K17" s="32"/>
    </row>
    <row r="18" spans="1:11">
      <c r="A18" s="55"/>
      <c r="B18" s="25"/>
      <c r="C18" s="122"/>
      <c r="D18" s="32"/>
      <c r="E18" s="41"/>
      <c r="F18" s="41"/>
      <c r="G18" s="32"/>
      <c r="H18" s="32"/>
      <c r="I18" s="42"/>
      <c r="J18" s="42"/>
      <c r="K18" s="32"/>
    </row>
    <row r="19" spans="1:11">
      <c r="A19" s="55"/>
      <c r="B19" s="37" t="s">
        <v>278</v>
      </c>
      <c r="C19" s="124">
        <v>44958</v>
      </c>
      <c r="D19" s="39"/>
      <c r="E19" s="38">
        <v>200000</v>
      </c>
      <c r="F19" s="38"/>
      <c r="G19" s="39"/>
      <c r="H19" s="39"/>
      <c r="I19" s="40">
        <v>200000</v>
      </c>
      <c r="J19" s="40"/>
      <c r="K19" s="39"/>
    </row>
    <row r="20" spans="1:11">
      <c r="A20" s="55"/>
      <c r="B20" s="37"/>
      <c r="C20" s="124"/>
      <c r="D20" s="39"/>
      <c r="E20" s="38"/>
      <c r="F20" s="38"/>
      <c r="G20" s="39"/>
      <c r="H20" s="39"/>
      <c r="I20" s="40"/>
      <c r="J20" s="40"/>
      <c r="K20" s="39"/>
    </row>
    <row r="21" spans="1:11">
      <c r="A21" s="55"/>
      <c r="B21" s="25" t="s">
        <v>279</v>
      </c>
      <c r="C21" s="122">
        <v>42217</v>
      </c>
      <c r="D21" s="32"/>
      <c r="E21" s="41">
        <v>14227</v>
      </c>
      <c r="F21" s="41"/>
      <c r="G21" s="32"/>
      <c r="H21" s="32"/>
      <c r="I21" s="42">
        <v>16141</v>
      </c>
      <c r="J21" s="42"/>
      <c r="K21" s="32"/>
    </row>
    <row r="22" spans="1:11">
      <c r="A22" s="55"/>
      <c r="B22" s="25"/>
      <c r="C22" s="122"/>
      <c r="D22" s="32"/>
      <c r="E22" s="41"/>
      <c r="F22" s="41"/>
      <c r="G22" s="32"/>
      <c r="H22" s="32"/>
      <c r="I22" s="42"/>
      <c r="J22" s="42"/>
      <c r="K22" s="32"/>
    </row>
    <row r="23" spans="1:11" ht="15.75" thickBot="1">
      <c r="A23" s="55"/>
      <c r="B23" s="21" t="s">
        <v>280</v>
      </c>
      <c r="C23" s="15"/>
      <c r="D23" s="15"/>
      <c r="E23" s="112" t="s">
        <v>281</v>
      </c>
      <c r="F23" s="112"/>
      <c r="G23" s="120" t="s">
        <v>149</v>
      </c>
      <c r="H23" s="15"/>
      <c r="I23" s="114" t="s">
        <v>282</v>
      </c>
      <c r="J23" s="114"/>
      <c r="K23" s="121" t="s">
        <v>149</v>
      </c>
    </row>
    <row r="24" spans="1:11">
      <c r="A24" s="55"/>
      <c r="B24" s="46" t="s">
        <v>283</v>
      </c>
      <c r="C24" s="32"/>
      <c r="D24" s="32"/>
      <c r="E24" s="28">
        <v>1415136</v>
      </c>
      <c r="F24" s="28"/>
      <c r="G24" s="30"/>
      <c r="H24" s="32"/>
      <c r="I24" s="35">
        <v>1416860</v>
      </c>
      <c r="J24" s="35"/>
      <c r="K24" s="30"/>
    </row>
    <row r="25" spans="1:11" ht="15.75" thickBot="1">
      <c r="A25" s="55"/>
      <c r="B25" s="46"/>
      <c r="C25" s="32"/>
      <c r="D25" s="32"/>
      <c r="E25" s="95"/>
      <c r="F25" s="95"/>
      <c r="G25" s="75"/>
      <c r="H25" s="32"/>
      <c r="I25" s="100"/>
      <c r="J25" s="100"/>
      <c r="K25" s="75"/>
    </row>
    <row r="26" spans="1:11">
      <c r="A26" s="55"/>
      <c r="B26" s="37" t="s">
        <v>284</v>
      </c>
      <c r="C26" s="124">
        <v>49857</v>
      </c>
      <c r="D26" s="39"/>
      <c r="E26" s="97">
        <v>54187</v>
      </c>
      <c r="F26" s="97"/>
      <c r="G26" s="82"/>
      <c r="H26" s="39"/>
      <c r="I26" s="101">
        <v>53670</v>
      </c>
      <c r="J26" s="101"/>
      <c r="K26" s="82"/>
    </row>
    <row r="27" spans="1:11">
      <c r="A27" s="55"/>
      <c r="B27" s="37"/>
      <c r="C27" s="124"/>
      <c r="D27" s="39"/>
      <c r="E27" s="38"/>
      <c r="F27" s="38"/>
      <c r="G27" s="39"/>
      <c r="H27" s="39"/>
      <c r="I27" s="40"/>
      <c r="J27" s="40"/>
      <c r="K27" s="39"/>
    </row>
    <row r="28" spans="1:11">
      <c r="A28" s="55"/>
      <c r="B28" s="25" t="s">
        <v>285</v>
      </c>
      <c r="C28" s="125" t="s">
        <v>286</v>
      </c>
      <c r="D28" s="32"/>
      <c r="E28" s="41">
        <v>22368</v>
      </c>
      <c r="F28" s="41"/>
      <c r="G28" s="32"/>
      <c r="H28" s="32"/>
      <c r="I28" s="42">
        <v>22368</v>
      </c>
      <c r="J28" s="42"/>
      <c r="K28" s="32"/>
    </row>
    <row r="29" spans="1:11">
      <c r="A29" s="55"/>
      <c r="B29" s="25"/>
      <c r="C29" s="125"/>
      <c r="D29" s="32"/>
      <c r="E29" s="41"/>
      <c r="F29" s="41"/>
      <c r="G29" s="32"/>
      <c r="H29" s="32"/>
      <c r="I29" s="42"/>
      <c r="J29" s="42"/>
      <c r="K29" s="32"/>
    </row>
    <row r="30" spans="1:11">
      <c r="A30" s="55"/>
      <c r="B30" s="37" t="s">
        <v>287</v>
      </c>
      <c r="C30" s="126" t="s">
        <v>288</v>
      </c>
      <c r="D30" s="39"/>
      <c r="E30" s="38">
        <v>24564</v>
      </c>
      <c r="F30" s="38"/>
      <c r="G30" s="39"/>
      <c r="H30" s="39"/>
      <c r="I30" s="40">
        <v>19285</v>
      </c>
      <c r="J30" s="40"/>
      <c r="K30" s="39"/>
    </row>
    <row r="31" spans="1:11" ht="15.75" thickBot="1">
      <c r="A31" s="55"/>
      <c r="B31" s="37"/>
      <c r="C31" s="126"/>
      <c r="D31" s="39"/>
      <c r="E31" s="43"/>
      <c r="F31" s="43"/>
      <c r="G31" s="44"/>
      <c r="H31" s="39"/>
      <c r="I31" s="45"/>
      <c r="J31" s="45"/>
      <c r="K31" s="44"/>
    </row>
    <row r="32" spans="1:11">
      <c r="A32" s="55"/>
      <c r="B32" s="46" t="s">
        <v>289</v>
      </c>
      <c r="C32" s="32"/>
      <c r="D32" s="32"/>
      <c r="E32" s="26" t="s">
        <v>132</v>
      </c>
      <c r="F32" s="28">
        <v>1516255</v>
      </c>
      <c r="G32" s="30"/>
      <c r="H32" s="32"/>
      <c r="I32" s="33" t="s">
        <v>132</v>
      </c>
      <c r="J32" s="35">
        <v>1512183</v>
      </c>
      <c r="K32" s="30"/>
    </row>
    <row r="33" spans="1:11" ht="15.75" thickBot="1">
      <c r="A33" s="55"/>
      <c r="B33" s="46"/>
      <c r="C33" s="32"/>
      <c r="D33" s="32"/>
      <c r="E33" s="48"/>
      <c r="F33" s="49"/>
      <c r="G33" s="50"/>
      <c r="H33" s="32"/>
      <c r="I33" s="52"/>
      <c r="J33" s="53"/>
      <c r="K33" s="50"/>
    </row>
    <row r="34" spans="1:11" ht="15.75" thickTop="1"/>
  </sheetData>
  <mergeCells count="110">
    <mergeCell ref="B5:K5"/>
    <mergeCell ref="H32:H33"/>
    <mergeCell ref="I32:I33"/>
    <mergeCell ref="J32:J33"/>
    <mergeCell ref="K32:K33"/>
    <mergeCell ref="A1:A2"/>
    <mergeCell ref="B1:K1"/>
    <mergeCell ref="B2:K2"/>
    <mergeCell ref="B3:K3"/>
    <mergeCell ref="A4:A33"/>
    <mergeCell ref="B4:K4"/>
    <mergeCell ref="B32:B33"/>
    <mergeCell ref="C32:C33"/>
    <mergeCell ref="D32:D33"/>
    <mergeCell ref="E32:E33"/>
    <mergeCell ref="F32:F33"/>
    <mergeCell ref="G32:G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I21:J22"/>
    <mergeCell ref="K21:K22"/>
    <mergeCell ref="E23:F23"/>
    <mergeCell ref="I23:J23"/>
    <mergeCell ref="B24:B25"/>
    <mergeCell ref="C24:C25"/>
    <mergeCell ref="D24:D25"/>
    <mergeCell ref="E24:F25"/>
    <mergeCell ref="G24:G25"/>
    <mergeCell ref="H24:H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K9:K10"/>
    <mergeCell ref="B11:B12"/>
    <mergeCell ref="C11:C12"/>
    <mergeCell ref="D11:D12"/>
    <mergeCell ref="E11:F12"/>
    <mergeCell ref="G11:G12"/>
    <mergeCell ref="H11:H12"/>
    <mergeCell ref="I11:J12"/>
    <mergeCell ref="K11:K12"/>
    <mergeCell ref="B6:K6"/>
    <mergeCell ref="E8:G8"/>
    <mergeCell ref="I8:K8"/>
    <mergeCell ref="B9:B10"/>
    <mergeCell ref="C9:C10"/>
    <mergeCell ref="D9:D10"/>
    <mergeCell ref="E9:F10"/>
    <mergeCell ref="G9:G10"/>
    <mergeCell ref="H9:H10"/>
    <mergeCell ref="I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30">
      <c r="A3" s="3" t="s">
        <v>327</v>
      </c>
      <c r="B3" s="54" t="s">
        <v>5</v>
      </c>
      <c r="C3" s="54"/>
      <c r="D3" s="54"/>
      <c r="E3" s="54"/>
      <c r="F3" s="54"/>
      <c r="G3" s="54"/>
      <c r="H3" s="54"/>
      <c r="I3" s="54"/>
    </row>
    <row r="4" spans="1:9" ht="15" customHeight="1">
      <c r="A4" s="55" t="s">
        <v>601</v>
      </c>
      <c r="B4" s="54" t="s">
        <v>5</v>
      </c>
      <c r="C4" s="54"/>
      <c r="D4" s="54"/>
      <c r="E4" s="54"/>
      <c r="F4" s="54"/>
      <c r="G4" s="54"/>
      <c r="H4" s="54"/>
      <c r="I4" s="54"/>
    </row>
    <row r="5" spans="1:9">
      <c r="A5" s="55"/>
      <c r="B5" s="57" t="s">
        <v>602</v>
      </c>
      <c r="C5" s="57"/>
      <c r="D5" s="57"/>
      <c r="E5" s="57"/>
      <c r="F5" s="57"/>
      <c r="G5" s="57"/>
      <c r="H5" s="57"/>
      <c r="I5" s="57"/>
    </row>
    <row r="6" spans="1:9">
      <c r="A6" s="55"/>
      <c r="B6" s="22"/>
      <c r="C6" s="22"/>
      <c r="D6" s="22"/>
      <c r="E6" s="22"/>
      <c r="F6" s="22"/>
      <c r="G6" s="22"/>
      <c r="H6" s="22"/>
      <c r="I6" s="22"/>
    </row>
    <row r="7" spans="1:9">
      <c r="A7" s="55"/>
      <c r="B7" s="13"/>
      <c r="C7" s="13"/>
      <c r="D7" s="13"/>
      <c r="E7" s="13"/>
      <c r="F7" s="13"/>
      <c r="G7" s="13"/>
      <c r="H7" s="13"/>
      <c r="I7" s="13"/>
    </row>
    <row r="8" spans="1:9">
      <c r="A8" s="55"/>
      <c r="B8" s="15"/>
      <c r="C8" s="64" t="s">
        <v>144</v>
      </c>
      <c r="D8" s="64"/>
      <c r="E8" s="64"/>
      <c r="F8" s="64"/>
      <c r="G8" s="64"/>
      <c r="H8" s="64"/>
      <c r="I8" s="64"/>
    </row>
    <row r="9" spans="1:9" ht="15.75" thickBot="1">
      <c r="A9" s="55"/>
      <c r="B9" s="14"/>
      <c r="C9" s="23" t="s">
        <v>145</v>
      </c>
      <c r="D9" s="23"/>
      <c r="E9" s="23"/>
      <c r="F9" s="23"/>
      <c r="G9" s="23"/>
      <c r="H9" s="23"/>
      <c r="I9" s="23"/>
    </row>
    <row r="10" spans="1:9" ht="15.75" thickBot="1">
      <c r="A10" s="55"/>
      <c r="B10" s="14" t="s">
        <v>128</v>
      </c>
      <c r="C10" s="65">
        <v>2013</v>
      </c>
      <c r="D10" s="65"/>
      <c r="E10" s="65"/>
      <c r="F10" s="15"/>
      <c r="G10" s="66">
        <v>2012</v>
      </c>
      <c r="H10" s="66"/>
      <c r="I10" s="66"/>
    </row>
    <row r="11" spans="1:9">
      <c r="A11" s="55"/>
      <c r="B11" s="25" t="s">
        <v>333</v>
      </c>
      <c r="C11" s="26" t="s">
        <v>132</v>
      </c>
      <c r="D11" s="28">
        <v>11663</v>
      </c>
      <c r="E11" s="30"/>
      <c r="F11" s="32"/>
      <c r="G11" s="33" t="s">
        <v>132</v>
      </c>
      <c r="H11" s="35">
        <v>15477</v>
      </c>
      <c r="I11" s="30"/>
    </row>
    <row r="12" spans="1:9">
      <c r="A12" s="55"/>
      <c r="B12" s="25"/>
      <c r="C12" s="47"/>
      <c r="D12" s="41"/>
      <c r="E12" s="32"/>
      <c r="F12" s="32"/>
      <c r="G12" s="51"/>
      <c r="H12" s="42"/>
      <c r="I12" s="32"/>
    </row>
    <row r="13" spans="1:9">
      <c r="A13" s="55"/>
      <c r="B13" s="37" t="s">
        <v>334</v>
      </c>
      <c r="C13" s="38">
        <v>1123</v>
      </c>
      <c r="D13" s="38"/>
      <c r="E13" s="39"/>
      <c r="F13" s="39"/>
      <c r="G13" s="40">
        <v>1428</v>
      </c>
      <c r="H13" s="40"/>
      <c r="I13" s="39"/>
    </row>
    <row r="14" spans="1:9">
      <c r="A14" s="55"/>
      <c r="B14" s="37"/>
      <c r="C14" s="38"/>
      <c r="D14" s="38"/>
      <c r="E14" s="39"/>
      <c r="F14" s="39"/>
      <c r="G14" s="40"/>
      <c r="H14" s="40"/>
      <c r="I14" s="39"/>
    </row>
    <row r="15" spans="1:9">
      <c r="A15" s="55"/>
      <c r="B15" s="25" t="s">
        <v>335</v>
      </c>
      <c r="C15" s="41">
        <v>1743</v>
      </c>
      <c r="D15" s="41"/>
      <c r="E15" s="32"/>
      <c r="F15" s="32"/>
      <c r="G15" s="67" t="s">
        <v>336</v>
      </c>
      <c r="H15" s="67"/>
      <c r="I15" s="51" t="s">
        <v>149</v>
      </c>
    </row>
    <row r="16" spans="1:9">
      <c r="A16" s="55"/>
      <c r="B16" s="25"/>
      <c r="C16" s="41"/>
      <c r="D16" s="41"/>
      <c r="E16" s="32"/>
      <c r="F16" s="32"/>
      <c r="G16" s="67"/>
      <c r="H16" s="67"/>
      <c r="I16" s="51"/>
    </row>
    <row r="17" spans="1:9" ht="15.75" thickBot="1">
      <c r="A17" s="55"/>
      <c r="B17" s="21" t="s">
        <v>337</v>
      </c>
      <c r="C17" s="112" t="s">
        <v>338</v>
      </c>
      <c r="D17" s="112"/>
      <c r="E17" s="120" t="s">
        <v>149</v>
      </c>
      <c r="F17" s="15"/>
      <c r="G17" s="114" t="s">
        <v>339</v>
      </c>
      <c r="H17" s="114"/>
      <c r="I17" s="121" t="s">
        <v>149</v>
      </c>
    </row>
    <row r="18" spans="1:9">
      <c r="A18" s="55"/>
      <c r="B18" s="131" t="s">
        <v>340</v>
      </c>
      <c r="C18" s="26" t="s">
        <v>132</v>
      </c>
      <c r="D18" s="28">
        <v>11911</v>
      </c>
      <c r="E18" s="30"/>
      <c r="F18" s="32"/>
      <c r="G18" s="33" t="s">
        <v>132</v>
      </c>
      <c r="H18" s="35">
        <v>14342</v>
      </c>
      <c r="I18" s="30"/>
    </row>
    <row r="19" spans="1:9" ht="15.75" thickBot="1">
      <c r="A19" s="55"/>
      <c r="B19" s="131"/>
      <c r="C19" s="48"/>
      <c r="D19" s="49"/>
      <c r="E19" s="50"/>
      <c r="F19" s="32"/>
      <c r="G19" s="52"/>
      <c r="H19" s="53"/>
      <c r="I19" s="50"/>
    </row>
    <row r="20" spans="1:9" ht="15.75" thickTop="1"/>
  </sheetData>
  <mergeCells count="42">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5.140625" customWidth="1"/>
    <col min="4" max="5" width="16.85546875" customWidth="1"/>
    <col min="6" max="6" width="5.140625" customWidth="1"/>
    <col min="7" max="7" width="3.5703125" customWidth="1"/>
    <col min="8" max="8" width="16.85546875" customWidth="1"/>
    <col min="9" max="9" width="3.5703125" customWidth="1"/>
    <col min="10" max="10" width="10.28515625" customWidth="1"/>
    <col min="11" max="11" width="3.5703125" customWidth="1"/>
    <col min="12" max="12" width="16.85546875" customWidth="1"/>
    <col min="13" max="13" width="3.5703125" customWidth="1"/>
    <col min="14" max="14" width="10.28515625" customWidth="1"/>
    <col min="15" max="15" width="3.5703125" customWidth="1"/>
    <col min="16" max="17" width="16.8554687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54" t="s">
        <v>5</v>
      </c>
      <c r="C3" s="54"/>
      <c r="D3" s="54"/>
      <c r="E3" s="54"/>
      <c r="F3" s="54"/>
      <c r="G3" s="54"/>
      <c r="H3" s="54"/>
      <c r="I3" s="54"/>
      <c r="J3" s="54"/>
      <c r="K3" s="54"/>
      <c r="L3" s="54"/>
      <c r="M3" s="54"/>
      <c r="N3" s="54"/>
      <c r="O3" s="54"/>
      <c r="P3" s="54"/>
      <c r="Q3" s="54"/>
    </row>
    <row r="4" spans="1:17" ht="15" customHeight="1">
      <c r="A4" s="55" t="s">
        <v>604</v>
      </c>
      <c r="B4" s="54" t="s">
        <v>5</v>
      </c>
      <c r="C4" s="54"/>
      <c r="D4" s="54"/>
      <c r="E4" s="54"/>
      <c r="F4" s="54"/>
      <c r="G4" s="54"/>
      <c r="H4" s="54"/>
      <c r="I4" s="54"/>
      <c r="J4" s="54"/>
      <c r="K4" s="54"/>
      <c r="L4" s="54"/>
      <c r="M4" s="54"/>
      <c r="N4" s="54"/>
      <c r="O4" s="54"/>
      <c r="P4" s="54"/>
      <c r="Q4" s="54"/>
    </row>
    <row r="5" spans="1:17" ht="25.5" customHeight="1">
      <c r="A5" s="55"/>
      <c r="B5" s="57" t="s">
        <v>354</v>
      </c>
      <c r="C5" s="57"/>
      <c r="D5" s="57"/>
      <c r="E5" s="57"/>
      <c r="F5" s="57"/>
      <c r="G5" s="57"/>
      <c r="H5" s="57"/>
      <c r="I5" s="57"/>
      <c r="J5" s="57"/>
      <c r="K5" s="57"/>
      <c r="L5" s="57"/>
      <c r="M5" s="57"/>
      <c r="N5" s="57"/>
      <c r="O5" s="57"/>
      <c r="P5" s="57"/>
      <c r="Q5" s="57"/>
    </row>
    <row r="6" spans="1:17">
      <c r="A6" s="55"/>
      <c r="B6" s="22"/>
      <c r="C6" s="22"/>
      <c r="D6" s="22"/>
      <c r="E6" s="22"/>
      <c r="F6" s="22"/>
      <c r="G6" s="22"/>
      <c r="H6" s="22"/>
      <c r="I6" s="22"/>
      <c r="J6" s="22"/>
      <c r="K6" s="22"/>
      <c r="L6" s="22"/>
      <c r="M6" s="22"/>
      <c r="N6" s="22"/>
      <c r="O6" s="22"/>
    </row>
    <row r="7" spans="1:17">
      <c r="A7" s="55"/>
      <c r="B7" s="13"/>
      <c r="C7" s="13"/>
      <c r="D7" s="13"/>
      <c r="E7" s="13"/>
      <c r="F7" s="13"/>
      <c r="G7" s="13"/>
      <c r="H7" s="13"/>
      <c r="I7" s="13"/>
      <c r="J7" s="13"/>
      <c r="K7" s="13"/>
      <c r="L7" s="13"/>
      <c r="M7" s="13"/>
      <c r="N7" s="13"/>
      <c r="O7" s="13"/>
    </row>
    <row r="8" spans="1:17" ht="15.75" thickBot="1">
      <c r="A8" s="55"/>
      <c r="B8" s="14" t="s">
        <v>128</v>
      </c>
      <c r="C8" s="23" t="s">
        <v>355</v>
      </c>
      <c r="D8" s="23"/>
      <c r="E8" s="15"/>
      <c r="F8" s="23" t="s">
        <v>356</v>
      </c>
      <c r="G8" s="23"/>
      <c r="H8" s="15"/>
      <c r="I8" s="23" t="s">
        <v>357</v>
      </c>
      <c r="J8" s="23"/>
      <c r="K8" s="23"/>
      <c r="L8" s="15"/>
      <c r="M8" s="23" t="s">
        <v>138</v>
      </c>
      <c r="N8" s="23"/>
      <c r="O8" s="23"/>
    </row>
    <row r="9" spans="1:17" ht="25.5">
      <c r="A9" s="55"/>
      <c r="B9" s="90" t="s">
        <v>358</v>
      </c>
      <c r="C9" s="30"/>
      <c r="D9" s="30"/>
      <c r="E9" s="19"/>
      <c r="F9" s="30"/>
      <c r="G9" s="30"/>
      <c r="H9" s="19"/>
      <c r="I9" s="30"/>
      <c r="J9" s="30"/>
      <c r="K9" s="30"/>
      <c r="L9" s="19"/>
      <c r="M9" s="30"/>
      <c r="N9" s="30"/>
      <c r="O9" s="30"/>
    </row>
    <row r="10" spans="1:17">
      <c r="A10" s="55"/>
      <c r="B10" s="96" t="s">
        <v>184</v>
      </c>
      <c r="C10" s="69" t="s">
        <v>152</v>
      </c>
      <c r="D10" s="39"/>
      <c r="E10" s="39"/>
      <c r="F10" s="69" t="s">
        <v>152</v>
      </c>
      <c r="G10" s="39"/>
      <c r="H10" s="39"/>
      <c r="I10" s="73" t="s">
        <v>132</v>
      </c>
      <c r="J10" s="38">
        <v>3536</v>
      </c>
      <c r="K10" s="39"/>
      <c r="L10" s="39"/>
      <c r="M10" s="73" t="s">
        <v>132</v>
      </c>
      <c r="N10" s="38">
        <v>3536</v>
      </c>
      <c r="O10" s="39"/>
    </row>
    <row r="11" spans="1:17">
      <c r="A11" s="55"/>
      <c r="B11" s="96"/>
      <c r="C11" s="69"/>
      <c r="D11" s="39"/>
      <c r="E11" s="39"/>
      <c r="F11" s="69"/>
      <c r="G11" s="39"/>
      <c r="H11" s="39"/>
      <c r="I11" s="73"/>
      <c r="J11" s="38"/>
      <c r="K11" s="39"/>
      <c r="L11" s="39"/>
      <c r="M11" s="73"/>
      <c r="N11" s="38"/>
      <c r="O11" s="39"/>
    </row>
    <row r="12" spans="1:17">
      <c r="A12" s="55"/>
      <c r="B12" s="17" t="s">
        <v>359</v>
      </c>
      <c r="C12" s="32"/>
      <c r="D12" s="32"/>
      <c r="E12" s="19"/>
      <c r="F12" s="32"/>
      <c r="G12" s="32"/>
      <c r="H12" s="19"/>
      <c r="I12" s="32"/>
      <c r="J12" s="32"/>
      <c r="K12" s="32"/>
      <c r="L12" s="19"/>
      <c r="M12" s="32"/>
      <c r="N12" s="32"/>
      <c r="O12" s="32"/>
    </row>
    <row r="13" spans="1:17">
      <c r="A13" s="55"/>
      <c r="B13" s="68" t="s">
        <v>184</v>
      </c>
      <c r="C13" s="70" t="s">
        <v>152</v>
      </c>
      <c r="D13" s="39"/>
      <c r="E13" s="39"/>
      <c r="F13" s="70" t="s">
        <v>152</v>
      </c>
      <c r="G13" s="39"/>
      <c r="H13" s="39"/>
      <c r="I13" s="72" t="s">
        <v>132</v>
      </c>
      <c r="J13" s="70" t="s">
        <v>152</v>
      </c>
      <c r="K13" s="39"/>
      <c r="L13" s="39"/>
      <c r="M13" s="72" t="s">
        <v>132</v>
      </c>
      <c r="N13" s="70" t="s">
        <v>152</v>
      </c>
      <c r="O13" s="39"/>
    </row>
    <row r="14" spans="1:17">
      <c r="A14" s="55"/>
      <c r="B14" s="68"/>
      <c r="C14" s="70"/>
      <c r="D14" s="39"/>
      <c r="E14" s="39"/>
      <c r="F14" s="70"/>
      <c r="G14" s="39"/>
      <c r="H14" s="39"/>
      <c r="I14" s="72"/>
      <c r="J14" s="70"/>
      <c r="K14" s="39"/>
      <c r="L14" s="39"/>
      <c r="M14" s="72"/>
      <c r="N14" s="70"/>
      <c r="O14" s="39"/>
    </row>
    <row r="15" spans="1:17" ht="15" customHeight="1">
      <c r="A15" s="55" t="s">
        <v>605</v>
      </c>
      <c r="B15" s="54" t="s">
        <v>5</v>
      </c>
      <c r="C15" s="54"/>
      <c r="D15" s="54"/>
      <c r="E15" s="54"/>
      <c r="F15" s="54"/>
      <c r="G15" s="54"/>
      <c r="H15" s="54"/>
      <c r="I15" s="54"/>
      <c r="J15" s="54"/>
      <c r="K15" s="54"/>
      <c r="L15" s="54"/>
      <c r="M15" s="54"/>
      <c r="N15" s="54"/>
      <c r="O15" s="54"/>
      <c r="P15" s="54"/>
      <c r="Q15" s="54"/>
    </row>
    <row r="16" spans="1:17">
      <c r="A16" s="55"/>
      <c r="B16" s="57" t="s">
        <v>606</v>
      </c>
      <c r="C16" s="57"/>
      <c r="D16" s="57"/>
      <c r="E16" s="57"/>
      <c r="F16" s="57"/>
      <c r="G16" s="57"/>
      <c r="H16" s="57"/>
      <c r="I16" s="57"/>
      <c r="J16" s="57"/>
      <c r="K16" s="57"/>
      <c r="L16" s="57"/>
      <c r="M16" s="57"/>
      <c r="N16" s="57"/>
      <c r="O16" s="57"/>
      <c r="P16" s="57"/>
      <c r="Q16" s="57"/>
    </row>
    <row r="17" spans="1:17">
      <c r="A17" s="55"/>
      <c r="B17" s="22"/>
      <c r="C17" s="22"/>
      <c r="D17" s="22"/>
      <c r="E17" s="22"/>
      <c r="F17" s="22"/>
      <c r="G17" s="22"/>
      <c r="H17" s="22"/>
      <c r="I17" s="22"/>
      <c r="J17" s="22"/>
      <c r="K17" s="22"/>
      <c r="L17" s="22"/>
      <c r="M17" s="22"/>
      <c r="N17" s="22"/>
      <c r="O17" s="22"/>
      <c r="P17" s="22"/>
      <c r="Q17" s="22"/>
    </row>
    <row r="18" spans="1:17">
      <c r="A18" s="55"/>
      <c r="B18" s="13"/>
      <c r="C18" s="13"/>
      <c r="D18" s="13"/>
      <c r="E18" s="13"/>
      <c r="F18" s="13"/>
      <c r="G18" s="13"/>
      <c r="H18" s="13"/>
      <c r="I18" s="13"/>
      <c r="J18" s="13"/>
      <c r="K18" s="13"/>
      <c r="L18" s="13"/>
      <c r="M18" s="13"/>
      <c r="N18" s="13"/>
      <c r="O18" s="13"/>
      <c r="P18" s="13"/>
      <c r="Q18" s="13"/>
    </row>
    <row r="19" spans="1:17" ht="15.75" thickBot="1">
      <c r="A19" s="55"/>
      <c r="B19" s="14" t="s">
        <v>128</v>
      </c>
      <c r="C19" s="23" t="s">
        <v>250</v>
      </c>
      <c r="D19" s="23"/>
      <c r="E19" s="23"/>
      <c r="F19" s="23"/>
      <c r="G19" s="23"/>
      <c r="H19" s="23"/>
      <c r="I19" s="23"/>
      <c r="J19" s="15"/>
      <c r="K19" s="24" t="s">
        <v>254</v>
      </c>
      <c r="L19" s="24"/>
      <c r="M19" s="24"/>
      <c r="N19" s="24"/>
      <c r="O19" s="24"/>
      <c r="P19" s="24"/>
      <c r="Q19" s="24"/>
    </row>
    <row r="20" spans="1:17">
      <c r="A20" s="55"/>
      <c r="B20" s="92"/>
      <c r="C20" s="133" t="s">
        <v>362</v>
      </c>
      <c r="D20" s="133"/>
      <c r="E20" s="133"/>
      <c r="F20" s="82"/>
      <c r="G20" s="133" t="s">
        <v>364</v>
      </c>
      <c r="H20" s="133"/>
      <c r="I20" s="133"/>
      <c r="J20" s="39"/>
      <c r="K20" s="105" t="s">
        <v>362</v>
      </c>
      <c r="L20" s="105"/>
      <c r="M20" s="105"/>
      <c r="N20" s="82"/>
      <c r="O20" s="105" t="s">
        <v>364</v>
      </c>
      <c r="P20" s="105"/>
      <c r="Q20" s="105"/>
    </row>
    <row r="21" spans="1:17" ht="15.75" thickBot="1">
      <c r="A21" s="55"/>
      <c r="B21" s="92"/>
      <c r="C21" s="23" t="s">
        <v>363</v>
      </c>
      <c r="D21" s="23"/>
      <c r="E21" s="23"/>
      <c r="F21" s="39"/>
      <c r="G21" s="23"/>
      <c r="H21" s="23"/>
      <c r="I21" s="23"/>
      <c r="J21" s="39"/>
      <c r="K21" s="24" t="s">
        <v>363</v>
      </c>
      <c r="L21" s="24"/>
      <c r="M21" s="24"/>
      <c r="N21" s="39"/>
      <c r="O21" s="24"/>
      <c r="P21" s="24"/>
      <c r="Q21" s="24"/>
    </row>
    <row r="22" spans="1:17">
      <c r="A22" s="55"/>
      <c r="B22" s="25" t="s">
        <v>365</v>
      </c>
      <c r="C22" s="26" t="s">
        <v>132</v>
      </c>
      <c r="D22" s="28">
        <v>1415136</v>
      </c>
      <c r="E22" s="30"/>
      <c r="F22" s="32"/>
      <c r="G22" s="26" t="s">
        <v>132</v>
      </c>
      <c r="H22" s="28">
        <v>1511651</v>
      </c>
      <c r="I22" s="30"/>
      <c r="J22" s="32"/>
      <c r="K22" s="33" t="s">
        <v>132</v>
      </c>
      <c r="L22" s="35">
        <v>1416860</v>
      </c>
      <c r="M22" s="30"/>
      <c r="N22" s="32"/>
      <c r="O22" s="33" t="s">
        <v>132</v>
      </c>
      <c r="P22" s="35">
        <v>1469904</v>
      </c>
      <c r="Q22" s="30"/>
    </row>
    <row r="23" spans="1:17">
      <c r="A23" s="55"/>
      <c r="B23" s="25"/>
      <c r="C23" s="47"/>
      <c r="D23" s="41"/>
      <c r="E23" s="32"/>
      <c r="F23" s="32"/>
      <c r="G23" s="47"/>
      <c r="H23" s="41"/>
      <c r="I23" s="32"/>
      <c r="J23" s="32"/>
      <c r="K23" s="51"/>
      <c r="L23" s="42"/>
      <c r="M23" s="32"/>
      <c r="N23" s="32"/>
      <c r="O23" s="51"/>
      <c r="P23" s="42"/>
      <c r="Q23" s="32"/>
    </row>
    <row r="24" spans="1:17">
      <c r="A24" s="55"/>
      <c r="B24" s="37" t="s">
        <v>366</v>
      </c>
      <c r="C24" s="38">
        <v>54187</v>
      </c>
      <c r="D24" s="38"/>
      <c r="E24" s="39"/>
      <c r="F24" s="39"/>
      <c r="G24" s="38">
        <v>54187</v>
      </c>
      <c r="H24" s="38"/>
      <c r="I24" s="39"/>
      <c r="J24" s="39"/>
      <c r="K24" s="40">
        <v>53670</v>
      </c>
      <c r="L24" s="40"/>
      <c r="M24" s="39"/>
      <c r="N24" s="39"/>
      <c r="O24" s="40">
        <v>53670</v>
      </c>
      <c r="P24" s="40"/>
      <c r="Q24" s="39"/>
    </row>
    <row r="25" spans="1:17" ht="15.75" thickBot="1">
      <c r="A25" s="55"/>
      <c r="B25" s="37"/>
      <c r="C25" s="43"/>
      <c r="D25" s="43"/>
      <c r="E25" s="44"/>
      <c r="F25" s="39"/>
      <c r="G25" s="43"/>
      <c r="H25" s="43"/>
      <c r="I25" s="44"/>
      <c r="J25" s="39"/>
      <c r="K25" s="45"/>
      <c r="L25" s="45"/>
      <c r="M25" s="44"/>
      <c r="N25" s="39"/>
      <c r="O25" s="45"/>
      <c r="P25" s="45"/>
      <c r="Q25" s="44"/>
    </row>
    <row r="26" spans="1:17">
      <c r="A26" s="55"/>
      <c r="B26" s="32"/>
      <c r="C26" s="26" t="s">
        <v>132</v>
      </c>
      <c r="D26" s="28">
        <v>1469323</v>
      </c>
      <c r="E26" s="30"/>
      <c r="F26" s="32"/>
      <c r="G26" s="26" t="s">
        <v>132</v>
      </c>
      <c r="H26" s="28">
        <v>1565838</v>
      </c>
      <c r="I26" s="30"/>
      <c r="J26" s="32"/>
      <c r="K26" s="33" t="s">
        <v>132</v>
      </c>
      <c r="L26" s="35">
        <v>1470530</v>
      </c>
      <c r="M26" s="30"/>
      <c r="N26" s="32"/>
      <c r="O26" s="33" t="s">
        <v>132</v>
      </c>
      <c r="P26" s="35">
        <v>1523574</v>
      </c>
      <c r="Q26" s="30"/>
    </row>
    <row r="27" spans="1:17" ht="15.75" thickBot="1">
      <c r="A27" s="55"/>
      <c r="B27" s="32"/>
      <c r="C27" s="48"/>
      <c r="D27" s="49"/>
      <c r="E27" s="50"/>
      <c r="F27" s="32"/>
      <c r="G27" s="48"/>
      <c r="H27" s="49"/>
      <c r="I27" s="50"/>
      <c r="J27" s="32"/>
      <c r="K27" s="52"/>
      <c r="L27" s="53"/>
      <c r="M27" s="50"/>
      <c r="N27" s="32"/>
      <c r="O27" s="52"/>
      <c r="P27" s="53"/>
      <c r="Q27" s="50"/>
    </row>
    <row r="28" spans="1:17" ht="15.75" thickTop="1"/>
  </sheetData>
  <mergeCells count="108">
    <mergeCell ref="B16:Q16"/>
    <mergeCell ref="Q26:Q27"/>
    <mergeCell ref="A1:A2"/>
    <mergeCell ref="B1:Q1"/>
    <mergeCell ref="B2:Q2"/>
    <mergeCell ref="B3:Q3"/>
    <mergeCell ref="A4:A14"/>
    <mergeCell ref="B4:Q4"/>
    <mergeCell ref="B5:Q5"/>
    <mergeCell ref="A15:A27"/>
    <mergeCell ref="B15:Q15"/>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J20:J21"/>
    <mergeCell ref="K20:M20"/>
    <mergeCell ref="K21:M21"/>
    <mergeCell ref="N20:N21"/>
    <mergeCell ref="O20:Q21"/>
    <mergeCell ref="B22:B23"/>
    <mergeCell ref="C22:C23"/>
    <mergeCell ref="D22:D23"/>
    <mergeCell ref="E22:E23"/>
    <mergeCell ref="F22:F23"/>
    <mergeCell ref="N13:N14"/>
    <mergeCell ref="O13:O14"/>
    <mergeCell ref="B17:Q17"/>
    <mergeCell ref="C19:I19"/>
    <mergeCell ref="K19:Q19"/>
    <mergeCell ref="B20:B21"/>
    <mergeCell ref="C20:E20"/>
    <mergeCell ref="C21:E21"/>
    <mergeCell ref="F20:F21"/>
    <mergeCell ref="G20:I21"/>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C12:D12"/>
    <mergeCell ref="F12:G12"/>
    <mergeCell ref="I12:K12"/>
    <mergeCell ref="M12:O12"/>
    <mergeCell ref="H10:H11"/>
    <mergeCell ref="I10:I11"/>
    <mergeCell ref="J10:J11"/>
    <mergeCell ref="K10:K11"/>
    <mergeCell ref="L10:L11"/>
    <mergeCell ref="M10:M11"/>
    <mergeCell ref="B10:B11"/>
    <mergeCell ref="C10:C11"/>
    <mergeCell ref="D10:D11"/>
    <mergeCell ref="E10:E11"/>
    <mergeCell ref="F10:F11"/>
    <mergeCell ref="G10:G11"/>
    <mergeCell ref="B6:O6"/>
    <mergeCell ref="C8:D8"/>
    <mergeCell ref="F8:G8"/>
    <mergeCell ref="I8:K8"/>
    <mergeCell ref="M8:O8"/>
    <mergeCell ref="C9:D9"/>
    <mergeCell ref="F9:G9"/>
    <mergeCell ref="I9:K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36.5703125" customWidth="1"/>
    <col min="3" max="3" width="20" customWidth="1"/>
    <col min="4" max="4" width="12.28515625" customWidth="1"/>
    <col min="5" max="5" width="6.5703125" customWidth="1"/>
    <col min="6" max="6" width="4.5703125" customWidth="1"/>
    <col min="7" max="7" width="14.7109375" customWidth="1"/>
    <col min="8" max="8" width="22.42578125" customWidth="1"/>
  </cols>
  <sheetData>
    <row r="1" spans="1:8" ht="15" customHeight="1">
      <c r="A1" s="7" t="s">
        <v>607</v>
      </c>
      <c r="B1" s="7" t="s">
        <v>1</v>
      </c>
      <c r="C1" s="7"/>
      <c r="D1" s="7"/>
      <c r="E1" s="7"/>
      <c r="F1" s="7"/>
      <c r="G1" s="7"/>
      <c r="H1" s="7"/>
    </row>
    <row r="2" spans="1:8" ht="15" customHeight="1">
      <c r="A2" s="7"/>
      <c r="B2" s="7" t="s">
        <v>2</v>
      </c>
      <c r="C2" s="7"/>
      <c r="D2" s="7"/>
      <c r="E2" s="7"/>
      <c r="F2" s="7"/>
      <c r="G2" s="7"/>
      <c r="H2" s="7"/>
    </row>
    <row r="3" spans="1:8" ht="45">
      <c r="A3" s="3" t="s">
        <v>369</v>
      </c>
      <c r="B3" s="54" t="s">
        <v>5</v>
      </c>
      <c r="C3" s="54"/>
      <c r="D3" s="54"/>
      <c r="E3" s="54"/>
      <c r="F3" s="54"/>
      <c r="G3" s="54"/>
      <c r="H3" s="54"/>
    </row>
    <row r="4" spans="1:8" ht="15" customHeight="1">
      <c r="A4" s="55" t="s">
        <v>608</v>
      </c>
      <c r="B4" s="54" t="s">
        <v>5</v>
      </c>
      <c r="C4" s="54"/>
      <c r="D4" s="54"/>
      <c r="E4" s="54"/>
      <c r="F4" s="54"/>
      <c r="G4" s="54"/>
      <c r="H4" s="54"/>
    </row>
    <row r="5" spans="1:8">
      <c r="A5" s="55"/>
      <c r="B5" s="57" t="s">
        <v>609</v>
      </c>
      <c r="C5" s="57"/>
      <c r="D5" s="57"/>
      <c r="E5" s="57"/>
      <c r="F5" s="57"/>
      <c r="G5" s="57"/>
      <c r="H5" s="57"/>
    </row>
    <row r="6" spans="1:8">
      <c r="A6" s="55"/>
      <c r="B6" s="22"/>
      <c r="C6" s="22"/>
      <c r="D6" s="22"/>
      <c r="E6" s="22"/>
    </row>
    <row r="7" spans="1:8">
      <c r="A7" s="55"/>
      <c r="B7" s="13"/>
      <c r="C7" s="13"/>
      <c r="D7" s="13"/>
      <c r="E7" s="13"/>
    </row>
    <row r="8" spans="1:8">
      <c r="A8" s="55"/>
      <c r="B8" s="25" t="s">
        <v>373</v>
      </c>
      <c r="C8" s="67" t="s">
        <v>374</v>
      </c>
      <c r="D8" s="67"/>
      <c r="E8" s="32"/>
    </row>
    <row r="9" spans="1:8">
      <c r="A9" s="55"/>
      <c r="B9" s="25"/>
      <c r="C9" s="67"/>
      <c r="D9" s="67"/>
      <c r="E9" s="32"/>
    </row>
    <row r="10" spans="1:8">
      <c r="A10" s="55"/>
      <c r="B10" s="21" t="s">
        <v>375</v>
      </c>
      <c r="C10" s="70">
        <v>45.99</v>
      </c>
      <c r="D10" s="70"/>
      <c r="E10" s="62" t="s">
        <v>223</v>
      </c>
    </row>
    <row r="11" spans="1:8">
      <c r="A11" s="55"/>
      <c r="B11" s="25" t="s">
        <v>376</v>
      </c>
      <c r="C11" s="67" t="s">
        <v>152</v>
      </c>
      <c r="D11" s="67"/>
      <c r="E11" s="32"/>
    </row>
    <row r="12" spans="1:8">
      <c r="A12" s="55"/>
      <c r="B12" s="25"/>
      <c r="C12" s="67"/>
      <c r="D12" s="67"/>
      <c r="E12" s="32"/>
    </row>
    <row r="13" spans="1:8">
      <c r="A13" s="55"/>
      <c r="B13" s="21" t="s">
        <v>377</v>
      </c>
      <c r="C13" s="70">
        <v>1.42</v>
      </c>
      <c r="D13" s="70"/>
      <c r="E13" s="62" t="s">
        <v>223</v>
      </c>
    </row>
    <row r="14" spans="1:8">
      <c r="A14" s="55"/>
      <c r="B14" s="25" t="s">
        <v>378</v>
      </c>
      <c r="C14" s="51" t="s">
        <v>132</v>
      </c>
      <c r="D14" s="67">
        <v>7.97</v>
      </c>
      <c r="E14" s="32"/>
    </row>
    <row r="15" spans="1:8">
      <c r="A15" s="55"/>
      <c r="B15" s="25"/>
      <c r="C15" s="51"/>
      <c r="D15" s="67"/>
      <c r="E15" s="32"/>
    </row>
    <row r="16" spans="1:8" ht="15" customHeight="1">
      <c r="A16" s="55" t="s">
        <v>610</v>
      </c>
      <c r="B16" s="54" t="s">
        <v>5</v>
      </c>
      <c r="C16" s="54"/>
      <c r="D16" s="54"/>
      <c r="E16" s="54"/>
      <c r="F16" s="54"/>
      <c r="G16" s="54"/>
      <c r="H16" s="54"/>
    </row>
    <row r="17" spans="1:8" ht="25.5" customHeight="1">
      <c r="A17" s="55"/>
      <c r="B17" s="57" t="s">
        <v>381</v>
      </c>
      <c r="C17" s="57"/>
      <c r="D17" s="57"/>
      <c r="E17" s="57"/>
      <c r="F17" s="57"/>
      <c r="G17" s="57"/>
      <c r="H17" s="57"/>
    </row>
    <row r="18" spans="1:8">
      <c r="A18" s="55"/>
      <c r="B18" s="22"/>
      <c r="C18" s="22"/>
      <c r="D18" s="22"/>
      <c r="E18" s="22"/>
      <c r="F18" s="22"/>
      <c r="G18" s="22"/>
      <c r="H18" s="22"/>
    </row>
    <row r="19" spans="1:8">
      <c r="A19" s="55"/>
      <c r="B19" s="13"/>
      <c r="C19" s="13"/>
      <c r="D19" s="13"/>
      <c r="E19" s="13"/>
      <c r="F19" s="13"/>
      <c r="G19" s="13"/>
      <c r="H19" s="13"/>
    </row>
    <row r="20" spans="1:8">
      <c r="A20" s="55"/>
      <c r="B20" s="15"/>
      <c r="C20" s="64" t="s">
        <v>144</v>
      </c>
      <c r="D20" s="64"/>
      <c r="E20" s="64"/>
      <c r="F20" s="64"/>
      <c r="G20" s="64"/>
      <c r="H20" s="64"/>
    </row>
    <row r="21" spans="1:8" ht="15.75" thickBot="1">
      <c r="A21" s="55"/>
      <c r="B21" s="14"/>
      <c r="C21" s="23" t="s">
        <v>129</v>
      </c>
      <c r="D21" s="23"/>
      <c r="E21" s="23"/>
      <c r="F21" s="23"/>
      <c r="G21" s="23"/>
      <c r="H21" s="23"/>
    </row>
    <row r="22" spans="1:8">
      <c r="A22" s="55"/>
      <c r="B22" s="92"/>
      <c r="C22" s="105" t="s">
        <v>382</v>
      </c>
      <c r="D22" s="105"/>
      <c r="E22" s="82"/>
      <c r="F22" s="105" t="s">
        <v>383</v>
      </c>
      <c r="G22" s="105"/>
      <c r="H22" s="105"/>
    </row>
    <row r="23" spans="1:8">
      <c r="A23" s="55"/>
      <c r="B23" s="92"/>
      <c r="C23" s="103"/>
      <c r="D23" s="103"/>
      <c r="E23" s="39"/>
      <c r="F23" s="103" t="s">
        <v>384</v>
      </c>
      <c r="G23" s="103"/>
      <c r="H23" s="103"/>
    </row>
    <row r="24" spans="1:8">
      <c r="A24" s="55"/>
      <c r="B24" s="92"/>
      <c r="C24" s="103"/>
      <c r="D24" s="103"/>
      <c r="E24" s="39"/>
      <c r="F24" s="103" t="s">
        <v>385</v>
      </c>
      <c r="G24" s="103"/>
      <c r="H24" s="103"/>
    </row>
    <row r="25" spans="1:8" ht="15.75" thickBot="1">
      <c r="A25" s="55"/>
      <c r="B25" s="92"/>
      <c r="C25" s="24"/>
      <c r="D25" s="24"/>
      <c r="E25" s="39"/>
      <c r="F25" s="24" t="s">
        <v>386</v>
      </c>
      <c r="G25" s="24"/>
      <c r="H25" s="24"/>
    </row>
    <row r="26" spans="1:8">
      <c r="A26" s="55"/>
      <c r="B26" s="25" t="s">
        <v>387</v>
      </c>
      <c r="C26" s="35">
        <v>560784</v>
      </c>
      <c r="D26" s="30"/>
      <c r="E26" s="32"/>
      <c r="F26" s="33" t="s">
        <v>132</v>
      </c>
      <c r="G26" s="119">
        <v>33.01</v>
      </c>
      <c r="H26" s="30"/>
    </row>
    <row r="27" spans="1:8">
      <c r="A27" s="55"/>
      <c r="B27" s="25"/>
      <c r="C27" s="42"/>
      <c r="D27" s="32"/>
      <c r="E27" s="32"/>
      <c r="F27" s="51"/>
      <c r="G27" s="67"/>
      <c r="H27" s="32"/>
    </row>
    <row r="28" spans="1:8">
      <c r="A28" s="55"/>
      <c r="B28" s="37" t="s">
        <v>388</v>
      </c>
      <c r="C28" s="40">
        <v>161010</v>
      </c>
      <c r="D28" s="39"/>
      <c r="E28" s="39"/>
      <c r="F28" s="70">
        <v>19.11</v>
      </c>
      <c r="G28" s="70"/>
      <c r="H28" s="39"/>
    </row>
    <row r="29" spans="1:8">
      <c r="A29" s="55"/>
      <c r="B29" s="37"/>
      <c r="C29" s="40"/>
      <c r="D29" s="39"/>
      <c r="E29" s="39"/>
      <c r="F29" s="70"/>
      <c r="G29" s="70"/>
      <c r="H29" s="39"/>
    </row>
    <row r="30" spans="1:8">
      <c r="A30" s="55"/>
      <c r="B30" s="25" t="s">
        <v>389</v>
      </c>
      <c r="C30" s="67" t="s">
        <v>390</v>
      </c>
      <c r="D30" s="51" t="s">
        <v>149</v>
      </c>
      <c r="E30" s="32"/>
      <c r="F30" s="67">
        <v>10.8</v>
      </c>
      <c r="G30" s="67"/>
      <c r="H30" s="32"/>
    </row>
    <row r="31" spans="1:8">
      <c r="A31" s="55"/>
      <c r="B31" s="25"/>
      <c r="C31" s="67"/>
      <c r="D31" s="51"/>
      <c r="E31" s="32"/>
      <c r="F31" s="67"/>
      <c r="G31" s="67"/>
      <c r="H31" s="32"/>
    </row>
    <row r="32" spans="1:8">
      <c r="A32" s="55"/>
      <c r="B32" s="37" t="s">
        <v>391</v>
      </c>
      <c r="C32" s="70" t="s">
        <v>392</v>
      </c>
      <c r="D32" s="72" t="s">
        <v>149</v>
      </c>
      <c r="E32" s="39"/>
      <c r="F32" s="70">
        <v>15.23</v>
      </c>
      <c r="G32" s="70"/>
      <c r="H32" s="39"/>
    </row>
    <row r="33" spans="1:8" ht="15.75" thickBot="1">
      <c r="A33" s="55"/>
      <c r="B33" s="37"/>
      <c r="C33" s="114"/>
      <c r="D33" s="113"/>
      <c r="E33" s="39"/>
      <c r="F33" s="70"/>
      <c r="G33" s="70"/>
      <c r="H33" s="39"/>
    </row>
    <row r="34" spans="1:8">
      <c r="A34" s="55"/>
      <c r="B34" s="25" t="s">
        <v>393</v>
      </c>
      <c r="C34" s="35">
        <v>721127</v>
      </c>
      <c r="D34" s="30"/>
      <c r="E34" s="32"/>
      <c r="F34" s="51" t="s">
        <v>132</v>
      </c>
      <c r="G34" s="67">
        <v>29.92</v>
      </c>
      <c r="H34" s="32"/>
    </row>
    <row r="35" spans="1:8" ht="15.75" thickBot="1">
      <c r="A35" s="55"/>
      <c r="B35" s="25"/>
      <c r="C35" s="53"/>
      <c r="D35" s="50"/>
      <c r="E35" s="32"/>
      <c r="F35" s="52"/>
      <c r="G35" s="134"/>
      <c r="H35" s="50"/>
    </row>
    <row r="36" spans="1:8" ht="15.75" thickTop="1">
      <c r="A36" s="55"/>
      <c r="B36" s="37" t="s">
        <v>394</v>
      </c>
      <c r="C36" s="135">
        <v>416917</v>
      </c>
      <c r="D36" s="136"/>
      <c r="E36" s="39"/>
      <c r="F36" s="137" t="s">
        <v>132</v>
      </c>
      <c r="G36" s="138">
        <v>39.93</v>
      </c>
      <c r="H36" s="136"/>
    </row>
    <row r="37" spans="1:8" ht="15.75" thickBot="1">
      <c r="A37" s="55"/>
      <c r="B37" s="37"/>
      <c r="C37" s="102"/>
      <c r="D37" s="83"/>
      <c r="E37" s="39"/>
      <c r="F37" s="85"/>
      <c r="G37" s="87"/>
      <c r="H37" s="83"/>
    </row>
    <row r="38" spans="1:8" ht="15.75" thickTop="1">
      <c r="A38" s="55"/>
      <c r="B38" s="25" t="s">
        <v>395</v>
      </c>
      <c r="C38" s="139">
        <v>715768</v>
      </c>
      <c r="D38" s="99"/>
      <c r="E38" s="32"/>
      <c r="F38" s="140" t="s">
        <v>132</v>
      </c>
      <c r="G38" s="141">
        <v>30.02</v>
      </c>
      <c r="H38" s="99"/>
    </row>
    <row r="39" spans="1:8" ht="15.75" thickBot="1">
      <c r="A39" s="55"/>
      <c r="B39" s="25"/>
      <c r="C39" s="53"/>
      <c r="D39" s="50"/>
      <c r="E39" s="32"/>
      <c r="F39" s="52"/>
      <c r="G39" s="134"/>
      <c r="H39" s="50"/>
    </row>
    <row r="40" spans="1:8" ht="15.75" thickTop="1">
      <c r="A40" s="55" t="s">
        <v>611</v>
      </c>
      <c r="B40" s="54" t="s">
        <v>5</v>
      </c>
      <c r="C40" s="54"/>
      <c r="D40" s="54"/>
      <c r="E40" s="54"/>
      <c r="F40" s="54"/>
      <c r="G40" s="54"/>
      <c r="H40" s="54"/>
    </row>
    <row r="41" spans="1:8">
      <c r="A41" s="55"/>
      <c r="B41" s="57" t="s">
        <v>399</v>
      </c>
      <c r="C41" s="57"/>
      <c r="D41" s="57"/>
      <c r="E41" s="57"/>
      <c r="F41" s="57"/>
      <c r="G41" s="57"/>
      <c r="H41" s="57"/>
    </row>
    <row r="42" spans="1:8">
      <c r="A42" s="55"/>
      <c r="B42" s="22"/>
      <c r="C42" s="22"/>
      <c r="D42" s="22"/>
      <c r="E42" s="22"/>
      <c r="F42" s="22"/>
      <c r="G42" s="22"/>
      <c r="H42" s="22"/>
    </row>
    <row r="43" spans="1:8">
      <c r="A43" s="55"/>
      <c r="B43" s="13"/>
      <c r="C43" s="13"/>
      <c r="D43" s="13"/>
      <c r="E43" s="13"/>
      <c r="F43" s="13"/>
      <c r="G43" s="13"/>
      <c r="H43" s="13"/>
    </row>
    <row r="44" spans="1:8">
      <c r="A44" s="55"/>
      <c r="B44" s="15"/>
      <c r="C44" s="64" t="s">
        <v>144</v>
      </c>
      <c r="D44" s="64"/>
      <c r="E44" s="64"/>
      <c r="F44" s="64"/>
      <c r="G44" s="64"/>
      <c r="H44" s="64"/>
    </row>
    <row r="45" spans="1:8" ht="15.75" thickBot="1">
      <c r="A45" s="55"/>
      <c r="B45" s="14"/>
      <c r="C45" s="23" t="s">
        <v>129</v>
      </c>
      <c r="D45" s="23"/>
      <c r="E45" s="23"/>
      <c r="F45" s="23"/>
      <c r="G45" s="23"/>
      <c r="H45" s="23"/>
    </row>
    <row r="46" spans="1:8">
      <c r="A46" s="55"/>
      <c r="B46" s="92"/>
      <c r="C46" s="105" t="s">
        <v>382</v>
      </c>
      <c r="D46" s="105"/>
      <c r="E46" s="82"/>
      <c r="F46" s="105" t="s">
        <v>400</v>
      </c>
      <c r="G46" s="105"/>
      <c r="H46" s="105"/>
    </row>
    <row r="47" spans="1:8">
      <c r="A47" s="55"/>
      <c r="B47" s="92"/>
      <c r="C47" s="103"/>
      <c r="D47" s="103"/>
      <c r="E47" s="39"/>
      <c r="F47" s="103" t="s">
        <v>384</v>
      </c>
      <c r="G47" s="103"/>
      <c r="H47" s="103"/>
    </row>
    <row r="48" spans="1:8">
      <c r="A48" s="55"/>
      <c r="B48" s="92"/>
      <c r="C48" s="103"/>
      <c r="D48" s="103"/>
      <c r="E48" s="39"/>
      <c r="F48" s="103" t="s">
        <v>401</v>
      </c>
      <c r="G48" s="103"/>
      <c r="H48" s="103"/>
    </row>
    <row r="49" spans="1:8">
      <c r="A49" s="55"/>
      <c r="B49" s="92"/>
      <c r="C49" s="103"/>
      <c r="D49" s="103"/>
      <c r="E49" s="39"/>
      <c r="F49" s="103" t="s">
        <v>402</v>
      </c>
      <c r="G49" s="103"/>
      <c r="H49" s="103"/>
    </row>
    <row r="50" spans="1:8" ht="15.75" thickBot="1">
      <c r="A50" s="55"/>
      <c r="B50" s="92"/>
      <c r="C50" s="24"/>
      <c r="D50" s="24"/>
      <c r="E50" s="39"/>
      <c r="F50" s="24" t="s">
        <v>403</v>
      </c>
      <c r="G50" s="24"/>
      <c r="H50" s="24"/>
    </row>
    <row r="51" spans="1:8">
      <c r="A51" s="55"/>
      <c r="B51" s="25" t="s">
        <v>404</v>
      </c>
      <c r="C51" s="35">
        <v>280416</v>
      </c>
      <c r="D51" s="30"/>
      <c r="E51" s="32"/>
      <c r="F51" s="33" t="s">
        <v>132</v>
      </c>
      <c r="G51" s="119">
        <v>12.32</v>
      </c>
      <c r="H51" s="30"/>
    </row>
    <row r="52" spans="1:8">
      <c r="A52" s="55"/>
      <c r="B52" s="25"/>
      <c r="C52" s="42"/>
      <c r="D52" s="32"/>
      <c r="E52" s="32"/>
      <c r="F52" s="51"/>
      <c r="G52" s="67"/>
      <c r="H52" s="32"/>
    </row>
    <row r="53" spans="1:8">
      <c r="A53" s="55"/>
      <c r="B53" s="37" t="s">
        <v>388</v>
      </c>
      <c r="C53" s="40">
        <v>135567</v>
      </c>
      <c r="D53" s="39"/>
      <c r="E53" s="39"/>
      <c r="F53" s="70">
        <v>17.53</v>
      </c>
      <c r="G53" s="70"/>
      <c r="H53" s="39"/>
    </row>
    <row r="54" spans="1:8">
      <c r="A54" s="55"/>
      <c r="B54" s="37"/>
      <c r="C54" s="40"/>
      <c r="D54" s="39"/>
      <c r="E54" s="39"/>
      <c r="F54" s="70"/>
      <c r="G54" s="70"/>
      <c r="H54" s="39"/>
    </row>
    <row r="55" spans="1:8">
      <c r="A55" s="55"/>
      <c r="B55" s="25" t="s">
        <v>405</v>
      </c>
      <c r="C55" s="67" t="s">
        <v>406</v>
      </c>
      <c r="D55" s="51" t="s">
        <v>149</v>
      </c>
      <c r="E55" s="32"/>
      <c r="F55" s="67">
        <v>16.64</v>
      </c>
      <c r="G55" s="67"/>
      <c r="H55" s="32"/>
    </row>
    <row r="56" spans="1:8">
      <c r="A56" s="55"/>
      <c r="B56" s="25"/>
      <c r="C56" s="67"/>
      <c r="D56" s="51"/>
      <c r="E56" s="32"/>
      <c r="F56" s="67"/>
      <c r="G56" s="67"/>
      <c r="H56" s="32"/>
    </row>
    <row r="57" spans="1:8">
      <c r="A57" s="55"/>
      <c r="B57" s="37" t="s">
        <v>391</v>
      </c>
      <c r="C57" s="70" t="s">
        <v>407</v>
      </c>
      <c r="D57" s="72" t="s">
        <v>149</v>
      </c>
      <c r="E57" s="39"/>
      <c r="F57" s="70">
        <v>10.77</v>
      </c>
      <c r="G57" s="70"/>
      <c r="H57" s="39"/>
    </row>
    <row r="58" spans="1:8" ht="15.75" thickBot="1">
      <c r="A58" s="55"/>
      <c r="B58" s="37"/>
      <c r="C58" s="114"/>
      <c r="D58" s="113"/>
      <c r="E58" s="39"/>
      <c r="F58" s="70"/>
      <c r="G58" s="70"/>
      <c r="H58" s="39"/>
    </row>
    <row r="59" spans="1:8">
      <c r="A59" s="55"/>
      <c r="B59" s="25" t="s">
        <v>408</v>
      </c>
      <c r="C59" s="35">
        <v>312855</v>
      </c>
      <c r="D59" s="30"/>
      <c r="E59" s="32"/>
      <c r="F59" s="51" t="s">
        <v>132</v>
      </c>
      <c r="G59" s="67">
        <v>13.18</v>
      </c>
      <c r="H59" s="32"/>
    </row>
    <row r="60" spans="1:8" ht="15.75" thickBot="1">
      <c r="A60" s="55"/>
      <c r="B60" s="25"/>
      <c r="C60" s="53"/>
      <c r="D60" s="50"/>
      <c r="E60" s="32"/>
      <c r="F60" s="52"/>
      <c r="G60" s="134"/>
      <c r="H60" s="50"/>
    </row>
    <row r="61" spans="1:8" ht="15.75" thickTop="1"/>
  </sheetData>
  <mergeCells count="125">
    <mergeCell ref="A40:A60"/>
    <mergeCell ref="B40:H40"/>
    <mergeCell ref="B41:H41"/>
    <mergeCell ref="H59:H60"/>
    <mergeCell ref="A1:A2"/>
    <mergeCell ref="B1:H1"/>
    <mergeCell ref="B2:H2"/>
    <mergeCell ref="B3:H3"/>
    <mergeCell ref="A4:A15"/>
    <mergeCell ref="B4:H4"/>
    <mergeCell ref="B5:H5"/>
    <mergeCell ref="A16:A39"/>
    <mergeCell ref="B16:H16"/>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49:H49"/>
    <mergeCell ref="F50:H50"/>
    <mergeCell ref="B51:B52"/>
    <mergeCell ref="C51:C52"/>
    <mergeCell ref="D51:D52"/>
    <mergeCell ref="E51:E52"/>
    <mergeCell ref="F51:F52"/>
    <mergeCell ref="G51:G52"/>
    <mergeCell ref="H51:H52"/>
    <mergeCell ref="H38:H39"/>
    <mergeCell ref="B42:H42"/>
    <mergeCell ref="C44:H44"/>
    <mergeCell ref="C45:H45"/>
    <mergeCell ref="B46:B50"/>
    <mergeCell ref="C46:D50"/>
    <mergeCell ref="E46:E50"/>
    <mergeCell ref="F46:H46"/>
    <mergeCell ref="F47:H47"/>
    <mergeCell ref="F48:H48"/>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C20:H20"/>
    <mergeCell ref="C21:H21"/>
    <mergeCell ref="B22:B25"/>
    <mergeCell ref="C22:D25"/>
    <mergeCell ref="E22:E25"/>
    <mergeCell ref="F22:H22"/>
    <mergeCell ref="F23:H23"/>
    <mergeCell ref="F24:H24"/>
    <mergeCell ref="F25:H25"/>
    <mergeCell ref="C13:D13"/>
    <mergeCell ref="B14:B15"/>
    <mergeCell ref="C14:C15"/>
    <mergeCell ref="D14:D15"/>
    <mergeCell ref="E14:E15"/>
    <mergeCell ref="B18:H18"/>
    <mergeCell ref="B17:H17"/>
    <mergeCell ref="B6:E6"/>
    <mergeCell ref="B8:B9"/>
    <mergeCell ref="C8:D9"/>
    <mergeCell ref="E8:E9"/>
    <mergeCell ref="C10:D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26</v>
      </c>
    </row>
    <row r="2" spans="1:3" ht="30">
      <c r="A2" s="1" t="s">
        <v>55</v>
      </c>
      <c r="B2" s="7"/>
      <c r="C2" s="7"/>
    </row>
    <row r="3" spans="1:3">
      <c r="A3" s="3" t="s">
        <v>27</v>
      </c>
      <c r="B3" s="4" t="s">
        <v>5</v>
      </c>
      <c r="C3" s="4" t="s">
        <v>5</v>
      </c>
    </row>
    <row r="4" spans="1:3">
      <c r="A4" s="2" t="s">
        <v>56</v>
      </c>
      <c r="B4" s="8">
        <v>1495</v>
      </c>
      <c r="C4" s="8">
        <v>1651</v>
      </c>
    </row>
    <row r="5" spans="1:3" ht="30">
      <c r="A5" s="3" t="s">
        <v>57</v>
      </c>
      <c r="B5" s="4" t="s">
        <v>5</v>
      </c>
      <c r="C5" s="4" t="s">
        <v>5</v>
      </c>
    </row>
    <row r="6" spans="1:3">
      <c r="A6" s="2" t="s">
        <v>58</v>
      </c>
      <c r="B6" s="8">
        <v>4970</v>
      </c>
      <c r="C6" s="8">
        <v>5160</v>
      </c>
    </row>
    <row r="7" spans="1:3">
      <c r="A7" s="2" t="s">
        <v>59</v>
      </c>
      <c r="B7" s="9">
        <v>0.01</v>
      </c>
      <c r="C7" s="9">
        <v>0.01</v>
      </c>
    </row>
    <row r="8" spans="1:3">
      <c r="A8" s="2" t="s">
        <v>60</v>
      </c>
      <c r="B8" s="6">
        <v>5000000</v>
      </c>
      <c r="C8" s="6">
        <v>5000000</v>
      </c>
    </row>
    <row r="9" spans="1:3">
      <c r="A9" s="2" t="s">
        <v>61</v>
      </c>
      <c r="B9" s="4">
        <v>0</v>
      </c>
      <c r="C9" s="4">
        <v>0</v>
      </c>
    </row>
    <row r="10" spans="1:3">
      <c r="A10" s="2" t="s">
        <v>62</v>
      </c>
      <c r="B10" s="9">
        <v>1E-3</v>
      </c>
      <c r="C10" s="9">
        <v>1E-3</v>
      </c>
    </row>
    <row r="11" spans="1:3">
      <c r="A11" s="2" t="s">
        <v>63</v>
      </c>
      <c r="B11" s="6">
        <v>63000000</v>
      </c>
      <c r="C11" s="6">
        <v>63000000</v>
      </c>
    </row>
    <row r="12" spans="1:3">
      <c r="A12" s="2" t="s">
        <v>64</v>
      </c>
      <c r="B12" s="6">
        <v>25358835</v>
      </c>
      <c r="C12" s="6">
        <v>25245945</v>
      </c>
    </row>
    <row r="13" spans="1:3">
      <c r="A13" s="2" t="s">
        <v>65</v>
      </c>
      <c r="B13" s="6">
        <v>25358835</v>
      </c>
      <c r="C13" s="6">
        <v>252459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3" width="36.5703125" bestFit="1" customWidth="1"/>
    <col min="5" max="5" width="1.5703125" bestFit="1" customWidth="1"/>
    <col min="7" max="7" width="2.28515625" customWidth="1"/>
    <col min="8" max="8" width="10.5703125" customWidth="1"/>
    <col min="9" max="9" width="1.710937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15" customHeight="1">
      <c r="A3" s="3" t="s">
        <v>410</v>
      </c>
      <c r="B3" s="54" t="s">
        <v>5</v>
      </c>
      <c r="C3" s="54"/>
      <c r="D3" s="54"/>
      <c r="E3" s="54"/>
      <c r="F3" s="54"/>
      <c r="G3" s="54"/>
      <c r="H3" s="54"/>
      <c r="I3" s="54"/>
    </row>
    <row r="4" spans="1:9" ht="15" customHeight="1">
      <c r="A4" s="55" t="s">
        <v>613</v>
      </c>
      <c r="B4" s="54" t="s">
        <v>5</v>
      </c>
      <c r="C4" s="54"/>
      <c r="D4" s="54"/>
      <c r="E4" s="54"/>
      <c r="F4" s="54"/>
      <c r="G4" s="54"/>
      <c r="H4" s="54"/>
      <c r="I4" s="54"/>
    </row>
    <row r="5" spans="1:9">
      <c r="A5" s="55"/>
      <c r="B5" s="22"/>
      <c r="C5" s="22"/>
      <c r="D5" s="22"/>
      <c r="E5" s="22"/>
      <c r="F5" s="22"/>
      <c r="G5" s="22"/>
      <c r="H5" s="22"/>
      <c r="I5" s="22"/>
    </row>
    <row r="6" spans="1:9">
      <c r="A6" s="55"/>
      <c r="B6" s="13"/>
      <c r="C6" s="13"/>
      <c r="D6" s="13"/>
      <c r="E6" s="13"/>
      <c r="F6" s="13"/>
      <c r="G6" s="13"/>
      <c r="H6" s="13"/>
      <c r="I6" s="13"/>
    </row>
    <row r="7" spans="1:9">
      <c r="A7" s="55"/>
      <c r="B7" s="15"/>
      <c r="C7" s="64" t="s">
        <v>144</v>
      </c>
      <c r="D7" s="64"/>
      <c r="E7" s="64"/>
      <c r="F7" s="64"/>
      <c r="G7" s="64"/>
      <c r="H7" s="64"/>
      <c r="I7" s="64"/>
    </row>
    <row r="8" spans="1:9" ht="15.75" thickBot="1">
      <c r="A8" s="55"/>
      <c r="B8" s="14"/>
      <c r="C8" s="23" t="s">
        <v>145</v>
      </c>
      <c r="D8" s="23"/>
      <c r="E8" s="23"/>
      <c r="F8" s="23"/>
      <c r="G8" s="23"/>
      <c r="H8" s="23"/>
      <c r="I8" s="23"/>
    </row>
    <row r="9" spans="1:9" ht="15.75" thickBot="1">
      <c r="A9" s="55"/>
      <c r="B9" s="14" t="s">
        <v>128</v>
      </c>
      <c r="C9" s="65">
        <v>2013</v>
      </c>
      <c r="D9" s="65"/>
      <c r="E9" s="65"/>
      <c r="F9" s="15"/>
      <c r="G9" s="66">
        <v>2012</v>
      </c>
      <c r="H9" s="66"/>
      <c r="I9" s="66"/>
    </row>
    <row r="10" spans="1:9">
      <c r="A10" s="55"/>
      <c r="B10" s="90" t="s">
        <v>416</v>
      </c>
      <c r="C10" s="30"/>
      <c r="D10" s="30"/>
      <c r="E10" s="30"/>
      <c r="F10" s="19"/>
      <c r="G10" s="30"/>
      <c r="H10" s="30"/>
      <c r="I10" s="30"/>
    </row>
    <row r="11" spans="1:9">
      <c r="A11" s="55"/>
      <c r="B11" s="37" t="s">
        <v>217</v>
      </c>
      <c r="C11" s="73" t="s">
        <v>132</v>
      </c>
      <c r="D11" s="38">
        <v>122576</v>
      </c>
      <c r="E11" s="39"/>
      <c r="F11" s="39"/>
      <c r="G11" s="72" t="s">
        <v>132</v>
      </c>
      <c r="H11" s="40">
        <v>110126</v>
      </c>
      <c r="I11" s="39"/>
    </row>
    <row r="12" spans="1:9">
      <c r="A12" s="55"/>
      <c r="B12" s="37"/>
      <c r="C12" s="73"/>
      <c r="D12" s="38"/>
      <c r="E12" s="39"/>
      <c r="F12" s="39"/>
      <c r="G12" s="72"/>
      <c r="H12" s="40"/>
      <c r="I12" s="39"/>
    </row>
    <row r="13" spans="1:9">
      <c r="A13" s="55"/>
      <c r="B13" s="25" t="s">
        <v>219</v>
      </c>
      <c r="C13" s="41">
        <v>107589</v>
      </c>
      <c r="D13" s="41"/>
      <c r="E13" s="32"/>
      <c r="F13" s="32"/>
      <c r="G13" s="42">
        <v>96539</v>
      </c>
      <c r="H13" s="42"/>
      <c r="I13" s="32"/>
    </row>
    <row r="14" spans="1:9">
      <c r="A14" s="55"/>
      <c r="B14" s="25"/>
      <c r="C14" s="41"/>
      <c r="D14" s="41"/>
      <c r="E14" s="32"/>
      <c r="F14" s="32"/>
      <c r="G14" s="42"/>
      <c r="H14" s="42"/>
      <c r="I14" s="32"/>
    </row>
    <row r="15" spans="1:9">
      <c r="A15" s="55"/>
      <c r="B15" s="37" t="s">
        <v>220</v>
      </c>
      <c r="C15" s="38">
        <v>63005</v>
      </c>
      <c r="D15" s="38"/>
      <c r="E15" s="39"/>
      <c r="F15" s="39"/>
      <c r="G15" s="40">
        <v>40237</v>
      </c>
      <c r="H15" s="40"/>
      <c r="I15" s="39"/>
    </row>
    <row r="16" spans="1:9" ht="15.75" thickBot="1">
      <c r="A16" s="55"/>
      <c r="B16" s="37"/>
      <c r="C16" s="43"/>
      <c r="D16" s="43"/>
      <c r="E16" s="44"/>
      <c r="F16" s="39"/>
      <c r="G16" s="45"/>
      <c r="H16" s="45"/>
      <c r="I16" s="44"/>
    </row>
    <row r="17" spans="1:9">
      <c r="A17" s="55"/>
      <c r="B17" s="46" t="s">
        <v>70</v>
      </c>
      <c r="C17" s="26" t="s">
        <v>132</v>
      </c>
      <c r="D17" s="28">
        <v>293170</v>
      </c>
      <c r="E17" s="30"/>
      <c r="F17" s="32"/>
      <c r="G17" s="33" t="s">
        <v>132</v>
      </c>
      <c r="H17" s="35">
        <v>246902</v>
      </c>
      <c r="I17" s="30"/>
    </row>
    <row r="18" spans="1:9" ht="15.75" thickBot="1">
      <c r="A18" s="55"/>
      <c r="B18" s="46"/>
      <c r="C18" s="48"/>
      <c r="D18" s="49"/>
      <c r="E18" s="50"/>
      <c r="F18" s="32"/>
      <c r="G18" s="52"/>
      <c r="H18" s="53"/>
      <c r="I18" s="50"/>
    </row>
    <row r="19" spans="1:9" ht="15.75" thickTop="1">
      <c r="A19" s="55"/>
      <c r="B19" s="22"/>
      <c r="C19" s="22"/>
      <c r="D19" s="22"/>
      <c r="E19" s="22"/>
      <c r="F19" s="22"/>
      <c r="G19" s="22"/>
      <c r="H19" s="22"/>
      <c r="I19" s="22"/>
    </row>
    <row r="20" spans="1:9">
      <c r="A20" s="55"/>
      <c r="B20" s="22"/>
      <c r="C20" s="22"/>
      <c r="D20" s="22"/>
      <c r="E20" s="22"/>
      <c r="F20" s="22"/>
      <c r="G20" s="22"/>
      <c r="H20" s="22"/>
      <c r="I20" s="22"/>
    </row>
    <row r="21" spans="1:9">
      <c r="A21" s="55"/>
      <c r="B21" s="13"/>
      <c r="C21" s="13"/>
      <c r="D21" s="13"/>
      <c r="E21" s="13"/>
      <c r="F21" s="13"/>
      <c r="G21" s="13"/>
      <c r="H21" s="13"/>
      <c r="I21" s="13"/>
    </row>
    <row r="22" spans="1:9">
      <c r="A22" s="55"/>
      <c r="B22" s="15"/>
      <c r="C22" s="64" t="s">
        <v>144</v>
      </c>
      <c r="D22" s="64"/>
      <c r="E22" s="64"/>
      <c r="F22" s="64"/>
      <c r="G22" s="64"/>
      <c r="H22" s="64"/>
      <c r="I22" s="64"/>
    </row>
    <row r="23" spans="1:9" ht="15.75" thickBot="1">
      <c r="A23" s="55"/>
      <c r="B23" s="14"/>
      <c r="C23" s="23" t="s">
        <v>145</v>
      </c>
      <c r="D23" s="23"/>
      <c r="E23" s="23"/>
      <c r="F23" s="23"/>
      <c r="G23" s="23"/>
      <c r="H23" s="23"/>
      <c r="I23" s="23"/>
    </row>
    <row r="24" spans="1:9" ht="15.75" thickBot="1">
      <c r="A24" s="55"/>
      <c r="B24" s="14" t="s">
        <v>128</v>
      </c>
      <c r="C24" s="65">
        <v>2013</v>
      </c>
      <c r="D24" s="65"/>
      <c r="E24" s="65"/>
      <c r="F24" s="15"/>
      <c r="G24" s="66">
        <v>2012</v>
      </c>
      <c r="H24" s="66"/>
      <c r="I24" s="66"/>
    </row>
    <row r="25" spans="1:9">
      <c r="A25" s="55"/>
      <c r="B25" s="90" t="s">
        <v>77</v>
      </c>
      <c r="C25" s="30"/>
      <c r="D25" s="30"/>
      <c r="E25" s="30"/>
      <c r="F25" s="19"/>
      <c r="G25" s="30"/>
      <c r="H25" s="30"/>
      <c r="I25" s="30"/>
    </row>
    <row r="26" spans="1:9">
      <c r="A26" s="55"/>
      <c r="B26" s="37" t="s">
        <v>217</v>
      </c>
      <c r="C26" s="73" t="s">
        <v>132</v>
      </c>
      <c r="D26" s="38">
        <v>15762</v>
      </c>
      <c r="E26" s="39"/>
      <c r="F26" s="39"/>
      <c r="G26" s="72" t="s">
        <v>132</v>
      </c>
      <c r="H26" s="40">
        <v>8358</v>
      </c>
      <c r="I26" s="39"/>
    </row>
    <row r="27" spans="1:9">
      <c r="A27" s="55"/>
      <c r="B27" s="37"/>
      <c r="C27" s="73"/>
      <c r="D27" s="38"/>
      <c r="E27" s="39"/>
      <c r="F27" s="39"/>
      <c r="G27" s="72"/>
      <c r="H27" s="40"/>
      <c r="I27" s="39"/>
    </row>
    <row r="28" spans="1:9">
      <c r="A28" s="55"/>
      <c r="B28" s="25" t="s">
        <v>219</v>
      </c>
      <c r="C28" s="41">
        <v>8235</v>
      </c>
      <c r="D28" s="41"/>
      <c r="E28" s="32"/>
      <c r="F28" s="32"/>
      <c r="G28" s="42">
        <v>6188</v>
      </c>
      <c r="H28" s="42"/>
      <c r="I28" s="32"/>
    </row>
    <row r="29" spans="1:9">
      <c r="A29" s="55"/>
      <c r="B29" s="25"/>
      <c r="C29" s="41"/>
      <c r="D29" s="41"/>
      <c r="E29" s="32"/>
      <c r="F29" s="32"/>
      <c r="G29" s="42"/>
      <c r="H29" s="42"/>
      <c r="I29" s="32"/>
    </row>
    <row r="30" spans="1:9">
      <c r="A30" s="55"/>
      <c r="B30" s="37" t="s">
        <v>220</v>
      </c>
      <c r="C30" s="38">
        <v>5628</v>
      </c>
      <c r="D30" s="38"/>
      <c r="E30" s="39"/>
      <c r="F30" s="39"/>
      <c r="G30" s="40">
        <v>2330</v>
      </c>
      <c r="H30" s="40"/>
      <c r="I30" s="39"/>
    </row>
    <row r="31" spans="1:9" ht="15.75" thickBot="1">
      <c r="A31" s="55"/>
      <c r="B31" s="37"/>
      <c r="C31" s="43"/>
      <c r="D31" s="43"/>
      <c r="E31" s="44"/>
      <c r="F31" s="39"/>
      <c r="G31" s="45"/>
      <c r="H31" s="45"/>
      <c r="I31" s="44"/>
    </row>
    <row r="32" spans="1:9">
      <c r="A32" s="55"/>
      <c r="B32" s="46" t="s">
        <v>417</v>
      </c>
      <c r="C32" s="28">
        <v>29625</v>
      </c>
      <c r="D32" s="28"/>
      <c r="E32" s="30"/>
      <c r="F32" s="32"/>
      <c r="G32" s="35">
        <v>16876</v>
      </c>
      <c r="H32" s="35"/>
      <c r="I32" s="30"/>
    </row>
    <row r="33" spans="1:9">
      <c r="A33" s="55"/>
      <c r="B33" s="46"/>
      <c r="C33" s="29"/>
      <c r="D33" s="29"/>
      <c r="E33" s="31"/>
      <c r="F33" s="32"/>
      <c r="G33" s="36"/>
      <c r="H33" s="36"/>
      <c r="I33" s="31"/>
    </row>
    <row r="34" spans="1:9" ht="15.75" thickBot="1">
      <c r="A34" s="55"/>
      <c r="B34" s="21" t="s">
        <v>418</v>
      </c>
      <c r="C34" s="112" t="s">
        <v>419</v>
      </c>
      <c r="D34" s="112"/>
      <c r="E34" s="60" t="s">
        <v>149</v>
      </c>
      <c r="F34" s="15"/>
      <c r="G34" s="114" t="s">
        <v>420</v>
      </c>
      <c r="H34" s="114"/>
      <c r="I34" s="62" t="s">
        <v>149</v>
      </c>
    </row>
    <row r="35" spans="1:9">
      <c r="A35" s="55"/>
      <c r="B35" s="46" t="s">
        <v>421</v>
      </c>
      <c r="C35" s="26" t="s">
        <v>132</v>
      </c>
      <c r="D35" s="28">
        <v>11532</v>
      </c>
      <c r="E35" s="30"/>
      <c r="F35" s="32"/>
      <c r="G35" s="33" t="s">
        <v>132</v>
      </c>
      <c r="H35" s="119" t="s">
        <v>422</v>
      </c>
      <c r="I35" s="33" t="s">
        <v>149</v>
      </c>
    </row>
    <row r="36" spans="1:9" ht="15.75" thickBot="1">
      <c r="A36" s="55"/>
      <c r="B36" s="46"/>
      <c r="C36" s="48"/>
      <c r="D36" s="49"/>
      <c r="E36" s="50"/>
      <c r="F36" s="32"/>
      <c r="G36" s="52"/>
      <c r="H36" s="134"/>
      <c r="I36" s="52"/>
    </row>
    <row r="37" spans="1:9" ht="15.75" thickTop="1">
      <c r="A37" s="55"/>
      <c r="B37" s="22"/>
      <c r="C37" s="22"/>
      <c r="D37" s="22"/>
      <c r="E37" s="22"/>
      <c r="F37" s="22"/>
      <c r="G37" s="22"/>
      <c r="H37" s="22"/>
      <c r="I37" s="22"/>
    </row>
    <row r="38" spans="1:9">
      <c r="A38" s="55"/>
      <c r="B38" s="22"/>
      <c r="C38" s="22"/>
      <c r="D38" s="22"/>
      <c r="E38" s="22"/>
      <c r="F38" s="22"/>
      <c r="G38" s="22"/>
      <c r="H38" s="22"/>
      <c r="I38" s="22"/>
    </row>
    <row r="39" spans="1:9">
      <c r="A39" s="55"/>
      <c r="B39" s="13"/>
      <c r="C39" s="13"/>
      <c r="D39" s="13"/>
      <c r="E39" s="13"/>
      <c r="F39" s="13"/>
      <c r="G39" s="13"/>
      <c r="H39" s="13"/>
      <c r="I39" s="13"/>
    </row>
    <row r="40" spans="1:9">
      <c r="A40" s="55"/>
      <c r="B40" s="15"/>
      <c r="C40" s="64" t="s">
        <v>144</v>
      </c>
      <c r="D40" s="64"/>
      <c r="E40" s="64"/>
      <c r="F40" s="64"/>
      <c r="G40" s="64"/>
      <c r="H40" s="64"/>
      <c r="I40" s="64"/>
    </row>
    <row r="41" spans="1:9" ht="15.75" thickBot="1">
      <c r="A41" s="55"/>
      <c r="B41" s="14"/>
      <c r="C41" s="23" t="s">
        <v>145</v>
      </c>
      <c r="D41" s="23"/>
      <c r="E41" s="23"/>
      <c r="F41" s="23"/>
      <c r="G41" s="23"/>
      <c r="H41" s="23"/>
      <c r="I41" s="23"/>
    </row>
    <row r="42" spans="1:9" ht="15.75" thickBot="1">
      <c r="A42" s="55"/>
      <c r="B42" s="14" t="s">
        <v>128</v>
      </c>
      <c r="C42" s="65">
        <v>2013</v>
      </c>
      <c r="D42" s="65"/>
      <c r="E42" s="65"/>
      <c r="F42" s="15"/>
      <c r="G42" s="66">
        <v>2012</v>
      </c>
      <c r="H42" s="66"/>
      <c r="I42" s="66"/>
    </row>
    <row r="43" spans="1:9">
      <c r="A43" s="55"/>
      <c r="B43" s="90" t="s">
        <v>76</v>
      </c>
      <c r="C43" s="30"/>
      <c r="D43" s="30"/>
      <c r="E43" s="30"/>
      <c r="F43" s="19"/>
      <c r="G43" s="30"/>
      <c r="H43" s="30"/>
      <c r="I43" s="30"/>
    </row>
    <row r="44" spans="1:9">
      <c r="A44" s="55"/>
      <c r="B44" s="37" t="s">
        <v>217</v>
      </c>
      <c r="C44" s="73" t="s">
        <v>132</v>
      </c>
      <c r="D44" s="38">
        <v>1382</v>
      </c>
      <c r="E44" s="39"/>
      <c r="F44" s="39"/>
      <c r="G44" s="72" t="s">
        <v>132</v>
      </c>
      <c r="H44" s="40">
        <v>1022</v>
      </c>
      <c r="I44" s="39"/>
    </row>
    <row r="45" spans="1:9">
      <c r="A45" s="55"/>
      <c r="B45" s="37"/>
      <c r="C45" s="73"/>
      <c r="D45" s="38"/>
      <c r="E45" s="39"/>
      <c r="F45" s="39"/>
      <c r="G45" s="72"/>
      <c r="H45" s="40"/>
      <c r="I45" s="39"/>
    </row>
    <row r="46" spans="1:9">
      <c r="A46" s="55"/>
      <c r="B46" s="25" t="s">
        <v>219</v>
      </c>
      <c r="C46" s="71">
        <v>692</v>
      </c>
      <c r="D46" s="71"/>
      <c r="E46" s="32"/>
      <c r="F46" s="32"/>
      <c r="G46" s="67">
        <v>683</v>
      </c>
      <c r="H46" s="67"/>
      <c r="I46" s="32"/>
    </row>
    <row r="47" spans="1:9">
      <c r="A47" s="55"/>
      <c r="B47" s="25"/>
      <c r="C47" s="71"/>
      <c r="D47" s="71"/>
      <c r="E47" s="32"/>
      <c r="F47" s="32"/>
      <c r="G47" s="67"/>
      <c r="H47" s="67"/>
      <c r="I47" s="32"/>
    </row>
    <row r="48" spans="1:9">
      <c r="A48" s="55"/>
      <c r="B48" s="37" t="s">
        <v>220</v>
      </c>
      <c r="C48" s="69">
        <v>391</v>
      </c>
      <c r="D48" s="69"/>
      <c r="E48" s="39"/>
      <c r="F48" s="39"/>
      <c r="G48" s="70">
        <v>318</v>
      </c>
      <c r="H48" s="70"/>
      <c r="I48" s="39"/>
    </row>
    <row r="49" spans="1:9" ht="15.75" thickBot="1">
      <c r="A49" s="55"/>
      <c r="B49" s="37"/>
      <c r="C49" s="112"/>
      <c r="D49" s="112"/>
      <c r="E49" s="44"/>
      <c r="F49" s="39"/>
      <c r="G49" s="114"/>
      <c r="H49" s="114"/>
      <c r="I49" s="44"/>
    </row>
    <row r="50" spans="1:9">
      <c r="A50" s="55"/>
      <c r="B50" s="46" t="s">
        <v>417</v>
      </c>
      <c r="C50" s="28">
        <v>2465</v>
      </c>
      <c r="D50" s="28"/>
      <c r="E50" s="30"/>
      <c r="F50" s="32"/>
      <c r="G50" s="35">
        <v>2023</v>
      </c>
      <c r="H50" s="35"/>
      <c r="I50" s="30"/>
    </row>
    <row r="51" spans="1:9" ht="15.75" thickBot="1">
      <c r="A51" s="55"/>
      <c r="B51" s="46"/>
      <c r="C51" s="95"/>
      <c r="D51" s="95"/>
      <c r="E51" s="75"/>
      <c r="F51" s="32"/>
      <c r="G51" s="100"/>
      <c r="H51" s="100"/>
      <c r="I51" s="75"/>
    </row>
    <row r="52" spans="1:9">
      <c r="A52" s="55"/>
      <c r="B52" s="37" t="s">
        <v>418</v>
      </c>
      <c r="C52" s="80">
        <v>442</v>
      </c>
      <c r="D52" s="80"/>
      <c r="E52" s="82"/>
      <c r="F52" s="39"/>
      <c r="G52" s="86">
        <v>692</v>
      </c>
      <c r="H52" s="86"/>
      <c r="I52" s="82"/>
    </row>
    <row r="53" spans="1:9" ht="15.75" thickBot="1">
      <c r="A53" s="55"/>
      <c r="B53" s="37"/>
      <c r="C53" s="112"/>
      <c r="D53" s="112"/>
      <c r="E53" s="44"/>
      <c r="F53" s="39"/>
      <c r="G53" s="114"/>
      <c r="H53" s="114"/>
      <c r="I53" s="44"/>
    </row>
    <row r="54" spans="1:9">
      <c r="A54" s="55"/>
      <c r="B54" s="46" t="s">
        <v>423</v>
      </c>
      <c r="C54" s="26" t="s">
        <v>132</v>
      </c>
      <c r="D54" s="28">
        <v>2907</v>
      </c>
      <c r="E54" s="30"/>
      <c r="F54" s="32"/>
      <c r="G54" s="33" t="s">
        <v>132</v>
      </c>
      <c r="H54" s="35">
        <v>2715</v>
      </c>
      <c r="I54" s="30"/>
    </row>
    <row r="55" spans="1:9" ht="15.75" thickBot="1">
      <c r="A55" s="55"/>
      <c r="B55" s="46"/>
      <c r="C55" s="48"/>
      <c r="D55" s="49"/>
      <c r="E55" s="50"/>
      <c r="F55" s="32"/>
      <c r="G55" s="52"/>
      <c r="H55" s="53"/>
      <c r="I55" s="50"/>
    </row>
    <row r="56" spans="1:9" ht="15.75" thickTop="1">
      <c r="A56" s="55"/>
      <c r="B56" s="22"/>
      <c r="C56" s="22"/>
      <c r="D56" s="22"/>
      <c r="E56" s="22"/>
      <c r="F56" s="22"/>
      <c r="G56" s="22"/>
      <c r="H56" s="22"/>
      <c r="I56" s="22"/>
    </row>
    <row r="57" spans="1:9">
      <c r="A57" s="55"/>
      <c r="B57" s="22"/>
      <c r="C57" s="22"/>
      <c r="D57" s="22"/>
      <c r="E57" s="22"/>
      <c r="F57" s="22"/>
      <c r="G57" s="22"/>
      <c r="H57" s="22"/>
      <c r="I57" s="22"/>
    </row>
    <row r="58" spans="1:9">
      <c r="A58" s="55"/>
      <c r="B58" s="13"/>
      <c r="C58" s="13"/>
      <c r="D58" s="13"/>
      <c r="E58" s="13"/>
      <c r="F58" s="13"/>
      <c r="G58" s="13"/>
      <c r="H58" s="13"/>
      <c r="I58" s="13"/>
    </row>
    <row r="59" spans="1:9">
      <c r="A59" s="55"/>
      <c r="B59" s="15"/>
      <c r="C59" s="64" t="s">
        <v>144</v>
      </c>
      <c r="D59" s="64"/>
      <c r="E59" s="64"/>
      <c r="F59" s="64"/>
      <c r="G59" s="64"/>
      <c r="H59" s="64"/>
      <c r="I59" s="64"/>
    </row>
    <row r="60" spans="1:9" ht="15.75" thickBot="1">
      <c r="A60" s="55"/>
      <c r="B60" s="62"/>
      <c r="C60" s="23" t="s">
        <v>145</v>
      </c>
      <c r="D60" s="23"/>
      <c r="E60" s="23"/>
      <c r="F60" s="23"/>
      <c r="G60" s="23"/>
      <c r="H60" s="23"/>
      <c r="I60" s="23"/>
    </row>
    <row r="61" spans="1:9" ht="15.75" thickBot="1">
      <c r="A61" s="55"/>
      <c r="B61" s="14" t="s">
        <v>128</v>
      </c>
      <c r="C61" s="65">
        <v>2013</v>
      </c>
      <c r="D61" s="65"/>
      <c r="E61" s="65"/>
      <c r="F61" s="15"/>
      <c r="G61" s="66">
        <v>2012</v>
      </c>
      <c r="H61" s="66"/>
      <c r="I61" s="66"/>
    </row>
    <row r="62" spans="1:9">
      <c r="A62" s="55"/>
      <c r="B62" s="90" t="s">
        <v>424</v>
      </c>
      <c r="C62" s="30"/>
      <c r="D62" s="30"/>
      <c r="E62" s="30"/>
      <c r="F62" s="19"/>
      <c r="G62" s="30"/>
      <c r="H62" s="30"/>
      <c r="I62" s="30"/>
    </row>
    <row r="63" spans="1:9">
      <c r="A63" s="55"/>
      <c r="B63" s="37" t="s">
        <v>217</v>
      </c>
      <c r="C63" s="73" t="s">
        <v>132</v>
      </c>
      <c r="D63" s="38">
        <v>1102</v>
      </c>
      <c r="E63" s="39"/>
      <c r="F63" s="39"/>
      <c r="G63" s="72" t="s">
        <v>132</v>
      </c>
      <c r="H63" s="70">
        <v>815</v>
      </c>
      <c r="I63" s="39"/>
    </row>
    <row r="64" spans="1:9">
      <c r="A64" s="55"/>
      <c r="B64" s="37"/>
      <c r="C64" s="73"/>
      <c r="D64" s="38"/>
      <c r="E64" s="39"/>
      <c r="F64" s="39"/>
      <c r="G64" s="72"/>
      <c r="H64" s="70"/>
      <c r="I64" s="39"/>
    </row>
    <row r="65" spans="1:9">
      <c r="A65" s="55"/>
      <c r="B65" s="25" t="s">
        <v>219</v>
      </c>
      <c r="C65" s="41">
        <v>1367</v>
      </c>
      <c r="D65" s="41"/>
      <c r="E65" s="32"/>
      <c r="F65" s="32"/>
      <c r="G65" s="67">
        <v>231</v>
      </c>
      <c r="H65" s="67"/>
      <c r="I65" s="32"/>
    </row>
    <row r="66" spans="1:9">
      <c r="A66" s="55"/>
      <c r="B66" s="25"/>
      <c r="C66" s="41"/>
      <c r="D66" s="41"/>
      <c r="E66" s="32"/>
      <c r="F66" s="32"/>
      <c r="G66" s="67"/>
      <c r="H66" s="67"/>
      <c r="I66" s="32"/>
    </row>
    <row r="67" spans="1:9">
      <c r="A67" s="55"/>
      <c r="B67" s="37" t="s">
        <v>220</v>
      </c>
      <c r="C67" s="69">
        <v>446</v>
      </c>
      <c r="D67" s="69"/>
      <c r="E67" s="39"/>
      <c r="F67" s="39"/>
      <c r="G67" s="70">
        <v>24</v>
      </c>
      <c r="H67" s="70"/>
      <c r="I67" s="39"/>
    </row>
    <row r="68" spans="1:9">
      <c r="A68" s="55"/>
      <c r="B68" s="37"/>
      <c r="C68" s="69"/>
      <c r="D68" s="69"/>
      <c r="E68" s="39"/>
      <c r="F68" s="39"/>
      <c r="G68" s="70"/>
      <c r="H68" s="70"/>
      <c r="I68" s="39"/>
    </row>
    <row r="69" spans="1:9">
      <c r="A69" s="55"/>
      <c r="B69" s="25" t="s">
        <v>425</v>
      </c>
      <c r="C69" s="71">
        <v>285</v>
      </c>
      <c r="D69" s="71"/>
      <c r="E69" s="32"/>
      <c r="F69" s="32"/>
      <c r="G69" s="67">
        <v>702</v>
      </c>
      <c r="H69" s="67"/>
      <c r="I69" s="32"/>
    </row>
    <row r="70" spans="1:9" ht="15.75" thickBot="1">
      <c r="A70" s="55"/>
      <c r="B70" s="25"/>
      <c r="C70" s="74"/>
      <c r="D70" s="74"/>
      <c r="E70" s="75"/>
      <c r="F70" s="32"/>
      <c r="G70" s="76"/>
      <c r="H70" s="76"/>
      <c r="I70" s="75"/>
    </row>
    <row r="71" spans="1:9">
      <c r="A71" s="55"/>
      <c r="B71" s="68" t="s">
        <v>426</v>
      </c>
      <c r="C71" s="78" t="s">
        <v>132</v>
      </c>
      <c r="D71" s="97">
        <v>3200</v>
      </c>
      <c r="E71" s="82"/>
      <c r="F71" s="39"/>
      <c r="G71" s="84" t="s">
        <v>132</v>
      </c>
      <c r="H71" s="101">
        <v>1772</v>
      </c>
      <c r="I71" s="82"/>
    </row>
    <row r="72" spans="1:9" ht="15.75" thickBot="1">
      <c r="A72" s="55"/>
      <c r="B72" s="68"/>
      <c r="C72" s="79"/>
      <c r="D72" s="98"/>
      <c r="E72" s="83"/>
      <c r="F72" s="39"/>
      <c r="G72" s="85"/>
      <c r="H72" s="102"/>
      <c r="I72" s="83"/>
    </row>
    <row r="73" spans="1:9" ht="15.75" thickTop="1">
      <c r="A73" s="55"/>
      <c r="B73" s="22"/>
      <c r="C73" s="22"/>
      <c r="D73" s="22"/>
      <c r="E73" s="22"/>
      <c r="F73" s="22"/>
      <c r="G73" s="22"/>
      <c r="H73" s="22"/>
      <c r="I73" s="22"/>
    </row>
    <row r="74" spans="1:9">
      <c r="A74" s="55"/>
      <c r="B74" s="22"/>
      <c r="C74" s="22"/>
      <c r="D74" s="22"/>
      <c r="E74" s="22"/>
      <c r="F74" s="22"/>
      <c r="G74" s="22"/>
      <c r="H74" s="22"/>
      <c r="I74" s="22"/>
    </row>
    <row r="75" spans="1:9">
      <c r="A75" s="55"/>
      <c r="B75" s="13"/>
      <c r="C75" s="13"/>
      <c r="D75" s="13"/>
      <c r="E75" s="13"/>
      <c r="F75" s="13"/>
      <c r="G75" s="13"/>
      <c r="H75" s="13"/>
      <c r="I75" s="13"/>
    </row>
    <row r="76" spans="1:9" ht="15.75" thickBot="1">
      <c r="A76" s="55"/>
      <c r="B76" s="14" t="s">
        <v>128</v>
      </c>
      <c r="C76" s="23" t="s">
        <v>129</v>
      </c>
      <c r="D76" s="23"/>
      <c r="E76" s="23"/>
      <c r="F76" s="15"/>
      <c r="G76" s="24" t="s">
        <v>130</v>
      </c>
      <c r="H76" s="24"/>
      <c r="I76" s="24"/>
    </row>
    <row r="77" spans="1:9">
      <c r="A77" s="55"/>
      <c r="B77" s="90" t="s">
        <v>427</v>
      </c>
      <c r="C77" s="30"/>
      <c r="D77" s="30"/>
      <c r="E77" s="30"/>
      <c r="F77" s="19"/>
      <c r="G77" s="30"/>
      <c r="H77" s="30"/>
      <c r="I77" s="30"/>
    </row>
    <row r="78" spans="1:9">
      <c r="A78" s="55"/>
      <c r="B78" s="37" t="s">
        <v>217</v>
      </c>
      <c r="C78" s="73" t="s">
        <v>132</v>
      </c>
      <c r="D78" s="38">
        <v>691337</v>
      </c>
      <c r="E78" s="39"/>
      <c r="F78" s="39"/>
      <c r="G78" s="72" t="s">
        <v>132</v>
      </c>
      <c r="H78" s="40">
        <v>680346</v>
      </c>
      <c r="I78" s="39"/>
    </row>
    <row r="79" spans="1:9">
      <c r="A79" s="55"/>
      <c r="B79" s="37"/>
      <c r="C79" s="73"/>
      <c r="D79" s="38"/>
      <c r="E79" s="39"/>
      <c r="F79" s="39"/>
      <c r="G79" s="72"/>
      <c r="H79" s="40"/>
      <c r="I79" s="39"/>
    </row>
    <row r="80" spans="1:9">
      <c r="A80" s="55"/>
      <c r="B80" s="25" t="s">
        <v>219</v>
      </c>
      <c r="C80" s="41">
        <v>384620</v>
      </c>
      <c r="D80" s="41"/>
      <c r="E80" s="32"/>
      <c r="F80" s="32"/>
      <c r="G80" s="42">
        <v>369937</v>
      </c>
      <c r="H80" s="42"/>
      <c r="I80" s="32"/>
    </row>
    <row r="81" spans="1:9">
      <c r="A81" s="55"/>
      <c r="B81" s="25"/>
      <c r="C81" s="41"/>
      <c r="D81" s="41"/>
      <c r="E81" s="32"/>
      <c r="F81" s="32"/>
      <c r="G81" s="42"/>
      <c r="H81" s="42"/>
      <c r="I81" s="32"/>
    </row>
    <row r="82" spans="1:9">
      <c r="A82" s="55"/>
      <c r="B82" s="37" t="s">
        <v>220</v>
      </c>
      <c r="C82" s="38">
        <v>256317</v>
      </c>
      <c r="D82" s="38"/>
      <c r="E82" s="39"/>
      <c r="F82" s="39"/>
      <c r="G82" s="40">
        <v>228814</v>
      </c>
      <c r="H82" s="40"/>
      <c r="I82" s="39"/>
    </row>
    <row r="83" spans="1:9">
      <c r="A83" s="55"/>
      <c r="B83" s="37"/>
      <c r="C83" s="38"/>
      <c r="D83" s="38"/>
      <c r="E83" s="39"/>
      <c r="F83" s="39"/>
      <c r="G83" s="40"/>
      <c r="H83" s="40"/>
      <c r="I83" s="39"/>
    </row>
    <row r="84" spans="1:9">
      <c r="A84" s="55"/>
      <c r="B84" s="25" t="s">
        <v>428</v>
      </c>
      <c r="C84" s="41">
        <v>600559</v>
      </c>
      <c r="D84" s="41"/>
      <c r="E84" s="32"/>
      <c r="F84" s="32"/>
      <c r="G84" s="42">
        <v>707692</v>
      </c>
      <c r="H84" s="42"/>
      <c r="I84" s="32"/>
    </row>
    <row r="85" spans="1:9" ht="15.75" thickBot="1">
      <c r="A85" s="55"/>
      <c r="B85" s="25"/>
      <c r="C85" s="95"/>
      <c r="D85" s="95"/>
      <c r="E85" s="75"/>
      <c r="F85" s="32"/>
      <c r="G85" s="100"/>
      <c r="H85" s="100"/>
      <c r="I85" s="75"/>
    </row>
    <row r="86" spans="1:9">
      <c r="A86" s="55"/>
      <c r="B86" s="68" t="s">
        <v>426</v>
      </c>
      <c r="C86" s="78" t="s">
        <v>132</v>
      </c>
      <c r="D86" s="97">
        <v>1932833</v>
      </c>
      <c r="E86" s="82"/>
      <c r="F86" s="39"/>
      <c r="G86" s="84" t="s">
        <v>132</v>
      </c>
      <c r="H86" s="101">
        <v>1986789</v>
      </c>
      <c r="I86" s="82"/>
    </row>
    <row r="87" spans="1:9" ht="15.75" thickBot="1">
      <c r="A87" s="55"/>
      <c r="B87" s="68"/>
      <c r="C87" s="79"/>
      <c r="D87" s="98"/>
      <c r="E87" s="83"/>
      <c r="F87" s="39"/>
      <c r="G87" s="85"/>
      <c r="H87" s="102"/>
      <c r="I87" s="83"/>
    </row>
    <row r="88" spans="1:9" ht="15.75" thickTop="1">
      <c r="A88" s="55"/>
      <c r="B88" s="39"/>
      <c r="C88" s="39"/>
      <c r="D88" s="39"/>
      <c r="E88" s="39"/>
      <c r="F88" s="39"/>
      <c r="G88" s="39"/>
      <c r="H88" s="39"/>
      <c r="I88" s="39"/>
    </row>
    <row r="89" spans="1:9">
      <c r="A89" s="55"/>
      <c r="B89" s="13"/>
      <c r="C89" s="13"/>
    </row>
    <row r="90" spans="1:9" ht="127.5">
      <c r="A90" s="55"/>
      <c r="B90" s="142" t="s">
        <v>429</v>
      </c>
      <c r="C90" s="143" t="s">
        <v>430</v>
      </c>
    </row>
    <row r="91" spans="1:9">
      <c r="A91" s="55"/>
      <c r="B91" s="13"/>
      <c r="C91" s="13"/>
    </row>
    <row r="92" spans="1:9" ht="63.75">
      <c r="A92" s="55"/>
      <c r="B92" s="142" t="s">
        <v>431</v>
      </c>
      <c r="C92" s="143" t="s">
        <v>432</v>
      </c>
    </row>
  </sheetData>
  <mergeCells count="216">
    <mergeCell ref="B88:I88"/>
    <mergeCell ref="H86:H87"/>
    <mergeCell ref="I86:I87"/>
    <mergeCell ref="A1:A2"/>
    <mergeCell ref="B1:I1"/>
    <mergeCell ref="B2:I2"/>
    <mergeCell ref="B3:I3"/>
    <mergeCell ref="A4:A92"/>
    <mergeCell ref="B4:I4"/>
    <mergeCell ref="B19:I19"/>
    <mergeCell ref="B37:I37"/>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1:H72"/>
    <mergeCell ref="I71:I72"/>
    <mergeCell ref="B74:I74"/>
    <mergeCell ref="C76:E76"/>
    <mergeCell ref="G76:I76"/>
    <mergeCell ref="C77:E77"/>
    <mergeCell ref="G77:I77"/>
    <mergeCell ref="B73:I73"/>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4:H55"/>
    <mergeCell ref="I54:I55"/>
    <mergeCell ref="B57:I57"/>
    <mergeCell ref="C59:I59"/>
    <mergeCell ref="C60:I60"/>
    <mergeCell ref="C61:E61"/>
    <mergeCell ref="G61:I61"/>
    <mergeCell ref="B56:I5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35:I36"/>
    <mergeCell ref="B38:I38"/>
    <mergeCell ref="C40:I40"/>
    <mergeCell ref="C41:I41"/>
    <mergeCell ref="C42:E42"/>
    <mergeCell ref="G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7:H18"/>
    <mergeCell ref="I17:I18"/>
    <mergeCell ref="B20:I20"/>
    <mergeCell ref="C22:I22"/>
    <mergeCell ref="C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5703125" customWidth="1"/>
    <col min="12" max="12" width="7.5703125" customWidth="1"/>
    <col min="13" max="13" width="2"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6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34</v>
      </c>
      <c r="B3" s="54" t="s">
        <v>5</v>
      </c>
      <c r="C3" s="54"/>
      <c r="D3" s="54"/>
      <c r="E3" s="54"/>
      <c r="F3" s="54"/>
      <c r="G3" s="54"/>
      <c r="H3" s="54"/>
      <c r="I3" s="54"/>
      <c r="J3" s="54"/>
      <c r="K3" s="54"/>
      <c r="L3" s="54"/>
      <c r="M3" s="54"/>
      <c r="N3" s="54"/>
      <c r="O3" s="54"/>
      <c r="P3" s="54"/>
      <c r="Q3" s="54"/>
      <c r="R3" s="54"/>
      <c r="S3" s="54"/>
      <c r="T3" s="54"/>
      <c r="U3" s="54"/>
    </row>
    <row r="4" spans="1:21" ht="15" customHeight="1">
      <c r="A4" s="55" t="s">
        <v>615</v>
      </c>
      <c r="B4" s="54" t="s">
        <v>5</v>
      </c>
      <c r="C4" s="54"/>
      <c r="D4" s="54"/>
      <c r="E4" s="54"/>
      <c r="F4" s="54"/>
      <c r="G4" s="54"/>
      <c r="H4" s="54"/>
      <c r="I4" s="54"/>
      <c r="J4" s="54"/>
      <c r="K4" s="54"/>
      <c r="L4" s="54"/>
      <c r="M4" s="54"/>
      <c r="N4" s="54"/>
      <c r="O4" s="54"/>
      <c r="P4" s="54"/>
      <c r="Q4" s="54"/>
      <c r="R4" s="54"/>
      <c r="S4" s="54"/>
      <c r="T4" s="54"/>
      <c r="U4" s="54"/>
    </row>
    <row r="5" spans="1:21">
      <c r="A5" s="55"/>
      <c r="B5" s="22"/>
      <c r="C5" s="22"/>
      <c r="D5" s="22"/>
      <c r="E5" s="22"/>
      <c r="F5" s="22"/>
      <c r="G5" s="22"/>
      <c r="H5" s="22"/>
      <c r="I5" s="22"/>
      <c r="J5" s="22"/>
      <c r="K5" s="22"/>
      <c r="L5" s="22"/>
      <c r="M5" s="22"/>
      <c r="N5" s="22"/>
      <c r="O5" s="22"/>
      <c r="P5" s="22"/>
      <c r="Q5" s="22"/>
      <c r="R5" s="22"/>
      <c r="S5" s="22"/>
      <c r="T5" s="22"/>
      <c r="U5" s="22"/>
    </row>
    <row r="6" spans="1:21">
      <c r="A6" s="55"/>
      <c r="B6" s="13"/>
      <c r="C6" s="13"/>
      <c r="D6" s="13"/>
      <c r="E6" s="13"/>
      <c r="F6" s="13"/>
      <c r="G6" s="13"/>
      <c r="H6" s="13"/>
      <c r="I6" s="13"/>
      <c r="J6" s="13"/>
      <c r="K6" s="13"/>
      <c r="L6" s="13"/>
      <c r="M6" s="13"/>
      <c r="N6" s="13"/>
      <c r="O6" s="13"/>
      <c r="P6" s="13"/>
      <c r="Q6" s="13"/>
      <c r="R6" s="13"/>
      <c r="S6" s="13"/>
      <c r="T6" s="13"/>
      <c r="U6" s="13"/>
    </row>
    <row r="7" spans="1:21">
      <c r="A7" s="55"/>
      <c r="B7" s="39"/>
      <c r="C7" s="64" t="s">
        <v>437</v>
      </c>
      <c r="D7" s="64"/>
      <c r="E7" s="64"/>
      <c r="F7" s="39"/>
      <c r="G7" s="64" t="s">
        <v>439</v>
      </c>
      <c r="H7" s="64"/>
      <c r="I7" s="64"/>
      <c r="J7" s="39"/>
      <c r="K7" s="64" t="s">
        <v>441</v>
      </c>
      <c r="L7" s="64"/>
      <c r="M7" s="64"/>
      <c r="N7" s="39"/>
      <c r="O7" s="64" t="s">
        <v>442</v>
      </c>
      <c r="P7" s="64"/>
      <c r="Q7" s="64"/>
      <c r="R7" s="39"/>
      <c r="S7" s="64" t="s">
        <v>444</v>
      </c>
      <c r="T7" s="64"/>
      <c r="U7" s="64"/>
    </row>
    <row r="8" spans="1:21">
      <c r="A8" s="55"/>
      <c r="B8" s="39"/>
      <c r="C8" s="64" t="s">
        <v>438</v>
      </c>
      <c r="D8" s="64"/>
      <c r="E8" s="64"/>
      <c r="F8" s="39"/>
      <c r="G8" s="64" t="s">
        <v>440</v>
      </c>
      <c r="H8" s="64"/>
      <c r="I8" s="64"/>
      <c r="J8" s="39"/>
      <c r="K8" s="64" t="s">
        <v>440</v>
      </c>
      <c r="L8" s="64"/>
      <c r="M8" s="64"/>
      <c r="N8" s="39"/>
      <c r="O8" s="64" t="s">
        <v>443</v>
      </c>
      <c r="P8" s="64"/>
      <c r="Q8" s="64"/>
      <c r="R8" s="39"/>
      <c r="S8" s="64" t="s">
        <v>437</v>
      </c>
      <c r="T8" s="64"/>
      <c r="U8" s="64"/>
    </row>
    <row r="9" spans="1:21" ht="15.75" thickBot="1">
      <c r="A9" s="55"/>
      <c r="B9" s="39"/>
      <c r="C9" s="104"/>
      <c r="D9" s="104"/>
      <c r="E9" s="104"/>
      <c r="F9" s="39"/>
      <c r="G9" s="104"/>
      <c r="H9" s="104"/>
      <c r="I9" s="104"/>
      <c r="J9" s="39"/>
      <c r="K9" s="104"/>
      <c r="L9" s="104"/>
      <c r="M9" s="104"/>
      <c r="N9" s="39"/>
      <c r="O9" s="104"/>
      <c r="P9" s="104"/>
      <c r="Q9" s="104"/>
      <c r="R9" s="39"/>
      <c r="S9" s="23" t="s">
        <v>438</v>
      </c>
      <c r="T9" s="23"/>
      <c r="U9" s="23"/>
    </row>
    <row r="10" spans="1:21">
      <c r="A10" s="55"/>
      <c r="B10" s="90" t="s">
        <v>27</v>
      </c>
      <c r="C10" s="30"/>
      <c r="D10" s="30"/>
      <c r="E10" s="30"/>
      <c r="F10" s="19"/>
      <c r="G10" s="30"/>
      <c r="H10" s="30"/>
      <c r="I10" s="30"/>
      <c r="J10" s="19"/>
      <c r="K10" s="30"/>
      <c r="L10" s="30"/>
      <c r="M10" s="30"/>
      <c r="N10" s="19"/>
      <c r="O10" s="30"/>
      <c r="P10" s="30"/>
      <c r="Q10" s="30"/>
      <c r="R10" s="19"/>
      <c r="S10" s="30"/>
      <c r="T10" s="30"/>
      <c r="U10" s="30"/>
    </row>
    <row r="11" spans="1:21">
      <c r="A11" s="55"/>
      <c r="B11" s="37" t="s">
        <v>28</v>
      </c>
      <c r="C11" s="72" t="s">
        <v>132</v>
      </c>
      <c r="D11" s="40">
        <v>388595</v>
      </c>
      <c r="E11" s="39"/>
      <c r="F11" s="39"/>
      <c r="G11" s="72" t="s">
        <v>132</v>
      </c>
      <c r="H11" s="70">
        <v>69</v>
      </c>
      <c r="I11" s="39"/>
      <c r="J11" s="39"/>
      <c r="K11" s="72" t="s">
        <v>132</v>
      </c>
      <c r="L11" s="40">
        <v>1534</v>
      </c>
      <c r="M11" s="39"/>
      <c r="N11" s="39"/>
      <c r="O11" s="72" t="s">
        <v>132</v>
      </c>
      <c r="P11" s="70" t="s">
        <v>445</v>
      </c>
      <c r="Q11" s="72" t="s">
        <v>149</v>
      </c>
      <c r="R11" s="39"/>
      <c r="S11" s="72" t="s">
        <v>132</v>
      </c>
      <c r="T11" s="40">
        <v>382560</v>
      </c>
      <c r="U11" s="39"/>
    </row>
    <row r="12" spans="1:21">
      <c r="A12" s="55"/>
      <c r="B12" s="37"/>
      <c r="C12" s="72"/>
      <c r="D12" s="40"/>
      <c r="E12" s="39"/>
      <c r="F12" s="39"/>
      <c r="G12" s="72"/>
      <c r="H12" s="70"/>
      <c r="I12" s="39"/>
      <c r="J12" s="39"/>
      <c r="K12" s="72"/>
      <c r="L12" s="40"/>
      <c r="M12" s="39"/>
      <c r="N12" s="39"/>
      <c r="O12" s="72"/>
      <c r="P12" s="70"/>
      <c r="Q12" s="72"/>
      <c r="R12" s="39"/>
      <c r="S12" s="72"/>
      <c r="T12" s="40"/>
      <c r="U12" s="39"/>
    </row>
    <row r="13" spans="1:21">
      <c r="A13" s="55"/>
      <c r="B13" s="25" t="s">
        <v>29</v>
      </c>
      <c r="C13" s="42">
        <v>48268</v>
      </c>
      <c r="D13" s="42"/>
      <c r="E13" s="32"/>
      <c r="F13" s="32"/>
      <c r="G13" s="67">
        <v>887</v>
      </c>
      <c r="H13" s="67"/>
      <c r="I13" s="32"/>
      <c r="J13" s="32"/>
      <c r="K13" s="67" t="s">
        <v>152</v>
      </c>
      <c r="L13" s="67"/>
      <c r="M13" s="32"/>
      <c r="N13" s="32"/>
      <c r="O13" s="67" t="s">
        <v>152</v>
      </c>
      <c r="P13" s="67"/>
      <c r="Q13" s="32"/>
      <c r="R13" s="32"/>
      <c r="S13" s="42">
        <v>49155</v>
      </c>
      <c r="T13" s="42"/>
      <c r="U13" s="32"/>
    </row>
    <row r="14" spans="1:21">
      <c r="A14" s="55"/>
      <c r="B14" s="25"/>
      <c r="C14" s="42"/>
      <c r="D14" s="42"/>
      <c r="E14" s="32"/>
      <c r="F14" s="32"/>
      <c r="G14" s="67"/>
      <c r="H14" s="67"/>
      <c r="I14" s="32"/>
      <c r="J14" s="32"/>
      <c r="K14" s="67"/>
      <c r="L14" s="67"/>
      <c r="M14" s="32"/>
      <c r="N14" s="32"/>
      <c r="O14" s="67"/>
      <c r="P14" s="67"/>
      <c r="Q14" s="32"/>
      <c r="R14" s="32"/>
      <c r="S14" s="42"/>
      <c r="T14" s="42"/>
      <c r="U14" s="32"/>
    </row>
    <row r="15" spans="1:21">
      <c r="A15" s="55"/>
      <c r="B15" s="37" t="s">
        <v>446</v>
      </c>
      <c r="C15" s="70" t="s">
        <v>152</v>
      </c>
      <c r="D15" s="70"/>
      <c r="E15" s="39"/>
      <c r="F15" s="39"/>
      <c r="G15" s="40">
        <v>21072</v>
      </c>
      <c r="H15" s="40"/>
      <c r="I15" s="39"/>
      <c r="J15" s="39"/>
      <c r="K15" s="70">
        <v>2</v>
      </c>
      <c r="L15" s="70"/>
      <c r="M15" s="39"/>
      <c r="N15" s="39"/>
      <c r="O15" s="70" t="s">
        <v>152</v>
      </c>
      <c r="P15" s="70"/>
      <c r="Q15" s="39"/>
      <c r="R15" s="39"/>
      <c r="S15" s="40">
        <v>21074</v>
      </c>
      <c r="T15" s="40"/>
      <c r="U15" s="39"/>
    </row>
    <row r="16" spans="1:21">
      <c r="A16" s="55"/>
      <c r="B16" s="37"/>
      <c r="C16" s="70"/>
      <c r="D16" s="70"/>
      <c r="E16" s="39"/>
      <c r="F16" s="39"/>
      <c r="G16" s="40"/>
      <c r="H16" s="40"/>
      <c r="I16" s="39"/>
      <c r="J16" s="39"/>
      <c r="K16" s="70"/>
      <c r="L16" s="70"/>
      <c r="M16" s="39"/>
      <c r="N16" s="39"/>
      <c r="O16" s="70"/>
      <c r="P16" s="70"/>
      <c r="Q16" s="39"/>
      <c r="R16" s="39"/>
      <c r="S16" s="40"/>
      <c r="T16" s="40"/>
      <c r="U16" s="39"/>
    </row>
    <row r="17" spans="1:21">
      <c r="A17" s="55"/>
      <c r="B17" s="25" t="s">
        <v>31</v>
      </c>
      <c r="C17" s="42">
        <v>2813</v>
      </c>
      <c r="D17" s="42"/>
      <c r="E17" s="32"/>
      <c r="F17" s="32"/>
      <c r="G17" s="67" t="s">
        <v>152</v>
      </c>
      <c r="H17" s="67"/>
      <c r="I17" s="32"/>
      <c r="J17" s="32"/>
      <c r="K17" s="67" t="s">
        <v>152</v>
      </c>
      <c r="L17" s="67"/>
      <c r="M17" s="32"/>
      <c r="N17" s="32"/>
      <c r="O17" s="67" t="s">
        <v>152</v>
      </c>
      <c r="P17" s="67"/>
      <c r="Q17" s="32"/>
      <c r="R17" s="32"/>
      <c r="S17" s="42">
        <v>2813</v>
      </c>
      <c r="T17" s="42"/>
      <c r="U17" s="32"/>
    </row>
    <row r="18" spans="1:21">
      <c r="A18" s="55"/>
      <c r="B18" s="25"/>
      <c r="C18" s="42"/>
      <c r="D18" s="42"/>
      <c r="E18" s="32"/>
      <c r="F18" s="32"/>
      <c r="G18" s="67"/>
      <c r="H18" s="67"/>
      <c r="I18" s="32"/>
      <c r="J18" s="32"/>
      <c r="K18" s="67"/>
      <c r="L18" s="67"/>
      <c r="M18" s="32"/>
      <c r="N18" s="32"/>
      <c r="O18" s="67"/>
      <c r="P18" s="67"/>
      <c r="Q18" s="32"/>
      <c r="R18" s="32"/>
      <c r="S18" s="42"/>
      <c r="T18" s="42"/>
      <c r="U18" s="32"/>
    </row>
    <row r="19" spans="1:21">
      <c r="A19" s="55"/>
      <c r="B19" s="37" t="s">
        <v>33</v>
      </c>
      <c r="C19" s="70" t="s">
        <v>152</v>
      </c>
      <c r="D19" s="70"/>
      <c r="E19" s="39"/>
      <c r="F19" s="39"/>
      <c r="G19" s="40">
        <v>1374987</v>
      </c>
      <c r="H19" s="40"/>
      <c r="I19" s="39"/>
      <c r="J19" s="39"/>
      <c r="K19" s="70" t="s">
        <v>152</v>
      </c>
      <c r="L19" s="70"/>
      <c r="M19" s="39"/>
      <c r="N19" s="39"/>
      <c r="O19" s="70" t="s">
        <v>152</v>
      </c>
      <c r="P19" s="70"/>
      <c r="Q19" s="39"/>
      <c r="R19" s="39"/>
      <c r="S19" s="40">
        <v>1374987</v>
      </c>
      <c r="T19" s="40"/>
      <c r="U19" s="39"/>
    </row>
    <row r="20" spans="1:21">
      <c r="A20" s="55"/>
      <c r="B20" s="37"/>
      <c r="C20" s="70"/>
      <c r="D20" s="70"/>
      <c r="E20" s="39"/>
      <c r="F20" s="39"/>
      <c r="G20" s="40"/>
      <c r="H20" s="40"/>
      <c r="I20" s="39"/>
      <c r="J20" s="39"/>
      <c r="K20" s="70"/>
      <c r="L20" s="70"/>
      <c r="M20" s="39"/>
      <c r="N20" s="39"/>
      <c r="O20" s="70"/>
      <c r="P20" s="70"/>
      <c r="Q20" s="39"/>
      <c r="R20" s="39"/>
      <c r="S20" s="40"/>
      <c r="T20" s="40"/>
      <c r="U20" s="39"/>
    </row>
    <row r="21" spans="1:21">
      <c r="A21" s="55"/>
      <c r="B21" s="25" t="s">
        <v>447</v>
      </c>
      <c r="C21" s="67" t="s">
        <v>152</v>
      </c>
      <c r="D21" s="67"/>
      <c r="E21" s="32"/>
      <c r="F21" s="32"/>
      <c r="G21" s="42">
        <v>7751</v>
      </c>
      <c r="H21" s="42"/>
      <c r="I21" s="32"/>
      <c r="J21" s="32"/>
      <c r="K21" s="67" t="s">
        <v>152</v>
      </c>
      <c r="L21" s="67"/>
      <c r="M21" s="32"/>
      <c r="N21" s="32"/>
      <c r="O21" s="67" t="s">
        <v>152</v>
      </c>
      <c r="P21" s="67"/>
      <c r="Q21" s="32"/>
      <c r="R21" s="32"/>
      <c r="S21" s="42">
        <v>7751</v>
      </c>
      <c r="T21" s="42"/>
      <c r="U21" s="32"/>
    </row>
    <row r="22" spans="1:21">
      <c r="A22" s="55"/>
      <c r="B22" s="25"/>
      <c r="C22" s="67"/>
      <c r="D22" s="67"/>
      <c r="E22" s="32"/>
      <c r="F22" s="32"/>
      <c r="G22" s="42"/>
      <c r="H22" s="42"/>
      <c r="I22" s="32"/>
      <c r="J22" s="32"/>
      <c r="K22" s="67"/>
      <c r="L22" s="67"/>
      <c r="M22" s="32"/>
      <c r="N22" s="32"/>
      <c r="O22" s="67"/>
      <c r="P22" s="67"/>
      <c r="Q22" s="32"/>
      <c r="R22" s="32"/>
      <c r="S22" s="42"/>
      <c r="T22" s="42"/>
      <c r="U22" s="32"/>
    </row>
    <row r="23" spans="1:21">
      <c r="A23" s="55"/>
      <c r="B23" s="37" t="s">
        <v>36</v>
      </c>
      <c r="C23" s="70">
        <v>773</v>
      </c>
      <c r="D23" s="70"/>
      <c r="E23" s="39"/>
      <c r="F23" s="39"/>
      <c r="G23" s="40">
        <v>46651</v>
      </c>
      <c r="H23" s="40"/>
      <c r="I23" s="39"/>
      <c r="J23" s="39"/>
      <c r="K23" s="70" t="s">
        <v>152</v>
      </c>
      <c r="L23" s="70"/>
      <c r="M23" s="39"/>
      <c r="N23" s="39"/>
      <c r="O23" s="70" t="s">
        <v>152</v>
      </c>
      <c r="P23" s="70"/>
      <c r="Q23" s="39"/>
      <c r="R23" s="39"/>
      <c r="S23" s="40">
        <v>47424</v>
      </c>
      <c r="T23" s="40"/>
      <c r="U23" s="39"/>
    </row>
    <row r="24" spans="1:21">
      <c r="A24" s="55"/>
      <c r="B24" s="37"/>
      <c r="C24" s="70"/>
      <c r="D24" s="70"/>
      <c r="E24" s="39"/>
      <c r="F24" s="39"/>
      <c r="G24" s="40"/>
      <c r="H24" s="40"/>
      <c r="I24" s="39"/>
      <c r="J24" s="39"/>
      <c r="K24" s="70"/>
      <c r="L24" s="70"/>
      <c r="M24" s="39"/>
      <c r="N24" s="39"/>
      <c r="O24" s="70"/>
      <c r="P24" s="70"/>
      <c r="Q24" s="39"/>
      <c r="R24" s="39"/>
      <c r="S24" s="40"/>
      <c r="T24" s="40"/>
      <c r="U24" s="39"/>
    </row>
    <row r="25" spans="1:21">
      <c r="A25" s="55"/>
      <c r="B25" s="25" t="s">
        <v>37</v>
      </c>
      <c r="C25" s="42">
        <v>5333</v>
      </c>
      <c r="D25" s="42"/>
      <c r="E25" s="32"/>
      <c r="F25" s="32"/>
      <c r="G25" s="67" t="s">
        <v>152</v>
      </c>
      <c r="H25" s="67"/>
      <c r="I25" s="32"/>
      <c r="J25" s="32"/>
      <c r="K25" s="67" t="s">
        <v>152</v>
      </c>
      <c r="L25" s="67"/>
      <c r="M25" s="32"/>
      <c r="N25" s="32"/>
      <c r="O25" s="67" t="s">
        <v>152</v>
      </c>
      <c r="P25" s="67"/>
      <c r="Q25" s="32"/>
      <c r="R25" s="32"/>
      <c r="S25" s="42">
        <v>5333</v>
      </c>
      <c r="T25" s="42"/>
      <c r="U25" s="32"/>
    </row>
    <row r="26" spans="1:21">
      <c r="A26" s="55"/>
      <c r="B26" s="25"/>
      <c r="C26" s="42"/>
      <c r="D26" s="42"/>
      <c r="E26" s="32"/>
      <c r="F26" s="32"/>
      <c r="G26" s="67"/>
      <c r="H26" s="67"/>
      <c r="I26" s="32"/>
      <c r="J26" s="32"/>
      <c r="K26" s="67"/>
      <c r="L26" s="67"/>
      <c r="M26" s="32"/>
      <c r="N26" s="32"/>
      <c r="O26" s="67"/>
      <c r="P26" s="67"/>
      <c r="Q26" s="32"/>
      <c r="R26" s="32"/>
      <c r="S26" s="42"/>
      <c r="T26" s="42"/>
      <c r="U26" s="32"/>
    </row>
    <row r="27" spans="1:21">
      <c r="A27" s="55"/>
      <c r="B27" s="37" t="s">
        <v>38</v>
      </c>
      <c r="C27" s="70" t="s">
        <v>152</v>
      </c>
      <c r="D27" s="70"/>
      <c r="E27" s="39"/>
      <c r="F27" s="39"/>
      <c r="G27" s="40">
        <v>17437</v>
      </c>
      <c r="H27" s="40"/>
      <c r="I27" s="39"/>
      <c r="J27" s="39"/>
      <c r="K27" s="70" t="s">
        <v>152</v>
      </c>
      <c r="L27" s="70"/>
      <c r="M27" s="39"/>
      <c r="N27" s="39"/>
      <c r="O27" s="70" t="s">
        <v>152</v>
      </c>
      <c r="P27" s="70"/>
      <c r="Q27" s="39"/>
      <c r="R27" s="39"/>
      <c r="S27" s="40">
        <v>17437</v>
      </c>
      <c r="T27" s="40"/>
      <c r="U27" s="39"/>
    </row>
    <row r="28" spans="1:21">
      <c r="A28" s="55"/>
      <c r="B28" s="37"/>
      <c r="C28" s="70"/>
      <c r="D28" s="70"/>
      <c r="E28" s="39"/>
      <c r="F28" s="39"/>
      <c r="G28" s="40"/>
      <c r="H28" s="40"/>
      <c r="I28" s="39"/>
      <c r="J28" s="39"/>
      <c r="K28" s="70"/>
      <c r="L28" s="70"/>
      <c r="M28" s="39"/>
      <c r="N28" s="39"/>
      <c r="O28" s="70"/>
      <c r="P28" s="70"/>
      <c r="Q28" s="39"/>
      <c r="R28" s="39"/>
      <c r="S28" s="40"/>
      <c r="T28" s="40"/>
      <c r="U28" s="39"/>
    </row>
    <row r="29" spans="1:21">
      <c r="A29" s="55"/>
      <c r="B29" s="25" t="s">
        <v>448</v>
      </c>
      <c r="C29" s="42">
        <v>141371</v>
      </c>
      <c r="D29" s="42"/>
      <c r="E29" s="32"/>
      <c r="F29" s="32"/>
      <c r="G29" s="67" t="s">
        <v>152</v>
      </c>
      <c r="H29" s="67"/>
      <c r="I29" s="32"/>
      <c r="J29" s="32"/>
      <c r="K29" s="67" t="s">
        <v>152</v>
      </c>
      <c r="L29" s="67"/>
      <c r="M29" s="32"/>
      <c r="N29" s="32"/>
      <c r="O29" s="67" t="s">
        <v>449</v>
      </c>
      <c r="P29" s="67"/>
      <c r="Q29" s="51" t="s">
        <v>149</v>
      </c>
      <c r="R29" s="32"/>
      <c r="S29" s="67" t="s">
        <v>152</v>
      </c>
      <c r="T29" s="67"/>
      <c r="U29" s="32"/>
    </row>
    <row r="30" spans="1:21">
      <c r="A30" s="55"/>
      <c r="B30" s="25"/>
      <c r="C30" s="42"/>
      <c r="D30" s="42"/>
      <c r="E30" s="32"/>
      <c r="F30" s="32"/>
      <c r="G30" s="67"/>
      <c r="H30" s="67"/>
      <c r="I30" s="32"/>
      <c r="J30" s="32"/>
      <c r="K30" s="67"/>
      <c r="L30" s="67"/>
      <c r="M30" s="32"/>
      <c r="N30" s="32"/>
      <c r="O30" s="67"/>
      <c r="P30" s="67"/>
      <c r="Q30" s="51"/>
      <c r="R30" s="32"/>
      <c r="S30" s="67"/>
      <c r="T30" s="67"/>
      <c r="U30" s="32"/>
    </row>
    <row r="31" spans="1:21">
      <c r="A31" s="55"/>
      <c r="B31" s="37" t="s">
        <v>450</v>
      </c>
      <c r="C31" s="40">
        <v>1163078</v>
      </c>
      <c r="D31" s="40"/>
      <c r="E31" s="39"/>
      <c r="F31" s="39"/>
      <c r="G31" s="70" t="s">
        <v>152</v>
      </c>
      <c r="H31" s="70"/>
      <c r="I31" s="39"/>
      <c r="J31" s="39"/>
      <c r="K31" s="40">
        <v>2417</v>
      </c>
      <c r="L31" s="40"/>
      <c r="M31" s="39"/>
      <c r="N31" s="39"/>
      <c r="O31" s="70" t="s">
        <v>451</v>
      </c>
      <c r="P31" s="70"/>
      <c r="Q31" s="72" t="s">
        <v>149</v>
      </c>
      <c r="R31" s="39"/>
      <c r="S31" s="70" t="s">
        <v>152</v>
      </c>
      <c r="T31" s="70"/>
      <c r="U31" s="39"/>
    </row>
    <row r="32" spans="1:21">
      <c r="A32" s="55"/>
      <c r="B32" s="37"/>
      <c r="C32" s="40"/>
      <c r="D32" s="40"/>
      <c r="E32" s="39"/>
      <c r="F32" s="39"/>
      <c r="G32" s="70"/>
      <c r="H32" s="70"/>
      <c r="I32" s="39"/>
      <c r="J32" s="39"/>
      <c r="K32" s="40"/>
      <c r="L32" s="40"/>
      <c r="M32" s="39"/>
      <c r="N32" s="39"/>
      <c r="O32" s="70"/>
      <c r="P32" s="70"/>
      <c r="Q32" s="72"/>
      <c r="R32" s="39"/>
      <c r="S32" s="70"/>
      <c r="T32" s="70"/>
      <c r="U32" s="39"/>
    </row>
    <row r="33" spans="1:21">
      <c r="A33" s="55"/>
      <c r="B33" s="25" t="s">
        <v>39</v>
      </c>
      <c r="C33" s="42">
        <v>18367</v>
      </c>
      <c r="D33" s="42"/>
      <c r="E33" s="32"/>
      <c r="F33" s="32"/>
      <c r="G33" s="42">
        <v>5642</v>
      </c>
      <c r="H33" s="42"/>
      <c r="I33" s="32"/>
      <c r="J33" s="32"/>
      <c r="K33" s="67">
        <v>290</v>
      </c>
      <c r="L33" s="67"/>
      <c r="M33" s="32"/>
      <c r="N33" s="32"/>
      <c r="O33" s="67" t="s">
        <v>152</v>
      </c>
      <c r="P33" s="67"/>
      <c r="Q33" s="32"/>
      <c r="R33" s="32"/>
      <c r="S33" s="42">
        <v>24299</v>
      </c>
      <c r="T33" s="42"/>
      <c r="U33" s="32"/>
    </row>
    <row r="34" spans="1:21" ht="15.75" thickBot="1">
      <c r="A34" s="55"/>
      <c r="B34" s="25"/>
      <c r="C34" s="100"/>
      <c r="D34" s="100"/>
      <c r="E34" s="75"/>
      <c r="F34" s="32"/>
      <c r="G34" s="100"/>
      <c r="H34" s="100"/>
      <c r="I34" s="75"/>
      <c r="J34" s="32"/>
      <c r="K34" s="76"/>
      <c r="L34" s="76"/>
      <c r="M34" s="75"/>
      <c r="N34" s="32"/>
      <c r="O34" s="76"/>
      <c r="P34" s="76"/>
      <c r="Q34" s="75"/>
      <c r="R34" s="32"/>
      <c r="S34" s="100"/>
      <c r="T34" s="100"/>
      <c r="U34" s="75"/>
    </row>
    <row r="35" spans="1:21">
      <c r="A35" s="55"/>
      <c r="B35" s="68" t="s">
        <v>40</v>
      </c>
      <c r="C35" s="84" t="s">
        <v>132</v>
      </c>
      <c r="D35" s="101">
        <v>1768598</v>
      </c>
      <c r="E35" s="82"/>
      <c r="F35" s="39"/>
      <c r="G35" s="84" t="s">
        <v>132</v>
      </c>
      <c r="H35" s="101">
        <v>1474496</v>
      </c>
      <c r="I35" s="82"/>
      <c r="J35" s="39"/>
      <c r="K35" s="84" t="s">
        <v>132</v>
      </c>
      <c r="L35" s="101">
        <v>4243</v>
      </c>
      <c r="M35" s="82"/>
      <c r="N35" s="39"/>
      <c r="O35" s="84" t="s">
        <v>132</v>
      </c>
      <c r="P35" s="86" t="s">
        <v>452</v>
      </c>
      <c r="Q35" s="84" t="s">
        <v>149</v>
      </c>
      <c r="R35" s="39"/>
      <c r="S35" s="84" t="s">
        <v>132</v>
      </c>
      <c r="T35" s="101">
        <v>1932833</v>
      </c>
      <c r="U35" s="82"/>
    </row>
    <row r="36" spans="1:21" ht="15.75" thickBot="1">
      <c r="A36" s="55"/>
      <c r="B36" s="68"/>
      <c r="C36" s="85"/>
      <c r="D36" s="102"/>
      <c r="E36" s="83"/>
      <c r="F36" s="39"/>
      <c r="G36" s="85"/>
      <c r="H36" s="102"/>
      <c r="I36" s="83"/>
      <c r="J36" s="39"/>
      <c r="K36" s="85"/>
      <c r="L36" s="102"/>
      <c r="M36" s="83"/>
      <c r="N36" s="39"/>
      <c r="O36" s="85"/>
      <c r="P36" s="87"/>
      <c r="Q36" s="85"/>
      <c r="R36" s="39"/>
      <c r="S36" s="85"/>
      <c r="T36" s="102"/>
      <c r="U36" s="83"/>
    </row>
    <row r="37" spans="1:21" ht="26.25" thickTop="1">
      <c r="A37" s="55"/>
      <c r="B37" s="90" t="s">
        <v>453</v>
      </c>
      <c r="C37" s="99"/>
      <c r="D37" s="99"/>
      <c r="E37" s="99"/>
      <c r="F37" s="19"/>
      <c r="G37" s="99"/>
      <c r="H37" s="99"/>
      <c r="I37" s="99"/>
      <c r="J37" s="19"/>
      <c r="K37" s="99"/>
      <c r="L37" s="99"/>
      <c r="M37" s="99"/>
      <c r="N37" s="19"/>
      <c r="O37" s="99"/>
      <c r="P37" s="99"/>
      <c r="Q37" s="99"/>
      <c r="R37" s="19"/>
      <c r="S37" s="99"/>
      <c r="T37" s="99"/>
      <c r="U37" s="99"/>
    </row>
    <row r="38" spans="1:21">
      <c r="A38" s="55"/>
      <c r="B38" s="37" t="s">
        <v>42</v>
      </c>
      <c r="C38" s="72" t="s">
        <v>132</v>
      </c>
      <c r="D38" s="70" t="s">
        <v>152</v>
      </c>
      <c r="E38" s="39"/>
      <c r="F38" s="39"/>
      <c r="G38" s="72" t="s">
        <v>132</v>
      </c>
      <c r="H38" s="40">
        <v>60505</v>
      </c>
      <c r="I38" s="39"/>
      <c r="J38" s="39"/>
      <c r="K38" s="72" t="s">
        <v>132</v>
      </c>
      <c r="L38" s="70" t="s">
        <v>152</v>
      </c>
      <c r="M38" s="39"/>
      <c r="N38" s="39"/>
      <c r="O38" s="72" t="s">
        <v>132</v>
      </c>
      <c r="P38" s="70" t="s">
        <v>152</v>
      </c>
      <c r="Q38" s="39"/>
      <c r="R38" s="39"/>
      <c r="S38" s="72" t="s">
        <v>132</v>
      </c>
      <c r="T38" s="40">
        <v>60505</v>
      </c>
      <c r="U38" s="39"/>
    </row>
    <row r="39" spans="1:21">
      <c r="A39" s="55"/>
      <c r="B39" s="37"/>
      <c r="C39" s="72"/>
      <c r="D39" s="70"/>
      <c r="E39" s="39"/>
      <c r="F39" s="39"/>
      <c r="G39" s="72"/>
      <c r="H39" s="40"/>
      <c r="I39" s="39"/>
      <c r="J39" s="39"/>
      <c r="K39" s="72"/>
      <c r="L39" s="70"/>
      <c r="M39" s="39"/>
      <c r="N39" s="39"/>
      <c r="O39" s="72"/>
      <c r="P39" s="70"/>
      <c r="Q39" s="39"/>
      <c r="R39" s="39"/>
      <c r="S39" s="72"/>
      <c r="T39" s="40"/>
      <c r="U39" s="39"/>
    </row>
    <row r="40" spans="1:21">
      <c r="A40" s="55"/>
      <c r="B40" s="25" t="s">
        <v>43</v>
      </c>
      <c r="C40" s="42">
        <v>38882</v>
      </c>
      <c r="D40" s="42"/>
      <c r="E40" s="32"/>
      <c r="F40" s="32"/>
      <c r="G40" s="42">
        <v>77360</v>
      </c>
      <c r="H40" s="42"/>
      <c r="I40" s="32"/>
      <c r="J40" s="32"/>
      <c r="K40" s="42">
        <v>1076</v>
      </c>
      <c r="L40" s="42"/>
      <c r="M40" s="32"/>
      <c r="N40" s="32"/>
      <c r="O40" s="67" t="s">
        <v>152</v>
      </c>
      <c r="P40" s="67"/>
      <c r="Q40" s="32"/>
      <c r="R40" s="32"/>
      <c r="S40" s="42">
        <v>117318</v>
      </c>
      <c r="T40" s="42"/>
      <c r="U40" s="32"/>
    </row>
    <row r="41" spans="1:21">
      <c r="A41" s="55"/>
      <c r="B41" s="25"/>
      <c r="C41" s="42"/>
      <c r="D41" s="42"/>
      <c r="E41" s="32"/>
      <c r="F41" s="32"/>
      <c r="G41" s="42"/>
      <c r="H41" s="42"/>
      <c r="I41" s="32"/>
      <c r="J41" s="32"/>
      <c r="K41" s="42"/>
      <c r="L41" s="42"/>
      <c r="M41" s="32"/>
      <c r="N41" s="32"/>
      <c r="O41" s="67"/>
      <c r="P41" s="67"/>
      <c r="Q41" s="32"/>
      <c r="R41" s="32"/>
      <c r="S41" s="42"/>
      <c r="T41" s="42"/>
      <c r="U41" s="32"/>
    </row>
    <row r="42" spans="1:21">
      <c r="A42" s="55"/>
      <c r="B42" s="37" t="s">
        <v>450</v>
      </c>
      <c r="C42" s="40">
        <v>2417</v>
      </c>
      <c r="D42" s="40"/>
      <c r="E42" s="39"/>
      <c r="F42" s="39"/>
      <c r="G42" s="40">
        <v>1170716</v>
      </c>
      <c r="H42" s="40"/>
      <c r="I42" s="39"/>
      <c r="J42" s="39"/>
      <c r="K42" s="70" t="s">
        <v>152</v>
      </c>
      <c r="L42" s="70"/>
      <c r="M42" s="39"/>
      <c r="N42" s="39"/>
      <c r="O42" s="70" t="s">
        <v>454</v>
      </c>
      <c r="P42" s="70"/>
      <c r="Q42" s="72" t="s">
        <v>149</v>
      </c>
      <c r="R42" s="39"/>
      <c r="S42" s="70" t="s">
        <v>152</v>
      </c>
      <c r="T42" s="70"/>
      <c r="U42" s="39"/>
    </row>
    <row r="43" spans="1:21">
      <c r="A43" s="55"/>
      <c r="B43" s="37"/>
      <c r="C43" s="40"/>
      <c r="D43" s="40"/>
      <c r="E43" s="39"/>
      <c r="F43" s="39"/>
      <c r="G43" s="40"/>
      <c r="H43" s="40"/>
      <c r="I43" s="39"/>
      <c r="J43" s="39"/>
      <c r="K43" s="70"/>
      <c r="L43" s="70"/>
      <c r="M43" s="39"/>
      <c r="N43" s="39"/>
      <c r="O43" s="70"/>
      <c r="P43" s="70"/>
      <c r="Q43" s="72"/>
      <c r="R43" s="39"/>
      <c r="S43" s="70"/>
      <c r="T43" s="70"/>
      <c r="U43" s="39"/>
    </row>
    <row r="44" spans="1:21">
      <c r="A44" s="55"/>
      <c r="B44" s="25" t="s">
        <v>44</v>
      </c>
      <c r="C44" s="67" t="s">
        <v>152</v>
      </c>
      <c r="D44" s="67"/>
      <c r="E44" s="32"/>
      <c r="F44" s="32"/>
      <c r="G44" s="42">
        <v>3147</v>
      </c>
      <c r="H44" s="42"/>
      <c r="I44" s="32"/>
      <c r="J44" s="32"/>
      <c r="K44" s="67" t="s">
        <v>152</v>
      </c>
      <c r="L44" s="67"/>
      <c r="M44" s="32"/>
      <c r="N44" s="32"/>
      <c r="O44" s="67" t="s">
        <v>152</v>
      </c>
      <c r="P44" s="67"/>
      <c r="Q44" s="32"/>
      <c r="R44" s="32"/>
      <c r="S44" s="42">
        <v>3147</v>
      </c>
      <c r="T44" s="42"/>
      <c r="U44" s="32"/>
    </row>
    <row r="45" spans="1:21">
      <c r="A45" s="55"/>
      <c r="B45" s="25"/>
      <c r="C45" s="67"/>
      <c r="D45" s="67"/>
      <c r="E45" s="32"/>
      <c r="F45" s="32"/>
      <c r="G45" s="42"/>
      <c r="H45" s="42"/>
      <c r="I45" s="32"/>
      <c r="J45" s="32"/>
      <c r="K45" s="67"/>
      <c r="L45" s="67"/>
      <c r="M45" s="32"/>
      <c r="N45" s="32"/>
      <c r="O45" s="67"/>
      <c r="P45" s="67"/>
      <c r="Q45" s="32"/>
      <c r="R45" s="32"/>
      <c r="S45" s="42"/>
      <c r="T45" s="42"/>
      <c r="U45" s="32"/>
    </row>
    <row r="46" spans="1:21">
      <c r="A46" s="55"/>
      <c r="B46" s="37" t="s">
        <v>455</v>
      </c>
      <c r="C46" s="40">
        <v>1491691</v>
      </c>
      <c r="D46" s="40"/>
      <c r="E46" s="39"/>
      <c r="F46" s="39"/>
      <c r="G46" s="40">
        <v>24564</v>
      </c>
      <c r="H46" s="40"/>
      <c r="I46" s="39"/>
      <c r="J46" s="39"/>
      <c r="K46" s="70" t="s">
        <v>152</v>
      </c>
      <c r="L46" s="70"/>
      <c r="M46" s="39"/>
      <c r="N46" s="39"/>
      <c r="O46" s="70" t="s">
        <v>152</v>
      </c>
      <c r="P46" s="70"/>
      <c r="Q46" s="39"/>
      <c r="R46" s="39"/>
      <c r="S46" s="40">
        <v>1516255</v>
      </c>
      <c r="T46" s="40"/>
      <c r="U46" s="39"/>
    </row>
    <row r="47" spans="1:21" ht="15.75" thickBot="1">
      <c r="A47" s="55"/>
      <c r="B47" s="37"/>
      <c r="C47" s="45"/>
      <c r="D47" s="45"/>
      <c r="E47" s="44"/>
      <c r="F47" s="39"/>
      <c r="G47" s="45"/>
      <c r="H47" s="45"/>
      <c r="I47" s="44"/>
      <c r="J47" s="39"/>
      <c r="K47" s="114"/>
      <c r="L47" s="114"/>
      <c r="M47" s="44"/>
      <c r="N47" s="39"/>
      <c r="O47" s="114"/>
      <c r="P47" s="114"/>
      <c r="Q47" s="44"/>
      <c r="R47" s="39"/>
      <c r="S47" s="45"/>
      <c r="T47" s="45"/>
      <c r="U47" s="44"/>
    </row>
    <row r="48" spans="1:21">
      <c r="A48" s="55"/>
      <c r="B48" s="46" t="s">
        <v>46</v>
      </c>
      <c r="C48" s="35">
        <v>1532990</v>
      </c>
      <c r="D48" s="35"/>
      <c r="E48" s="30"/>
      <c r="F48" s="32"/>
      <c r="G48" s="35">
        <v>1336292</v>
      </c>
      <c r="H48" s="35"/>
      <c r="I48" s="30"/>
      <c r="J48" s="32"/>
      <c r="K48" s="35">
        <v>1076</v>
      </c>
      <c r="L48" s="35"/>
      <c r="M48" s="30"/>
      <c r="N48" s="32"/>
      <c r="O48" s="33" t="s">
        <v>132</v>
      </c>
      <c r="P48" s="119" t="s">
        <v>454</v>
      </c>
      <c r="Q48" s="33" t="s">
        <v>149</v>
      </c>
      <c r="R48" s="32"/>
      <c r="S48" s="35">
        <v>1697225</v>
      </c>
      <c r="T48" s="35"/>
      <c r="U48" s="30"/>
    </row>
    <row r="49" spans="1:21" ht="15.75" thickBot="1">
      <c r="A49" s="55"/>
      <c r="B49" s="46"/>
      <c r="C49" s="100"/>
      <c r="D49" s="100"/>
      <c r="E49" s="75"/>
      <c r="F49" s="32"/>
      <c r="G49" s="100"/>
      <c r="H49" s="100"/>
      <c r="I49" s="75"/>
      <c r="J49" s="32"/>
      <c r="K49" s="100"/>
      <c r="L49" s="100"/>
      <c r="M49" s="75"/>
      <c r="N49" s="32"/>
      <c r="O49" s="118"/>
      <c r="P49" s="76"/>
      <c r="Q49" s="118"/>
      <c r="R49" s="32"/>
      <c r="S49" s="100"/>
      <c r="T49" s="100"/>
      <c r="U49" s="75"/>
    </row>
    <row r="50" spans="1:21">
      <c r="A50" s="55"/>
      <c r="B50" s="37" t="s">
        <v>456</v>
      </c>
      <c r="C50" s="101">
        <v>235608</v>
      </c>
      <c r="D50" s="101"/>
      <c r="E50" s="82"/>
      <c r="F50" s="39"/>
      <c r="G50" s="101">
        <v>138204</v>
      </c>
      <c r="H50" s="101"/>
      <c r="I50" s="82"/>
      <c r="J50" s="39"/>
      <c r="K50" s="101">
        <v>3167</v>
      </c>
      <c r="L50" s="101"/>
      <c r="M50" s="82"/>
      <c r="N50" s="39"/>
      <c r="O50" s="86" t="s">
        <v>449</v>
      </c>
      <c r="P50" s="86"/>
      <c r="Q50" s="84" t="s">
        <v>149</v>
      </c>
      <c r="R50" s="39"/>
      <c r="S50" s="101">
        <v>235608</v>
      </c>
      <c r="T50" s="101"/>
      <c r="U50" s="82"/>
    </row>
    <row r="51" spans="1:21" ht="15.75" thickBot="1">
      <c r="A51" s="55"/>
      <c r="B51" s="37"/>
      <c r="C51" s="45"/>
      <c r="D51" s="45"/>
      <c r="E51" s="44"/>
      <c r="F51" s="39"/>
      <c r="G51" s="45"/>
      <c r="H51" s="45"/>
      <c r="I51" s="44"/>
      <c r="J51" s="39"/>
      <c r="K51" s="45"/>
      <c r="L51" s="45"/>
      <c r="M51" s="44"/>
      <c r="N51" s="39"/>
      <c r="O51" s="114"/>
      <c r="P51" s="114"/>
      <c r="Q51" s="113"/>
      <c r="R51" s="39"/>
      <c r="S51" s="45"/>
      <c r="T51" s="45"/>
      <c r="U51" s="44"/>
    </row>
    <row r="52" spans="1:21">
      <c r="A52" s="55"/>
      <c r="B52" s="46" t="s">
        <v>457</v>
      </c>
      <c r="C52" s="33" t="s">
        <v>132</v>
      </c>
      <c r="D52" s="35">
        <v>1768598</v>
      </c>
      <c r="E52" s="30"/>
      <c r="F52" s="32"/>
      <c r="G52" s="33" t="s">
        <v>132</v>
      </c>
      <c r="H52" s="35">
        <v>1474496</v>
      </c>
      <c r="I52" s="30"/>
      <c r="J52" s="32"/>
      <c r="K52" s="33" t="s">
        <v>132</v>
      </c>
      <c r="L52" s="35">
        <v>4243</v>
      </c>
      <c r="M52" s="30"/>
      <c r="N52" s="32"/>
      <c r="O52" s="33" t="s">
        <v>132</v>
      </c>
      <c r="P52" s="119" t="s">
        <v>452</v>
      </c>
      <c r="Q52" s="33" t="s">
        <v>149</v>
      </c>
      <c r="R52" s="32"/>
      <c r="S52" s="33" t="s">
        <v>132</v>
      </c>
      <c r="T52" s="35">
        <v>1932833</v>
      </c>
      <c r="U52" s="30"/>
    </row>
    <row r="53" spans="1:21" ht="15.75" thickBot="1">
      <c r="A53" s="55"/>
      <c r="B53" s="46"/>
      <c r="C53" s="52"/>
      <c r="D53" s="53"/>
      <c r="E53" s="50"/>
      <c r="F53" s="32"/>
      <c r="G53" s="52"/>
      <c r="H53" s="53"/>
      <c r="I53" s="50"/>
      <c r="J53" s="32"/>
      <c r="K53" s="52"/>
      <c r="L53" s="53"/>
      <c r="M53" s="50"/>
      <c r="N53" s="32"/>
      <c r="O53" s="52"/>
      <c r="P53" s="134"/>
      <c r="Q53" s="52"/>
      <c r="R53" s="32"/>
      <c r="S53" s="52"/>
      <c r="T53" s="53"/>
      <c r="U53" s="50"/>
    </row>
    <row r="54" spans="1:21" ht="15.75" thickTop="1">
      <c r="A54" s="55"/>
      <c r="B54" s="22"/>
      <c r="C54" s="22"/>
      <c r="D54" s="22"/>
      <c r="E54" s="22"/>
      <c r="F54" s="22"/>
      <c r="G54" s="22"/>
      <c r="H54" s="22"/>
      <c r="I54" s="22"/>
      <c r="J54" s="22"/>
      <c r="K54" s="22"/>
      <c r="L54" s="22"/>
      <c r="M54" s="22"/>
      <c r="N54" s="22"/>
      <c r="O54" s="22"/>
      <c r="P54" s="22"/>
      <c r="Q54" s="22"/>
      <c r="R54" s="22"/>
      <c r="S54" s="22"/>
      <c r="T54" s="22"/>
      <c r="U54" s="22"/>
    </row>
    <row r="55" spans="1:21">
      <c r="A55" s="55"/>
      <c r="B55" s="13"/>
      <c r="C55" s="13"/>
      <c r="D55" s="13"/>
      <c r="E55" s="13"/>
      <c r="F55" s="13"/>
      <c r="G55" s="13"/>
      <c r="H55" s="13"/>
      <c r="I55" s="13"/>
      <c r="J55" s="13"/>
      <c r="K55" s="13"/>
      <c r="L55" s="13"/>
      <c r="M55" s="13"/>
      <c r="N55" s="13"/>
      <c r="O55" s="13"/>
      <c r="P55" s="13"/>
      <c r="Q55" s="13"/>
      <c r="R55" s="13"/>
      <c r="S55" s="13"/>
      <c r="T55" s="13"/>
      <c r="U55" s="13"/>
    </row>
    <row r="56" spans="1:21">
      <c r="A56" s="55"/>
      <c r="B56" s="39"/>
      <c r="C56" s="64" t="s">
        <v>437</v>
      </c>
      <c r="D56" s="64"/>
      <c r="E56" s="64"/>
      <c r="F56" s="39"/>
      <c r="G56" s="64" t="s">
        <v>439</v>
      </c>
      <c r="H56" s="64"/>
      <c r="I56" s="64"/>
      <c r="J56" s="39"/>
      <c r="K56" s="64" t="s">
        <v>441</v>
      </c>
      <c r="L56" s="64"/>
      <c r="M56" s="64"/>
      <c r="N56" s="39"/>
      <c r="O56" s="64" t="s">
        <v>442</v>
      </c>
      <c r="P56" s="64"/>
      <c r="Q56" s="64"/>
      <c r="R56" s="39"/>
      <c r="S56" s="64" t="s">
        <v>444</v>
      </c>
      <c r="T56" s="64"/>
      <c r="U56" s="64"/>
    </row>
    <row r="57" spans="1:21">
      <c r="A57" s="55"/>
      <c r="B57" s="39"/>
      <c r="C57" s="64" t="s">
        <v>438</v>
      </c>
      <c r="D57" s="64"/>
      <c r="E57" s="64"/>
      <c r="F57" s="39"/>
      <c r="G57" s="64" t="s">
        <v>440</v>
      </c>
      <c r="H57" s="64"/>
      <c r="I57" s="64"/>
      <c r="J57" s="39"/>
      <c r="K57" s="64" t="s">
        <v>440</v>
      </c>
      <c r="L57" s="64"/>
      <c r="M57" s="64"/>
      <c r="N57" s="39"/>
      <c r="O57" s="64" t="s">
        <v>443</v>
      </c>
      <c r="P57" s="64"/>
      <c r="Q57" s="64"/>
      <c r="R57" s="39"/>
      <c r="S57" s="64" t="s">
        <v>437</v>
      </c>
      <c r="T57" s="64"/>
      <c r="U57" s="64"/>
    </row>
    <row r="58" spans="1:21" ht="15.75" thickBot="1">
      <c r="A58" s="55"/>
      <c r="B58" s="39"/>
      <c r="C58" s="104"/>
      <c r="D58" s="104"/>
      <c r="E58" s="104"/>
      <c r="F58" s="39"/>
      <c r="G58" s="104"/>
      <c r="H58" s="104"/>
      <c r="I58" s="104"/>
      <c r="J58" s="39"/>
      <c r="K58" s="104"/>
      <c r="L58" s="104"/>
      <c r="M58" s="104"/>
      <c r="N58" s="39"/>
      <c r="O58" s="104"/>
      <c r="P58" s="104"/>
      <c r="Q58" s="104"/>
      <c r="R58" s="39"/>
      <c r="S58" s="23" t="s">
        <v>438</v>
      </c>
      <c r="T58" s="23"/>
      <c r="U58" s="23"/>
    </row>
    <row r="59" spans="1:21">
      <c r="A59" s="55"/>
      <c r="B59" s="90" t="s">
        <v>27</v>
      </c>
      <c r="C59" s="30"/>
      <c r="D59" s="30"/>
      <c r="E59" s="30"/>
      <c r="F59" s="19"/>
      <c r="G59" s="30"/>
      <c r="H59" s="30"/>
      <c r="I59" s="30"/>
      <c r="J59" s="19"/>
      <c r="K59" s="30"/>
      <c r="L59" s="30"/>
      <c r="M59" s="30"/>
      <c r="N59" s="19"/>
      <c r="O59" s="30"/>
      <c r="P59" s="30"/>
      <c r="Q59" s="30"/>
      <c r="R59" s="19"/>
      <c r="S59" s="30"/>
      <c r="T59" s="30"/>
      <c r="U59" s="30"/>
    </row>
    <row r="60" spans="1:21">
      <c r="A60" s="55"/>
      <c r="B60" s="37" t="s">
        <v>28</v>
      </c>
      <c r="C60" s="72" t="s">
        <v>132</v>
      </c>
      <c r="D60" s="40">
        <v>499341</v>
      </c>
      <c r="E60" s="39"/>
      <c r="F60" s="39"/>
      <c r="G60" s="72" t="s">
        <v>132</v>
      </c>
      <c r="H60" s="40">
        <v>6324</v>
      </c>
      <c r="I60" s="39"/>
      <c r="J60" s="39"/>
      <c r="K60" s="72" t="s">
        <v>132</v>
      </c>
      <c r="L60" s="40">
        <v>1637</v>
      </c>
      <c r="M60" s="39"/>
      <c r="N60" s="39"/>
      <c r="O60" s="72" t="s">
        <v>132</v>
      </c>
      <c r="P60" s="70" t="s">
        <v>458</v>
      </c>
      <c r="Q60" s="72" t="s">
        <v>149</v>
      </c>
      <c r="R60" s="39"/>
      <c r="S60" s="72" t="s">
        <v>132</v>
      </c>
      <c r="T60" s="40">
        <v>504459</v>
      </c>
      <c r="U60" s="39"/>
    </row>
    <row r="61" spans="1:21">
      <c r="A61" s="55"/>
      <c r="B61" s="37"/>
      <c r="C61" s="72"/>
      <c r="D61" s="40"/>
      <c r="E61" s="39"/>
      <c r="F61" s="39"/>
      <c r="G61" s="72"/>
      <c r="H61" s="40"/>
      <c r="I61" s="39"/>
      <c r="J61" s="39"/>
      <c r="K61" s="72"/>
      <c r="L61" s="40"/>
      <c r="M61" s="39"/>
      <c r="N61" s="39"/>
      <c r="O61" s="72"/>
      <c r="P61" s="70"/>
      <c r="Q61" s="72"/>
      <c r="R61" s="39"/>
      <c r="S61" s="72"/>
      <c r="T61" s="40"/>
      <c r="U61" s="39"/>
    </row>
    <row r="62" spans="1:21">
      <c r="A62" s="55"/>
      <c r="B62" s="25" t="s">
        <v>29</v>
      </c>
      <c r="C62" s="42">
        <v>47873</v>
      </c>
      <c r="D62" s="42"/>
      <c r="E62" s="32"/>
      <c r="F62" s="32"/>
      <c r="G62" s="42">
        <v>1105</v>
      </c>
      <c r="H62" s="42"/>
      <c r="I62" s="32"/>
      <c r="J62" s="32"/>
      <c r="K62" s="67" t="s">
        <v>152</v>
      </c>
      <c r="L62" s="67"/>
      <c r="M62" s="32"/>
      <c r="N62" s="32"/>
      <c r="O62" s="67" t="s">
        <v>152</v>
      </c>
      <c r="P62" s="67"/>
      <c r="Q62" s="32"/>
      <c r="R62" s="32"/>
      <c r="S62" s="42">
        <v>48978</v>
      </c>
      <c r="T62" s="42"/>
      <c r="U62" s="32"/>
    </row>
    <row r="63" spans="1:21">
      <c r="A63" s="55"/>
      <c r="B63" s="25"/>
      <c r="C63" s="42"/>
      <c r="D63" s="42"/>
      <c r="E63" s="32"/>
      <c r="F63" s="32"/>
      <c r="G63" s="42"/>
      <c r="H63" s="42"/>
      <c r="I63" s="32"/>
      <c r="J63" s="32"/>
      <c r="K63" s="67"/>
      <c r="L63" s="67"/>
      <c r="M63" s="32"/>
      <c r="N63" s="32"/>
      <c r="O63" s="67"/>
      <c r="P63" s="67"/>
      <c r="Q63" s="32"/>
      <c r="R63" s="32"/>
      <c r="S63" s="42"/>
      <c r="T63" s="42"/>
      <c r="U63" s="32"/>
    </row>
    <row r="64" spans="1:21">
      <c r="A64" s="55"/>
      <c r="B64" s="37" t="s">
        <v>459</v>
      </c>
      <c r="C64" s="70" t="s">
        <v>152</v>
      </c>
      <c r="D64" s="70"/>
      <c r="E64" s="39"/>
      <c r="F64" s="39"/>
      <c r="G64" s="40">
        <v>22339</v>
      </c>
      <c r="H64" s="40"/>
      <c r="I64" s="39"/>
      <c r="J64" s="39"/>
      <c r="K64" s="70">
        <v>3</v>
      </c>
      <c r="L64" s="70"/>
      <c r="M64" s="39"/>
      <c r="N64" s="39"/>
      <c r="O64" s="70" t="s">
        <v>152</v>
      </c>
      <c r="P64" s="70"/>
      <c r="Q64" s="39"/>
      <c r="R64" s="39"/>
      <c r="S64" s="40">
        <v>22342</v>
      </c>
      <c r="T64" s="40"/>
      <c r="U64" s="39"/>
    </row>
    <row r="65" spans="1:21">
      <c r="A65" s="55"/>
      <c r="B65" s="37"/>
      <c r="C65" s="70"/>
      <c r="D65" s="70"/>
      <c r="E65" s="39"/>
      <c r="F65" s="39"/>
      <c r="G65" s="40"/>
      <c r="H65" s="40"/>
      <c r="I65" s="39"/>
      <c r="J65" s="39"/>
      <c r="K65" s="70"/>
      <c r="L65" s="70"/>
      <c r="M65" s="39"/>
      <c r="N65" s="39"/>
      <c r="O65" s="70"/>
      <c r="P65" s="70"/>
      <c r="Q65" s="39"/>
      <c r="R65" s="39"/>
      <c r="S65" s="40"/>
      <c r="T65" s="40"/>
      <c r="U65" s="39"/>
    </row>
    <row r="66" spans="1:21">
      <c r="A66" s="55"/>
      <c r="B66" s="25" t="s">
        <v>31</v>
      </c>
      <c r="C66" s="42">
        <v>2813</v>
      </c>
      <c r="D66" s="42"/>
      <c r="E66" s="32"/>
      <c r="F66" s="32"/>
      <c r="G66" s="67" t="s">
        <v>152</v>
      </c>
      <c r="H66" s="67"/>
      <c r="I66" s="32"/>
      <c r="J66" s="32"/>
      <c r="K66" s="67" t="s">
        <v>152</v>
      </c>
      <c r="L66" s="67"/>
      <c r="M66" s="32"/>
      <c r="N66" s="32"/>
      <c r="O66" s="67" t="s">
        <v>152</v>
      </c>
      <c r="P66" s="67"/>
      <c r="Q66" s="32"/>
      <c r="R66" s="32"/>
      <c r="S66" s="42">
        <v>2813</v>
      </c>
      <c r="T66" s="42"/>
      <c r="U66" s="32"/>
    </row>
    <row r="67" spans="1:21">
      <c r="A67" s="55"/>
      <c r="B67" s="25"/>
      <c r="C67" s="42"/>
      <c r="D67" s="42"/>
      <c r="E67" s="32"/>
      <c r="F67" s="32"/>
      <c r="G67" s="67"/>
      <c r="H67" s="67"/>
      <c r="I67" s="32"/>
      <c r="J67" s="32"/>
      <c r="K67" s="67"/>
      <c r="L67" s="67"/>
      <c r="M67" s="32"/>
      <c r="N67" s="32"/>
      <c r="O67" s="67"/>
      <c r="P67" s="67"/>
      <c r="Q67" s="32"/>
      <c r="R67" s="32"/>
      <c r="S67" s="42"/>
      <c r="T67" s="42"/>
      <c r="U67" s="32"/>
    </row>
    <row r="68" spans="1:21">
      <c r="A68" s="55"/>
      <c r="B68" s="37" t="s">
        <v>33</v>
      </c>
      <c r="C68" s="70" t="s">
        <v>152</v>
      </c>
      <c r="D68" s="70"/>
      <c r="E68" s="39"/>
      <c r="F68" s="39"/>
      <c r="G68" s="40">
        <v>1304694</v>
      </c>
      <c r="H68" s="40"/>
      <c r="I68" s="39"/>
      <c r="J68" s="39"/>
      <c r="K68" s="70" t="s">
        <v>152</v>
      </c>
      <c r="L68" s="70"/>
      <c r="M68" s="39"/>
      <c r="N68" s="39"/>
      <c r="O68" s="70" t="s">
        <v>152</v>
      </c>
      <c r="P68" s="70"/>
      <c r="Q68" s="39"/>
      <c r="R68" s="39"/>
      <c r="S68" s="40">
        <v>1304694</v>
      </c>
      <c r="T68" s="40"/>
      <c r="U68" s="39"/>
    </row>
    <row r="69" spans="1:21">
      <c r="A69" s="55"/>
      <c r="B69" s="37"/>
      <c r="C69" s="70"/>
      <c r="D69" s="70"/>
      <c r="E69" s="39"/>
      <c r="F69" s="39"/>
      <c r="G69" s="40"/>
      <c r="H69" s="40"/>
      <c r="I69" s="39"/>
      <c r="J69" s="39"/>
      <c r="K69" s="70"/>
      <c r="L69" s="70"/>
      <c r="M69" s="39"/>
      <c r="N69" s="39"/>
      <c r="O69" s="70"/>
      <c r="P69" s="70"/>
      <c r="Q69" s="39"/>
      <c r="R69" s="39"/>
      <c r="S69" s="40"/>
      <c r="T69" s="40"/>
      <c r="U69" s="39"/>
    </row>
    <row r="70" spans="1:21">
      <c r="A70" s="55"/>
      <c r="B70" s="25" t="s">
        <v>447</v>
      </c>
      <c r="C70" s="67" t="s">
        <v>152</v>
      </c>
      <c r="D70" s="67"/>
      <c r="E70" s="32"/>
      <c r="F70" s="32"/>
      <c r="G70" s="42">
        <v>9124</v>
      </c>
      <c r="H70" s="42"/>
      <c r="I70" s="32"/>
      <c r="J70" s="32"/>
      <c r="K70" s="67" t="s">
        <v>152</v>
      </c>
      <c r="L70" s="67"/>
      <c r="M70" s="32"/>
      <c r="N70" s="32"/>
      <c r="O70" s="67" t="s">
        <v>152</v>
      </c>
      <c r="P70" s="67"/>
      <c r="Q70" s="32"/>
      <c r="R70" s="32"/>
      <c r="S70" s="42">
        <v>9124</v>
      </c>
      <c r="T70" s="42"/>
      <c r="U70" s="32"/>
    </row>
    <row r="71" spans="1:21">
      <c r="A71" s="55"/>
      <c r="B71" s="25"/>
      <c r="C71" s="67"/>
      <c r="D71" s="67"/>
      <c r="E71" s="32"/>
      <c r="F71" s="32"/>
      <c r="G71" s="42"/>
      <c r="H71" s="42"/>
      <c r="I71" s="32"/>
      <c r="J71" s="32"/>
      <c r="K71" s="67"/>
      <c r="L71" s="67"/>
      <c r="M71" s="32"/>
      <c r="N71" s="32"/>
      <c r="O71" s="67"/>
      <c r="P71" s="67"/>
      <c r="Q71" s="32"/>
      <c r="R71" s="32"/>
      <c r="S71" s="42"/>
      <c r="T71" s="42"/>
      <c r="U71" s="32"/>
    </row>
    <row r="72" spans="1:21">
      <c r="A72" s="55"/>
      <c r="B72" s="37" t="s">
        <v>36</v>
      </c>
      <c r="C72" s="70">
        <v>773</v>
      </c>
      <c r="D72" s="70"/>
      <c r="E72" s="39"/>
      <c r="F72" s="39"/>
      <c r="G72" s="40">
        <v>44224</v>
      </c>
      <c r="H72" s="40"/>
      <c r="I72" s="39"/>
      <c r="J72" s="39"/>
      <c r="K72" s="70" t="s">
        <v>152</v>
      </c>
      <c r="L72" s="70"/>
      <c r="M72" s="39"/>
      <c r="N72" s="39"/>
      <c r="O72" s="70" t="s">
        <v>152</v>
      </c>
      <c r="P72" s="70"/>
      <c r="Q72" s="39"/>
      <c r="R72" s="39"/>
      <c r="S72" s="40">
        <v>44997</v>
      </c>
      <c r="T72" s="40"/>
      <c r="U72" s="39"/>
    </row>
    <row r="73" spans="1:21">
      <c r="A73" s="55"/>
      <c r="B73" s="37"/>
      <c r="C73" s="70"/>
      <c r="D73" s="70"/>
      <c r="E73" s="39"/>
      <c r="F73" s="39"/>
      <c r="G73" s="40"/>
      <c r="H73" s="40"/>
      <c r="I73" s="39"/>
      <c r="J73" s="39"/>
      <c r="K73" s="70"/>
      <c r="L73" s="70"/>
      <c r="M73" s="39"/>
      <c r="N73" s="39"/>
      <c r="O73" s="70"/>
      <c r="P73" s="70"/>
      <c r="Q73" s="39"/>
      <c r="R73" s="39"/>
      <c r="S73" s="40"/>
      <c r="T73" s="40"/>
      <c r="U73" s="39"/>
    </row>
    <row r="74" spans="1:21">
      <c r="A74" s="55"/>
      <c r="B74" s="25" t="s">
        <v>37</v>
      </c>
      <c r="C74" s="42">
        <v>5253</v>
      </c>
      <c r="D74" s="42"/>
      <c r="E74" s="32"/>
      <c r="F74" s="32"/>
      <c r="G74" s="67" t="s">
        <v>152</v>
      </c>
      <c r="H74" s="67"/>
      <c r="I74" s="32"/>
      <c r="J74" s="32"/>
      <c r="K74" s="67" t="s">
        <v>152</v>
      </c>
      <c r="L74" s="67"/>
      <c r="M74" s="32"/>
      <c r="N74" s="32"/>
      <c r="O74" s="67" t="s">
        <v>152</v>
      </c>
      <c r="P74" s="67"/>
      <c r="Q74" s="32"/>
      <c r="R74" s="32"/>
      <c r="S74" s="42">
        <v>5253</v>
      </c>
      <c r="T74" s="42"/>
      <c r="U74" s="32"/>
    </row>
    <row r="75" spans="1:21">
      <c r="A75" s="55"/>
      <c r="B75" s="25"/>
      <c r="C75" s="42"/>
      <c r="D75" s="42"/>
      <c r="E75" s="32"/>
      <c r="F75" s="32"/>
      <c r="G75" s="67"/>
      <c r="H75" s="67"/>
      <c r="I75" s="32"/>
      <c r="J75" s="32"/>
      <c r="K75" s="67"/>
      <c r="L75" s="67"/>
      <c r="M75" s="32"/>
      <c r="N75" s="32"/>
      <c r="O75" s="67"/>
      <c r="P75" s="67"/>
      <c r="Q75" s="32"/>
      <c r="R75" s="32"/>
      <c r="S75" s="42"/>
      <c r="T75" s="42"/>
      <c r="U75" s="32"/>
    </row>
    <row r="76" spans="1:21">
      <c r="A76" s="55"/>
      <c r="B76" s="37" t="s">
        <v>38</v>
      </c>
      <c r="C76" s="70" t="s">
        <v>152</v>
      </c>
      <c r="D76" s="70"/>
      <c r="E76" s="39"/>
      <c r="F76" s="39"/>
      <c r="G76" s="40">
        <v>17000</v>
      </c>
      <c r="H76" s="40"/>
      <c r="I76" s="39"/>
      <c r="J76" s="39"/>
      <c r="K76" s="70" t="s">
        <v>152</v>
      </c>
      <c r="L76" s="70"/>
      <c r="M76" s="39"/>
      <c r="N76" s="39"/>
      <c r="O76" s="70" t="s">
        <v>152</v>
      </c>
      <c r="P76" s="70"/>
      <c r="Q76" s="39"/>
      <c r="R76" s="39"/>
      <c r="S76" s="40">
        <v>17000</v>
      </c>
      <c r="T76" s="40"/>
      <c r="U76" s="39"/>
    </row>
    <row r="77" spans="1:21">
      <c r="A77" s="55"/>
      <c r="B77" s="37"/>
      <c r="C77" s="70"/>
      <c r="D77" s="70"/>
      <c r="E77" s="39"/>
      <c r="F77" s="39"/>
      <c r="G77" s="40"/>
      <c r="H77" s="40"/>
      <c r="I77" s="39"/>
      <c r="J77" s="39"/>
      <c r="K77" s="70"/>
      <c r="L77" s="70"/>
      <c r="M77" s="39"/>
      <c r="N77" s="39"/>
      <c r="O77" s="70"/>
      <c r="P77" s="70"/>
      <c r="Q77" s="39"/>
      <c r="R77" s="39"/>
      <c r="S77" s="40"/>
      <c r="T77" s="40"/>
      <c r="U77" s="39"/>
    </row>
    <row r="78" spans="1:21">
      <c r="A78" s="55"/>
      <c r="B78" s="25" t="s">
        <v>448</v>
      </c>
      <c r="C78" s="42">
        <v>123600</v>
      </c>
      <c r="D78" s="42"/>
      <c r="E78" s="32"/>
      <c r="F78" s="32"/>
      <c r="G78" s="67" t="s">
        <v>152</v>
      </c>
      <c r="H78" s="67"/>
      <c r="I78" s="32"/>
      <c r="J78" s="32"/>
      <c r="K78" s="67" t="s">
        <v>152</v>
      </c>
      <c r="L78" s="67"/>
      <c r="M78" s="32"/>
      <c r="N78" s="32"/>
      <c r="O78" s="67" t="s">
        <v>460</v>
      </c>
      <c r="P78" s="67"/>
      <c r="Q78" s="51" t="s">
        <v>149</v>
      </c>
      <c r="R78" s="32"/>
      <c r="S78" s="67" t="s">
        <v>152</v>
      </c>
      <c r="T78" s="67"/>
      <c r="U78" s="32"/>
    </row>
    <row r="79" spans="1:21">
      <c r="A79" s="55"/>
      <c r="B79" s="25"/>
      <c r="C79" s="42"/>
      <c r="D79" s="42"/>
      <c r="E79" s="32"/>
      <c r="F79" s="32"/>
      <c r="G79" s="67"/>
      <c r="H79" s="67"/>
      <c r="I79" s="32"/>
      <c r="J79" s="32"/>
      <c r="K79" s="67"/>
      <c r="L79" s="67"/>
      <c r="M79" s="32"/>
      <c r="N79" s="32"/>
      <c r="O79" s="67"/>
      <c r="P79" s="67"/>
      <c r="Q79" s="51"/>
      <c r="R79" s="32"/>
      <c r="S79" s="67"/>
      <c r="T79" s="67"/>
      <c r="U79" s="32"/>
    </row>
    <row r="80" spans="1:21">
      <c r="A80" s="55"/>
      <c r="B80" s="37" t="s">
        <v>450</v>
      </c>
      <c r="C80" s="40">
        <v>1088949</v>
      </c>
      <c r="D80" s="40"/>
      <c r="E80" s="39"/>
      <c r="F80" s="39"/>
      <c r="G80" s="70" t="s">
        <v>152</v>
      </c>
      <c r="H80" s="70"/>
      <c r="I80" s="39"/>
      <c r="J80" s="39"/>
      <c r="K80" s="40">
        <v>2747</v>
      </c>
      <c r="L80" s="40"/>
      <c r="M80" s="39"/>
      <c r="N80" s="39"/>
      <c r="O80" s="70" t="s">
        <v>461</v>
      </c>
      <c r="P80" s="70"/>
      <c r="Q80" s="72" t="s">
        <v>149</v>
      </c>
      <c r="R80" s="39"/>
      <c r="S80" s="70" t="s">
        <v>152</v>
      </c>
      <c r="T80" s="70"/>
      <c r="U80" s="39"/>
    </row>
    <row r="81" spans="1:21">
      <c r="A81" s="55"/>
      <c r="B81" s="37"/>
      <c r="C81" s="40"/>
      <c r="D81" s="40"/>
      <c r="E81" s="39"/>
      <c r="F81" s="39"/>
      <c r="G81" s="70"/>
      <c r="H81" s="70"/>
      <c r="I81" s="39"/>
      <c r="J81" s="39"/>
      <c r="K81" s="40"/>
      <c r="L81" s="40"/>
      <c r="M81" s="39"/>
      <c r="N81" s="39"/>
      <c r="O81" s="70"/>
      <c r="P81" s="70"/>
      <c r="Q81" s="72"/>
      <c r="R81" s="39"/>
      <c r="S81" s="70"/>
      <c r="T81" s="70"/>
      <c r="U81" s="39"/>
    </row>
    <row r="82" spans="1:21">
      <c r="A82" s="55"/>
      <c r="B82" s="25" t="s">
        <v>39</v>
      </c>
      <c r="C82" s="42">
        <v>19602</v>
      </c>
      <c r="D82" s="42"/>
      <c r="E82" s="32"/>
      <c r="F82" s="32"/>
      <c r="G82" s="42">
        <v>7147</v>
      </c>
      <c r="H82" s="42"/>
      <c r="I82" s="32"/>
      <c r="J82" s="32"/>
      <c r="K82" s="67">
        <v>380</v>
      </c>
      <c r="L82" s="67"/>
      <c r="M82" s="32"/>
      <c r="N82" s="32"/>
      <c r="O82" s="67" t="s">
        <v>152</v>
      </c>
      <c r="P82" s="67"/>
      <c r="Q82" s="32"/>
      <c r="R82" s="32"/>
      <c r="S82" s="42">
        <v>27129</v>
      </c>
      <c r="T82" s="42"/>
      <c r="U82" s="32"/>
    </row>
    <row r="83" spans="1:21" ht="15.75" thickBot="1">
      <c r="A83" s="55"/>
      <c r="B83" s="25"/>
      <c r="C83" s="100"/>
      <c r="D83" s="100"/>
      <c r="E83" s="75"/>
      <c r="F83" s="32"/>
      <c r="G83" s="100"/>
      <c r="H83" s="100"/>
      <c r="I83" s="75"/>
      <c r="J83" s="32"/>
      <c r="K83" s="76"/>
      <c r="L83" s="76"/>
      <c r="M83" s="75"/>
      <c r="N83" s="32"/>
      <c r="O83" s="76"/>
      <c r="P83" s="76"/>
      <c r="Q83" s="75"/>
      <c r="R83" s="32"/>
      <c r="S83" s="100"/>
      <c r="T83" s="100"/>
      <c r="U83" s="75"/>
    </row>
    <row r="84" spans="1:21">
      <c r="A84" s="55"/>
      <c r="B84" s="68" t="s">
        <v>40</v>
      </c>
      <c r="C84" s="84" t="s">
        <v>132</v>
      </c>
      <c r="D84" s="101">
        <v>1788204</v>
      </c>
      <c r="E84" s="82"/>
      <c r="F84" s="39"/>
      <c r="G84" s="84" t="s">
        <v>132</v>
      </c>
      <c r="H84" s="101">
        <v>1411957</v>
      </c>
      <c r="I84" s="82"/>
      <c r="J84" s="39"/>
      <c r="K84" s="84" t="s">
        <v>132</v>
      </c>
      <c r="L84" s="101">
        <v>4767</v>
      </c>
      <c r="M84" s="82"/>
      <c r="N84" s="39"/>
      <c r="O84" s="84" t="s">
        <v>132</v>
      </c>
      <c r="P84" s="86" t="s">
        <v>462</v>
      </c>
      <c r="Q84" s="84" t="s">
        <v>149</v>
      </c>
      <c r="R84" s="39"/>
      <c r="S84" s="84" t="s">
        <v>132</v>
      </c>
      <c r="T84" s="101">
        <v>1986789</v>
      </c>
      <c r="U84" s="82"/>
    </row>
    <row r="85" spans="1:21" ht="15.75" thickBot="1">
      <c r="A85" s="55"/>
      <c r="B85" s="68"/>
      <c r="C85" s="85"/>
      <c r="D85" s="102"/>
      <c r="E85" s="83"/>
      <c r="F85" s="39"/>
      <c r="G85" s="85"/>
      <c r="H85" s="102"/>
      <c r="I85" s="83"/>
      <c r="J85" s="39"/>
      <c r="K85" s="85"/>
      <c r="L85" s="102"/>
      <c r="M85" s="83"/>
      <c r="N85" s="39"/>
      <c r="O85" s="85"/>
      <c r="P85" s="87"/>
      <c r="Q85" s="85"/>
      <c r="R85" s="39"/>
      <c r="S85" s="85"/>
      <c r="T85" s="102"/>
      <c r="U85" s="83"/>
    </row>
    <row r="86" spans="1:21" ht="26.25" thickTop="1">
      <c r="A86" s="55"/>
      <c r="B86" s="90" t="s">
        <v>453</v>
      </c>
      <c r="C86" s="99"/>
      <c r="D86" s="99"/>
      <c r="E86" s="99"/>
      <c r="F86" s="19"/>
      <c r="G86" s="99"/>
      <c r="H86" s="99"/>
      <c r="I86" s="99"/>
      <c r="J86" s="19"/>
      <c r="K86" s="99"/>
      <c r="L86" s="99"/>
      <c r="M86" s="99"/>
      <c r="N86" s="19"/>
      <c r="O86" s="99"/>
      <c r="P86" s="99"/>
      <c r="Q86" s="99"/>
      <c r="R86" s="19"/>
      <c r="S86" s="99"/>
      <c r="T86" s="99"/>
      <c r="U86" s="99"/>
    </row>
    <row r="87" spans="1:21">
      <c r="A87" s="55"/>
      <c r="B87" s="37" t="s">
        <v>42</v>
      </c>
      <c r="C87" s="72" t="s">
        <v>132</v>
      </c>
      <c r="D87" s="70" t="s">
        <v>152</v>
      </c>
      <c r="E87" s="39"/>
      <c r="F87" s="39"/>
      <c r="G87" s="72" t="s">
        <v>132</v>
      </c>
      <c r="H87" s="40">
        <v>83800</v>
      </c>
      <c r="I87" s="39"/>
      <c r="J87" s="39"/>
      <c r="K87" s="72" t="s">
        <v>132</v>
      </c>
      <c r="L87" s="70" t="s">
        <v>152</v>
      </c>
      <c r="M87" s="39"/>
      <c r="N87" s="39"/>
      <c r="O87" s="72" t="s">
        <v>132</v>
      </c>
      <c r="P87" s="70" t="s">
        <v>152</v>
      </c>
      <c r="Q87" s="39"/>
      <c r="R87" s="39"/>
      <c r="S87" s="72" t="s">
        <v>132</v>
      </c>
      <c r="T87" s="40">
        <v>83800</v>
      </c>
      <c r="U87" s="39"/>
    </row>
    <row r="88" spans="1:21">
      <c r="A88" s="55"/>
      <c r="B88" s="37"/>
      <c r="C88" s="72"/>
      <c r="D88" s="70"/>
      <c r="E88" s="39"/>
      <c r="F88" s="39"/>
      <c r="G88" s="72"/>
      <c r="H88" s="40"/>
      <c r="I88" s="39"/>
      <c r="J88" s="39"/>
      <c r="K88" s="72"/>
      <c r="L88" s="70"/>
      <c r="M88" s="39"/>
      <c r="N88" s="39"/>
      <c r="O88" s="72"/>
      <c r="P88" s="70"/>
      <c r="Q88" s="39"/>
      <c r="R88" s="39"/>
      <c r="S88" s="72"/>
      <c r="T88" s="40"/>
      <c r="U88" s="39"/>
    </row>
    <row r="89" spans="1:21">
      <c r="A89" s="55"/>
      <c r="B89" s="25" t="s">
        <v>43</v>
      </c>
      <c r="C89" s="42">
        <v>52009</v>
      </c>
      <c r="D89" s="42"/>
      <c r="E89" s="32"/>
      <c r="F89" s="32"/>
      <c r="G89" s="42">
        <v>92384</v>
      </c>
      <c r="H89" s="42"/>
      <c r="I89" s="32"/>
      <c r="J89" s="32"/>
      <c r="K89" s="42">
        <v>1230</v>
      </c>
      <c r="L89" s="42"/>
      <c r="M89" s="32"/>
      <c r="N89" s="32"/>
      <c r="O89" s="67" t="s">
        <v>152</v>
      </c>
      <c r="P89" s="67"/>
      <c r="Q89" s="32"/>
      <c r="R89" s="32"/>
      <c r="S89" s="42">
        <v>145623</v>
      </c>
      <c r="T89" s="42"/>
      <c r="U89" s="32"/>
    </row>
    <row r="90" spans="1:21">
      <c r="A90" s="55"/>
      <c r="B90" s="25"/>
      <c r="C90" s="42"/>
      <c r="D90" s="42"/>
      <c r="E90" s="32"/>
      <c r="F90" s="32"/>
      <c r="G90" s="42"/>
      <c r="H90" s="42"/>
      <c r="I90" s="32"/>
      <c r="J90" s="32"/>
      <c r="K90" s="42"/>
      <c r="L90" s="42"/>
      <c r="M90" s="32"/>
      <c r="N90" s="32"/>
      <c r="O90" s="67"/>
      <c r="P90" s="67"/>
      <c r="Q90" s="32"/>
      <c r="R90" s="32"/>
      <c r="S90" s="42"/>
      <c r="T90" s="42"/>
      <c r="U90" s="32"/>
    </row>
    <row r="91" spans="1:21">
      <c r="A91" s="55"/>
      <c r="B91" s="37" t="s">
        <v>450</v>
      </c>
      <c r="C91" s="40">
        <v>2747</v>
      </c>
      <c r="D91" s="40"/>
      <c r="E91" s="39"/>
      <c r="F91" s="39"/>
      <c r="G91" s="40">
        <v>1091792</v>
      </c>
      <c r="H91" s="40"/>
      <c r="I91" s="39"/>
      <c r="J91" s="39"/>
      <c r="K91" s="70" t="s">
        <v>152</v>
      </c>
      <c r="L91" s="70"/>
      <c r="M91" s="39"/>
      <c r="N91" s="39"/>
      <c r="O91" s="70" t="s">
        <v>463</v>
      </c>
      <c r="P91" s="70"/>
      <c r="Q91" s="72" t="s">
        <v>149</v>
      </c>
      <c r="R91" s="39"/>
      <c r="S91" s="70" t="s">
        <v>152</v>
      </c>
      <c r="T91" s="70"/>
      <c r="U91" s="39"/>
    </row>
    <row r="92" spans="1:21">
      <c r="A92" s="55"/>
      <c r="B92" s="37"/>
      <c r="C92" s="40"/>
      <c r="D92" s="40"/>
      <c r="E92" s="39"/>
      <c r="F92" s="39"/>
      <c r="G92" s="40"/>
      <c r="H92" s="40"/>
      <c r="I92" s="39"/>
      <c r="J92" s="39"/>
      <c r="K92" s="70"/>
      <c r="L92" s="70"/>
      <c r="M92" s="39"/>
      <c r="N92" s="39"/>
      <c r="O92" s="70"/>
      <c r="P92" s="70"/>
      <c r="Q92" s="72"/>
      <c r="R92" s="39"/>
      <c r="S92" s="70"/>
      <c r="T92" s="70"/>
      <c r="U92" s="39"/>
    </row>
    <row r="93" spans="1:21">
      <c r="A93" s="55"/>
      <c r="B93" s="25" t="s">
        <v>44</v>
      </c>
      <c r="C93" s="67" t="s">
        <v>152</v>
      </c>
      <c r="D93" s="67"/>
      <c r="E93" s="32"/>
      <c r="F93" s="32"/>
      <c r="G93" s="42">
        <v>4633</v>
      </c>
      <c r="H93" s="42"/>
      <c r="I93" s="32"/>
      <c r="J93" s="32"/>
      <c r="K93" s="67" t="s">
        <v>152</v>
      </c>
      <c r="L93" s="67"/>
      <c r="M93" s="32"/>
      <c r="N93" s="32"/>
      <c r="O93" s="67" t="s">
        <v>152</v>
      </c>
      <c r="P93" s="67"/>
      <c r="Q93" s="32"/>
      <c r="R93" s="32"/>
      <c r="S93" s="42">
        <v>4633</v>
      </c>
      <c r="T93" s="42"/>
      <c r="U93" s="32"/>
    </row>
    <row r="94" spans="1:21">
      <c r="A94" s="55"/>
      <c r="B94" s="25"/>
      <c r="C94" s="67"/>
      <c r="D94" s="67"/>
      <c r="E94" s="32"/>
      <c r="F94" s="32"/>
      <c r="G94" s="42"/>
      <c r="H94" s="42"/>
      <c r="I94" s="32"/>
      <c r="J94" s="32"/>
      <c r="K94" s="67"/>
      <c r="L94" s="67"/>
      <c r="M94" s="32"/>
      <c r="N94" s="32"/>
      <c r="O94" s="67"/>
      <c r="P94" s="67"/>
      <c r="Q94" s="32"/>
      <c r="R94" s="32"/>
      <c r="S94" s="42"/>
      <c r="T94" s="42"/>
      <c r="U94" s="32"/>
    </row>
    <row r="95" spans="1:21">
      <c r="A95" s="55"/>
      <c r="B95" s="37" t="s">
        <v>464</v>
      </c>
      <c r="C95" s="40">
        <v>1492898</v>
      </c>
      <c r="D95" s="40"/>
      <c r="E95" s="39"/>
      <c r="F95" s="39"/>
      <c r="G95" s="40">
        <v>19285</v>
      </c>
      <c r="H95" s="40"/>
      <c r="I95" s="39"/>
      <c r="J95" s="39"/>
      <c r="K95" s="70" t="s">
        <v>152</v>
      </c>
      <c r="L95" s="70"/>
      <c r="M95" s="39"/>
      <c r="N95" s="39"/>
      <c r="O95" s="70" t="s">
        <v>152</v>
      </c>
      <c r="P95" s="70"/>
      <c r="Q95" s="39"/>
      <c r="R95" s="39"/>
      <c r="S95" s="40">
        <v>1512183</v>
      </c>
      <c r="T95" s="40"/>
      <c r="U95" s="39"/>
    </row>
    <row r="96" spans="1:21" ht="15.75" thickBot="1">
      <c r="A96" s="55"/>
      <c r="B96" s="37"/>
      <c r="C96" s="45"/>
      <c r="D96" s="45"/>
      <c r="E96" s="44"/>
      <c r="F96" s="39"/>
      <c r="G96" s="45"/>
      <c r="H96" s="45"/>
      <c r="I96" s="44"/>
      <c r="J96" s="39"/>
      <c r="K96" s="114"/>
      <c r="L96" s="114"/>
      <c r="M96" s="44"/>
      <c r="N96" s="39"/>
      <c r="O96" s="114"/>
      <c r="P96" s="114"/>
      <c r="Q96" s="44"/>
      <c r="R96" s="39"/>
      <c r="S96" s="45"/>
      <c r="T96" s="45"/>
      <c r="U96" s="44"/>
    </row>
    <row r="97" spans="1:21">
      <c r="A97" s="55"/>
      <c r="B97" s="46" t="s">
        <v>46</v>
      </c>
      <c r="C97" s="35">
        <v>1547654</v>
      </c>
      <c r="D97" s="35"/>
      <c r="E97" s="30"/>
      <c r="F97" s="32"/>
      <c r="G97" s="35">
        <v>1291894</v>
      </c>
      <c r="H97" s="35"/>
      <c r="I97" s="30"/>
      <c r="J97" s="32"/>
      <c r="K97" s="35">
        <v>1230</v>
      </c>
      <c r="L97" s="35"/>
      <c r="M97" s="30"/>
      <c r="N97" s="32"/>
      <c r="O97" s="33" t="s">
        <v>132</v>
      </c>
      <c r="P97" s="119" t="s">
        <v>463</v>
      </c>
      <c r="Q97" s="33" t="s">
        <v>149</v>
      </c>
      <c r="R97" s="32"/>
      <c r="S97" s="35">
        <v>1746239</v>
      </c>
      <c r="T97" s="35"/>
      <c r="U97" s="30"/>
    </row>
    <row r="98" spans="1:21" ht="15.75" thickBot="1">
      <c r="A98" s="55"/>
      <c r="B98" s="46"/>
      <c r="C98" s="100"/>
      <c r="D98" s="100"/>
      <c r="E98" s="75"/>
      <c r="F98" s="32"/>
      <c r="G98" s="100"/>
      <c r="H98" s="100"/>
      <c r="I98" s="75"/>
      <c r="J98" s="32"/>
      <c r="K98" s="100"/>
      <c r="L98" s="100"/>
      <c r="M98" s="75"/>
      <c r="N98" s="32"/>
      <c r="O98" s="118"/>
      <c r="P98" s="76"/>
      <c r="Q98" s="118"/>
      <c r="R98" s="32"/>
      <c r="S98" s="100"/>
      <c r="T98" s="100"/>
      <c r="U98" s="75"/>
    </row>
    <row r="99" spans="1:21">
      <c r="A99" s="55"/>
      <c r="B99" s="37" t="s">
        <v>456</v>
      </c>
      <c r="C99" s="101">
        <v>240550</v>
      </c>
      <c r="D99" s="101"/>
      <c r="E99" s="82"/>
      <c r="F99" s="39"/>
      <c r="G99" s="101">
        <v>120063</v>
      </c>
      <c r="H99" s="101"/>
      <c r="I99" s="82"/>
      <c r="J99" s="39"/>
      <c r="K99" s="101">
        <v>3537</v>
      </c>
      <c r="L99" s="101"/>
      <c r="M99" s="82"/>
      <c r="N99" s="39"/>
      <c r="O99" s="86" t="s">
        <v>460</v>
      </c>
      <c r="P99" s="86"/>
      <c r="Q99" s="84" t="s">
        <v>149</v>
      </c>
      <c r="R99" s="39"/>
      <c r="S99" s="101">
        <v>240550</v>
      </c>
      <c r="T99" s="101"/>
      <c r="U99" s="82"/>
    </row>
    <row r="100" spans="1:21" ht="15.75" thickBot="1">
      <c r="A100" s="55"/>
      <c r="B100" s="37"/>
      <c r="C100" s="45"/>
      <c r="D100" s="45"/>
      <c r="E100" s="44"/>
      <c r="F100" s="39"/>
      <c r="G100" s="45"/>
      <c r="H100" s="45"/>
      <c r="I100" s="44"/>
      <c r="J100" s="39"/>
      <c r="K100" s="45"/>
      <c r="L100" s="45"/>
      <c r="M100" s="44"/>
      <c r="N100" s="39"/>
      <c r="O100" s="114"/>
      <c r="P100" s="114"/>
      <c r="Q100" s="113"/>
      <c r="R100" s="39"/>
      <c r="S100" s="45"/>
      <c r="T100" s="45"/>
      <c r="U100" s="44"/>
    </row>
    <row r="101" spans="1:21">
      <c r="A101" s="55"/>
      <c r="B101" s="46" t="s">
        <v>457</v>
      </c>
      <c r="C101" s="33" t="s">
        <v>132</v>
      </c>
      <c r="D101" s="35">
        <v>1788204</v>
      </c>
      <c r="E101" s="30"/>
      <c r="F101" s="32"/>
      <c r="G101" s="33" t="s">
        <v>132</v>
      </c>
      <c r="H101" s="35">
        <v>1411957</v>
      </c>
      <c r="I101" s="30"/>
      <c r="J101" s="32"/>
      <c r="K101" s="33" t="s">
        <v>132</v>
      </c>
      <c r="L101" s="35">
        <v>4767</v>
      </c>
      <c r="M101" s="30"/>
      <c r="N101" s="32"/>
      <c r="O101" s="33" t="s">
        <v>132</v>
      </c>
      <c r="P101" s="119" t="s">
        <v>462</v>
      </c>
      <c r="Q101" s="33" t="s">
        <v>149</v>
      </c>
      <c r="R101" s="32"/>
      <c r="S101" s="33" t="s">
        <v>132</v>
      </c>
      <c r="T101" s="35">
        <v>1986789</v>
      </c>
      <c r="U101" s="30"/>
    </row>
    <row r="102" spans="1:21" ht="15.75" thickBot="1">
      <c r="A102" s="55"/>
      <c r="B102" s="46"/>
      <c r="C102" s="52"/>
      <c r="D102" s="53"/>
      <c r="E102" s="50"/>
      <c r="F102" s="32"/>
      <c r="G102" s="52"/>
      <c r="H102" s="53"/>
      <c r="I102" s="50"/>
      <c r="J102" s="32"/>
      <c r="K102" s="52"/>
      <c r="L102" s="53"/>
      <c r="M102" s="50"/>
      <c r="N102" s="32"/>
      <c r="O102" s="52"/>
      <c r="P102" s="134"/>
      <c r="Q102" s="52"/>
      <c r="R102" s="32"/>
      <c r="S102" s="52"/>
      <c r="T102" s="53"/>
      <c r="U102" s="50"/>
    </row>
    <row r="103" spans="1:21" ht="15.75" thickTop="1">
      <c r="A103" s="55" t="s">
        <v>616</v>
      </c>
      <c r="B103" s="54" t="s">
        <v>5</v>
      </c>
      <c r="C103" s="54"/>
      <c r="D103" s="54"/>
      <c r="E103" s="54"/>
      <c r="F103" s="54"/>
      <c r="G103" s="54"/>
      <c r="H103" s="54"/>
      <c r="I103" s="54"/>
      <c r="J103" s="54"/>
      <c r="K103" s="54"/>
      <c r="L103" s="54"/>
      <c r="M103" s="54"/>
      <c r="N103" s="54"/>
      <c r="O103" s="54"/>
      <c r="P103" s="54"/>
      <c r="Q103" s="54"/>
      <c r="R103" s="54"/>
      <c r="S103" s="54"/>
      <c r="T103" s="54"/>
      <c r="U103" s="54"/>
    </row>
    <row r="104" spans="1:21">
      <c r="A104" s="55"/>
      <c r="B104" s="22"/>
      <c r="C104" s="22"/>
      <c r="D104" s="22"/>
      <c r="E104" s="22"/>
      <c r="F104" s="22"/>
      <c r="G104" s="22"/>
      <c r="H104" s="22"/>
      <c r="I104" s="22"/>
      <c r="J104" s="22"/>
      <c r="K104" s="22"/>
      <c r="L104" s="22"/>
      <c r="M104" s="22"/>
      <c r="N104" s="22"/>
      <c r="O104" s="22"/>
      <c r="P104" s="22"/>
      <c r="Q104" s="22"/>
      <c r="R104" s="22"/>
      <c r="S104" s="22"/>
      <c r="T104" s="22"/>
      <c r="U104" s="22"/>
    </row>
    <row r="105" spans="1:21">
      <c r="A105" s="55"/>
      <c r="B105" s="13"/>
      <c r="C105" s="13"/>
      <c r="D105" s="13"/>
      <c r="E105" s="13"/>
      <c r="F105" s="13"/>
      <c r="G105" s="13"/>
      <c r="H105" s="13"/>
      <c r="I105" s="13"/>
      <c r="J105" s="13"/>
      <c r="K105" s="13"/>
      <c r="L105" s="13"/>
      <c r="M105" s="13"/>
      <c r="N105" s="13"/>
      <c r="O105" s="13"/>
      <c r="P105" s="13"/>
      <c r="Q105" s="13"/>
      <c r="R105" s="13"/>
      <c r="S105" s="13"/>
      <c r="T105" s="13"/>
      <c r="U105" s="13"/>
    </row>
    <row r="106" spans="1:21">
      <c r="A106" s="55"/>
      <c r="B106" s="39"/>
      <c r="C106" s="103" t="s">
        <v>437</v>
      </c>
      <c r="D106" s="103"/>
      <c r="E106" s="103"/>
      <c r="F106" s="39"/>
      <c r="G106" s="103" t="s">
        <v>439</v>
      </c>
      <c r="H106" s="103"/>
      <c r="I106" s="103"/>
      <c r="J106" s="39"/>
      <c r="K106" s="103" t="s">
        <v>441</v>
      </c>
      <c r="L106" s="103"/>
      <c r="M106" s="103"/>
      <c r="N106" s="39"/>
      <c r="O106" s="103" t="s">
        <v>442</v>
      </c>
      <c r="P106" s="103"/>
      <c r="Q106" s="103"/>
      <c r="R106" s="39"/>
      <c r="S106" s="103" t="s">
        <v>444</v>
      </c>
      <c r="T106" s="103"/>
      <c r="U106" s="103"/>
    </row>
    <row r="107" spans="1:21">
      <c r="A107" s="55"/>
      <c r="B107" s="39"/>
      <c r="C107" s="103" t="s">
        <v>438</v>
      </c>
      <c r="D107" s="103"/>
      <c r="E107" s="103"/>
      <c r="F107" s="39"/>
      <c r="G107" s="103" t="s">
        <v>440</v>
      </c>
      <c r="H107" s="103"/>
      <c r="I107" s="103"/>
      <c r="J107" s="39"/>
      <c r="K107" s="103" t="s">
        <v>440</v>
      </c>
      <c r="L107" s="103"/>
      <c r="M107" s="103"/>
      <c r="N107" s="39"/>
      <c r="O107" s="103" t="s">
        <v>443</v>
      </c>
      <c r="P107" s="103"/>
      <c r="Q107" s="103"/>
      <c r="R107" s="39"/>
      <c r="S107" s="103" t="s">
        <v>437</v>
      </c>
      <c r="T107" s="103"/>
      <c r="U107" s="103"/>
    </row>
    <row r="108" spans="1:21" ht="15.75" thickBot="1">
      <c r="A108" s="55"/>
      <c r="B108" s="39"/>
      <c r="C108" s="104"/>
      <c r="D108" s="104"/>
      <c r="E108" s="104"/>
      <c r="F108" s="39"/>
      <c r="G108" s="104"/>
      <c r="H108" s="104"/>
      <c r="I108" s="104"/>
      <c r="J108" s="39"/>
      <c r="K108" s="104"/>
      <c r="L108" s="104"/>
      <c r="M108" s="104"/>
      <c r="N108" s="39"/>
      <c r="O108" s="104"/>
      <c r="P108" s="104"/>
      <c r="Q108" s="104"/>
      <c r="R108" s="39"/>
      <c r="S108" s="24" t="s">
        <v>438</v>
      </c>
      <c r="T108" s="24"/>
      <c r="U108" s="24"/>
    </row>
    <row r="109" spans="1:21" ht="25.5">
      <c r="A109" s="55"/>
      <c r="B109" s="89" t="s">
        <v>358</v>
      </c>
      <c r="C109" s="30"/>
      <c r="D109" s="30"/>
      <c r="E109" s="30"/>
      <c r="F109" s="19"/>
      <c r="G109" s="30"/>
      <c r="H109" s="30"/>
      <c r="I109" s="30"/>
      <c r="J109" s="19"/>
      <c r="K109" s="30"/>
      <c r="L109" s="30"/>
      <c r="M109" s="30"/>
      <c r="N109" s="19"/>
      <c r="O109" s="30"/>
      <c r="P109" s="30"/>
      <c r="Q109" s="30"/>
      <c r="R109" s="19"/>
      <c r="S109" s="30"/>
      <c r="T109" s="30"/>
      <c r="U109" s="30"/>
    </row>
    <row r="110" spans="1:21">
      <c r="A110" s="55"/>
      <c r="B110" s="37" t="s">
        <v>70</v>
      </c>
      <c r="C110" s="72" t="s">
        <v>132</v>
      </c>
      <c r="D110" s="70" t="s">
        <v>152</v>
      </c>
      <c r="E110" s="39"/>
      <c r="F110" s="39"/>
      <c r="G110" s="72" t="s">
        <v>132</v>
      </c>
      <c r="H110" s="40">
        <v>293170</v>
      </c>
      <c r="I110" s="39"/>
      <c r="J110" s="39"/>
      <c r="K110" s="72" t="s">
        <v>132</v>
      </c>
      <c r="L110" s="70">
        <v>80</v>
      </c>
      <c r="M110" s="39"/>
      <c r="N110" s="39"/>
      <c r="O110" s="72" t="s">
        <v>132</v>
      </c>
      <c r="P110" s="70" t="s">
        <v>467</v>
      </c>
      <c r="Q110" s="72" t="s">
        <v>149</v>
      </c>
      <c r="R110" s="39"/>
      <c r="S110" s="72" t="s">
        <v>132</v>
      </c>
      <c r="T110" s="40">
        <v>293170</v>
      </c>
      <c r="U110" s="39"/>
    </row>
    <row r="111" spans="1:21">
      <c r="A111" s="55"/>
      <c r="B111" s="37"/>
      <c r="C111" s="72"/>
      <c r="D111" s="70"/>
      <c r="E111" s="39"/>
      <c r="F111" s="39"/>
      <c r="G111" s="72"/>
      <c r="H111" s="40"/>
      <c r="I111" s="39"/>
      <c r="J111" s="39"/>
      <c r="K111" s="72"/>
      <c r="L111" s="70"/>
      <c r="M111" s="39"/>
      <c r="N111" s="39"/>
      <c r="O111" s="72"/>
      <c r="P111" s="70"/>
      <c r="Q111" s="72"/>
      <c r="R111" s="39"/>
      <c r="S111" s="72"/>
      <c r="T111" s="40"/>
      <c r="U111" s="39"/>
    </row>
    <row r="112" spans="1:21">
      <c r="A112" s="55"/>
      <c r="B112" s="25" t="s">
        <v>71</v>
      </c>
      <c r="C112" s="42">
        <v>7135</v>
      </c>
      <c r="D112" s="42"/>
      <c r="E112" s="32"/>
      <c r="F112" s="32"/>
      <c r="G112" s="42">
        <v>231414</v>
      </c>
      <c r="H112" s="42"/>
      <c r="I112" s="32"/>
      <c r="J112" s="32"/>
      <c r="K112" s="67" t="s">
        <v>152</v>
      </c>
      <c r="L112" s="67"/>
      <c r="M112" s="32"/>
      <c r="N112" s="32"/>
      <c r="O112" s="67" t="s">
        <v>467</v>
      </c>
      <c r="P112" s="67"/>
      <c r="Q112" s="51" t="s">
        <v>149</v>
      </c>
      <c r="R112" s="32"/>
      <c r="S112" s="42">
        <v>238469</v>
      </c>
      <c r="T112" s="42"/>
      <c r="U112" s="32"/>
    </row>
    <row r="113" spans="1:21">
      <c r="A113" s="55"/>
      <c r="B113" s="25"/>
      <c r="C113" s="42"/>
      <c r="D113" s="42"/>
      <c r="E113" s="32"/>
      <c r="F113" s="32"/>
      <c r="G113" s="42"/>
      <c r="H113" s="42"/>
      <c r="I113" s="32"/>
      <c r="J113" s="32"/>
      <c r="K113" s="67"/>
      <c r="L113" s="67"/>
      <c r="M113" s="32"/>
      <c r="N113" s="32"/>
      <c r="O113" s="67"/>
      <c r="P113" s="67"/>
      <c r="Q113" s="51"/>
      <c r="R113" s="32"/>
      <c r="S113" s="42"/>
      <c r="T113" s="42"/>
      <c r="U113" s="32"/>
    </row>
    <row r="114" spans="1:21">
      <c r="A114" s="55"/>
      <c r="B114" s="37" t="s">
        <v>72</v>
      </c>
      <c r="C114" s="70" t="s">
        <v>152</v>
      </c>
      <c r="D114" s="70"/>
      <c r="E114" s="39"/>
      <c r="F114" s="39"/>
      <c r="G114" s="70">
        <v>31</v>
      </c>
      <c r="H114" s="70"/>
      <c r="I114" s="39"/>
      <c r="J114" s="39"/>
      <c r="K114" s="70" t="s">
        <v>152</v>
      </c>
      <c r="L114" s="70"/>
      <c r="M114" s="39"/>
      <c r="N114" s="39"/>
      <c r="O114" s="70" t="s">
        <v>152</v>
      </c>
      <c r="P114" s="70"/>
      <c r="Q114" s="39"/>
      <c r="R114" s="39"/>
      <c r="S114" s="70">
        <v>31</v>
      </c>
      <c r="T114" s="70"/>
      <c r="U114" s="39"/>
    </row>
    <row r="115" spans="1:21" ht="15.75" thickBot="1">
      <c r="A115" s="55"/>
      <c r="B115" s="37"/>
      <c r="C115" s="114"/>
      <c r="D115" s="114"/>
      <c r="E115" s="44"/>
      <c r="F115" s="39"/>
      <c r="G115" s="114"/>
      <c r="H115" s="114"/>
      <c r="I115" s="44"/>
      <c r="J115" s="39"/>
      <c r="K115" s="114"/>
      <c r="L115" s="114"/>
      <c r="M115" s="44"/>
      <c r="N115" s="39"/>
      <c r="O115" s="114"/>
      <c r="P115" s="114"/>
      <c r="Q115" s="44"/>
      <c r="R115" s="39"/>
      <c r="S115" s="114"/>
      <c r="T115" s="114"/>
      <c r="U115" s="44"/>
    </row>
    <row r="116" spans="1:21">
      <c r="A116" s="55"/>
      <c r="B116" s="25" t="s">
        <v>468</v>
      </c>
      <c r="C116" s="119" t="s">
        <v>264</v>
      </c>
      <c r="D116" s="119"/>
      <c r="E116" s="33" t="s">
        <v>149</v>
      </c>
      <c r="F116" s="32"/>
      <c r="G116" s="35">
        <v>61725</v>
      </c>
      <c r="H116" s="35"/>
      <c r="I116" s="30"/>
      <c r="J116" s="32"/>
      <c r="K116" s="119">
        <v>80</v>
      </c>
      <c r="L116" s="119"/>
      <c r="M116" s="30"/>
      <c r="N116" s="32"/>
      <c r="O116" s="119" t="s">
        <v>152</v>
      </c>
      <c r="P116" s="119"/>
      <c r="Q116" s="30"/>
      <c r="R116" s="32"/>
      <c r="S116" s="35">
        <v>54670</v>
      </c>
      <c r="T116" s="35"/>
      <c r="U116" s="30"/>
    </row>
    <row r="117" spans="1:21">
      <c r="A117" s="55"/>
      <c r="B117" s="25"/>
      <c r="C117" s="67"/>
      <c r="D117" s="67"/>
      <c r="E117" s="51"/>
      <c r="F117" s="32"/>
      <c r="G117" s="42"/>
      <c r="H117" s="42"/>
      <c r="I117" s="32"/>
      <c r="J117" s="32"/>
      <c r="K117" s="67"/>
      <c r="L117" s="67"/>
      <c r="M117" s="32"/>
      <c r="N117" s="32"/>
      <c r="O117" s="67"/>
      <c r="P117" s="67"/>
      <c r="Q117" s="32"/>
      <c r="R117" s="32"/>
      <c r="S117" s="42"/>
      <c r="T117" s="42"/>
      <c r="U117" s="32"/>
    </row>
    <row r="118" spans="1:21">
      <c r="A118" s="55"/>
      <c r="B118" s="37" t="s">
        <v>74</v>
      </c>
      <c r="C118" s="70" t="s">
        <v>152</v>
      </c>
      <c r="D118" s="70"/>
      <c r="E118" s="39"/>
      <c r="F118" s="39"/>
      <c r="G118" s="40">
        <v>11821</v>
      </c>
      <c r="H118" s="40"/>
      <c r="I118" s="39"/>
      <c r="J118" s="39"/>
      <c r="K118" s="70" t="s">
        <v>152</v>
      </c>
      <c r="L118" s="70"/>
      <c r="M118" s="39"/>
      <c r="N118" s="39"/>
      <c r="O118" s="70" t="s">
        <v>152</v>
      </c>
      <c r="P118" s="70"/>
      <c r="Q118" s="39"/>
      <c r="R118" s="39"/>
      <c r="S118" s="40">
        <v>11821</v>
      </c>
      <c r="T118" s="40"/>
      <c r="U118" s="39"/>
    </row>
    <row r="119" spans="1:21">
      <c r="A119" s="55"/>
      <c r="B119" s="37"/>
      <c r="C119" s="70"/>
      <c r="D119" s="70"/>
      <c r="E119" s="39"/>
      <c r="F119" s="39"/>
      <c r="G119" s="40"/>
      <c r="H119" s="40"/>
      <c r="I119" s="39"/>
      <c r="J119" s="39"/>
      <c r="K119" s="70"/>
      <c r="L119" s="70"/>
      <c r="M119" s="39"/>
      <c r="N119" s="39"/>
      <c r="O119" s="70"/>
      <c r="P119" s="70"/>
      <c r="Q119" s="39"/>
      <c r="R119" s="39"/>
      <c r="S119" s="40"/>
      <c r="T119" s="40"/>
      <c r="U119" s="39"/>
    </row>
    <row r="120" spans="1:21">
      <c r="A120" s="55"/>
      <c r="B120" s="25" t="s">
        <v>75</v>
      </c>
      <c r="C120" s="67" t="s">
        <v>152</v>
      </c>
      <c r="D120" s="67"/>
      <c r="E120" s="32"/>
      <c r="F120" s="32"/>
      <c r="G120" s="42">
        <v>28383</v>
      </c>
      <c r="H120" s="42"/>
      <c r="I120" s="32"/>
      <c r="J120" s="32"/>
      <c r="K120" s="67">
        <v>27</v>
      </c>
      <c r="L120" s="67"/>
      <c r="M120" s="32"/>
      <c r="N120" s="32"/>
      <c r="O120" s="67" t="s">
        <v>152</v>
      </c>
      <c r="P120" s="67"/>
      <c r="Q120" s="32"/>
      <c r="R120" s="32"/>
      <c r="S120" s="42">
        <v>28410</v>
      </c>
      <c r="T120" s="42"/>
      <c r="U120" s="32"/>
    </row>
    <row r="121" spans="1:21">
      <c r="A121" s="55"/>
      <c r="B121" s="25"/>
      <c r="C121" s="67"/>
      <c r="D121" s="67"/>
      <c r="E121" s="32"/>
      <c r="F121" s="32"/>
      <c r="G121" s="42"/>
      <c r="H121" s="42"/>
      <c r="I121" s="32"/>
      <c r="J121" s="32"/>
      <c r="K121" s="67"/>
      <c r="L121" s="67"/>
      <c r="M121" s="32"/>
      <c r="N121" s="32"/>
      <c r="O121" s="67"/>
      <c r="P121" s="67"/>
      <c r="Q121" s="32"/>
      <c r="R121" s="32"/>
      <c r="S121" s="42"/>
      <c r="T121" s="42"/>
      <c r="U121" s="32"/>
    </row>
    <row r="122" spans="1:21">
      <c r="A122" s="55"/>
      <c r="B122" s="37" t="s">
        <v>76</v>
      </c>
      <c r="C122" s="70" t="s">
        <v>152</v>
      </c>
      <c r="D122" s="70"/>
      <c r="E122" s="39"/>
      <c r="F122" s="39"/>
      <c r="G122" s="40">
        <v>2907</v>
      </c>
      <c r="H122" s="40"/>
      <c r="I122" s="39"/>
      <c r="J122" s="39"/>
      <c r="K122" s="70" t="s">
        <v>152</v>
      </c>
      <c r="L122" s="70"/>
      <c r="M122" s="39"/>
      <c r="N122" s="39"/>
      <c r="O122" s="70" t="s">
        <v>152</v>
      </c>
      <c r="P122" s="70"/>
      <c r="Q122" s="39"/>
      <c r="R122" s="39"/>
      <c r="S122" s="40">
        <v>2907</v>
      </c>
      <c r="T122" s="40"/>
      <c r="U122" s="39"/>
    </row>
    <row r="123" spans="1:21" ht="15.75" thickBot="1">
      <c r="A123" s="55"/>
      <c r="B123" s="37"/>
      <c r="C123" s="114"/>
      <c r="D123" s="114"/>
      <c r="E123" s="44"/>
      <c r="F123" s="39"/>
      <c r="G123" s="45"/>
      <c r="H123" s="45"/>
      <c r="I123" s="44"/>
      <c r="J123" s="39"/>
      <c r="K123" s="114"/>
      <c r="L123" s="114"/>
      <c r="M123" s="44"/>
      <c r="N123" s="39"/>
      <c r="O123" s="114"/>
      <c r="P123" s="114"/>
      <c r="Q123" s="44"/>
      <c r="R123" s="39"/>
      <c r="S123" s="45"/>
      <c r="T123" s="45"/>
      <c r="U123" s="44"/>
    </row>
    <row r="124" spans="1:21">
      <c r="A124" s="55"/>
      <c r="B124" s="25" t="s">
        <v>469</v>
      </c>
      <c r="C124" s="119" t="s">
        <v>264</v>
      </c>
      <c r="D124" s="119"/>
      <c r="E124" s="33" t="s">
        <v>149</v>
      </c>
      <c r="F124" s="32"/>
      <c r="G124" s="35">
        <v>18614</v>
      </c>
      <c r="H124" s="35"/>
      <c r="I124" s="30"/>
      <c r="J124" s="32"/>
      <c r="K124" s="119">
        <v>53</v>
      </c>
      <c r="L124" s="119"/>
      <c r="M124" s="30"/>
      <c r="N124" s="32"/>
      <c r="O124" s="119" t="s">
        <v>152</v>
      </c>
      <c r="P124" s="119"/>
      <c r="Q124" s="30"/>
      <c r="R124" s="32"/>
      <c r="S124" s="35">
        <v>11532</v>
      </c>
      <c r="T124" s="35"/>
      <c r="U124" s="30"/>
    </row>
    <row r="125" spans="1:21">
      <c r="A125" s="55"/>
      <c r="B125" s="25"/>
      <c r="C125" s="67"/>
      <c r="D125" s="67"/>
      <c r="E125" s="51"/>
      <c r="F125" s="32"/>
      <c r="G125" s="42"/>
      <c r="H125" s="42"/>
      <c r="I125" s="32"/>
      <c r="J125" s="32"/>
      <c r="K125" s="67"/>
      <c r="L125" s="67"/>
      <c r="M125" s="32"/>
      <c r="N125" s="32"/>
      <c r="O125" s="67"/>
      <c r="P125" s="67"/>
      <c r="Q125" s="32"/>
      <c r="R125" s="32"/>
      <c r="S125" s="42"/>
      <c r="T125" s="42"/>
      <c r="U125" s="32"/>
    </row>
    <row r="126" spans="1:21">
      <c r="A126" s="55"/>
      <c r="B126" s="37" t="s">
        <v>78</v>
      </c>
      <c r="C126" s="70" t="s">
        <v>152</v>
      </c>
      <c r="D126" s="70"/>
      <c r="E126" s="39"/>
      <c r="F126" s="39"/>
      <c r="G126" s="70">
        <v>319</v>
      </c>
      <c r="H126" s="70"/>
      <c r="I126" s="39"/>
      <c r="J126" s="39"/>
      <c r="K126" s="70" t="s">
        <v>152</v>
      </c>
      <c r="L126" s="70"/>
      <c r="M126" s="39"/>
      <c r="N126" s="39"/>
      <c r="O126" s="70" t="s">
        <v>152</v>
      </c>
      <c r="P126" s="70"/>
      <c r="Q126" s="39"/>
      <c r="R126" s="39"/>
      <c r="S126" s="70">
        <v>319</v>
      </c>
      <c r="T126" s="70"/>
      <c r="U126" s="39"/>
    </row>
    <row r="127" spans="1:21">
      <c r="A127" s="55"/>
      <c r="B127" s="37"/>
      <c r="C127" s="70"/>
      <c r="D127" s="70"/>
      <c r="E127" s="39"/>
      <c r="F127" s="39"/>
      <c r="G127" s="70"/>
      <c r="H127" s="70"/>
      <c r="I127" s="39"/>
      <c r="J127" s="39"/>
      <c r="K127" s="70"/>
      <c r="L127" s="70"/>
      <c r="M127" s="39"/>
      <c r="N127" s="39"/>
      <c r="O127" s="70"/>
      <c r="P127" s="70"/>
      <c r="Q127" s="39"/>
      <c r="R127" s="39"/>
      <c r="S127" s="70"/>
      <c r="T127" s="70"/>
      <c r="U127" s="39"/>
    </row>
    <row r="128" spans="1:21">
      <c r="A128" s="55"/>
      <c r="B128" s="25" t="s">
        <v>470</v>
      </c>
      <c r="C128" s="67" t="s">
        <v>261</v>
      </c>
      <c r="D128" s="67"/>
      <c r="E128" s="51" t="s">
        <v>149</v>
      </c>
      <c r="F128" s="32"/>
      <c r="G128" s="67">
        <v>278</v>
      </c>
      <c r="H128" s="67"/>
      <c r="I128" s="32"/>
      <c r="J128" s="32"/>
      <c r="K128" s="67" t="s">
        <v>471</v>
      </c>
      <c r="L128" s="67"/>
      <c r="M128" s="51" t="s">
        <v>149</v>
      </c>
      <c r="N128" s="32"/>
      <c r="O128" s="67" t="s">
        <v>152</v>
      </c>
      <c r="P128" s="67"/>
      <c r="Q128" s="32"/>
      <c r="R128" s="32"/>
      <c r="S128" s="67" t="s">
        <v>472</v>
      </c>
      <c r="T128" s="67"/>
      <c r="U128" s="51" t="s">
        <v>149</v>
      </c>
    </row>
    <row r="129" spans="1:21" ht="15.75" thickBot="1">
      <c r="A129" s="55"/>
      <c r="B129" s="25"/>
      <c r="C129" s="76"/>
      <c r="D129" s="76"/>
      <c r="E129" s="118"/>
      <c r="F129" s="32"/>
      <c r="G129" s="76"/>
      <c r="H129" s="76"/>
      <c r="I129" s="75"/>
      <c r="J129" s="32"/>
      <c r="K129" s="76"/>
      <c r="L129" s="76"/>
      <c r="M129" s="118"/>
      <c r="N129" s="32"/>
      <c r="O129" s="76"/>
      <c r="P129" s="76"/>
      <c r="Q129" s="75"/>
      <c r="R129" s="32"/>
      <c r="S129" s="76"/>
      <c r="T129" s="76"/>
      <c r="U129" s="118"/>
    </row>
    <row r="130" spans="1:21">
      <c r="A130" s="55"/>
      <c r="B130" s="37" t="s">
        <v>473</v>
      </c>
      <c r="C130" s="86" t="s">
        <v>474</v>
      </c>
      <c r="D130" s="86"/>
      <c r="E130" s="84" t="s">
        <v>149</v>
      </c>
      <c r="F130" s="39"/>
      <c r="G130" s="101">
        <v>19211</v>
      </c>
      <c r="H130" s="101"/>
      <c r="I130" s="82"/>
      <c r="J130" s="39"/>
      <c r="K130" s="86">
        <v>50</v>
      </c>
      <c r="L130" s="86"/>
      <c r="M130" s="82"/>
      <c r="N130" s="39"/>
      <c r="O130" s="86" t="s">
        <v>152</v>
      </c>
      <c r="P130" s="86"/>
      <c r="Q130" s="82"/>
      <c r="R130" s="39"/>
      <c r="S130" s="86" t="s">
        <v>475</v>
      </c>
      <c r="T130" s="86"/>
      <c r="U130" s="84" t="s">
        <v>149</v>
      </c>
    </row>
    <row r="131" spans="1:21">
      <c r="A131" s="55"/>
      <c r="B131" s="37"/>
      <c r="C131" s="70"/>
      <c r="D131" s="70"/>
      <c r="E131" s="72"/>
      <c r="F131" s="39"/>
      <c r="G131" s="40"/>
      <c r="H131" s="40"/>
      <c r="I131" s="39"/>
      <c r="J131" s="39"/>
      <c r="K131" s="70"/>
      <c r="L131" s="70"/>
      <c r="M131" s="39"/>
      <c r="N131" s="39"/>
      <c r="O131" s="70"/>
      <c r="P131" s="70"/>
      <c r="Q131" s="39"/>
      <c r="R131" s="39"/>
      <c r="S131" s="70"/>
      <c r="T131" s="70"/>
      <c r="U131" s="72"/>
    </row>
    <row r="132" spans="1:21">
      <c r="A132" s="55"/>
      <c r="B132" s="25" t="s">
        <v>81</v>
      </c>
      <c r="C132" s="67">
        <v>141</v>
      </c>
      <c r="D132" s="67"/>
      <c r="E132" s="32"/>
      <c r="F132" s="32"/>
      <c r="G132" s="67" t="s">
        <v>476</v>
      </c>
      <c r="H132" s="67"/>
      <c r="I132" s="51" t="s">
        <v>149</v>
      </c>
      <c r="J132" s="32"/>
      <c r="K132" s="67">
        <v>18</v>
      </c>
      <c r="L132" s="67"/>
      <c r="M132" s="32"/>
      <c r="N132" s="32"/>
      <c r="O132" s="67" t="s">
        <v>152</v>
      </c>
      <c r="P132" s="67"/>
      <c r="Q132" s="32"/>
      <c r="R132" s="32"/>
      <c r="S132" s="67">
        <v>42</v>
      </c>
      <c r="T132" s="67"/>
      <c r="U132" s="32"/>
    </row>
    <row r="133" spans="1:21">
      <c r="A133" s="55"/>
      <c r="B133" s="25"/>
      <c r="C133" s="67"/>
      <c r="D133" s="67"/>
      <c r="E133" s="32"/>
      <c r="F133" s="32"/>
      <c r="G133" s="67"/>
      <c r="H133" s="67"/>
      <c r="I133" s="51"/>
      <c r="J133" s="32"/>
      <c r="K133" s="67"/>
      <c r="L133" s="67"/>
      <c r="M133" s="32"/>
      <c r="N133" s="32"/>
      <c r="O133" s="67"/>
      <c r="P133" s="67"/>
      <c r="Q133" s="32"/>
      <c r="R133" s="32"/>
      <c r="S133" s="67"/>
      <c r="T133" s="67"/>
      <c r="U133" s="32"/>
    </row>
    <row r="134" spans="1:21">
      <c r="A134" s="55"/>
      <c r="B134" s="37" t="s">
        <v>477</v>
      </c>
      <c r="C134" s="40">
        <v>19360</v>
      </c>
      <c r="D134" s="40"/>
      <c r="E134" s="39"/>
      <c r="F134" s="39"/>
      <c r="G134" s="70" t="s">
        <v>152</v>
      </c>
      <c r="H134" s="70"/>
      <c r="I134" s="39"/>
      <c r="J134" s="39"/>
      <c r="K134" s="70" t="s">
        <v>152</v>
      </c>
      <c r="L134" s="70"/>
      <c r="M134" s="39"/>
      <c r="N134" s="39"/>
      <c r="O134" s="70" t="s">
        <v>478</v>
      </c>
      <c r="P134" s="70"/>
      <c r="Q134" s="72" t="s">
        <v>149</v>
      </c>
      <c r="R134" s="39"/>
      <c r="S134" s="70" t="s">
        <v>152</v>
      </c>
      <c r="T134" s="70"/>
      <c r="U134" s="39"/>
    </row>
    <row r="135" spans="1:21" ht="15.75" thickBot="1">
      <c r="A135" s="55"/>
      <c r="B135" s="37"/>
      <c r="C135" s="45"/>
      <c r="D135" s="45"/>
      <c r="E135" s="44"/>
      <c r="F135" s="39"/>
      <c r="G135" s="114"/>
      <c r="H135" s="114"/>
      <c r="I135" s="44"/>
      <c r="J135" s="39"/>
      <c r="K135" s="114"/>
      <c r="L135" s="114"/>
      <c r="M135" s="44"/>
      <c r="N135" s="39"/>
      <c r="O135" s="114"/>
      <c r="P135" s="114"/>
      <c r="Q135" s="113"/>
      <c r="R135" s="39"/>
      <c r="S135" s="114"/>
      <c r="T135" s="114"/>
      <c r="U135" s="44"/>
    </row>
    <row r="136" spans="1:21">
      <c r="A136" s="55"/>
      <c r="B136" s="25" t="s">
        <v>479</v>
      </c>
      <c r="C136" s="119" t="s">
        <v>480</v>
      </c>
      <c r="D136" s="119"/>
      <c r="E136" s="33" t="s">
        <v>149</v>
      </c>
      <c r="F136" s="32"/>
      <c r="G136" s="35">
        <v>19328</v>
      </c>
      <c r="H136" s="35"/>
      <c r="I136" s="30"/>
      <c r="J136" s="32"/>
      <c r="K136" s="119">
        <v>32</v>
      </c>
      <c r="L136" s="119"/>
      <c r="M136" s="30"/>
      <c r="N136" s="32"/>
      <c r="O136" s="119" t="s">
        <v>478</v>
      </c>
      <c r="P136" s="119"/>
      <c r="Q136" s="33" t="s">
        <v>149</v>
      </c>
      <c r="R136" s="32"/>
      <c r="S136" s="119" t="s">
        <v>480</v>
      </c>
      <c r="T136" s="119"/>
      <c r="U136" s="33" t="s">
        <v>149</v>
      </c>
    </row>
    <row r="137" spans="1:21">
      <c r="A137" s="55"/>
      <c r="B137" s="25"/>
      <c r="C137" s="67"/>
      <c r="D137" s="67"/>
      <c r="E137" s="51"/>
      <c r="F137" s="32"/>
      <c r="G137" s="42"/>
      <c r="H137" s="42"/>
      <c r="I137" s="32"/>
      <c r="J137" s="32"/>
      <c r="K137" s="67"/>
      <c r="L137" s="67"/>
      <c r="M137" s="32"/>
      <c r="N137" s="32"/>
      <c r="O137" s="67"/>
      <c r="P137" s="67"/>
      <c r="Q137" s="51"/>
      <c r="R137" s="32"/>
      <c r="S137" s="67"/>
      <c r="T137" s="67"/>
      <c r="U137" s="51"/>
    </row>
    <row r="138" spans="1:21">
      <c r="A138" s="55"/>
      <c r="B138" s="37" t="s">
        <v>481</v>
      </c>
      <c r="C138" s="70" t="s">
        <v>152</v>
      </c>
      <c r="D138" s="70"/>
      <c r="E138" s="39"/>
      <c r="F138" s="39"/>
      <c r="G138" s="70" t="s">
        <v>482</v>
      </c>
      <c r="H138" s="70"/>
      <c r="I138" s="72" t="s">
        <v>149</v>
      </c>
      <c r="J138" s="39"/>
      <c r="K138" s="70" t="s">
        <v>471</v>
      </c>
      <c r="L138" s="70"/>
      <c r="M138" s="72" t="s">
        <v>149</v>
      </c>
      <c r="N138" s="39"/>
      <c r="O138" s="70" t="s">
        <v>152</v>
      </c>
      <c r="P138" s="70"/>
      <c r="Q138" s="39"/>
      <c r="R138" s="39"/>
      <c r="S138" s="70" t="s">
        <v>483</v>
      </c>
      <c r="T138" s="70"/>
      <c r="U138" s="72" t="s">
        <v>149</v>
      </c>
    </row>
    <row r="139" spans="1:21">
      <c r="A139" s="55"/>
      <c r="B139" s="37"/>
      <c r="C139" s="70"/>
      <c r="D139" s="70"/>
      <c r="E139" s="39"/>
      <c r="F139" s="39"/>
      <c r="G139" s="70"/>
      <c r="H139" s="70"/>
      <c r="I139" s="72"/>
      <c r="J139" s="39"/>
      <c r="K139" s="70"/>
      <c r="L139" s="70"/>
      <c r="M139" s="72"/>
      <c r="N139" s="39"/>
      <c r="O139" s="70"/>
      <c r="P139" s="70"/>
      <c r="Q139" s="39"/>
      <c r="R139" s="39"/>
      <c r="S139" s="70"/>
      <c r="T139" s="70"/>
      <c r="U139" s="72"/>
    </row>
    <row r="140" spans="1:21">
      <c r="A140" s="55"/>
      <c r="B140" s="25" t="s">
        <v>484</v>
      </c>
      <c r="C140" s="67" t="s">
        <v>483</v>
      </c>
      <c r="D140" s="67"/>
      <c r="E140" s="51" t="s">
        <v>149</v>
      </c>
      <c r="F140" s="32"/>
      <c r="G140" s="67" t="s">
        <v>152</v>
      </c>
      <c r="H140" s="67"/>
      <c r="I140" s="32"/>
      <c r="J140" s="32"/>
      <c r="K140" s="67" t="s">
        <v>152</v>
      </c>
      <c r="L140" s="67"/>
      <c r="M140" s="32"/>
      <c r="N140" s="32"/>
      <c r="O140" s="42">
        <v>1190</v>
      </c>
      <c r="P140" s="42"/>
      <c r="Q140" s="32"/>
      <c r="R140" s="32"/>
      <c r="S140" s="67" t="s">
        <v>152</v>
      </c>
      <c r="T140" s="67"/>
      <c r="U140" s="32"/>
    </row>
    <row r="141" spans="1:21" ht="15.75" thickBot="1">
      <c r="A141" s="55"/>
      <c r="B141" s="25"/>
      <c r="C141" s="76"/>
      <c r="D141" s="76"/>
      <c r="E141" s="118"/>
      <c r="F141" s="32"/>
      <c r="G141" s="76"/>
      <c r="H141" s="76"/>
      <c r="I141" s="75"/>
      <c r="J141" s="32"/>
      <c r="K141" s="76"/>
      <c r="L141" s="76"/>
      <c r="M141" s="75"/>
      <c r="N141" s="32"/>
      <c r="O141" s="100"/>
      <c r="P141" s="100"/>
      <c r="Q141" s="75"/>
      <c r="R141" s="32"/>
      <c r="S141" s="76"/>
      <c r="T141" s="76"/>
      <c r="U141" s="75"/>
    </row>
    <row r="142" spans="1:21">
      <c r="A142" s="55"/>
      <c r="B142" s="37" t="s">
        <v>485</v>
      </c>
      <c r="C142" s="84" t="s">
        <v>132</v>
      </c>
      <c r="D142" s="86" t="s">
        <v>486</v>
      </c>
      <c r="E142" s="84" t="s">
        <v>149</v>
      </c>
      <c r="F142" s="39"/>
      <c r="G142" s="84" t="s">
        <v>132</v>
      </c>
      <c r="H142" s="101">
        <v>18141</v>
      </c>
      <c r="I142" s="82"/>
      <c r="J142" s="39"/>
      <c r="K142" s="84" t="s">
        <v>132</v>
      </c>
      <c r="L142" s="86">
        <v>29</v>
      </c>
      <c r="M142" s="82"/>
      <c r="N142" s="39"/>
      <c r="O142" s="84" t="s">
        <v>132</v>
      </c>
      <c r="P142" s="86" t="s">
        <v>487</v>
      </c>
      <c r="Q142" s="84" t="s">
        <v>149</v>
      </c>
      <c r="R142" s="39"/>
      <c r="S142" s="84" t="s">
        <v>132</v>
      </c>
      <c r="T142" s="86" t="s">
        <v>486</v>
      </c>
      <c r="U142" s="84" t="s">
        <v>149</v>
      </c>
    </row>
    <row r="143" spans="1:21" ht="15.75" thickBot="1">
      <c r="A143" s="55"/>
      <c r="B143" s="37"/>
      <c r="C143" s="85"/>
      <c r="D143" s="87"/>
      <c r="E143" s="85"/>
      <c r="F143" s="39"/>
      <c r="G143" s="85"/>
      <c r="H143" s="102"/>
      <c r="I143" s="83"/>
      <c r="J143" s="39"/>
      <c r="K143" s="85"/>
      <c r="L143" s="87"/>
      <c r="M143" s="83"/>
      <c r="N143" s="39"/>
      <c r="O143" s="85"/>
      <c r="P143" s="87"/>
      <c r="Q143" s="85"/>
      <c r="R143" s="39"/>
      <c r="S143" s="85"/>
      <c r="T143" s="87"/>
      <c r="U143" s="85"/>
    </row>
    <row r="144" spans="1:21" ht="15.75" thickTop="1">
      <c r="A144" s="55"/>
      <c r="B144" s="92"/>
      <c r="C144" s="144" t="s">
        <v>437</v>
      </c>
      <c r="D144" s="144"/>
      <c r="E144" s="144"/>
      <c r="F144" s="39"/>
      <c r="G144" s="144" t="s">
        <v>439</v>
      </c>
      <c r="H144" s="144"/>
      <c r="I144" s="144"/>
      <c r="J144" s="39"/>
      <c r="K144" s="144" t="s">
        <v>441</v>
      </c>
      <c r="L144" s="144"/>
      <c r="M144" s="144"/>
      <c r="N144" s="39"/>
      <c r="O144" s="144" t="s">
        <v>442</v>
      </c>
      <c r="P144" s="144"/>
      <c r="Q144" s="144"/>
      <c r="R144" s="39"/>
      <c r="S144" s="144" t="s">
        <v>444</v>
      </c>
      <c r="T144" s="144"/>
      <c r="U144" s="144"/>
    </row>
    <row r="145" spans="1:21">
      <c r="A145" s="55"/>
      <c r="B145" s="92"/>
      <c r="C145" s="103" t="s">
        <v>438</v>
      </c>
      <c r="D145" s="103"/>
      <c r="E145" s="103"/>
      <c r="F145" s="39"/>
      <c r="G145" s="103" t="s">
        <v>440</v>
      </c>
      <c r="H145" s="103"/>
      <c r="I145" s="103"/>
      <c r="J145" s="39"/>
      <c r="K145" s="103" t="s">
        <v>440</v>
      </c>
      <c r="L145" s="103"/>
      <c r="M145" s="103"/>
      <c r="N145" s="39"/>
      <c r="O145" s="103" t="s">
        <v>443</v>
      </c>
      <c r="P145" s="103"/>
      <c r="Q145" s="103"/>
      <c r="R145" s="39"/>
      <c r="S145" s="103" t="s">
        <v>437</v>
      </c>
      <c r="T145" s="103"/>
      <c r="U145" s="103"/>
    </row>
    <row r="146" spans="1:21" ht="15.75" thickBot="1">
      <c r="A146" s="55"/>
      <c r="B146" s="92"/>
      <c r="C146" s="104"/>
      <c r="D146" s="104"/>
      <c r="E146" s="104"/>
      <c r="F146" s="39"/>
      <c r="G146" s="104"/>
      <c r="H146" s="104"/>
      <c r="I146" s="104"/>
      <c r="J146" s="39"/>
      <c r="K146" s="104"/>
      <c r="L146" s="104"/>
      <c r="M146" s="104"/>
      <c r="N146" s="39"/>
      <c r="O146" s="104"/>
      <c r="P146" s="104"/>
      <c r="Q146" s="104"/>
      <c r="R146" s="39"/>
      <c r="S146" s="24" t="s">
        <v>438</v>
      </c>
      <c r="T146" s="24"/>
      <c r="U146" s="24"/>
    </row>
    <row r="147" spans="1:21" ht="25.5">
      <c r="A147" s="55"/>
      <c r="B147" s="89" t="s">
        <v>359</v>
      </c>
      <c r="C147" s="30"/>
      <c r="D147" s="30"/>
      <c r="E147" s="30"/>
      <c r="F147" s="19"/>
      <c r="G147" s="30"/>
      <c r="H147" s="30"/>
      <c r="I147" s="30"/>
      <c r="J147" s="19"/>
      <c r="K147" s="30"/>
      <c r="L147" s="30"/>
      <c r="M147" s="30"/>
      <c r="N147" s="19"/>
      <c r="O147" s="30"/>
      <c r="P147" s="30"/>
      <c r="Q147" s="30"/>
      <c r="R147" s="19"/>
      <c r="S147" s="30"/>
      <c r="T147" s="30"/>
      <c r="U147" s="30"/>
    </row>
    <row r="148" spans="1:21">
      <c r="A148" s="55"/>
      <c r="B148" s="37" t="s">
        <v>70</v>
      </c>
      <c r="C148" s="72" t="s">
        <v>132</v>
      </c>
      <c r="D148" s="70" t="s">
        <v>152</v>
      </c>
      <c r="E148" s="39"/>
      <c r="F148" s="39"/>
      <c r="G148" s="72" t="s">
        <v>132</v>
      </c>
      <c r="H148" s="40">
        <v>246902</v>
      </c>
      <c r="I148" s="39"/>
      <c r="J148" s="39"/>
      <c r="K148" s="72" t="s">
        <v>132</v>
      </c>
      <c r="L148" s="70">
        <v>217</v>
      </c>
      <c r="M148" s="39"/>
      <c r="N148" s="39"/>
      <c r="O148" s="72" t="s">
        <v>132</v>
      </c>
      <c r="P148" s="70" t="s">
        <v>488</v>
      </c>
      <c r="Q148" s="72" t="s">
        <v>149</v>
      </c>
      <c r="R148" s="39"/>
      <c r="S148" s="72" t="s">
        <v>132</v>
      </c>
      <c r="T148" s="40">
        <v>246902</v>
      </c>
      <c r="U148" s="39"/>
    </row>
    <row r="149" spans="1:21">
      <c r="A149" s="55"/>
      <c r="B149" s="37"/>
      <c r="C149" s="72"/>
      <c r="D149" s="70"/>
      <c r="E149" s="39"/>
      <c r="F149" s="39"/>
      <c r="G149" s="72"/>
      <c r="H149" s="40"/>
      <c r="I149" s="39"/>
      <c r="J149" s="39"/>
      <c r="K149" s="72"/>
      <c r="L149" s="70"/>
      <c r="M149" s="39"/>
      <c r="N149" s="39"/>
      <c r="O149" s="72"/>
      <c r="P149" s="70"/>
      <c r="Q149" s="72"/>
      <c r="R149" s="39"/>
      <c r="S149" s="72"/>
      <c r="T149" s="40"/>
      <c r="U149" s="39"/>
    </row>
    <row r="150" spans="1:21">
      <c r="A150" s="55"/>
      <c r="B150" s="25" t="s">
        <v>71</v>
      </c>
      <c r="C150" s="42">
        <v>8475</v>
      </c>
      <c r="D150" s="42"/>
      <c r="E150" s="32"/>
      <c r="F150" s="32"/>
      <c r="G150" s="42">
        <v>202356</v>
      </c>
      <c r="H150" s="42"/>
      <c r="I150" s="32"/>
      <c r="J150" s="32"/>
      <c r="K150" s="67" t="s">
        <v>152</v>
      </c>
      <c r="L150" s="67"/>
      <c r="M150" s="32"/>
      <c r="N150" s="32"/>
      <c r="O150" s="67" t="s">
        <v>488</v>
      </c>
      <c r="P150" s="67"/>
      <c r="Q150" s="51" t="s">
        <v>149</v>
      </c>
      <c r="R150" s="32"/>
      <c r="S150" s="42">
        <v>210614</v>
      </c>
      <c r="T150" s="42"/>
      <c r="U150" s="32"/>
    </row>
    <row r="151" spans="1:21">
      <c r="A151" s="55"/>
      <c r="B151" s="25"/>
      <c r="C151" s="42"/>
      <c r="D151" s="42"/>
      <c r="E151" s="32"/>
      <c r="F151" s="32"/>
      <c r="G151" s="42"/>
      <c r="H151" s="42"/>
      <c r="I151" s="32"/>
      <c r="J151" s="32"/>
      <c r="K151" s="67"/>
      <c r="L151" s="67"/>
      <c r="M151" s="32"/>
      <c r="N151" s="32"/>
      <c r="O151" s="67"/>
      <c r="P151" s="67"/>
      <c r="Q151" s="51"/>
      <c r="R151" s="32"/>
      <c r="S151" s="42"/>
      <c r="T151" s="42"/>
      <c r="U151" s="32"/>
    </row>
    <row r="152" spans="1:21">
      <c r="A152" s="55"/>
      <c r="B152" s="37" t="s">
        <v>72</v>
      </c>
      <c r="C152" s="70" t="s">
        <v>152</v>
      </c>
      <c r="D152" s="70"/>
      <c r="E152" s="39"/>
      <c r="F152" s="39"/>
      <c r="G152" s="70">
        <v>204</v>
      </c>
      <c r="H152" s="70"/>
      <c r="I152" s="39"/>
      <c r="J152" s="39"/>
      <c r="K152" s="70" t="s">
        <v>152</v>
      </c>
      <c r="L152" s="70"/>
      <c r="M152" s="39"/>
      <c r="N152" s="39"/>
      <c r="O152" s="70" t="s">
        <v>152</v>
      </c>
      <c r="P152" s="70"/>
      <c r="Q152" s="39"/>
      <c r="R152" s="39"/>
      <c r="S152" s="70">
        <v>204</v>
      </c>
      <c r="T152" s="70"/>
      <c r="U152" s="39"/>
    </row>
    <row r="153" spans="1:21" ht="15.75" thickBot="1">
      <c r="A153" s="55"/>
      <c r="B153" s="37"/>
      <c r="C153" s="114"/>
      <c r="D153" s="114"/>
      <c r="E153" s="44"/>
      <c r="F153" s="39"/>
      <c r="G153" s="114"/>
      <c r="H153" s="114"/>
      <c r="I153" s="44"/>
      <c r="J153" s="39"/>
      <c r="K153" s="114"/>
      <c r="L153" s="114"/>
      <c r="M153" s="44"/>
      <c r="N153" s="39"/>
      <c r="O153" s="114"/>
      <c r="P153" s="114"/>
      <c r="Q153" s="44"/>
      <c r="R153" s="39"/>
      <c r="S153" s="114"/>
      <c r="T153" s="114"/>
      <c r="U153" s="44"/>
    </row>
    <row r="154" spans="1:21">
      <c r="A154" s="55"/>
      <c r="B154" s="25" t="s">
        <v>468</v>
      </c>
      <c r="C154" s="119" t="s">
        <v>265</v>
      </c>
      <c r="D154" s="119"/>
      <c r="E154" s="33" t="s">
        <v>149</v>
      </c>
      <c r="F154" s="32"/>
      <c r="G154" s="35">
        <v>44342</v>
      </c>
      <c r="H154" s="35"/>
      <c r="I154" s="30"/>
      <c r="J154" s="32"/>
      <c r="K154" s="119">
        <v>217</v>
      </c>
      <c r="L154" s="119"/>
      <c r="M154" s="30"/>
      <c r="N154" s="32"/>
      <c r="O154" s="119" t="s">
        <v>152</v>
      </c>
      <c r="P154" s="119"/>
      <c r="Q154" s="30"/>
      <c r="R154" s="32"/>
      <c r="S154" s="35">
        <v>36084</v>
      </c>
      <c r="T154" s="35"/>
      <c r="U154" s="30"/>
    </row>
    <row r="155" spans="1:21">
      <c r="A155" s="55"/>
      <c r="B155" s="25"/>
      <c r="C155" s="67"/>
      <c r="D155" s="67"/>
      <c r="E155" s="51"/>
      <c r="F155" s="32"/>
      <c r="G155" s="42"/>
      <c r="H155" s="42"/>
      <c r="I155" s="32"/>
      <c r="J155" s="32"/>
      <c r="K155" s="67"/>
      <c r="L155" s="67"/>
      <c r="M155" s="32"/>
      <c r="N155" s="32"/>
      <c r="O155" s="67"/>
      <c r="P155" s="67"/>
      <c r="Q155" s="32"/>
      <c r="R155" s="32"/>
      <c r="S155" s="42"/>
      <c r="T155" s="42"/>
      <c r="U155" s="32"/>
    </row>
    <row r="156" spans="1:21">
      <c r="A156" s="55"/>
      <c r="B156" s="37" t="s">
        <v>74</v>
      </c>
      <c r="C156" s="70" t="s">
        <v>152</v>
      </c>
      <c r="D156" s="70"/>
      <c r="E156" s="39"/>
      <c r="F156" s="39"/>
      <c r="G156" s="40">
        <v>10642</v>
      </c>
      <c r="H156" s="40"/>
      <c r="I156" s="39"/>
      <c r="J156" s="39"/>
      <c r="K156" s="70" t="s">
        <v>152</v>
      </c>
      <c r="L156" s="70"/>
      <c r="M156" s="39"/>
      <c r="N156" s="39"/>
      <c r="O156" s="70" t="s">
        <v>152</v>
      </c>
      <c r="P156" s="70"/>
      <c r="Q156" s="39"/>
      <c r="R156" s="39"/>
      <c r="S156" s="40">
        <v>10642</v>
      </c>
      <c r="T156" s="40"/>
      <c r="U156" s="39"/>
    </row>
    <row r="157" spans="1:21">
      <c r="A157" s="55"/>
      <c r="B157" s="37"/>
      <c r="C157" s="70"/>
      <c r="D157" s="70"/>
      <c r="E157" s="39"/>
      <c r="F157" s="39"/>
      <c r="G157" s="40"/>
      <c r="H157" s="40"/>
      <c r="I157" s="39"/>
      <c r="J157" s="39"/>
      <c r="K157" s="70"/>
      <c r="L157" s="70"/>
      <c r="M157" s="39"/>
      <c r="N157" s="39"/>
      <c r="O157" s="70"/>
      <c r="P157" s="70"/>
      <c r="Q157" s="39"/>
      <c r="R157" s="39"/>
      <c r="S157" s="40"/>
      <c r="T157" s="40"/>
      <c r="U157" s="39"/>
    </row>
    <row r="158" spans="1:21">
      <c r="A158" s="55"/>
      <c r="B158" s="25" t="s">
        <v>75</v>
      </c>
      <c r="C158" s="67" t="s">
        <v>152</v>
      </c>
      <c r="D158" s="67"/>
      <c r="E158" s="32"/>
      <c r="F158" s="32"/>
      <c r="G158" s="42">
        <v>26301</v>
      </c>
      <c r="H158" s="42"/>
      <c r="I158" s="32"/>
      <c r="J158" s="32"/>
      <c r="K158" s="67">
        <v>27</v>
      </c>
      <c r="L158" s="67"/>
      <c r="M158" s="32"/>
      <c r="N158" s="32"/>
      <c r="O158" s="67" t="s">
        <v>152</v>
      </c>
      <c r="P158" s="67"/>
      <c r="Q158" s="32"/>
      <c r="R158" s="32"/>
      <c r="S158" s="42">
        <v>26328</v>
      </c>
      <c r="T158" s="42"/>
      <c r="U158" s="32"/>
    </row>
    <row r="159" spans="1:21">
      <c r="A159" s="55"/>
      <c r="B159" s="25"/>
      <c r="C159" s="67"/>
      <c r="D159" s="67"/>
      <c r="E159" s="32"/>
      <c r="F159" s="32"/>
      <c r="G159" s="42"/>
      <c r="H159" s="42"/>
      <c r="I159" s="32"/>
      <c r="J159" s="32"/>
      <c r="K159" s="67"/>
      <c r="L159" s="67"/>
      <c r="M159" s="32"/>
      <c r="N159" s="32"/>
      <c r="O159" s="67"/>
      <c r="P159" s="67"/>
      <c r="Q159" s="32"/>
      <c r="R159" s="32"/>
      <c r="S159" s="42"/>
      <c r="T159" s="42"/>
      <c r="U159" s="32"/>
    </row>
    <row r="160" spans="1:21">
      <c r="A160" s="55"/>
      <c r="B160" s="37" t="s">
        <v>76</v>
      </c>
      <c r="C160" s="70" t="s">
        <v>152</v>
      </c>
      <c r="D160" s="70"/>
      <c r="E160" s="39"/>
      <c r="F160" s="39"/>
      <c r="G160" s="40">
        <v>2715</v>
      </c>
      <c r="H160" s="40"/>
      <c r="I160" s="39"/>
      <c r="J160" s="39"/>
      <c r="K160" s="70" t="s">
        <v>152</v>
      </c>
      <c r="L160" s="70"/>
      <c r="M160" s="39"/>
      <c r="N160" s="39"/>
      <c r="O160" s="70" t="s">
        <v>152</v>
      </c>
      <c r="P160" s="70"/>
      <c r="Q160" s="39"/>
      <c r="R160" s="39"/>
      <c r="S160" s="40">
        <v>2715</v>
      </c>
      <c r="T160" s="40"/>
      <c r="U160" s="39"/>
    </row>
    <row r="161" spans="1:21" ht="15.75" thickBot="1">
      <c r="A161" s="55"/>
      <c r="B161" s="37"/>
      <c r="C161" s="114"/>
      <c r="D161" s="114"/>
      <c r="E161" s="44"/>
      <c r="F161" s="39"/>
      <c r="G161" s="45"/>
      <c r="H161" s="45"/>
      <c r="I161" s="44"/>
      <c r="J161" s="39"/>
      <c r="K161" s="114"/>
      <c r="L161" s="114"/>
      <c r="M161" s="44"/>
      <c r="N161" s="39"/>
      <c r="O161" s="114"/>
      <c r="P161" s="114"/>
      <c r="Q161" s="44"/>
      <c r="R161" s="39"/>
      <c r="S161" s="45"/>
      <c r="T161" s="45"/>
      <c r="U161" s="44"/>
    </row>
    <row r="162" spans="1:21">
      <c r="A162" s="55"/>
      <c r="B162" s="25" t="s">
        <v>469</v>
      </c>
      <c r="C162" s="119" t="s">
        <v>265</v>
      </c>
      <c r="D162" s="119"/>
      <c r="E162" s="33" t="s">
        <v>149</v>
      </c>
      <c r="F162" s="32"/>
      <c r="G162" s="35">
        <v>4684</v>
      </c>
      <c r="H162" s="35"/>
      <c r="I162" s="30"/>
      <c r="J162" s="32"/>
      <c r="K162" s="119">
        <v>190</v>
      </c>
      <c r="L162" s="119"/>
      <c r="M162" s="30"/>
      <c r="N162" s="32"/>
      <c r="O162" s="119" t="s">
        <v>152</v>
      </c>
      <c r="P162" s="119"/>
      <c r="Q162" s="30"/>
      <c r="R162" s="32"/>
      <c r="S162" s="119" t="s">
        <v>422</v>
      </c>
      <c r="T162" s="119"/>
      <c r="U162" s="33" t="s">
        <v>149</v>
      </c>
    </row>
    <row r="163" spans="1:21">
      <c r="A163" s="55"/>
      <c r="B163" s="25"/>
      <c r="C163" s="67"/>
      <c r="D163" s="67"/>
      <c r="E163" s="51"/>
      <c r="F163" s="32"/>
      <c r="G163" s="42"/>
      <c r="H163" s="42"/>
      <c r="I163" s="32"/>
      <c r="J163" s="32"/>
      <c r="K163" s="67"/>
      <c r="L163" s="67"/>
      <c r="M163" s="32"/>
      <c r="N163" s="32"/>
      <c r="O163" s="67"/>
      <c r="P163" s="67"/>
      <c r="Q163" s="32"/>
      <c r="R163" s="32"/>
      <c r="S163" s="67"/>
      <c r="T163" s="67"/>
      <c r="U163" s="51"/>
    </row>
    <row r="164" spans="1:21">
      <c r="A164" s="55"/>
      <c r="B164" s="37" t="s">
        <v>78</v>
      </c>
      <c r="C164" s="70" t="s">
        <v>152</v>
      </c>
      <c r="D164" s="70"/>
      <c r="E164" s="39"/>
      <c r="F164" s="39"/>
      <c r="G164" s="70">
        <v>36</v>
      </c>
      <c r="H164" s="70"/>
      <c r="I164" s="39"/>
      <c r="J164" s="39"/>
      <c r="K164" s="70" t="s">
        <v>152</v>
      </c>
      <c r="L164" s="70"/>
      <c r="M164" s="39"/>
      <c r="N164" s="39"/>
      <c r="O164" s="70" t="s">
        <v>152</v>
      </c>
      <c r="P164" s="70"/>
      <c r="Q164" s="39"/>
      <c r="R164" s="39"/>
      <c r="S164" s="70">
        <v>36</v>
      </c>
      <c r="T164" s="70"/>
      <c r="U164" s="39"/>
    </row>
    <row r="165" spans="1:21">
      <c r="A165" s="55"/>
      <c r="B165" s="37"/>
      <c r="C165" s="70"/>
      <c r="D165" s="70"/>
      <c r="E165" s="39"/>
      <c r="F165" s="39"/>
      <c r="G165" s="70"/>
      <c r="H165" s="70"/>
      <c r="I165" s="39"/>
      <c r="J165" s="39"/>
      <c r="K165" s="70"/>
      <c r="L165" s="70"/>
      <c r="M165" s="39"/>
      <c r="N165" s="39"/>
      <c r="O165" s="70"/>
      <c r="P165" s="70"/>
      <c r="Q165" s="39"/>
      <c r="R165" s="39"/>
      <c r="S165" s="70"/>
      <c r="T165" s="70"/>
      <c r="U165" s="39"/>
    </row>
    <row r="166" spans="1:21">
      <c r="A166" s="55"/>
      <c r="B166" s="25" t="s">
        <v>470</v>
      </c>
      <c r="C166" s="67" t="s">
        <v>262</v>
      </c>
      <c r="D166" s="67"/>
      <c r="E166" s="51" t="s">
        <v>149</v>
      </c>
      <c r="F166" s="32"/>
      <c r="G166" s="67">
        <v>580</v>
      </c>
      <c r="H166" s="67"/>
      <c r="I166" s="32"/>
      <c r="J166" s="32"/>
      <c r="K166" s="67">
        <v>4</v>
      </c>
      <c r="L166" s="67"/>
      <c r="M166" s="32"/>
      <c r="N166" s="32"/>
      <c r="O166" s="67" t="s">
        <v>152</v>
      </c>
      <c r="P166" s="67"/>
      <c r="Q166" s="32"/>
      <c r="R166" s="32"/>
      <c r="S166" s="67" t="s">
        <v>489</v>
      </c>
      <c r="T166" s="67"/>
      <c r="U166" s="51" t="s">
        <v>149</v>
      </c>
    </row>
    <row r="167" spans="1:21" ht="15.75" thickBot="1">
      <c r="A167" s="55"/>
      <c r="B167" s="25"/>
      <c r="C167" s="76"/>
      <c r="D167" s="76"/>
      <c r="E167" s="118"/>
      <c r="F167" s="32"/>
      <c r="G167" s="76"/>
      <c r="H167" s="76"/>
      <c r="I167" s="75"/>
      <c r="J167" s="32"/>
      <c r="K167" s="76"/>
      <c r="L167" s="76"/>
      <c r="M167" s="75"/>
      <c r="N167" s="32"/>
      <c r="O167" s="76"/>
      <c r="P167" s="76"/>
      <c r="Q167" s="75"/>
      <c r="R167" s="32"/>
      <c r="S167" s="76"/>
      <c r="T167" s="76"/>
      <c r="U167" s="118"/>
    </row>
    <row r="168" spans="1:21">
      <c r="A168" s="55"/>
      <c r="B168" s="37" t="s">
        <v>473</v>
      </c>
      <c r="C168" s="86" t="s">
        <v>490</v>
      </c>
      <c r="D168" s="86"/>
      <c r="E168" s="84" t="s">
        <v>149</v>
      </c>
      <c r="F168" s="39"/>
      <c r="G168" s="101">
        <v>5300</v>
      </c>
      <c r="H168" s="101"/>
      <c r="I168" s="82"/>
      <c r="J168" s="39"/>
      <c r="K168" s="86">
        <v>194</v>
      </c>
      <c r="L168" s="86"/>
      <c r="M168" s="82"/>
      <c r="N168" s="39"/>
      <c r="O168" s="86" t="s">
        <v>152</v>
      </c>
      <c r="P168" s="86"/>
      <c r="Q168" s="82"/>
      <c r="R168" s="39"/>
      <c r="S168" s="86" t="s">
        <v>491</v>
      </c>
      <c r="T168" s="86"/>
      <c r="U168" s="84" t="s">
        <v>149</v>
      </c>
    </row>
    <row r="169" spans="1:21">
      <c r="A169" s="55"/>
      <c r="B169" s="37"/>
      <c r="C169" s="70"/>
      <c r="D169" s="70"/>
      <c r="E169" s="72"/>
      <c r="F169" s="39"/>
      <c r="G169" s="40"/>
      <c r="H169" s="40"/>
      <c r="I169" s="39"/>
      <c r="J169" s="39"/>
      <c r="K169" s="70"/>
      <c r="L169" s="70"/>
      <c r="M169" s="39"/>
      <c r="N169" s="39"/>
      <c r="O169" s="70"/>
      <c r="P169" s="70"/>
      <c r="Q169" s="39"/>
      <c r="R169" s="39"/>
      <c r="S169" s="70"/>
      <c r="T169" s="70"/>
      <c r="U169" s="72"/>
    </row>
    <row r="170" spans="1:21">
      <c r="A170" s="55"/>
      <c r="B170" s="25" t="s">
        <v>492</v>
      </c>
      <c r="C170" s="67" t="s">
        <v>493</v>
      </c>
      <c r="D170" s="67"/>
      <c r="E170" s="51" t="s">
        <v>149</v>
      </c>
      <c r="F170" s="32"/>
      <c r="G170" s="67">
        <v>94</v>
      </c>
      <c r="H170" s="67"/>
      <c r="I170" s="32"/>
      <c r="J170" s="32"/>
      <c r="K170" s="67">
        <v>90</v>
      </c>
      <c r="L170" s="67"/>
      <c r="M170" s="32"/>
      <c r="N170" s="32"/>
      <c r="O170" s="67" t="s">
        <v>152</v>
      </c>
      <c r="P170" s="67"/>
      <c r="Q170" s="32"/>
      <c r="R170" s="32"/>
      <c r="S170" s="67" t="s">
        <v>494</v>
      </c>
      <c r="T170" s="67"/>
      <c r="U170" s="51" t="s">
        <v>149</v>
      </c>
    </row>
    <row r="171" spans="1:21">
      <c r="A171" s="55"/>
      <c r="B171" s="25"/>
      <c r="C171" s="67"/>
      <c r="D171" s="67"/>
      <c r="E171" s="51"/>
      <c r="F171" s="32"/>
      <c r="G171" s="67"/>
      <c r="H171" s="67"/>
      <c r="I171" s="32"/>
      <c r="J171" s="32"/>
      <c r="K171" s="67"/>
      <c r="L171" s="67"/>
      <c r="M171" s="32"/>
      <c r="N171" s="32"/>
      <c r="O171" s="67"/>
      <c r="P171" s="67"/>
      <c r="Q171" s="32"/>
      <c r="R171" s="32"/>
      <c r="S171" s="67"/>
      <c r="T171" s="67"/>
      <c r="U171" s="51"/>
    </row>
    <row r="172" spans="1:21">
      <c r="A172" s="55"/>
      <c r="B172" s="37" t="s">
        <v>477</v>
      </c>
      <c r="C172" s="40">
        <v>5310</v>
      </c>
      <c r="D172" s="40"/>
      <c r="E172" s="39"/>
      <c r="F172" s="39"/>
      <c r="G172" s="70" t="s">
        <v>152</v>
      </c>
      <c r="H172" s="70"/>
      <c r="I172" s="39"/>
      <c r="J172" s="39"/>
      <c r="K172" s="70" t="s">
        <v>152</v>
      </c>
      <c r="L172" s="70"/>
      <c r="M172" s="39"/>
      <c r="N172" s="39"/>
      <c r="O172" s="70" t="s">
        <v>495</v>
      </c>
      <c r="P172" s="70"/>
      <c r="Q172" s="72" t="s">
        <v>149</v>
      </c>
      <c r="R172" s="39"/>
      <c r="S172" s="70" t="s">
        <v>152</v>
      </c>
      <c r="T172" s="70"/>
      <c r="U172" s="39"/>
    </row>
    <row r="173" spans="1:21" ht="15.75" thickBot="1">
      <c r="A173" s="55"/>
      <c r="B173" s="37"/>
      <c r="C173" s="45"/>
      <c r="D173" s="45"/>
      <c r="E173" s="44"/>
      <c r="F173" s="39"/>
      <c r="G173" s="114"/>
      <c r="H173" s="114"/>
      <c r="I173" s="44"/>
      <c r="J173" s="39"/>
      <c r="K173" s="114"/>
      <c r="L173" s="114"/>
      <c r="M173" s="44"/>
      <c r="N173" s="39"/>
      <c r="O173" s="114"/>
      <c r="P173" s="114"/>
      <c r="Q173" s="113"/>
      <c r="R173" s="39"/>
      <c r="S173" s="114"/>
      <c r="T173" s="114"/>
      <c r="U173" s="44"/>
    </row>
    <row r="174" spans="1:21">
      <c r="A174" s="55"/>
      <c r="B174" s="25" t="s">
        <v>479</v>
      </c>
      <c r="C174" s="119" t="s">
        <v>496</v>
      </c>
      <c r="D174" s="119"/>
      <c r="E174" s="33" t="s">
        <v>149</v>
      </c>
      <c r="F174" s="32"/>
      <c r="G174" s="35">
        <v>5206</v>
      </c>
      <c r="H174" s="35"/>
      <c r="I174" s="30"/>
      <c r="J174" s="32"/>
      <c r="K174" s="119">
        <v>104</v>
      </c>
      <c r="L174" s="119"/>
      <c r="M174" s="30"/>
      <c r="N174" s="32"/>
      <c r="O174" s="119" t="s">
        <v>495</v>
      </c>
      <c r="P174" s="119"/>
      <c r="Q174" s="33" t="s">
        <v>149</v>
      </c>
      <c r="R174" s="32"/>
      <c r="S174" s="119" t="s">
        <v>496</v>
      </c>
      <c r="T174" s="119"/>
      <c r="U174" s="33" t="s">
        <v>149</v>
      </c>
    </row>
    <row r="175" spans="1:21">
      <c r="A175" s="55"/>
      <c r="B175" s="25"/>
      <c r="C175" s="67"/>
      <c r="D175" s="67"/>
      <c r="E175" s="51"/>
      <c r="F175" s="32"/>
      <c r="G175" s="42"/>
      <c r="H175" s="42"/>
      <c r="I175" s="32"/>
      <c r="J175" s="32"/>
      <c r="K175" s="67"/>
      <c r="L175" s="67"/>
      <c r="M175" s="32"/>
      <c r="N175" s="32"/>
      <c r="O175" s="67"/>
      <c r="P175" s="67"/>
      <c r="Q175" s="51"/>
      <c r="R175" s="32"/>
      <c r="S175" s="67"/>
      <c r="T175" s="67"/>
      <c r="U175" s="51"/>
    </row>
    <row r="176" spans="1:21">
      <c r="A176" s="55"/>
      <c r="B176" s="37" t="s">
        <v>497</v>
      </c>
      <c r="C176" s="70" t="s">
        <v>152</v>
      </c>
      <c r="D176" s="70"/>
      <c r="E176" s="39"/>
      <c r="F176" s="39"/>
      <c r="G176" s="70" t="s">
        <v>498</v>
      </c>
      <c r="H176" s="70"/>
      <c r="I176" s="72" t="s">
        <v>149</v>
      </c>
      <c r="J176" s="39"/>
      <c r="K176" s="70">
        <v>42</v>
      </c>
      <c r="L176" s="70"/>
      <c r="M176" s="39"/>
      <c r="N176" s="39"/>
      <c r="O176" s="70" t="s">
        <v>152</v>
      </c>
      <c r="P176" s="70"/>
      <c r="Q176" s="39"/>
      <c r="R176" s="39"/>
      <c r="S176" s="70" t="s">
        <v>499</v>
      </c>
      <c r="T176" s="70"/>
      <c r="U176" s="72" t="s">
        <v>149</v>
      </c>
    </row>
    <row r="177" spans="1:21">
      <c r="A177" s="55"/>
      <c r="B177" s="37"/>
      <c r="C177" s="70"/>
      <c r="D177" s="70"/>
      <c r="E177" s="39"/>
      <c r="F177" s="39"/>
      <c r="G177" s="70"/>
      <c r="H177" s="70"/>
      <c r="I177" s="72"/>
      <c r="J177" s="39"/>
      <c r="K177" s="70"/>
      <c r="L177" s="70"/>
      <c r="M177" s="39"/>
      <c r="N177" s="39"/>
      <c r="O177" s="70"/>
      <c r="P177" s="70"/>
      <c r="Q177" s="39"/>
      <c r="R177" s="39"/>
      <c r="S177" s="70"/>
      <c r="T177" s="70"/>
      <c r="U177" s="72"/>
    </row>
    <row r="178" spans="1:21">
      <c r="A178" s="55"/>
      <c r="B178" s="25" t="s">
        <v>484</v>
      </c>
      <c r="C178" s="67" t="s">
        <v>499</v>
      </c>
      <c r="D178" s="67"/>
      <c r="E178" s="51" t="s">
        <v>149</v>
      </c>
      <c r="F178" s="32"/>
      <c r="G178" s="67" t="s">
        <v>152</v>
      </c>
      <c r="H178" s="67"/>
      <c r="I178" s="32"/>
      <c r="J178" s="32"/>
      <c r="K178" s="67" t="s">
        <v>152</v>
      </c>
      <c r="L178" s="67"/>
      <c r="M178" s="32"/>
      <c r="N178" s="32"/>
      <c r="O178" s="42">
        <v>1449</v>
      </c>
      <c r="P178" s="42"/>
      <c r="Q178" s="32"/>
      <c r="R178" s="32"/>
      <c r="S178" s="67" t="s">
        <v>152</v>
      </c>
      <c r="T178" s="67"/>
      <c r="U178" s="32"/>
    </row>
    <row r="179" spans="1:21" ht="15.75" thickBot="1">
      <c r="A179" s="55"/>
      <c r="B179" s="25"/>
      <c r="C179" s="76"/>
      <c r="D179" s="76"/>
      <c r="E179" s="118"/>
      <c r="F179" s="32"/>
      <c r="G179" s="76"/>
      <c r="H179" s="76"/>
      <c r="I179" s="75"/>
      <c r="J179" s="32"/>
      <c r="K179" s="76"/>
      <c r="L179" s="76"/>
      <c r="M179" s="75"/>
      <c r="N179" s="32"/>
      <c r="O179" s="100"/>
      <c r="P179" s="100"/>
      <c r="Q179" s="75"/>
      <c r="R179" s="32"/>
      <c r="S179" s="76"/>
      <c r="T179" s="76"/>
      <c r="U179" s="75"/>
    </row>
    <row r="180" spans="1:21">
      <c r="A180" s="55"/>
      <c r="B180" s="37" t="s">
        <v>485</v>
      </c>
      <c r="C180" s="84" t="s">
        <v>132</v>
      </c>
      <c r="D180" s="86" t="s">
        <v>500</v>
      </c>
      <c r="E180" s="84" t="s">
        <v>149</v>
      </c>
      <c r="F180" s="39"/>
      <c r="G180" s="84" t="s">
        <v>132</v>
      </c>
      <c r="H180" s="101">
        <v>3715</v>
      </c>
      <c r="I180" s="82"/>
      <c r="J180" s="39"/>
      <c r="K180" s="84" t="s">
        <v>132</v>
      </c>
      <c r="L180" s="86">
        <v>146</v>
      </c>
      <c r="M180" s="82"/>
      <c r="N180" s="39"/>
      <c r="O180" s="84" t="s">
        <v>132</v>
      </c>
      <c r="P180" s="86" t="s">
        <v>501</v>
      </c>
      <c r="Q180" s="84" t="s">
        <v>149</v>
      </c>
      <c r="R180" s="39"/>
      <c r="S180" s="84" t="s">
        <v>132</v>
      </c>
      <c r="T180" s="86" t="s">
        <v>500</v>
      </c>
      <c r="U180" s="84" t="s">
        <v>149</v>
      </c>
    </row>
    <row r="181" spans="1:21" ht="15.75" thickBot="1">
      <c r="A181" s="55"/>
      <c r="B181" s="37"/>
      <c r="C181" s="85"/>
      <c r="D181" s="87"/>
      <c r="E181" s="85"/>
      <c r="F181" s="39"/>
      <c r="G181" s="85"/>
      <c r="H181" s="102"/>
      <c r="I181" s="83"/>
      <c r="J181" s="39"/>
      <c r="K181" s="85"/>
      <c r="L181" s="87"/>
      <c r="M181" s="83"/>
      <c r="N181" s="39"/>
      <c r="O181" s="85"/>
      <c r="P181" s="87"/>
      <c r="Q181" s="85"/>
      <c r="R181" s="39"/>
      <c r="S181" s="85"/>
      <c r="T181" s="87"/>
      <c r="U181" s="85"/>
    </row>
    <row r="182" spans="1:21" ht="15.75" thickTop="1">
      <c r="A182" s="55"/>
      <c r="B182" s="155" t="s">
        <v>465</v>
      </c>
      <c r="C182" s="155"/>
      <c r="D182" s="155"/>
      <c r="E182" s="155"/>
      <c r="F182" s="155"/>
      <c r="G182" s="155"/>
      <c r="H182" s="155"/>
      <c r="I182" s="155"/>
      <c r="J182" s="155"/>
      <c r="K182" s="155"/>
      <c r="L182" s="155"/>
      <c r="M182" s="155"/>
      <c r="N182" s="155"/>
      <c r="O182" s="155"/>
      <c r="P182" s="155"/>
      <c r="Q182" s="155"/>
      <c r="R182" s="155"/>
      <c r="S182" s="155"/>
      <c r="T182" s="155"/>
      <c r="U182" s="155"/>
    </row>
    <row r="183" spans="1:21">
      <c r="A183" s="55"/>
      <c r="B183" s="156"/>
      <c r="C183" s="156"/>
      <c r="D183" s="156"/>
      <c r="E183" s="156"/>
      <c r="F183" s="156"/>
      <c r="G183" s="156"/>
      <c r="H183" s="156"/>
      <c r="I183" s="156"/>
      <c r="J183" s="156"/>
      <c r="K183" s="156"/>
      <c r="L183" s="156"/>
      <c r="M183" s="156"/>
      <c r="N183" s="156"/>
      <c r="O183" s="156"/>
      <c r="P183" s="156"/>
      <c r="Q183" s="156"/>
      <c r="R183" s="156"/>
      <c r="S183" s="156"/>
      <c r="T183" s="156"/>
      <c r="U183" s="156"/>
    </row>
    <row r="184" spans="1:21">
      <c r="A184" s="55"/>
      <c r="B184" s="155" t="s">
        <v>466</v>
      </c>
      <c r="C184" s="155"/>
      <c r="D184" s="155"/>
      <c r="E184" s="155"/>
      <c r="F184" s="155"/>
      <c r="G184" s="155"/>
      <c r="H184" s="155"/>
      <c r="I184" s="155"/>
      <c r="J184" s="155"/>
      <c r="K184" s="155"/>
      <c r="L184" s="155"/>
      <c r="M184" s="155"/>
      <c r="N184" s="155"/>
      <c r="O184" s="155"/>
      <c r="P184" s="155"/>
      <c r="Q184" s="155"/>
      <c r="R184" s="155"/>
      <c r="S184" s="155"/>
      <c r="T184" s="155"/>
      <c r="U184" s="155"/>
    </row>
    <row r="185" spans="1:21">
      <c r="A185" s="55"/>
      <c r="B185" s="155" t="s">
        <v>128</v>
      </c>
      <c r="C185" s="155"/>
      <c r="D185" s="155"/>
      <c r="E185" s="155"/>
      <c r="F185" s="155"/>
      <c r="G185" s="155"/>
      <c r="H185" s="155"/>
      <c r="I185" s="155"/>
      <c r="J185" s="155"/>
      <c r="K185" s="155"/>
      <c r="L185" s="155"/>
      <c r="M185" s="155"/>
      <c r="N185" s="155"/>
      <c r="O185" s="155"/>
      <c r="P185" s="155"/>
      <c r="Q185" s="155"/>
      <c r="R185" s="155"/>
      <c r="S185" s="155"/>
      <c r="T185" s="155"/>
      <c r="U185" s="155"/>
    </row>
    <row r="186" spans="1:21">
      <c r="A186" s="55"/>
      <c r="B186" s="22"/>
      <c r="C186" s="22"/>
      <c r="D186" s="22"/>
      <c r="E186" s="22"/>
      <c r="F186" s="22"/>
      <c r="G186" s="22"/>
      <c r="H186" s="22"/>
      <c r="I186" s="22"/>
      <c r="J186" s="22"/>
      <c r="K186" s="22"/>
      <c r="L186" s="22"/>
      <c r="M186" s="22"/>
      <c r="N186" s="22"/>
      <c r="O186" s="22"/>
      <c r="P186" s="22"/>
      <c r="Q186" s="22"/>
      <c r="R186" s="22"/>
      <c r="S186" s="22"/>
      <c r="T186" s="22"/>
      <c r="U186" s="22"/>
    </row>
    <row r="187" spans="1:21">
      <c r="A187" s="55"/>
      <c r="B187" s="13"/>
      <c r="C187" s="13"/>
      <c r="D187" s="13"/>
      <c r="E187" s="13"/>
      <c r="F187" s="13"/>
      <c r="G187" s="13"/>
      <c r="H187" s="13"/>
      <c r="I187" s="13"/>
      <c r="J187" s="13"/>
      <c r="K187" s="13"/>
      <c r="L187" s="13"/>
      <c r="M187" s="13"/>
      <c r="N187" s="13"/>
      <c r="O187" s="13"/>
      <c r="P187" s="13"/>
      <c r="Q187" s="13"/>
      <c r="R187" s="13"/>
      <c r="S187" s="13"/>
      <c r="T187" s="13"/>
      <c r="U187" s="13"/>
    </row>
    <row r="188" spans="1:21">
      <c r="A188" s="55"/>
      <c r="B188" s="39"/>
      <c r="C188" s="103" t="s">
        <v>437</v>
      </c>
      <c r="D188" s="103"/>
      <c r="E188" s="103"/>
      <c r="F188" s="39"/>
      <c r="G188" s="103" t="s">
        <v>439</v>
      </c>
      <c r="H188" s="103"/>
      <c r="I188" s="103"/>
      <c r="J188" s="39"/>
      <c r="K188" s="103" t="s">
        <v>441</v>
      </c>
      <c r="L188" s="103"/>
      <c r="M188" s="103"/>
      <c r="N188" s="39"/>
      <c r="O188" s="103" t="s">
        <v>442</v>
      </c>
      <c r="P188" s="103"/>
      <c r="Q188" s="103"/>
      <c r="R188" s="39"/>
      <c r="S188" s="103" t="s">
        <v>444</v>
      </c>
      <c r="T188" s="103"/>
      <c r="U188" s="103"/>
    </row>
    <row r="189" spans="1:21">
      <c r="A189" s="55"/>
      <c r="B189" s="39"/>
      <c r="C189" s="103" t="s">
        <v>438</v>
      </c>
      <c r="D189" s="103"/>
      <c r="E189" s="103"/>
      <c r="F189" s="39"/>
      <c r="G189" s="103" t="s">
        <v>440</v>
      </c>
      <c r="H189" s="103"/>
      <c r="I189" s="103"/>
      <c r="J189" s="39"/>
      <c r="K189" s="103" t="s">
        <v>440</v>
      </c>
      <c r="L189" s="103"/>
      <c r="M189" s="103"/>
      <c r="N189" s="39"/>
      <c r="O189" s="103" t="s">
        <v>443</v>
      </c>
      <c r="P189" s="103"/>
      <c r="Q189" s="103"/>
      <c r="R189" s="39"/>
      <c r="S189" s="103" t="s">
        <v>437</v>
      </c>
      <c r="T189" s="103"/>
      <c r="U189" s="103"/>
    </row>
    <row r="190" spans="1:21" ht="15.75" thickBot="1">
      <c r="A190" s="55"/>
      <c r="B190" s="39"/>
      <c r="C190" s="104"/>
      <c r="D190" s="104"/>
      <c r="E190" s="104"/>
      <c r="F190" s="39"/>
      <c r="G190" s="104"/>
      <c r="H190" s="104"/>
      <c r="I190" s="104"/>
      <c r="J190" s="39"/>
      <c r="K190" s="104"/>
      <c r="L190" s="104"/>
      <c r="M190" s="104"/>
      <c r="N190" s="39"/>
      <c r="O190" s="104"/>
      <c r="P190" s="104"/>
      <c r="Q190" s="104"/>
      <c r="R190" s="39"/>
      <c r="S190" s="24" t="s">
        <v>438</v>
      </c>
      <c r="T190" s="24"/>
      <c r="U190" s="24"/>
    </row>
    <row r="191" spans="1:21" ht="25.5">
      <c r="A191" s="55"/>
      <c r="B191" s="89" t="s">
        <v>358</v>
      </c>
      <c r="C191" s="30"/>
      <c r="D191" s="30"/>
      <c r="E191" s="30"/>
      <c r="F191" s="19"/>
      <c r="G191" s="30"/>
      <c r="H191" s="30"/>
      <c r="I191" s="30"/>
      <c r="J191" s="19"/>
      <c r="K191" s="30"/>
      <c r="L191" s="30"/>
      <c r="M191" s="30"/>
      <c r="N191" s="19"/>
      <c r="O191" s="30"/>
      <c r="P191" s="30"/>
      <c r="Q191" s="30"/>
      <c r="R191" s="19"/>
      <c r="S191" s="30"/>
      <c r="T191" s="30"/>
      <c r="U191" s="30"/>
    </row>
    <row r="192" spans="1:21">
      <c r="A192" s="55"/>
      <c r="B192" s="37" t="s">
        <v>70</v>
      </c>
      <c r="C192" s="72" t="s">
        <v>132</v>
      </c>
      <c r="D192" s="70" t="s">
        <v>152</v>
      </c>
      <c r="E192" s="39"/>
      <c r="F192" s="39"/>
      <c r="G192" s="72" t="s">
        <v>132</v>
      </c>
      <c r="H192" s="40">
        <v>293170</v>
      </c>
      <c r="I192" s="39"/>
      <c r="J192" s="39"/>
      <c r="K192" s="72" t="s">
        <v>132</v>
      </c>
      <c r="L192" s="70">
        <v>80</v>
      </c>
      <c r="M192" s="39"/>
      <c r="N192" s="39"/>
      <c r="O192" s="72" t="s">
        <v>132</v>
      </c>
      <c r="P192" s="70" t="s">
        <v>467</v>
      </c>
      <c r="Q192" s="72" t="s">
        <v>149</v>
      </c>
      <c r="R192" s="39"/>
      <c r="S192" s="72" t="s">
        <v>132</v>
      </c>
      <c r="T192" s="40">
        <v>293170</v>
      </c>
      <c r="U192" s="39"/>
    </row>
    <row r="193" spans="1:21">
      <c r="A193" s="55"/>
      <c r="B193" s="37"/>
      <c r="C193" s="72"/>
      <c r="D193" s="70"/>
      <c r="E193" s="39"/>
      <c r="F193" s="39"/>
      <c r="G193" s="72"/>
      <c r="H193" s="40"/>
      <c r="I193" s="39"/>
      <c r="J193" s="39"/>
      <c r="K193" s="72"/>
      <c r="L193" s="70"/>
      <c r="M193" s="39"/>
      <c r="N193" s="39"/>
      <c r="O193" s="72"/>
      <c r="P193" s="70"/>
      <c r="Q193" s="72"/>
      <c r="R193" s="39"/>
      <c r="S193" s="72"/>
      <c r="T193" s="40"/>
      <c r="U193" s="39"/>
    </row>
    <row r="194" spans="1:21">
      <c r="A194" s="55"/>
      <c r="B194" s="25" t="s">
        <v>71</v>
      </c>
      <c r="C194" s="42">
        <v>7135</v>
      </c>
      <c r="D194" s="42"/>
      <c r="E194" s="32"/>
      <c r="F194" s="32"/>
      <c r="G194" s="42">
        <v>231414</v>
      </c>
      <c r="H194" s="42"/>
      <c r="I194" s="32"/>
      <c r="J194" s="32"/>
      <c r="K194" s="67" t="s">
        <v>152</v>
      </c>
      <c r="L194" s="67"/>
      <c r="M194" s="32"/>
      <c r="N194" s="32"/>
      <c r="O194" s="67" t="s">
        <v>467</v>
      </c>
      <c r="P194" s="67"/>
      <c r="Q194" s="51" t="s">
        <v>149</v>
      </c>
      <c r="R194" s="32"/>
      <c r="S194" s="42">
        <v>238469</v>
      </c>
      <c r="T194" s="42"/>
      <c r="U194" s="32"/>
    </row>
    <row r="195" spans="1:21">
      <c r="A195" s="55"/>
      <c r="B195" s="25"/>
      <c r="C195" s="42"/>
      <c r="D195" s="42"/>
      <c r="E195" s="32"/>
      <c r="F195" s="32"/>
      <c r="G195" s="42"/>
      <c r="H195" s="42"/>
      <c r="I195" s="32"/>
      <c r="J195" s="32"/>
      <c r="K195" s="67"/>
      <c r="L195" s="67"/>
      <c r="M195" s="32"/>
      <c r="N195" s="32"/>
      <c r="O195" s="67"/>
      <c r="P195" s="67"/>
      <c r="Q195" s="51"/>
      <c r="R195" s="32"/>
      <c r="S195" s="42"/>
      <c r="T195" s="42"/>
      <c r="U195" s="32"/>
    </row>
    <row r="196" spans="1:21">
      <c r="A196" s="55"/>
      <c r="B196" s="37" t="s">
        <v>72</v>
      </c>
      <c r="C196" s="70" t="s">
        <v>152</v>
      </c>
      <c r="D196" s="70"/>
      <c r="E196" s="39"/>
      <c r="F196" s="39"/>
      <c r="G196" s="70">
        <v>31</v>
      </c>
      <c r="H196" s="70"/>
      <c r="I196" s="39"/>
      <c r="J196" s="39"/>
      <c r="K196" s="70" t="s">
        <v>152</v>
      </c>
      <c r="L196" s="70"/>
      <c r="M196" s="39"/>
      <c r="N196" s="39"/>
      <c r="O196" s="70" t="s">
        <v>152</v>
      </c>
      <c r="P196" s="70"/>
      <c r="Q196" s="39"/>
      <c r="R196" s="39"/>
      <c r="S196" s="70">
        <v>31</v>
      </c>
      <c r="T196" s="70"/>
      <c r="U196" s="39"/>
    </row>
    <row r="197" spans="1:21" ht="15.75" thickBot="1">
      <c r="A197" s="55"/>
      <c r="B197" s="37"/>
      <c r="C197" s="114"/>
      <c r="D197" s="114"/>
      <c r="E197" s="44"/>
      <c r="F197" s="39"/>
      <c r="G197" s="114"/>
      <c r="H197" s="114"/>
      <c r="I197" s="44"/>
      <c r="J197" s="39"/>
      <c r="K197" s="114"/>
      <c r="L197" s="114"/>
      <c r="M197" s="44"/>
      <c r="N197" s="39"/>
      <c r="O197" s="114"/>
      <c r="P197" s="114"/>
      <c r="Q197" s="44"/>
      <c r="R197" s="39"/>
      <c r="S197" s="114"/>
      <c r="T197" s="114"/>
      <c r="U197" s="44"/>
    </row>
    <row r="198" spans="1:21">
      <c r="A198" s="55"/>
      <c r="B198" s="25" t="s">
        <v>468</v>
      </c>
      <c r="C198" s="119" t="s">
        <v>264</v>
      </c>
      <c r="D198" s="119"/>
      <c r="E198" s="33" t="s">
        <v>149</v>
      </c>
      <c r="F198" s="32"/>
      <c r="G198" s="35">
        <v>61725</v>
      </c>
      <c r="H198" s="35"/>
      <c r="I198" s="30"/>
      <c r="J198" s="32"/>
      <c r="K198" s="119">
        <v>80</v>
      </c>
      <c r="L198" s="119"/>
      <c r="M198" s="30"/>
      <c r="N198" s="32"/>
      <c r="O198" s="119" t="s">
        <v>152</v>
      </c>
      <c r="P198" s="119"/>
      <c r="Q198" s="30"/>
      <c r="R198" s="32"/>
      <c r="S198" s="35">
        <v>54670</v>
      </c>
      <c r="T198" s="35"/>
      <c r="U198" s="30"/>
    </row>
    <row r="199" spans="1:21">
      <c r="A199" s="55"/>
      <c r="B199" s="25"/>
      <c r="C199" s="67"/>
      <c r="D199" s="67"/>
      <c r="E199" s="51"/>
      <c r="F199" s="32"/>
      <c r="G199" s="42"/>
      <c r="H199" s="42"/>
      <c r="I199" s="32"/>
      <c r="J199" s="32"/>
      <c r="K199" s="67"/>
      <c r="L199" s="67"/>
      <c r="M199" s="32"/>
      <c r="N199" s="32"/>
      <c r="O199" s="67"/>
      <c r="P199" s="67"/>
      <c r="Q199" s="32"/>
      <c r="R199" s="32"/>
      <c r="S199" s="42"/>
      <c r="T199" s="42"/>
      <c r="U199" s="32"/>
    </row>
    <row r="200" spans="1:21">
      <c r="A200" s="55"/>
      <c r="B200" s="37" t="s">
        <v>74</v>
      </c>
      <c r="C200" s="70" t="s">
        <v>152</v>
      </c>
      <c r="D200" s="70"/>
      <c r="E200" s="39"/>
      <c r="F200" s="39"/>
      <c r="G200" s="40">
        <v>11821</v>
      </c>
      <c r="H200" s="40"/>
      <c r="I200" s="39"/>
      <c r="J200" s="39"/>
      <c r="K200" s="70" t="s">
        <v>152</v>
      </c>
      <c r="L200" s="70"/>
      <c r="M200" s="39"/>
      <c r="N200" s="39"/>
      <c r="O200" s="70" t="s">
        <v>152</v>
      </c>
      <c r="P200" s="70"/>
      <c r="Q200" s="39"/>
      <c r="R200" s="39"/>
      <c r="S200" s="40">
        <v>11821</v>
      </c>
      <c r="T200" s="40"/>
      <c r="U200" s="39"/>
    </row>
    <row r="201" spans="1:21">
      <c r="A201" s="55"/>
      <c r="B201" s="37"/>
      <c r="C201" s="70"/>
      <c r="D201" s="70"/>
      <c r="E201" s="39"/>
      <c r="F201" s="39"/>
      <c r="G201" s="40"/>
      <c r="H201" s="40"/>
      <c r="I201" s="39"/>
      <c r="J201" s="39"/>
      <c r="K201" s="70"/>
      <c r="L201" s="70"/>
      <c r="M201" s="39"/>
      <c r="N201" s="39"/>
      <c r="O201" s="70"/>
      <c r="P201" s="70"/>
      <c r="Q201" s="39"/>
      <c r="R201" s="39"/>
      <c r="S201" s="40"/>
      <c r="T201" s="40"/>
      <c r="U201" s="39"/>
    </row>
    <row r="202" spans="1:21">
      <c r="A202" s="55"/>
      <c r="B202" s="25" t="s">
        <v>75</v>
      </c>
      <c r="C202" s="67" t="s">
        <v>152</v>
      </c>
      <c r="D202" s="67"/>
      <c r="E202" s="32"/>
      <c r="F202" s="32"/>
      <c r="G202" s="42">
        <v>28383</v>
      </c>
      <c r="H202" s="42"/>
      <c r="I202" s="32"/>
      <c r="J202" s="32"/>
      <c r="K202" s="67">
        <v>27</v>
      </c>
      <c r="L202" s="67"/>
      <c r="M202" s="32"/>
      <c r="N202" s="32"/>
      <c r="O202" s="67" t="s">
        <v>152</v>
      </c>
      <c r="P202" s="67"/>
      <c r="Q202" s="32"/>
      <c r="R202" s="32"/>
      <c r="S202" s="42">
        <v>28410</v>
      </c>
      <c r="T202" s="42"/>
      <c r="U202" s="32"/>
    </row>
    <row r="203" spans="1:21">
      <c r="A203" s="55"/>
      <c r="B203" s="25"/>
      <c r="C203" s="67"/>
      <c r="D203" s="67"/>
      <c r="E203" s="32"/>
      <c r="F203" s="32"/>
      <c r="G203" s="42"/>
      <c r="H203" s="42"/>
      <c r="I203" s="32"/>
      <c r="J203" s="32"/>
      <c r="K203" s="67"/>
      <c r="L203" s="67"/>
      <c r="M203" s="32"/>
      <c r="N203" s="32"/>
      <c r="O203" s="67"/>
      <c r="P203" s="67"/>
      <c r="Q203" s="32"/>
      <c r="R203" s="32"/>
      <c r="S203" s="42"/>
      <c r="T203" s="42"/>
      <c r="U203" s="32"/>
    </row>
    <row r="204" spans="1:21">
      <c r="A204" s="55"/>
      <c r="B204" s="37" t="s">
        <v>76</v>
      </c>
      <c r="C204" s="70" t="s">
        <v>152</v>
      </c>
      <c r="D204" s="70"/>
      <c r="E204" s="39"/>
      <c r="F204" s="39"/>
      <c r="G204" s="40">
        <v>2907</v>
      </c>
      <c r="H204" s="40"/>
      <c r="I204" s="39"/>
      <c r="J204" s="39"/>
      <c r="K204" s="70" t="s">
        <v>152</v>
      </c>
      <c r="L204" s="70"/>
      <c r="M204" s="39"/>
      <c r="N204" s="39"/>
      <c r="O204" s="70" t="s">
        <v>152</v>
      </c>
      <c r="P204" s="70"/>
      <c r="Q204" s="39"/>
      <c r="R204" s="39"/>
      <c r="S204" s="40">
        <v>2907</v>
      </c>
      <c r="T204" s="40"/>
      <c r="U204" s="39"/>
    </row>
    <row r="205" spans="1:21" ht="15.75" thickBot="1">
      <c r="A205" s="55"/>
      <c r="B205" s="37"/>
      <c r="C205" s="114"/>
      <c r="D205" s="114"/>
      <c r="E205" s="44"/>
      <c r="F205" s="39"/>
      <c r="G205" s="45"/>
      <c r="H205" s="45"/>
      <c r="I205" s="44"/>
      <c r="J205" s="39"/>
      <c r="K205" s="114"/>
      <c r="L205" s="114"/>
      <c r="M205" s="44"/>
      <c r="N205" s="39"/>
      <c r="O205" s="114"/>
      <c r="P205" s="114"/>
      <c r="Q205" s="44"/>
      <c r="R205" s="39"/>
      <c r="S205" s="45"/>
      <c r="T205" s="45"/>
      <c r="U205" s="44"/>
    </row>
    <row r="206" spans="1:21">
      <c r="A206" s="55"/>
      <c r="B206" s="25" t="s">
        <v>469</v>
      </c>
      <c r="C206" s="119" t="s">
        <v>264</v>
      </c>
      <c r="D206" s="119"/>
      <c r="E206" s="33" t="s">
        <v>149</v>
      </c>
      <c r="F206" s="32"/>
      <c r="G206" s="35">
        <v>18614</v>
      </c>
      <c r="H206" s="35"/>
      <c r="I206" s="30"/>
      <c r="J206" s="32"/>
      <c r="K206" s="119">
        <v>53</v>
      </c>
      <c r="L206" s="119"/>
      <c r="M206" s="30"/>
      <c r="N206" s="32"/>
      <c r="O206" s="119" t="s">
        <v>152</v>
      </c>
      <c r="P206" s="119"/>
      <c r="Q206" s="30"/>
      <c r="R206" s="32"/>
      <c r="S206" s="35">
        <v>11532</v>
      </c>
      <c r="T206" s="35"/>
      <c r="U206" s="30"/>
    </row>
    <row r="207" spans="1:21">
      <c r="A207" s="55"/>
      <c r="B207" s="25"/>
      <c r="C207" s="67"/>
      <c r="D207" s="67"/>
      <c r="E207" s="51"/>
      <c r="F207" s="32"/>
      <c r="G207" s="42"/>
      <c r="H207" s="42"/>
      <c r="I207" s="32"/>
      <c r="J207" s="32"/>
      <c r="K207" s="67"/>
      <c r="L207" s="67"/>
      <c r="M207" s="32"/>
      <c r="N207" s="32"/>
      <c r="O207" s="67"/>
      <c r="P207" s="67"/>
      <c r="Q207" s="32"/>
      <c r="R207" s="32"/>
      <c r="S207" s="42"/>
      <c r="T207" s="42"/>
      <c r="U207" s="32"/>
    </row>
    <row r="208" spans="1:21">
      <c r="A208" s="55"/>
      <c r="B208" s="37" t="s">
        <v>78</v>
      </c>
      <c r="C208" s="70" t="s">
        <v>152</v>
      </c>
      <c r="D208" s="70"/>
      <c r="E208" s="39"/>
      <c r="F208" s="39"/>
      <c r="G208" s="70">
        <v>319</v>
      </c>
      <c r="H208" s="70"/>
      <c r="I208" s="39"/>
      <c r="J208" s="39"/>
      <c r="K208" s="70" t="s">
        <v>152</v>
      </c>
      <c r="L208" s="70"/>
      <c r="M208" s="39"/>
      <c r="N208" s="39"/>
      <c r="O208" s="70" t="s">
        <v>152</v>
      </c>
      <c r="P208" s="70"/>
      <c r="Q208" s="39"/>
      <c r="R208" s="39"/>
      <c r="S208" s="70">
        <v>319</v>
      </c>
      <c r="T208" s="70"/>
      <c r="U208" s="39"/>
    </row>
    <row r="209" spans="1:21">
      <c r="A209" s="55"/>
      <c r="B209" s="37"/>
      <c r="C209" s="70"/>
      <c r="D209" s="70"/>
      <c r="E209" s="39"/>
      <c r="F209" s="39"/>
      <c r="G209" s="70"/>
      <c r="H209" s="70"/>
      <c r="I209" s="39"/>
      <c r="J209" s="39"/>
      <c r="K209" s="70"/>
      <c r="L209" s="70"/>
      <c r="M209" s="39"/>
      <c r="N209" s="39"/>
      <c r="O209" s="70"/>
      <c r="P209" s="70"/>
      <c r="Q209" s="39"/>
      <c r="R209" s="39"/>
      <c r="S209" s="70"/>
      <c r="T209" s="70"/>
      <c r="U209" s="39"/>
    </row>
    <row r="210" spans="1:21">
      <c r="A210" s="55"/>
      <c r="B210" s="25" t="s">
        <v>470</v>
      </c>
      <c r="C210" s="67" t="s">
        <v>261</v>
      </c>
      <c r="D210" s="67"/>
      <c r="E210" s="51" t="s">
        <v>149</v>
      </c>
      <c r="F210" s="32"/>
      <c r="G210" s="67">
        <v>278</v>
      </c>
      <c r="H210" s="67"/>
      <c r="I210" s="32"/>
      <c r="J210" s="32"/>
      <c r="K210" s="67" t="s">
        <v>471</v>
      </c>
      <c r="L210" s="67"/>
      <c r="M210" s="51" t="s">
        <v>149</v>
      </c>
      <c r="N210" s="32"/>
      <c r="O210" s="67" t="s">
        <v>152</v>
      </c>
      <c r="P210" s="67"/>
      <c r="Q210" s="32"/>
      <c r="R210" s="32"/>
      <c r="S210" s="67" t="s">
        <v>472</v>
      </c>
      <c r="T210" s="67"/>
      <c r="U210" s="51" t="s">
        <v>149</v>
      </c>
    </row>
    <row r="211" spans="1:21" ht="15.75" thickBot="1">
      <c r="A211" s="55"/>
      <c r="B211" s="25"/>
      <c r="C211" s="76"/>
      <c r="D211" s="76"/>
      <c r="E211" s="118"/>
      <c r="F211" s="32"/>
      <c r="G211" s="76"/>
      <c r="H211" s="76"/>
      <c r="I211" s="75"/>
      <c r="J211" s="32"/>
      <c r="K211" s="76"/>
      <c r="L211" s="76"/>
      <c r="M211" s="118"/>
      <c r="N211" s="32"/>
      <c r="O211" s="76"/>
      <c r="P211" s="76"/>
      <c r="Q211" s="75"/>
      <c r="R211" s="32"/>
      <c r="S211" s="76"/>
      <c r="T211" s="76"/>
      <c r="U211" s="118"/>
    </row>
    <row r="212" spans="1:21">
      <c r="A212" s="55"/>
      <c r="B212" s="37" t="s">
        <v>473</v>
      </c>
      <c r="C212" s="86" t="s">
        <v>474</v>
      </c>
      <c r="D212" s="86"/>
      <c r="E212" s="84" t="s">
        <v>149</v>
      </c>
      <c r="F212" s="39"/>
      <c r="G212" s="101">
        <v>19211</v>
      </c>
      <c r="H212" s="101"/>
      <c r="I212" s="82"/>
      <c r="J212" s="39"/>
      <c r="K212" s="86">
        <v>50</v>
      </c>
      <c r="L212" s="86"/>
      <c r="M212" s="82"/>
      <c r="N212" s="39"/>
      <c r="O212" s="86" t="s">
        <v>152</v>
      </c>
      <c r="P212" s="86"/>
      <c r="Q212" s="82"/>
      <c r="R212" s="39"/>
      <c r="S212" s="86" t="s">
        <v>475</v>
      </c>
      <c r="T212" s="86"/>
      <c r="U212" s="84" t="s">
        <v>149</v>
      </c>
    </row>
    <row r="213" spans="1:21">
      <c r="A213" s="55"/>
      <c r="B213" s="37"/>
      <c r="C213" s="70"/>
      <c r="D213" s="70"/>
      <c r="E213" s="72"/>
      <c r="F213" s="39"/>
      <c r="G213" s="40"/>
      <c r="H213" s="40"/>
      <c r="I213" s="39"/>
      <c r="J213" s="39"/>
      <c r="K213" s="70"/>
      <c r="L213" s="70"/>
      <c r="M213" s="39"/>
      <c r="N213" s="39"/>
      <c r="O213" s="70"/>
      <c r="P213" s="70"/>
      <c r="Q213" s="39"/>
      <c r="R213" s="39"/>
      <c r="S213" s="70"/>
      <c r="T213" s="70"/>
      <c r="U213" s="72"/>
    </row>
    <row r="214" spans="1:21">
      <c r="A214" s="55"/>
      <c r="B214" s="25" t="s">
        <v>81</v>
      </c>
      <c r="C214" s="67">
        <v>141</v>
      </c>
      <c r="D214" s="67"/>
      <c r="E214" s="32"/>
      <c r="F214" s="32"/>
      <c r="G214" s="67" t="s">
        <v>476</v>
      </c>
      <c r="H214" s="67"/>
      <c r="I214" s="51" t="s">
        <v>149</v>
      </c>
      <c r="J214" s="32"/>
      <c r="K214" s="67">
        <v>18</v>
      </c>
      <c r="L214" s="67"/>
      <c r="M214" s="32"/>
      <c r="N214" s="32"/>
      <c r="O214" s="67" t="s">
        <v>152</v>
      </c>
      <c r="P214" s="67"/>
      <c r="Q214" s="32"/>
      <c r="R214" s="32"/>
      <c r="S214" s="67">
        <v>42</v>
      </c>
      <c r="T214" s="67"/>
      <c r="U214" s="32"/>
    </row>
    <row r="215" spans="1:21">
      <c r="A215" s="55"/>
      <c r="B215" s="25"/>
      <c r="C215" s="67"/>
      <c r="D215" s="67"/>
      <c r="E215" s="32"/>
      <c r="F215" s="32"/>
      <c r="G215" s="67"/>
      <c r="H215" s="67"/>
      <c r="I215" s="51"/>
      <c r="J215" s="32"/>
      <c r="K215" s="67"/>
      <c r="L215" s="67"/>
      <c r="M215" s="32"/>
      <c r="N215" s="32"/>
      <c r="O215" s="67"/>
      <c r="P215" s="67"/>
      <c r="Q215" s="32"/>
      <c r="R215" s="32"/>
      <c r="S215" s="67"/>
      <c r="T215" s="67"/>
      <c r="U215" s="32"/>
    </row>
    <row r="216" spans="1:21">
      <c r="A216" s="55"/>
      <c r="B216" s="37" t="s">
        <v>477</v>
      </c>
      <c r="C216" s="40">
        <v>19360</v>
      </c>
      <c r="D216" s="40"/>
      <c r="E216" s="39"/>
      <c r="F216" s="39"/>
      <c r="G216" s="70" t="s">
        <v>152</v>
      </c>
      <c r="H216" s="70"/>
      <c r="I216" s="39"/>
      <c r="J216" s="39"/>
      <c r="K216" s="70" t="s">
        <v>152</v>
      </c>
      <c r="L216" s="70"/>
      <c r="M216" s="39"/>
      <c r="N216" s="39"/>
      <c r="O216" s="70" t="s">
        <v>478</v>
      </c>
      <c r="P216" s="70"/>
      <c r="Q216" s="72" t="s">
        <v>149</v>
      </c>
      <c r="R216" s="39"/>
      <c r="S216" s="70" t="s">
        <v>152</v>
      </c>
      <c r="T216" s="70"/>
      <c r="U216" s="39"/>
    </row>
    <row r="217" spans="1:21" ht="15.75" thickBot="1">
      <c r="A217" s="55"/>
      <c r="B217" s="37"/>
      <c r="C217" s="45"/>
      <c r="D217" s="45"/>
      <c r="E217" s="44"/>
      <c r="F217" s="39"/>
      <c r="G217" s="114"/>
      <c r="H217" s="114"/>
      <c r="I217" s="44"/>
      <c r="J217" s="39"/>
      <c r="K217" s="114"/>
      <c r="L217" s="114"/>
      <c r="M217" s="44"/>
      <c r="N217" s="39"/>
      <c r="O217" s="114"/>
      <c r="P217" s="114"/>
      <c r="Q217" s="113"/>
      <c r="R217" s="39"/>
      <c r="S217" s="114"/>
      <c r="T217" s="114"/>
      <c r="U217" s="44"/>
    </row>
    <row r="218" spans="1:21">
      <c r="A218" s="55"/>
      <c r="B218" s="25" t="s">
        <v>479</v>
      </c>
      <c r="C218" s="119" t="s">
        <v>480</v>
      </c>
      <c r="D218" s="119"/>
      <c r="E218" s="33" t="s">
        <v>149</v>
      </c>
      <c r="F218" s="32"/>
      <c r="G218" s="35">
        <v>19328</v>
      </c>
      <c r="H218" s="35"/>
      <c r="I218" s="30"/>
      <c r="J218" s="32"/>
      <c r="K218" s="119">
        <v>32</v>
      </c>
      <c r="L218" s="119"/>
      <c r="M218" s="30"/>
      <c r="N218" s="32"/>
      <c r="O218" s="119" t="s">
        <v>478</v>
      </c>
      <c r="P218" s="119"/>
      <c r="Q218" s="33" t="s">
        <v>149</v>
      </c>
      <c r="R218" s="32"/>
      <c r="S218" s="119" t="s">
        <v>480</v>
      </c>
      <c r="T218" s="119"/>
      <c r="U218" s="33" t="s">
        <v>149</v>
      </c>
    </row>
    <row r="219" spans="1:21">
      <c r="A219" s="55"/>
      <c r="B219" s="25"/>
      <c r="C219" s="67"/>
      <c r="D219" s="67"/>
      <c r="E219" s="51"/>
      <c r="F219" s="32"/>
      <c r="G219" s="42"/>
      <c r="H219" s="42"/>
      <c r="I219" s="32"/>
      <c r="J219" s="32"/>
      <c r="K219" s="67"/>
      <c r="L219" s="67"/>
      <c r="M219" s="32"/>
      <c r="N219" s="32"/>
      <c r="O219" s="67"/>
      <c r="P219" s="67"/>
      <c r="Q219" s="51"/>
      <c r="R219" s="32"/>
      <c r="S219" s="67"/>
      <c r="T219" s="67"/>
      <c r="U219" s="51"/>
    </row>
    <row r="220" spans="1:21">
      <c r="A220" s="55"/>
      <c r="B220" s="37" t="s">
        <v>481</v>
      </c>
      <c r="C220" s="70" t="s">
        <v>152</v>
      </c>
      <c r="D220" s="70"/>
      <c r="E220" s="39"/>
      <c r="F220" s="39"/>
      <c r="G220" s="70" t="s">
        <v>482</v>
      </c>
      <c r="H220" s="70"/>
      <c r="I220" s="72" t="s">
        <v>149</v>
      </c>
      <c r="J220" s="39"/>
      <c r="K220" s="70" t="s">
        <v>471</v>
      </c>
      <c r="L220" s="70"/>
      <c r="M220" s="72" t="s">
        <v>149</v>
      </c>
      <c r="N220" s="39"/>
      <c r="O220" s="70" t="s">
        <v>152</v>
      </c>
      <c r="P220" s="70"/>
      <c r="Q220" s="39"/>
      <c r="R220" s="39"/>
      <c r="S220" s="70" t="s">
        <v>483</v>
      </c>
      <c r="T220" s="70"/>
      <c r="U220" s="72" t="s">
        <v>149</v>
      </c>
    </row>
    <row r="221" spans="1:21">
      <c r="A221" s="55"/>
      <c r="B221" s="37"/>
      <c r="C221" s="70"/>
      <c r="D221" s="70"/>
      <c r="E221" s="39"/>
      <c r="F221" s="39"/>
      <c r="G221" s="70"/>
      <c r="H221" s="70"/>
      <c r="I221" s="72"/>
      <c r="J221" s="39"/>
      <c r="K221" s="70"/>
      <c r="L221" s="70"/>
      <c r="M221" s="72"/>
      <c r="N221" s="39"/>
      <c r="O221" s="70"/>
      <c r="P221" s="70"/>
      <c r="Q221" s="39"/>
      <c r="R221" s="39"/>
      <c r="S221" s="70"/>
      <c r="T221" s="70"/>
      <c r="U221" s="72"/>
    </row>
    <row r="222" spans="1:21">
      <c r="A222" s="55"/>
      <c r="B222" s="25" t="s">
        <v>484</v>
      </c>
      <c r="C222" s="67" t="s">
        <v>483</v>
      </c>
      <c r="D222" s="67"/>
      <c r="E222" s="51" t="s">
        <v>149</v>
      </c>
      <c r="F222" s="32"/>
      <c r="G222" s="67" t="s">
        <v>152</v>
      </c>
      <c r="H222" s="67"/>
      <c r="I222" s="32"/>
      <c r="J222" s="32"/>
      <c r="K222" s="67" t="s">
        <v>152</v>
      </c>
      <c r="L222" s="67"/>
      <c r="M222" s="32"/>
      <c r="N222" s="32"/>
      <c r="O222" s="42">
        <v>1190</v>
      </c>
      <c r="P222" s="42"/>
      <c r="Q222" s="32"/>
      <c r="R222" s="32"/>
      <c r="S222" s="67" t="s">
        <v>152</v>
      </c>
      <c r="T222" s="67"/>
      <c r="U222" s="32"/>
    </row>
    <row r="223" spans="1:21" ht="15.75" thickBot="1">
      <c r="A223" s="55"/>
      <c r="B223" s="25"/>
      <c r="C223" s="76"/>
      <c r="D223" s="76"/>
      <c r="E223" s="118"/>
      <c r="F223" s="32"/>
      <c r="G223" s="76"/>
      <c r="H223" s="76"/>
      <c r="I223" s="75"/>
      <c r="J223" s="32"/>
      <c r="K223" s="76"/>
      <c r="L223" s="76"/>
      <c r="M223" s="75"/>
      <c r="N223" s="32"/>
      <c r="O223" s="100"/>
      <c r="P223" s="100"/>
      <c r="Q223" s="75"/>
      <c r="R223" s="32"/>
      <c r="S223" s="76"/>
      <c r="T223" s="76"/>
      <c r="U223" s="75"/>
    </row>
    <row r="224" spans="1:21">
      <c r="A224" s="55"/>
      <c r="B224" s="37" t="s">
        <v>485</v>
      </c>
      <c r="C224" s="84" t="s">
        <v>132</v>
      </c>
      <c r="D224" s="86" t="s">
        <v>486</v>
      </c>
      <c r="E224" s="84" t="s">
        <v>149</v>
      </c>
      <c r="F224" s="39"/>
      <c r="G224" s="84" t="s">
        <v>132</v>
      </c>
      <c r="H224" s="101">
        <v>18141</v>
      </c>
      <c r="I224" s="82"/>
      <c r="J224" s="39"/>
      <c r="K224" s="84" t="s">
        <v>132</v>
      </c>
      <c r="L224" s="86">
        <v>29</v>
      </c>
      <c r="M224" s="82"/>
      <c r="N224" s="39"/>
      <c r="O224" s="84" t="s">
        <v>132</v>
      </c>
      <c r="P224" s="86" t="s">
        <v>487</v>
      </c>
      <c r="Q224" s="84" t="s">
        <v>149</v>
      </c>
      <c r="R224" s="39"/>
      <c r="S224" s="84" t="s">
        <v>132</v>
      </c>
      <c r="T224" s="86" t="s">
        <v>486</v>
      </c>
      <c r="U224" s="84" t="s">
        <v>149</v>
      </c>
    </row>
    <row r="225" spans="1:21" ht="15.75" thickBot="1">
      <c r="A225" s="55"/>
      <c r="B225" s="37"/>
      <c r="C225" s="85"/>
      <c r="D225" s="87"/>
      <c r="E225" s="85"/>
      <c r="F225" s="39"/>
      <c r="G225" s="85"/>
      <c r="H225" s="102"/>
      <c r="I225" s="83"/>
      <c r="J225" s="39"/>
      <c r="K225" s="85"/>
      <c r="L225" s="87"/>
      <c r="M225" s="83"/>
      <c r="N225" s="39"/>
      <c r="O225" s="85"/>
      <c r="P225" s="87"/>
      <c r="Q225" s="85"/>
      <c r="R225" s="39"/>
      <c r="S225" s="85"/>
      <c r="T225" s="87"/>
      <c r="U225" s="85"/>
    </row>
    <row r="226" spans="1:21" ht="15.75" thickTop="1">
      <c r="A226" s="55"/>
      <c r="B226" s="92"/>
      <c r="C226" s="144" t="s">
        <v>437</v>
      </c>
      <c r="D226" s="144"/>
      <c r="E226" s="144"/>
      <c r="F226" s="39"/>
      <c r="G226" s="144" t="s">
        <v>439</v>
      </c>
      <c r="H226" s="144"/>
      <c r="I226" s="144"/>
      <c r="J226" s="39"/>
      <c r="K226" s="144" t="s">
        <v>441</v>
      </c>
      <c r="L226" s="144"/>
      <c r="M226" s="144"/>
      <c r="N226" s="39"/>
      <c r="O226" s="144" t="s">
        <v>442</v>
      </c>
      <c r="P226" s="144"/>
      <c r="Q226" s="144"/>
      <c r="R226" s="39"/>
      <c r="S226" s="144" t="s">
        <v>444</v>
      </c>
      <c r="T226" s="144"/>
      <c r="U226" s="144"/>
    </row>
    <row r="227" spans="1:21">
      <c r="A227" s="55"/>
      <c r="B227" s="92"/>
      <c r="C227" s="103" t="s">
        <v>438</v>
      </c>
      <c r="D227" s="103"/>
      <c r="E227" s="103"/>
      <c r="F227" s="39"/>
      <c r="G227" s="103" t="s">
        <v>440</v>
      </c>
      <c r="H227" s="103"/>
      <c r="I227" s="103"/>
      <c r="J227" s="39"/>
      <c r="K227" s="103" t="s">
        <v>440</v>
      </c>
      <c r="L227" s="103"/>
      <c r="M227" s="103"/>
      <c r="N227" s="39"/>
      <c r="O227" s="103" t="s">
        <v>443</v>
      </c>
      <c r="P227" s="103"/>
      <c r="Q227" s="103"/>
      <c r="R227" s="39"/>
      <c r="S227" s="103" t="s">
        <v>437</v>
      </c>
      <c r="T227" s="103"/>
      <c r="U227" s="103"/>
    </row>
    <row r="228" spans="1:21" ht="15.75" thickBot="1">
      <c r="A228" s="55"/>
      <c r="B228" s="92"/>
      <c r="C228" s="104"/>
      <c r="D228" s="104"/>
      <c r="E228" s="104"/>
      <c r="F228" s="39"/>
      <c r="G228" s="104"/>
      <c r="H228" s="104"/>
      <c r="I228" s="104"/>
      <c r="J228" s="39"/>
      <c r="K228" s="104"/>
      <c r="L228" s="104"/>
      <c r="M228" s="104"/>
      <c r="N228" s="39"/>
      <c r="O228" s="104"/>
      <c r="P228" s="104"/>
      <c r="Q228" s="104"/>
      <c r="R228" s="39"/>
      <c r="S228" s="24" t="s">
        <v>438</v>
      </c>
      <c r="T228" s="24"/>
      <c r="U228" s="24"/>
    </row>
    <row r="229" spans="1:21" ht="25.5">
      <c r="A229" s="55"/>
      <c r="B229" s="89" t="s">
        <v>359</v>
      </c>
      <c r="C229" s="30"/>
      <c r="D229" s="30"/>
      <c r="E229" s="30"/>
      <c r="F229" s="19"/>
      <c r="G229" s="30"/>
      <c r="H229" s="30"/>
      <c r="I229" s="30"/>
      <c r="J229" s="19"/>
      <c r="K229" s="30"/>
      <c r="L229" s="30"/>
      <c r="M229" s="30"/>
      <c r="N229" s="19"/>
      <c r="O229" s="30"/>
      <c r="P229" s="30"/>
      <c r="Q229" s="30"/>
      <c r="R229" s="19"/>
      <c r="S229" s="30"/>
      <c r="T229" s="30"/>
      <c r="U229" s="30"/>
    </row>
    <row r="230" spans="1:21">
      <c r="A230" s="55"/>
      <c r="B230" s="37" t="s">
        <v>70</v>
      </c>
      <c r="C230" s="72" t="s">
        <v>132</v>
      </c>
      <c r="D230" s="70" t="s">
        <v>152</v>
      </c>
      <c r="E230" s="39"/>
      <c r="F230" s="39"/>
      <c r="G230" s="72" t="s">
        <v>132</v>
      </c>
      <c r="H230" s="40">
        <v>246902</v>
      </c>
      <c r="I230" s="39"/>
      <c r="J230" s="39"/>
      <c r="K230" s="72" t="s">
        <v>132</v>
      </c>
      <c r="L230" s="70">
        <v>217</v>
      </c>
      <c r="M230" s="39"/>
      <c r="N230" s="39"/>
      <c r="O230" s="72" t="s">
        <v>132</v>
      </c>
      <c r="P230" s="70" t="s">
        <v>488</v>
      </c>
      <c r="Q230" s="72" t="s">
        <v>149</v>
      </c>
      <c r="R230" s="39"/>
      <c r="S230" s="72" t="s">
        <v>132</v>
      </c>
      <c r="T230" s="40">
        <v>246902</v>
      </c>
      <c r="U230" s="39"/>
    </row>
    <row r="231" spans="1:21">
      <c r="A231" s="55"/>
      <c r="B231" s="37"/>
      <c r="C231" s="72"/>
      <c r="D231" s="70"/>
      <c r="E231" s="39"/>
      <c r="F231" s="39"/>
      <c r="G231" s="72"/>
      <c r="H231" s="40"/>
      <c r="I231" s="39"/>
      <c r="J231" s="39"/>
      <c r="K231" s="72"/>
      <c r="L231" s="70"/>
      <c r="M231" s="39"/>
      <c r="N231" s="39"/>
      <c r="O231" s="72"/>
      <c r="P231" s="70"/>
      <c r="Q231" s="72"/>
      <c r="R231" s="39"/>
      <c r="S231" s="72"/>
      <c r="T231" s="40"/>
      <c r="U231" s="39"/>
    </row>
    <row r="232" spans="1:21">
      <c r="A232" s="55"/>
      <c r="B232" s="25" t="s">
        <v>71</v>
      </c>
      <c r="C232" s="42">
        <v>8475</v>
      </c>
      <c r="D232" s="42"/>
      <c r="E232" s="32"/>
      <c r="F232" s="32"/>
      <c r="G232" s="42">
        <v>202356</v>
      </c>
      <c r="H232" s="42"/>
      <c r="I232" s="32"/>
      <c r="J232" s="32"/>
      <c r="K232" s="67" t="s">
        <v>152</v>
      </c>
      <c r="L232" s="67"/>
      <c r="M232" s="32"/>
      <c r="N232" s="32"/>
      <c r="O232" s="67" t="s">
        <v>488</v>
      </c>
      <c r="P232" s="67"/>
      <c r="Q232" s="51" t="s">
        <v>149</v>
      </c>
      <c r="R232" s="32"/>
      <c r="S232" s="42">
        <v>210614</v>
      </c>
      <c r="T232" s="42"/>
      <c r="U232" s="32"/>
    </row>
    <row r="233" spans="1:21">
      <c r="A233" s="55"/>
      <c r="B233" s="25"/>
      <c r="C233" s="42"/>
      <c r="D233" s="42"/>
      <c r="E233" s="32"/>
      <c r="F233" s="32"/>
      <c r="G233" s="42"/>
      <c r="H233" s="42"/>
      <c r="I233" s="32"/>
      <c r="J233" s="32"/>
      <c r="K233" s="67"/>
      <c r="L233" s="67"/>
      <c r="M233" s="32"/>
      <c r="N233" s="32"/>
      <c r="O233" s="67"/>
      <c r="P233" s="67"/>
      <c r="Q233" s="51"/>
      <c r="R233" s="32"/>
      <c r="S233" s="42"/>
      <c r="T233" s="42"/>
      <c r="U233" s="32"/>
    </row>
    <row r="234" spans="1:21">
      <c r="A234" s="55"/>
      <c r="B234" s="37" t="s">
        <v>72</v>
      </c>
      <c r="C234" s="70" t="s">
        <v>152</v>
      </c>
      <c r="D234" s="70"/>
      <c r="E234" s="39"/>
      <c r="F234" s="39"/>
      <c r="G234" s="70">
        <v>204</v>
      </c>
      <c r="H234" s="70"/>
      <c r="I234" s="39"/>
      <c r="J234" s="39"/>
      <c r="K234" s="70" t="s">
        <v>152</v>
      </c>
      <c r="L234" s="70"/>
      <c r="M234" s="39"/>
      <c r="N234" s="39"/>
      <c r="O234" s="70" t="s">
        <v>152</v>
      </c>
      <c r="P234" s="70"/>
      <c r="Q234" s="39"/>
      <c r="R234" s="39"/>
      <c r="S234" s="70">
        <v>204</v>
      </c>
      <c r="T234" s="70"/>
      <c r="U234" s="39"/>
    </row>
    <row r="235" spans="1:21" ht="15.75" thickBot="1">
      <c r="A235" s="55"/>
      <c r="B235" s="37"/>
      <c r="C235" s="114"/>
      <c r="D235" s="114"/>
      <c r="E235" s="44"/>
      <c r="F235" s="39"/>
      <c r="G235" s="114"/>
      <c r="H235" s="114"/>
      <c r="I235" s="44"/>
      <c r="J235" s="39"/>
      <c r="K235" s="114"/>
      <c r="L235" s="114"/>
      <c r="M235" s="44"/>
      <c r="N235" s="39"/>
      <c r="O235" s="114"/>
      <c r="P235" s="114"/>
      <c r="Q235" s="44"/>
      <c r="R235" s="39"/>
      <c r="S235" s="114"/>
      <c r="T235" s="114"/>
      <c r="U235" s="44"/>
    </row>
    <row r="236" spans="1:21">
      <c r="A236" s="55"/>
      <c r="B236" s="25" t="s">
        <v>468</v>
      </c>
      <c r="C236" s="119" t="s">
        <v>265</v>
      </c>
      <c r="D236" s="119"/>
      <c r="E236" s="33" t="s">
        <v>149</v>
      </c>
      <c r="F236" s="32"/>
      <c r="G236" s="35">
        <v>44342</v>
      </c>
      <c r="H236" s="35"/>
      <c r="I236" s="30"/>
      <c r="J236" s="32"/>
      <c r="K236" s="119">
        <v>217</v>
      </c>
      <c r="L236" s="119"/>
      <c r="M236" s="30"/>
      <c r="N236" s="32"/>
      <c r="O236" s="119" t="s">
        <v>152</v>
      </c>
      <c r="P236" s="119"/>
      <c r="Q236" s="30"/>
      <c r="R236" s="32"/>
      <c r="S236" s="35">
        <v>36084</v>
      </c>
      <c r="T236" s="35"/>
      <c r="U236" s="30"/>
    </row>
    <row r="237" spans="1:21">
      <c r="A237" s="55"/>
      <c r="B237" s="25"/>
      <c r="C237" s="67"/>
      <c r="D237" s="67"/>
      <c r="E237" s="51"/>
      <c r="F237" s="32"/>
      <c r="G237" s="42"/>
      <c r="H237" s="42"/>
      <c r="I237" s="32"/>
      <c r="J237" s="32"/>
      <c r="K237" s="67"/>
      <c r="L237" s="67"/>
      <c r="M237" s="32"/>
      <c r="N237" s="32"/>
      <c r="O237" s="67"/>
      <c r="P237" s="67"/>
      <c r="Q237" s="32"/>
      <c r="R237" s="32"/>
      <c r="S237" s="42"/>
      <c r="T237" s="42"/>
      <c r="U237" s="32"/>
    </row>
    <row r="238" spans="1:21">
      <c r="A238" s="55"/>
      <c r="B238" s="37" t="s">
        <v>74</v>
      </c>
      <c r="C238" s="70" t="s">
        <v>152</v>
      </c>
      <c r="D238" s="70"/>
      <c r="E238" s="39"/>
      <c r="F238" s="39"/>
      <c r="G238" s="40">
        <v>10642</v>
      </c>
      <c r="H238" s="40"/>
      <c r="I238" s="39"/>
      <c r="J238" s="39"/>
      <c r="K238" s="70" t="s">
        <v>152</v>
      </c>
      <c r="L238" s="70"/>
      <c r="M238" s="39"/>
      <c r="N238" s="39"/>
      <c r="O238" s="70" t="s">
        <v>152</v>
      </c>
      <c r="P238" s="70"/>
      <c r="Q238" s="39"/>
      <c r="R238" s="39"/>
      <c r="S238" s="40">
        <v>10642</v>
      </c>
      <c r="T238" s="40"/>
      <c r="U238" s="39"/>
    </row>
    <row r="239" spans="1:21">
      <c r="A239" s="55"/>
      <c r="B239" s="37"/>
      <c r="C239" s="70"/>
      <c r="D239" s="70"/>
      <c r="E239" s="39"/>
      <c r="F239" s="39"/>
      <c r="G239" s="40"/>
      <c r="H239" s="40"/>
      <c r="I239" s="39"/>
      <c r="J239" s="39"/>
      <c r="K239" s="70"/>
      <c r="L239" s="70"/>
      <c r="M239" s="39"/>
      <c r="N239" s="39"/>
      <c r="O239" s="70"/>
      <c r="P239" s="70"/>
      <c r="Q239" s="39"/>
      <c r="R239" s="39"/>
      <c r="S239" s="40"/>
      <c r="T239" s="40"/>
      <c r="U239" s="39"/>
    </row>
    <row r="240" spans="1:21">
      <c r="A240" s="55"/>
      <c r="B240" s="25" t="s">
        <v>75</v>
      </c>
      <c r="C240" s="67" t="s">
        <v>152</v>
      </c>
      <c r="D240" s="67"/>
      <c r="E240" s="32"/>
      <c r="F240" s="32"/>
      <c r="G240" s="42">
        <v>26301</v>
      </c>
      <c r="H240" s="42"/>
      <c r="I240" s="32"/>
      <c r="J240" s="32"/>
      <c r="K240" s="67">
        <v>27</v>
      </c>
      <c r="L240" s="67"/>
      <c r="M240" s="32"/>
      <c r="N240" s="32"/>
      <c r="O240" s="67" t="s">
        <v>152</v>
      </c>
      <c r="P240" s="67"/>
      <c r="Q240" s="32"/>
      <c r="R240" s="32"/>
      <c r="S240" s="42">
        <v>26328</v>
      </c>
      <c r="T240" s="42"/>
      <c r="U240" s="32"/>
    </row>
    <row r="241" spans="1:21">
      <c r="A241" s="55"/>
      <c r="B241" s="25"/>
      <c r="C241" s="67"/>
      <c r="D241" s="67"/>
      <c r="E241" s="32"/>
      <c r="F241" s="32"/>
      <c r="G241" s="42"/>
      <c r="H241" s="42"/>
      <c r="I241" s="32"/>
      <c r="J241" s="32"/>
      <c r="K241" s="67"/>
      <c r="L241" s="67"/>
      <c r="M241" s="32"/>
      <c r="N241" s="32"/>
      <c r="O241" s="67"/>
      <c r="P241" s="67"/>
      <c r="Q241" s="32"/>
      <c r="R241" s="32"/>
      <c r="S241" s="42"/>
      <c r="T241" s="42"/>
      <c r="U241" s="32"/>
    </row>
    <row r="242" spans="1:21">
      <c r="A242" s="55"/>
      <c r="B242" s="37" t="s">
        <v>76</v>
      </c>
      <c r="C242" s="70" t="s">
        <v>152</v>
      </c>
      <c r="D242" s="70"/>
      <c r="E242" s="39"/>
      <c r="F242" s="39"/>
      <c r="G242" s="40">
        <v>2715</v>
      </c>
      <c r="H242" s="40"/>
      <c r="I242" s="39"/>
      <c r="J242" s="39"/>
      <c r="K242" s="70" t="s">
        <v>152</v>
      </c>
      <c r="L242" s="70"/>
      <c r="M242" s="39"/>
      <c r="N242" s="39"/>
      <c r="O242" s="70" t="s">
        <v>152</v>
      </c>
      <c r="P242" s="70"/>
      <c r="Q242" s="39"/>
      <c r="R242" s="39"/>
      <c r="S242" s="40">
        <v>2715</v>
      </c>
      <c r="T242" s="40"/>
      <c r="U242" s="39"/>
    </row>
    <row r="243" spans="1:21" ht="15.75" thickBot="1">
      <c r="A243" s="55"/>
      <c r="B243" s="37"/>
      <c r="C243" s="114"/>
      <c r="D243" s="114"/>
      <c r="E243" s="44"/>
      <c r="F243" s="39"/>
      <c r="G243" s="45"/>
      <c r="H243" s="45"/>
      <c r="I243" s="44"/>
      <c r="J243" s="39"/>
      <c r="K243" s="114"/>
      <c r="L243" s="114"/>
      <c r="M243" s="44"/>
      <c r="N243" s="39"/>
      <c r="O243" s="114"/>
      <c r="P243" s="114"/>
      <c r="Q243" s="44"/>
      <c r="R243" s="39"/>
      <c r="S243" s="45"/>
      <c r="T243" s="45"/>
      <c r="U243" s="44"/>
    </row>
    <row r="244" spans="1:21">
      <c r="A244" s="55"/>
      <c r="B244" s="25" t="s">
        <v>469</v>
      </c>
      <c r="C244" s="119" t="s">
        <v>265</v>
      </c>
      <c r="D244" s="119"/>
      <c r="E244" s="33" t="s">
        <v>149</v>
      </c>
      <c r="F244" s="32"/>
      <c r="G244" s="35">
        <v>4684</v>
      </c>
      <c r="H244" s="35"/>
      <c r="I244" s="30"/>
      <c r="J244" s="32"/>
      <c r="K244" s="119">
        <v>190</v>
      </c>
      <c r="L244" s="119"/>
      <c r="M244" s="30"/>
      <c r="N244" s="32"/>
      <c r="O244" s="119" t="s">
        <v>152</v>
      </c>
      <c r="P244" s="119"/>
      <c r="Q244" s="30"/>
      <c r="R244" s="32"/>
      <c r="S244" s="119" t="s">
        <v>422</v>
      </c>
      <c r="T244" s="119"/>
      <c r="U244" s="33" t="s">
        <v>149</v>
      </c>
    </row>
    <row r="245" spans="1:21">
      <c r="A245" s="55"/>
      <c r="B245" s="25"/>
      <c r="C245" s="67"/>
      <c r="D245" s="67"/>
      <c r="E245" s="51"/>
      <c r="F245" s="32"/>
      <c r="G245" s="42"/>
      <c r="H245" s="42"/>
      <c r="I245" s="32"/>
      <c r="J245" s="32"/>
      <c r="K245" s="67"/>
      <c r="L245" s="67"/>
      <c r="M245" s="32"/>
      <c r="N245" s="32"/>
      <c r="O245" s="67"/>
      <c r="P245" s="67"/>
      <c r="Q245" s="32"/>
      <c r="R245" s="32"/>
      <c r="S245" s="67"/>
      <c r="T245" s="67"/>
      <c r="U245" s="51"/>
    </row>
    <row r="246" spans="1:21">
      <c r="A246" s="55"/>
      <c r="B246" s="37" t="s">
        <v>78</v>
      </c>
      <c r="C246" s="70" t="s">
        <v>152</v>
      </c>
      <c r="D246" s="70"/>
      <c r="E246" s="39"/>
      <c r="F246" s="39"/>
      <c r="G246" s="70">
        <v>36</v>
      </c>
      <c r="H246" s="70"/>
      <c r="I246" s="39"/>
      <c r="J246" s="39"/>
      <c r="K246" s="70" t="s">
        <v>152</v>
      </c>
      <c r="L246" s="70"/>
      <c r="M246" s="39"/>
      <c r="N246" s="39"/>
      <c r="O246" s="70" t="s">
        <v>152</v>
      </c>
      <c r="P246" s="70"/>
      <c r="Q246" s="39"/>
      <c r="R246" s="39"/>
      <c r="S246" s="70">
        <v>36</v>
      </c>
      <c r="T246" s="70"/>
      <c r="U246" s="39"/>
    </row>
    <row r="247" spans="1:21">
      <c r="A247" s="55"/>
      <c r="B247" s="37"/>
      <c r="C247" s="70"/>
      <c r="D247" s="70"/>
      <c r="E247" s="39"/>
      <c r="F247" s="39"/>
      <c r="G247" s="70"/>
      <c r="H247" s="70"/>
      <c r="I247" s="39"/>
      <c r="J247" s="39"/>
      <c r="K247" s="70"/>
      <c r="L247" s="70"/>
      <c r="M247" s="39"/>
      <c r="N247" s="39"/>
      <c r="O247" s="70"/>
      <c r="P247" s="70"/>
      <c r="Q247" s="39"/>
      <c r="R247" s="39"/>
      <c r="S247" s="70"/>
      <c r="T247" s="70"/>
      <c r="U247" s="39"/>
    </row>
    <row r="248" spans="1:21">
      <c r="A248" s="55"/>
      <c r="B248" s="25" t="s">
        <v>470</v>
      </c>
      <c r="C248" s="67" t="s">
        <v>262</v>
      </c>
      <c r="D248" s="67"/>
      <c r="E248" s="51" t="s">
        <v>149</v>
      </c>
      <c r="F248" s="32"/>
      <c r="G248" s="67">
        <v>580</v>
      </c>
      <c r="H248" s="67"/>
      <c r="I248" s="32"/>
      <c r="J248" s="32"/>
      <c r="K248" s="67">
        <v>4</v>
      </c>
      <c r="L248" s="67"/>
      <c r="M248" s="32"/>
      <c r="N248" s="32"/>
      <c r="O248" s="67" t="s">
        <v>152</v>
      </c>
      <c r="P248" s="67"/>
      <c r="Q248" s="32"/>
      <c r="R248" s="32"/>
      <c r="S248" s="67" t="s">
        <v>489</v>
      </c>
      <c r="T248" s="67"/>
      <c r="U248" s="51" t="s">
        <v>149</v>
      </c>
    </row>
    <row r="249" spans="1:21" ht="15.75" thickBot="1">
      <c r="A249" s="55"/>
      <c r="B249" s="25"/>
      <c r="C249" s="76"/>
      <c r="D249" s="76"/>
      <c r="E249" s="118"/>
      <c r="F249" s="32"/>
      <c r="G249" s="76"/>
      <c r="H249" s="76"/>
      <c r="I249" s="75"/>
      <c r="J249" s="32"/>
      <c r="K249" s="76"/>
      <c r="L249" s="76"/>
      <c r="M249" s="75"/>
      <c r="N249" s="32"/>
      <c r="O249" s="76"/>
      <c r="P249" s="76"/>
      <c r="Q249" s="75"/>
      <c r="R249" s="32"/>
      <c r="S249" s="76"/>
      <c r="T249" s="76"/>
      <c r="U249" s="118"/>
    </row>
    <row r="250" spans="1:21">
      <c r="A250" s="55"/>
      <c r="B250" s="37" t="s">
        <v>473</v>
      </c>
      <c r="C250" s="86" t="s">
        <v>490</v>
      </c>
      <c r="D250" s="86"/>
      <c r="E250" s="84" t="s">
        <v>149</v>
      </c>
      <c r="F250" s="39"/>
      <c r="G250" s="101">
        <v>5300</v>
      </c>
      <c r="H250" s="101"/>
      <c r="I250" s="82"/>
      <c r="J250" s="39"/>
      <c r="K250" s="86">
        <v>194</v>
      </c>
      <c r="L250" s="86"/>
      <c r="M250" s="82"/>
      <c r="N250" s="39"/>
      <c r="O250" s="86" t="s">
        <v>152</v>
      </c>
      <c r="P250" s="86"/>
      <c r="Q250" s="82"/>
      <c r="R250" s="39"/>
      <c r="S250" s="86" t="s">
        <v>491</v>
      </c>
      <c r="T250" s="86"/>
      <c r="U250" s="84" t="s">
        <v>149</v>
      </c>
    </row>
    <row r="251" spans="1:21">
      <c r="A251" s="55"/>
      <c r="B251" s="37"/>
      <c r="C251" s="70"/>
      <c r="D251" s="70"/>
      <c r="E251" s="72"/>
      <c r="F251" s="39"/>
      <c r="G251" s="40"/>
      <c r="H251" s="40"/>
      <c r="I251" s="39"/>
      <c r="J251" s="39"/>
      <c r="K251" s="70"/>
      <c r="L251" s="70"/>
      <c r="M251" s="39"/>
      <c r="N251" s="39"/>
      <c r="O251" s="70"/>
      <c r="P251" s="70"/>
      <c r="Q251" s="39"/>
      <c r="R251" s="39"/>
      <c r="S251" s="70"/>
      <c r="T251" s="70"/>
      <c r="U251" s="72"/>
    </row>
    <row r="252" spans="1:21">
      <c r="A252" s="55"/>
      <c r="B252" s="25" t="s">
        <v>492</v>
      </c>
      <c r="C252" s="67" t="s">
        <v>493</v>
      </c>
      <c r="D252" s="67"/>
      <c r="E252" s="51" t="s">
        <v>149</v>
      </c>
      <c r="F252" s="32"/>
      <c r="G252" s="67">
        <v>94</v>
      </c>
      <c r="H252" s="67"/>
      <c r="I252" s="32"/>
      <c r="J252" s="32"/>
      <c r="K252" s="67">
        <v>90</v>
      </c>
      <c r="L252" s="67"/>
      <c r="M252" s="32"/>
      <c r="N252" s="32"/>
      <c r="O252" s="67" t="s">
        <v>152</v>
      </c>
      <c r="P252" s="67"/>
      <c r="Q252" s="32"/>
      <c r="R252" s="32"/>
      <c r="S252" s="67" t="s">
        <v>494</v>
      </c>
      <c r="T252" s="67"/>
      <c r="U252" s="51" t="s">
        <v>149</v>
      </c>
    </row>
    <row r="253" spans="1:21">
      <c r="A253" s="55"/>
      <c r="B253" s="25"/>
      <c r="C253" s="67"/>
      <c r="D253" s="67"/>
      <c r="E253" s="51"/>
      <c r="F253" s="32"/>
      <c r="G253" s="67"/>
      <c r="H253" s="67"/>
      <c r="I253" s="32"/>
      <c r="J253" s="32"/>
      <c r="K253" s="67"/>
      <c r="L253" s="67"/>
      <c r="M253" s="32"/>
      <c r="N253" s="32"/>
      <c r="O253" s="67"/>
      <c r="P253" s="67"/>
      <c r="Q253" s="32"/>
      <c r="R253" s="32"/>
      <c r="S253" s="67"/>
      <c r="T253" s="67"/>
      <c r="U253" s="51"/>
    </row>
    <row r="254" spans="1:21">
      <c r="A254" s="55"/>
      <c r="B254" s="37" t="s">
        <v>477</v>
      </c>
      <c r="C254" s="40">
        <v>5310</v>
      </c>
      <c r="D254" s="40"/>
      <c r="E254" s="39"/>
      <c r="F254" s="39"/>
      <c r="G254" s="70" t="s">
        <v>152</v>
      </c>
      <c r="H254" s="70"/>
      <c r="I254" s="39"/>
      <c r="J254" s="39"/>
      <c r="K254" s="70" t="s">
        <v>152</v>
      </c>
      <c r="L254" s="70"/>
      <c r="M254" s="39"/>
      <c r="N254" s="39"/>
      <c r="O254" s="70" t="s">
        <v>495</v>
      </c>
      <c r="P254" s="70"/>
      <c r="Q254" s="72" t="s">
        <v>149</v>
      </c>
      <c r="R254" s="39"/>
      <c r="S254" s="70" t="s">
        <v>152</v>
      </c>
      <c r="T254" s="70"/>
      <c r="U254" s="39"/>
    </row>
    <row r="255" spans="1:21" ht="15.75" thickBot="1">
      <c r="A255" s="55"/>
      <c r="B255" s="37"/>
      <c r="C255" s="45"/>
      <c r="D255" s="45"/>
      <c r="E255" s="44"/>
      <c r="F255" s="39"/>
      <c r="G255" s="114"/>
      <c r="H255" s="114"/>
      <c r="I255" s="44"/>
      <c r="J255" s="39"/>
      <c r="K255" s="114"/>
      <c r="L255" s="114"/>
      <c r="M255" s="44"/>
      <c r="N255" s="39"/>
      <c r="O255" s="114"/>
      <c r="P255" s="114"/>
      <c r="Q255" s="113"/>
      <c r="R255" s="39"/>
      <c r="S255" s="114"/>
      <c r="T255" s="114"/>
      <c r="U255" s="44"/>
    </row>
    <row r="256" spans="1:21">
      <c r="A256" s="55"/>
      <c r="B256" s="25" t="s">
        <v>479</v>
      </c>
      <c r="C256" s="119" t="s">
        <v>496</v>
      </c>
      <c r="D256" s="119"/>
      <c r="E256" s="33" t="s">
        <v>149</v>
      </c>
      <c r="F256" s="32"/>
      <c r="G256" s="35">
        <v>5206</v>
      </c>
      <c r="H256" s="35"/>
      <c r="I256" s="30"/>
      <c r="J256" s="32"/>
      <c r="K256" s="119">
        <v>104</v>
      </c>
      <c r="L256" s="119"/>
      <c r="M256" s="30"/>
      <c r="N256" s="32"/>
      <c r="O256" s="119" t="s">
        <v>495</v>
      </c>
      <c r="P256" s="119"/>
      <c r="Q256" s="33" t="s">
        <v>149</v>
      </c>
      <c r="R256" s="32"/>
      <c r="S256" s="119" t="s">
        <v>496</v>
      </c>
      <c r="T256" s="119"/>
      <c r="U256" s="33" t="s">
        <v>149</v>
      </c>
    </row>
    <row r="257" spans="1:21">
      <c r="A257" s="55"/>
      <c r="B257" s="25"/>
      <c r="C257" s="67"/>
      <c r="D257" s="67"/>
      <c r="E257" s="51"/>
      <c r="F257" s="32"/>
      <c r="G257" s="42"/>
      <c r="H257" s="42"/>
      <c r="I257" s="32"/>
      <c r="J257" s="32"/>
      <c r="K257" s="67"/>
      <c r="L257" s="67"/>
      <c r="M257" s="32"/>
      <c r="N257" s="32"/>
      <c r="O257" s="67"/>
      <c r="P257" s="67"/>
      <c r="Q257" s="51"/>
      <c r="R257" s="32"/>
      <c r="S257" s="67"/>
      <c r="T257" s="67"/>
      <c r="U257" s="51"/>
    </row>
    <row r="258" spans="1:21">
      <c r="A258" s="55"/>
      <c r="B258" s="37" t="s">
        <v>497</v>
      </c>
      <c r="C258" s="70" t="s">
        <v>152</v>
      </c>
      <c r="D258" s="70"/>
      <c r="E258" s="39"/>
      <c r="F258" s="39"/>
      <c r="G258" s="70" t="s">
        <v>498</v>
      </c>
      <c r="H258" s="70"/>
      <c r="I258" s="72" t="s">
        <v>149</v>
      </c>
      <c r="J258" s="39"/>
      <c r="K258" s="70">
        <v>42</v>
      </c>
      <c r="L258" s="70"/>
      <c r="M258" s="39"/>
      <c r="N258" s="39"/>
      <c r="O258" s="70" t="s">
        <v>152</v>
      </c>
      <c r="P258" s="70"/>
      <c r="Q258" s="39"/>
      <c r="R258" s="39"/>
      <c r="S258" s="70" t="s">
        <v>499</v>
      </c>
      <c r="T258" s="70"/>
      <c r="U258" s="72" t="s">
        <v>149</v>
      </c>
    </row>
    <row r="259" spans="1:21">
      <c r="A259" s="55"/>
      <c r="B259" s="37"/>
      <c r="C259" s="70"/>
      <c r="D259" s="70"/>
      <c r="E259" s="39"/>
      <c r="F259" s="39"/>
      <c r="G259" s="70"/>
      <c r="H259" s="70"/>
      <c r="I259" s="72"/>
      <c r="J259" s="39"/>
      <c r="K259" s="70"/>
      <c r="L259" s="70"/>
      <c r="M259" s="39"/>
      <c r="N259" s="39"/>
      <c r="O259" s="70"/>
      <c r="P259" s="70"/>
      <c r="Q259" s="39"/>
      <c r="R259" s="39"/>
      <c r="S259" s="70"/>
      <c r="T259" s="70"/>
      <c r="U259" s="72"/>
    </row>
    <row r="260" spans="1:21">
      <c r="A260" s="55"/>
      <c r="B260" s="25" t="s">
        <v>484</v>
      </c>
      <c r="C260" s="67" t="s">
        <v>499</v>
      </c>
      <c r="D260" s="67"/>
      <c r="E260" s="51" t="s">
        <v>149</v>
      </c>
      <c r="F260" s="32"/>
      <c r="G260" s="67" t="s">
        <v>152</v>
      </c>
      <c r="H260" s="67"/>
      <c r="I260" s="32"/>
      <c r="J260" s="32"/>
      <c r="K260" s="67" t="s">
        <v>152</v>
      </c>
      <c r="L260" s="67"/>
      <c r="M260" s="32"/>
      <c r="N260" s="32"/>
      <c r="O260" s="42">
        <v>1449</v>
      </c>
      <c r="P260" s="42"/>
      <c r="Q260" s="32"/>
      <c r="R260" s="32"/>
      <c r="S260" s="67" t="s">
        <v>152</v>
      </c>
      <c r="T260" s="67"/>
      <c r="U260" s="32"/>
    </row>
    <row r="261" spans="1:21" ht="15.75" thickBot="1">
      <c r="A261" s="55"/>
      <c r="B261" s="25"/>
      <c r="C261" s="76"/>
      <c r="D261" s="76"/>
      <c r="E261" s="118"/>
      <c r="F261" s="32"/>
      <c r="G261" s="76"/>
      <c r="H261" s="76"/>
      <c r="I261" s="75"/>
      <c r="J261" s="32"/>
      <c r="K261" s="76"/>
      <c r="L261" s="76"/>
      <c r="M261" s="75"/>
      <c r="N261" s="32"/>
      <c r="O261" s="100"/>
      <c r="P261" s="100"/>
      <c r="Q261" s="75"/>
      <c r="R261" s="32"/>
      <c r="S261" s="76"/>
      <c r="T261" s="76"/>
      <c r="U261" s="75"/>
    </row>
    <row r="262" spans="1:21">
      <c r="A262" s="55"/>
      <c r="B262" s="37" t="s">
        <v>485</v>
      </c>
      <c r="C262" s="84" t="s">
        <v>132</v>
      </c>
      <c r="D262" s="86" t="s">
        <v>500</v>
      </c>
      <c r="E262" s="84" t="s">
        <v>149</v>
      </c>
      <c r="F262" s="39"/>
      <c r="G262" s="84" t="s">
        <v>132</v>
      </c>
      <c r="H262" s="101">
        <v>3715</v>
      </c>
      <c r="I262" s="82"/>
      <c r="J262" s="39"/>
      <c r="K262" s="84" t="s">
        <v>132</v>
      </c>
      <c r="L262" s="86">
        <v>146</v>
      </c>
      <c r="M262" s="82"/>
      <c r="N262" s="39"/>
      <c r="O262" s="84" t="s">
        <v>132</v>
      </c>
      <c r="P262" s="86" t="s">
        <v>501</v>
      </c>
      <c r="Q262" s="84" t="s">
        <v>149</v>
      </c>
      <c r="R262" s="39"/>
      <c r="S262" s="84" t="s">
        <v>132</v>
      </c>
      <c r="T262" s="86" t="s">
        <v>500</v>
      </c>
      <c r="U262" s="84" t="s">
        <v>149</v>
      </c>
    </row>
    <row r="263" spans="1:21" ht="15.75" thickBot="1">
      <c r="A263" s="55"/>
      <c r="B263" s="37"/>
      <c r="C263" s="85"/>
      <c r="D263" s="87"/>
      <c r="E263" s="85"/>
      <c r="F263" s="39"/>
      <c r="G263" s="85"/>
      <c r="H263" s="102"/>
      <c r="I263" s="83"/>
      <c r="J263" s="39"/>
      <c r="K263" s="85"/>
      <c r="L263" s="87"/>
      <c r="M263" s="83"/>
      <c r="N263" s="39"/>
      <c r="O263" s="85"/>
      <c r="P263" s="87"/>
      <c r="Q263" s="85"/>
      <c r="R263" s="39"/>
      <c r="S263" s="85"/>
      <c r="T263" s="87"/>
      <c r="U263" s="85"/>
    </row>
    <row r="264" spans="1:21" ht="15.75" thickTop="1">
      <c r="A264" s="55" t="s">
        <v>617</v>
      </c>
      <c r="B264" s="54" t="s">
        <v>5</v>
      </c>
      <c r="C264" s="54"/>
      <c r="D264" s="54"/>
      <c r="E264" s="54"/>
      <c r="F264" s="54"/>
      <c r="G264" s="54"/>
      <c r="H264" s="54"/>
      <c r="I264" s="54"/>
      <c r="J264" s="54"/>
      <c r="K264" s="54"/>
      <c r="L264" s="54"/>
      <c r="M264" s="54"/>
      <c r="N264" s="54"/>
      <c r="O264" s="54"/>
      <c r="P264" s="54"/>
      <c r="Q264" s="54"/>
      <c r="R264" s="54"/>
      <c r="S264" s="54"/>
      <c r="T264" s="54"/>
      <c r="U264" s="54"/>
    </row>
    <row r="265" spans="1:21">
      <c r="A265" s="55"/>
      <c r="B265" s="22"/>
      <c r="C265" s="22"/>
      <c r="D265" s="22"/>
      <c r="E265" s="22"/>
      <c r="F265" s="22"/>
      <c r="G265" s="22"/>
      <c r="H265" s="22"/>
      <c r="I265" s="22"/>
      <c r="J265" s="22"/>
      <c r="K265" s="22"/>
      <c r="L265" s="22"/>
      <c r="M265" s="22"/>
      <c r="N265" s="22"/>
      <c r="O265" s="22"/>
      <c r="P265" s="22"/>
      <c r="Q265" s="22"/>
      <c r="R265" s="22"/>
      <c r="S265" s="22"/>
      <c r="T265" s="22"/>
      <c r="U265" s="22"/>
    </row>
    <row r="266" spans="1:21">
      <c r="A266" s="55"/>
      <c r="B266" s="13"/>
      <c r="C266" s="13"/>
      <c r="D266" s="13"/>
      <c r="E266" s="13"/>
      <c r="F266" s="13"/>
      <c r="G266" s="13"/>
      <c r="H266" s="13"/>
      <c r="I266" s="13"/>
      <c r="J266" s="13"/>
      <c r="K266" s="13"/>
      <c r="L266" s="13"/>
      <c r="M266" s="13"/>
      <c r="N266" s="13"/>
      <c r="O266" s="13"/>
      <c r="P266" s="13"/>
      <c r="Q266" s="13"/>
      <c r="R266" s="13"/>
      <c r="S266" s="13"/>
      <c r="T266" s="13"/>
      <c r="U266" s="13"/>
    </row>
    <row r="267" spans="1:21">
      <c r="A267" s="55"/>
      <c r="B267" s="39"/>
      <c r="C267" s="103" t="s">
        <v>437</v>
      </c>
      <c r="D267" s="103"/>
      <c r="E267" s="103"/>
      <c r="F267" s="39"/>
      <c r="G267" s="103" t="s">
        <v>439</v>
      </c>
      <c r="H267" s="103"/>
      <c r="I267" s="103"/>
      <c r="J267" s="39"/>
      <c r="K267" s="103" t="s">
        <v>441</v>
      </c>
      <c r="L267" s="103"/>
      <c r="M267" s="103"/>
      <c r="N267" s="39"/>
      <c r="O267" s="103" t="s">
        <v>442</v>
      </c>
      <c r="P267" s="103"/>
      <c r="Q267" s="103"/>
      <c r="R267" s="39"/>
      <c r="S267" s="103" t="s">
        <v>444</v>
      </c>
      <c r="T267" s="103"/>
      <c r="U267" s="103"/>
    </row>
    <row r="268" spans="1:21">
      <c r="A268" s="55"/>
      <c r="B268" s="39"/>
      <c r="C268" s="103" t="s">
        <v>438</v>
      </c>
      <c r="D268" s="103"/>
      <c r="E268" s="103"/>
      <c r="F268" s="39"/>
      <c r="G268" s="103" t="s">
        <v>440</v>
      </c>
      <c r="H268" s="103"/>
      <c r="I268" s="103"/>
      <c r="J268" s="39"/>
      <c r="K268" s="103" t="s">
        <v>440</v>
      </c>
      <c r="L268" s="103"/>
      <c r="M268" s="103"/>
      <c r="N268" s="39"/>
      <c r="O268" s="103" t="s">
        <v>443</v>
      </c>
      <c r="P268" s="103"/>
      <c r="Q268" s="103"/>
      <c r="R268" s="39"/>
      <c r="S268" s="103" t="s">
        <v>502</v>
      </c>
      <c r="T268" s="103"/>
      <c r="U268" s="103"/>
    </row>
    <row r="269" spans="1:21" ht="15.75" thickBot="1">
      <c r="A269" s="55"/>
      <c r="B269" s="39"/>
      <c r="C269" s="104"/>
      <c r="D269" s="104"/>
      <c r="E269" s="104"/>
      <c r="F269" s="39"/>
      <c r="G269" s="104"/>
      <c r="H269" s="104"/>
      <c r="I269" s="104"/>
      <c r="J269" s="39"/>
      <c r="K269" s="104"/>
      <c r="L269" s="104"/>
      <c r="M269" s="104"/>
      <c r="N269" s="39"/>
      <c r="O269" s="104"/>
      <c r="P269" s="104"/>
      <c r="Q269" s="104"/>
      <c r="R269" s="39"/>
      <c r="S269" s="24" t="s">
        <v>438</v>
      </c>
      <c r="T269" s="24"/>
      <c r="U269" s="24"/>
    </row>
    <row r="270" spans="1:21" ht="25.5">
      <c r="A270" s="55"/>
      <c r="B270" s="89" t="s">
        <v>358</v>
      </c>
      <c r="C270" s="30"/>
      <c r="D270" s="30"/>
      <c r="E270" s="30"/>
      <c r="F270" s="19"/>
      <c r="G270" s="30"/>
      <c r="H270" s="30"/>
      <c r="I270" s="30"/>
      <c r="J270" s="19"/>
      <c r="K270" s="30"/>
      <c r="L270" s="30"/>
      <c r="M270" s="30"/>
      <c r="N270" s="19"/>
      <c r="O270" s="30"/>
      <c r="P270" s="30"/>
      <c r="Q270" s="30"/>
      <c r="R270" s="19"/>
      <c r="S270" s="30"/>
      <c r="T270" s="30"/>
      <c r="U270" s="30"/>
    </row>
    <row r="271" spans="1:21">
      <c r="A271" s="55"/>
      <c r="B271" s="146" t="s">
        <v>107</v>
      </c>
      <c r="C271" s="146" t="s">
        <v>132</v>
      </c>
      <c r="D271" s="148" t="s">
        <v>503</v>
      </c>
      <c r="E271" s="146" t="s">
        <v>149</v>
      </c>
      <c r="F271" s="39"/>
      <c r="G271" s="146" t="s">
        <v>132</v>
      </c>
      <c r="H271" s="148" t="s">
        <v>504</v>
      </c>
      <c r="I271" s="146" t="s">
        <v>149</v>
      </c>
      <c r="J271" s="39"/>
      <c r="K271" s="146" t="s">
        <v>132</v>
      </c>
      <c r="L271" s="148" t="s">
        <v>505</v>
      </c>
      <c r="M271" s="146" t="s">
        <v>149</v>
      </c>
      <c r="N271" s="39"/>
      <c r="O271" s="146" t="s">
        <v>132</v>
      </c>
      <c r="P271" s="148" t="s">
        <v>152</v>
      </c>
      <c r="Q271" s="39"/>
      <c r="R271" s="39"/>
      <c r="S271" s="146" t="s">
        <v>132</v>
      </c>
      <c r="T271" s="148" t="s">
        <v>506</v>
      </c>
      <c r="U271" s="146" t="s">
        <v>149</v>
      </c>
    </row>
    <row r="272" spans="1:21" ht="15.75" thickBot="1">
      <c r="A272" s="55"/>
      <c r="B272" s="146"/>
      <c r="C272" s="147"/>
      <c r="D272" s="149"/>
      <c r="E272" s="147"/>
      <c r="F272" s="39"/>
      <c r="G272" s="147"/>
      <c r="H272" s="149"/>
      <c r="I272" s="147"/>
      <c r="J272" s="39"/>
      <c r="K272" s="147"/>
      <c r="L272" s="149"/>
      <c r="M272" s="147"/>
      <c r="N272" s="39"/>
      <c r="O272" s="147"/>
      <c r="P272" s="149"/>
      <c r="Q272" s="44"/>
      <c r="R272" s="39"/>
      <c r="S272" s="147"/>
      <c r="T272" s="149"/>
      <c r="U272" s="147"/>
    </row>
    <row r="273" spans="1:21">
      <c r="A273" s="55"/>
      <c r="B273" s="17" t="s">
        <v>108</v>
      </c>
      <c r="C273" s="30"/>
      <c r="D273" s="30"/>
      <c r="E273" s="30"/>
      <c r="F273" s="19"/>
      <c r="G273" s="30"/>
      <c r="H273" s="30"/>
      <c r="I273" s="30"/>
      <c r="J273" s="19"/>
      <c r="K273" s="30"/>
      <c r="L273" s="30"/>
      <c r="M273" s="30"/>
      <c r="N273" s="19"/>
      <c r="O273" s="30"/>
      <c r="P273" s="30"/>
      <c r="Q273" s="30"/>
      <c r="R273" s="19"/>
      <c r="S273" s="30"/>
      <c r="T273" s="30"/>
      <c r="U273" s="30"/>
    </row>
    <row r="274" spans="1:21">
      <c r="A274" s="55"/>
      <c r="B274" s="68" t="s">
        <v>109</v>
      </c>
      <c r="C274" s="70" t="s">
        <v>152</v>
      </c>
      <c r="D274" s="70"/>
      <c r="E274" s="39"/>
      <c r="F274" s="39"/>
      <c r="G274" s="70" t="s">
        <v>507</v>
      </c>
      <c r="H274" s="70"/>
      <c r="I274" s="72" t="s">
        <v>149</v>
      </c>
      <c r="J274" s="39"/>
      <c r="K274" s="70" t="s">
        <v>152</v>
      </c>
      <c r="L274" s="70"/>
      <c r="M274" s="39"/>
      <c r="N274" s="39"/>
      <c r="O274" s="70" t="s">
        <v>152</v>
      </c>
      <c r="P274" s="70"/>
      <c r="Q274" s="39"/>
      <c r="R274" s="39"/>
      <c r="S274" s="70" t="s">
        <v>507</v>
      </c>
      <c r="T274" s="70"/>
      <c r="U274" s="72" t="s">
        <v>149</v>
      </c>
    </row>
    <row r="275" spans="1:21">
      <c r="A275" s="55"/>
      <c r="B275" s="68"/>
      <c r="C275" s="70"/>
      <c r="D275" s="70"/>
      <c r="E275" s="39"/>
      <c r="F275" s="39"/>
      <c r="G275" s="70"/>
      <c r="H275" s="70"/>
      <c r="I275" s="72"/>
      <c r="J275" s="39"/>
      <c r="K275" s="70"/>
      <c r="L275" s="70"/>
      <c r="M275" s="39"/>
      <c r="N275" s="39"/>
      <c r="O275" s="70"/>
      <c r="P275" s="70"/>
      <c r="Q275" s="39"/>
      <c r="R275" s="39"/>
      <c r="S275" s="70"/>
      <c r="T275" s="70"/>
      <c r="U275" s="72"/>
    </row>
    <row r="276" spans="1:21">
      <c r="A276" s="55"/>
      <c r="B276" s="46" t="s">
        <v>36</v>
      </c>
      <c r="C276" s="67" t="s">
        <v>152</v>
      </c>
      <c r="D276" s="67"/>
      <c r="E276" s="32"/>
      <c r="F276" s="32"/>
      <c r="G276" s="67" t="s">
        <v>508</v>
      </c>
      <c r="H276" s="67"/>
      <c r="I276" s="51" t="s">
        <v>149</v>
      </c>
      <c r="J276" s="32"/>
      <c r="K276" s="67" t="s">
        <v>152</v>
      </c>
      <c r="L276" s="67"/>
      <c r="M276" s="32"/>
      <c r="N276" s="32"/>
      <c r="O276" s="67" t="s">
        <v>152</v>
      </c>
      <c r="P276" s="67"/>
      <c r="Q276" s="32"/>
      <c r="R276" s="32"/>
      <c r="S276" s="67" t="s">
        <v>508</v>
      </c>
      <c r="T276" s="67"/>
      <c r="U276" s="51" t="s">
        <v>149</v>
      </c>
    </row>
    <row r="277" spans="1:21">
      <c r="A277" s="55"/>
      <c r="B277" s="46"/>
      <c r="C277" s="67"/>
      <c r="D277" s="67"/>
      <c r="E277" s="32"/>
      <c r="F277" s="32"/>
      <c r="G277" s="67"/>
      <c r="H277" s="67"/>
      <c r="I277" s="51"/>
      <c r="J277" s="32"/>
      <c r="K277" s="67"/>
      <c r="L277" s="67"/>
      <c r="M277" s="32"/>
      <c r="N277" s="32"/>
      <c r="O277" s="67"/>
      <c r="P277" s="67"/>
      <c r="Q277" s="32"/>
      <c r="R277" s="32"/>
      <c r="S277" s="67"/>
      <c r="T277" s="67"/>
      <c r="U277" s="51"/>
    </row>
    <row r="278" spans="1:21">
      <c r="A278" s="55"/>
      <c r="B278" s="68" t="s">
        <v>110</v>
      </c>
      <c r="C278" s="70" t="s">
        <v>509</v>
      </c>
      <c r="D278" s="70"/>
      <c r="E278" s="72" t="s">
        <v>149</v>
      </c>
      <c r="F278" s="39"/>
      <c r="G278" s="70" t="s">
        <v>510</v>
      </c>
      <c r="H278" s="70"/>
      <c r="I278" s="72" t="s">
        <v>149</v>
      </c>
      <c r="J278" s="39"/>
      <c r="K278" s="70" t="s">
        <v>152</v>
      </c>
      <c r="L278" s="70"/>
      <c r="M278" s="39"/>
      <c r="N278" s="39"/>
      <c r="O278" s="70" t="s">
        <v>152</v>
      </c>
      <c r="P278" s="70"/>
      <c r="Q278" s="39"/>
      <c r="R278" s="39"/>
      <c r="S278" s="70" t="s">
        <v>511</v>
      </c>
      <c r="T278" s="70"/>
      <c r="U278" s="72" t="s">
        <v>149</v>
      </c>
    </row>
    <row r="279" spans="1:21">
      <c r="A279" s="55"/>
      <c r="B279" s="68"/>
      <c r="C279" s="70"/>
      <c r="D279" s="70"/>
      <c r="E279" s="72"/>
      <c r="F279" s="39"/>
      <c r="G279" s="70"/>
      <c r="H279" s="70"/>
      <c r="I279" s="72"/>
      <c r="J279" s="39"/>
      <c r="K279" s="70"/>
      <c r="L279" s="70"/>
      <c r="M279" s="39"/>
      <c r="N279" s="39"/>
      <c r="O279" s="70"/>
      <c r="P279" s="70"/>
      <c r="Q279" s="39"/>
      <c r="R279" s="39"/>
      <c r="S279" s="70"/>
      <c r="T279" s="70"/>
      <c r="U279" s="72"/>
    </row>
    <row r="280" spans="1:21">
      <c r="A280" s="55"/>
      <c r="B280" s="46" t="s">
        <v>111</v>
      </c>
      <c r="C280" s="67">
        <v>39</v>
      </c>
      <c r="D280" s="67"/>
      <c r="E280" s="32"/>
      <c r="F280" s="32"/>
      <c r="G280" s="67">
        <v>512</v>
      </c>
      <c r="H280" s="67"/>
      <c r="I280" s="32"/>
      <c r="J280" s="32"/>
      <c r="K280" s="67" t="s">
        <v>152</v>
      </c>
      <c r="L280" s="67"/>
      <c r="M280" s="32"/>
      <c r="N280" s="32"/>
      <c r="O280" s="67" t="s">
        <v>152</v>
      </c>
      <c r="P280" s="67"/>
      <c r="Q280" s="32"/>
      <c r="R280" s="32"/>
      <c r="S280" s="67">
        <v>551</v>
      </c>
      <c r="T280" s="67"/>
      <c r="U280" s="32"/>
    </row>
    <row r="281" spans="1:21" ht="15.75" thickBot="1">
      <c r="A281" s="55"/>
      <c r="B281" s="46"/>
      <c r="C281" s="76"/>
      <c r="D281" s="76"/>
      <c r="E281" s="75"/>
      <c r="F281" s="32"/>
      <c r="G281" s="76"/>
      <c r="H281" s="76"/>
      <c r="I281" s="75"/>
      <c r="J281" s="32"/>
      <c r="K281" s="76"/>
      <c r="L281" s="76"/>
      <c r="M281" s="75"/>
      <c r="N281" s="32"/>
      <c r="O281" s="76"/>
      <c r="P281" s="76"/>
      <c r="Q281" s="75"/>
      <c r="R281" s="32"/>
      <c r="S281" s="76"/>
      <c r="T281" s="76"/>
      <c r="U281" s="75"/>
    </row>
    <row r="282" spans="1:21">
      <c r="A282" s="55"/>
      <c r="B282" s="37" t="s">
        <v>112</v>
      </c>
      <c r="C282" s="86" t="s">
        <v>512</v>
      </c>
      <c r="D282" s="86"/>
      <c r="E282" s="84" t="s">
        <v>149</v>
      </c>
      <c r="F282" s="39"/>
      <c r="G282" s="86" t="s">
        <v>513</v>
      </c>
      <c r="H282" s="86"/>
      <c r="I282" s="84" t="s">
        <v>149</v>
      </c>
      <c r="J282" s="39"/>
      <c r="K282" s="86" t="s">
        <v>152</v>
      </c>
      <c r="L282" s="86"/>
      <c r="M282" s="82"/>
      <c r="N282" s="39"/>
      <c r="O282" s="86" t="s">
        <v>152</v>
      </c>
      <c r="P282" s="86"/>
      <c r="Q282" s="82"/>
      <c r="R282" s="39"/>
      <c r="S282" s="86" t="s">
        <v>514</v>
      </c>
      <c r="T282" s="86"/>
      <c r="U282" s="84" t="s">
        <v>149</v>
      </c>
    </row>
    <row r="283" spans="1:21" ht="15.75" thickBot="1">
      <c r="A283" s="55"/>
      <c r="B283" s="37"/>
      <c r="C283" s="114"/>
      <c r="D283" s="114"/>
      <c r="E283" s="113"/>
      <c r="F283" s="39"/>
      <c r="G283" s="114"/>
      <c r="H283" s="114"/>
      <c r="I283" s="113"/>
      <c r="J283" s="39"/>
      <c r="K283" s="114"/>
      <c r="L283" s="114"/>
      <c r="M283" s="44"/>
      <c r="N283" s="39"/>
      <c r="O283" s="114"/>
      <c r="P283" s="114"/>
      <c r="Q283" s="44"/>
      <c r="R283" s="39"/>
      <c r="S283" s="114"/>
      <c r="T283" s="114"/>
      <c r="U283" s="113"/>
    </row>
    <row r="284" spans="1:21">
      <c r="A284" s="55"/>
      <c r="B284" s="17" t="s">
        <v>113</v>
      </c>
      <c r="C284" s="30"/>
      <c r="D284" s="30"/>
      <c r="E284" s="30"/>
      <c r="F284" s="19"/>
      <c r="G284" s="30"/>
      <c r="H284" s="30"/>
      <c r="I284" s="30"/>
      <c r="J284" s="19"/>
      <c r="K284" s="30"/>
      <c r="L284" s="30"/>
      <c r="M284" s="30"/>
      <c r="N284" s="19"/>
      <c r="O284" s="30"/>
      <c r="P284" s="30"/>
      <c r="Q284" s="30"/>
      <c r="R284" s="19"/>
      <c r="S284" s="30"/>
      <c r="T284" s="30"/>
      <c r="U284" s="30"/>
    </row>
    <row r="285" spans="1:21">
      <c r="A285" s="55"/>
      <c r="B285" s="68" t="s">
        <v>114</v>
      </c>
      <c r="C285" s="70" t="s">
        <v>515</v>
      </c>
      <c r="D285" s="70"/>
      <c r="E285" s="72" t="s">
        <v>149</v>
      </c>
      <c r="F285" s="39"/>
      <c r="G285" s="70" t="s">
        <v>516</v>
      </c>
      <c r="H285" s="70"/>
      <c r="I285" s="72" t="s">
        <v>149</v>
      </c>
      <c r="J285" s="39"/>
      <c r="K285" s="70" t="s">
        <v>152</v>
      </c>
      <c r="L285" s="70"/>
      <c r="M285" s="39"/>
      <c r="N285" s="39"/>
      <c r="O285" s="70" t="s">
        <v>152</v>
      </c>
      <c r="P285" s="70"/>
      <c r="Q285" s="39"/>
      <c r="R285" s="39"/>
      <c r="S285" s="70" t="s">
        <v>517</v>
      </c>
      <c r="T285" s="70"/>
      <c r="U285" s="72" t="s">
        <v>149</v>
      </c>
    </row>
    <row r="286" spans="1:21">
      <c r="A286" s="55"/>
      <c r="B286" s="68"/>
      <c r="C286" s="70"/>
      <c r="D286" s="70"/>
      <c r="E286" s="72"/>
      <c r="F286" s="39"/>
      <c r="G286" s="70"/>
      <c r="H286" s="70"/>
      <c r="I286" s="72"/>
      <c r="J286" s="39"/>
      <c r="K286" s="70"/>
      <c r="L286" s="70"/>
      <c r="M286" s="39"/>
      <c r="N286" s="39"/>
      <c r="O286" s="70"/>
      <c r="P286" s="70"/>
      <c r="Q286" s="39"/>
      <c r="R286" s="39"/>
      <c r="S286" s="70"/>
      <c r="T286" s="70"/>
      <c r="U286" s="72"/>
    </row>
    <row r="287" spans="1:21">
      <c r="A287" s="55"/>
      <c r="B287" s="46" t="s">
        <v>115</v>
      </c>
      <c r="C287" s="67" t="s">
        <v>518</v>
      </c>
      <c r="D287" s="67"/>
      <c r="E287" s="51" t="s">
        <v>149</v>
      </c>
      <c r="F287" s="32"/>
      <c r="G287" s="67" t="s">
        <v>152</v>
      </c>
      <c r="H287" s="67"/>
      <c r="I287" s="32"/>
      <c r="J287" s="32"/>
      <c r="K287" s="67" t="s">
        <v>152</v>
      </c>
      <c r="L287" s="67"/>
      <c r="M287" s="32"/>
      <c r="N287" s="32"/>
      <c r="O287" s="67" t="s">
        <v>152</v>
      </c>
      <c r="P287" s="67"/>
      <c r="Q287" s="32"/>
      <c r="R287" s="32"/>
      <c r="S287" s="67" t="s">
        <v>518</v>
      </c>
      <c r="T287" s="67"/>
      <c r="U287" s="51" t="s">
        <v>149</v>
      </c>
    </row>
    <row r="288" spans="1:21">
      <c r="A288" s="55"/>
      <c r="B288" s="46"/>
      <c r="C288" s="67"/>
      <c r="D288" s="67"/>
      <c r="E288" s="51"/>
      <c r="F288" s="32"/>
      <c r="G288" s="67"/>
      <c r="H288" s="67"/>
      <c r="I288" s="32"/>
      <c r="J288" s="32"/>
      <c r="K288" s="67"/>
      <c r="L288" s="67"/>
      <c r="M288" s="32"/>
      <c r="N288" s="32"/>
      <c r="O288" s="67"/>
      <c r="P288" s="67"/>
      <c r="Q288" s="32"/>
      <c r="R288" s="32"/>
      <c r="S288" s="67"/>
      <c r="T288" s="67"/>
      <c r="U288" s="51"/>
    </row>
    <row r="289" spans="1:21">
      <c r="A289" s="55"/>
      <c r="B289" s="68" t="s">
        <v>519</v>
      </c>
      <c r="C289" s="70" t="s">
        <v>520</v>
      </c>
      <c r="D289" s="70"/>
      <c r="E289" s="72" t="s">
        <v>149</v>
      </c>
      <c r="F289" s="39"/>
      <c r="G289" s="40">
        <v>75697</v>
      </c>
      <c r="H289" s="40"/>
      <c r="I289" s="39"/>
      <c r="J289" s="39"/>
      <c r="K289" s="70" t="s">
        <v>521</v>
      </c>
      <c r="L289" s="70"/>
      <c r="M289" s="72" t="s">
        <v>149</v>
      </c>
      <c r="N289" s="39"/>
      <c r="O289" s="70" t="s">
        <v>522</v>
      </c>
      <c r="P289" s="70"/>
      <c r="Q289" s="72" t="s">
        <v>149</v>
      </c>
      <c r="R289" s="39"/>
      <c r="S289" s="70" t="s">
        <v>152</v>
      </c>
      <c r="T289" s="70"/>
      <c r="U289" s="39"/>
    </row>
    <row r="290" spans="1:21">
      <c r="A290" s="55"/>
      <c r="B290" s="68"/>
      <c r="C290" s="70"/>
      <c r="D290" s="70"/>
      <c r="E290" s="72"/>
      <c r="F290" s="39"/>
      <c r="G290" s="40"/>
      <c r="H290" s="40"/>
      <c r="I290" s="39"/>
      <c r="J290" s="39"/>
      <c r="K290" s="70"/>
      <c r="L290" s="70"/>
      <c r="M290" s="72"/>
      <c r="N290" s="39"/>
      <c r="O290" s="70"/>
      <c r="P290" s="70"/>
      <c r="Q290" s="72"/>
      <c r="R290" s="39"/>
      <c r="S290" s="70"/>
      <c r="T290" s="70"/>
      <c r="U290" s="39"/>
    </row>
    <row r="291" spans="1:21">
      <c r="A291" s="55"/>
      <c r="B291" s="46" t="s">
        <v>117</v>
      </c>
      <c r="C291" s="67" t="s">
        <v>523</v>
      </c>
      <c r="D291" s="67"/>
      <c r="E291" s="51" t="s">
        <v>149</v>
      </c>
      <c r="F291" s="32"/>
      <c r="G291" s="67" t="s">
        <v>152</v>
      </c>
      <c r="H291" s="67"/>
      <c r="I291" s="32"/>
      <c r="J291" s="32"/>
      <c r="K291" s="67" t="s">
        <v>152</v>
      </c>
      <c r="L291" s="67"/>
      <c r="M291" s="32"/>
      <c r="N291" s="32"/>
      <c r="O291" s="67" t="s">
        <v>152</v>
      </c>
      <c r="P291" s="67"/>
      <c r="Q291" s="32"/>
      <c r="R291" s="32"/>
      <c r="S291" s="67" t="s">
        <v>523</v>
      </c>
      <c r="T291" s="67"/>
      <c r="U291" s="51" t="s">
        <v>149</v>
      </c>
    </row>
    <row r="292" spans="1:21" ht="15.75" thickBot="1">
      <c r="A292" s="55"/>
      <c r="B292" s="46"/>
      <c r="C292" s="76"/>
      <c r="D292" s="76"/>
      <c r="E292" s="118"/>
      <c r="F292" s="32"/>
      <c r="G292" s="76"/>
      <c r="H292" s="76"/>
      <c r="I292" s="75"/>
      <c r="J292" s="32"/>
      <c r="K292" s="76"/>
      <c r="L292" s="76"/>
      <c r="M292" s="75"/>
      <c r="N292" s="32"/>
      <c r="O292" s="76"/>
      <c r="P292" s="76"/>
      <c r="Q292" s="75"/>
      <c r="R292" s="32"/>
      <c r="S292" s="76"/>
      <c r="T292" s="76"/>
      <c r="U292" s="118"/>
    </row>
    <row r="293" spans="1:21">
      <c r="A293" s="55"/>
      <c r="B293" s="37" t="s">
        <v>524</v>
      </c>
      <c r="C293" s="86" t="s">
        <v>525</v>
      </c>
      <c r="D293" s="86"/>
      <c r="E293" s="84" t="s">
        <v>149</v>
      </c>
      <c r="F293" s="39"/>
      <c r="G293" s="101">
        <v>75575</v>
      </c>
      <c r="H293" s="101"/>
      <c r="I293" s="82"/>
      <c r="J293" s="39"/>
      <c r="K293" s="86" t="s">
        <v>521</v>
      </c>
      <c r="L293" s="86"/>
      <c r="M293" s="84" t="s">
        <v>149</v>
      </c>
      <c r="N293" s="39"/>
      <c r="O293" s="86" t="s">
        <v>522</v>
      </c>
      <c r="P293" s="86"/>
      <c r="Q293" s="84" t="s">
        <v>149</v>
      </c>
      <c r="R293" s="39"/>
      <c r="S293" s="86" t="s">
        <v>526</v>
      </c>
      <c r="T293" s="86"/>
      <c r="U293" s="84" t="s">
        <v>149</v>
      </c>
    </row>
    <row r="294" spans="1:21" ht="15.75" thickBot="1">
      <c r="A294" s="55"/>
      <c r="B294" s="37"/>
      <c r="C294" s="114"/>
      <c r="D294" s="114"/>
      <c r="E294" s="113"/>
      <c r="F294" s="39"/>
      <c r="G294" s="45"/>
      <c r="H294" s="45"/>
      <c r="I294" s="44"/>
      <c r="J294" s="39"/>
      <c r="K294" s="114"/>
      <c r="L294" s="114"/>
      <c r="M294" s="113"/>
      <c r="N294" s="39"/>
      <c r="O294" s="114"/>
      <c r="P294" s="114"/>
      <c r="Q294" s="113"/>
      <c r="R294" s="39"/>
      <c r="S294" s="114"/>
      <c r="T294" s="114"/>
      <c r="U294" s="113"/>
    </row>
    <row r="295" spans="1:21">
      <c r="A295" s="55"/>
      <c r="B295" s="17" t="s">
        <v>119</v>
      </c>
      <c r="C295" s="119" t="s">
        <v>527</v>
      </c>
      <c r="D295" s="119"/>
      <c r="E295" s="20" t="s">
        <v>149</v>
      </c>
      <c r="F295" s="19"/>
      <c r="G295" s="119" t="s">
        <v>528</v>
      </c>
      <c r="H295" s="119"/>
      <c r="I295" s="20" t="s">
        <v>149</v>
      </c>
      <c r="J295" s="19"/>
      <c r="K295" s="119" t="s">
        <v>529</v>
      </c>
      <c r="L295" s="119"/>
      <c r="M295" s="20" t="s">
        <v>149</v>
      </c>
      <c r="N295" s="19"/>
      <c r="O295" s="119" t="s">
        <v>522</v>
      </c>
      <c r="P295" s="119"/>
      <c r="Q295" s="20" t="s">
        <v>149</v>
      </c>
      <c r="R295" s="19"/>
      <c r="S295" s="119" t="s">
        <v>530</v>
      </c>
      <c r="T295" s="119"/>
      <c r="U295" s="20" t="s">
        <v>149</v>
      </c>
    </row>
    <row r="296" spans="1:21">
      <c r="A296" s="55"/>
      <c r="B296" s="37" t="s">
        <v>120</v>
      </c>
      <c r="C296" s="40">
        <v>499341</v>
      </c>
      <c r="D296" s="40"/>
      <c r="E296" s="39"/>
      <c r="F296" s="39"/>
      <c r="G296" s="40">
        <v>6324</v>
      </c>
      <c r="H296" s="40"/>
      <c r="I296" s="39"/>
      <c r="J296" s="39"/>
      <c r="K296" s="40">
        <v>1637</v>
      </c>
      <c r="L296" s="40"/>
      <c r="M296" s="39"/>
      <c r="N296" s="39"/>
      <c r="O296" s="70" t="s">
        <v>458</v>
      </c>
      <c r="P296" s="70"/>
      <c r="Q296" s="72" t="s">
        <v>149</v>
      </c>
      <c r="R296" s="39"/>
      <c r="S296" s="40">
        <v>504459</v>
      </c>
      <c r="T296" s="40"/>
      <c r="U296" s="39"/>
    </row>
    <row r="297" spans="1:21" ht="15.75" thickBot="1">
      <c r="A297" s="55"/>
      <c r="B297" s="37"/>
      <c r="C297" s="45"/>
      <c r="D297" s="45"/>
      <c r="E297" s="44"/>
      <c r="F297" s="39"/>
      <c r="G297" s="45"/>
      <c r="H297" s="45"/>
      <c r="I297" s="44"/>
      <c r="J297" s="39"/>
      <c r="K297" s="45"/>
      <c r="L297" s="45"/>
      <c r="M297" s="44"/>
      <c r="N297" s="39"/>
      <c r="O297" s="114"/>
      <c r="P297" s="114"/>
      <c r="Q297" s="113"/>
      <c r="R297" s="39"/>
      <c r="S297" s="45"/>
      <c r="T297" s="45"/>
      <c r="U297" s="44"/>
    </row>
    <row r="298" spans="1:21">
      <c r="A298" s="55"/>
      <c r="B298" s="25" t="s">
        <v>121</v>
      </c>
      <c r="C298" s="33" t="s">
        <v>132</v>
      </c>
      <c r="D298" s="35">
        <v>388595</v>
      </c>
      <c r="E298" s="30"/>
      <c r="F298" s="32"/>
      <c r="G298" s="33" t="s">
        <v>132</v>
      </c>
      <c r="H298" s="119">
        <v>69</v>
      </c>
      <c r="I298" s="30"/>
      <c r="J298" s="32"/>
      <c r="K298" s="33" t="s">
        <v>132</v>
      </c>
      <c r="L298" s="35">
        <v>1534</v>
      </c>
      <c r="M298" s="30"/>
      <c r="N298" s="32"/>
      <c r="O298" s="33" t="s">
        <v>132</v>
      </c>
      <c r="P298" s="119" t="s">
        <v>445</v>
      </c>
      <c r="Q298" s="33" t="s">
        <v>149</v>
      </c>
      <c r="R298" s="32"/>
      <c r="S298" s="33" t="s">
        <v>132</v>
      </c>
      <c r="T298" s="35">
        <v>382560</v>
      </c>
      <c r="U298" s="30"/>
    </row>
    <row r="299" spans="1:21" ht="15.75" thickBot="1">
      <c r="A299" s="55"/>
      <c r="B299" s="25"/>
      <c r="C299" s="52"/>
      <c r="D299" s="53"/>
      <c r="E299" s="50"/>
      <c r="F299" s="32"/>
      <c r="G299" s="52"/>
      <c r="H299" s="134"/>
      <c r="I299" s="50"/>
      <c r="J299" s="32"/>
      <c r="K299" s="52"/>
      <c r="L299" s="53"/>
      <c r="M299" s="50"/>
      <c r="N299" s="32"/>
      <c r="O299" s="52"/>
      <c r="P299" s="134"/>
      <c r="Q299" s="52"/>
      <c r="R299" s="32"/>
      <c r="S299" s="52"/>
      <c r="T299" s="53"/>
      <c r="U299" s="50"/>
    </row>
    <row r="300" spans="1:21" ht="15.75" thickTop="1">
      <c r="A300" s="55"/>
      <c r="B300" s="92"/>
      <c r="C300" s="144" t="s">
        <v>502</v>
      </c>
      <c r="D300" s="144"/>
      <c r="E300" s="144"/>
      <c r="F300" s="39"/>
      <c r="G300" s="144" t="s">
        <v>439</v>
      </c>
      <c r="H300" s="144"/>
      <c r="I300" s="144"/>
      <c r="J300" s="39"/>
      <c r="K300" s="144" t="s">
        <v>441</v>
      </c>
      <c r="L300" s="144"/>
      <c r="M300" s="144"/>
      <c r="N300" s="39"/>
      <c r="O300" s="144" t="s">
        <v>442</v>
      </c>
      <c r="P300" s="144"/>
      <c r="Q300" s="144"/>
      <c r="R300" s="39"/>
      <c r="S300" s="144" t="s">
        <v>444</v>
      </c>
      <c r="T300" s="144"/>
      <c r="U300" s="144"/>
    </row>
    <row r="301" spans="1:21">
      <c r="A301" s="55"/>
      <c r="B301" s="92"/>
      <c r="C301" s="103" t="s">
        <v>438</v>
      </c>
      <c r="D301" s="103"/>
      <c r="E301" s="103"/>
      <c r="F301" s="39"/>
      <c r="G301" s="103" t="s">
        <v>440</v>
      </c>
      <c r="H301" s="103"/>
      <c r="I301" s="103"/>
      <c r="J301" s="39"/>
      <c r="K301" s="103" t="s">
        <v>440</v>
      </c>
      <c r="L301" s="103"/>
      <c r="M301" s="103"/>
      <c r="N301" s="39"/>
      <c r="O301" s="103" t="s">
        <v>443</v>
      </c>
      <c r="P301" s="103"/>
      <c r="Q301" s="103"/>
      <c r="R301" s="39"/>
      <c r="S301" s="103" t="s">
        <v>437</v>
      </c>
      <c r="T301" s="103"/>
      <c r="U301" s="103"/>
    </row>
    <row r="302" spans="1:21" ht="15.75" thickBot="1">
      <c r="A302" s="55"/>
      <c r="B302" s="92"/>
      <c r="C302" s="104"/>
      <c r="D302" s="104"/>
      <c r="E302" s="104"/>
      <c r="F302" s="39"/>
      <c r="G302" s="104"/>
      <c r="H302" s="104"/>
      <c r="I302" s="104"/>
      <c r="J302" s="39"/>
      <c r="K302" s="104"/>
      <c r="L302" s="104"/>
      <c r="M302" s="104"/>
      <c r="N302" s="39"/>
      <c r="O302" s="104"/>
      <c r="P302" s="104"/>
      <c r="Q302" s="104"/>
      <c r="R302" s="39"/>
      <c r="S302" s="24" t="s">
        <v>438</v>
      </c>
      <c r="T302" s="24"/>
      <c r="U302" s="24"/>
    </row>
    <row r="303" spans="1:21" ht="25.5">
      <c r="A303" s="55"/>
      <c r="B303" s="145" t="s">
        <v>359</v>
      </c>
      <c r="C303" s="82"/>
      <c r="D303" s="82"/>
      <c r="E303" s="82"/>
      <c r="F303" s="15"/>
      <c r="G303" s="82"/>
      <c r="H303" s="82"/>
      <c r="I303" s="82"/>
      <c r="J303" s="15"/>
      <c r="K303" s="82"/>
      <c r="L303" s="82"/>
      <c r="M303" s="82"/>
      <c r="N303" s="15"/>
      <c r="O303" s="82"/>
      <c r="P303" s="82"/>
      <c r="Q303" s="82"/>
      <c r="R303" s="15"/>
      <c r="S303" s="82"/>
      <c r="T303" s="82"/>
      <c r="U303" s="82"/>
    </row>
    <row r="304" spans="1:21">
      <c r="A304" s="55"/>
      <c r="B304" s="150" t="s">
        <v>531</v>
      </c>
      <c r="C304" s="150" t="s">
        <v>132</v>
      </c>
      <c r="D304" s="152">
        <v>315</v>
      </c>
      <c r="E304" s="32"/>
      <c r="F304" s="32"/>
      <c r="G304" s="150" t="s">
        <v>132</v>
      </c>
      <c r="H304" s="152" t="s">
        <v>532</v>
      </c>
      <c r="I304" s="150" t="s">
        <v>149</v>
      </c>
      <c r="J304" s="32"/>
      <c r="K304" s="150" t="s">
        <v>132</v>
      </c>
      <c r="L304" s="152">
        <v>49</v>
      </c>
      <c r="M304" s="32"/>
      <c r="N304" s="32"/>
      <c r="O304" s="150" t="s">
        <v>132</v>
      </c>
      <c r="P304" s="152" t="s">
        <v>152</v>
      </c>
      <c r="Q304" s="32"/>
      <c r="R304" s="32"/>
      <c r="S304" s="150" t="s">
        <v>132</v>
      </c>
      <c r="T304" s="152" t="s">
        <v>533</v>
      </c>
      <c r="U304" s="150" t="s">
        <v>149</v>
      </c>
    </row>
    <row r="305" spans="1:21" ht="15.75" thickBot="1">
      <c r="A305" s="55"/>
      <c r="B305" s="150"/>
      <c r="C305" s="151"/>
      <c r="D305" s="153"/>
      <c r="E305" s="75"/>
      <c r="F305" s="32"/>
      <c r="G305" s="151"/>
      <c r="H305" s="153"/>
      <c r="I305" s="151"/>
      <c r="J305" s="32"/>
      <c r="K305" s="151"/>
      <c r="L305" s="153"/>
      <c r="M305" s="75"/>
      <c r="N305" s="32"/>
      <c r="O305" s="151"/>
      <c r="P305" s="153"/>
      <c r="Q305" s="75"/>
      <c r="R305" s="32"/>
      <c r="S305" s="151"/>
      <c r="T305" s="153"/>
      <c r="U305" s="151"/>
    </row>
    <row r="306" spans="1:21">
      <c r="A306" s="55"/>
      <c r="B306" s="21" t="s">
        <v>108</v>
      </c>
      <c r="C306" s="82"/>
      <c r="D306" s="82"/>
      <c r="E306" s="82"/>
      <c r="F306" s="15"/>
      <c r="G306" s="82"/>
      <c r="H306" s="82"/>
      <c r="I306" s="82"/>
      <c r="J306" s="15"/>
      <c r="K306" s="82"/>
      <c r="L306" s="82"/>
      <c r="M306" s="82"/>
      <c r="N306" s="15"/>
      <c r="O306" s="82"/>
      <c r="P306" s="82"/>
      <c r="Q306" s="82"/>
      <c r="R306" s="15"/>
      <c r="S306" s="82"/>
      <c r="T306" s="82"/>
      <c r="U306" s="82"/>
    </row>
    <row r="307" spans="1:21">
      <c r="A307" s="55"/>
      <c r="B307" s="46" t="s">
        <v>109</v>
      </c>
      <c r="C307" s="67" t="s">
        <v>152</v>
      </c>
      <c r="D307" s="67"/>
      <c r="E307" s="32"/>
      <c r="F307" s="32"/>
      <c r="G307" s="67" t="s">
        <v>534</v>
      </c>
      <c r="H307" s="67"/>
      <c r="I307" s="51" t="s">
        <v>149</v>
      </c>
      <c r="J307" s="32"/>
      <c r="K307" s="67" t="s">
        <v>152</v>
      </c>
      <c r="L307" s="67"/>
      <c r="M307" s="32"/>
      <c r="N307" s="32"/>
      <c r="O307" s="67" t="s">
        <v>152</v>
      </c>
      <c r="P307" s="67"/>
      <c r="Q307" s="32"/>
      <c r="R307" s="32"/>
      <c r="S307" s="67" t="s">
        <v>534</v>
      </c>
      <c r="T307" s="67"/>
      <c r="U307" s="51" t="s">
        <v>149</v>
      </c>
    </row>
    <row r="308" spans="1:21">
      <c r="A308" s="55"/>
      <c r="B308" s="46"/>
      <c r="C308" s="67"/>
      <c r="D308" s="67"/>
      <c r="E308" s="32"/>
      <c r="F308" s="32"/>
      <c r="G308" s="67"/>
      <c r="H308" s="67"/>
      <c r="I308" s="51"/>
      <c r="J308" s="32"/>
      <c r="K308" s="67"/>
      <c r="L308" s="67"/>
      <c r="M308" s="32"/>
      <c r="N308" s="32"/>
      <c r="O308" s="67"/>
      <c r="P308" s="67"/>
      <c r="Q308" s="32"/>
      <c r="R308" s="32"/>
      <c r="S308" s="67"/>
      <c r="T308" s="67"/>
      <c r="U308" s="51"/>
    </row>
    <row r="309" spans="1:21">
      <c r="A309" s="55"/>
      <c r="B309" s="68" t="s">
        <v>36</v>
      </c>
      <c r="C309" s="70" t="s">
        <v>152</v>
      </c>
      <c r="D309" s="70"/>
      <c r="E309" s="39"/>
      <c r="F309" s="39"/>
      <c r="G309" s="70" t="s">
        <v>535</v>
      </c>
      <c r="H309" s="70"/>
      <c r="I309" s="72" t="s">
        <v>149</v>
      </c>
      <c r="J309" s="39"/>
      <c r="K309" s="70" t="s">
        <v>152</v>
      </c>
      <c r="L309" s="70"/>
      <c r="M309" s="39"/>
      <c r="N309" s="39"/>
      <c r="O309" s="70" t="s">
        <v>152</v>
      </c>
      <c r="P309" s="70"/>
      <c r="Q309" s="39"/>
      <c r="R309" s="39"/>
      <c r="S309" s="70" t="s">
        <v>535</v>
      </c>
      <c r="T309" s="70"/>
      <c r="U309" s="72" t="s">
        <v>149</v>
      </c>
    </row>
    <row r="310" spans="1:21">
      <c r="A310" s="55"/>
      <c r="B310" s="68"/>
      <c r="C310" s="70"/>
      <c r="D310" s="70"/>
      <c r="E310" s="39"/>
      <c r="F310" s="39"/>
      <c r="G310" s="70"/>
      <c r="H310" s="70"/>
      <c r="I310" s="72"/>
      <c r="J310" s="39"/>
      <c r="K310" s="70"/>
      <c r="L310" s="70"/>
      <c r="M310" s="39"/>
      <c r="N310" s="39"/>
      <c r="O310" s="70"/>
      <c r="P310" s="70"/>
      <c r="Q310" s="39"/>
      <c r="R310" s="39"/>
      <c r="S310" s="70"/>
      <c r="T310" s="70"/>
      <c r="U310" s="72"/>
    </row>
    <row r="311" spans="1:21">
      <c r="A311" s="55"/>
      <c r="B311" s="46" t="s">
        <v>110</v>
      </c>
      <c r="C311" s="67" t="s">
        <v>536</v>
      </c>
      <c r="D311" s="67"/>
      <c r="E311" s="51" t="s">
        <v>149</v>
      </c>
      <c r="F311" s="32"/>
      <c r="G311" s="67" t="s">
        <v>537</v>
      </c>
      <c r="H311" s="67"/>
      <c r="I311" s="51" t="s">
        <v>149</v>
      </c>
      <c r="J311" s="32"/>
      <c r="K311" s="67" t="s">
        <v>152</v>
      </c>
      <c r="L311" s="67"/>
      <c r="M311" s="32"/>
      <c r="N311" s="32"/>
      <c r="O311" s="67" t="s">
        <v>152</v>
      </c>
      <c r="P311" s="67"/>
      <c r="Q311" s="32"/>
      <c r="R311" s="32"/>
      <c r="S311" s="67" t="s">
        <v>538</v>
      </c>
      <c r="T311" s="67"/>
      <c r="U311" s="51" t="s">
        <v>149</v>
      </c>
    </row>
    <row r="312" spans="1:21">
      <c r="A312" s="55"/>
      <c r="B312" s="46"/>
      <c r="C312" s="67"/>
      <c r="D312" s="67"/>
      <c r="E312" s="51"/>
      <c r="F312" s="32"/>
      <c r="G312" s="67"/>
      <c r="H312" s="67"/>
      <c r="I312" s="51"/>
      <c r="J312" s="32"/>
      <c r="K312" s="67"/>
      <c r="L312" s="67"/>
      <c r="M312" s="32"/>
      <c r="N312" s="32"/>
      <c r="O312" s="67"/>
      <c r="P312" s="67"/>
      <c r="Q312" s="32"/>
      <c r="R312" s="32"/>
      <c r="S312" s="67"/>
      <c r="T312" s="67"/>
      <c r="U312" s="51"/>
    </row>
    <row r="313" spans="1:21">
      <c r="A313" s="55"/>
      <c r="B313" s="68" t="s">
        <v>111</v>
      </c>
      <c r="C313" s="40">
        <v>1958</v>
      </c>
      <c r="D313" s="40"/>
      <c r="E313" s="39"/>
      <c r="F313" s="39"/>
      <c r="G313" s="70">
        <v>125</v>
      </c>
      <c r="H313" s="70"/>
      <c r="I313" s="39"/>
      <c r="J313" s="39"/>
      <c r="K313" s="70" t="s">
        <v>152</v>
      </c>
      <c r="L313" s="70"/>
      <c r="M313" s="39"/>
      <c r="N313" s="39"/>
      <c r="O313" s="70" t="s">
        <v>152</v>
      </c>
      <c r="P313" s="70"/>
      <c r="Q313" s="39"/>
      <c r="R313" s="39"/>
      <c r="S313" s="40">
        <v>2083</v>
      </c>
      <c r="T313" s="40"/>
      <c r="U313" s="39"/>
    </row>
    <row r="314" spans="1:21" ht="15.75" thickBot="1">
      <c r="A314" s="55"/>
      <c r="B314" s="68"/>
      <c r="C314" s="45"/>
      <c r="D314" s="45"/>
      <c r="E314" s="44"/>
      <c r="F314" s="39"/>
      <c r="G314" s="114"/>
      <c r="H314" s="114"/>
      <c r="I314" s="44"/>
      <c r="J314" s="39"/>
      <c r="K314" s="114"/>
      <c r="L314" s="114"/>
      <c r="M314" s="44"/>
      <c r="N314" s="39"/>
      <c r="O314" s="114"/>
      <c r="P314" s="114"/>
      <c r="Q314" s="44"/>
      <c r="R314" s="39"/>
      <c r="S314" s="45"/>
      <c r="T314" s="45"/>
      <c r="U314" s="44"/>
    </row>
    <row r="315" spans="1:21">
      <c r="A315" s="55"/>
      <c r="B315" s="25" t="s">
        <v>539</v>
      </c>
      <c r="C315" s="35">
        <v>1826</v>
      </c>
      <c r="D315" s="35"/>
      <c r="E315" s="30"/>
      <c r="F315" s="32"/>
      <c r="G315" s="119" t="s">
        <v>540</v>
      </c>
      <c r="H315" s="119"/>
      <c r="I315" s="33" t="s">
        <v>149</v>
      </c>
      <c r="J315" s="32"/>
      <c r="K315" s="119" t="s">
        <v>152</v>
      </c>
      <c r="L315" s="119"/>
      <c r="M315" s="30"/>
      <c r="N315" s="32"/>
      <c r="O315" s="119" t="s">
        <v>152</v>
      </c>
      <c r="P315" s="119"/>
      <c r="Q315" s="30"/>
      <c r="R315" s="32"/>
      <c r="S315" s="119" t="s">
        <v>541</v>
      </c>
      <c r="T315" s="119"/>
      <c r="U315" s="33" t="s">
        <v>149</v>
      </c>
    </row>
    <row r="316" spans="1:21" ht="15.75" thickBot="1">
      <c r="A316" s="55"/>
      <c r="B316" s="25"/>
      <c r="C316" s="100"/>
      <c r="D316" s="100"/>
      <c r="E316" s="75"/>
      <c r="F316" s="32"/>
      <c r="G316" s="76"/>
      <c r="H316" s="76"/>
      <c r="I316" s="118"/>
      <c r="J316" s="32"/>
      <c r="K316" s="76"/>
      <c r="L316" s="76"/>
      <c r="M316" s="75"/>
      <c r="N316" s="32"/>
      <c r="O316" s="76"/>
      <c r="P316" s="76"/>
      <c r="Q316" s="75"/>
      <c r="R316" s="32"/>
      <c r="S316" s="76"/>
      <c r="T316" s="76"/>
      <c r="U316" s="118"/>
    </row>
    <row r="317" spans="1:21">
      <c r="A317" s="55"/>
      <c r="B317" s="21" t="s">
        <v>113</v>
      </c>
      <c r="C317" s="82"/>
      <c r="D317" s="82"/>
      <c r="E317" s="82"/>
      <c r="F317" s="15"/>
      <c r="G317" s="82"/>
      <c r="H317" s="82"/>
      <c r="I317" s="82"/>
      <c r="J317" s="15"/>
      <c r="K317" s="82"/>
      <c r="L317" s="82"/>
      <c r="M317" s="82"/>
      <c r="N317" s="15"/>
      <c r="O317" s="82"/>
      <c r="P317" s="82"/>
      <c r="Q317" s="82"/>
      <c r="R317" s="15"/>
      <c r="S317" s="82"/>
      <c r="T317" s="82"/>
      <c r="U317" s="82"/>
    </row>
    <row r="318" spans="1:21">
      <c r="A318" s="55"/>
      <c r="B318" s="46" t="s">
        <v>114</v>
      </c>
      <c r="C318" s="67" t="s">
        <v>542</v>
      </c>
      <c r="D318" s="67"/>
      <c r="E318" s="51" t="s">
        <v>149</v>
      </c>
      <c r="F318" s="32"/>
      <c r="G318" s="67" t="s">
        <v>543</v>
      </c>
      <c r="H318" s="67"/>
      <c r="I318" s="51" t="s">
        <v>149</v>
      </c>
      <c r="J318" s="32"/>
      <c r="K318" s="67" t="s">
        <v>152</v>
      </c>
      <c r="L318" s="67"/>
      <c r="M318" s="32"/>
      <c r="N318" s="32"/>
      <c r="O318" s="67" t="s">
        <v>152</v>
      </c>
      <c r="P318" s="67"/>
      <c r="Q318" s="32"/>
      <c r="R318" s="32"/>
      <c r="S318" s="67" t="s">
        <v>544</v>
      </c>
      <c r="T318" s="67"/>
      <c r="U318" s="51" t="s">
        <v>149</v>
      </c>
    </row>
    <row r="319" spans="1:21">
      <c r="A319" s="55"/>
      <c r="B319" s="46"/>
      <c r="C319" s="67"/>
      <c r="D319" s="67"/>
      <c r="E319" s="51"/>
      <c r="F319" s="32"/>
      <c r="G319" s="67"/>
      <c r="H319" s="67"/>
      <c r="I319" s="51"/>
      <c r="J319" s="32"/>
      <c r="K319" s="67"/>
      <c r="L319" s="67"/>
      <c r="M319" s="32"/>
      <c r="N319" s="32"/>
      <c r="O319" s="67"/>
      <c r="P319" s="67"/>
      <c r="Q319" s="32"/>
      <c r="R319" s="32"/>
      <c r="S319" s="67"/>
      <c r="T319" s="67"/>
      <c r="U319" s="51"/>
    </row>
    <row r="320" spans="1:21">
      <c r="A320" s="55"/>
      <c r="B320" s="68" t="s">
        <v>545</v>
      </c>
      <c r="C320" s="70" t="s">
        <v>152</v>
      </c>
      <c r="D320" s="70"/>
      <c r="E320" s="39"/>
      <c r="F320" s="39"/>
      <c r="G320" s="70" t="s">
        <v>546</v>
      </c>
      <c r="H320" s="70"/>
      <c r="I320" s="72" t="s">
        <v>149</v>
      </c>
      <c r="J320" s="39"/>
      <c r="K320" s="70" t="s">
        <v>152</v>
      </c>
      <c r="L320" s="70"/>
      <c r="M320" s="39"/>
      <c r="N320" s="39"/>
      <c r="O320" s="70" t="s">
        <v>152</v>
      </c>
      <c r="P320" s="70"/>
      <c r="Q320" s="39"/>
      <c r="R320" s="39"/>
      <c r="S320" s="70" t="s">
        <v>546</v>
      </c>
      <c r="T320" s="70"/>
      <c r="U320" s="72" t="s">
        <v>149</v>
      </c>
    </row>
    <row r="321" spans="1:21">
      <c r="A321" s="55"/>
      <c r="B321" s="68"/>
      <c r="C321" s="70"/>
      <c r="D321" s="70"/>
      <c r="E321" s="39"/>
      <c r="F321" s="39"/>
      <c r="G321" s="70"/>
      <c r="H321" s="70"/>
      <c r="I321" s="72"/>
      <c r="J321" s="39"/>
      <c r="K321" s="70"/>
      <c r="L321" s="70"/>
      <c r="M321" s="39"/>
      <c r="N321" s="39"/>
      <c r="O321" s="70"/>
      <c r="P321" s="70"/>
      <c r="Q321" s="39"/>
      <c r="R321" s="39"/>
      <c r="S321" s="70"/>
      <c r="T321" s="70"/>
      <c r="U321" s="72"/>
    </row>
    <row r="322" spans="1:21">
      <c r="A322" s="55"/>
      <c r="B322" s="46" t="s">
        <v>115</v>
      </c>
      <c r="C322" s="67" t="s">
        <v>547</v>
      </c>
      <c r="D322" s="67"/>
      <c r="E322" s="51" t="s">
        <v>149</v>
      </c>
      <c r="F322" s="32"/>
      <c r="G322" s="67" t="s">
        <v>152</v>
      </c>
      <c r="H322" s="67"/>
      <c r="I322" s="32"/>
      <c r="J322" s="32"/>
      <c r="K322" s="67" t="s">
        <v>152</v>
      </c>
      <c r="L322" s="67"/>
      <c r="M322" s="32"/>
      <c r="N322" s="32"/>
      <c r="O322" s="67" t="s">
        <v>152</v>
      </c>
      <c r="P322" s="67"/>
      <c r="Q322" s="32"/>
      <c r="R322" s="32"/>
      <c r="S322" s="67" t="s">
        <v>547</v>
      </c>
      <c r="T322" s="67"/>
      <c r="U322" s="51" t="s">
        <v>149</v>
      </c>
    </row>
    <row r="323" spans="1:21">
      <c r="A323" s="55"/>
      <c r="B323" s="46"/>
      <c r="C323" s="67"/>
      <c r="D323" s="67"/>
      <c r="E323" s="51"/>
      <c r="F323" s="32"/>
      <c r="G323" s="67"/>
      <c r="H323" s="67"/>
      <c r="I323" s="32"/>
      <c r="J323" s="32"/>
      <c r="K323" s="67"/>
      <c r="L323" s="67"/>
      <c r="M323" s="32"/>
      <c r="N323" s="32"/>
      <c r="O323" s="67"/>
      <c r="P323" s="67"/>
      <c r="Q323" s="32"/>
      <c r="R323" s="32"/>
      <c r="S323" s="67"/>
      <c r="T323" s="67"/>
      <c r="U323" s="51"/>
    </row>
    <row r="324" spans="1:21">
      <c r="A324" s="55"/>
      <c r="B324" s="68" t="s">
        <v>519</v>
      </c>
      <c r="C324" s="70" t="s">
        <v>548</v>
      </c>
      <c r="D324" s="70"/>
      <c r="E324" s="72" t="s">
        <v>149</v>
      </c>
      <c r="F324" s="39"/>
      <c r="G324" s="40">
        <v>82982</v>
      </c>
      <c r="H324" s="40"/>
      <c r="I324" s="39"/>
      <c r="J324" s="39"/>
      <c r="K324" s="70" t="s">
        <v>549</v>
      </c>
      <c r="L324" s="70"/>
      <c r="M324" s="72" t="s">
        <v>149</v>
      </c>
      <c r="N324" s="39"/>
      <c r="O324" s="70" t="s">
        <v>550</v>
      </c>
      <c r="P324" s="70"/>
      <c r="Q324" s="72" t="s">
        <v>149</v>
      </c>
      <c r="R324" s="39"/>
      <c r="S324" s="70" t="s">
        <v>152</v>
      </c>
      <c r="T324" s="70"/>
      <c r="U324" s="39"/>
    </row>
    <row r="325" spans="1:21">
      <c r="A325" s="55"/>
      <c r="B325" s="68"/>
      <c r="C325" s="70"/>
      <c r="D325" s="70"/>
      <c r="E325" s="72"/>
      <c r="F325" s="39"/>
      <c r="G325" s="40"/>
      <c r="H325" s="40"/>
      <c r="I325" s="39"/>
      <c r="J325" s="39"/>
      <c r="K325" s="70"/>
      <c r="L325" s="70"/>
      <c r="M325" s="72"/>
      <c r="N325" s="39"/>
      <c r="O325" s="70"/>
      <c r="P325" s="70"/>
      <c r="Q325" s="72"/>
      <c r="R325" s="39"/>
      <c r="S325" s="70"/>
      <c r="T325" s="70"/>
      <c r="U325" s="39"/>
    </row>
    <row r="326" spans="1:21">
      <c r="A326" s="55"/>
      <c r="B326" s="46" t="s">
        <v>117</v>
      </c>
      <c r="C326" s="67" t="s">
        <v>551</v>
      </c>
      <c r="D326" s="67"/>
      <c r="E326" s="51" t="s">
        <v>149</v>
      </c>
      <c r="F326" s="32"/>
      <c r="G326" s="67" t="s">
        <v>152</v>
      </c>
      <c r="H326" s="67"/>
      <c r="I326" s="32"/>
      <c r="J326" s="32"/>
      <c r="K326" s="67" t="s">
        <v>152</v>
      </c>
      <c r="L326" s="67"/>
      <c r="M326" s="32"/>
      <c r="N326" s="32"/>
      <c r="O326" s="67" t="s">
        <v>152</v>
      </c>
      <c r="P326" s="67"/>
      <c r="Q326" s="32"/>
      <c r="R326" s="32"/>
      <c r="S326" s="67" t="s">
        <v>551</v>
      </c>
      <c r="T326" s="67"/>
      <c r="U326" s="51" t="s">
        <v>149</v>
      </c>
    </row>
    <row r="327" spans="1:21" ht="15.75" thickBot="1">
      <c r="A327" s="55"/>
      <c r="B327" s="46"/>
      <c r="C327" s="76"/>
      <c r="D327" s="76"/>
      <c r="E327" s="118"/>
      <c r="F327" s="32"/>
      <c r="G327" s="76"/>
      <c r="H327" s="76"/>
      <c r="I327" s="75"/>
      <c r="J327" s="32"/>
      <c r="K327" s="76"/>
      <c r="L327" s="76"/>
      <c r="M327" s="75"/>
      <c r="N327" s="32"/>
      <c r="O327" s="76"/>
      <c r="P327" s="76"/>
      <c r="Q327" s="75"/>
      <c r="R327" s="32"/>
      <c r="S327" s="76"/>
      <c r="T327" s="76"/>
      <c r="U327" s="118"/>
    </row>
    <row r="328" spans="1:21">
      <c r="A328" s="55"/>
      <c r="B328" s="37" t="s">
        <v>524</v>
      </c>
      <c r="C328" s="86" t="s">
        <v>552</v>
      </c>
      <c r="D328" s="86"/>
      <c r="E328" s="84" t="s">
        <v>149</v>
      </c>
      <c r="F328" s="39"/>
      <c r="G328" s="101">
        <v>82441</v>
      </c>
      <c r="H328" s="101"/>
      <c r="I328" s="82"/>
      <c r="J328" s="39"/>
      <c r="K328" s="86" t="s">
        <v>549</v>
      </c>
      <c r="L328" s="86"/>
      <c r="M328" s="84" t="s">
        <v>149</v>
      </c>
      <c r="N328" s="39"/>
      <c r="O328" s="86" t="s">
        <v>550</v>
      </c>
      <c r="P328" s="86"/>
      <c r="Q328" s="84" t="s">
        <v>149</v>
      </c>
      <c r="R328" s="39"/>
      <c r="S328" s="86" t="s">
        <v>553</v>
      </c>
      <c r="T328" s="86"/>
      <c r="U328" s="84" t="s">
        <v>149</v>
      </c>
    </row>
    <row r="329" spans="1:21" ht="15.75" thickBot="1">
      <c r="A329" s="55"/>
      <c r="B329" s="37"/>
      <c r="C329" s="114"/>
      <c r="D329" s="114"/>
      <c r="E329" s="113"/>
      <c r="F329" s="39"/>
      <c r="G329" s="45"/>
      <c r="H329" s="45"/>
      <c r="I329" s="44"/>
      <c r="J329" s="39"/>
      <c r="K329" s="114"/>
      <c r="L329" s="114"/>
      <c r="M329" s="113"/>
      <c r="N329" s="39"/>
      <c r="O329" s="114"/>
      <c r="P329" s="114"/>
      <c r="Q329" s="113"/>
      <c r="R329" s="39"/>
      <c r="S329" s="114"/>
      <c r="T329" s="114"/>
      <c r="U329" s="113"/>
    </row>
    <row r="330" spans="1:21">
      <c r="A330" s="55"/>
      <c r="B330" s="17" t="s">
        <v>119</v>
      </c>
      <c r="C330" s="119" t="s">
        <v>554</v>
      </c>
      <c r="D330" s="119"/>
      <c r="E330" s="20" t="s">
        <v>149</v>
      </c>
      <c r="F330" s="19"/>
      <c r="G330" s="119" t="s">
        <v>555</v>
      </c>
      <c r="H330" s="119"/>
      <c r="I330" s="20" t="s">
        <v>149</v>
      </c>
      <c r="J330" s="19"/>
      <c r="K330" s="119" t="s">
        <v>556</v>
      </c>
      <c r="L330" s="119"/>
      <c r="M330" s="20" t="s">
        <v>149</v>
      </c>
      <c r="N330" s="19"/>
      <c r="O330" s="119" t="s">
        <v>550</v>
      </c>
      <c r="P330" s="119"/>
      <c r="Q330" s="20" t="s">
        <v>149</v>
      </c>
      <c r="R330" s="19"/>
      <c r="S330" s="119" t="s">
        <v>557</v>
      </c>
      <c r="T330" s="119"/>
      <c r="U330" s="20" t="s">
        <v>149</v>
      </c>
    </row>
    <row r="331" spans="1:21">
      <c r="A331" s="55"/>
      <c r="B331" s="37" t="s">
        <v>120</v>
      </c>
      <c r="C331" s="40">
        <v>481394</v>
      </c>
      <c r="D331" s="40"/>
      <c r="E331" s="39"/>
      <c r="F331" s="39"/>
      <c r="G331" s="40">
        <v>8215</v>
      </c>
      <c r="H331" s="40"/>
      <c r="I331" s="39"/>
      <c r="J331" s="39"/>
      <c r="K331" s="70">
        <v>646</v>
      </c>
      <c r="L331" s="70"/>
      <c r="M331" s="39"/>
      <c r="N331" s="39"/>
      <c r="O331" s="70" t="s">
        <v>558</v>
      </c>
      <c r="P331" s="70"/>
      <c r="Q331" s="72" t="s">
        <v>149</v>
      </c>
      <c r="R331" s="39"/>
      <c r="S331" s="40">
        <v>487795</v>
      </c>
      <c r="T331" s="40"/>
      <c r="U331" s="39"/>
    </row>
    <row r="332" spans="1:21" ht="15.75" thickBot="1">
      <c r="A332" s="55"/>
      <c r="B332" s="37"/>
      <c r="C332" s="45"/>
      <c r="D332" s="45"/>
      <c r="E332" s="44"/>
      <c r="F332" s="39"/>
      <c r="G332" s="45"/>
      <c r="H332" s="45"/>
      <c r="I332" s="44"/>
      <c r="J332" s="39"/>
      <c r="K332" s="114"/>
      <c r="L332" s="114"/>
      <c r="M332" s="44"/>
      <c r="N332" s="39"/>
      <c r="O332" s="114"/>
      <c r="P332" s="114"/>
      <c r="Q332" s="113"/>
      <c r="R332" s="39"/>
      <c r="S332" s="45"/>
      <c r="T332" s="45"/>
      <c r="U332" s="44"/>
    </row>
    <row r="333" spans="1:21">
      <c r="A333" s="55"/>
      <c r="B333" s="25" t="s">
        <v>121</v>
      </c>
      <c r="C333" s="33" t="s">
        <v>132</v>
      </c>
      <c r="D333" s="35">
        <v>398678</v>
      </c>
      <c r="E333" s="30"/>
      <c r="F333" s="32"/>
      <c r="G333" s="33" t="s">
        <v>132</v>
      </c>
      <c r="H333" s="119">
        <v>931</v>
      </c>
      <c r="I333" s="30"/>
      <c r="J333" s="32"/>
      <c r="K333" s="33" t="s">
        <v>132</v>
      </c>
      <c r="L333" s="119">
        <v>599</v>
      </c>
      <c r="M333" s="30"/>
      <c r="N333" s="32"/>
      <c r="O333" s="33" t="s">
        <v>132</v>
      </c>
      <c r="P333" s="119" t="s">
        <v>559</v>
      </c>
      <c r="Q333" s="33" t="s">
        <v>149</v>
      </c>
      <c r="R333" s="32"/>
      <c r="S333" s="33" t="s">
        <v>132</v>
      </c>
      <c r="T333" s="35">
        <v>396696</v>
      </c>
      <c r="U333" s="30"/>
    </row>
    <row r="334" spans="1:21" ht="15.75" thickBot="1">
      <c r="A334" s="55"/>
      <c r="B334" s="25"/>
      <c r="C334" s="52"/>
      <c r="D334" s="53"/>
      <c r="E334" s="50"/>
      <c r="F334" s="32"/>
      <c r="G334" s="52"/>
      <c r="H334" s="134"/>
      <c r="I334" s="50"/>
      <c r="J334" s="32"/>
      <c r="K334" s="52"/>
      <c r="L334" s="134"/>
      <c r="M334" s="50"/>
      <c r="N334" s="32"/>
      <c r="O334" s="52"/>
      <c r="P334" s="134"/>
      <c r="Q334" s="52"/>
      <c r="R334" s="32"/>
      <c r="S334" s="52"/>
      <c r="T334" s="53"/>
      <c r="U334" s="50"/>
    </row>
    <row r="335" spans="1:21" ht="15.75" thickTop="1"/>
  </sheetData>
  <mergeCells count="2416">
    <mergeCell ref="B183:U183"/>
    <mergeCell ref="B184:U184"/>
    <mergeCell ref="B185:U185"/>
    <mergeCell ref="A264:A334"/>
    <mergeCell ref="B264:U264"/>
    <mergeCell ref="U333:U334"/>
    <mergeCell ref="A1:A2"/>
    <mergeCell ref="B1:U1"/>
    <mergeCell ref="B2:U2"/>
    <mergeCell ref="B3:U3"/>
    <mergeCell ref="A4:A102"/>
    <mergeCell ref="B4:U4"/>
    <mergeCell ref="A103:A263"/>
    <mergeCell ref="B103:U103"/>
    <mergeCell ref="B182:U182"/>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31:R332"/>
    <mergeCell ref="S331:T332"/>
    <mergeCell ref="U331:U332"/>
    <mergeCell ref="B333:B334"/>
    <mergeCell ref="C333:C334"/>
    <mergeCell ref="D333:D334"/>
    <mergeCell ref="E333:E334"/>
    <mergeCell ref="F333:F334"/>
    <mergeCell ref="G333:G334"/>
    <mergeCell ref="H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S328:T329"/>
    <mergeCell ref="U328:U329"/>
    <mergeCell ref="C330:D330"/>
    <mergeCell ref="G330:H330"/>
    <mergeCell ref="K330:L330"/>
    <mergeCell ref="O330:P330"/>
    <mergeCell ref="S330:T330"/>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5:R316"/>
    <mergeCell ref="S315:T316"/>
    <mergeCell ref="U315:U316"/>
    <mergeCell ref="C317:E317"/>
    <mergeCell ref="G317:I317"/>
    <mergeCell ref="K317:M317"/>
    <mergeCell ref="O317:Q317"/>
    <mergeCell ref="S317:U317"/>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4:T305"/>
    <mergeCell ref="U304:U305"/>
    <mergeCell ref="C306:E306"/>
    <mergeCell ref="G306:I306"/>
    <mergeCell ref="K306:M306"/>
    <mergeCell ref="O306:Q306"/>
    <mergeCell ref="S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0:R302"/>
    <mergeCell ref="S300:U300"/>
    <mergeCell ref="S301:U301"/>
    <mergeCell ref="S302:U302"/>
    <mergeCell ref="C303:E303"/>
    <mergeCell ref="G303:I303"/>
    <mergeCell ref="K303:M303"/>
    <mergeCell ref="O303:Q303"/>
    <mergeCell ref="S303:U303"/>
    <mergeCell ref="K300:M300"/>
    <mergeCell ref="K301:M301"/>
    <mergeCell ref="K302:M302"/>
    <mergeCell ref="N300:N302"/>
    <mergeCell ref="O300:Q300"/>
    <mergeCell ref="O301:Q301"/>
    <mergeCell ref="O302:Q302"/>
    <mergeCell ref="U298:U299"/>
    <mergeCell ref="B300:B302"/>
    <mergeCell ref="C300:E300"/>
    <mergeCell ref="C301:E301"/>
    <mergeCell ref="C302:E302"/>
    <mergeCell ref="F300:F302"/>
    <mergeCell ref="G300:I300"/>
    <mergeCell ref="G301:I301"/>
    <mergeCell ref="G302:I302"/>
    <mergeCell ref="J300:J302"/>
    <mergeCell ref="O298:O299"/>
    <mergeCell ref="P298:P299"/>
    <mergeCell ref="Q298:Q299"/>
    <mergeCell ref="R298:R299"/>
    <mergeCell ref="S298:S299"/>
    <mergeCell ref="T298:T299"/>
    <mergeCell ref="I298:I299"/>
    <mergeCell ref="J298:J299"/>
    <mergeCell ref="K298:K299"/>
    <mergeCell ref="L298:L299"/>
    <mergeCell ref="M298:M299"/>
    <mergeCell ref="N298:N299"/>
    <mergeCell ref="R296:R297"/>
    <mergeCell ref="S296:T297"/>
    <mergeCell ref="U296:U297"/>
    <mergeCell ref="B298:B299"/>
    <mergeCell ref="C298:C299"/>
    <mergeCell ref="D298:D299"/>
    <mergeCell ref="E298:E299"/>
    <mergeCell ref="F298:F299"/>
    <mergeCell ref="G298:G299"/>
    <mergeCell ref="H298:H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D295"/>
    <mergeCell ref="G295:H295"/>
    <mergeCell ref="K295:L295"/>
    <mergeCell ref="O295:P295"/>
    <mergeCell ref="S295:T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2:R283"/>
    <mergeCell ref="S282:T283"/>
    <mergeCell ref="U282:U283"/>
    <mergeCell ref="C284:E284"/>
    <mergeCell ref="G284:I284"/>
    <mergeCell ref="K284:M284"/>
    <mergeCell ref="O284:Q284"/>
    <mergeCell ref="S284:U284"/>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1:T272"/>
    <mergeCell ref="U271:U272"/>
    <mergeCell ref="C273:E273"/>
    <mergeCell ref="G273:I273"/>
    <mergeCell ref="K273:M273"/>
    <mergeCell ref="O273:Q273"/>
    <mergeCell ref="S273:U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7:R269"/>
    <mergeCell ref="S267:U267"/>
    <mergeCell ref="S268:U268"/>
    <mergeCell ref="S269:U269"/>
    <mergeCell ref="C270:E270"/>
    <mergeCell ref="G270:I270"/>
    <mergeCell ref="K270:M270"/>
    <mergeCell ref="O270:Q270"/>
    <mergeCell ref="S270:U270"/>
    <mergeCell ref="J267:J269"/>
    <mergeCell ref="K267:M267"/>
    <mergeCell ref="K268:M268"/>
    <mergeCell ref="K269:M269"/>
    <mergeCell ref="N267:N269"/>
    <mergeCell ref="O267:Q267"/>
    <mergeCell ref="O268:Q268"/>
    <mergeCell ref="O269:Q269"/>
    <mergeCell ref="U262:U263"/>
    <mergeCell ref="B265:U265"/>
    <mergeCell ref="B267:B269"/>
    <mergeCell ref="C267:E267"/>
    <mergeCell ref="C268:E268"/>
    <mergeCell ref="C269:E269"/>
    <mergeCell ref="F267:F269"/>
    <mergeCell ref="G267:I267"/>
    <mergeCell ref="G268:I268"/>
    <mergeCell ref="G269:I269"/>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T261"/>
    <mergeCell ref="U260:U261"/>
    <mergeCell ref="B262:B263"/>
    <mergeCell ref="C262:C263"/>
    <mergeCell ref="D262:D263"/>
    <mergeCell ref="E262:E263"/>
    <mergeCell ref="F262:F263"/>
    <mergeCell ref="G262:G263"/>
    <mergeCell ref="H262:H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6:R228"/>
    <mergeCell ref="S226:U226"/>
    <mergeCell ref="S227:U227"/>
    <mergeCell ref="S228:U228"/>
    <mergeCell ref="C229:E229"/>
    <mergeCell ref="G229:I229"/>
    <mergeCell ref="K229:M229"/>
    <mergeCell ref="O229:Q229"/>
    <mergeCell ref="S229:U229"/>
    <mergeCell ref="K226:M226"/>
    <mergeCell ref="K227:M227"/>
    <mergeCell ref="K228:M228"/>
    <mergeCell ref="N226:N228"/>
    <mergeCell ref="O226:Q226"/>
    <mergeCell ref="O227:Q227"/>
    <mergeCell ref="O228:Q228"/>
    <mergeCell ref="U224:U225"/>
    <mergeCell ref="B226:B228"/>
    <mergeCell ref="C226:E226"/>
    <mergeCell ref="C227:E227"/>
    <mergeCell ref="C228:E228"/>
    <mergeCell ref="F226:F228"/>
    <mergeCell ref="G226:I226"/>
    <mergeCell ref="G227:I227"/>
    <mergeCell ref="G228:I228"/>
    <mergeCell ref="J226:J228"/>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88:R190"/>
    <mergeCell ref="S188:U188"/>
    <mergeCell ref="S189:U189"/>
    <mergeCell ref="S190:U190"/>
    <mergeCell ref="C191:E191"/>
    <mergeCell ref="G191:I191"/>
    <mergeCell ref="K191:M191"/>
    <mergeCell ref="O191:Q191"/>
    <mergeCell ref="S191:U191"/>
    <mergeCell ref="J188:J190"/>
    <mergeCell ref="K188:M188"/>
    <mergeCell ref="K189:M189"/>
    <mergeCell ref="K190:M190"/>
    <mergeCell ref="N188:N190"/>
    <mergeCell ref="O188:Q188"/>
    <mergeCell ref="O189:Q189"/>
    <mergeCell ref="O190:Q190"/>
    <mergeCell ref="U180:U181"/>
    <mergeCell ref="B186:U186"/>
    <mergeCell ref="B188:B190"/>
    <mergeCell ref="C188:E188"/>
    <mergeCell ref="C189:E189"/>
    <mergeCell ref="C190:E190"/>
    <mergeCell ref="F188:F190"/>
    <mergeCell ref="G188:I188"/>
    <mergeCell ref="G189:I189"/>
    <mergeCell ref="G190:I190"/>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4:R146"/>
    <mergeCell ref="S144:U144"/>
    <mergeCell ref="S145:U145"/>
    <mergeCell ref="S146:U146"/>
    <mergeCell ref="C147:E147"/>
    <mergeCell ref="G147:I147"/>
    <mergeCell ref="K147:M147"/>
    <mergeCell ref="O147:Q147"/>
    <mergeCell ref="S147:U147"/>
    <mergeCell ref="K144:M144"/>
    <mergeCell ref="K145:M145"/>
    <mergeCell ref="K146:M146"/>
    <mergeCell ref="N144:N146"/>
    <mergeCell ref="O144:Q144"/>
    <mergeCell ref="O145:Q145"/>
    <mergeCell ref="O146:Q146"/>
    <mergeCell ref="U142:U143"/>
    <mergeCell ref="B144:B146"/>
    <mergeCell ref="C144:E144"/>
    <mergeCell ref="C145:E145"/>
    <mergeCell ref="C146:E146"/>
    <mergeCell ref="F144:F146"/>
    <mergeCell ref="G144:I144"/>
    <mergeCell ref="G145:I145"/>
    <mergeCell ref="G146:I146"/>
    <mergeCell ref="J144:J146"/>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6:R108"/>
    <mergeCell ref="S106:U106"/>
    <mergeCell ref="S107:U107"/>
    <mergeCell ref="S108:U108"/>
    <mergeCell ref="C109:E109"/>
    <mergeCell ref="G109:I109"/>
    <mergeCell ref="K109:M109"/>
    <mergeCell ref="O109:Q109"/>
    <mergeCell ref="S109:U109"/>
    <mergeCell ref="J106:J108"/>
    <mergeCell ref="K106:M106"/>
    <mergeCell ref="K107:M107"/>
    <mergeCell ref="K108:M108"/>
    <mergeCell ref="N106:N108"/>
    <mergeCell ref="O106:Q106"/>
    <mergeCell ref="O107:Q107"/>
    <mergeCell ref="O108:Q108"/>
    <mergeCell ref="B106:B108"/>
    <mergeCell ref="C106:E106"/>
    <mergeCell ref="C107:E107"/>
    <mergeCell ref="C108:E108"/>
    <mergeCell ref="F106:F108"/>
    <mergeCell ref="G106:I106"/>
    <mergeCell ref="G107:I107"/>
    <mergeCell ref="G108:I108"/>
    <mergeCell ref="Q101:Q102"/>
    <mergeCell ref="R101:R102"/>
    <mergeCell ref="S101:S102"/>
    <mergeCell ref="T101:T102"/>
    <mergeCell ref="U101:U102"/>
    <mergeCell ref="B104:U104"/>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M97:M98"/>
    <mergeCell ref="N97:N98"/>
    <mergeCell ref="O97:O98"/>
    <mergeCell ref="P97:P98"/>
    <mergeCell ref="Q97:Q98"/>
    <mergeCell ref="R97:R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4:U85"/>
    <mergeCell ref="C86:E86"/>
    <mergeCell ref="G86:I86"/>
    <mergeCell ref="K86:M86"/>
    <mergeCell ref="O86:Q86"/>
    <mergeCell ref="S86:U86"/>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6:R58"/>
    <mergeCell ref="S56:U56"/>
    <mergeCell ref="S57:U57"/>
    <mergeCell ref="S58:U58"/>
    <mergeCell ref="C59:E59"/>
    <mergeCell ref="G59:I59"/>
    <mergeCell ref="K59:M59"/>
    <mergeCell ref="O59:Q59"/>
    <mergeCell ref="S59:U59"/>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Q52:Q53"/>
    <mergeCell ref="R52:R53"/>
    <mergeCell ref="S52:S53"/>
    <mergeCell ref="T52:T53"/>
    <mergeCell ref="U52:U53"/>
    <mergeCell ref="B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M48:M49"/>
    <mergeCell ref="N48:N49"/>
    <mergeCell ref="O48:O49"/>
    <mergeCell ref="P48:P49"/>
    <mergeCell ref="Q48:Q49"/>
    <mergeCell ref="R48:R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9"/>
    <mergeCell ref="S7:U7"/>
    <mergeCell ref="S8:U8"/>
    <mergeCell ref="S9:U9"/>
    <mergeCell ref="C10:E10"/>
    <mergeCell ref="G10:I10"/>
    <mergeCell ref="K10:M10"/>
    <mergeCell ref="O10:Q10"/>
    <mergeCell ref="S10:U10"/>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7109375" customWidth="1"/>
    <col min="4" max="4" width="14.7109375" customWidth="1"/>
    <col min="5" max="5" width="3.7109375" customWidth="1"/>
    <col min="6" max="6" width="22" customWidth="1"/>
    <col min="7" max="7" width="4.7109375" customWidth="1"/>
    <col min="8" max="8" width="14.7109375" customWidth="1"/>
    <col min="9" max="9" width="3.710937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30">
      <c r="A3" s="3" t="s">
        <v>560</v>
      </c>
      <c r="B3" s="54" t="s">
        <v>5</v>
      </c>
      <c r="C3" s="54"/>
      <c r="D3" s="54"/>
      <c r="E3" s="54"/>
      <c r="F3" s="54"/>
      <c r="G3" s="54"/>
      <c r="H3" s="54"/>
      <c r="I3" s="54"/>
    </row>
    <row r="4" spans="1:9" ht="15" customHeight="1">
      <c r="A4" s="55" t="s">
        <v>619</v>
      </c>
      <c r="B4" s="54" t="s">
        <v>5</v>
      </c>
      <c r="C4" s="54"/>
      <c r="D4" s="54"/>
      <c r="E4" s="54"/>
      <c r="F4" s="54"/>
      <c r="G4" s="54"/>
      <c r="H4" s="54"/>
      <c r="I4" s="54"/>
    </row>
    <row r="5" spans="1:9" ht="25.5" customHeight="1">
      <c r="A5" s="55"/>
      <c r="B5" s="57" t="s">
        <v>620</v>
      </c>
      <c r="C5" s="57"/>
      <c r="D5" s="57"/>
      <c r="E5" s="57"/>
      <c r="F5" s="57"/>
      <c r="G5" s="57"/>
      <c r="H5" s="57"/>
      <c r="I5" s="57"/>
    </row>
    <row r="6" spans="1:9">
      <c r="A6" s="55"/>
      <c r="B6" s="22"/>
      <c r="C6" s="22"/>
      <c r="D6" s="22"/>
      <c r="E6" s="22"/>
      <c r="F6" s="22"/>
      <c r="G6" s="22"/>
      <c r="H6" s="22"/>
      <c r="I6" s="22"/>
    </row>
    <row r="7" spans="1:9">
      <c r="A7" s="55"/>
      <c r="B7" s="22"/>
      <c r="C7" s="22"/>
      <c r="D7" s="22"/>
      <c r="E7" s="22"/>
      <c r="F7" s="22"/>
      <c r="G7" s="22"/>
      <c r="H7" s="22"/>
      <c r="I7" s="22"/>
    </row>
    <row r="8" spans="1:9">
      <c r="A8" s="55"/>
      <c r="B8" s="13"/>
      <c r="C8" s="13"/>
      <c r="D8" s="13"/>
      <c r="E8" s="13"/>
      <c r="F8" s="13"/>
      <c r="G8" s="13"/>
      <c r="H8" s="13"/>
      <c r="I8" s="13"/>
    </row>
    <row r="9" spans="1:9">
      <c r="A9" s="55"/>
      <c r="B9" s="15"/>
      <c r="C9" s="64" t="s">
        <v>144</v>
      </c>
      <c r="D9" s="64"/>
      <c r="E9" s="64"/>
      <c r="F9" s="64"/>
      <c r="G9" s="64"/>
      <c r="H9" s="64"/>
      <c r="I9" s="64"/>
    </row>
    <row r="10" spans="1:9" ht="15.75" thickBot="1">
      <c r="A10" s="55"/>
      <c r="B10" s="14"/>
      <c r="C10" s="23" t="s">
        <v>145</v>
      </c>
      <c r="D10" s="23"/>
      <c r="E10" s="23"/>
      <c r="F10" s="23"/>
      <c r="G10" s="23"/>
      <c r="H10" s="23"/>
      <c r="I10" s="23"/>
    </row>
    <row r="11" spans="1:9" ht="15.75" thickBot="1">
      <c r="A11" s="55"/>
      <c r="B11" s="14" t="s">
        <v>128</v>
      </c>
      <c r="C11" s="65">
        <v>2013</v>
      </c>
      <c r="D11" s="65"/>
      <c r="E11" s="65"/>
      <c r="F11" s="15"/>
      <c r="G11" s="66">
        <v>2012</v>
      </c>
      <c r="H11" s="66"/>
      <c r="I11" s="66"/>
    </row>
    <row r="12" spans="1:9">
      <c r="A12" s="55"/>
      <c r="B12" s="25" t="s">
        <v>70</v>
      </c>
      <c r="C12" s="26" t="s">
        <v>132</v>
      </c>
      <c r="D12" s="117">
        <v>464</v>
      </c>
      <c r="E12" s="30"/>
      <c r="F12" s="32"/>
      <c r="G12" s="33" t="s">
        <v>132</v>
      </c>
      <c r="H12" s="119">
        <v>96</v>
      </c>
      <c r="I12" s="30"/>
    </row>
    <row r="13" spans="1:9">
      <c r="A13" s="55"/>
      <c r="B13" s="25"/>
      <c r="C13" s="47"/>
      <c r="D13" s="71"/>
      <c r="E13" s="32"/>
      <c r="F13" s="32"/>
      <c r="G13" s="51"/>
      <c r="H13" s="67"/>
      <c r="I13" s="32"/>
    </row>
    <row r="14" spans="1:9">
      <c r="A14" s="55"/>
      <c r="B14" s="37" t="s">
        <v>71</v>
      </c>
      <c r="C14" s="38">
        <v>1455</v>
      </c>
      <c r="D14" s="38"/>
      <c r="E14" s="39"/>
      <c r="F14" s="39"/>
      <c r="G14" s="70">
        <v>94</v>
      </c>
      <c r="H14" s="70"/>
      <c r="I14" s="39"/>
    </row>
    <row r="15" spans="1:9">
      <c r="A15" s="55"/>
      <c r="B15" s="37"/>
      <c r="C15" s="38"/>
      <c r="D15" s="38"/>
      <c r="E15" s="39"/>
      <c r="F15" s="39"/>
      <c r="G15" s="70"/>
      <c r="H15" s="70"/>
      <c r="I15" s="39"/>
    </row>
    <row r="16" spans="1:9">
      <c r="A16" s="55"/>
      <c r="B16" s="25" t="s">
        <v>563</v>
      </c>
      <c r="C16" s="71" t="s">
        <v>152</v>
      </c>
      <c r="D16" s="71"/>
      <c r="E16" s="32"/>
      <c r="F16" s="32"/>
      <c r="G16" s="67">
        <v>17</v>
      </c>
      <c r="H16" s="67"/>
      <c r="I16" s="32"/>
    </row>
    <row r="17" spans="1:9" ht="15.75" thickBot="1">
      <c r="A17" s="55"/>
      <c r="B17" s="25"/>
      <c r="C17" s="74"/>
      <c r="D17" s="74"/>
      <c r="E17" s="75"/>
      <c r="F17" s="32"/>
      <c r="G17" s="76"/>
      <c r="H17" s="76"/>
      <c r="I17" s="75"/>
    </row>
    <row r="18" spans="1:9">
      <c r="A18" s="55"/>
      <c r="B18" s="21" t="s">
        <v>564</v>
      </c>
      <c r="C18" s="80" t="s">
        <v>565</v>
      </c>
      <c r="D18" s="80"/>
      <c r="E18" s="108" t="s">
        <v>149</v>
      </c>
      <c r="F18" s="15"/>
      <c r="G18" s="86" t="s">
        <v>566</v>
      </c>
      <c r="H18" s="86"/>
      <c r="I18" s="109" t="s">
        <v>149</v>
      </c>
    </row>
    <row r="19" spans="1:9">
      <c r="A19" s="55"/>
      <c r="B19" s="25" t="s">
        <v>567</v>
      </c>
      <c r="C19" s="71">
        <v>189</v>
      </c>
      <c r="D19" s="71"/>
      <c r="E19" s="32"/>
      <c r="F19" s="32"/>
      <c r="G19" s="42">
        <v>1525</v>
      </c>
      <c r="H19" s="42"/>
      <c r="I19" s="32"/>
    </row>
    <row r="20" spans="1:9" ht="15.75" thickBot="1">
      <c r="A20" s="55"/>
      <c r="B20" s="25"/>
      <c r="C20" s="74"/>
      <c r="D20" s="74"/>
      <c r="E20" s="75"/>
      <c r="F20" s="32"/>
      <c r="G20" s="100"/>
      <c r="H20" s="100"/>
      <c r="I20" s="75"/>
    </row>
    <row r="21" spans="1:9">
      <c r="A21" s="55"/>
      <c r="B21" s="21" t="s">
        <v>568</v>
      </c>
      <c r="C21" s="80" t="s">
        <v>569</v>
      </c>
      <c r="D21" s="80"/>
      <c r="E21" s="108" t="s">
        <v>149</v>
      </c>
      <c r="F21" s="15"/>
      <c r="G21" s="86" t="s">
        <v>570</v>
      </c>
      <c r="H21" s="86"/>
      <c r="I21" s="109" t="s">
        <v>149</v>
      </c>
    </row>
    <row r="22" spans="1:9">
      <c r="A22" s="55"/>
      <c r="B22" s="25" t="s">
        <v>571</v>
      </c>
      <c r="C22" s="71" t="s">
        <v>152</v>
      </c>
      <c r="D22" s="71"/>
      <c r="E22" s="32"/>
      <c r="F22" s="32"/>
      <c r="G22" s="67">
        <v>69</v>
      </c>
      <c r="H22" s="67"/>
      <c r="I22" s="32"/>
    </row>
    <row r="23" spans="1:9" ht="15.75" thickBot="1">
      <c r="A23" s="55"/>
      <c r="B23" s="25"/>
      <c r="C23" s="74"/>
      <c r="D23" s="74"/>
      <c r="E23" s="75"/>
      <c r="F23" s="32"/>
      <c r="G23" s="76"/>
      <c r="H23" s="76"/>
      <c r="I23" s="75"/>
    </row>
    <row r="24" spans="1:9" ht="26.25">
      <c r="A24" s="55"/>
      <c r="B24" s="21" t="s">
        <v>572</v>
      </c>
      <c r="C24" s="80" t="s">
        <v>569</v>
      </c>
      <c r="D24" s="80"/>
      <c r="E24" s="108" t="s">
        <v>149</v>
      </c>
      <c r="F24" s="15"/>
      <c r="G24" s="86" t="s">
        <v>573</v>
      </c>
      <c r="H24" s="86"/>
      <c r="I24" s="109" t="s">
        <v>149</v>
      </c>
    </row>
    <row r="25" spans="1:9">
      <c r="A25" s="55"/>
      <c r="B25" s="25" t="s">
        <v>81</v>
      </c>
      <c r="C25" s="71">
        <v>10</v>
      </c>
      <c r="D25" s="71"/>
      <c r="E25" s="32"/>
      <c r="F25" s="32"/>
      <c r="G25" s="67" t="s">
        <v>574</v>
      </c>
      <c r="H25" s="67"/>
      <c r="I25" s="51" t="s">
        <v>149</v>
      </c>
    </row>
    <row r="26" spans="1:9" ht="15.75" thickBot="1">
      <c r="A26" s="55"/>
      <c r="B26" s="25"/>
      <c r="C26" s="74"/>
      <c r="D26" s="74"/>
      <c r="E26" s="75"/>
      <c r="F26" s="32"/>
      <c r="G26" s="76"/>
      <c r="H26" s="76"/>
      <c r="I26" s="118"/>
    </row>
    <row r="27" spans="1:9" ht="26.25" thickBot="1">
      <c r="A27" s="55"/>
      <c r="B27" s="21" t="s">
        <v>83</v>
      </c>
      <c r="C27" s="157" t="s">
        <v>132</v>
      </c>
      <c r="D27" s="158" t="s">
        <v>483</v>
      </c>
      <c r="E27" s="157" t="s">
        <v>149</v>
      </c>
      <c r="F27" s="15"/>
      <c r="G27" s="159" t="s">
        <v>132</v>
      </c>
      <c r="H27" s="160" t="s">
        <v>499</v>
      </c>
      <c r="I27" s="159" t="s">
        <v>149</v>
      </c>
    </row>
    <row r="28" spans="1:9" ht="15.75" thickTop="1">
      <c r="A28" s="55"/>
      <c r="B28" s="39"/>
      <c r="C28" s="39"/>
      <c r="D28" s="39"/>
      <c r="E28" s="39"/>
      <c r="F28" s="39"/>
      <c r="G28" s="39"/>
      <c r="H28" s="39"/>
      <c r="I28" s="39"/>
    </row>
  </sheetData>
  <mergeCells count="58">
    <mergeCell ref="I25:I26"/>
    <mergeCell ref="A1:A2"/>
    <mergeCell ref="B1:I1"/>
    <mergeCell ref="B2:I2"/>
    <mergeCell ref="B3:I3"/>
    <mergeCell ref="A4:A28"/>
    <mergeCell ref="B4:I4"/>
    <mergeCell ref="B5:I5"/>
    <mergeCell ref="B6:I6"/>
    <mergeCell ref="B28:I28"/>
    <mergeCell ref="C24:D24"/>
    <mergeCell ref="G24:H24"/>
    <mergeCell ref="B25:B26"/>
    <mergeCell ref="C25:D26"/>
    <mergeCell ref="E25:E26"/>
    <mergeCell ref="F25:F26"/>
    <mergeCell ref="G25:H26"/>
    <mergeCell ref="I19:I20"/>
    <mergeCell ref="C21:D21"/>
    <mergeCell ref="G21:H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621</v>
      </c>
      <c r="B1" s="7" t="s">
        <v>2</v>
      </c>
      <c r="C1" s="7" t="s">
        <v>26</v>
      </c>
      <c r="D1" s="7" t="s">
        <v>68</v>
      </c>
      <c r="E1" s="7" t="s">
        <v>622</v>
      </c>
    </row>
    <row r="2" spans="1:5" ht="30">
      <c r="A2" s="1" t="s">
        <v>25</v>
      </c>
      <c r="B2" s="7"/>
      <c r="C2" s="7"/>
      <c r="D2" s="7"/>
      <c r="E2" s="7"/>
    </row>
    <row r="3" spans="1:5">
      <c r="A3" s="3" t="s">
        <v>623</v>
      </c>
      <c r="B3" s="4" t="s">
        <v>5</v>
      </c>
      <c r="C3" s="4" t="s">
        <v>5</v>
      </c>
      <c r="D3" s="4" t="s">
        <v>5</v>
      </c>
      <c r="E3" s="4" t="s">
        <v>5</v>
      </c>
    </row>
    <row r="4" spans="1:5">
      <c r="A4" s="2" t="s">
        <v>131</v>
      </c>
      <c r="B4" s="8">
        <v>20367</v>
      </c>
      <c r="C4" s="8">
        <v>20170</v>
      </c>
      <c r="D4" s="4" t="s">
        <v>5</v>
      </c>
      <c r="E4" s="4" t="s">
        <v>5</v>
      </c>
    </row>
    <row r="5" spans="1:5">
      <c r="A5" s="2" t="s">
        <v>133</v>
      </c>
      <c r="B5" s="6">
        <v>11911</v>
      </c>
      <c r="C5" s="6">
        <v>11663</v>
      </c>
      <c r="D5" s="6">
        <v>14342</v>
      </c>
      <c r="E5" s="6">
        <v>15477</v>
      </c>
    </row>
    <row r="6" spans="1:5">
      <c r="A6" s="2" t="s">
        <v>134</v>
      </c>
      <c r="B6" s="6">
        <v>20060</v>
      </c>
      <c r="C6" s="6">
        <v>33372</v>
      </c>
      <c r="D6" s="4" t="s">
        <v>5</v>
      </c>
      <c r="E6" s="4" t="s">
        <v>5</v>
      </c>
    </row>
    <row r="7" spans="1:5">
      <c r="A7" s="2" t="s">
        <v>135</v>
      </c>
      <c r="B7" s="6">
        <v>11354</v>
      </c>
      <c r="C7" s="6">
        <v>25579</v>
      </c>
      <c r="D7" s="4" t="s">
        <v>5</v>
      </c>
      <c r="E7" s="4" t="s">
        <v>5</v>
      </c>
    </row>
    <row r="8" spans="1:5">
      <c r="A8" s="2" t="s">
        <v>136</v>
      </c>
      <c r="B8" s="6">
        <v>10660</v>
      </c>
      <c r="C8" s="6">
        <v>11408</v>
      </c>
      <c r="D8" s="4" t="s">
        <v>5</v>
      </c>
      <c r="E8" s="4" t="s">
        <v>5</v>
      </c>
    </row>
    <row r="9" spans="1:5">
      <c r="A9" s="2" t="s">
        <v>137</v>
      </c>
      <c r="B9" s="6">
        <v>42966</v>
      </c>
      <c r="C9" s="6">
        <v>43431</v>
      </c>
      <c r="D9" s="4" t="s">
        <v>5</v>
      </c>
      <c r="E9" s="4" t="s">
        <v>5</v>
      </c>
    </row>
    <row r="10" spans="1:5">
      <c r="A10" s="2" t="s">
        <v>138</v>
      </c>
      <c r="B10" s="8">
        <v>117318</v>
      </c>
      <c r="C10" s="8">
        <v>145623</v>
      </c>
      <c r="D10" s="4" t="s">
        <v>5</v>
      </c>
      <c r="E10"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24</v>
      </c>
      <c r="B1" s="7" t="s">
        <v>1</v>
      </c>
      <c r="C1" s="7"/>
    </row>
    <row r="2" spans="1:3" ht="30">
      <c r="A2" s="1" t="s">
        <v>25</v>
      </c>
      <c r="B2" s="1" t="s">
        <v>2</v>
      </c>
      <c r="C2" s="1" t="s">
        <v>68</v>
      </c>
    </row>
    <row r="3" spans="1:3" ht="45">
      <c r="A3" s="3" t="s">
        <v>625</v>
      </c>
      <c r="B3" s="4" t="s">
        <v>5</v>
      </c>
      <c r="C3" s="4" t="s">
        <v>5</v>
      </c>
    </row>
    <row r="4" spans="1:3">
      <c r="A4" s="2" t="s">
        <v>626</v>
      </c>
      <c r="B4" s="8">
        <v>5400</v>
      </c>
      <c r="C4" s="8">
        <v>0</v>
      </c>
    </row>
    <row r="5" spans="1:3" ht="30">
      <c r="A5" s="2" t="s">
        <v>147</v>
      </c>
      <c r="B5" s="6">
        <v>-1486</v>
      </c>
      <c r="C5" s="6">
        <v>-1162</v>
      </c>
    </row>
    <row r="6" spans="1:3" ht="30">
      <c r="A6" s="3" t="s">
        <v>627</v>
      </c>
      <c r="B6" s="4" t="s">
        <v>5</v>
      </c>
      <c r="C6" s="4" t="s">
        <v>5</v>
      </c>
    </row>
    <row r="7" spans="1:3">
      <c r="A7" s="2" t="s">
        <v>154</v>
      </c>
      <c r="B7" s="6">
        <v>43778</v>
      </c>
      <c r="C7" s="6">
        <v>39024</v>
      </c>
    </row>
    <row r="8" spans="1:3">
      <c r="A8" s="2" t="s">
        <v>155</v>
      </c>
      <c r="B8" s="4">
        <v>1</v>
      </c>
      <c r="C8" s="4">
        <v>15</v>
      </c>
    </row>
    <row r="9" spans="1:3">
      <c r="A9" s="2" t="s">
        <v>156</v>
      </c>
      <c r="B9" s="8">
        <v>0</v>
      </c>
      <c r="C9" s="8">
        <v>392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28</v>
      </c>
      <c r="B1" s="7" t="s">
        <v>2</v>
      </c>
      <c r="C1" s="7" t="s">
        <v>26</v>
      </c>
    </row>
    <row r="2" spans="1:3" ht="30">
      <c r="A2" s="1" t="s">
        <v>25</v>
      </c>
      <c r="B2" s="7"/>
      <c r="C2" s="7"/>
    </row>
    <row r="3" spans="1:3" ht="30">
      <c r="A3" s="3" t="s">
        <v>158</v>
      </c>
      <c r="B3" s="4" t="s">
        <v>5</v>
      </c>
      <c r="C3" s="4" t="s">
        <v>5</v>
      </c>
    </row>
    <row r="4" spans="1:3" ht="30">
      <c r="A4" s="2" t="s">
        <v>629</v>
      </c>
      <c r="B4" s="8">
        <v>47424</v>
      </c>
      <c r="C4" s="8">
        <v>44997</v>
      </c>
    </row>
    <row r="5" spans="1:3">
      <c r="A5" s="2" t="s">
        <v>630</v>
      </c>
      <c r="B5" s="6">
        <v>387913</v>
      </c>
      <c r="C5" s="6">
        <v>385040</v>
      </c>
    </row>
    <row r="6" spans="1:3" ht="30">
      <c r="A6" s="2" t="s">
        <v>163</v>
      </c>
      <c r="B6" s="8">
        <v>96549</v>
      </c>
      <c r="C6" s="8">
        <v>859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31</v>
      </c>
      <c r="B1" s="7" t="s">
        <v>1</v>
      </c>
      <c r="C1" s="7"/>
    </row>
    <row r="2" spans="1:3" ht="30">
      <c r="A2" s="1" t="s">
        <v>25</v>
      </c>
      <c r="B2" s="1" t="s">
        <v>2</v>
      </c>
      <c r="C2" s="1" t="s">
        <v>68</v>
      </c>
    </row>
    <row r="3" spans="1:3" ht="30">
      <c r="A3" s="3" t="s">
        <v>632</v>
      </c>
      <c r="B3" s="4" t="s">
        <v>5</v>
      </c>
      <c r="C3" s="4" t="s">
        <v>5</v>
      </c>
    </row>
    <row r="4" spans="1:3" ht="30">
      <c r="A4" s="2" t="s">
        <v>167</v>
      </c>
      <c r="B4" s="8">
        <v>319</v>
      </c>
      <c r="C4" s="8">
        <v>36</v>
      </c>
    </row>
    <row r="5" spans="1:3" ht="30">
      <c r="A5" s="2" t="s">
        <v>168</v>
      </c>
      <c r="B5" s="4">
        <v>0</v>
      </c>
      <c r="C5" s="4">
        <v>0</v>
      </c>
    </row>
    <row r="6" spans="1:3" ht="30">
      <c r="A6" s="2" t="s">
        <v>169</v>
      </c>
      <c r="B6" s="8">
        <v>319</v>
      </c>
      <c r="C6" s="8">
        <v>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28515625" bestFit="1" customWidth="1"/>
    <col min="6" max="6" width="15.42578125" bestFit="1" customWidth="1"/>
    <col min="7" max="7" width="9.28515625" bestFit="1" customWidth="1"/>
    <col min="8" max="8" width="12.28515625" bestFit="1" customWidth="1"/>
    <col min="9" max="9" width="9.28515625" bestFit="1" customWidth="1"/>
  </cols>
  <sheetData>
    <row r="1" spans="1:9" ht="15" customHeight="1">
      <c r="A1" s="7" t="s">
        <v>633</v>
      </c>
      <c r="B1" s="7" t="s">
        <v>1</v>
      </c>
      <c r="C1" s="7"/>
      <c r="D1" s="7" t="s">
        <v>634</v>
      </c>
      <c r="E1" s="7"/>
      <c r="F1" s="1" t="s">
        <v>1</v>
      </c>
      <c r="G1" s="1"/>
      <c r="H1" s="1"/>
      <c r="I1" s="1"/>
    </row>
    <row r="2" spans="1:9">
      <c r="A2" s="7"/>
      <c r="B2" s="7" t="s">
        <v>2</v>
      </c>
      <c r="C2" s="7" t="s">
        <v>68</v>
      </c>
      <c r="D2" s="7" t="s">
        <v>26</v>
      </c>
      <c r="E2" s="1" t="s">
        <v>635</v>
      </c>
      <c r="F2" s="1" t="s">
        <v>2</v>
      </c>
      <c r="G2" s="161">
        <v>41032</v>
      </c>
      <c r="H2" s="1" t="s">
        <v>2</v>
      </c>
      <c r="I2" s="161">
        <v>41032</v>
      </c>
    </row>
    <row r="3" spans="1:9">
      <c r="A3" s="7"/>
      <c r="B3" s="7"/>
      <c r="C3" s="7"/>
      <c r="D3" s="7"/>
      <c r="E3" s="1" t="s">
        <v>636</v>
      </c>
      <c r="F3" s="1" t="s">
        <v>637</v>
      </c>
      <c r="G3" s="1" t="s">
        <v>637</v>
      </c>
      <c r="H3" s="1" t="s">
        <v>638</v>
      </c>
      <c r="I3" s="1" t="s">
        <v>638</v>
      </c>
    </row>
    <row r="4" spans="1:9">
      <c r="A4" s="7"/>
      <c r="B4" s="7"/>
      <c r="C4" s="7"/>
      <c r="D4" s="7"/>
      <c r="E4" s="1"/>
      <c r="F4" s="1"/>
      <c r="G4" s="1"/>
      <c r="H4" s="1"/>
      <c r="I4" s="1" t="s">
        <v>639</v>
      </c>
    </row>
    <row r="5" spans="1:9" ht="30">
      <c r="A5" s="3" t="s">
        <v>632</v>
      </c>
      <c r="B5" s="4" t="s">
        <v>5</v>
      </c>
      <c r="C5" s="4" t="s">
        <v>5</v>
      </c>
      <c r="D5" s="4" t="s">
        <v>5</v>
      </c>
      <c r="E5" s="4" t="s">
        <v>5</v>
      </c>
      <c r="F5" s="4" t="s">
        <v>5</v>
      </c>
      <c r="G5" s="4" t="s">
        <v>5</v>
      </c>
      <c r="H5" s="4" t="s">
        <v>5</v>
      </c>
      <c r="I5" s="4" t="s">
        <v>5</v>
      </c>
    </row>
    <row r="6" spans="1:9" ht="45">
      <c r="A6" s="2" t="s">
        <v>640</v>
      </c>
      <c r="B6" s="162">
        <v>1</v>
      </c>
      <c r="C6" s="4" t="s">
        <v>5</v>
      </c>
      <c r="D6" s="4" t="s">
        <v>5</v>
      </c>
      <c r="E6" s="4" t="s">
        <v>5</v>
      </c>
      <c r="F6" s="4" t="s">
        <v>5</v>
      </c>
      <c r="G6" s="162">
        <v>0.1</v>
      </c>
      <c r="H6" s="162">
        <v>0.15</v>
      </c>
      <c r="I6" s="162">
        <v>0.23499999999999999</v>
      </c>
    </row>
    <row r="7" spans="1:9" ht="30">
      <c r="A7" s="2" t="s">
        <v>116</v>
      </c>
      <c r="B7" s="8">
        <v>0</v>
      </c>
      <c r="C7" s="8">
        <v>500000</v>
      </c>
      <c r="D7" s="4" t="s">
        <v>5</v>
      </c>
      <c r="E7" s="8">
        <v>15900000</v>
      </c>
      <c r="F7" s="4" t="s">
        <v>5</v>
      </c>
      <c r="G7" s="4" t="s">
        <v>5</v>
      </c>
      <c r="H7" s="4" t="s">
        <v>5</v>
      </c>
      <c r="I7" s="4" t="s">
        <v>5</v>
      </c>
    </row>
    <row r="8" spans="1:9">
      <c r="A8" s="2" t="s">
        <v>641</v>
      </c>
      <c r="B8" s="4" t="s">
        <v>5</v>
      </c>
      <c r="C8" s="4" t="s">
        <v>5</v>
      </c>
      <c r="D8" s="4" t="s">
        <v>5</v>
      </c>
      <c r="E8" s="4" t="s">
        <v>5</v>
      </c>
      <c r="F8" s="6">
        <v>11700000</v>
      </c>
      <c r="G8" s="4" t="s">
        <v>5</v>
      </c>
      <c r="H8" s="4" t="s">
        <v>5</v>
      </c>
      <c r="I8" s="4" t="s">
        <v>5</v>
      </c>
    </row>
    <row r="9" spans="1:9">
      <c r="A9" s="2" t="s">
        <v>642</v>
      </c>
      <c r="B9" s="6">
        <v>6700000</v>
      </c>
      <c r="C9" s="4" t="s">
        <v>5</v>
      </c>
      <c r="D9" s="4" t="s">
        <v>5</v>
      </c>
      <c r="E9" s="4" t="s">
        <v>5</v>
      </c>
      <c r="F9" s="4" t="s">
        <v>5</v>
      </c>
      <c r="G9" s="4" t="s">
        <v>5</v>
      </c>
      <c r="H9" s="4" t="s">
        <v>5</v>
      </c>
      <c r="I9" s="4" t="s">
        <v>5</v>
      </c>
    </row>
    <row r="10" spans="1:9">
      <c r="A10" s="2" t="s">
        <v>643</v>
      </c>
      <c r="B10" s="4" t="s">
        <v>5</v>
      </c>
      <c r="C10" s="4" t="s">
        <v>5</v>
      </c>
      <c r="D10" s="4" t="s">
        <v>5</v>
      </c>
      <c r="E10" s="4" t="s">
        <v>5</v>
      </c>
      <c r="F10" s="4" t="s">
        <v>5</v>
      </c>
      <c r="G10" s="4" t="s">
        <v>5</v>
      </c>
      <c r="H10" s="4" t="s">
        <v>5</v>
      </c>
      <c r="I10" s="6">
        <v>300000</v>
      </c>
    </row>
    <row r="11" spans="1:9">
      <c r="A11" s="2" t="s">
        <v>644</v>
      </c>
      <c r="B11" s="4" t="s">
        <v>5</v>
      </c>
      <c r="C11" s="4" t="s">
        <v>5</v>
      </c>
      <c r="D11" s="4" t="s">
        <v>5</v>
      </c>
      <c r="E11" s="4" t="s">
        <v>5</v>
      </c>
      <c r="F11" s="4" t="s">
        <v>5</v>
      </c>
      <c r="G11" s="4" t="s">
        <v>5</v>
      </c>
      <c r="H11" s="4" t="s">
        <v>5</v>
      </c>
      <c r="I11" s="4">
        <v>190</v>
      </c>
    </row>
    <row r="12" spans="1:9" ht="30">
      <c r="A12" s="2" t="s">
        <v>645</v>
      </c>
      <c r="B12" s="4" t="s">
        <v>5</v>
      </c>
      <c r="C12" s="4" t="s">
        <v>5</v>
      </c>
      <c r="D12" s="4" t="s">
        <v>5</v>
      </c>
      <c r="E12" s="4" t="s">
        <v>5</v>
      </c>
      <c r="F12" s="4" t="s">
        <v>5</v>
      </c>
      <c r="G12" s="4" t="s">
        <v>5</v>
      </c>
      <c r="H12" s="4" t="s">
        <v>5</v>
      </c>
      <c r="I12" s="4">
        <v>187</v>
      </c>
    </row>
    <row r="13" spans="1:9" ht="30">
      <c r="A13" s="2" t="s">
        <v>646</v>
      </c>
      <c r="B13" s="4" t="s">
        <v>5</v>
      </c>
      <c r="C13" s="4" t="s">
        <v>5</v>
      </c>
      <c r="D13" s="6">
        <v>500000</v>
      </c>
      <c r="E13" s="4" t="s">
        <v>5</v>
      </c>
      <c r="F13" s="4" t="s">
        <v>5</v>
      </c>
      <c r="G13" s="4" t="s">
        <v>5</v>
      </c>
      <c r="H13" s="4" t="s">
        <v>5</v>
      </c>
      <c r="I13" s="4" t="s">
        <v>5</v>
      </c>
    </row>
    <row r="14" spans="1:9" ht="30">
      <c r="A14" s="2" t="s">
        <v>647</v>
      </c>
      <c r="B14" s="4" t="s">
        <v>5</v>
      </c>
      <c r="C14" s="4" t="s">
        <v>5</v>
      </c>
      <c r="D14" s="8">
        <v>200000</v>
      </c>
      <c r="E14" s="4" t="s">
        <v>5</v>
      </c>
      <c r="F14" s="4" t="s">
        <v>5</v>
      </c>
      <c r="G14" s="4" t="s">
        <v>5</v>
      </c>
      <c r="H14" s="4" t="s">
        <v>5</v>
      </c>
      <c r="I14" s="4" t="s">
        <v>5</v>
      </c>
    </row>
  </sheetData>
  <mergeCells count="6">
    <mergeCell ref="A1:A4"/>
    <mergeCell ref="B1:C1"/>
    <mergeCell ref="D1:E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648</v>
      </c>
      <c r="B1" s="7" t="s">
        <v>2</v>
      </c>
      <c r="C1" s="7" t="s">
        <v>26</v>
      </c>
      <c r="D1" s="7" t="s">
        <v>68</v>
      </c>
      <c r="E1" s="7" t="s">
        <v>622</v>
      </c>
    </row>
    <row r="2" spans="1:5" ht="30">
      <c r="A2" s="1" t="s">
        <v>25</v>
      </c>
      <c r="B2" s="7"/>
      <c r="C2" s="7"/>
      <c r="D2" s="7"/>
      <c r="E2" s="7"/>
    </row>
    <row r="3" spans="1:5">
      <c r="A3" s="3" t="s">
        <v>180</v>
      </c>
      <c r="B3" s="4" t="s">
        <v>5</v>
      </c>
      <c r="C3" s="4" t="s">
        <v>5</v>
      </c>
      <c r="D3" s="4" t="s">
        <v>5</v>
      </c>
      <c r="E3" s="4" t="s">
        <v>5</v>
      </c>
    </row>
    <row r="4" spans="1:5">
      <c r="A4" s="2" t="s">
        <v>181</v>
      </c>
      <c r="B4" s="8">
        <v>260359</v>
      </c>
      <c r="C4" s="8">
        <v>262476</v>
      </c>
      <c r="D4" s="4" t="s">
        <v>5</v>
      </c>
      <c r="E4" s="4" t="s">
        <v>5</v>
      </c>
    </row>
    <row r="5" spans="1:5">
      <c r="A5" s="2" t="s">
        <v>182</v>
      </c>
      <c r="B5" s="6">
        <v>611736</v>
      </c>
      <c r="C5" s="6">
        <v>578453</v>
      </c>
      <c r="D5" s="4" t="s">
        <v>5</v>
      </c>
      <c r="E5" s="4" t="s">
        <v>5</v>
      </c>
    </row>
    <row r="6" spans="1:5">
      <c r="A6" s="2" t="s">
        <v>183</v>
      </c>
      <c r="B6" s="6">
        <v>338512</v>
      </c>
      <c r="C6" s="6">
        <v>341986</v>
      </c>
      <c r="D6" s="4" t="s">
        <v>5</v>
      </c>
      <c r="E6" s="4" t="s">
        <v>5</v>
      </c>
    </row>
    <row r="7" spans="1:5">
      <c r="A7" s="2" t="s">
        <v>184</v>
      </c>
      <c r="B7" s="6">
        <v>59924</v>
      </c>
      <c r="C7" s="6">
        <v>31331</v>
      </c>
      <c r="D7" s="4" t="s">
        <v>5</v>
      </c>
      <c r="E7" s="4" t="s">
        <v>5</v>
      </c>
    </row>
    <row r="8" spans="1:5">
      <c r="A8" s="2" t="s">
        <v>185</v>
      </c>
      <c r="B8" s="6">
        <v>61836</v>
      </c>
      <c r="C8" s="6">
        <v>52562</v>
      </c>
      <c r="D8" s="6">
        <v>41922</v>
      </c>
      <c r="E8" s="6">
        <v>38190</v>
      </c>
    </row>
    <row r="9" spans="1:5">
      <c r="A9" s="2" t="s">
        <v>186</v>
      </c>
      <c r="B9" s="6">
        <v>42620</v>
      </c>
      <c r="C9" s="6">
        <v>37886</v>
      </c>
      <c r="D9" s="4" t="s">
        <v>5</v>
      </c>
      <c r="E9" s="4" t="s">
        <v>5</v>
      </c>
    </row>
    <row r="10" spans="1:5">
      <c r="A10" s="2" t="s">
        <v>187</v>
      </c>
      <c r="B10" s="8">
        <v>1374987</v>
      </c>
      <c r="C10" s="8">
        <v>1304694</v>
      </c>
      <c r="D10" s="4" t="s">
        <v>5</v>
      </c>
      <c r="E10" s="4"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49</v>
      </c>
      <c r="B1" s="7" t="s">
        <v>2</v>
      </c>
      <c r="C1" s="7" t="s">
        <v>26</v>
      </c>
    </row>
    <row r="2" spans="1:3" ht="30">
      <c r="A2" s="1" t="s">
        <v>25</v>
      </c>
      <c r="B2" s="7"/>
      <c r="C2" s="7"/>
    </row>
    <row r="3" spans="1:3" ht="30">
      <c r="A3" s="3" t="s">
        <v>650</v>
      </c>
      <c r="B3" s="4" t="s">
        <v>5</v>
      </c>
      <c r="C3" s="4" t="s">
        <v>5</v>
      </c>
    </row>
    <row r="4" spans="1:3">
      <c r="A4" s="2" t="s">
        <v>651</v>
      </c>
      <c r="B4" s="8">
        <v>976551</v>
      </c>
      <c r="C4" s="8">
        <v>931377</v>
      </c>
    </row>
    <row r="5" spans="1:3">
      <c r="A5" s="2" t="s">
        <v>183</v>
      </c>
      <c r="B5" s="6">
        <v>338512</v>
      </c>
      <c r="C5" s="6">
        <v>341986</v>
      </c>
    </row>
    <row r="6" spans="1:3">
      <c r="A6" s="2" t="s">
        <v>184</v>
      </c>
      <c r="B6" s="6">
        <v>59924</v>
      </c>
      <c r="C6" s="6">
        <v>31331</v>
      </c>
    </row>
    <row r="7" spans="1:3">
      <c r="A7" s="2" t="s">
        <v>187</v>
      </c>
      <c r="B7" s="6">
        <v>1374987</v>
      </c>
      <c r="C7" s="6">
        <v>1304694</v>
      </c>
    </row>
    <row r="8" spans="1:3">
      <c r="A8" s="2" t="s">
        <v>196</v>
      </c>
      <c r="B8" s="4" t="s">
        <v>5</v>
      </c>
      <c r="C8" s="4" t="s">
        <v>5</v>
      </c>
    </row>
    <row r="9" spans="1:3" ht="30">
      <c r="A9" s="3" t="s">
        <v>650</v>
      </c>
      <c r="B9" s="4" t="s">
        <v>5</v>
      </c>
      <c r="C9" s="4" t="s">
        <v>5</v>
      </c>
    </row>
    <row r="10" spans="1:3">
      <c r="A10" s="2" t="s">
        <v>651</v>
      </c>
      <c r="B10" s="6">
        <v>351217</v>
      </c>
      <c r="C10" s="6">
        <v>339319</v>
      </c>
    </row>
    <row r="11" spans="1:3">
      <c r="A11" s="2" t="s">
        <v>183</v>
      </c>
      <c r="B11" s="6">
        <v>292835</v>
      </c>
      <c r="C11" s="6">
        <v>292875</v>
      </c>
    </row>
    <row r="12" spans="1:3">
      <c r="A12" s="2" t="s">
        <v>184</v>
      </c>
      <c r="B12" s="6">
        <v>19791</v>
      </c>
      <c r="C12" s="6">
        <v>16572</v>
      </c>
    </row>
    <row r="13" spans="1:3">
      <c r="A13" s="2" t="s">
        <v>187</v>
      </c>
      <c r="B13" s="6">
        <v>663843</v>
      </c>
      <c r="C13" s="6">
        <v>648766</v>
      </c>
    </row>
    <row r="14" spans="1:3">
      <c r="A14" s="2" t="s">
        <v>197</v>
      </c>
      <c r="B14" s="4" t="s">
        <v>5</v>
      </c>
      <c r="C14" s="4" t="s">
        <v>5</v>
      </c>
    </row>
    <row r="15" spans="1:3" ht="30">
      <c r="A15" s="3" t="s">
        <v>650</v>
      </c>
      <c r="B15" s="4" t="s">
        <v>5</v>
      </c>
      <c r="C15" s="4" t="s">
        <v>5</v>
      </c>
    </row>
    <row r="16" spans="1:3">
      <c r="A16" s="2" t="s">
        <v>651</v>
      </c>
      <c r="B16" s="6">
        <v>320416</v>
      </c>
      <c r="C16" s="6">
        <v>331894</v>
      </c>
    </row>
    <row r="17" spans="1:3">
      <c r="A17" s="2" t="s">
        <v>183</v>
      </c>
      <c r="B17" s="6">
        <v>25491</v>
      </c>
      <c r="C17" s="6">
        <v>25491</v>
      </c>
    </row>
    <row r="18" spans="1:3">
      <c r="A18" s="2" t="s">
        <v>184</v>
      </c>
      <c r="B18" s="6">
        <v>29337</v>
      </c>
      <c r="C18" s="6">
        <v>3833</v>
      </c>
    </row>
    <row r="19" spans="1:3">
      <c r="A19" s="2" t="s">
        <v>187</v>
      </c>
      <c r="B19" s="6">
        <v>375244</v>
      </c>
      <c r="C19" s="6">
        <v>361218</v>
      </c>
    </row>
    <row r="20" spans="1:3">
      <c r="A20" s="2" t="s">
        <v>198</v>
      </c>
      <c r="B20" s="4" t="s">
        <v>5</v>
      </c>
      <c r="C20" s="4" t="s">
        <v>5</v>
      </c>
    </row>
    <row r="21" spans="1:3" ht="30">
      <c r="A21" s="3" t="s">
        <v>650</v>
      </c>
      <c r="B21" s="4" t="s">
        <v>5</v>
      </c>
      <c r="C21" s="4" t="s">
        <v>5</v>
      </c>
    </row>
    <row r="22" spans="1:3">
      <c r="A22" s="2" t="s">
        <v>651</v>
      </c>
      <c r="B22" s="6">
        <v>212435</v>
      </c>
      <c r="C22" s="6">
        <v>178624</v>
      </c>
    </row>
    <row r="23" spans="1:3">
      <c r="A23" s="2" t="s">
        <v>183</v>
      </c>
      <c r="B23" s="6">
        <v>20186</v>
      </c>
      <c r="C23" s="6">
        <v>23620</v>
      </c>
    </row>
    <row r="24" spans="1:3">
      <c r="A24" s="2" t="s">
        <v>184</v>
      </c>
      <c r="B24" s="6">
        <v>8501</v>
      </c>
      <c r="C24" s="6">
        <v>8208</v>
      </c>
    </row>
    <row r="25" spans="1:3">
      <c r="A25" s="2" t="s">
        <v>187</v>
      </c>
      <c r="B25" s="6">
        <v>241122</v>
      </c>
      <c r="C25" s="6">
        <v>210452</v>
      </c>
    </row>
    <row r="26" spans="1:3">
      <c r="A26" s="2" t="s">
        <v>652</v>
      </c>
      <c r="B26" s="4" t="s">
        <v>5</v>
      </c>
      <c r="C26" s="4" t="s">
        <v>5</v>
      </c>
    </row>
    <row r="27" spans="1:3" ht="30">
      <c r="A27" s="3" t="s">
        <v>650</v>
      </c>
      <c r="B27" s="4" t="s">
        <v>5</v>
      </c>
      <c r="C27" s="4" t="s">
        <v>5</v>
      </c>
    </row>
    <row r="28" spans="1:3">
      <c r="A28" s="2" t="s">
        <v>651</v>
      </c>
      <c r="B28" s="6">
        <v>92483</v>
      </c>
      <c r="C28" s="6">
        <v>81540</v>
      </c>
    </row>
    <row r="29" spans="1:3">
      <c r="A29" s="2" t="s">
        <v>183</v>
      </c>
      <c r="B29" s="4">
        <v>0</v>
      </c>
      <c r="C29" s="4">
        <v>0</v>
      </c>
    </row>
    <row r="30" spans="1:3">
      <c r="A30" s="2" t="s">
        <v>184</v>
      </c>
      <c r="B30" s="6">
        <v>2295</v>
      </c>
      <c r="C30" s="6">
        <v>2718</v>
      </c>
    </row>
    <row r="31" spans="1:3">
      <c r="A31" s="2" t="s">
        <v>187</v>
      </c>
      <c r="B31" s="8">
        <v>94778</v>
      </c>
      <c r="C31" s="8">
        <v>842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66</v>
      </c>
      <c r="B1" s="7" t="s">
        <v>1</v>
      </c>
      <c r="C1" s="7"/>
    </row>
    <row r="2" spans="1:3" ht="30">
      <c r="A2" s="1" t="s">
        <v>67</v>
      </c>
      <c r="B2" s="1" t="s">
        <v>2</v>
      </c>
      <c r="C2" s="1" t="s">
        <v>68</v>
      </c>
    </row>
    <row r="3" spans="1:3">
      <c r="A3" s="3" t="s">
        <v>69</v>
      </c>
      <c r="B3" s="4" t="s">
        <v>5</v>
      </c>
      <c r="C3" s="4" t="s">
        <v>5</v>
      </c>
    </row>
    <row r="4" spans="1:3">
      <c r="A4" s="2" t="s">
        <v>70</v>
      </c>
      <c r="B4" s="8">
        <v>293170</v>
      </c>
      <c r="C4" s="8">
        <v>246902</v>
      </c>
    </row>
    <row r="5" spans="1:3" ht="30">
      <c r="A5" s="2" t="s">
        <v>71</v>
      </c>
      <c r="B5" s="6">
        <v>238469</v>
      </c>
      <c r="C5" s="6">
        <v>210614</v>
      </c>
    </row>
    <row r="6" spans="1:3" ht="30">
      <c r="A6" s="2" t="s">
        <v>72</v>
      </c>
      <c r="B6" s="4">
        <v>31</v>
      </c>
      <c r="C6" s="4">
        <v>204</v>
      </c>
    </row>
    <row r="7" spans="1:3">
      <c r="A7" s="2" t="s">
        <v>73</v>
      </c>
      <c r="B7" s="6">
        <v>54670</v>
      </c>
      <c r="C7" s="6">
        <v>36084</v>
      </c>
    </row>
    <row r="8" spans="1:3">
      <c r="A8" s="2" t="s">
        <v>74</v>
      </c>
      <c r="B8" s="6">
        <v>11821</v>
      </c>
      <c r="C8" s="6">
        <v>10642</v>
      </c>
    </row>
    <row r="9" spans="1:3">
      <c r="A9" s="2" t="s">
        <v>75</v>
      </c>
      <c r="B9" s="6">
        <v>28410</v>
      </c>
      <c r="C9" s="6">
        <v>26328</v>
      </c>
    </row>
    <row r="10" spans="1:3">
      <c r="A10" s="2" t="s">
        <v>76</v>
      </c>
      <c r="B10" s="6">
        <v>2907</v>
      </c>
      <c r="C10" s="6">
        <v>2715</v>
      </c>
    </row>
    <row r="11" spans="1:3">
      <c r="A11" s="2" t="s">
        <v>77</v>
      </c>
      <c r="B11" s="6">
        <v>11532</v>
      </c>
      <c r="C11" s="6">
        <v>-3601</v>
      </c>
    </row>
    <row r="12" spans="1:3" ht="30">
      <c r="A12" s="2" t="s">
        <v>78</v>
      </c>
      <c r="B12" s="4">
        <v>319</v>
      </c>
      <c r="C12" s="4">
        <v>36</v>
      </c>
    </row>
    <row r="13" spans="1:3">
      <c r="A13" s="2" t="s">
        <v>79</v>
      </c>
      <c r="B13" s="6">
        <v>-15757</v>
      </c>
      <c r="C13" s="6">
        <v>-15627</v>
      </c>
    </row>
    <row r="14" spans="1:3" ht="30">
      <c r="A14" s="2" t="s">
        <v>80</v>
      </c>
      <c r="B14" s="6">
        <v>-3906</v>
      </c>
      <c r="C14" s="6">
        <v>-19192</v>
      </c>
    </row>
    <row r="15" spans="1:3" ht="30">
      <c r="A15" s="2" t="s">
        <v>81</v>
      </c>
      <c r="B15" s="4">
        <v>42</v>
      </c>
      <c r="C15" s="4">
        <v>-253</v>
      </c>
    </row>
    <row r="16" spans="1:3">
      <c r="A16" s="2" t="s">
        <v>82</v>
      </c>
      <c r="B16" s="6">
        <v>-3948</v>
      </c>
      <c r="C16" s="6">
        <v>-18939</v>
      </c>
    </row>
    <row r="17" spans="1:3" ht="30">
      <c r="A17" s="2" t="s">
        <v>83</v>
      </c>
      <c r="B17" s="6">
        <v>-1190</v>
      </c>
      <c r="C17" s="6">
        <v>-1449</v>
      </c>
    </row>
    <row r="18" spans="1:3">
      <c r="A18" s="2" t="s">
        <v>84</v>
      </c>
      <c r="B18" s="8">
        <v>-5138</v>
      </c>
      <c r="C18" s="8">
        <v>-20388</v>
      </c>
    </row>
    <row r="19" spans="1:3">
      <c r="A19" s="3" t="s">
        <v>85</v>
      </c>
      <c r="B19" s="4" t="s">
        <v>5</v>
      </c>
      <c r="C19" s="4" t="s">
        <v>5</v>
      </c>
    </row>
    <row r="20" spans="1:3" ht="30">
      <c r="A20" s="2" t="s">
        <v>86</v>
      </c>
      <c r="B20" s="6">
        <v>25009</v>
      </c>
      <c r="C20" s="6">
        <v>24294</v>
      </c>
    </row>
    <row r="21" spans="1:3">
      <c r="A21" s="3" t="s">
        <v>87</v>
      </c>
      <c r="B21" s="4" t="s">
        <v>5</v>
      </c>
      <c r="C21" s="4" t="s">
        <v>5</v>
      </c>
    </row>
    <row r="22" spans="1:3" ht="30">
      <c r="A22" s="2" t="s">
        <v>88</v>
      </c>
      <c r="B22" s="9">
        <v>-0.16</v>
      </c>
      <c r="C22" s="9">
        <v>-0.78</v>
      </c>
    </row>
    <row r="23" spans="1:3" ht="30">
      <c r="A23" s="2" t="s">
        <v>89</v>
      </c>
      <c r="B23" s="9">
        <v>-0.05</v>
      </c>
      <c r="C23" s="9">
        <v>-0.06</v>
      </c>
    </row>
    <row r="24" spans="1:3">
      <c r="A24" s="2" t="s">
        <v>90</v>
      </c>
      <c r="B24" s="9">
        <v>-0.21</v>
      </c>
      <c r="C24" s="9">
        <v>-0.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7" t="s">
        <v>1</v>
      </c>
      <c r="C1" s="7"/>
    </row>
    <row r="2" spans="1:3" ht="30">
      <c r="A2" s="1" t="s">
        <v>25</v>
      </c>
      <c r="B2" s="1" t="s">
        <v>2</v>
      </c>
      <c r="C2" s="1" t="s">
        <v>68</v>
      </c>
    </row>
    <row r="3" spans="1:3">
      <c r="A3" s="1"/>
      <c r="B3" s="1" t="s">
        <v>654</v>
      </c>
      <c r="C3" s="1" t="s">
        <v>654</v>
      </c>
    </row>
    <row r="4" spans="1:3">
      <c r="A4" s="3" t="s">
        <v>655</v>
      </c>
      <c r="B4" s="4" t="s">
        <v>5</v>
      </c>
      <c r="C4" s="4" t="s">
        <v>5</v>
      </c>
    </row>
    <row r="5" spans="1:3">
      <c r="A5" s="2" t="s">
        <v>656</v>
      </c>
      <c r="B5" s="4">
        <v>1</v>
      </c>
      <c r="C5" s="4">
        <v>4</v>
      </c>
    </row>
    <row r="6" spans="1:3" ht="30">
      <c r="A6" s="2" t="s">
        <v>657</v>
      </c>
      <c r="B6" s="4">
        <v>0</v>
      </c>
      <c r="C6" s="4">
        <v>4</v>
      </c>
    </row>
    <row r="7" spans="1:3" ht="30">
      <c r="A7" s="2" t="s">
        <v>658</v>
      </c>
      <c r="B7" s="8">
        <v>0</v>
      </c>
      <c r="C7" s="8">
        <v>15597</v>
      </c>
    </row>
    <row r="8" spans="1:3" ht="45">
      <c r="A8" s="2" t="s">
        <v>659</v>
      </c>
      <c r="B8" s="4" t="s">
        <v>5</v>
      </c>
      <c r="C8" s="162">
        <v>1.1399999999999999</v>
      </c>
    </row>
    <row r="9" spans="1:3">
      <c r="A9" s="2" t="s">
        <v>196</v>
      </c>
      <c r="B9" s="4" t="s">
        <v>5</v>
      </c>
      <c r="C9" s="4" t="s">
        <v>5</v>
      </c>
    </row>
    <row r="10" spans="1:3">
      <c r="A10" s="3" t="s">
        <v>655</v>
      </c>
      <c r="B10" s="4" t="s">
        <v>5</v>
      </c>
      <c r="C10" s="4" t="s">
        <v>5</v>
      </c>
    </row>
    <row r="11" spans="1:3">
      <c r="A11" s="2" t="s">
        <v>656</v>
      </c>
      <c r="B11" s="4">
        <v>1</v>
      </c>
      <c r="C11" s="4">
        <v>0</v>
      </c>
    </row>
    <row r="12" spans="1:3" ht="30">
      <c r="A12" s="2" t="s">
        <v>657</v>
      </c>
      <c r="B12" s="4">
        <v>0</v>
      </c>
      <c r="C12" s="4">
        <v>0</v>
      </c>
    </row>
    <row r="13" spans="1:3" ht="30">
      <c r="A13" s="2" t="s">
        <v>658</v>
      </c>
      <c r="B13" s="4">
        <v>0</v>
      </c>
      <c r="C13" s="4">
        <v>0</v>
      </c>
    </row>
    <row r="14" spans="1:3">
      <c r="A14" s="2" t="s">
        <v>197</v>
      </c>
      <c r="B14" s="4" t="s">
        <v>5</v>
      </c>
      <c r="C14" s="4" t="s">
        <v>5</v>
      </c>
    </row>
    <row r="15" spans="1:3">
      <c r="A15" s="3" t="s">
        <v>655</v>
      </c>
      <c r="B15" s="4" t="s">
        <v>5</v>
      </c>
      <c r="C15" s="4" t="s">
        <v>5</v>
      </c>
    </row>
    <row r="16" spans="1:3">
      <c r="A16" s="2" t="s">
        <v>656</v>
      </c>
      <c r="B16" s="4">
        <v>0</v>
      </c>
      <c r="C16" s="4">
        <v>3</v>
      </c>
    </row>
    <row r="17" spans="1:3" ht="30">
      <c r="A17" s="2" t="s">
        <v>657</v>
      </c>
      <c r="B17" s="4">
        <v>0</v>
      </c>
      <c r="C17" s="4">
        <v>3</v>
      </c>
    </row>
    <row r="18" spans="1:3" ht="30">
      <c r="A18" s="2" t="s">
        <v>658</v>
      </c>
      <c r="B18" s="4">
        <v>0</v>
      </c>
      <c r="C18" s="6">
        <v>9588</v>
      </c>
    </row>
    <row r="19" spans="1:3" ht="45">
      <c r="A19" s="2" t="s">
        <v>659</v>
      </c>
      <c r="B19" s="4" t="s">
        <v>5</v>
      </c>
      <c r="C19" s="162">
        <v>1.07</v>
      </c>
    </row>
    <row r="20" spans="1:3">
      <c r="A20" s="2" t="s">
        <v>198</v>
      </c>
      <c r="B20" s="4" t="s">
        <v>5</v>
      </c>
      <c r="C20" s="4" t="s">
        <v>5</v>
      </c>
    </row>
    <row r="21" spans="1:3">
      <c r="A21" s="3" t="s">
        <v>655</v>
      </c>
      <c r="B21" s="4" t="s">
        <v>5</v>
      </c>
      <c r="C21" s="4" t="s">
        <v>5</v>
      </c>
    </row>
    <row r="22" spans="1:3">
      <c r="A22" s="2" t="s">
        <v>656</v>
      </c>
      <c r="B22" s="4">
        <v>0</v>
      </c>
      <c r="C22" s="4">
        <v>1</v>
      </c>
    </row>
    <row r="23" spans="1:3" ht="30">
      <c r="A23" s="2" t="s">
        <v>657</v>
      </c>
      <c r="B23" s="4">
        <v>0</v>
      </c>
      <c r="C23" s="4">
        <v>1</v>
      </c>
    </row>
    <row r="24" spans="1:3" ht="30">
      <c r="A24" s="2" t="s">
        <v>658</v>
      </c>
      <c r="B24" s="4">
        <v>0</v>
      </c>
      <c r="C24" s="6">
        <v>5257</v>
      </c>
    </row>
    <row r="25" spans="1:3" ht="45">
      <c r="A25" s="2" t="s">
        <v>659</v>
      </c>
      <c r="B25" s="4" t="s">
        <v>5</v>
      </c>
      <c r="C25" s="162">
        <v>1.286</v>
      </c>
    </row>
    <row r="26" spans="1:3">
      <c r="A26" s="2" t="s">
        <v>652</v>
      </c>
      <c r="B26" s="4" t="s">
        <v>5</v>
      </c>
      <c r="C26" s="4" t="s">
        <v>5</v>
      </c>
    </row>
    <row r="27" spans="1:3">
      <c r="A27" s="3" t="s">
        <v>655</v>
      </c>
      <c r="B27" s="4" t="s">
        <v>5</v>
      </c>
      <c r="C27" s="4" t="s">
        <v>5</v>
      </c>
    </row>
    <row r="28" spans="1:3">
      <c r="A28" s="2" t="s">
        <v>656</v>
      </c>
      <c r="B28" s="4">
        <v>0</v>
      </c>
      <c r="C28" s="4">
        <v>0</v>
      </c>
    </row>
    <row r="29" spans="1:3" ht="30">
      <c r="A29" s="2" t="s">
        <v>657</v>
      </c>
      <c r="B29" s="4">
        <v>0</v>
      </c>
      <c r="C29" s="4">
        <v>0</v>
      </c>
    </row>
    <row r="30" spans="1:3" ht="30">
      <c r="A30" s="2" t="s">
        <v>658</v>
      </c>
      <c r="B30" s="8">
        <v>0</v>
      </c>
      <c r="C30" s="8">
        <v>75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60</v>
      </c>
      <c r="B1" s="7" t="s">
        <v>1</v>
      </c>
      <c r="C1" s="7"/>
    </row>
    <row r="2" spans="1:3" ht="30">
      <c r="A2" s="1" t="s">
        <v>25</v>
      </c>
      <c r="B2" s="1" t="s">
        <v>2</v>
      </c>
      <c r="C2" s="1" t="s">
        <v>68</v>
      </c>
    </row>
    <row r="3" spans="1:3">
      <c r="A3" s="2" t="s">
        <v>234</v>
      </c>
      <c r="B3" s="4" t="s">
        <v>5</v>
      </c>
      <c r="C3" s="4" t="s">
        <v>5</v>
      </c>
    </row>
    <row r="4" spans="1:3" ht="30">
      <c r="A4" s="3" t="s">
        <v>661</v>
      </c>
      <c r="B4" s="4" t="s">
        <v>5</v>
      </c>
      <c r="C4" s="4" t="s">
        <v>5</v>
      </c>
    </row>
    <row r="5" spans="1:3">
      <c r="A5" s="2" t="s">
        <v>662</v>
      </c>
      <c r="B5" s="8">
        <v>0</v>
      </c>
      <c r="C5" s="8">
        <v>59</v>
      </c>
    </row>
    <row r="6" spans="1:3">
      <c r="A6" s="2" t="s">
        <v>663</v>
      </c>
      <c r="B6" s="4" t="s">
        <v>5</v>
      </c>
      <c r="C6" s="4" t="s">
        <v>5</v>
      </c>
    </row>
    <row r="7" spans="1:3" ht="30">
      <c r="A7" s="3" t="s">
        <v>661</v>
      </c>
      <c r="B7" s="4" t="s">
        <v>5</v>
      </c>
      <c r="C7" s="4" t="s">
        <v>5</v>
      </c>
    </row>
    <row r="8" spans="1:3">
      <c r="A8" s="2" t="s">
        <v>662</v>
      </c>
      <c r="B8" s="4">
        <v>0</v>
      </c>
      <c r="C8" s="4">
        <v>0</v>
      </c>
    </row>
    <row r="9" spans="1:3">
      <c r="A9" s="2" t="s">
        <v>664</v>
      </c>
      <c r="B9" s="4" t="s">
        <v>5</v>
      </c>
      <c r="C9" s="4" t="s">
        <v>5</v>
      </c>
    </row>
    <row r="10" spans="1:3" ht="30">
      <c r="A10" s="3" t="s">
        <v>661</v>
      </c>
      <c r="B10" s="4" t="s">
        <v>5</v>
      </c>
      <c r="C10" s="4" t="s">
        <v>5</v>
      </c>
    </row>
    <row r="11" spans="1:3">
      <c r="A11" s="2" t="s">
        <v>662</v>
      </c>
      <c r="B11" s="4">
        <v>0</v>
      </c>
      <c r="C11" s="4">
        <v>46</v>
      </c>
    </row>
    <row r="12" spans="1:3">
      <c r="A12" s="2" t="s">
        <v>665</v>
      </c>
      <c r="B12" s="4" t="s">
        <v>5</v>
      </c>
      <c r="C12" s="4" t="s">
        <v>5</v>
      </c>
    </row>
    <row r="13" spans="1:3" ht="30">
      <c r="A13" s="3" t="s">
        <v>661</v>
      </c>
      <c r="B13" s="4" t="s">
        <v>5</v>
      </c>
      <c r="C13" s="4" t="s">
        <v>5</v>
      </c>
    </row>
    <row r="14" spans="1:3">
      <c r="A14" s="2" t="s">
        <v>662</v>
      </c>
      <c r="B14" s="4">
        <v>0</v>
      </c>
      <c r="C14" s="4">
        <v>13</v>
      </c>
    </row>
    <row r="15" spans="1:3" ht="30">
      <c r="A15" s="2" t="s">
        <v>666</v>
      </c>
      <c r="B15" s="4" t="s">
        <v>5</v>
      </c>
      <c r="C15" s="4" t="s">
        <v>5</v>
      </c>
    </row>
    <row r="16" spans="1:3" ht="30">
      <c r="A16" s="3" t="s">
        <v>661</v>
      </c>
      <c r="B16" s="4" t="s">
        <v>5</v>
      </c>
      <c r="C16" s="4" t="s">
        <v>5</v>
      </c>
    </row>
    <row r="17" spans="1:3">
      <c r="A17" s="2" t="s">
        <v>662</v>
      </c>
      <c r="B17" s="4">
        <v>0</v>
      </c>
      <c r="C17" s="4">
        <v>0</v>
      </c>
    </row>
    <row r="18" spans="1:3">
      <c r="A18" s="2" t="s">
        <v>235</v>
      </c>
      <c r="B18" s="4" t="s">
        <v>5</v>
      </c>
      <c r="C18" s="4" t="s">
        <v>5</v>
      </c>
    </row>
    <row r="19" spans="1:3" ht="30">
      <c r="A19" s="3" t="s">
        <v>661</v>
      </c>
      <c r="B19" s="4" t="s">
        <v>5</v>
      </c>
      <c r="C19" s="4" t="s">
        <v>5</v>
      </c>
    </row>
    <row r="20" spans="1:3">
      <c r="A20" s="2" t="s">
        <v>662</v>
      </c>
      <c r="B20" s="8">
        <v>0</v>
      </c>
      <c r="C20"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ustomHeight="1">
      <c r="A1" s="7" t="s">
        <v>667</v>
      </c>
      <c r="B1" s="7" t="s">
        <v>1</v>
      </c>
      <c r="C1" s="7"/>
    </row>
    <row r="2" spans="1:3">
      <c r="A2" s="7"/>
      <c r="B2" s="1" t="s">
        <v>2</v>
      </c>
      <c r="C2" s="1" t="s">
        <v>68</v>
      </c>
    </row>
    <row r="3" spans="1:3" ht="30">
      <c r="A3" s="3" t="s">
        <v>661</v>
      </c>
      <c r="B3" s="4" t="s">
        <v>5</v>
      </c>
      <c r="C3" s="4" t="s">
        <v>5</v>
      </c>
    </row>
    <row r="4" spans="1:3" ht="30">
      <c r="A4" s="2" t="s">
        <v>72</v>
      </c>
      <c r="B4" s="8">
        <v>31000</v>
      </c>
      <c r="C4" s="8">
        <v>204000</v>
      </c>
    </row>
    <row r="5" spans="1:3" ht="30">
      <c r="A5" s="2" t="s">
        <v>72</v>
      </c>
      <c r="B5" s="6">
        <v>31000</v>
      </c>
      <c r="C5" s="6">
        <v>221000</v>
      </c>
    </row>
    <row r="6" spans="1:3">
      <c r="A6" s="2" t="s">
        <v>234</v>
      </c>
      <c r="B6" s="4" t="s">
        <v>5</v>
      </c>
      <c r="C6" s="4" t="s">
        <v>5</v>
      </c>
    </row>
    <row r="7" spans="1:3" ht="30">
      <c r="A7" s="3" t="s">
        <v>661</v>
      </c>
      <c r="B7" s="4" t="s">
        <v>5</v>
      </c>
      <c r="C7" s="4" t="s">
        <v>5</v>
      </c>
    </row>
    <row r="8" spans="1:3" ht="30">
      <c r="A8" s="2" t="s">
        <v>230</v>
      </c>
      <c r="B8" s="4">
        <v>0</v>
      </c>
      <c r="C8" s="6">
        <v>59000</v>
      </c>
    </row>
    <row r="9" spans="1:3">
      <c r="A9" s="2" t="s">
        <v>232</v>
      </c>
      <c r="B9" s="6">
        <v>31000</v>
      </c>
      <c r="C9" s="4">
        <v>0</v>
      </c>
    </row>
    <row r="10" spans="1:3">
      <c r="A10" s="2" t="s">
        <v>668</v>
      </c>
      <c r="B10" s="4">
        <v>0</v>
      </c>
      <c r="C10" s="6">
        <v>145000</v>
      </c>
    </row>
    <row r="11" spans="1:3" ht="30">
      <c r="A11" s="2" t="s">
        <v>72</v>
      </c>
      <c r="B11" s="6">
        <v>31000</v>
      </c>
      <c r="C11" s="6">
        <v>204000</v>
      </c>
    </row>
    <row r="12" spans="1:3">
      <c r="A12" s="2" t="s">
        <v>663</v>
      </c>
      <c r="B12" s="4" t="s">
        <v>5</v>
      </c>
      <c r="C12" s="4" t="s">
        <v>5</v>
      </c>
    </row>
    <row r="13" spans="1:3" ht="30">
      <c r="A13" s="3" t="s">
        <v>661</v>
      </c>
      <c r="B13" s="4" t="s">
        <v>5</v>
      </c>
      <c r="C13" s="4" t="s">
        <v>5</v>
      </c>
    </row>
    <row r="14" spans="1:3" ht="30">
      <c r="A14" s="2" t="s">
        <v>230</v>
      </c>
      <c r="B14" s="4">
        <v>0</v>
      </c>
      <c r="C14" s="4">
        <v>0</v>
      </c>
    </row>
    <row r="15" spans="1:3">
      <c r="A15" s="2" t="s">
        <v>668</v>
      </c>
      <c r="B15" s="4">
        <v>0</v>
      </c>
      <c r="C15" s="4">
        <v>0</v>
      </c>
    </row>
    <row r="16" spans="1:3">
      <c r="A16" s="2" t="s">
        <v>664</v>
      </c>
      <c r="B16" s="4" t="s">
        <v>5</v>
      </c>
      <c r="C16" s="4" t="s">
        <v>5</v>
      </c>
    </row>
    <row r="17" spans="1:3" ht="30">
      <c r="A17" s="3" t="s">
        <v>661</v>
      </c>
      <c r="B17" s="4" t="s">
        <v>5</v>
      </c>
      <c r="C17" s="4" t="s">
        <v>5</v>
      </c>
    </row>
    <row r="18" spans="1:3" ht="30">
      <c r="A18" s="2" t="s">
        <v>230</v>
      </c>
      <c r="B18" s="4">
        <v>0</v>
      </c>
      <c r="C18" s="6">
        <v>46000</v>
      </c>
    </row>
    <row r="19" spans="1:3">
      <c r="A19" s="2" t="s">
        <v>232</v>
      </c>
      <c r="B19" s="4">
        <v>0</v>
      </c>
      <c r="C19" s="4">
        <v>0</v>
      </c>
    </row>
    <row r="20" spans="1:3">
      <c r="A20" s="2" t="s">
        <v>668</v>
      </c>
      <c r="B20" s="4">
        <v>0</v>
      </c>
      <c r="C20" s="6">
        <v>74000</v>
      </c>
    </row>
    <row r="21" spans="1:3">
      <c r="A21" s="2" t="s">
        <v>665</v>
      </c>
      <c r="B21" s="4" t="s">
        <v>5</v>
      </c>
      <c r="C21" s="4" t="s">
        <v>5</v>
      </c>
    </row>
    <row r="22" spans="1:3" ht="30">
      <c r="A22" s="3" t="s">
        <v>661</v>
      </c>
      <c r="B22" s="4" t="s">
        <v>5</v>
      </c>
      <c r="C22" s="4" t="s">
        <v>5</v>
      </c>
    </row>
    <row r="23" spans="1:3" ht="30">
      <c r="A23" s="2" t="s">
        <v>230</v>
      </c>
      <c r="B23" s="4">
        <v>0</v>
      </c>
      <c r="C23" s="6">
        <v>13000</v>
      </c>
    </row>
    <row r="24" spans="1:3">
      <c r="A24" s="2" t="s">
        <v>232</v>
      </c>
      <c r="B24" s="6">
        <v>31000</v>
      </c>
      <c r="C24" s="4">
        <v>0</v>
      </c>
    </row>
    <row r="25" spans="1:3">
      <c r="A25" s="2" t="s">
        <v>668</v>
      </c>
      <c r="B25" s="4">
        <v>0</v>
      </c>
      <c r="C25" s="6">
        <v>22000</v>
      </c>
    </row>
    <row r="26" spans="1:3" ht="30">
      <c r="A26" s="2" t="s">
        <v>666</v>
      </c>
      <c r="B26" s="4" t="s">
        <v>5</v>
      </c>
      <c r="C26" s="4" t="s">
        <v>5</v>
      </c>
    </row>
    <row r="27" spans="1:3" ht="30">
      <c r="A27" s="3" t="s">
        <v>661</v>
      </c>
      <c r="B27" s="4" t="s">
        <v>5</v>
      </c>
      <c r="C27" s="4" t="s">
        <v>5</v>
      </c>
    </row>
    <row r="28" spans="1:3" ht="30">
      <c r="A28" s="2" t="s">
        <v>230</v>
      </c>
      <c r="B28" s="4">
        <v>0</v>
      </c>
      <c r="C28" s="4">
        <v>0</v>
      </c>
    </row>
    <row r="29" spans="1:3">
      <c r="A29" s="2" t="s">
        <v>232</v>
      </c>
      <c r="B29" s="4">
        <v>0</v>
      </c>
      <c r="C29" s="4">
        <v>0</v>
      </c>
    </row>
    <row r="30" spans="1:3">
      <c r="A30" s="2" t="s">
        <v>668</v>
      </c>
      <c r="B30" s="4">
        <v>0</v>
      </c>
      <c r="C30" s="6">
        <v>49000</v>
      </c>
    </row>
    <row r="31" spans="1:3">
      <c r="A31" s="2" t="s">
        <v>235</v>
      </c>
      <c r="B31" s="4" t="s">
        <v>5</v>
      </c>
      <c r="C31" s="4" t="s">
        <v>5</v>
      </c>
    </row>
    <row r="32" spans="1:3" ht="30">
      <c r="A32" s="3" t="s">
        <v>661</v>
      </c>
      <c r="B32" s="4" t="s">
        <v>5</v>
      </c>
      <c r="C32" s="4" t="s">
        <v>5</v>
      </c>
    </row>
    <row r="33" spans="1:3" ht="30">
      <c r="A33" s="2" t="s">
        <v>230</v>
      </c>
      <c r="B33" s="4">
        <v>0</v>
      </c>
      <c r="C33" s="4">
        <v>0</v>
      </c>
    </row>
    <row r="34" spans="1:3">
      <c r="A34" s="2" t="s">
        <v>232</v>
      </c>
      <c r="B34" s="4">
        <v>0</v>
      </c>
      <c r="C34" s="6">
        <v>17000</v>
      </c>
    </row>
    <row r="35" spans="1:3">
      <c r="A35" s="2" t="s">
        <v>668</v>
      </c>
      <c r="B35" s="4">
        <v>0</v>
      </c>
      <c r="C35" s="4">
        <v>0</v>
      </c>
    </row>
    <row r="36" spans="1:3" ht="30">
      <c r="A36" s="2" t="s">
        <v>72</v>
      </c>
      <c r="B36" s="8">
        <v>0</v>
      </c>
      <c r="C36" s="8">
        <v>1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69</v>
      </c>
      <c r="B1" s="7" t="s">
        <v>2</v>
      </c>
      <c r="C1" s="7" t="s">
        <v>26</v>
      </c>
    </row>
    <row r="2" spans="1:3" ht="30">
      <c r="A2" s="1" t="s">
        <v>25</v>
      </c>
      <c r="B2" s="7"/>
      <c r="C2" s="7"/>
    </row>
    <row r="3" spans="1:3">
      <c r="A3" s="3" t="s">
        <v>655</v>
      </c>
      <c r="B3" s="4" t="s">
        <v>5</v>
      </c>
      <c r="C3" s="4" t="s">
        <v>5</v>
      </c>
    </row>
    <row r="4" spans="1:3" ht="30">
      <c r="A4" s="2" t="s">
        <v>670</v>
      </c>
      <c r="B4" s="8">
        <v>44301</v>
      </c>
      <c r="C4" s="8">
        <v>37313</v>
      </c>
    </row>
    <row r="5" spans="1:3">
      <c r="A5" s="2" t="s">
        <v>671</v>
      </c>
      <c r="B5" s="6">
        <v>362044</v>
      </c>
      <c r="C5" s="6">
        <v>288638</v>
      </c>
    </row>
    <row r="6" spans="1:3" ht="30">
      <c r="A6" s="2" t="s">
        <v>34</v>
      </c>
      <c r="B6" s="6">
        <v>7751</v>
      </c>
      <c r="C6" s="6">
        <v>9124</v>
      </c>
    </row>
    <row r="7" spans="1:3">
      <c r="A7" s="2" t="s">
        <v>251</v>
      </c>
      <c r="B7" s="4" t="s">
        <v>5</v>
      </c>
      <c r="C7" s="4" t="s">
        <v>5</v>
      </c>
    </row>
    <row r="8" spans="1:3">
      <c r="A8" s="3" t="s">
        <v>655</v>
      </c>
      <c r="B8" s="4" t="s">
        <v>5</v>
      </c>
      <c r="C8" s="4" t="s">
        <v>5</v>
      </c>
    </row>
    <row r="9" spans="1:3" ht="30">
      <c r="A9" s="2" t="s">
        <v>670</v>
      </c>
      <c r="B9" s="6">
        <v>4604</v>
      </c>
      <c r="C9" s="6">
        <v>4491</v>
      </c>
    </row>
    <row r="10" spans="1:3">
      <c r="A10" s="2" t="s">
        <v>671</v>
      </c>
      <c r="B10" s="6">
        <v>3147</v>
      </c>
      <c r="C10" s="6">
        <v>4633</v>
      </c>
    </row>
    <row r="11" spans="1:3" ht="30">
      <c r="A11" s="2" t="s">
        <v>34</v>
      </c>
      <c r="B11" s="6">
        <v>7751</v>
      </c>
      <c r="C11" s="6">
        <v>9124</v>
      </c>
    </row>
    <row r="12" spans="1:3">
      <c r="A12" s="2" t="s">
        <v>252</v>
      </c>
      <c r="B12" s="4" t="s">
        <v>5</v>
      </c>
      <c r="C12" s="4" t="s">
        <v>5</v>
      </c>
    </row>
    <row r="13" spans="1:3">
      <c r="A13" s="3" t="s">
        <v>655</v>
      </c>
      <c r="B13" s="4" t="s">
        <v>5</v>
      </c>
      <c r="C13" s="4" t="s">
        <v>5</v>
      </c>
    </row>
    <row r="14" spans="1:3" ht="30">
      <c r="A14" s="2" t="s">
        <v>670</v>
      </c>
      <c r="B14" s="6">
        <v>39697</v>
      </c>
      <c r="C14" s="6">
        <v>32822</v>
      </c>
    </row>
    <row r="15" spans="1:3">
      <c r="A15" s="2" t="s">
        <v>671</v>
      </c>
      <c r="B15" s="6">
        <v>358897</v>
      </c>
      <c r="C15" s="6">
        <v>284005</v>
      </c>
    </row>
    <row r="16" spans="1:3" ht="30">
      <c r="A16" s="2" t="s">
        <v>34</v>
      </c>
      <c r="B16" s="8">
        <v>0</v>
      </c>
      <c r="C16"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9.5703125" bestFit="1" customWidth="1"/>
    <col min="5" max="5" width="12.28515625" bestFit="1" customWidth="1"/>
  </cols>
  <sheetData>
    <row r="1" spans="1:5">
      <c r="A1" s="7" t="s">
        <v>672</v>
      </c>
      <c r="B1" s="1" t="s">
        <v>2</v>
      </c>
      <c r="C1" s="1" t="s">
        <v>26</v>
      </c>
      <c r="D1" s="1" t="s">
        <v>68</v>
      </c>
      <c r="E1" s="1" t="s">
        <v>68</v>
      </c>
    </row>
    <row r="2" spans="1:5">
      <c r="A2" s="7"/>
      <c r="B2" s="1" t="s">
        <v>639</v>
      </c>
      <c r="C2" s="1" t="s">
        <v>639</v>
      </c>
      <c r="D2" s="1" t="s">
        <v>673</v>
      </c>
      <c r="E2" s="1" t="s">
        <v>674</v>
      </c>
    </row>
    <row r="3" spans="1:5">
      <c r="A3" s="3" t="s">
        <v>655</v>
      </c>
      <c r="B3" s="4" t="s">
        <v>5</v>
      </c>
      <c r="C3" s="4" t="s">
        <v>5</v>
      </c>
      <c r="D3" s="4" t="s">
        <v>5</v>
      </c>
      <c r="E3" s="4" t="s">
        <v>5</v>
      </c>
    </row>
    <row r="4" spans="1:5" ht="30">
      <c r="A4" s="2" t="s">
        <v>675</v>
      </c>
      <c r="B4" s="4">
        <v>133</v>
      </c>
      <c r="C4" s="4">
        <v>113</v>
      </c>
      <c r="D4" s="4" t="s">
        <v>5</v>
      </c>
      <c r="E4" s="4" t="s">
        <v>5</v>
      </c>
    </row>
    <row r="5" spans="1:5" ht="30">
      <c r="A5" s="2" t="s">
        <v>676</v>
      </c>
      <c r="B5" s="8">
        <v>33400000</v>
      </c>
      <c r="C5" s="8">
        <v>30700000</v>
      </c>
      <c r="D5" s="4" t="s">
        <v>5</v>
      </c>
      <c r="E5" s="4" t="s">
        <v>5</v>
      </c>
    </row>
    <row r="6" spans="1:5">
      <c r="A6" s="2" t="s">
        <v>677</v>
      </c>
      <c r="B6" s="4" t="s">
        <v>5</v>
      </c>
      <c r="C6" s="4" t="s">
        <v>5</v>
      </c>
      <c r="D6" s="162">
        <v>0.109</v>
      </c>
      <c r="E6" s="162">
        <v>0.13</v>
      </c>
    </row>
    <row r="7" spans="1:5" ht="30">
      <c r="A7" s="2" t="s">
        <v>670</v>
      </c>
      <c r="B7" s="6">
        <v>44301000</v>
      </c>
      <c r="C7" s="6">
        <v>37313000</v>
      </c>
      <c r="D7" s="4" t="s">
        <v>5</v>
      </c>
      <c r="E7" s="4" t="s">
        <v>5</v>
      </c>
    </row>
    <row r="8" spans="1:5" ht="30">
      <c r="A8" s="2" t="s">
        <v>678</v>
      </c>
      <c r="B8" s="8">
        <v>362044000</v>
      </c>
      <c r="C8" s="8">
        <v>288638000</v>
      </c>
      <c r="D8" s="4" t="s">
        <v>5</v>
      </c>
      <c r="E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79</v>
      </c>
      <c r="B1" s="7" t="s">
        <v>1</v>
      </c>
      <c r="C1" s="7"/>
    </row>
    <row r="2" spans="1:3" ht="30">
      <c r="A2" s="1" t="s">
        <v>25</v>
      </c>
      <c r="B2" s="1" t="s">
        <v>2</v>
      </c>
      <c r="C2" s="1" t="s">
        <v>68</v>
      </c>
    </row>
    <row r="3" spans="1:3" ht="30">
      <c r="A3" s="3" t="s">
        <v>680</v>
      </c>
      <c r="B3" s="4" t="s">
        <v>5</v>
      </c>
      <c r="C3" s="4" t="s">
        <v>5</v>
      </c>
    </row>
    <row r="4" spans="1:3" ht="30">
      <c r="A4" s="2" t="s">
        <v>258</v>
      </c>
      <c r="B4" s="8">
        <v>52562</v>
      </c>
      <c r="C4" s="8">
        <v>38190</v>
      </c>
    </row>
    <row r="5" spans="1:3">
      <c r="A5" s="2" t="s">
        <v>259</v>
      </c>
      <c r="B5" s="6">
        <v>32441</v>
      </c>
      <c r="C5" s="6">
        <v>28418</v>
      </c>
    </row>
    <row r="6" spans="1:3" ht="45">
      <c r="A6" s="2" t="s">
        <v>260</v>
      </c>
      <c r="B6" s="6">
        <v>16032</v>
      </c>
      <c r="C6" s="6">
        <v>16211</v>
      </c>
    </row>
    <row r="7" spans="1:3" ht="45">
      <c r="A7" s="2" t="s">
        <v>263</v>
      </c>
      <c r="B7" s="6">
        <v>-7135</v>
      </c>
      <c r="C7" s="6">
        <v>-8475</v>
      </c>
    </row>
    <row r="8" spans="1:3" ht="30">
      <c r="A8" s="2" t="s">
        <v>266</v>
      </c>
      <c r="B8" s="8">
        <v>61836</v>
      </c>
      <c r="C8" s="8">
        <v>4192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2.28515625" bestFit="1" customWidth="1"/>
    <col min="4" max="4" width="14.28515625" bestFit="1" customWidth="1"/>
    <col min="5" max="5" width="33.140625" bestFit="1" customWidth="1"/>
    <col min="6" max="6" width="36.5703125" bestFit="1" customWidth="1"/>
    <col min="7" max="8" width="20" bestFit="1" customWidth="1"/>
    <col min="9" max="10" width="36.5703125" bestFit="1" customWidth="1"/>
  </cols>
  <sheetData>
    <row r="1" spans="1:10" ht="15" customHeight="1">
      <c r="A1" s="7" t="s">
        <v>681</v>
      </c>
      <c r="B1" s="1" t="s">
        <v>1</v>
      </c>
      <c r="C1" s="1"/>
      <c r="D1" s="7" t="s">
        <v>1</v>
      </c>
      <c r="E1" s="7"/>
      <c r="F1" s="1"/>
      <c r="G1" s="1" t="s">
        <v>1</v>
      </c>
      <c r="H1" s="1"/>
      <c r="I1" s="7" t="s">
        <v>1</v>
      </c>
      <c r="J1" s="7"/>
    </row>
    <row r="2" spans="1:10">
      <c r="A2" s="7"/>
      <c r="B2" s="7" t="s">
        <v>2</v>
      </c>
      <c r="C2" s="7" t="s">
        <v>26</v>
      </c>
      <c r="D2" s="1" t="s">
        <v>2</v>
      </c>
      <c r="E2" s="1" t="s">
        <v>2</v>
      </c>
      <c r="F2" s="1" t="s">
        <v>2</v>
      </c>
      <c r="G2" s="1" t="s">
        <v>2</v>
      </c>
      <c r="H2" s="1" t="s">
        <v>686</v>
      </c>
      <c r="I2" s="1" t="s">
        <v>2</v>
      </c>
      <c r="J2" s="1" t="s">
        <v>2</v>
      </c>
    </row>
    <row r="3" spans="1:10" ht="30">
      <c r="A3" s="7"/>
      <c r="B3" s="7"/>
      <c r="C3" s="7"/>
      <c r="D3" s="1" t="s">
        <v>682</v>
      </c>
      <c r="E3" s="1" t="s">
        <v>683</v>
      </c>
      <c r="F3" s="1" t="s">
        <v>684</v>
      </c>
      <c r="G3" s="1" t="s">
        <v>685</v>
      </c>
      <c r="H3" s="1" t="s">
        <v>685</v>
      </c>
      <c r="I3" s="1" t="s">
        <v>688</v>
      </c>
      <c r="J3" s="1" t="s">
        <v>689</v>
      </c>
    </row>
    <row r="4" spans="1:10">
      <c r="A4" s="7"/>
      <c r="B4" s="7"/>
      <c r="C4" s="7"/>
      <c r="D4" s="1"/>
      <c r="E4" s="1"/>
      <c r="F4" s="1"/>
      <c r="G4" s="1"/>
      <c r="H4" s="1" t="s">
        <v>365</v>
      </c>
      <c r="I4" s="1" t="s">
        <v>279</v>
      </c>
      <c r="J4" s="1" t="s">
        <v>279</v>
      </c>
    </row>
    <row r="5" spans="1:10">
      <c r="A5" s="7"/>
      <c r="B5" s="7"/>
      <c r="C5" s="7"/>
      <c r="D5" s="1"/>
      <c r="E5" s="1"/>
      <c r="F5" s="1"/>
      <c r="G5" s="1"/>
      <c r="H5" s="1" t="s">
        <v>687</v>
      </c>
      <c r="I5" s="1"/>
      <c r="J5" s="1"/>
    </row>
    <row r="6" spans="1:10">
      <c r="A6" s="3" t="s">
        <v>690</v>
      </c>
      <c r="B6" s="4" t="s">
        <v>5</v>
      </c>
      <c r="C6" s="4" t="s">
        <v>5</v>
      </c>
      <c r="D6" s="4" t="s">
        <v>5</v>
      </c>
      <c r="E6" s="4" t="s">
        <v>5</v>
      </c>
      <c r="F6" s="4" t="s">
        <v>5</v>
      </c>
      <c r="G6" s="4" t="s">
        <v>5</v>
      </c>
      <c r="H6" s="4" t="s">
        <v>5</v>
      </c>
      <c r="I6" s="4" t="s">
        <v>5</v>
      </c>
      <c r="J6" s="4" t="s">
        <v>5</v>
      </c>
    </row>
    <row r="7" spans="1:10" ht="30">
      <c r="A7" s="2" t="s">
        <v>691</v>
      </c>
      <c r="B7" s="4" t="s">
        <v>5</v>
      </c>
      <c r="C7" s="4" t="s">
        <v>5</v>
      </c>
      <c r="D7" s="6">
        <v>700000</v>
      </c>
      <c r="E7" s="4" t="s">
        <v>5</v>
      </c>
      <c r="F7" s="4" t="s">
        <v>5</v>
      </c>
      <c r="G7" s="4" t="s">
        <v>5</v>
      </c>
      <c r="H7" s="4" t="s">
        <v>5</v>
      </c>
      <c r="I7" s="4" t="s">
        <v>5</v>
      </c>
      <c r="J7" s="4" t="s">
        <v>5</v>
      </c>
    </row>
    <row r="8" spans="1:10" ht="30">
      <c r="A8" s="2" t="s">
        <v>692</v>
      </c>
      <c r="B8" s="4" t="s">
        <v>5</v>
      </c>
      <c r="C8" s="4" t="s">
        <v>5</v>
      </c>
      <c r="D8" s="4" t="s">
        <v>5</v>
      </c>
      <c r="E8" s="4" t="s">
        <v>5</v>
      </c>
      <c r="F8" s="4" t="s">
        <v>5</v>
      </c>
      <c r="G8" s="4" t="s">
        <v>5</v>
      </c>
      <c r="H8" s="6">
        <v>4600000</v>
      </c>
      <c r="I8" s="4" t="s">
        <v>5</v>
      </c>
      <c r="J8" s="4" t="s">
        <v>5</v>
      </c>
    </row>
    <row r="9" spans="1:10">
      <c r="A9" s="2" t="s">
        <v>693</v>
      </c>
      <c r="B9" s="4" t="s">
        <v>5</v>
      </c>
      <c r="C9" s="4" t="s">
        <v>5</v>
      </c>
      <c r="D9" s="4" t="s">
        <v>5</v>
      </c>
      <c r="E9" s="4" t="s">
        <v>5</v>
      </c>
      <c r="F9" s="6">
        <v>14200000</v>
      </c>
      <c r="G9" s="6">
        <v>4600000</v>
      </c>
      <c r="H9" s="4" t="s">
        <v>5</v>
      </c>
      <c r="I9" s="4" t="s">
        <v>5</v>
      </c>
      <c r="J9" s="4" t="s">
        <v>5</v>
      </c>
    </row>
    <row r="10" spans="1:10">
      <c r="A10" s="55" t="s">
        <v>694</v>
      </c>
      <c r="B10" s="4" t="s">
        <v>5</v>
      </c>
      <c r="C10" s="54" t="s">
        <v>5</v>
      </c>
      <c r="D10" s="54" t="s">
        <v>5</v>
      </c>
      <c r="E10" s="54" t="s">
        <v>5</v>
      </c>
      <c r="F10" s="54" t="s">
        <v>5</v>
      </c>
      <c r="G10" s="54" t="s">
        <v>5</v>
      </c>
      <c r="H10" s="54" t="s">
        <v>5</v>
      </c>
      <c r="I10" s="54" t="s">
        <v>5</v>
      </c>
      <c r="J10" s="54" t="s">
        <v>5</v>
      </c>
    </row>
    <row r="11" spans="1:10">
      <c r="A11" s="55"/>
      <c r="B11" s="12" t="s">
        <v>267</v>
      </c>
      <c r="C11" s="54"/>
      <c r="D11" s="54"/>
      <c r="E11" s="54"/>
      <c r="F11" s="54"/>
      <c r="G11" s="54"/>
      <c r="H11" s="54"/>
      <c r="I11" s="54"/>
      <c r="J11" s="54"/>
    </row>
    <row r="12" spans="1:10">
      <c r="A12" s="55"/>
      <c r="B12" s="4"/>
      <c r="C12" s="54"/>
      <c r="D12" s="54"/>
      <c r="E12" s="54"/>
      <c r="F12" s="54"/>
      <c r="G12" s="54"/>
      <c r="H12" s="54"/>
      <c r="I12" s="54"/>
      <c r="J12" s="54"/>
    </row>
    <row r="13" spans="1:10" ht="192">
      <c r="A13" s="55"/>
      <c r="B13" s="11" t="s">
        <v>268</v>
      </c>
      <c r="C13" s="54"/>
      <c r="D13" s="54"/>
      <c r="E13" s="54"/>
      <c r="F13" s="54"/>
      <c r="G13" s="54"/>
      <c r="H13" s="54"/>
      <c r="I13" s="54"/>
      <c r="J13" s="54"/>
    </row>
    <row r="14" spans="1:10">
      <c r="A14" s="55"/>
      <c r="B14" s="4"/>
      <c r="C14" s="54"/>
      <c r="D14" s="54"/>
      <c r="E14" s="54"/>
      <c r="F14" s="54"/>
      <c r="G14" s="54"/>
      <c r="H14" s="54"/>
      <c r="I14" s="54"/>
      <c r="J14" s="54"/>
    </row>
    <row r="15" spans="1:10" ht="281.25">
      <c r="A15" s="55"/>
      <c r="B15" s="11" t="s">
        <v>269</v>
      </c>
      <c r="C15" s="54"/>
      <c r="D15" s="54"/>
      <c r="E15" s="54"/>
      <c r="F15" s="54"/>
      <c r="G15" s="54"/>
      <c r="H15" s="54"/>
      <c r="I15" s="54"/>
      <c r="J15" s="54"/>
    </row>
    <row r="16" spans="1:10" ht="30">
      <c r="A16" s="2" t="s">
        <v>695</v>
      </c>
      <c r="B16" s="4" t="s">
        <v>5</v>
      </c>
      <c r="C16" s="4" t="s">
        <v>5</v>
      </c>
      <c r="D16" s="4" t="s">
        <v>5</v>
      </c>
      <c r="E16" s="4" t="s">
        <v>5</v>
      </c>
      <c r="F16" s="4" t="s">
        <v>5</v>
      </c>
      <c r="G16" s="6">
        <v>6500000</v>
      </c>
      <c r="H16" s="4" t="s">
        <v>5</v>
      </c>
      <c r="I16" s="4" t="s">
        <v>5</v>
      </c>
      <c r="J16" s="4" t="s">
        <v>5</v>
      </c>
    </row>
    <row r="17" spans="1:10" ht="30">
      <c r="A17" s="2" t="s">
        <v>696</v>
      </c>
      <c r="B17" s="4" t="s">
        <v>5</v>
      </c>
      <c r="C17" s="4" t="s">
        <v>5</v>
      </c>
      <c r="D17" s="4" t="s">
        <v>5</v>
      </c>
      <c r="E17" s="6">
        <v>300000</v>
      </c>
      <c r="F17" s="4" t="s">
        <v>5</v>
      </c>
      <c r="G17" s="6">
        <v>6500000</v>
      </c>
      <c r="H17" s="4" t="s">
        <v>5</v>
      </c>
      <c r="I17" s="4" t="s">
        <v>5</v>
      </c>
      <c r="J17" s="4" t="s">
        <v>5</v>
      </c>
    </row>
    <row r="18" spans="1:10">
      <c r="A18" s="2" t="s">
        <v>697</v>
      </c>
      <c r="B18" s="6">
        <v>63000000</v>
      </c>
      <c r="C18" s="6">
        <v>63000000</v>
      </c>
      <c r="D18" s="4" t="s">
        <v>5</v>
      </c>
      <c r="E18" s="4" t="s">
        <v>5</v>
      </c>
      <c r="F18" s="4" t="s">
        <v>5</v>
      </c>
      <c r="G18" s="4" t="s">
        <v>5</v>
      </c>
      <c r="H18" s="4" t="s">
        <v>5</v>
      </c>
      <c r="I18" s="4" t="s">
        <v>5</v>
      </c>
      <c r="J18" s="4" t="s">
        <v>5</v>
      </c>
    </row>
    <row r="19" spans="1:10" ht="30">
      <c r="A19" s="2" t="s">
        <v>698</v>
      </c>
      <c r="B19" s="4" t="s">
        <v>5</v>
      </c>
      <c r="C19" s="4" t="s">
        <v>5</v>
      </c>
      <c r="D19" s="4" t="s">
        <v>5</v>
      </c>
      <c r="E19" s="4" t="s">
        <v>5</v>
      </c>
      <c r="F19" s="4" t="s">
        <v>5</v>
      </c>
      <c r="G19" s="4" t="s">
        <v>5</v>
      </c>
      <c r="H19" s="4" t="s">
        <v>5</v>
      </c>
      <c r="I19" s="9">
        <v>14.5</v>
      </c>
      <c r="J19" s="9">
        <v>17.75</v>
      </c>
    </row>
    <row r="20" spans="1:10" ht="30">
      <c r="A20" s="2" t="s">
        <v>699</v>
      </c>
      <c r="B20" s="4" t="s">
        <v>5</v>
      </c>
      <c r="C20" s="4" t="s">
        <v>5</v>
      </c>
      <c r="D20" s="4" t="s">
        <v>5</v>
      </c>
      <c r="E20" s="4" t="s">
        <v>5</v>
      </c>
      <c r="F20" s="4" t="s">
        <v>5</v>
      </c>
      <c r="G20" s="4" t="s">
        <v>5</v>
      </c>
      <c r="H20" s="4" t="s">
        <v>5</v>
      </c>
      <c r="I20" s="4">
        <v>1.72414</v>
      </c>
      <c r="J20" s="4">
        <v>1.4074599999999999</v>
      </c>
    </row>
  </sheetData>
  <mergeCells count="14">
    <mergeCell ref="G10:G15"/>
    <mergeCell ref="H10:H15"/>
    <mergeCell ref="I10:I15"/>
    <mergeCell ref="J10:J15"/>
    <mergeCell ref="A1:A5"/>
    <mergeCell ref="D1:E1"/>
    <mergeCell ref="I1:J1"/>
    <mergeCell ref="B2:B5"/>
    <mergeCell ref="C2:C5"/>
    <mergeCell ref="A10:A15"/>
    <mergeCell ref="C10:C15"/>
    <mergeCell ref="D10:D15"/>
    <mergeCell ref="E10:E15"/>
    <mergeCell ref="F10:F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cols>
    <col min="1" max="1" width="36.5703125" bestFit="1" customWidth="1"/>
    <col min="2" max="3" width="12.28515625" bestFit="1" customWidth="1"/>
    <col min="4" max="5" width="12.42578125" bestFit="1" customWidth="1"/>
    <col min="6" max="6" width="20" bestFit="1" customWidth="1"/>
    <col min="7" max="7" width="36.42578125" bestFit="1" customWidth="1"/>
    <col min="8" max="9" width="36.5703125" bestFit="1" customWidth="1"/>
    <col min="10" max="11" width="26.85546875" bestFit="1" customWidth="1"/>
    <col min="12" max="17" width="36.5703125" bestFit="1" customWidth="1"/>
    <col min="18" max="19" width="27" bestFit="1" customWidth="1"/>
    <col min="20" max="22" width="36.5703125" bestFit="1" customWidth="1"/>
    <col min="23" max="24" width="25" bestFit="1" customWidth="1"/>
    <col min="25" max="26" width="17.5703125" bestFit="1" customWidth="1"/>
    <col min="27" max="28" width="27.42578125" bestFit="1" customWidth="1"/>
  </cols>
  <sheetData>
    <row r="1" spans="1:28" ht="30">
      <c r="A1" s="1" t="s">
        <v>700</v>
      </c>
      <c r="B1" s="7" t="s">
        <v>2</v>
      </c>
      <c r="C1" s="7" t="s">
        <v>26</v>
      </c>
      <c r="D1" s="1" t="s">
        <v>2</v>
      </c>
      <c r="E1" s="1" t="s">
        <v>26</v>
      </c>
      <c r="F1" s="1" t="s">
        <v>686</v>
      </c>
      <c r="G1" s="1" t="s">
        <v>2</v>
      </c>
      <c r="H1" s="1" t="s">
        <v>2</v>
      </c>
      <c r="I1" s="1" t="s">
        <v>26</v>
      </c>
      <c r="J1" s="1" t="s">
        <v>2</v>
      </c>
      <c r="K1" s="1" t="s">
        <v>26</v>
      </c>
      <c r="L1" s="1" t="s">
        <v>2</v>
      </c>
      <c r="M1" s="1" t="s">
        <v>26</v>
      </c>
      <c r="N1" s="1" t="s">
        <v>2</v>
      </c>
      <c r="O1" s="1" t="s">
        <v>26</v>
      </c>
      <c r="P1" s="1" t="s">
        <v>2</v>
      </c>
      <c r="Q1" s="1" t="s">
        <v>26</v>
      </c>
      <c r="R1" s="1" t="s">
        <v>2</v>
      </c>
      <c r="S1" s="1" t="s">
        <v>26</v>
      </c>
      <c r="T1" s="1" t="s">
        <v>2</v>
      </c>
      <c r="U1" s="1" t="s">
        <v>26</v>
      </c>
      <c r="V1" s="1" t="s">
        <v>707</v>
      </c>
      <c r="W1" s="1" t="s">
        <v>2</v>
      </c>
      <c r="X1" s="1" t="s">
        <v>26</v>
      </c>
      <c r="Y1" s="1" t="s">
        <v>2</v>
      </c>
      <c r="Z1" s="1" t="s">
        <v>26</v>
      </c>
      <c r="AA1" s="1" t="s">
        <v>2</v>
      </c>
      <c r="AB1" s="1" t="s">
        <v>26</v>
      </c>
    </row>
    <row r="2" spans="1:28" ht="30">
      <c r="A2" s="1" t="s">
        <v>25</v>
      </c>
      <c r="B2" s="7"/>
      <c r="C2" s="7"/>
      <c r="D2" s="1" t="s">
        <v>365</v>
      </c>
      <c r="E2" s="1" t="s">
        <v>365</v>
      </c>
      <c r="F2" s="1" t="s">
        <v>365</v>
      </c>
      <c r="G2" s="1" t="s">
        <v>365</v>
      </c>
      <c r="H2" s="1" t="s">
        <v>365</v>
      </c>
      <c r="I2" s="1" t="s">
        <v>365</v>
      </c>
      <c r="J2" s="1" t="s">
        <v>365</v>
      </c>
      <c r="K2" s="1" t="s">
        <v>365</v>
      </c>
      <c r="L2" s="1" t="s">
        <v>365</v>
      </c>
      <c r="M2" s="1" t="s">
        <v>365</v>
      </c>
      <c r="N2" s="1" t="s">
        <v>365</v>
      </c>
      <c r="O2" s="1" t="s">
        <v>365</v>
      </c>
      <c r="P2" s="1" t="s">
        <v>365</v>
      </c>
      <c r="Q2" s="1" t="s">
        <v>365</v>
      </c>
      <c r="R2" s="1" t="s">
        <v>365</v>
      </c>
      <c r="S2" s="1" t="s">
        <v>365</v>
      </c>
      <c r="T2" s="1" t="s">
        <v>365</v>
      </c>
      <c r="U2" s="1" t="s">
        <v>365</v>
      </c>
      <c r="V2" s="1" t="s">
        <v>365</v>
      </c>
      <c r="W2" s="1" t="s">
        <v>366</v>
      </c>
      <c r="X2" s="1" t="s">
        <v>366</v>
      </c>
      <c r="Y2" s="1" t="s">
        <v>285</v>
      </c>
      <c r="Z2" s="1" t="s">
        <v>285</v>
      </c>
      <c r="AA2" s="1" t="s">
        <v>708</v>
      </c>
      <c r="AB2" s="1" t="s">
        <v>708</v>
      </c>
    </row>
    <row r="3" spans="1:28" ht="30">
      <c r="A3" s="1"/>
      <c r="B3" s="7"/>
      <c r="C3" s="7"/>
      <c r="D3" s="1"/>
      <c r="E3" s="1"/>
      <c r="F3" s="1" t="s">
        <v>685</v>
      </c>
      <c r="G3" s="1" t="s">
        <v>701</v>
      </c>
      <c r="H3" s="1" t="s">
        <v>702</v>
      </c>
      <c r="I3" s="1" t="s">
        <v>702</v>
      </c>
      <c r="J3" s="1" t="s">
        <v>275</v>
      </c>
      <c r="K3" s="1" t="s">
        <v>275</v>
      </c>
      <c r="L3" s="1" t="s">
        <v>703</v>
      </c>
      <c r="M3" s="1" t="s">
        <v>703</v>
      </c>
      <c r="N3" s="1" t="s">
        <v>704</v>
      </c>
      <c r="O3" s="1" t="s">
        <v>704</v>
      </c>
      <c r="P3" s="1" t="s">
        <v>705</v>
      </c>
      <c r="Q3" s="1" t="s">
        <v>705</v>
      </c>
      <c r="R3" s="1" t="s">
        <v>279</v>
      </c>
      <c r="S3" s="1" t="s">
        <v>279</v>
      </c>
      <c r="T3" s="1" t="s">
        <v>706</v>
      </c>
      <c r="U3" s="1" t="s">
        <v>706</v>
      </c>
      <c r="V3" s="1" t="s">
        <v>706</v>
      </c>
      <c r="W3" s="1"/>
      <c r="X3" s="1"/>
      <c r="Y3" s="1"/>
      <c r="Z3" s="1"/>
      <c r="AA3" s="1"/>
      <c r="AB3" s="1"/>
    </row>
    <row r="4" spans="1:28">
      <c r="A4" s="3" t="s">
        <v>7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ht="30">
      <c r="A5" s="2" t="s">
        <v>710</v>
      </c>
      <c r="B5" s="4" t="s">
        <v>5</v>
      </c>
      <c r="C5" s="4" t="s">
        <v>5</v>
      </c>
      <c r="D5" s="4" t="s">
        <v>5</v>
      </c>
      <c r="E5" s="4" t="s">
        <v>5</v>
      </c>
      <c r="F5" s="162">
        <v>7.4999999999999997E-2</v>
      </c>
      <c r="G5" s="162">
        <v>6.88E-2</v>
      </c>
      <c r="H5" s="162">
        <v>8.1299999999999997E-2</v>
      </c>
      <c r="I5" s="162">
        <v>8.1299999999999997E-2</v>
      </c>
      <c r="J5" s="162">
        <v>6.6299999999999998E-2</v>
      </c>
      <c r="K5" s="162">
        <v>6.6299999999999998E-2</v>
      </c>
      <c r="L5" s="162">
        <v>9.1300000000000006E-2</v>
      </c>
      <c r="M5" s="162">
        <v>9.1300000000000006E-2</v>
      </c>
      <c r="N5" s="162">
        <v>9.1300000000000006E-2</v>
      </c>
      <c r="O5" s="162">
        <v>9.1300000000000006E-2</v>
      </c>
      <c r="P5" s="162">
        <v>7.4999999999999997E-2</v>
      </c>
      <c r="Q5" s="162">
        <v>7.4999999999999997E-2</v>
      </c>
      <c r="R5" s="4" t="s">
        <v>5</v>
      </c>
      <c r="S5" s="4" t="s">
        <v>5</v>
      </c>
      <c r="T5" s="162">
        <v>7.2499999999999995E-2</v>
      </c>
      <c r="U5" s="162">
        <v>7.2499999999999995E-2</v>
      </c>
      <c r="V5" s="162">
        <v>7.2499999999999995E-2</v>
      </c>
      <c r="W5" s="162">
        <v>7.9899999999999999E-2</v>
      </c>
      <c r="X5" s="4" t="s">
        <v>5</v>
      </c>
      <c r="Y5" s="4" t="s">
        <v>5</v>
      </c>
      <c r="Z5" s="4" t="s">
        <v>5</v>
      </c>
      <c r="AA5" s="4" t="s">
        <v>5</v>
      </c>
      <c r="AB5" s="4" t="s">
        <v>5</v>
      </c>
    </row>
    <row r="6" spans="1:28">
      <c r="A6" s="2" t="s">
        <v>711</v>
      </c>
      <c r="B6" s="4" t="s">
        <v>5</v>
      </c>
      <c r="C6" s="4" t="s">
        <v>5</v>
      </c>
      <c r="D6" s="4" t="s">
        <v>5</v>
      </c>
      <c r="E6" s="4" t="s">
        <v>5</v>
      </c>
      <c r="F6" s="4" t="s">
        <v>5</v>
      </c>
      <c r="G6" s="4" t="s">
        <v>5</v>
      </c>
      <c r="H6" s="8">
        <v>172879</v>
      </c>
      <c r="I6" s="8">
        <v>172879</v>
      </c>
      <c r="J6" s="8">
        <v>300000</v>
      </c>
      <c r="K6" s="8">
        <v>300000</v>
      </c>
      <c r="L6" s="8">
        <v>298000</v>
      </c>
      <c r="M6" s="8">
        <v>298000</v>
      </c>
      <c r="N6" s="8">
        <v>235000</v>
      </c>
      <c r="O6" s="8">
        <v>235000</v>
      </c>
      <c r="P6" s="8">
        <v>200000</v>
      </c>
      <c r="Q6" s="8">
        <v>200000</v>
      </c>
      <c r="R6" s="8">
        <v>14227</v>
      </c>
      <c r="S6" s="8">
        <v>16141</v>
      </c>
      <c r="T6" s="8">
        <v>200000</v>
      </c>
      <c r="U6" s="8">
        <v>200000</v>
      </c>
      <c r="V6" s="4" t="s">
        <v>5</v>
      </c>
      <c r="W6" s="4" t="s">
        <v>5</v>
      </c>
      <c r="X6" s="4" t="s">
        <v>5</v>
      </c>
      <c r="Y6" s="4" t="s">
        <v>5</v>
      </c>
      <c r="Z6" s="4" t="s">
        <v>5</v>
      </c>
      <c r="AA6" s="4" t="s">
        <v>5</v>
      </c>
      <c r="AB6" s="4" t="s">
        <v>5</v>
      </c>
    </row>
    <row r="7" spans="1:28">
      <c r="A7" s="2" t="s">
        <v>280</v>
      </c>
      <c r="B7" s="6">
        <v>-4970</v>
      </c>
      <c r="C7" s="6">
        <v>-5160</v>
      </c>
      <c r="D7" s="6">
        <v>-4970</v>
      </c>
      <c r="E7" s="6">
        <v>-516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46600</v>
      </c>
      <c r="X7" s="4" t="s">
        <v>5</v>
      </c>
      <c r="Y7" s="4" t="s">
        <v>5</v>
      </c>
      <c r="Z7" s="4" t="s">
        <v>5</v>
      </c>
      <c r="AA7" s="4" t="s">
        <v>5</v>
      </c>
      <c r="AB7" s="4" t="s">
        <v>5</v>
      </c>
    </row>
    <row r="8" spans="1:28">
      <c r="A8" s="2" t="s">
        <v>712</v>
      </c>
      <c r="B8" s="8">
        <v>1516255</v>
      </c>
      <c r="C8" s="8">
        <v>1512183</v>
      </c>
      <c r="D8" s="8">
        <v>1415136</v>
      </c>
      <c r="E8" s="8">
        <v>141686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54187</v>
      </c>
      <c r="X8" s="8">
        <v>53670</v>
      </c>
      <c r="Y8" s="8">
        <v>22368</v>
      </c>
      <c r="Z8" s="8">
        <v>22368</v>
      </c>
      <c r="AA8" s="8">
        <v>24564</v>
      </c>
      <c r="AB8" s="8">
        <v>1928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cols>
    <col min="1" max="1" width="36.5703125" bestFit="1" customWidth="1"/>
    <col min="2" max="3" width="14.28515625" bestFit="1" customWidth="1"/>
    <col min="4" max="4" width="12.5703125" bestFit="1" customWidth="1"/>
    <col min="5" max="6" width="14.28515625" bestFit="1" customWidth="1"/>
    <col min="7" max="11" width="36.5703125" bestFit="1" customWidth="1"/>
    <col min="12" max="13" width="27.140625" bestFit="1" customWidth="1"/>
    <col min="14" max="15" width="36.5703125" bestFit="1" customWidth="1"/>
    <col min="16" max="16" width="36.42578125" bestFit="1" customWidth="1"/>
    <col min="17" max="20" width="36.5703125" bestFit="1" customWidth="1"/>
    <col min="21" max="21" width="20" bestFit="1" customWidth="1"/>
    <col min="22" max="25" width="25" bestFit="1" customWidth="1"/>
    <col min="26" max="27" width="17.5703125" bestFit="1" customWidth="1"/>
    <col min="28" max="29" width="27.42578125" bestFit="1" customWidth="1"/>
    <col min="30" max="32" width="30.5703125" bestFit="1" customWidth="1"/>
    <col min="33" max="34" width="14.5703125" bestFit="1" customWidth="1"/>
    <col min="35" max="35" width="14.28515625" bestFit="1" customWidth="1"/>
    <col min="36" max="36" width="36.5703125" bestFit="1" customWidth="1"/>
  </cols>
  <sheetData>
    <row r="1" spans="1:36" ht="30">
      <c r="A1" s="1" t="s">
        <v>713</v>
      </c>
      <c r="B1" s="7" t="s">
        <v>2</v>
      </c>
      <c r="C1" s="7" t="s">
        <v>26</v>
      </c>
      <c r="D1" s="1" t="s">
        <v>715</v>
      </c>
      <c r="E1" s="1" t="s">
        <v>2</v>
      </c>
      <c r="F1" s="1" t="s">
        <v>26</v>
      </c>
      <c r="G1" s="1" t="s">
        <v>2</v>
      </c>
      <c r="H1" s="1" t="s">
        <v>26</v>
      </c>
      <c r="I1" s="1" t="s">
        <v>2</v>
      </c>
      <c r="J1" s="1" t="s">
        <v>26</v>
      </c>
      <c r="K1" s="1" t="s">
        <v>707</v>
      </c>
      <c r="L1" s="1" t="s">
        <v>2</v>
      </c>
      <c r="M1" s="1" t="s">
        <v>26</v>
      </c>
      <c r="N1" s="1" t="s">
        <v>2</v>
      </c>
      <c r="O1" s="1" t="s">
        <v>26</v>
      </c>
      <c r="P1" s="1" t="s">
        <v>2</v>
      </c>
      <c r="Q1" s="1" t="s">
        <v>2</v>
      </c>
      <c r="R1" s="1" t="s">
        <v>26</v>
      </c>
      <c r="S1" s="1" t="s">
        <v>2</v>
      </c>
      <c r="T1" s="1" t="s">
        <v>26</v>
      </c>
      <c r="U1" s="1" t="s">
        <v>686</v>
      </c>
      <c r="V1" s="1" t="s">
        <v>2</v>
      </c>
      <c r="W1" s="1" t="s">
        <v>26</v>
      </c>
      <c r="X1" s="1" t="s">
        <v>717</v>
      </c>
      <c r="Y1" s="1" t="s">
        <v>718</v>
      </c>
      <c r="Z1" s="1" t="s">
        <v>2</v>
      </c>
      <c r="AA1" s="1" t="s">
        <v>26</v>
      </c>
      <c r="AB1" s="1" t="s">
        <v>2</v>
      </c>
      <c r="AC1" s="1" t="s">
        <v>26</v>
      </c>
      <c r="AD1" s="1" t="s">
        <v>2</v>
      </c>
      <c r="AE1" s="1" t="s">
        <v>26</v>
      </c>
      <c r="AF1" s="1" t="s">
        <v>68</v>
      </c>
      <c r="AG1" s="1" t="s">
        <v>2</v>
      </c>
      <c r="AH1" s="1" t="s">
        <v>26</v>
      </c>
      <c r="AI1" s="1" t="s">
        <v>2</v>
      </c>
      <c r="AJ1" s="1" t="s">
        <v>2</v>
      </c>
    </row>
    <row r="2" spans="1:36" ht="30">
      <c r="A2" s="1" t="s">
        <v>714</v>
      </c>
      <c r="B2" s="7"/>
      <c r="C2" s="7"/>
      <c r="D2" s="1" t="s">
        <v>365</v>
      </c>
      <c r="E2" s="1" t="s">
        <v>365</v>
      </c>
      <c r="F2" s="1" t="s">
        <v>365</v>
      </c>
      <c r="G2" s="1" t="s">
        <v>365</v>
      </c>
      <c r="H2" s="1" t="s">
        <v>365</v>
      </c>
      <c r="I2" s="1" t="s">
        <v>365</v>
      </c>
      <c r="J2" s="1" t="s">
        <v>365</v>
      </c>
      <c r="K2" s="1" t="s">
        <v>365</v>
      </c>
      <c r="L2" s="1" t="s">
        <v>365</v>
      </c>
      <c r="M2" s="1" t="s">
        <v>365</v>
      </c>
      <c r="N2" s="1" t="s">
        <v>365</v>
      </c>
      <c r="O2" s="1" t="s">
        <v>365</v>
      </c>
      <c r="P2" s="1" t="s">
        <v>365</v>
      </c>
      <c r="Q2" s="1" t="s">
        <v>365</v>
      </c>
      <c r="R2" s="1" t="s">
        <v>365</v>
      </c>
      <c r="S2" s="1" t="s">
        <v>365</v>
      </c>
      <c r="T2" s="1" t="s">
        <v>365</v>
      </c>
      <c r="U2" s="1" t="s">
        <v>365</v>
      </c>
      <c r="V2" s="1" t="s">
        <v>366</v>
      </c>
      <c r="W2" s="1" t="s">
        <v>366</v>
      </c>
      <c r="X2" s="1" t="s">
        <v>366</v>
      </c>
      <c r="Y2" s="1" t="s">
        <v>366</v>
      </c>
      <c r="Z2" s="1" t="s">
        <v>285</v>
      </c>
      <c r="AA2" s="1" t="s">
        <v>285</v>
      </c>
      <c r="AB2" s="1" t="s">
        <v>708</v>
      </c>
      <c r="AC2" s="1" t="s">
        <v>708</v>
      </c>
      <c r="AD2" s="1" t="s">
        <v>719</v>
      </c>
      <c r="AE2" s="1" t="s">
        <v>719</v>
      </c>
      <c r="AF2" s="1" t="s">
        <v>719</v>
      </c>
      <c r="AG2" s="1" t="s">
        <v>720</v>
      </c>
      <c r="AH2" s="1" t="s">
        <v>720</v>
      </c>
      <c r="AI2" s="1" t="s">
        <v>682</v>
      </c>
      <c r="AJ2" s="1" t="s">
        <v>721</v>
      </c>
    </row>
    <row r="3" spans="1:36" ht="30">
      <c r="A3" s="1"/>
      <c r="B3" s="7"/>
      <c r="C3" s="7"/>
      <c r="D3" s="1"/>
      <c r="E3" s="1"/>
      <c r="F3" s="1"/>
      <c r="G3" s="1" t="s">
        <v>705</v>
      </c>
      <c r="H3" s="1" t="s">
        <v>705</v>
      </c>
      <c r="I3" s="1" t="s">
        <v>706</v>
      </c>
      <c r="J3" s="1" t="s">
        <v>706</v>
      </c>
      <c r="K3" s="1" t="s">
        <v>706</v>
      </c>
      <c r="L3" s="1" t="s">
        <v>716</v>
      </c>
      <c r="M3" s="1" t="s">
        <v>716</v>
      </c>
      <c r="N3" s="1" t="s">
        <v>704</v>
      </c>
      <c r="O3" s="1" t="s">
        <v>704</v>
      </c>
      <c r="P3" s="1" t="s">
        <v>701</v>
      </c>
      <c r="Q3" s="1" t="s">
        <v>703</v>
      </c>
      <c r="R3" s="1" t="s">
        <v>703</v>
      </c>
      <c r="S3" s="1" t="s">
        <v>702</v>
      </c>
      <c r="T3" s="1" t="s">
        <v>702</v>
      </c>
      <c r="U3" s="1" t="s">
        <v>685</v>
      </c>
      <c r="V3" s="1"/>
      <c r="W3" s="1"/>
      <c r="X3" s="1"/>
      <c r="Y3" s="1"/>
      <c r="Z3" s="1"/>
      <c r="AA3" s="1"/>
      <c r="AB3" s="1"/>
      <c r="AC3" s="1"/>
      <c r="AD3" s="1"/>
      <c r="AE3" s="1"/>
      <c r="AF3" s="1"/>
      <c r="AG3" s="1"/>
      <c r="AH3" s="1"/>
      <c r="AI3" s="1"/>
      <c r="AJ3" s="1" t="s">
        <v>365</v>
      </c>
    </row>
    <row r="4" spans="1:36">
      <c r="A4" s="1"/>
      <c r="B4" s="7"/>
      <c r="C4" s="7"/>
      <c r="D4" s="1"/>
      <c r="E4" s="1"/>
      <c r="F4" s="1"/>
      <c r="G4" s="1"/>
      <c r="H4" s="1"/>
      <c r="I4" s="1"/>
      <c r="J4" s="1"/>
      <c r="K4" s="1"/>
      <c r="L4" s="1"/>
      <c r="M4" s="1"/>
      <c r="N4" s="1"/>
      <c r="O4" s="1"/>
      <c r="P4" s="1"/>
      <c r="Q4" s="1"/>
      <c r="R4" s="1"/>
      <c r="S4" s="1"/>
      <c r="T4" s="1"/>
      <c r="U4" s="1" t="s">
        <v>687</v>
      </c>
      <c r="V4" s="1"/>
      <c r="W4" s="1"/>
      <c r="X4" s="1"/>
      <c r="Y4" s="1"/>
      <c r="Z4" s="1"/>
      <c r="AA4" s="1"/>
      <c r="AB4" s="1"/>
      <c r="AC4" s="1"/>
      <c r="AD4" s="1"/>
      <c r="AE4" s="1"/>
      <c r="AF4" s="1"/>
      <c r="AG4" s="1"/>
      <c r="AH4" s="1"/>
      <c r="AI4" s="1"/>
      <c r="AJ4" s="1" t="s">
        <v>701</v>
      </c>
    </row>
    <row r="5" spans="1:36">
      <c r="A5" s="3" t="s">
        <v>7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c r="A6" s="2" t="s">
        <v>7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
        <v>150000000</v>
      </c>
      <c r="AF6" s="8">
        <v>22000000</v>
      </c>
      <c r="AG6" s="8">
        <v>220000000</v>
      </c>
      <c r="AH6" s="4" t="s">
        <v>5</v>
      </c>
      <c r="AI6" s="4" t="s">
        <v>5</v>
      </c>
      <c r="AJ6" s="4" t="s">
        <v>5</v>
      </c>
    </row>
    <row r="7" spans="1:36" ht="30">
      <c r="A7" s="2" t="s">
        <v>7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6">
        <v>150000000</v>
      </c>
      <c r="AE7" s="4" t="s">
        <v>5</v>
      </c>
      <c r="AF7" s="4" t="s">
        <v>5</v>
      </c>
      <c r="AG7" s="4" t="s">
        <v>5</v>
      </c>
      <c r="AH7" s="4" t="s">
        <v>5</v>
      </c>
      <c r="AI7" s="4" t="s">
        <v>5</v>
      </c>
      <c r="AJ7" s="4" t="s">
        <v>5</v>
      </c>
    </row>
    <row r="8" spans="1:36">
      <c r="A8" s="2" t="s">
        <v>7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1000000000</v>
      </c>
      <c r="AE8" s="4" t="s">
        <v>5</v>
      </c>
      <c r="AF8" s="4" t="s">
        <v>5</v>
      </c>
      <c r="AG8" s="4" t="s">
        <v>5</v>
      </c>
      <c r="AH8" s="4" t="s">
        <v>5</v>
      </c>
      <c r="AI8" s="4" t="s">
        <v>5</v>
      </c>
      <c r="AJ8" s="4" t="s">
        <v>5</v>
      </c>
    </row>
    <row r="9" spans="1:36" ht="30">
      <c r="A9" s="2" t="s">
        <v>72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v>0</v>
      </c>
      <c r="AE9" s="4">
        <v>0</v>
      </c>
      <c r="AF9" s="4" t="s">
        <v>5</v>
      </c>
      <c r="AG9" s="4" t="s">
        <v>5</v>
      </c>
      <c r="AH9" s="4" t="s">
        <v>5</v>
      </c>
      <c r="AI9" s="4" t="s">
        <v>5</v>
      </c>
      <c r="AJ9" s="4" t="s">
        <v>5</v>
      </c>
    </row>
    <row r="10" spans="1:36" ht="30">
      <c r="A10" s="2" t="s">
        <v>7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24700000</v>
      </c>
      <c r="AH10" s="6">
        <v>25200000</v>
      </c>
      <c r="AI10" s="4" t="s">
        <v>5</v>
      </c>
      <c r="AJ10" s="4" t="s">
        <v>5</v>
      </c>
    </row>
    <row r="11" spans="1:36">
      <c r="A11" s="3" t="s">
        <v>7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45">
      <c r="A12" s="2" t="s">
        <v>640</v>
      </c>
      <c r="B12" s="162">
        <v>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729</v>
      </c>
      <c r="B13" s="6">
        <v>85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c r="A14" s="2" t="s">
        <v>730</v>
      </c>
      <c r="B14" s="4" t="s">
        <v>5</v>
      </c>
      <c r="C14" s="4" t="s">
        <v>5</v>
      </c>
      <c r="D14" s="4" t="s">
        <v>5</v>
      </c>
      <c r="E14" s="6">
        <v>275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731</v>
      </c>
      <c r="B15" s="6">
        <v>210100000</v>
      </c>
      <c r="C15" s="4" t="s">
        <v>5</v>
      </c>
      <c r="D15" s="4" t="s">
        <v>5</v>
      </c>
      <c r="E15" s="4" t="s">
        <v>5</v>
      </c>
      <c r="F15" s="4" t="s">
        <v>5</v>
      </c>
      <c r="G15" s="4" t="s">
        <v>5</v>
      </c>
      <c r="H15" s="4" t="s">
        <v>5</v>
      </c>
      <c r="I15" s="4" t="s">
        <v>5</v>
      </c>
      <c r="J15" s="4" t="s">
        <v>5</v>
      </c>
      <c r="K15" s="6">
        <v>2000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2" t="s">
        <v>732</v>
      </c>
      <c r="B16" s="4" t="s">
        <v>5</v>
      </c>
      <c r="C16" s="4" t="s">
        <v>5</v>
      </c>
      <c r="D16" s="4" t="s">
        <v>5</v>
      </c>
      <c r="E16" s="4" t="s">
        <v>5</v>
      </c>
      <c r="F16" s="4" t="s">
        <v>5</v>
      </c>
      <c r="G16" s="4" t="s">
        <v>5</v>
      </c>
      <c r="H16" s="6">
        <v>200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75000000</v>
      </c>
      <c r="Y16" s="6">
        <v>103100000</v>
      </c>
      <c r="Z16" s="4" t="s">
        <v>5</v>
      </c>
      <c r="AA16" s="4" t="s">
        <v>5</v>
      </c>
      <c r="AB16" s="4" t="s">
        <v>5</v>
      </c>
      <c r="AC16" s="4" t="s">
        <v>5</v>
      </c>
      <c r="AD16" s="4" t="s">
        <v>5</v>
      </c>
      <c r="AE16" s="4" t="s">
        <v>5</v>
      </c>
      <c r="AF16" s="4" t="s">
        <v>5</v>
      </c>
      <c r="AG16" s="4" t="s">
        <v>5</v>
      </c>
      <c r="AH16" s="4" t="s">
        <v>5</v>
      </c>
      <c r="AI16" s="4" t="s">
        <v>5</v>
      </c>
      <c r="AJ16" s="4" t="s">
        <v>5</v>
      </c>
    </row>
    <row r="17" spans="1:36" ht="30">
      <c r="A17" s="2" t="s">
        <v>710</v>
      </c>
      <c r="B17" s="4" t="s">
        <v>5</v>
      </c>
      <c r="C17" s="4" t="s">
        <v>5</v>
      </c>
      <c r="D17" s="4" t="s">
        <v>5</v>
      </c>
      <c r="E17" s="4" t="s">
        <v>5</v>
      </c>
      <c r="F17" s="4" t="s">
        <v>5</v>
      </c>
      <c r="G17" s="162">
        <v>7.4999999999999997E-2</v>
      </c>
      <c r="H17" s="162">
        <v>7.4999999999999997E-2</v>
      </c>
      <c r="I17" s="162">
        <v>7.2499999999999995E-2</v>
      </c>
      <c r="J17" s="162">
        <v>7.2499999999999995E-2</v>
      </c>
      <c r="K17" s="162">
        <v>7.2499999999999995E-2</v>
      </c>
      <c r="L17" s="162">
        <v>6.6299999999999998E-2</v>
      </c>
      <c r="M17" s="162">
        <v>6.6299999999999998E-2</v>
      </c>
      <c r="N17" s="162">
        <v>9.1300000000000006E-2</v>
      </c>
      <c r="O17" s="162">
        <v>9.1300000000000006E-2</v>
      </c>
      <c r="P17" s="162">
        <v>6.88E-2</v>
      </c>
      <c r="Q17" s="162">
        <v>9.1300000000000006E-2</v>
      </c>
      <c r="R17" s="162">
        <v>9.1300000000000006E-2</v>
      </c>
      <c r="S17" s="162">
        <v>8.1299999999999997E-2</v>
      </c>
      <c r="T17" s="162">
        <v>8.1299999999999997E-2</v>
      </c>
      <c r="U17" s="162">
        <v>7.4999999999999997E-2</v>
      </c>
      <c r="V17" s="162">
        <v>7.9899999999999999E-2</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733</v>
      </c>
      <c r="B18" s="4" t="s">
        <v>5</v>
      </c>
      <c r="C18" s="4" t="s">
        <v>5</v>
      </c>
      <c r="D18" s="6">
        <v>-36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1000000</v>
      </c>
      <c r="AB18" s="4" t="s">
        <v>5</v>
      </c>
      <c r="AC18" s="4" t="s">
        <v>5</v>
      </c>
      <c r="AD18" s="4" t="s">
        <v>5</v>
      </c>
      <c r="AE18" s="4" t="s">
        <v>5</v>
      </c>
      <c r="AF18" s="4" t="s">
        <v>5</v>
      </c>
      <c r="AG18" s="4" t="s">
        <v>5</v>
      </c>
      <c r="AH18" s="4" t="s">
        <v>5</v>
      </c>
      <c r="AI18" s="4" t="s">
        <v>5</v>
      </c>
      <c r="AJ18" s="4" t="s">
        <v>5</v>
      </c>
    </row>
    <row r="19" spans="1:36" ht="30">
      <c r="A19" s="2" t="s">
        <v>7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2000000</v>
      </c>
      <c r="S19" s="4" t="s">
        <v>5</v>
      </c>
      <c r="T19" s="4" t="s">
        <v>5</v>
      </c>
      <c r="U19" s="4" t="s">
        <v>5</v>
      </c>
      <c r="V19" s="4" t="s">
        <v>5</v>
      </c>
      <c r="W19" s="4" t="s">
        <v>5</v>
      </c>
      <c r="X19" s="4" t="s">
        <v>5</v>
      </c>
      <c r="Y19" s="4" t="s">
        <v>5</v>
      </c>
      <c r="Z19" s="4" t="s">
        <v>5</v>
      </c>
      <c r="AA19" s="6">
        <v>205000000</v>
      </c>
      <c r="AB19" s="4" t="s">
        <v>5</v>
      </c>
      <c r="AC19" s="4" t="s">
        <v>5</v>
      </c>
      <c r="AD19" s="4" t="s">
        <v>5</v>
      </c>
      <c r="AE19" s="4" t="s">
        <v>5</v>
      </c>
      <c r="AF19" s="4" t="s">
        <v>5</v>
      </c>
      <c r="AG19" s="4" t="s">
        <v>5</v>
      </c>
      <c r="AH19" s="4" t="s">
        <v>5</v>
      </c>
      <c r="AI19" s="4" t="s">
        <v>5</v>
      </c>
      <c r="AJ19" s="4" t="s">
        <v>5</v>
      </c>
    </row>
    <row r="20" spans="1:36">
      <c r="A20" s="2" t="s">
        <v>735</v>
      </c>
      <c r="B20" s="4" t="s">
        <v>5</v>
      </c>
      <c r="C20" s="4" t="s">
        <v>5</v>
      </c>
      <c r="D20" s="4" t="s">
        <v>5</v>
      </c>
      <c r="E20" s="4" t="s">
        <v>5</v>
      </c>
      <c r="F20" s="4" t="s">
        <v>5</v>
      </c>
      <c r="G20" s="4" t="s">
        <v>5</v>
      </c>
      <c r="H20" s="162">
        <v>0.9854000000000000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c r="A21" s="3" t="s">
        <v>73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c r="A22" s="2" t="s">
        <v>6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46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c r="A23" s="3" t="s">
        <v>7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c r="A24" s="2" t="s">
        <v>73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v>0.7</v>
      </c>
      <c r="AJ24" s="4" t="s">
        <v>5</v>
      </c>
    </row>
    <row r="25" spans="1:36">
      <c r="A25" s="3" t="s">
        <v>73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c r="A26" s="2" t="s">
        <v>74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741</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c r="A27" s="2" t="s">
        <v>74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162">
        <v>1.0115000000000001</v>
      </c>
    </row>
    <row r="28" spans="1:36">
      <c r="A28" s="2" t="s">
        <v>743</v>
      </c>
      <c r="B28" s="6">
        <v>4970000</v>
      </c>
      <c r="C28" s="6">
        <v>5160000</v>
      </c>
      <c r="D28" s="4" t="s">
        <v>5</v>
      </c>
      <c r="E28" s="6">
        <v>4970000</v>
      </c>
      <c r="F28" s="6">
        <v>516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4660000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c r="A29" s="3" t="s">
        <v>74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c r="A30" s="2" t="s">
        <v>74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746</v>
      </c>
      <c r="AA30" s="4" t="s">
        <v>5</v>
      </c>
      <c r="AB30" s="4" t="s">
        <v>5</v>
      </c>
      <c r="AC30" s="4" t="s">
        <v>5</v>
      </c>
      <c r="AD30" s="4" t="s">
        <v>5</v>
      </c>
      <c r="AE30" s="4" t="s">
        <v>5</v>
      </c>
      <c r="AF30" s="4" t="s">
        <v>5</v>
      </c>
      <c r="AG30" s="4" t="s">
        <v>5</v>
      </c>
      <c r="AH30" s="4" t="s">
        <v>5</v>
      </c>
      <c r="AI30" s="4" t="s">
        <v>5</v>
      </c>
      <c r="AJ30" s="4" t="s">
        <v>5</v>
      </c>
    </row>
    <row r="31" spans="1:36">
      <c r="A31" s="2" t="s">
        <v>712</v>
      </c>
      <c r="B31" s="8">
        <v>1516255000</v>
      </c>
      <c r="C31" s="8">
        <v>1512183000</v>
      </c>
      <c r="D31" s="4" t="s">
        <v>5</v>
      </c>
      <c r="E31" s="8">
        <v>1415136000</v>
      </c>
      <c r="F31" s="8">
        <v>141686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8">
        <v>54187000</v>
      </c>
      <c r="W31" s="8">
        <v>53670000</v>
      </c>
      <c r="X31" s="4" t="s">
        <v>5</v>
      </c>
      <c r="Y31" s="4" t="s">
        <v>5</v>
      </c>
      <c r="Z31" s="8">
        <v>22368000</v>
      </c>
      <c r="AA31" s="8">
        <v>22368000</v>
      </c>
      <c r="AB31" s="8">
        <v>24564000</v>
      </c>
      <c r="AC31" s="8">
        <v>19285000</v>
      </c>
      <c r="AD31" s="4" t="s">
        <v>5</v>
      </c>
      <c r="AE31" s="4" t="s">
        <v>5</v>
      </c>
      <c r="AF31" s="4" t="s">
        <v>5</v>
      </c>
      <c r="AG31" s="4" t="s">
        <v>5</v>
      </c>
      <c r="AH31" s="4" t="s">
        <v>5</v>
      </c>
      <c r="AI31" s="4" t="s">
        <v>5</v>
      </c>
      <c r="AJ31" s="4" t="s">
        <v>5</v>
      </c>
    </row>
    <row r="32" spans="1:36" ht="30">
      <c r="A32" s="2" t="s">
        <v>74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162">
        <v>4.02E-2</v>
      </c>
      <c r="AC32" s="4" t="s">
        <v>5</v>
      </c>
      <c r="AD32" s="4" t="s">
        <v>5</v>
      </c>
      <c r="AE32" s="4" t="s">
        <v>5</v>
      </c>
      <c r="AF32" s="4" t="s">
        <v>5</v>
      </c>
      <c r="AG32" s="4" t="s">
        <v>5</v>
      </c>
      <c r="AH32" s="4" t="s">
        <v>5</v>
      </c>
      <c r="AI32" s="4" t="s">
        <v>5</v>
      </c>
      <c r="AJ32" s="4" t="s">
        <v>5</v>
      </c>
    </row>
    <row r="33" spans="1:36" ht="30">
      <c r="A33" s="2" t="s">
        <v>74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162">
        <v>4.0000000000000001E-3</v>
      </c>
      <c r="AA33" s="4" t="s">
        <v>5</v>
      </c>
      <c r="AB33" s="4" t="s">
        <v>5</v>
      </c>
      <c r="AC33" s="4" t="s">
        <v>5</v>
      </c>
      <c r="AD33" s="4" t="s">
        <v>5</v>
      </c>
      <c r="AE33" s="4" t="s">
        <v>5</v>
      </c>
      <c r="AF33" s="4" t="s">
        <v>5</v>
      </c>
      <c r="AG33" s="4" t="s">
        <v>5</v>
      </c>
      <c r="AH33" s="4" t="s">
        <v>5</v>
      </c>
      <c r="AI33" s="4" t="s">
        <v>5</v>
      </c>
      <c r="AJ33" s="4" t="s">
        <v>5</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749</v>
      </c>
      <c r="B1" s="7" t="s">
        <v>1</v>
      </c>
      <c r="C1" s="7"/>
      <c r="D1" s="1"/>
    </row>
    <row r="2" spans="1:4">
      <c r="A2" s="7"/>
      <c r="B2" s="1" t="s">
        <v>2</v>
      </c>
      <c r="C2" s="1" t="s">
        <v>68</v>
      </c>
      <c r="D2" s="1" t="s">
        <v>26</v>
      </c>
    </row>
    <row r="3" spans="1:4">
      <c r="A3" s="3" t="s">
        <v>750</v>
      </c>
      <c r="B3" s="4" t="s">
        <v>5</v>
      </c>
      <c r="C3" s="4" t="s">
        <v>5</v>
      </c>
      <c r="D3" s="4" t="s">
        <v>5</v>
      </c>
    </row>
    <row r="4" spans="1:4" ht="30">
      <c r="A4" s="2" t="s">
        <v>492</v>
      </c>
      <c r="B4" s="8">
        <v>42000</v>
      </c>
      <c r="C4" s="8">
        <v>-253000</v>
      </c>
      <c r="D4" s="4" t="s">
        <v>5</v>
      </c>
    </row>
    <row r="5" spans="1:4">
      <c r="A5" s="2" t="s">
        <v>751</v>
      </c>
      <c r="B5" s="6">
        <v>2700000</v>
      </c>
      <c r="C5" s="4" t="s">
        <v>5</v>
      </c>
      <c r="D5" s="6">
        <v>2600000</v>
      </c>
    </row>
    <row r="6" spans="1:4" ht="30">
      <c r="A6" s="2" t="s">
        <v>752</v>
      </c>
      <c r="B6" s="6">
        <v>11400000</v>
      </c>
      <c r="C6" s="4" t="s">
        <v>5</v>
      </c>
      <c r="D6" s="4" t="s">
        <v>5</v>
      </c>
    </row>
    <row r="7" spans="1:4" ht="30">
      <c r="A7" s="2" t="s">
        <v>753</v>
      </c>
      <c r="B7" s="6">
        <v>4000000</v>
      </c>
      <c r="C7" s="4" t="s">
        <v>5</v>
      </c>
      <c r="D7" s="4" t="s">
        <v>5</v>
      </c>
    </row>
    <row r="8" spans="1:4">
      <c r="A8" s="2" t="s">
        <v>323</v>
      </c>
      <c r="B8" s="6">
        <v>-489030000</v>
      </c>
      <c r="C8" s="4" t="s">
        <v>5</v>
      </c>
      <c r="D8" s="6">
        <v>-487300000</v>
      </c>
    </row>
    <row r="9" spans="1:4">
      <c r="A9" s="2" t="s">
        <v>754</v>
      </c>
      <c r="B9" s="6">
        <v>548620000</v>
      </c>
      <c r="C9" s="4" t="s">
        <v>5</v>
      </c>
      <c r="D9" s="4" t="s">
        <v>5</v>
      </c>
    </row>
    <row r="10" spans="1:4">
      <c r="A10" s="2" t="s">
        <v>755</v>
      </c>
      <c r="B10" s="6">
        <v>-54257000</v>
      </c>
      <c r="C10" s="4" t="s">
        <v>5</v>
      </c>
      <c r="D10" s="4" t="s">
        <v>5</v>
      </c>
    </row>
    <row r="11" spans="1:4" ht="30">
      <c r="A11" s="2" t="s">
        <v>756</v>
      </c>
      <c r="B11" s="6">
        <v>494363000</v>
      </c>
      <c r="C11" s="4" t="s">
        <v>5</v>
      </c>
      <c r="D11" s="4" t="s">
        <v>5</v>
      </c>
    </row>
    <row r="12" spans="1:4">
      <c r="A12" s="2" t="s">
        <v>757</v>
      </c>
      <c r="B12" s="6">
        <v>5333000</v>
      </c>
      <c r="C12" s="4" t="s">
        <v>5</v>
      </c>
      <c r="D12" s="4" t="s">
        <v>5</v>
      </c>
    </row>
    <row r="13" spans="1:4">
      <c r="A13" s="2" t="s">
        <v>674</v>
      </c>
      <c r="B13" s="4" t="s">
        <v>5</v>
      </c>
      <c r="C13" s="4" t="s">
        <v>5</v>
      </c>
      <c r="D13" s="4" t="s">
        <v>5</v>
      </c>
    </row>
    <row r="14" spans="1:4">
      <c r="A14" s="3" t="s">
        <v>750</v>
      </c>
      <c r="B14" s="4" t="s">
        <v>5</v>
      </c>
      <c r="C14" s="4" t="s">
        <v>5</v>
      </c>
      <c r="D14" s="4" t="s">
        <v>5</v>
      </c>
    </row>
    <row r="15" spans="1:4" ht="30">
      <c r="A15" s="2" t="s">
        <v>752</v>
      </c>
      <c r="B15" s="6">
        <v>405900000</v>
      </c>
      <c r="C15" s="4" t="s">
        <v>5</v>
      </c>
      <c r="D15" s="4" t="s">
        <v>5</v>
      </c>
    </row>
    <row r="16" spans="1:4" ht="30">
      <c r="A16" s="2" t="s">
        <v>753</v>
      </c>
      <c r="B16" s="6">
        <v>443400000</v>
      </c>
      <c r="C16" s="4" t="s">
        <v>5</v>
      </c>
      <c r="D16" s="4" t="s">
        <v>5</v>
      </c>
    </row>
    <row r="17" spans="1:4" ht="30">
      <c r="A17" s="2" t="s">
        <v>758</v>
      </c>
      <c r="B17" s="4" t="s">
        <v>5</v>
      </c>
      <c r="C17" s="4" t="s">
        <v>5</v>
      </c>
      <c r="D17" s="4" t="s">
        <v>5</v>
      </c>
    </row>
    <row r="18" spans="1:4">
      <c r="A18" s="3" t="s">
        <v>750</v>
      </c>
      <c r="B18" s="4" t="s">
        <v>5</v>
      </c>
      <c r="C18" s="4" t="s">
        <v>5</v>
      </c>
      <c r="D18" s="4" t="s">
        <v>5</v>
      </c>
    </row>
    <row r="19" spans="1:4">
      <c r="A19" s="2" t="s">
        <v>754</v>
      </c>
      <c r="B19" s="6">
        <v>88437000</v>
      </c>
      <c r="C19" s="4" t="s">
        <v>5</v>
      </c>
      <c r="D19" s="4" t="s">
        <v>5</v>
      </c>
    </row>
    <row r="20" spans="1:4" ht="45">
      <c r="A20" s="2" t="s">
        <v>759</v>
      </c>
      <c r="B20" s="4" t="s">
        <v>5</v>
      </c>
      <c r="C20" s="4" t="s">
        <v>5</v>
      </c>
      <c r="D20" s="4" t="s">
        <v>5</v>
      </c>
    </row>
    <row r="21" spans="1:4">
      <c r="A21" s="3" t="s">
        <v>750</v>
      </c>
      <c r="B21" s="4" t="s">
        <v>5</v>
      </c>
      <c r="C21" s="4" t="s">
        <v>5</v>
      </c>
      <c r="D21" s="4" t="s">
        <v>5</v>
      </c>
    </row>
    <row r="22" spans="1:4">
      <c r="A22" s="2" t="s">
        <v>757</v>
      </c>
      <c r="B22" s="6">
        <v>88400000</v>
      </c>
      <c r="C22" s="4" t="s">
        <v>5</v>
      </c>
      <c r="D22" s="4" t="s">
        <v>5</v>
      </c>
    </row>
    <row r="23" spans="1:4" ht="45">
      <c r="A23" s="2" t="s">
        <v>760</v>
      </c>
      <c r="B23" s="4" t="s">
        <v>5</v>
      </c>
      <c r="C23" s="4" t="s">
        <v>5</v>
      </c>
      <c r="D23" s="4" t="s">
        <v>5</v>
      </c>
    </row>
    <row r="24" spans="1:4">
      <c r="A24" s="3" t="s">
        <v>750</v>
      </c>
      <c r="B24" s="4" t="s">
        <v>5</v>
      </c>
      <c r="C24" s="4" t="s">
        <v>5</v>
      </c>
      <c r="D24" s="4" t="s">
        <v>5</v>
      </c>
    </row>
    <row r="25" spans="1:4">
      <c r="A25" s="2" t="s">
        <v>757</v>
      </c>
      <c r="B25" s="6">
        <v>50900000</v>
      </c>
      <c r="C25" s="4" t="s">
        <v>5</v>
      </c>
      <c r="D25" s="4" t="s">
        <v>5</v>
      </c>
    </row>
    <row r="26" spans="1:4">
      <c r="A26" s="2" t="s">
        <v>761</v>
      </c>
      <c r="B26" s="4" t="s">
        <v>5</v>
      </c>
      <c r="C26" s="4" t="s">
        <v>5</v>
      </c>
      <c r="D26" s="4" t="s">
        <v>5</v>
      </c>
    </row>
    <row r="27" spans="1:4">
      <c r="A27" s="3" t="s">
        <v>750</v>
      </c>
      <c r="B27" s="4" t="s">
        <v>5</v>
      </c>
      <c r="C27" s="4" t="s">
        <v>5</v>
      </c>
      <c r="D27" s="4" t="s">
        <v>5</v>
      </c>
    </row>
    <row r="28" spans="1:4">
      <c r="A28" s="2" t="s">
        <v>754</v>
      </c>
      <c r="B28" s="6">
        <v>98232000</v>
      </c>
      <c r="C28" s="4" t="s">
        <v>5</v>
      </c>
      <c r="D28" s="4" t="s">
        <v>5</v>
      </c>
    </row>
    <row r="29" spans="1:4" ht="30">
      <c r="A29" s="2" t="s">
        <v>762</v>
      </c>
      <c r="B29" s="4" t="s">
        <v>5</v>
      </c>
      <c r="C29" s="4" t="s">
        <v>5</v>
      </c>
      <c r="D29" s="4" t="s">
        <v>5</v>
      </c>
    </row>
    <row r="30" spans="1:4">
      <c r="A30" s="3" t="s">
        <v>750</v>
      </c>
      <c r="B30" s="4" t="s">
        <v>5</v>
      </c>
      <c r="C30" s="4" t="s">
        <v>5</v>
      </c>
      <c r="D30" s="4" t="s">
        <v>5</v>
      </c>
    </row>
    <row r="31" spans="1:4">
      <c r="A31" s="2" t="s">
        <v>754</v>
      </c>
      <c r="B31" s="8">
        <v>361951000</v>
      </c>
      <c r="C31" s="4" t="s">
        <v>5</v>
      </c>
      <c r="D3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5</v>
      </c>
      <c r="B2" s="1" t="s">
        <v>2</v>
      </c>
      <c r="C2" s="1" t="s">
        <v>68</v>
      </c>
    </row>
    <row r="3" spans="1:3">
      <c r="A3" s="3" t="s">
        <v>92</v>
      </c>
      <c r="B3" s="4" t="s">
        <v>5</v>
      </c>
      <c r="C3" s="4" t="s">
        <v>5</v>
      </c>
    </row>
    <row r="4" spans="1:3">
      <c r="A4" s="2" t="s">
        <v>84</v>
      </c>
      <c r="B4" s="8">
        <v>-5138</v>
      </c>
      <c r="C4" s="8">
        <v>-20388</v>
      </c>
    </row>
    <row r="5" spans="1:3" ht="30">
      <c r="A5" s="3" t="s">
        <v>93</v>
      </c>
      <c r="B5" s="4" t="s">
        <v>5</v>
      </c>
      <c r="C5" s="4" t="s">
        <v>5</v>
      </c>
    </row>
    <row r="6" spans="1:3">
      <c r="A6" s="2" t="s">
        <v>76</v>
      </c>
      <c r="B6" s="6">
        <v>2907</v>
      </c>
      <c r="C6" s="6">
        <v>2715</v>
      </c>
    </row>
    <row r="7" spans="1:3">
      <c r="A7" s="2" t="s">
        <v>94</v>
      </c>
      <c r="B7" s="4">
        <v>609</v>
      </c>
      <c r="C7" s="4">
        <v>784</v>
      </c>
    </row>
    <row r="8" spans="1:3" ht="30">
      <c r="A8" s="2" t="s">
        <v>72</v>
      </c>
      <c r="B8" s="4">
        <v>31</v>
      </c>
      <c r="C8" s="4">
        <v>221</v>
      </c>
    </row>
    <row r="9" spans="1:3">
      <c r="A9" s="2" t="s">
        <v>95</v>
      </c>
      <c r="B9" s="4">
        <v>-19</v>
      </c>
      <c r="C9" s="4">
        <v>-102</v>
      </c>
    </row>
    <row r="10" spans="1:3">
      <c r="A10" s="2" t="s">
        <v>96</v>
      </c>
      <c r="B10" s="4">
        <v>-156</v>
      </c>
      <c r="C10" s="4">
        <v>-51</v>
      </c>
    </row>
    <row r="11" spans="1:3" ht="30">
      <c r="A11" s="2" t="s">
        <v>97</v>
      </c>
      <c r="B11" s="4">
        <v>319</v>
      </c>
      <c r="C11" s="4">
        <v>36</v>
      </c>
    </row>
    <row r="12" spans="1:3" ht="30">
      <c r="A12" s="2" t="s">
        <v>98</v>
      </c>
      <c r="B12" s="4">
        <v>56</v>
      </c>
      <c r="C12" s="4">
        <v>200</v>
      </c>
    </row>
    <row r="13" spans="1:3" ht="30">
      <c r="A13" s="3" t="s">
        <v>99</v>
      </c>
      <c r="B13" s="4" t="s">
        <v>5</v>
      </c>
      <c r="C13" s="4" t="s">
        <v>5</v>
      </c>
    </row>
    <row r="14" spans="1:3">
      <c r="A14" s="2" t="s">
        <v>100</v>
      </c>
      <c r="B14" s="6">
        <v>1424</v>
      </c>
      <c r="C14" s="6">
        <v>1166</v>
      </c>
    </row>
    <row r="15" spans="1:3">
      <c r="A15" s="2" t="s">
        <v>101</v>
      </c>
      <c r="B15" s="4">
        <v>0</v>
      </c>
      <c r="C15" s="6">
        <v>3859</v>
      </c>
    </row>
    <row r="16" spans="1:3">
      <c r="A16" s="2" t="s">
        <v>102</v>
      </c>
      <c r="B16" s="6">
        <v>-63062</v>
      </c>
      <c r="C16" s="6">
        <v>-38703</v>
      </c>
    </row>
    <row r="17" spans="1:3">
      <c r="A17" s="2" t="s">
        <v>103</v>
      </c>
      <c r="B17" s="6">
        <v>1594</v>
      </c>
      <c r="C17" s="6">
        <v>1093</v>
      </c>
    </row>
    <row r="18" spans="1:3">
      <c r="A18" s="2" t="s">
        <v>104</v>
      </c>
      <c r="B18" s="6">
        <v>-23295</v>
      </c>
      <c r="C18" s="6">
        <v>-13206</v>
      </c>
    </row>
    <row r="19" spans="1:3">
      <c r="A19" s="2" t="s">
        <v>105</v>
      </c>
      <c r="B19" s="6">
        <v>-28366</v>
      </c>
      <c r="C19" s="6">
        <v>-24982</v>
      </c>
    </row>
    <row r="20" spans="1:3">
      <c r="A20" s="2" t="s">
        <v>106</v>
      </c>
      <c r="B20" s="4">
        <v>-144</v>
      </c>
      <c r="C20" s="4">
        <v>-23</v>
      </c>
    </row>
    <row r="21" spans="1:3">
      <c r="A21" s="2" t="s">
        <v>107</v>
      </c>
      <c r="B21" s="6">
        <v>-113878</v>
      </c>
      <c r="C21" s="6">
        <v>-87453</v>
      </c>
    </row>
    <row r="22" spans="1:3">
      <c r="A22" s="3" t="s">
        <v>108</v>
      </c>
      <c r="B22" s="4" t="s">
        <v>5</v>
      </c>
      <c r="C22" s="4" t="s">
        <v>5</v>
      </c>
    </row>
    <row r="23" spans="1:3">
      <c r="A23" s="2" t="s">
        <v>109</v>
      </c>
      <c r="B23" s="6">
        <v>-3200</v>
      </c>
      <c r="C23" s="6">
        <v>-1772</v>
      </c>
    </row>
    <row r="24" spans="1:3">
      <c r="A24" s="2" t="s">
        <v>36</v>
      </c>
      <c r="B24" s="6">
        <v>-2164</v>
      </c>
      <c r="C24" s="4">
        <v>-115</v>
      </c>
    </row>
    <row r="25" spans="1:3">
      <c r="A25" s="2" t="s">
        <v>110</v>
      </c>
      <c r="B25" s="4">
        <v>-728</v>
      </c>
      <c r="C25" s="4">
        <v>-278</v>
      </c>
    </row>
    <row r="26" spans="1:3">
      <c r="A26" s="2" t="s">
        <v>111</v>
      </c>
      <c r="B26" s="4">
        <v>551</v>
      </c>
      <c r="C26" s="6">
        <v>2083</v>
      </c>
    </row>
    <row r="27" spans="1:3">
      <c r="A27" s="2" t="s">
        <v>112</v>
      </c>
      <c r="B27" s="6">
        <v>-5541</v>
      </c>
      <c r="C27" s="4">
        <v>-82</v>
      </c>
    </row>
    <row r="28" spans="1:3">
      <c r="A28" s="3" t="s">
        <v>113</v>
      </c>
      <c r="B28" s="4" t="s">
        <v>5</v>
      </c>
      <c r="C28" s="4" t="s">
        <v>5</v>
      </c>
    </row>
    <row r="29" spans="1:3">
      <c r="A29" s="2" t="s">
        <v>114</v>
      </c>
      <c r="B29" s="6">
        <v>-2035</v>
      </c>
      <c r="C29" s="6">
        <v>-1902</v>
      </c>
    </row>
    <row r="30" spans="1:3">
      <c r="A30" s="2" t="s">
        <v>115</v>
      </c>
      <c r="B30" s="4">
        <v>-32</v>
      </c>
      <c r="C30" s="6">
        <v>-1136</v>
      </c>
    </row>
    <row r="31" spans="1:3" ht="30">
      <c r="A31" s="2" t="s">
        <v>116</v>
      </c>
      <c r="B31" s="4">
        <v>0</v>
      </c>
      <c r="C31" s="4">
        <v>-500</v>
      </c>
    </row>
    <row r="32" spans="1:3">
      <c r="A32" s="2" t="s">
        <v>117</v>
      </c>
      <c r="B32" s="4">
        <v>-413</v>
      </c>
      <c r="C32" s="4">
        <v>-26</v>
      </c>
    </row>
    <row r="33" spans="1:3">
      <c r="A33" s="2" t="s">
        <v>118</v>
      </c>
      <c r="B33" s="6">
        <v>-2480</v>
      </c>
      <c r="C33" s="6">
        <v>-3564</v>
      </c>
    </row>
    <row r="34" spans="1:3">
      <c r="A34" s="2" t="s">
        <v>119</v>
      </c>
      <c r="B34" s="6">
        <v>-121899</v>
      </c>
      <c r="C34" s="6">
        <v>-91099</v>
      </c>
    </row>
    <row r="35" spans="1:3" ht="30">
      <c r="A35" s="2" t="s">
        <v>120</v>
      </c>
      <c r="B35" s="6">
        <v>504459</v>
      </c>
      <c r="C35" s="6">
        <v>487795</v>
      </c>
    </row>
    <row r="36" spans="1:3" ht="30">
      <c r="A36" s="2" t="s">
        <v>121</v>
      </c>
      <c r="B36" s="8">
        <v>382560</v>
      </c>
      <c r="C36" s="8">
        <v>3966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63</v>
      </c>
      <c r="B1" s="7" t="s">
        <v>1</v>
      </c>
      <c r="C1" s="7"/>
    </row>
    <row r="2" spans="1:3" ht="30">
      <c r="A2" s="1" t="s">
        <v>25</v>
      </c>
      <c r="B2" s="1" t="s">
        <v>2</v>
      </c>
      <c r="C2" s="1" t="s">
        <v>68</v>
      </c>
    </row>
    <row r="3" spans="1:3" ht="30">
      <c r="A3" s="3" t="s">
        <v>764</v>
      </c>
      <c r="B3" s="4" t="s">
        <v>5</v>
      </c>
      <c r="C3" s="4" t="s">
        <v>5</v>
      </c>
    </row>
    <row r="4" spans="1:3">
      <c r="A4" s="2" t="s">
        <v>333</v>
      </c>
      <c r="B4" s="8">
        <v>11663</v>
      </c>
      <c r="C4" s="8">
        <v>15477</v>
      </c>
    </row>
    <row r="5" spans="1:3">
      <c r="A5" s="2" t="s">
        <v>334</v>
      </c>
      <c r="B5" s="6">
        <v>1123</v>
      </c>
      <c r="C5" s="6">
        <v>1428</v>
      </c>
    </row>
    <row r="6" spans="1:3" ht="30">
      <c r="A6" s="2" t="s">
        <v>335</v>
      </c>
      <c r="B6" s="6">
        <v>1743</v>
      </c>
      <c r="C6" s="6">
        <v>-1302</v>
      </c>
    </row>
    <row r="7" spans="1:3">
      <c r="A7" s="2" t="s">
        <v>337</v>
      </c>
      <c r="B7" s="6">
        <v>-2618</v>
      </c>
      <c r="C7" s="6">
        <v>-1261</v>
      </c>
    </row>
    <row r="8" spans="1:3">
      <c r="A8" s="2" t="s">
        <v>340</v>
      </c>
      <c r="B8" s="8">
        <v>11911</v>
      </c>
      <c r="C8" s="8">
        <v>1434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3" width="12.28515625" bestFit="1" customWidth="1"/>
    <col min="4" max="4" width="18.5703125" bestFit="1" customWidth="1"/>
    <col min="5" max="6" width="14.5703125" bestFit="1" customWidth="1"/>
    <col min="7" max="9" width="36.5703125" bestFit="1" customWidth="1"/>
    <col min="10" max="10" width="17.28515625" bestFit="1" customWidth="1"/>
  </cols>
  <sheetData>
    <row r="1" spans="1:10" ht="15" customHeight="1">
      <c r="A1" s="7" t="s">
        <v>765</v>
      </c>
      <c r="B1" s="1" t="s">
        <v>1</v>
      </c>
      <c r="C1" s="1"/>
      <c r="D1" s="7"/>
      <c r="E1" s="7"/>
      <c r="F1" s="1"/>
      <c r="G1" s="1" t="s">
        <v>1</v>
      </c>
      <c r="H1" s="7" t="s">
        <v>634</v>
      </c>
      <c r="I1" s="7"/>
      <c r="J1" s="1" t="s">
        <v>1</v>
      </c>
    </row>
    <row r="2" spans="1:10">
      <c r="A2" s="7"/>
      <c r="B2" s="7" t="s">
        <v>2</v>
      </c>
      <c r="C2" s="7" t="s">
        <v>26</v>
      </c>
      <c r="D2" s="1" t="s">
        <v>2</v>
      </c>
      <c r="E2" s="1" t="s">
        <v>2</v>
      </c>
      <c r="F2" s="1" t="s">
        <v>26</v>
      </c>
      <c r="G2" s="1" t="s">
        <v>2</v>
      </c>
      <c r="H2" s="1" t="s">
        <v>769</v>
      </c>
      <c r="I2" s="1" t="s">
        <v>769</v>
      </c>
      <c r="J2" s="1" t="s">
        <v>2</v>
      </c>
    </row>
    <row r="3" spans="1:10">
      <c r="A3" s="7"/>
      <c r="B3" s="7"/>
      <c r="C3" s="7"/>
      <c r="D3" s="1" t="s">
        <v>766</v>
      </c>
      <c r="E3" s="1" t="s">
        <v>720</v>
      </c>
      <c r="F3" s="1" t="s">
        <v>720</v>
      </c>
      <c r="G3" s="1" t="s">
        <v>767</v>
      </c>
      <c r="H3" s="1" t="s">
        <v>767</v>
      </c>
      <c r="I3" s="1" t="s">
        <v>770</v>
      </c>
      <c r="J3" s="1" t="s">
        <v>771</v>
      </c>
    </row>
    <row r="4" spans="1:10" ht="45">
      <c r="A4" s="7"/>
      <c r="B4" s="7"/>
      <c r="C4" s="7"/>
      <c r="D4" s="1"/>
      <c r="E4" s="1"/>
      <c r="F4" s="1"/>
      <c r="G4" s="1" t="s">
        <v>768</v>
      </c>
      <c r="H4" s="1" t="s">
        <v>768</v>
      </c>
      <c r="I4" s="1" t="s">
        <v>768</v>
      </c>
      <c r="J4" s="1" t="s">
        <v>772</v>
      </c>
    </row>
    <row r="5" spans="1:10">
      <c r="A5" s="3" t="s">
        <v>773</v>
      </c>
      <c r="B5" s="4" t="s">
        <v>5</v>
      </c>
      <c r="C5" s="4" t="s">
        <v>5</v>
      </c>
      <c r="D5" s="4" t="s">
        <v>5</v>
      </c>
      <c r="E5" s="4" t="s">
        <v>5</v>
      </c>
      <c r="F5" s="4" t="s">
        <v>5</v>
      </c>
      <c r="G5" s="4" t="s">
        <v>5</v>
      </c>
      <c r="H5" s="4" t="s">
        <v>5</v>
      </c>
      <c r="I5" s="4" t="s">
        <v>5</v>
      </c>
      <c r="J5" s="4" t="s">
        <v>5</v>
      </c>
    </row>
    <row r="6" spans="1:10" ht="30">
      <c r="A6" s="2" t="s">
        <v>774</v>
      </c>
      <c r="B6" s="4" t="s">
        <v>775</v>
      </c>
      <c r="C6" s="4" t="s">
        <v>5</v>
      </c>
      <c r="D6" s="4" t="s">
        <v>5</v>
      </c>
      <c r="E6" s="4" t="s">
        <v>5</v>
      </c>
      <c r="F6" s="4" t="s">
        <v>5</v>
      </c>
      <c r="G6" s="4" t="s">
        <v>5</v>
      </c>
      <c r="H6" s="4" t="s">
        <v>5</v>
      </c>
      <c r="I6" s="4" t="s">
        <v>5</v>
      </c>
      <c r="J6" s="4" t="s">
        <v>5</v>
      </c>
    </row>
    <row r="7" spans="1:10" ht="30">
      <c r="A7" s="2" t="s">
        <v>776</v>
      </c>
      <c r="B7" s="4" t="s">
        <v>777</v>
      </c>
      <c r="C7" s="4" t="s">
        <v>5</v>
      </c>
      <c r="D7" s="4" t="s">
        <v>5</v>
      </c>
      <c r="E7" s="4" t="s">
        <v>5</v>
      </c>
      <c r="F7" s="4" t="s">
        <v>5</v>
      </c>
      <c r="G7" s="4" t="s">
        <v>5</v>
      </c>
      <c r="H7" s="4" t="s">
        <v>5</v>
      </c>
      <c r="I7" s="4" t="s">
        <v>5</v>
      </c>
      <c r="J7" s="4" t="s">
        <v>5</v>
      </c>
    </row>
    <row r="8" spans="1:10" ht="30">
      <c r="A8" s="2" t="s">
        <v>778</v>
      </c>
      <c r="B8" s="162">
        <v>0.04</v>
      </c>
      <c r="C8" s="4" t="s">
        <v>5</v>
      </c>
      <c r="D8" s="4" t="s">
        <v>5</v>
      </c>
      <c r="E8" s="4" t="s">
        <v>5</v>
      </c>
      <c r="F8" s="4" t="s">
        <v>5</v>
      </c>
      <c r="G8" s="4" t="s">
        <v>5</v>
      </c>
      <c r="H8" s="4" t="s">
        <v>5</v>
      </c>
      <c r="I8" s="4" t="s">
        <v>5</v>
      </c>
      <c r="J8" s="4" t="s">
        <v>5</v>
      </c>
    </row>
    <row r="9" spans="1:10" ht="30">
      <c r="A9" s="2" t="s">
        <v>779</v>
      </c>
      <c r="B9" s="8">
        <v>55000000</v>
      </c>
      <c r="C9" s="4" t="s">
        <v>5</v>
      </c>
      <c r="D9" s="4" t="s">
        <v>5</v>
      </c>
      <c r="E9" s="4" t="s">
        <v>5</v>
      </c>
      <c r="F9" s="4" t="s">
        <v>5</v>
      </c>
      <c r="G9" s="4" t="s">
        <v>5</v>
      </c>
      <c r="H9" s="4" t="s">
        <v>5</v>
      </c>
      <c r="I9" s="4" t="s">
        <v>5</v>
      </c>
      <c r="J9" s="4" t="s">
        <v>5</v>
      </c>
    </row>
    <row r="10" spans="1:10" ht="30">
      <c r="A10" s="2" t="s">
        <v>780</v>
      </c>
      <c r="B10" s="6">
        <v>16600000</v>
      </c>
      <c r="C10" s="4" t="s">
        <v>5</v>
      </c>
      <c r="D10" s="4" t="s">
        <v>5</v>
      </c>
      <c r="E10" s="4" t="s">
        <v>5</v>
      </c>
      <c r="F10" s="4" t="s">
        <v>5</v>
      </c>
      <c r="G10" s="6">
        <v>125000</v>
      </c>
      <c r="H10" s="4" t="s">
        <v>5</v>
      </c>
      <c r="I10" s="4" t="s">
        <v>5</v>
      </c>
      <c r="J10" s="4" t="s">
        <v>5</v>
      </c>
    </row>
    <row r="11" spans="1:10">
      <c r="A11" s="2" t="s">
        <v>781</v>
      </c>
      <c r="B11" s="6">
        <v>4500000</v>
      </c>
      <c r="C11" s="4" t="s">
        <v>5</v>
      </c>
      <c r="D11" s="4" t="s">
        <v>5</v>
      </c>
      <c r="E11" s="4" t="s">
        <v>5</v>
      </c>
      <c r="F11" s="4" t="s">
        <v>5</v>
      </c>
      <c r="G11" s="4" t="s">
        <v>5</v>
      </c>
      <c r="H11" s="4" t="s">
        <v>5</v>
      </c>
      <c r="I11" s="4" t="s">
        <v>5</v>
      </c>
      <c r="J11" s="4" t="s">
        <v>5</v>
      </c>
    </row>
    <row r="12" spans="1:10" ht="30">
      <c r="A12" s="2" t="s">
        <v>782</v>
      </c>
      <c r="B12" s="4" t="s">
        <v>5</v>
      </c>
      <c r="C12" s="4" t="s">
        <v>5</v>
      </c>
      <c r="D12" s="4" t="s">
        <v>5</v>
      </c>
      <c r="E12" s="4" t="s">
        <v>5</v>
      </c>
      <c r="F12" s="4" t="s">
        <v>5</v>
      </c>
      <c r="G12" s="6">
        <v>250000</v>
      </c>
      <c r="H12" s="6">
        <v>630000</v>
      </c>
      <c r="I12" s="6">
        <v>678000</v>
      </c>
      <c r="J12" s="4" t="s">
        <v>5</v>
      </c>
    </row>
    <row r="13" spans="1:10" ht="30">
      <c r="A13" s="2" t="s">
        <v>783</v>
      </c>
      <c r="B13" s="6">
        <v>21400000</v>
      </c>
      <c r="C13" s="6">
        <v>19900000</v>
      </c>
      <c r="D13" s="4" t="s">
        <v>5</v>
      </c>
      <c r="E13" s="4" t="s">
        <v>5</v>
      </c>
      <c r="F13" s="4" t="s">
        <v>5</v>
      </c>
      <c r="G13" s="4" t="s">
        <v>5</v>
      </c>
      <c r="H13" s="4" t="s">
        <v>5</v>
      </c>
      <c r="I13" s="4" t="s">
        <v>5</v>
      </c>
      <c r="J13" s="4" t="s">
        <v>5</v>
      </c>
    </row>
    <row r="14" spans="1:10" ht="30">
      <c r="A14" s="2" t="s">
        <v>727</v>
      </c>
      <c r="B14" s="4" t="s">
        <v>5</v>
      </c>
      <c r="C14" s="4" t="s">
        <v>5</v>
      </c>
      <c r="D14" s="4" t="s">
        <v>5</v>
      </c>
      <c r="E14" s="6">
        <v>24700000</v>
      </c>
      <c r="F14" s="6">
        <v>25200000</v>
      </c>
      <c r="G14" s="4" t="s">
        <v>5</v>
      </c>
      <c r="H14" s="4" t="s">
        <v>5</v>
      </c>
      <c r="I14" s="4" t="s">
        <v>5</v>
      </c>
      <c r="J14" s="4" t="s">
        <v>5</v>
      </c>
    </row>
    <row r="15" spans="1:10" ht="30">
      <c r="A15" s="2" t="s">
        <v>784</v>
      </c>
      <c r="B15" s="4" t="s">
        <v>5</v>
      </c>
      <c r="C15" s="4" t="s">
        <v>5</v>
      </c>
      <c r="D15" s="8">
        <v>176500000</v>
      </c>
      <c r="E15" s="4" t="s">
        <v>5</v>
      </c>
      <c r="F15" s="4" t="s">
        <v>5</v>
      </c>
      <c r="G15" s="4" t="s">
        <v>5</v>
      </c>
      <c r="H15" s="4" t="s">
        <v>5</v>
      </c>
      <c r="I15" s="4" t="s">
        <v>5</v>
      </c>
      <c r="J15" s="4" t="s">
        <v>5</v>
      </c>
    </row>
    <row r="16" spans="1:10" ht="30">
      <c r="A16" s="2" t="s">
        <v>785</v>
      </c>
      <c r="B16" s="4" t="s">
        <v>5</v>
      </c>
      <c r="C16" s="4" t="s">
        <v>5</v>
      </c>
      <c r="D16" s="4" t="s">
        <v>5</v>
      </c>
      <c r="E16" s="4" t="s">
        <v>5</v>
      </c>
      <c r="F16" s="4" t="s">
        <v>5</v>
      </c>
      <c r="G16" s="4" t="s">
        <v>5</v>
      </c>
      <c r="H16" s="4" t="s">
        <v>5</v>
      </c>
      <c r="I16" s="4" t="s">
        <v>5</v>
      </c>
      <c r="J16" s="4" t="s">
        <v>786</v>
      </c>
    </row>
  </sheetData>
  <mergeCells count="5">
    <mergeCell ref="A1:A4"/>
    <mergeCell ref="D1:E1"/>
    <mergeCell ref="H1:I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787</v>
      </c>
      <c r="B1" s="7" t="s">
        <v>2</v>
      </c>
      <c r="C1" s="7" t="s">
        <v>68</v>
      </c>
    </row>
    <row r="2" spans="1:3" ht="30">
      <c r="A2" s="1" t="s">
        <v>25</v>
      </c>
      <c r="B2" s="7"/>
      <c r="C2" s="7"/>
    </row>
    <row r="3" spans="1:3">
      <c r="A3" s="2" t="s">
        <v>788</v>
      </c>
      <c r="B3" s="4" t="s">
        <v>5</v>
      </c>
      <c r="C3" s="4" t="s">
        <v>5</v>
      </c>
    </row>
    <row r="4" spans="1:3" ht="45">
      <c r="A4" s="3" t="s">
        <v>789</v>
      </c>
      <c r="B4" s="4" t="s">
        <v>5</v>
      </c>
      <c r="C4" s="4" t="s">
        <v>5</v>
      </c>
    </row>
    <row r="5" spans="1:3">
      <c r="A5" s="2" t="s">
        <v>184</v>
      </c>
      <c r="B5" s="8">
        <v>0</v>
      </c>
      <c r="C5" s="4" t="s">
        <v>5</v>
      </c>
    </row>
    <row r="6" spans="1:3">
      <c r="A6" s="2" t="s">
        <v>790</v>
      </c>
      <c r="B6" s="4" t="s">
        <v>5</v>
      </c>
      <c r="C6" s="4">
        <v>0</v>
      </c>
    </row>
    <row r="7" spans="1:3">
      <c r="A7" s="2" t="s">
        <v>791</v>
      </c>
      <c r="B7" s="4" t="s">
        <v>5</v>
      </c>
      <c r="C7" s="4" t="s">
        <v>5</v>
      </c>
    </row>
    <row r="8" spans="1:3" ht="45">
      <c r="A8" s="3" t="s">
        <v>789</v>
      </c>
      <c r="B8" s="4" t="s">
        <v>5</v>
      </c>
      <c r="C8" s="4" t="s">
        <v>5</v>
      </c>
    </row>
    <row r="9" spans="1:3">
      <c r="A9" s="2" t="s">
        <v>184</v>
      </c>
      <c r="B9" s="4">
        <v>0</v>
      </c>
      <c r="C9" s="4" t="s">
        <v>5</v>
      </c>
    </row>
    <row r="10" spans="1:3">
      <c r="A10" s="2" t="s">
        <v>790</v>
      </c>
      <c r="B10" s="4" t="s">
        <v>5</v>
      </c>
      <c r="C10" s="4">
        <v>0</v>
      </c>
    </row>
    <row r="11" spans="1:3">
      <c r="A11" s="2" t="s">
        <v>792</v>
      </c>
      <c r="B11" s="4" t="s">
        <v>5</v>
      </c>
      <c r="C11" s="4" t="s">
        <v>5</v>
      </c>
    </row>
    <row r="12" spans="1:3" ht="45">
      <c r="A12" s="3" t="s">
        <v>789</v>
      </c>
      <c r="B12" s="4" t="s">
        <v>5</v>
      </c>
      <c r="C12" s="4" t="s">
        <v>5</v>
      </c>
    </row>
    <row r="13" spans="1:3">
      <c r="A13" s="2" t="s">
        <v>184</v>
      </c>
      <c r="B13" s="6">
        <v>3536</v>
      </c>
      <c r="C13" s="4" t="s">
        <v>5</v>
      </c>
    </row>
    <row r="14" spans="1:3">
      <c r="A14" s="2" t="s">
        <v>790</v>
      </c>
      <c r="B14" s="4" t="s">
        <v>5</v>
      </c>
      <c r="C14" s="4">
        <v>0</v>
      </c>
    </row>
    <row r="15" spans="1:3">
      <c r="A15" s="2" t="s">
        <v>138</v>
      </c>
      <c r="B15" s="4" t="s">
        <v>5</v>
      </c>
      <c r="C15" s="4" t="s">
        <v>5</v>
      </c>
    </row>
    <row r="16" spans="1:3" ht="45">
      <c r="A16" s="3" t="s">
        <v>789</v>
      </c>
      <c r="B16" s="4" t="s">
        <v>5</v>
      </c>
      <c r="C16" s="4" t="s">
        <v>5</v>
      </c>
    </row>
    <row r="17" spans="1:3">
      <c r="A17" s="2" t="s">
        <v>184</v>
      </c>
      <c r="B17" s="6">
        <v>3536</v>
      </c>
      <c r="C17" s="4" t="s">
        <v>5</v>
      </c>
    </row>
    <row r="18" spans="1:3">
      <c r="A18" s="2" t="s">
        <v>790</v>
      </c>
      <c r="B18" s="4" t="s">
        <v>5</v>
      </c>
      <c r="C18"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793</v>
      </c>
      <c r="B1" s="7" t="s">
        <v>2</v>
      </c>
      <c r="C1" s="7" t="s">
        <v>26</v>
      </c>
    </row>
    <row r="2" spans="1:3" ht="30">
      <c r="A2" s="1" t="s">
        <v>25</v>
      </c>
      <c r="B2" s="7"/>
      <c r="C2" s="7"/>
    </row>
    <row r="3" spans="1:3">
      <c r="A3" s="2" t="s">
        <v>794</v>
      </c>
      <c r="B3" s="4" t="s">
        <v>5</v>
      </c>
      <c r="C3" s="4" t="s">
        <v>5</v>
      </c>
    </row>
    <row r="4" spans="1:3" ht="45">
      <c r="A4" s="3" t="s">
        <v>789</v>
      </c>
      <c r="B4" s="4" t="s">
        <v>5</v>
      </c>
      <c r="C4" s="4" t="s">
        <v>5</v>
      </c>
    </row>
    <row r="5" spans="1:3" ht="45">
      <c r="A5" s="2" t="s">
        <v>795</v>
      </c>
      <c r="B5" s="8">
        <v>1469323</v>
      </c>
      <c r="C5" s="8">
        <v>1470530</v>
      </c>
    </row>
    <row r="6" spans="1:3">
      <c r="A6" s="2" t="s">
        <v>796</v>
      </c>
      <c r="B6" s="4" t="s">
        <v>5</v>
      </c>
      <c r="C6" s="4" t="s">
        <v>5</v>
      </c>
    </row>
    <row r="7" spans="1:3" ht="45">
      <c r="A7" s="3" t="s">
        <v>789</v>
      </c>
      <c r="B7" s="4" t="s">
        <v>5</v>
      </c>
      <c r="C7" s="4" t="s">
        <v>5</v>
      </c>
    </row>
    <row r="8" spans="1:3">
      <c r="A8" s="2" t="s">
        <v>365</v>
      </c>
      <c r="B8" s="6">
        <v>1415136</v>
      </c>
      <c r="C8" s="6">
        <v>1416860</v>
      </c>
    </row>
    <row r="9" spans="1:3">
      <c r="A9" s="2" t="s">
        <v>797</v>
      </c>
      <c r="B9" s="4" t="s">
        <v>5</v>
      </c>
      <c r="C9" s="4" t="s">
        <v>5</v>
      </c>
    </row>
    <row r="10" spans="1:3" ht="45">
      <c r="A10" s="3" t="s">
        <v>789</v>
      </c>
      <c r="B10" s="4" t="s">
        <v>5</v>
      </c>
      <c r="C10" s="4" t="s">
        <v>5</v>
      </c>
    </row>
    <row r="11" spans="1:3">
      <c r="A11" s="2" t="s">
        <v>366</v>
      </c>
      <c r="B11" s="6">
        <v>54187</v>
      </c>
      <c r="C11" s="6">
        <v>53670</v>
      </c>
    </row>
    <row r="12" spans="1:3">
      <c r="A12" s="2" t="s">
        <v>364</v>
      </c>
      <c r="B12" s="4" t="s">
        <v>5</v>
      </c>
      <c r="C12" s="4" t="s">
        <v>5</v>
      </c>
    </row>
    <row r="13" spans="1:3" ht="45">
      <c r="A13" s="3" t="s">
        <v>789</v>
      </c>
      <c r="B13" s="4" t="s">
        <v>5</v>
      </c>
      <c r="C13" s="4" t="s">
        <v>5</v>
      </c>
    </row>
    <row r="14" spans="1:3" ht="45">
      <c r="A14" s="2" t="s">
        <v>795</v>
      </c>
      <c r="B14" s="6">
        <v>1565838</v>
      </c>
      <c r="C14" s="6">
        <v>1523574</v>
      </c>
    </row>
    <row r="15" spans="1:3">
      <c r="A15" s="2" t="s">
        <v>798</v>
      </c>
      <c r="B15" s="4" t="s">
        <v>5</v>
      </c>
      <c r="C15" s="4" t="s">
        <v>5</v>
      </c>
    </row>
    <row r="16" spans="1:3" ht="45">
      <c r="A16" s="3" t="s">
        <v>789</v>
      </c>
      <c r="B16" s="4" t="s">
        <v>5</v>
      </c>
      <c r="C16" s="4" t="s">
        <v>5</v>
      </c>
    </row>
    <row r="17" spans="1:3">
      <c r="A17" s="2" t="s">
        <v>365</v>
      </c>
      <c r="B17" s="6">
        <v>1511651</v>
      </c>
      <c r="C17" s="6">
        <v>1469904</v>
      </c>
    </row>
    <row r="18" spans="1:3">
      <c r="A18" s="2" t="s">
        <v>799</v>
      </c>
      <c r="B18" s="4" t="s">
        <v>5</v>
      </c>
      <c r="C18" s="4" t="s">
        <v>5</v>
      </c>
    </row>
    <row r="19" spans="1:3" ht="45">
      <c r="A19" s="3" t="s">
        <v>789</v>
      </c>
      <c r="B19" s="4" t="s">
        <v>5</v>
      </c>
      <c r="C19" s="4" t="s">
        <v>5</v>
      </c>
    </row>
    <row r="20" spans="1:3">
      <c r="A20" s="2" t="s">
        <v>366</v>
      </c>
      <c r="B20" s="8">
        <v>54187</v>
      </c>
      <c r="C20" s="8">
        <v>536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3" width="12.28515625" bestFit="1" customWidth="1"/>
    <col min="4" max="4" width="23.140625" bestFit="1" customWidth="1"/>
    <col min="5" max="5" width="30.42578125" bestFit="1" customWidth="1"/>
    <col min="6" max="7" width="33.140625" bestFit="1" customWidth="1"/>
    <col min="8" max="8" width="28.85546875" bestFit="1" customWidth="1"/>
    <col min="9" max="10" width="36.5703125" bestFit="1" customWidth="1"/>
  </cols>
  <sheetData>
    <row r="1" spans="1:10" ht="15" customHeight="1">
      <c r="A1" s="7" t="s">
        <v>800</v>
      </c>
      <c r="B1" s="7" t="s">
        <v>1</v>
      </c>
      <c r="C1" s="7"/>
      <c r="D1" s="7"/>
      <c r="E1" s="7"/>
      <c r="F1" s="7"/>
      <c r="G1" s="1"/>
      <c r="H1" s="7" t="s">
        <v>1</v>
      </c>
      <c r="I1" s="7"/>
      <c r="J1" s="1"/>
    </row>
    <row r="2" spans="1:10">
      <c r="A2" s="7"/>
      <c r="B2" s="7" t="s">
        <v>2</v>
      </c>
      <c r="C2" s="7" t="s">
        <v>68</v>
      </c>
      <c r="D2" s="1" t="s">
        <v>2</v>
      </c>
      <c r="E2" s="1" t="s">
        <v>2</v>
      </c>
      <c r="F2" s="1" t="s">
        <v>2</v>
      </c>
      <c r="G2" s="1" t="s">
        <v>26</v>
      </c>
      <c r="H2" s="1" t="s">
        <v>2</v>
      </c>
      <c r="I2" s="1" t="s">
        <v>2</v>
      </c>
      <c r="J2" s="1" t="s">
        <v>68</v>
      </c>
    </row>
    <row r="3" spans="1:10" ht="30">
      <c r="A3" s="7"/>
      <c r="B3" s="7"/>
      <c r="C3" s="7"/>
      <c r="D3" s="1" t="s">
        <v>801</v>
      </c>
      <c r="E3" s="1" t="s">
        <v>802</v>
      </c>
      <c r="F3" s="1" t="s">
        <v>683</v>
      </c>
      <c r="G3" s="1" t="s">
        <v>683</v>
      </c>
      <c r="H3" s="1" t="s">
        <v>803</v>
      </c>
      <c r="I3" s="1" t="s">
        <v>804</v>
      </c>
      <c r="J3" s="1" t="s">
        <v>804</v>
      </c>
    </row>
    <row r="4" spans="1:10" ht="45">
      <c r="A4" s="3" t="s">
        <v>805</v>
      </c>
      <c r="B4" s="4" t="s">
        <v>5</v>
      </c>
      <c r="C4" s="4" t="s">
        <v>5</v>
      </c>
      <c r="D4" s="4" t="s">
        <v>5</v>
      </c>
      <c r="E4" s="4" t="s">
        <v>5</v>
      </c>
      <c r="F4" s="4" t="s">
        <v>5</v>
      </c>
      <c r="G4" s="4" t="s">
        <v>5</v>
      </c>
      <c r="H4" s="4" t="s">
        <v>5</v>
      </c>
      <c r="I4" s="4" t="s">
        <v>5</v>
      </c>
      <c r="J4" s="4" t="s">
        <v>5</v>
      </c>
    </row>
    <row r="5" spans="1:10" ht="30">
      <c r="A5" s="2" t="s">
        <v>806</v>
      </c>
      <c r="B5" s="8">
        <v>413000</v>
      </c>
      <c r="C5" s="8">
        <v>19000</v>
      </c>
      <c r="D5" s="4" t="s">
        <v>5</v>
      </c>
      <c r="E5" s="4" t="s">
        <v>5</v>
      </c>
      <c r="F5" s="4" t="s">
        <v>5</v>
      </c>
      <c r="G5" s="4" t="s">
        <v>5</v>
      </c>
      <c r="H5" s="4" t="s">
        <v>5</v>
      </c>
      <c r="I5" s="4" t="s">
        <v>5</v>
      </c>
      <c r="J5" s="4" t="s">
        <v>5</v>
      </c>
    </row>
    <row r="6" spans="1:10" ht="45">
      <c r="A6" s="2" t="s">
        <v>807</v>
      </c>
      <c r="B6" s="6">
        <v>600000</v>
      </c>
      <c r="C6" s="4" t="s">
        <v>5</v>
      </c>
      <c r="D6" s="4" t="s">
        <v>5</v>
      </c>
      <c r="E6" s="4" t="s">
        <v>5</v>
      </c>
      <c r="F6" s="4" t="s">
        <v>5</v>
      </c>
      <c r="G6" s="4" t="s">
        <v>5</v>
      </c>
      <c r="H6" s="4" t="s">
        <v>5</v>
      </c>
      <c r="I6" s="4" t="s">
        <v>5</v>
      </c>
      <c r="J6" s="4" t="s">
        <v>5</v>
      </c>
    </row>
    <row r="7" spans="1:10" ht="45">
      <c r="A7" s="2" t="s">
        <v>808</v>
      </c>
      <c r="B7" s="6">
        <v>500000</v>
      </c>
      <c r="C7" s="4" t="s">
        <v>5</v>
      </c>
      <c r="D7" s="4" t="s">
        <v>5</v>
      </c>
      <c r="E7" s="4" t="s">
        <v>5</v>
      </c>
      <c r="F7" s="4" t="s">
        <v>5</v>
      </c>
      <c r="G7" s="4" t="s">
        <v>5</v>
      </c>
      <c r="H7" s="4" t="s">
        <v>5</v>
      </c>
      <c r="I7" s="4" t="s">
        <v>5</v>
      </c>
      <c r="J7" s="4" t="s">
        <v>5</v>
      </c>
    </row>
    <row r="8" spans="1:10" ht="30">
      <c r="A8" s="2" t="s">
        <v>809</v>
      </c>
      <c r="B8" s="6">
        <v>21693</v>
      </c>
      <c r="C8" s="6">
        <v>1306</v>
      </c>
      <c r="D8" s="4" t="s">
        <v>5</v>
      </c>
      <c r="E8" s="4" t="s">
        <v>5</v>
      </c>
      <c r="F8" s="4" t="s">
        <v>5</v>
      </c>
      <c r="G8" s="4" t="s">
        <v>5</v>
      </c>
      <c r="H8" s="4" t="s">
        <v>5</v>
      </c>
      <c r="I8" s="4" t="s">
        <v>5</v>
      </c>
      <c r="J8" s="4" t="s">
        <v>5</v>
      </c>
    </row>
    <row r="9" spans="1:10" ht="30">
      <c r="A9" s="2" t="s">
        <v>810</v>
      </c>
      <c r="B9" s="4" t="s">
        <v>5</v>
      </c>
      <c r="C9" s="4" t="s">
        <v>5</v>
      </c>
      <c r="D9" s="4" t="s">
        <v>5</v>
      </c>
      <c r="E9" s="6">
        <v>4500000</v>
      </c>
      <c r="F9" s="4" t="s">
        <v>5</v>
      </c>
      <c r="G9" s="4" t="s">
        <v>5</v>
      </c>
      <c r="H9" s="4" t="s">
        <v>5</v>
      </c>
      <c r="I9" s="4" t="s">
        <v>5</v>
      </c>
      <c r="J9" s="4" t="s">
        <v>5</v>
      </c>
    </row>
    <row r="10" spans="1:10" ht="45">
      <c r="A10" s="2" t="s">
        <v>811</v>
      </c>
      <c r="B10" s="4" t="s">
        <v>5</v>
      </c>
      <c r="C10" s="4" t="s">
        <v>5</v>
      </c>
      <c r="D10" s="4" t="s">
        <v>5</v>
      </c>
      <c r="E10" s="6">
        <v>4500000</v>
      </c>
      <c r="F10" s="4" t="s">
        <v>5</v>
      </c>
      <c r="G10" s="4" t="s">
        <v>5</v>
      </c>
      <c r="H10" s="4" t="s">
        <v>5</v>
      </c>
      <c r="I10" s="4" t="s">
        <v>5</v>
      </c>
      <c r="J10" s="4" t="s">
        <v>5</v>
      </c>
    </row>
    <row r="11" spans="1:10" ht="30">
      <c r="A11" s="2" t="s">
        <v>812</v>
      </c>
      <c r="B11" s="4" t="s">
        <v>5</v>
      </c>
      <c r="C11" s="4" t="s">
        <v>5</v>
      </c>
      <c r="D11" s="4" t="s">
        <v>5</v>
      </c>
      <c r="E11" s="4" t="s">
        <v>813</v>
      </c>
      <c r="F11" s="4" t="s">
        <v>5</v>
      </c>
      <c r="G11" s="4" t="s">
        <v>5</v>
      </c>
      <c r="H11" s="4" t="s">
        <v>5</v>
      </c>
      <c r="I11" s="4" t="s">
        <v>5</v>
      </c>
      <c r="J11" s="4" t="s">
        <v>5</v>
      </c>
    </row>
    <row r="12" spans="1:10" ht="30">
      <c r="A12" s="2" t="s">
        <v>814</v>
      </c>
      <c r="B12" s="4" t="s">
        <v>5</v>
      </c>
      <c r="C12" s="4" t="s">
        <v>5</v>
      </c>
      <c r="D12" s="4" t="s">
        <v>5</v>
      </c>
      <c r="E12" s="4" t="s">
        <v>5</v>
      </c>
      <c r="F12" s="6">
        <v>2700000</v>
      </c>
      <c r="G12" s="6">
        <v>1000000</v>
      </c>
      <c r="H12" s="4" t="s">
        <v>5</v>
      </c>
      <c r="I12" s="4" t="s">
        <v>5</v>
      </c>
      <c r="J12" s="4" t="s">
        <v>5</v>
      </c>
    </row>
    <row r="13" spans="1:10" ht="30">
      <c r="A13" s="2" t="s">
        <v>815</v>
      </c>
      <c r="B13" s="4" t="s">
        <v>5</v>
      </c>
      <c r="C13" s="4" t="s">
        <v>5</v>
      </c>
      <c r="D13" s="4" t="s">
        <v>5</v>
      </c>
      <c r="E13" s="4" t="s">
        <v>5</v>
      </c>
      <c r="F13" s="4" t="s">
        <v>5</v>
      </c>
      <c r="G13" s="4" t="s">
        <v>5</v>
      </c>
      <c r="H13" s="6">
        <v>28690</v>
      </c>
      <c r="I13" s="4" t="s">
        <v>5</v>
      </c>
      <c r="J13" s="4" t="s">
        <v>5</v>
      </c>
    </row>
    <row r="14" spans="1:10" ht="30">
      <c r="A14" s="2" t="s">
        <v>816</v>
      </c>
      <c r="B14" s="4" t="s">
        <v>5</v>
      </c>
      <c r="C14" s="4" t="s">
        <v>5</v>
      </c>
      <c r="D14" s="4" t="s">
        <v>5</v>
      </c>
      <c r="E14" s="4" t="s">
        <v>5</v>
      </c>
      <c r="F14" s="4" t="s">
        <v>817</v>
      </c>
      <c r="G14" s="4" t="s">
        <v>5</v>
      </c>
      <c r="H14" s="4" t="s">
        <v>5</v>
      </c>
      <c r="I14" s="4" t="s">
        <v>5</v>
      </c>
      <c r="J14" s="4" t="s">
        <v>5</v>
      </c>
    </row>
    <row r="15" spans="1:10" ht="30">
      <c r="A15" s="2" t="s">
        <v>818</v>
      </c>
      <c r="B15" s="4" t="s">
        <v>5</v>
      </c>
      <c r="C15" s="4" t="s">
        <v>5</v>
      </c>
      <c r="D15" s="4" t="s">
        <v>5</v>
      </c>
      <c r="E15" s="4" t="s">
        <v>5</v>
      </c>
      <c r="F15" s="4" t="s">
        <v>5</v>
      </c>
      <c r="G15" s="4" t="s">
        <v>5</v>
      </c>
      <c r="H15" s="162">
        <v>0.5</v>
      </c>
      <c r="I15" s="4" t="s">
        <v>5</v>
      </c>
      <c r="J15" s="4" t="s">
        <v>5</v>
      </c>
    </row>
    <row r="16" spans="1:10" ht="30">
      <c r="A16" s="2" t="s">
        <v>819</v>
      </c>
      <c r="B16" s="4" t="s">
        <v>5</v>
      </c>
      <c r="C16" s="4" t="s">
        <v>5</v>
      </c>
      <c r="D16" s="4" t="s">
        <v>5</v>
      </c>
      <c r="E16" s="4" t="s">
        <v>5</v>
      </c>
      <c r="F16" s="4" t="s">
        <v>5</v>
      </c>
      <c r="G16" s="4" t="s">
        <v>5</v>
      </c>
      <c r="H16" s="4" t="s">
        <v>820</v>
      </c>
      <c r="I16" s="4" t="s">
        <v>5</v>
      </c>
      <c r="J16" s="4" t="s">
        <v>5</v>
      </c>
    </row>
    <row r="17" spans="1:10" ht="30">
      <c r="A17" s="2" t="s">
        <v>821</v>
      </c>
      <c r="B17" s="4" t="s">
        <v>5</v>
      </c>
      <c r="C17" s="4" t="s">
        <v>5</v>
      </c>
      <c r="D17" s="4" t="s">
        <v>5</v>
      </c>
      <c r="E17" s="4" t="s">
        <v>5</v>
      </c>
      <c r="F17" s="4" t="s">
        <v>5</v>
      </c>
      <c r="G17" s="4" t="s">
        <v>5</v>
      </c>
      <c r="H17" s="162">
        <v>0</v>
      </c>
      <c r="I17" s="4" t="s">
        <v>5</v>
      </c>
      <c r="J17" s="4" t="s">
        <v>5</v>
      </c>
    </row>
    <row r="18" spans="1:10" ht="30">
      <c r="A18" s="2" t="s">
        <v>822</v>
      </c>
      <c r="B18" s="4" t="s">
        <v>5</v>
      </c>
      <c r="C18" s="4" t="s">
        <v>5</v>
      </c>
      <c r="D18" s="4" t="s">
        <v>5</v>
      </c>
      <c r="E18" s="4" t="s">
        <v>5</v>
      </c>
      <c r="F18" s="4" t="s">
        <v>5</v>
      </c>
      <c r="G18" s="4" t="s">
        <v>5</v>
      </c>
      <c r="H18" s="162">
        <v>0.35</v>
      </c>
      <c r="I18" s="4" t="s">
        <v>5</v>
      </c>
      <c r="J18" s="4" t="s">
        <v>5</v>
      </c>
    </row>
    <row r="19" spans="1:10" ht="30">
      <c r="A19" s="2" t="s">
        <v>823</v>
      </c>
      <c r="B19" s="4" t="s">
        <v>5</v>
      </c>
      <c r="C19" s="4" t="s">
        <v>5</v>
      </c>
      <c r="D19" s="4" t="s">
        <v>5</v>
      </c>
      <c r="E19" s="4" t="s">
        <v>5</v>
      </c>
      <c r="F19" s="4" t="s">
        <v>5</v>
      </c>
      <c r="G19" s="4" t="s">
        <v>5</v>
      </c>
      <c r="H19" s="162">
        <v>0.59099999999999997</v>
      </c>
      <c r="I19" s="4" t="s">
        <v>5</v>
      </c>
      <c r="J19" s="4" t="s">
        <v>5</v>
      </c>
    </row>
    <row r="20" spans="1:10" ht="60">
      <c r="A20" s="3" t="s">
        <v>824</v>
      </c>
      <c r="B20" s="4" t="s">
        <v>5</v>
      </c>
      <c r="C20" s="4" t="s">
        <v>5</v>
      </c>
      <c r="D20" s="4" t="s">
        <v>5</v>
      </c>
      <c r="E20" s="4" t="s">
        <v>5</v>
      </c>
      <c r="F20" s="4" t="s">
        <v>5</v>
      </c>
      <c r="G20" s="4" t="s">
        <v>5</v>
      </c>
      <c r="H20" s="4" t="s">
        <v>5</v>
      </c>
      <c r="I20" s="4" t="s">
        <v>5</v>
      </c>
      <c r="J20" s="4" t="s">
        <v>5</v>
      </c>
    </row>
    <row r="21" spans="1:10">
      <c r="A21" s="2" t="s">
        <v>373</v>
      </c>
      <c r="B21" s="4" t="s">
        <v>5</v>
      </c>
      <c r="C21" s="4" t="s">
        <v>5</v>
      </c>
      <c r="D21" s="4" t="s">
        <v>825</v>
      </c>
      <c r="E21" s="4" t="s">
        <v>5</v>
      </c>
      <c r="F21" s="4" t="s">
        <v>5</v>
      </c>
      <c r="G21" s="4" t="s">
        <v>5</v>
      </c>
      <c r="H21" s="4" t="s">
        <v>5</v>
      </c>
      <c r="I21" s="4" t="s">
        <v>5</v>
      </c>
      <c r="J21" s="4" t="s">
        <v>5</v>
      </c>
    </row>
    <row r="22" spans="1:10">
      <c r="A22" s="2" t="s">
        <v>375</v>
      </c>
      <c r="B22" s="4" t="s">
        <v>5</v>
      </c>
      <c r="C22" s="4" t="s">
        <v>5</v>
      </c>
      <c r="D22" s="162">
        <v>0.45989999999999998</v>
      </c>
      <c r="E22" s="4" t="s">
        <v>5</v>
      </c>
      <c r="F22" s="4" t="s">
        <v>5</v>
      </c>
      <c r="G22" s="4" t="s">
        <v>5</v>
      </c>
      <c r="H22" s="4" t="s">
        <v>5</v>
      </c>
      <c r="I22" s="4" t="s">
        <v>5</v>
      </c>
      <c r="J22" s="4" t="s">
        <v>5</v>
      </c>
    </row>
    <row r="23" spans="1:10">
      <c r="A23" s="2" t="s">
        <v>376</v>
      </c>
      <c r="B23" s="4" t="s">
        <v>5</v>
      </c>
      <c r="C23" s="4" t="s">
        <v>5</v>
      </c>
      <c r="D23" s="4">
        <v>0</v>
      </c>
      <c r="E23" s="4" t="s">
        <v>5</v>
      </c>
      <c r="F23" s="4" t="s">
        <v>5</v>
      </c>
      <c r="G23" s="4" t="s">
        <v>5</v>
      </c>
      <c r="H23" s="4" t="s">
        <v>5</v>
      </c>
      <c r="I23" s="4" t="s">
        <v>5</v>
      </c>
      <c r="J23" s="4" t="s">
        <v>5</v>
      </c>
    </row>
    <row r="24" spans="1:10" ht="30">
      <c r="A24" s="2" t="s">
        <v>377</v>
      </c>
      <c r="B24" s="4" t="s">
        <v>5</v>
      </c>
      <c r="C24" s="4" t="s">
        <v>5</v>
      </c>
      <c r="D24" s="162">
        <v>1.4200000000000001E-2</v>
      </c>
      <c r="E24" s="4" t="s">
        <v>5</v>
      </c>
      <c r="F24" s="4" t="s">
        <v>5</v>
      </c>
      <c r="G24" s="4" t="s">
        <v>5</v>
      </c>
      <c r="H24" s="162">
        <v>6.6E-3</v>
      </c>
      <c r="I24" s="4" t="s">
        <v>5</v>
      </c>
      <c r="J24" s="4" t="s">
        <v>5</v>
      </c>
    </row>
    <row r="25" spans="1:10">
      <c r="A25" s="2" t="s">
        <v>378</v>
      </c>
      <c r="B25" s="4" t="s">
        <v>5</v>
      </c>
      <c r="C25" s="4" t="s">
        <v>5</v>
      </c>
      <c r="D25" s="9">
        <v>7.97</v>
      </c>
      <c r="E25" s="4" t="s">
        <v>5</v>
      </c>
      <c r="F25" s="4" t="s">
        <v>5</v>
      </c>
      <c r="G25" s="4" t="s">
        <v>5</v>
      </c>
      <c r="H25" s="4" t="s">
        <v>5</v>
      </c>
      <c r="I25" s="4" t="s">
        <v>5</v>
      </c>
      <c r="J25" s="4" t="s">
        <v>5</v>
      </c>
    </row>
    <row r="26" spans="1:10" ht="45">
      <c r="A26" s="3" t="s">
        <v>826</v>
      </c>
      <c r="B26" s="4" t="s">
        <v>5</v>
      </c>
      <c r="C26" s="4" t="s">
        <v>5</v>
      </c>
      <c r="D26" s="4" t="s">
        <v>5</v>
      </c>
      <c r="E26" s="4" t="s">
        <v>5</v>
      </c>
      <c r="F26" s="4" t="s">
        <v>5</v>
      </c>
      <c r="G26" s="4" t="s">
        <v>5</v>
      </c>
      <c r="H26" s="4" t="s">
        <v>5</v>
      </c>
      <c r="I26" s="4" t="s">
        <v>5</v>
      </c>
      <c r="J26" s="4" t="s">
        <v>5</v>
      </c>
    </row>
    <row r="27" spans="1:10" ht="30">
      <c r="A27" s="2" t="s">
        <v>827</v>
      </c>
      <c r="B27" s="4" t="s">
        <v>5</v>
      </c>
      <c r="C27" s="4" t="s">
        <v>5</v>
      </c>
      <c r="D27" s="4" t="s">
        <v>5</v>
      </c>
      <c r="E27" s="6">
        <v>560784</v>
      </c>
      <c r="F27" s="4" t="s">
        <v>5</v>
      </c>
      <c r="G27" s="4" t="s">
        <v>5</v>
      </c>
      <c r="H27" s="4" t="s">
        <v>5</v>
      </c>
      <c r="I27" s="4" t="s">
        <v>5</v>
      </c>
      <c r="J27" s="4" t="s">
        <v>5</v>
      </c>
    </row>
    <row r="28" spans="1:10">
      <c r="A28" s="2" t="s">
        <v>828</v>
      </c>
      <c r="B28" s="4" t="s">
        <v>5</v>
      </c>
      <c r="C28" s="4" t="s">
        <v>5</v>
      </c>
      <c r="D28" s="4" t="s">
        <v>5</v>
      </c>
      <c r="E28" s="8">
        <v>2000000</v>
      </c>
      <c r="F28" s="4" t="s">
        <v>5</v>
      </c>
      <c r="G28" s="4" t="s">
        <v>5</v>
      </c>
      <c r="H28" s="4" t="s">
        <v>5</v>
      </c>
      <c r="I28" s="4" t="s">
        <v>5</v>
      </c>
      <c r="J28" s="4" t="s">
        <v>5</v>
      </c>
    </row>
    <row r="29" spans="1:10">
      <c r="A29" s="2" t="s">
        <v>829</v>
      </c>
      <c r="B29" s="4" t="s">
        <v>5</v>
      </c>
      <c r="C29" s="4" t="s">
        <v>5</v>
      </c>
      <c r="D29" s="4" t="s">
        <v>5</v>
      </c>
      <c r="E29" s="4">
        <v>-106</v>
      </c>
      <c r="F29" s="4" t="s">
        <v>5</v>
      </c>
      <c r="G29" s="4" t="s">
        <v>5</v>
      </c>
      <c r="H29" s="4" t="s">
        <v>5</v>
      </c>
      <c r="I29" s="4" t="s">
        <v>5</v>
      </c>
      <c r="J29" s="4" t="s">
        <v>5</v>
      </c>
    </row>
    <row r="30" spans="1:10">
      <c r="A30" s="2" t="s">
        <v>830</v>
      </c>
      <c r="B30" s="4" t="s">
        <v>5</v>
      </c>
      <c r="C30" s="4" t="s">
        <v>5</v>
      </c>
      <c r="D30" s="4" t="s">
        <v>5</v>
      </c>
      <c r="E30" s="4">
        <v>-561</v>
      </c>
      <c r="F30" s="4" t="s">
        <v>5</v>
      </c>
      <c r="G30" s="4" t="s">
        <v>5</v>
      </c>
      <c r="H30" s="4" t="s">
        <v>5</v>
      </c>
      <c r="I30" s="4" t="s">
        <v>5</v>
      </c>
      <c r="J30" s="4" t="s">
        <v>5</v>
      </c>
    </row>
    <row r="31" spans="1:10" ht="30">
      <c r="A31" s="2" t="s">
        <v>831</v>
      </c>
      <c r="B31" s="4" t="s">
        <v>5</v>
      </c>
      <c r="C31" s="4" t="s">
        <v>5</v>
      </c>
      <c r="D31" s="4" t="s">
        <v>5</v>
      </c>
      <c r="E31" s="6">
        <v>721127</v>
      </c>
      <c r="F31" s="4" t="s">
        <v>5</v>
      </c>
      <c r="G31" s="4" t="s">
        <v>5</v>
      </c>
      <c r="H31" s="4" t="s">
        <v>5</v>
      </c>
      <c r="I31" s="4" t="s">
        <v>5</v>
      </c>
      <c r="J31" s="4" t="s">
        <v>5</v>
      </c>
    </row>
    <row r="32" spans="1:10">
      <c r="A32" s="2" t="s">
        <v>394</v>
      </c>
      <c r="B32" s="4" t="s">
        <v>5</v>
      </c>
      <c r="C32" s="4" t="s">
        <v>5</v>
      </c>
      <c r="D32" s="4" t="s">
        <v>5</v>
      </c>
      <c r="E32" s="6">
        <v>416917</v>
      </c>
      <c r="F32" s="4" t="s">
        <v>5</v>
      </c>
      <c r="G32" s="4" t="s">
        <v>5</v>
      </c>
      <c r="H32" s="4" t="s">
        <v>5</v>
      </c>
      <c r="I32" s="4" t="s">
        <v>5</v>
      </c>
      <c r="J32" s="4" t="s">
        <v>5</v>
      </c>
    </row>
    <row r="33" spans="1:10" ht="30">
      <c r="A33" s="2" t="s">
        <v>832</v>
      </c>
      <c r="B33" s="4" t="s">
        <v>5</v>
      </c>
      <c r="C33" s="4" t="s">
        <v>5</v>
      </c>
      <c r="D33" s="4" t="s">
        <v>5</v>
      </c>
      <c r="E33" s="6">
        <v>715768</v>
      </c>
      <c r="F33" s="4" t="s">
        <v>5</v>
      </c>
      <c r="G33" s="4" t="s">
        <v>5</v>
      </c>
      <c r="H33" s="4" t="s">
        <v>5</v>
      </c>
      <c r="I33" s="4" t="s">
        <v>5</v>
      </c>
      <c r="J33" s="4" t="s">
        <v>5</v>
      </c>
    </row>
    <row r="34" spans="1:10" ht="60">
      <c r="A34" s="3" t="s">
        <v>833</v>
      </c>
      <c r="B34" s="4" t="s">
        <v>5</v>
      </c>
      <c r="C34" s="4" t="s">
        <v>5</v>
      </c>
      <c r="D34" s="4" t="s">
        <v>5</v>
      </c>
      <c r="E34" s="4" t="s">
        <v>5</v>
      </c>
      <c r="F34" s="4" t="s">
        <v>5</v>
      </c>
      <c r="G34" s="4" t="s">
        <v>5</v>
      </c>
      <c r="H34" s="4" t="s">
        <v>5</v>
      </c>
      <c r="I34" s="4" t="s">
        <v>5</v>
      </c>
      <c r="J34" s="4" t="s">
        <v>5</v>
      </c>
    </row>
    <row r="35" spans="1:10" ht="45">
      <c r="A35" s="2" t="s">
        <v>834</v>
      </c>
      <c r="B35" s="4" t="s">
        <v>5</v>
      </c>
      <c r="C35" s="4" t="s">
        <v>5</v>
      </c>
      <c r="D35" s="4" t="s">
        <v>5</v>
      </c>
      <c r="E35" s="9">
        <v>33.01</v>
      </c>
      <c r="F35" s="4" t="s">
        <v>5</v>
      </c>
      <c r="G35" s="4" t="s">
        <v>5</v>
      </c>
      <c r="H35" s="4" t="s">
        <v>5</v>
      </c>
      <c r="I35" s="4" t="s">
        <v>5</v>
      </c>
      <c r="J35" s="4" t="s">
        <v>5</v>
      </c>
    </row>
    <row r="36" spans="1:10" ht="30">
      <c r="A36" s="2" t="s">
        <v>835</v>
      </c>
      <c r="B36" s="4" t="s">
        <v>5</v>
      </c>
      <c r="C36" s="4" t="s">
        <v>5</v>
      </c>
      <c r="D36" s="4" t="s">
        <v>5</v>
      </c>
      <c r="E36" s="9">
        <v>19.11</v>
      </c>
      <c r="F36" s="4" t="s">
        <v>5</v>
      </c>
      <c r="G36" s="4" t="s">
        <v>5</v>
      </c>
      <c r="H36" s="4" t="s">
        <v>5</v>
      </c>
      <c r="I36" s="4" t="s">
        <v>5</v>
      </c>
      <c r="J36" s="4" t="s">
        <v>5</v>
      </c>
    </row>
    <row r="37" spans="1:10" ht="30">
      <c r="A37" s="2" t="s">
        <v>836</v>
      </c>
      <c r="B37" s="4" t="s">
        <v>5</v>
      </c>
      <c r="C37" s="4" t="s">
        <v>5</v>
      </c>
      <c r="D37" s="4" t="s">
        <v>5</v>
      </c>
      <c r="E37" s="9">
        <v>10.8</v>
      </c>
      <c r="F37" s="4" t="s">
        <v>5</v>
      </c>
      <c r="G37" s="4" t="s">
        <v>5</v>
      </c>
      <c r="H37" s="4" t="s">
        <v>5</v>
      </c>
      <c r="I37" s="4" t="s">
        <v>5</v>
      </c>
      <c r="J37" s="4" t="s">
        <v>5</v>
      </c>
    </row>
    <row r="38" spans="1:10" ht="30">
      <c r="A38" s="2" t="s">
        <v>837</v>
      </c>
      <c r="B38" s="4" t="s">
        <v>5</v>
      </c>
      <c r="C38" s="4" t="s">
        <v>5</v>
      </c>
      <c r="D38" s="4" t="s">
        <v>5</v>
      </c>
      <c r="E38" s="9">
        <v>15.23</v>
      </c>
      <c r="F38" s="4" t="s">
        <v>5</v>
      </c>
      <c r="G38" s="4" t="s">
        <v>5</v>
      </c>
      <c r="H38" s="4" t="s">
        <v>5</v>
      </c>
      <c r="I38" s="4" t="s">
        <v>5</v>
      </c>
      <c r="J38" s="4" t="s">
        <v>5</v>
      </c>
    </row>
    <row r="39" spans="1:10" ht="45">
      <c r="A39" s="2" t="s">
        <v>834</v>
      </c>
      <c r="B39" s="4" t="s">
        <v>5</v>
      </c>
      <c r="C39" s="4" t="s">
        <v>5</v>
      </c>
      <c r="D39" s="4" t="s">
        <v>5</v>
      </c>
      <c r="E39" s="9">
        <v>29.92</v>
      </c>
      <c r="F39" s="4" t="s">
        <v>5</v>
      </c>
      <c r="G39" s="4" t="s">
        <v>5</v>
      </c>
      <c r="H39" s="4" t="s">
        <v>5</v>
      </c>
      <c r="I39" s="4" t="s">
        <v>5</v>
      </c>
      <c r="J39" s="4" t="s">
        <v>5</v>
      </c>
    </row>
    <row r="40" spans="1:10" ht="30">
      <c r="A40" s="2" t="s">
        <v>838</v>
      </c>
      <c r="B40" s="4" t="s">
        <v>5</v>
      </c>
      <c r="C40" s="4" t="s">
        <v>5</v>
      </c>
      <c r="D40" s="4" t="s">
        <v>5</v>
      </c>
      <c r="E40" s="9">
        <v>39.93</v>
      </c>
      <c r="F40" s="4" t="s">
        <v>5</v>
      </c>
      <c r="G40" s="4" t="s">
        <v>5</v>
      </c>
      <c r="H40" s="4" t="s">
        <v>5</v>
      </c>
      <c r="I40" s="4" t="s">
        <v>5</v>
      </c>
      <c r="J40" s="4" t="s">
        <v>5</v>
      </c>
    </row>
    <row r="41" spans="1:10" ht="45">
      <c r="A41" s="2" t="s">
        <v>839</v>
      </c>
      <c r="B41" s="4" t="s">
        <v>5</v>
      </c>
      <c r="C41" s="4" t="s">
        <v>5</v>
      </c>
      <c r="D41" s="4" t="s">
        <v>5</v>
      </c>
      <c r="E41" s="9">
        <v>30.02</v>
      </c>
      <c r="F41" s="4" t="s">
        <v>5</v>
      </c>
      <c r="G41" s="4" t="s">
        <v>5</v>
      </c>
      <c r="H41" s="4" t="s">
        <v>5</v>
      </c>
      <c r="I41" s="4" t="s">
        <v>5</v>
      </c>
      <c r="J41" s="4" t="s">
        <v>5</v>
      </c>
    </row>
    <row r="42" spans="1:10" ht="75">
      <c r="A42" s="3" t="s">
        <v>840</v>
      </c>
      <c r="B42" s="4" t="s">
        <v>5</v>
      </c>
      <c r="C42" s="4" t="s">
        <v>5</v>
      </c>
      <c r="D42" s="4" t="s">
        <v>5</v>
      </c>
      <c r="E42" s="4" t="s">
        <v>5</v>
      </c>
      <c r="F42" s="4" t="s">
        <v>5</v>
      </c>
      <c r="G42" s="4" t="s">
        <v>5</v>
      </c>
      <c r="H42" s="4" t="s">
        <v>5</v>
      </c>
      <c r="I42" s="4" t="s">
        <v>5</v>
      </c>
      <c r="J42" s="4" t="s">
        <v>5</v>
      </c>
    </row>
    <row r="43" spans="1:10" ht="30">
      <c r="A43" s="2" t="s">
        <v>827</v>
      </c>
      <c r="B43" s="4" t="s">
        <v>5</v>
      </c>
      <c r="C43" s="4" t="s">
        <v>5</v>
      </c>
      <c r="D43" s="4" t="s">
        <v>5</v>
      </c>
      <c r="E43" s="4" t="s">
        <v>5</v>
      </c>
      <c r="F43" s="4" t="s">
        <v>5</v>
      </c>
      <c r="G43" s="4" t="s">
        <v>5</v>
      </c>
      <c r="H43" s="4" t="s">
        <v>5</v>
      </c>
      <c r="I43" s="4" t="s">
        <v>5</v>
      </c>
      <c r="J43" s="6">
        <v>280416</v>
      </c>
    </row>
    <row r="44" spans="1:10">
      <c r="A44" s="2" t="s">
        <v>828</v>
      </c>
      <c r="B44" s="4" t="s">
        <v>5</v>
      </c>
      <c r="C44" s="4" t="s">
        <v>5</v>
      </c>
      <c r="D44" s="4" t="s">
        <v>5</v>
      </c>
      <c r="E44" s="6">
        <v>161010</v>
      </c>
      <c r="F44" s="4" t="s">
        <v>5</v>
      </c>
      <c r="G44" s="4" t="s">
        <v>5</v>
      </c>
      <c r="H44" s="4" t="s">
        <v>5</v>
      </c>
      <c r="I44" s="6">
        <v>135567</v>
      </c>
      <c r="J44" s="4" t="s">
        <v>5</v>
      </c>
    </row>
    <row r="45" spans="1:10">
      <c r="A45" s="2" t="s">
        <v>841</v>
      </c>
      <c r="B45" s="4" t="s">
        <v>5</v>
      </c>
      <c r="C45" s="4" t="s">
        <v>5</v>
      </c>
      <c r="D45" s="4" t="s">
        <v>5</v>
      </c>
      <c r="E45" s="4" t="s">
        <v>5</v>
      </c>
      <c r="F45" s="4" t="s">
        <v>5</v>
      </c>
      <c r="G45" s="4" t="s">
        <v>5</v>
      </c>
      <c r="H45" s="4" t="s">
        <v>5</v>
      </c>
      <c r="I45" s="6">
        <v>-102038</v>
      </c>
      <c r="J45" s="4" t="s">
        <v>5</v>
      </c>
    </row>
    <row r="46" spans="1:10">
      <c r="A46" s="2" t="s">
        <v>842</v>
      </c>
      <c r="B46" s="4" t="s">
        <v>5</v>
      </c>
      <c r="C46" s="4" t="s">
        <v>5</v>
      </c>
      <c r="D46" s="4" t="s">
        <v>5</v>
      </c>
      <c r="E46" s="4" t="s">
        <v>5</v>
      </c>
      <c r="F46" s="4" t="s">
        <v>5</v>
      </c>
      <c r="G46" s="4" t="s">
        <v>5</v>
      </c>
      <c r="H46" s="4" t="s">
        <v>5</v>
      </c>
      <c r="I46" s="6">
        <v>-1090</v>
      </c>
      <c r="J46" s="4" t="s">
        <v>5</v>
      </c>
    </row>
    <row r="47" spans="1:10" ht="30">
      <c r="A47" s="2" t="s">
        <v>831</v>
      </c>
      <c r="B47" s="4" t="s">
        <v>5</v>
      </c>
      <c r="C47" s="4" t="s">
        <v>5</v>
      </c>
      <c r="D47" s="4" t="s">
        <v>5</v>
      </c>
      <c r="E47" s="4" t="s">
        <v>5</v>
      </c>
      <c r="F47" s="4" t="s">
        <v>5</v>
      </c>
      <c r="G47" s="4" t="s">
        <v>5</v>
      </c>
      <c r="H47" s="4" t="s">
        <v>5</v>
      </c>
      <c r="I47" s="6">
        <v>312855</v>
      </c>
      <c r="J47" s="6">
        <v>280416</v>
      </c>
    </row>
    <row r="48" spans="1:10" ht="90">
      <c r="A48" s="3" t="s">
        <v>843</v>
      </c>
      <c r="B48" s="4" t="s">
        <v>5</v>
      </c>
      <c r="C48" s="4" t="s">
        <v>5</v>
      </c>
      <c r="D48" s="4" t="s">
        <v>5</v>
      </c>
      <c r="E48" s="4" t="s">
        <v>5</v>
      </c>
      <c r="F48" s="4" t="s">
        <v>5</v>
      </c>
      <c r="G48" s="4" t="s">
        <v>5</v>
      </c>
      <c r="H48" s="4" t="s">
        <v>5</v>
      </c>
      <c r="I48" s="4" t="s">
        <v>5</v>
      </c>
      <c r="J48" s="4" t="s">
        <v>5</v>
      </c>
    </row>
    <row r="49" spans="1:10" ht="45">
      <c r="A49" s="2" t="s">
        <v>844</v>
      </c>
      <c r="B49" s="4" t="s">
        <v>5</v>
      </c>
      <c r="C49" s="4" t="s">
        <v>5</v>
      </c>
      <c r="D49" s="4" t="s">
        <v>5</v>
      </c>
      <c r="E49" s="4" t="s">
        <v>5</v>
      </c>
      <c r="F49" s="4" t="s">
        <v>5</v>
      </c>
      <c r="G49" s="4" t="s">
        <v>5</v>
      </c>
      <c r="H49" s="4" t="s">
        <v>5</v>
      </c>
      <c r="I49" s="4" t="s">
        <v>5</v>
      </c>
      <c r="J49" s="9">
        <v>12.32</v>
      </c>
    </row>
    <row r="50" spans="1:10" ht="30">
      <c r="A50" s="2" t="s">
        <v>845</v>
      </c>
      <c r="B50" s="4" t="s">
        <v>5</v>
      </c>
      <c r="C50" s="4" t="s">
        <v>5</v>
      </c>
      <c r="D50" s="4" t="s">
        <v>5</v>
      </c>
      <c r="E50" s="4" t="s">
        <v>5</v>
      </c>
      <c r="F50" s="4" t="s">
        <v>5</v>
      </c>
      <c r="G50" s="4" t="s">
        <v>5</v>
      </c>
      <c r="H50" s="9">
        <v>15.9</v>
      </c>
      <c r="I50" s="9">
        <v>17.53</v>
      </c>
      <c r="J50" s="4" t="s">
        <v>5</v>
      </c>
    </row>
    <row r="51" spans="1:10" ht="30">
      <c r="A51" s="2" t="s">
        <v>846</v>
      </c>
      <c r="B51" s="4" t="s">
        <v>5</v>
      </c>
      <c r="C51" s="4" t="s">
        <v>5</v>
      </c>
      <c r="D51" s="4" t="s">
        <v>5</v>
      </c>
      <c r="E51" s="4" t="s">
        <v>5</v>
      </c>
      <c r="F51" s="4" t="s">
        <v>5</v>
      </c>
      <c r="G51" s="4" t="s">
        <v>5</v>
      </c>
      <c r="H51" s="4" t="s">
        <v>5</v>
      </c>
      <c r="I51" s="9">
        <v>16.64</v>
      </c>
      <c r="J51" s="4" t="s">
        <v>5</v>
      </c>
    </row>
    <row r="52" spans="1:10" ht="30">
      <c r="A52" s="2" t="s">
        <v>847</v>
      </c>
      <c r="B52" s="4" t="s">
        <v>5</v>
      </c>
      <c r="C52" s="4" t="s">
        <v>5</v>
      </c>
      <c r="D52" s="4" t="s">
        <v>5</v>
      </c>
      <c r="E52" s="4" t="s">
        <v>5</v>
      </c>
      <c r="F52" s="4" t="s">
        <v>5</v>
      </c>
      <c r="G52" s="4" t="s">
        <v>5</v>
      </c>
      <c r="H52" s="4" t="s">
        <v>5</v>
      </c>
      <c r="I52" s="9">
        <v>10.77</v>
      </c>
      <c r="J52" s="4" t="s">
        <v>5</v>
      </c>
    </row>
    <row r="53" spans="1:10" ht="30">
      <c r="A53" s="2" t="s">
        <v>848</v>
      </c>
      <c r="B53" s="4" t="s">
        <v>5</v>
      </c>
      <c r="C53" s="4" t="s">
        <v>5</v>
      </c>
      <c r="D53" s="4" t="s">
        <v>5</v>
      </c>
      <c r="E53" s="4" t="s">
        <v>5</v>
      </c>
      <c r="F53" s="4" t="s">
        <v>5</v>
      </c>
      <c r="G53" s="4" t="s">
        <v>5</v>
      </c>
      <c r="H53" s="4" t="s">
        <v>5</v>
      </c>
      <c r="I53" s="9">
        <v>13.18</v>
      </c>
      <c r="J53" s="9">
        <v>12.32</v>
      </c>
    </row>
  </sheetData>
  <mergeCells count="5">
    <mergeCell ref="A1:A3"/>
    <mergeCell ref="B1:F1"/>
    <mergeCell ref="H1:I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49</v>
      </c>
      <c r="B1" s="7" t="s">
        <v>1</v>
      </c>
      <c r="C1" s="7"/>
      <c r="D1" s="7"/>
      <c r="E1" s="7"/>
      <c r="F1" s="7"/>
      <c r="G1" s="7"/>
    </row>
    <row r="2" spans="1:7" ht="30">
      <c r="A2" s="1" t="s">
        <v>25</v>
      </c>
      <c r="B2" s="7" t="s">
        <v>2</v>
      </c>
      <c r="C2" s="7"/>
      <c r="D2" s="7" t="s">
        <v>68</v>
      </c>
      <c r="E2" s="7"/>
      <c r="F2" s="7" t="s">
        <v>26</v>
      </c>
      <c r="G2" s="7"/>
    </row>
    <row r="3" spans="1:7" ht="15" customHeight="1">
      <c r="A3" s="1"/>
      <c r="B3" s="7" t="s">
        <v>850</v>
      </c>
      <c r="C3" s="7"/>
      <c r="D3" s="7"/>
      <c r="E3" s="7"/>
      <c r="F3" s="7"/>
      <c r="G3" s="7"/>
    </row>
    <row r="4" spans="1:7" ht="15" customHeight="1">
      <c r="A4" s="1"/>
      <c r="B4" s="7" t="s">
        <v>851</v>
      </c>
      <c r="C4" s="7"/>
      <c r="D4" s="7"/>
      <c r="E4" s="7"/>
      <c r="F4" s="7"/>
      <c r="G4" s="7"/>
    </row>
    <row r="5" spans="1:7" ht="30">
      <c r="A5" s="3" t="s">
        <v>650</v>
      </c>
      <c r="B5" s="4" t="s">
        <v>5</v>
      </c>
      <c r="C5" s="4"/>
      <c r="D5" s="4" t="s">
        <v>5</v>
      </c>
      <c r="E5" s="4"/>
      <c r="F5" s="4" t="s">
        <v>5</v>
      </c>
      <c r="G5" s="4"/>
    </row>
    <row r="6" spans="1:7">
      <c r="A6" s="2" t="s">
        <v>852</v>
      </c>
      <c r="B6" s="4">
        <v>3</v>
      </c>
      <c r="C6" s="4"/>
      <c r="D6" s="4" t="s">
        <v>5</v>
      </c>
      <c r="E6" s="4"/>
      <c r="F6" s="4" t="s">
        <v>5</v>
      </c>
      <c r="G6" s="4"/>
    </row>
    <row r="7" spans="1:7" ht="30">
      <c r="A7" s="2" t="s">
        <v>853</v>
      </c>
      <c r="B7" s="4">
        <v>16</v>
      </c>
      <c r="C7" s="4"/>
      <c r="D7" s="4" t="s">
        <v>5</v>
      </c>
      <c r="E7" s="4"/>
      <c r="F7" s="4" t="s">
        <v>5</v>
      </c>
      <c r="G7" s="4"/>
    </row>
    <row r="8" spans="1:7">
      <c r="A8" s="2" t="s">
        <v>416</v>
      </c>
      <c r="B8" s="8">
        <v>293170</v>
      </c>
      <c r="C8" s="4"/>
      <c r="D8" s="8">
        <v>246902</v>
      </c>
      <c r="E8" s="4"/>
      <c r="F8" s="4" t="s">
        <v>5</v>
      </c>
      <c r="G8" s="4"/>
    </row>
    <row r="9" spans="1:7">
      <c r="A9" s="2" t="s">
        <v>421</v>
      </c>
      <c r="B9" s="6">
        <v>11532</v>
      </c>
      <c r="C9" s="4"/>
      <c r="D9" s="6">
        <v>-3601</v>
      </c>
      <c r="E9" s="4"/>
      <c r="F9" s="4" t="s">
        <v>5</v>
      </c>
      <c r="G9" s="4"/>
    </row>
    <row r="10" spans="1:7" ht="30">
      <c r="A10" s="2" t="s">
        <v>78</v>
      </c>
      <c r="B10" s="4">
        <v>319</v>
      </c>
      <c r="C10" s="4"/>
      <c r="D10" s="4">
        <v>36</v>
      </c>
      <c r="E10" s="4"/>
      <c r="F10" s="4" t="s">
        <v>5</v>
      </c>
      <c r="G10" s="4"/>
    </row>
    <row r="11" spans="1:7">
      <c r="A11" s="2" t="s">
        <v>79</v>
      </c>
      <c r="B11" s="6">
        <v>-15757</v>
      </c>
      <c r="C11" s="4"/>
      <c r="D11" s="6">
        <v>-15627</v>
      </c>
      <c r="E11" s="4"/>
      <c r="F11" s="4" t="s">
        <v>5</v>
      </c>
      <c r="G11" s="4"/>
    </row>
    <row r="12" spans="1:7" ht="30">
      <c r="A12" s="2" t="s">
        <v>80</v>
      </c>
      <c r="B12" s="6">
        <v>-3906</v>
      </c>
      <c r="C12" s="4"/>
      <c r="D12" s="6">
        <v>-19192</v>
      </c>
      <c r="E12" s="4"/>
      <c r="F12" s="4" t="s">
        <v>5</v>
      </c>
      <c r="G12" s="4"/>
    </row>
    <row r="13" spans="1:7">
      <c r="A13" s="2" t="s">
        <v>76</v>
      </c>
      <c r="B13" s="6">
        <v>2907</v>
      </c>
      <c r="C13" s="4"/>
      <c r="D13" s="6">
        <v>2715</v>
      </c>
      <c r="E13" s="4"/>
      <c r="F13" s="4" t="s">
        <v>5</v>
      </c>
      <c r="G13" s="4"/>
    </row>
    <row r="14" spans="1:7">
      <c r="A14" s="2" t="s">
        <v>424</v>
      </c>
      <c r="B14" s="6">
        <v>3200</v>
      </c>
      <c r="C14" s="4"/>
      <c r="D14" s="6">
        <v>1772</v>
      </c>
      <c r="E14" s="4"/>
      <c r="F14" s="4" t="s">
        <v>5</v>
      </c>
      <c r="G14" s="4"/>
    </row>
    <row r="15" spans="1:7">
      <c r="A15" s="2" t="s">
        <v>427</v>
      </c>
      <c r="B15" s="6">
        <v>1932833</v>
      </c>
      <c r="C15" s="4"/>
      <c r="D15" s="4" t="s">
        <v>5</v>
      </c>
      <c r="E15" s="4"/>
      <c r="F15" s="6">
        <v>1986789</v>
      </c>
      <c r="G15" s="4"/>
    </row>
    <row r="16" spans="1:7">
      <c r="A16" s="2" t="s">
        <v>854</v>
      </c>
      <c r="B16" s="4" t="s">
        <v>5</v>
      </c>
      <c r="C16" s="4"/>
      <c r="D16" s="4" t="s">
        <v>5</v>
      </c>
      <c r="E16" s="4"/>
      <c r="F16" s="4" t="s">
        <v>5</v>
      </c>
      <c r="G16" s="4"/>
    </row>
    <row r="17" spans="1:7" ht="30">
      <c r="A17" s="3" t="s">
        <v>650</v>
      </c>
      <c r="B17" s="4" t="s">
        <v>5</v>
      </c>
      <c r="C17" s="4"/>
      <c r="D17" s="4" t="s">
        <v>5</v>
      </c>
      <c r="E17" s="4"/>
      <c r="F17" s="4" t="s">
        <v>5</v>
      </c>
      <c r="G17" s="4"/>
    </row>
    <row r="18" spans="1:7">
      <c r="A18" s="2" t="s">
        <v>421</v>
      </c>
      <c r="B18" s="6">
        <v>29625</v>
      </c>
      <c r="C18" s="4"/>
      <c r="D18" s="6">
        <v>16876</v>
      </c>
      <c r="E18" s="4"/>
      <c r="F18" s="4" t="s">
        <v>5</v>
      </c>
      <c r="G18" s="4"/>
    </row>
    <row r="19" spans="1:7">
      <c r="A19" s="2" t="s">
        <v>76</v>
      </c>
      <c r="B19" s="6">
        <v>2465</v>
      </c>
      <c r="C19" s="4"/>
      <c r="D19" s="6">
        <v>2023</v>
      </c>
      <c r="E19" s="4"/>
      <c r="F19" s="4" t="s">
        <v>5</v>
      </c>
      <c r="G19" s="4"/>
    </row>
    <row r="20" spans="1:7">
      <c r="A20" s="2" t="s">
        <v>196</v>
      </c>
      <c r="B20" s="4" t="s">
        <v>5</v>
      </c>
      <c r="C20" s="4"/>
      <c r="D20" s="4" t="s">
        <v>5</v>
      </c>
      <c r="E20" s="4"/>
      <c r="F20" s="4" t="s">
        <v>5</v>
      </c>
      <c r="G20" s="4"/>
    </row>
    <row r="21" spans="1:7" ht="30">
      <c r="A21" s="3" t="s">
        <v>650</v>
      </c>
      <c r="B21" s="4" t="s">
        <v>5</v>
      </c>
      <c r="C21" s="4"/>
      <c r="D21" s="4" t="s">
        <v>5</v>
      </c>
      <c r="E21" s="4"/>
      <c r="F21" s="4" t="s">
        <v>5</v>
      </c>
      <c r="G21" s="4"/>
    </row>
    <row r="22" spans="1:7">
      <c r="A22" s="2" t="s">
        <v>416</v>
      </c>
      <c r="B22" s="6">
        <v>122576</v>
      </c>
      <c r="C22" s="4"/>
      <c r="D22" s="6">
        <v>110126</v>
      </c>
      <c r="E22" s="4"/>
      <c r="F22" s="4" t="s">
        <v>5</v>
      </c>
      <c r="G22" s="4"/>
    </row>
    <row r="23" spans="1:7">
      <c r="A23" s="2" t="s">
        <v>421</v>
      </c>
      <c r="B23" s="6">
        <v>15762</v>
      </c>
      <c r="C23" s="4"/>
      <c r="D23" s="6">
        <v>8358</v>
      </c>
      <c r="E23" s="4"/>
      <c r="F23" s="4" t="s">
        <v>5</v>
      </c>
      <c r="G23" s="4"/>
    </row>
    <row r="24" spans="1:7">
      <c r="A24" s="2" t="s">
        <v>76</v>
      </c>
      <c r="B24" s="6">
        <v>1382</v>
      </c>
      <c r="C24" s="4"/>
      <c r="D24" s="6">
        <v>1022</v>
      </c>
      <c r="E24" s="4"/>
      <c r="F24" s="4" t="s">
        <v>5</v>
      </c>
      <c r="G24" s="4"/>
    </row>
    <row r="25" spans="1:7">
      <c r="A25" s="2" t="s">
        <v>424</v>
      </c>
      <c r="B25" s="6">
        <v>1102</v>
      </c>
      <c r="C25" s="4"/>
      <c r="D25" s="4">
        <v>815</v>
      </c>
      <c r="E25" s="4"/>
      <c r="F25" s="4" t="s">
        <v>5</v>
      </c>
      <c r="G25" s="4"/>
    </row>
    <row r="26" spans="1:7">
      <c r="A26" s="2" t="s">
        <v>427</v>
      </c>
      <c r="B26" s="6">
        <v>691337</v>
      </c>
      <c r="C26" s="4"/>
      <c r="D26" s="4" t="s">
        <v>5</v>
      </c>
      <c r="E26" s="4"/>
      <c r="F26" s="6">
        <v>680346</v>
      </c>
      <c r="G26" s="4"/>
    </row>
    <row r="27" spans="1:7">
      <c r="A27" s="2" t="s">
        <v>197</v>
      </c>
      <c r="B27" s="4" t="s">
        <v>5</v>
      </c>
      <c r="C27" s="4"/>
      <c r="D27" s="4" t="s">
        <v>5</v>
      </c>
      <c r="E27" s="4"/>
      <c r="F27" s="4" t="s">
        <v>5</v>
      </c>
      <c r="G27" s="4"/>
    </row>
    <row r="28" spans="1:7" ht="30">
      <c r="A28" s="3" t="s">
        <v>650</v>
      </c>
      <c r="B28" s="4" t="s">
        <v>5</v>
      </c>
      <c r="C28" s="4"/>
      <c r="D28" s="4" t="s">
        <v>5</v>
      </c>
      <c r="E28" s="4"/>
      <c r="F28" s="4" t="s">
        <v>5</v>
      </c>
      <c r="G28" s="4"/>
    </row>
    <row r="29" spans="1:7">
      <c r="A29" s="2" t="s">
        <v>416</v>
      </c>
      <c r="B29" s="6">
        <v>107589</v>
      </c>
      <c r="C29" s="4"/>
      <c r="D29" s="6">
        <v>96539</v>
      </c>
      <c r="E29" s="4"/>
      <c r="F29" s="4" t="s">
        <v>5</v>
      </c>
      <c r="G29" s="4"/>
    </row>
    <row r="30" spans="1:7">
      <c r="A30" s="2" t="s">
        <v>421</v>
      </c>
      <c r="B30" s="6">
        <v>8235</v>
      </c>
      <c r="C30" s="4"/>
      <c r="D30" s="6">
        <v>6188</v>
      </c>
      <c r="E30" s="4"/>
      <c r="F30" s="4" t="s">
        <v>5</v>
      </c>
      <c r="G30" s="4"/>
    </row>
    <row r="31" spans="1:7">
      <c r="A31" s="2" t="s">
        <v>76</v>
      </c>
      <c r="B31" s="4">
        <v>692</v>
      </c>
      <c r="C31" s="4"/>
      <c r="D31" s="4">
        <v>683</v>
      </c>
      <c r="E31" s="4"/>
      <c r="F31" s="4" t="s">
        <v>5</v>
      </c>
      <c r="G31" s="4"/>
    </row>
    <row r="32" spans="1:7">
      <c r="A32" s="2" t="s">
        <v>424</v>
      </c>
      <c r="B32" s="6">
        <v>1367</v>
      </c>
      <c r="C32" s="4"/>
      <c r="D32" s="4">
        <v>231</v>
      </c>
      <c r="E32" s="4"/>
      <c r="F32" s="4" t="s">
        <v>5</v>
      </c>
      <c r="G32" s="4"/>
    </row>
    <row r="33" spans="1:7">
      <c r="A33" s="2" t="s">
        <v>427</v>
      </c>
      <c r="B33" s="6">
        <v>384620</v>
      </c>
      <c r="C33" s="4"/>
      <c r="D33" s="4" t="s">
        <v>5</v>
      </c>
      <c r="E33" s="4"/>
      <c r="F33" s="6">
        <v>369937</v>
      </c>
      <c r="G33" s="4"/>
    </row>
    <row r="34" spans="1:7">
      <c r="A34" s="2" t="s">
        <v>198</v>
      </c>
      <c r="B34" s="4" t="s">
        <v>5</v>
      </c>
      <c r="C34" s="4"/>
      <c r="D34" s="4" t="s">
        <v>5</v>
      </c>
      <c r="E34" s="4"/>
      <c r="F34" s="4" t="s">
        <v>5</v>
      </c>
      <c r="G34" s="4"/>
    </row>
    <row r="35" spans="1:7" ht="30">
      <c r="A35" s="3" t="s">
        <v>650</v>
      </c>
      <c r="B35" s="4" t="s">
        <v>5</v>
      </c>
      <c r="C35" s="4"/>
      <c r="D35" s="4" t="s">
        <v>5</v>
      </c>
      <c r="E35" s="4"/>
      <c r="F35" s="4" t="s">
        <v>5</v>
      </c>
      <c r="G35" s="4"/>
    </row>
    <row r="36" spans="1:7">
      <c r="A36" s="2" t="s">
        <v>416</v>
      </c>
      <c r="B36" s="6">
        <v>63005</v>
      </c>
      <c r="C36" s="4"/>
      <c r="D36" s="6">
        <v>40237</v>
      </c>
      <c r="E36" s="4"/>
      <c r="F36" s="4" t="s">
        <v>5</v>
      </c>
      <c r="G36" s="4"/>
    </row>
    <row r="37" spans="1:7">
      <c r="A37" s="2" t="s">
        <v>421</v>
      </c>
      <c r="B37" s="6">
        <v>5628</v>
      </c>
      <c r="C37" s="4"/>
      <c r="D37" s="6">
        <v>2330</v>
      </c>
      <c r="E37" s="4"/>
      <c r="F37" s="4" t="s">
        <v>5</v>
      </c>
      <c r="G37" s="4"/>
    </row>
    <row r="38" spans="1:7">
      <c r="A38" s="2" t="s">
        <v>76</v>
      </c>
      <c r="B38" s="4">
        <v>391</v>
      </c>
      <c r="C38" s="4"/>
      <c r="D38" s="4">
        <v>318</v>
      </c>
      <c r="E38" s="4"/>
      <c r="F38" s="4" t="s">
        <v>5</v>
      </c>
      <c r="G38" s="4"/>
    </row>
    <row r="39" spans="1:7">
      <c r="A39" s="2" t="s">
        <v>424</v>
      </c>
      <c r="B39" s="4">
        <v>446</v>
      </c>
      <c r="C39" s="4"/>
      <c r="D39" s="4">
        <v>24</v>
      </c>
      <c r="E39" s="4"/>
      <c r="F39" s="4" t="s">
        <v>5</v>
      </c>
      <c r="G39" s="4"/>
    </row>
    <row r="40" spans="1:7">
      <c r="A40" s="2" t="s">
        <v>427</v>
      </c>
      <c r="B40" s="6">
        <v>256317</v>
      </c>
      <c r="C40" s="4"/>
      <c r="D40" s="4" t="s">
        <v>5</v>
      </c>
      <c r="E40" s="4"/>
      <c r="F40" s="6">
        <v>228814</v>
      </c>
      <c r="G40" s="4"/>
    </row>
    <row r="41" spans="1:7">
      <c r="A41" s="2" t="s">
        <v>425</v>
      </c>
      <c r="B41" s="4" t="s">
        <v>5</v>
      </c>
      <c r="C41" s="4"/>
      <c r="D41" s="4" t="s">
        <v>5</v>
      </c>
      <c r="E41" s="4"/>
      <c r="F41" s="4" t="s">
        <v>5</v>
      </c>
      <c r="G41" s="4"/>
    </row>
    <row r="42" spans="1:7" ht="30">
      <c r="A42" s="3" t="s">
        <v>650</v>
      </c>
      <c r="B42" s="4" t="s">
        <v>5</v>
      </c>
      <c r="C42" s="4"/>
      <c r="D42" s="4" t="s">
        <v>5</v>
      </c>
      <c r="E42" s="4"/>
      <c r="F42" s="4" t="s">
        <v>5</v>
      </c>
      <c r="G42" s="4"/>
    </row>
    <row r="43" spans="1:7" ht="17.25">
      <c r="A43" s="2" t="s">
        <v>421</v>
      </c>
      <c r="B43" s="6">
        <v>-18093</v>
      </c>
      <c r="C43" s="163" t="s">
        <v>855</v>
      </c>
      <c r="D43" s="6">
        <v>-20477</v>
      </c>
      <c r="E43" s="163" t="s">
        <v>855</v>
      </c>
      <c r="F43" s="4" t="s">
        <v>5</v>
      </c>
      <c r="G43" s="4"/>
    </row>
    <row r="44" spans="1:7" ht="17.25">
      <c r="A44" s="2" t="s">
        <v>76</v>
      </c>
      <c r="B44" s="4">
        <v>442</v>
      </c>
      <c r="C44" s="163" t="s">
        <v>855</v>
      </c>
      <c r="D44" s="4">
        <v>692</v>
      </c>
      <c r="E44" s="163" t="s">
        <v>855</v>
      </c>
      <c r="F44" s="4" t="s">
        <v>5</v>
      </c>
      <c r="G44" s="4"/>
    </row>
    <row r="45" spans="1:7">
      <c r="A45" s="2" t="s">
        <v>424</v>
      </c>
      <c r="B45" s="4">
        <v>285</v>
      </c>
      <c r="C45" s="4"/>
      <c r="D45" s="4">
        <v>702</v>
      </c>
      <c r="E45" s="4"/>
      <c r="F45" s="4" t="s">
        <v>5</v>
      </c>
      <c r="G45" s="4"/>
    </row>
    <row r="46" spans="1:7" ht="17.25">
      <c r="A46" s="2" t="s">
        <v>427</v>
      </c>
      <c r="B46" s="8">
        <v>600559</v>
      </c>
      <c r="C46" s="163" t="s">
        <v>856</v>
      </c>
      <c r="D46" s="4" t="s">
        <v>5</v>
      </c>
      <c r="E46" s="4"/>
      <c r="F46" s="8">
        <v>707692</v>
      </c>
      <c r="G46" s="163" t="s">
        <v>856</v>
      </c>
    </row>
    <row r="47" spans="1:7">
      <c r="A47" s="54"/>
      <c r="B47" s="54"/>
      <c r="C47" s="54"/>
      <c r="D47" s="54"/>
      <c r="E47" s="54"/>
      <c r="F47" s="54"/>
      <c r="G47" s="54"/>
    </row>
    <row r="48" spans="1:7" ht="45" customHeight="1">
      <c r="A48" s="2" t="s">
        <v>855</v>
      </c>
      <c r="B48" s="55" t="s">
        <v>430</v>
      </c>
      <c r="C48" s="55"/>
      <c r="D48" s="55"/>
      <c r="E48" s="55"/>
      <c r="F48" s="55"/>
      <c r="G48" s="55"/>
    </row>
    <row r="49" spans="1:7" ht="30" customHeight="1">
      <c r="A49" s="2" t="s">
        <v>856</v>
      </c>
      <c r="B49" s="55" t="s">
        <v>432</v>
      </c>
      <c r="C49" s="55"/>
      <c r="D49" s="55"/>
      <c r="E49" s="55"/>
      <c r="F49" s="55"/>
      <c r="G49" s="55"/>
    </row>
  </sheetData>
  <mergeCells count="10">
    <mergeCell ref="A47:G47"/>
    <mergeCell ref="B48:G48"/>
    <mergeCell ref="B49:G49"/>
    <mergeCell ref="B1:E1"/>
    <mergeCell ref="F1:G1"/>
    <mergeCell ref="B2:C2"/>
    <mergeCell ref="B3:C3"/>
    <mergeCell ref="B4:C4"/>
    <mergeCell ref="D2:E4"/>
    <mergeCell ref="F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45">
      <c r="A1" s="1" t="s">
        <v>857</v>
      </c>
      <c r="B1" s="7" t="s">
        <v>2</v>
      </c>
      <c r="C1" s="7" t="s">
        <v>26</v>
      </c>
      <c r="D1" s="7" t="s">
        <v>68</v>
      </c>
      <c r="E1" s="7" t="s">
        <v>622</v>
      </c>
    </row>
    <row r="2" spans="1:5" ht="30">
      <c r="A2" s="1" t="s">
        <v>25</v>
      </c>
      <c r="B2" s="7"/>
      <c r="C2" s="7"/>
      <c r="D2" s="7"/>
      <c r="E2" s="7"/>
    </row>
    <row r="3" spans="1:5">
      <c r="A3" s="3" t="s">
        <v>27</v>
      </c>
      <c r="B3" s="4" t="s">
        <v>5</v>
      </c>
      <c r="C3" s="4" t="s">
        <v>5</v>
      </c>
      <c r="D3" s="4" t="s">
        <v>5</v>
      </c>
      <c r="E3" s="4" t="s">
        <v>5</v>
      </c>
    </row>
    <row r="4" spans="1:5">
      <c r="A4" s="2" t="s">
        <v>28</v>
      </c>
      <c r="B4" s="8">
        <v>382560</v>
      </c>
      <c r="C4" s="8">
        <v>504459</v>
      </c>
      <c r="D4" s="8">
        <v>396696</v>
      </c>
      <c r="E4" s="8">
        <v>487795</v>
      </c>
    </row>
    <row r="5" spans="1:5">
      <c r="A5" s="2" t="s">
        <v>29</v>
      </c>
      <c r="B5" s="6">
        <v>49155</v>
      </c>
      <c r="C5" s="6">
        <v>48978</v>
      </c>
      <c r="D5" s="4" t="s">
        <v>5</v>
      </c>
      <c r="E5" s="4" t="s">
        <v>5</v>
      </c>
    </row>
    <row r="6" spans="1:5">
      <c r="A6" s="2" t="s">
        <v>858</v>
      </c>
      <c r="B6" s="6">
        <v>21074</v>
      </c>
      <c r="C6" s="6">
        <v>22342</v>
      </c>
      <c r="D6" s="4" t="s">
        <v>5</v>
      </c>
      <c r="E6" s="4" t="s">
        <v>5</v>
      </c>
    </row>
    <row r="7" spans="1:5">
      <c r="A7" s="2" t="s">
        <v>31</v>
      </c>
      <c r="B7" s="6">
        <v>2813</v>
      </c>
      <c r="C7" s="6">
        <v>2813</v>
      </c>
      <c r="D7" s="4" t="s">
        <v>5</v>
      </c>
      <c r="E7" s="4" t="s">
        <v>5</v>
      </c>
    </row>
    <row r="8" spans="1:5">
      <c r="A8" s="2" t="s">
        <v>33</v>
      </c>
      <c r="B8" s="6">
        <v>1374987</v>
      </c>
      <c r="C8" s="6">
        <v>1304694</v>
      </c>
      <c r="D8" s="4" t="s">
        <v>5</v>
      </c>
      <c r="E8" s="4" t="s">
        <v>5</v>
      </c>
    </row>
    <row r="9" spans="1:5">
      <c r="A9" s="2" t="s">
        <v>447</v>
      </c>
      <c r="B9" s="6">
        <v>7751</v>
      </c>
      <c r="C9" s="6">
        <v>9124</v>
      </c>
      <c r="D9" s="4" t="s">
        <v>5</v>
      </c>
      <c r="E9" s="4" t="s">
        <v>5</v>
      </c>
    </row>
    <row r="10" spans="1:5">
      <c r="A10" s="2" t="s">
        <v>36</v>
      </c>
      <c r="B10" s="6">
        <v>47424</v>
      </c>
      <c r="C10" s="6">
        <v>44997</v>
      </c>
      <c r="D10" s="4" t="s">
        <v>5</v>
      </c>
      <c r="E10" s="4" t="s">
        <v>5</v>
      </c>
    </row>
    <row r="11" spans="1:5">
      <c r="A11" s="2" t="s">
        <v>37</v>
      </c>
      <c r="B11" s="6">
        <v>5333</v>
      </c>
      <c r="C11" s="6">
        <v>5253</v>
      </c>
      <c r="D11" s="4" t="s">
        <v>5</v>
      </c>
      <c r="E11" s="4" t="s">
        <v>5</v>
      </c>
    </row>
    <row r="12" spans="1:5">
      <c r="A12" s="2" t="s">
        <v>38</v>
      </c>
      <c r="B12" s="6">
        <v>17437</v>
      </c>
      <c r="C12" s="6">
        <v>17000</v>
      </c>
      <c r="D12" s="4" t="s">
        <v>5</v>
      </c>
      <c r="E12" s="4" t="s">
        <v>5</v>
      </c>
    </row>
    <row r="13" spans="1:5">
      <c r="A13" s="2" t="s">
        <v>448</v>
      </c>
      <c r="B13" s="4">
        <v>0</v>
      </c>
      <c r="C13" s="4">
        <v>0</v>
      </c>
      <c r="D13" s="4" t="s">
        <v>5</v>
      </c>
      <c r="E13" s="4" t="s">
        <v>5</v>
      </c>
    </row>
    <row r="14" spans="1:5">
      <c r="A14" s="2" t="s">
        <v>450</v>
      </c>
      <c r="B14" s="4">
        <v>0</v>
      </c>
      <c r="C14" s="4">
        <v>0</v>
      </c>
      <c r="D14" s="4" t="s">
        <v>5</v>
      </c>
      <c r="E14" s="4" t="s">
        <v>5</v>
      </c>
    </row>
    <row r="15" spans="1:5">
      <c r="A15" s="2" t="s">
        <v>39</v>
      </c>
      <c r="B15" s="6">
        <v>24299</v>
      </c>
      <c r="C15" s="6">
        <v>27129</v>
      </c>
      <c r="D15" s="4" t="s">
        <v>5</v>
      </c>
      <c r="E15" s="4" t="s">
        <v>5</v>
      </c>
    </row>
    <row r="16" spans="1:5">
      <c r="A16" s="2" t="s">
        <v>40</v>
      </c>
      <c r="B16" s="6">
        <v>1932833</v>
      </c>
      <c r="C16" s="6">
        <v>1986789</v>
      </c>
      <c r="D16" s="4" t="s">
        <v>5</v>
      </c>
      <c r="E16" s="4" t="s">
        <v>5</v>
      </c>
    </row>
    <row r="17" spans="1:5" ht="30">
      <c r="A17" s="3" t="s">
        <v>41</v>
      </c>
      <c r="B17" s="4" t="s">
        <v>5</v>
      </c>
      <c r="C17" s="4" t="s">
        <v>5</v>
      </c>
      <c r="D17" s="4" t="s">
        <v>5</v>
      </c>
      <c r="E17" s="4" t="s">
        <v>5</v>
      </c>
    </row>
    <row r="18" spans="1:5">
      <c r="A18" s="2" t="s">
        <v>42</v>
      </c>
      <c r="B18" s="6">
        <v>60505</v>
      </c>
      <c r="C18" s="6">
        <v>83800</v>
      </c>
      <c r="D18" s="4" t="s">
        <v>5</v>
      </c>
      <c r="E18" s="4" t="s">
        <v>5</v>
      </c>
    </row>
    <row r="19" spans="1:5">
      <c r="A19" s="2" t="s">
        <v>43</v>
      </c>
      <c r="B19" s="6">
        <v>117318</v>
      </c>
      <c r="C19" s="6">
        <v>145623</v>
      </c>
      <c r="D19" s="4" t="s">
        <v>5</v>
      </c>
      <c r="E19" s="4" t="s">
        <v>5</v>
      </c>
    </row>
    <row r="20" spans="1:5">
      <c r="A20" s="2" t="s">
        <v>450</v>
      </c>
      <c r="B20" s="4">
        <v>0</v>
      </c>
      <c r="C20" s="4">
        <v>0</v>
      </c>
      <c r="D20" s="4" t="s">
        <v>5</v>
      </c>
      <c r="E20" s="4" t="s">
        <v>5</v>
      </c>
    </row>
    <row r="21" spans="1:5" ht="30">
      <c r="A21" s="2" t="s">
        <v>44</v>
      </c>
      <c r="B21" s="6">
        <v>3147</v>
      </c>
      <c r="C21" s="6">
        <v>4633</v>
      </c>
      <c r="D21" s="4" t="s">
        <v>5</v>
      </c>
      <c r="E21" s="4" t="s">
        <v>5</v>
      </c>
    </row>
    <row r="22" spans="1:5" ht="30">
      <c r="A22" s="2" t="s">
        <v>45</v>
      </c>
      <c r="B22" s="6">
        <v>1516255</v>
      </c>
      <c r="C22" s="6">
        <v>1512183</v>
      </c>
      <c r="D22" s="4" t="s">
        <v>5</v>
      </c>
      <c r="E22" s="4" t="s">
        <v>5</v>
      </c>
    </row>
    <row r="23" spans="1:5">
      <c r="A23" s="2" t="s">
        <v>46</v>
      </c>
      <c r="B23" s="6">
        <v>1697225</v>
      </c>
      <c r="C23" s="6">
        <v>1746239</v>
      </c>
      <c r="D23" s="4" t="s">
        <v>5</v>
      </c>
      <c r="E23" s="4" t="s">
        <v>5</v>
      </c>
    </row>
    <row r="24" spans="1:5">
      <c r="A24" s="2" t="s">
        <v>859</v>
      </c>
      <c r="B24" s="6">
        <v>235608</v>
      </c>
      <c r="C24" s="6">
        <v>240550</v>
      </c>
      <c r="D24" s="4" t="s">
        <v>5</v>
      </c>
      <c r="E24" s="4" t="s">
        <v>5</v>
      </c>
    </row>
    <row r="25" spans="1:5" ht="30">
      <c r="A25" s="2" t="s">
        <v>53</v>
      </c>
      <c r="B25" s="6">
        <v>1932833</v>
      </c>
      <c r="C25" s="6">
        <v>1986789</v>
      </c>
      <c r="D25" s="4" t="s">
        <v>5</v>
      </c>
      <c r="E25" s="4" t="s">
        <v>5</v>
      </c>
    </row>
    <row r="26" spans="1:5">
      <c r="A26" s="2" t="s">
        <v>465</v>
      </c>
      <c r="B26" s="4" t="s">
        <v>5</v>
      </c>
      <c r="C26" s="4" t="s">
        <v>5</v>
      </c>
      <c r="D26" s="4" t="s">
        <v>5</v>
      </c>
      <c r="E26" s="4" t="s">
        <v>5</v>
      </c>
    </row>
    <row r="27" spans="1:5">
      <c r="A27" s="3" t="s">
        <v>27</v>
      </c>
      <c r="B27" s="4" t="s">
        <v>5</v>
      </c>
      <c r="C27" s="4" t="s">
        <v>5</v>
      </c>
      <c r="D27" s="4" t="s">
        <v>5</v>
      </c>
      <c r="E27" s="4" t="s">
        <v>5</v>
      </c>
    </row>
    <row r="28" spans="1:5">
      <c r="A28" s="2" t="s">
        <v>28</v>
      </c>
      <c r="B28" s="6">
        <v>388595</v>
      </c>
      <c r="C28" s="6">
        <v>499341</v>
      </c>
      <c r="D28" s="6">
        <v>398678</v>
      </c>
      <c r="E28" s="6">
        <v>481394</v>
      </c>
    </row>
    <row r="29" spans="1:5">
      <c r="A29" s="2" t="s">
        <v>29</v>
      </c>
      <c r="B29" s="6">
        <v>48268</v>
      </c>
      <c r="C29" s="6">
        <v>47873</v>
      </c>
      <c r="D29" s="4" t="s">
        <v>5</v>
      </c>
      <c r="E29" s="4" t="s">
        <v>5</v>
      </c>
    </row>
    <row r="30" spans="1:5">
      <c r="A30" s="2" t="s">
        <v>858</v>
      </c>
      <c r="B30" s="4">
        <v>0</v>
      </c>
      <c r="C30" s="4">
        <v>0</v>
      </c>
      <c r="D30" s="4" t="s">
        <v>5</v>
      </c>
      <c r="E30" s="4" t="s">
        <v>5</v>
      </c>
    </row>
    <row r="31" spans="1:5">
      <c r="A31" s="2" t="s">
        <v>31</v>
      </c>
      <c r="B31" s="6">
        <v>2813</v>
      </c>
      <c r="C31" s="6">
        <v>2813</v>
      </c>
      <c r="D31" s="4" t="s">
        <v>5</v>
      </c>
      <c r="E31" s="4" t="s">
        <v>5</v>
      </c>
    </row>
    <row r="32" spans="1:5">
      <c r="A32" s="2" t="s">
        <v>33</v>
      </c>
      <c r="B32" s="4">
        <v>0</v>
      </c>
      <c r="C32" s="4">
        <v>0</v>
      </c>
      <c r="D32" s="4" t="s">
        <v>5</v>
      </c>
      <c r="E32" s="4" t="s">
        <v>5</v>
      </c>
    </row>
    <row r="33" spans="1:5">
      <c r="A33" s="2" t="s">
        <v>447</v>
      </c>
      <c r="B33" s="4">
        <v>0</v>
      </c>
      <c r="C33" s="4">
        <v>0</v>
      </c>
      <c r="D33" s="4" t="s">
        <v>5</v>
      </c>
      <c r="E33" s="4" t="s">
        <v>5</v>
      </c>
    </row>
    <row r="34" spans="1:5">
      <c r="A34" s="2" t="s">
        <v>36</v>
      </c>
      <c r="B34" s="4">
        <v>773</v>
      </c>
      <c r="C34" s="4">
        <v>773</v>
      </c>
      <c r="D34" s="4" t="s">
        <v>5</v>
      </c>
      <c r="E34" s="4" t="s">
        <v>5</v>
      </c>
    </row>
    <row r="35" spans="1:5">
      <c r="A35" s="2" t="s">
        <v>37</v>
      </c>
      <c r="B35" s="6">
        <v>5333</v>
      </c>
      <c r="C35" s="6">
        <v>5253</v>
      </c>
      <c r="D35" s="4" t="s">
        <v>5</v>
      </c>
      <c r="E35" s="4" t="s">
        <v>5</v>
      </c>
    </row>
    <row r="36" spans="1:5">
      <c r="A36" s="2" t="s">
        <v>38</v>
      </c>
      <c r="B36" s="4">
        <v>0</v>
      </c>
      <c r="C36" s="4">
        <v>0</v>
      </c>
      <c r="D36" s="4" t="s">
        <v>5</v>
      </c>
      <c r="E36" s="4" t="s">
        <v>5</v>
      </c>
    </row>
    <row r="37" spans="1:5">
      <c r="A37" s="2" t="s">
        <v>448</v>
      </c>
      <c r="B37" s="6">
        <v>141371</v>
      </c>
      <c r="C37" s="6">
        <v>123600</v>
      </c>
      <c r="D37" s="4" t="s">
        <v>5</v>
      </c>
      <c r="E37" s="4" t="s">
        <v>5</v>
      </c>
    </row>
    <row r="38" spans="1:5">
      <c r="A38" s="2" t="s">
        <v>450</v>
      </c>
      <c r="B38" s="6">
        <v>1163078</v>
      </c>
      <c r="C38" s="6">
        <v>1088949</v>
      </c>
      <c r="D38" s="4" t="s">
        <v>5</v>
      </c>
      <c r="E38" s="4" t="s">
        <v>5</v>
      </c>
    </row>
    <row r="39" spans="1:5">
      <c r="A39" s="2" t="s">
        <v>39</v>
      </c>
      <c r="B39" s="6">
        <v>18367</v>
      </c>
      <c r="C39" s="6">
        <v>19602</v>
      </c>
      <c r="D39" s="4" t="s">
        <v>5</v>
      </c>
      <c r="E39" s="4" t="s">
        <v>5</v>
      </c>
    </row>
    <row r="40" spans="1:5">
      <c r="A40" s="2" t="s">
        <v>40</v>
      </c>
      <c r="B40" s="6">
        <v>1768598</v>
      </c>
      <c r="C40" s="6">
        <v>1788204</v>
      </c>
      <c r="D40" s="4" t="s">
        <v>5</v>
      </c>
      <c r="E40" s="4" t="s">
        <v>5</v>
      </c>
    </row>
    <row r="41" spans="1:5" ht="30">
      <c r="A41" s="3" t="s">
        <v>41</v>
      </c>
      <c r="B41" s="4" t="s">
        <v>5</v>
      </c>
      <c r="C41" s="4" t="s">
        <v>5</v>
      </c>
      <c r="D41" s="4" t="s">
        <v>5</v>
      </c>
      <c r="E41" s="4" t="s">
        <v>5</v>
      </c>
    </row>
    <row r="42" spans="1:5">
      <c r="A42" s="2" t="s">
        <v>42</v>
      </c>
      <c r="B42" s="4">
        <v>0</v>
      </c>
      <c r="C42" s="4">
        <v>0</v>
      </c>
      <c r="D42" s="4" t="s">
        <v>5</v>
      </c>
      <c r="E42" s="4" t="s">
        <v>5</v>
      </c>
    </row>
    <row r="43" spans="1:5">
      <c r="A43" s="2" t="s">
        <v>43</v>
      </c>
      <c r="B43" s="6">
        <v>38882</v>
      </c>
      <c r="C43" s="6">
        <v>52009</v>
      </c>
      <c r="D43" s="4" t="s">
        <v>5</v>
      </c>
      <c r="E43" s="4" t="s">
        <v>5</v>
      </c>
    </row>
    <row r="44" spans="1:5">
      <c r="A44" s="2" t="s">
        <v>450</v>
      </c>
      <c r="B44" s="6">
        <v>2417</v>
      </c>
      <c r="C44" s="6">
        <v>2747</v>
      </c>
      <c r="D44" s="4" t="s">
        <v>5</v>
      </c>
      <c r="E44" s="4" t="s">
        <v>5</v>
      </c>
    </row>
    <row r="45" spans="1:5" ht="30">
      <c r="A45" s="2" t="s">
        <v>44</v>
      </c>
      <c r="B45" s="4">
        <v>0</v>
      </c>
      <c r="C45" s="4">
        <v>0</v>
      </c>
      <c r="D45" s="4" t="s">
        <v>5</v>
      </c>
      <c r="E45" s="4" t="s">
        <v>5</v>
      </c>
    </row>
    <row r="46" spans="1:5" ht="30">
      <c r="A46" s="2" t="s">
        <v>45</v>
      </c>
      <c r="B46" s="6">
        <v>1491691</v>
      </c>
      <c r="C46" s="6">
        <v>1492898</v>
      </c>
      <c r="D46" s="4" t="s">
        <v>5</v>
      </c>
      <c r="E46" s="4" t="s">
        <v>5</v>
      </c>
    </row>
    <row r="47" spans="1:5">
      <c r="A47" s="2" t="s">
        <v>46</v>
      </c>
      <c r="B47" s="6">
        <v>1532990</v>
      </c>
      <c r="C47" s="6">
        <v>1547654</v>
      </c>
      <c r="D47" s="4" t="s">
        <v>5</v>
      </c>
      <c r="E47" s="4" t="s">
        <v>5</v>
      </c>
    </row>
    <row r="48" spans="1:5">
      <c r="A48" s="2" t="s">
        <v>859</v>
      </c>
      <c r="B48" s="6">
        <v>235608</v>
      </c>
      <c r="C48" s="6">
        <v>240550</v>
      </c>
      <c r="D48" s="4" t="s">
        <v>5</v>
      </c>
      <c r="E48" s="4" t="s">
        <v>5</v>
      </c>
    </row>
    <row r="49" spans="1:5" ht="30">
      <c r="A49" s="2" t="s">
        <v>53</v>
      </c>
      <c r="B49" s="6">
        <v>1768598</v>
      </c>
      <c r="C49" s="6">
        <v>1788204</v>
      </c>
      <c r="D49" s="4" t="s">
        <v>5</v>
      </c>
      <c r="E49" s="4" t="s">
        <v>5</v>
      </c>
    </row>
    <row r="50" spans="1:5">
      <c r="A50" s="2" t="s">
        <v>860</v>
      </c>
      <c r="B50" s="4" t="s">
        <v>5</v>
      </c>
      <c r="C50" s="4" t="s">
        <v>5</v>
      </c>
      <c r="D50" s="4" t="s">
        <v>5</v>
      </c>
      <c r="E50" s="4" t="s">
        <v>5</v>
      </c>
    </row>
    <row r="51" spans="1:5">
      <c r="A51" s="3" t="s">
        <v>27</v>
      </c>
      <c r="B51" s="4" t="s">
        <v>5</v>
      </c>
      <c r="C51" s="4" t="s">
        <v>5</v>
      </c>
      <c r="D51" s="4" t="s">
        <v>5</v>
      </c>
      <c r="E51" s="4" t="s">
        <v>5</v>
      </c>
    </row>
    <row r="52" spans="1:5">
      <c r="A52" s="2" t="s">
        <v>28</v>
      </c>
      <c r="B52" s="4">
        <v>69</v>
      </c>
      <c r="C52" s="6">
        <v>6324</v>
      </c>
      <c r="D52" s="4">
        <v>931</v>
      </c>
      <c r="E52" s="6">
        <v>8215</v>
      </c>
    </row>
    <row r="53" spans="1:5">
      <c r="A53" s="2" t="s">
        <v>29</v>
      </c>
      <c r="B53" s="4">
        <v>887</v>
      </c>
      <c r="C53" s="6">
        <v>1105</v>
      </c>
      <c r="D53" s="4" t="s">
        <v>5</v>
      </c>
      <c r="E53" s="4" t="s">
        <v>5</v>
      </c>
    </row>
    <row r="54" spans="1:5">
      <c r="A54" s="2" t="s">
        <v>858</v>
      </c>
      <c r="B54" s="6">
        <v>21072</v>
      </c>
      <c r="C54" s="6">
        <v>22339</v>
      </c>
      <c r="D54" s="4" t="s">
        <v>5</v>
      </c>
      <c r="E54" s="4" t="s">
        <v>5</v>
      </c>
    </row>
    <row r="55" spans="1:5">
      <c r="A55" s="2" t="s">
        <v>31</v>
      </c>
      <c r="B55" s="4">
        <v>0</v>
      </c>
      <c r="C55" s="4">
        <v>0</v>
      </c>
      <c r="D55" s="4" t="s">
        <v>5</v>
      </c>
      <c r="E55" s="4" t="s">
        <v>5</v>
      </c>
    </row>
    <row r="56" spans="1:5">
      <c r="A56" s="2" t="s">
        <v>33</v>
      </c>
      <c r="B56" s="6">
        <v>1374987</v>
      </c>
      <c r="C56" s="6">
        <v>1304694</v>
      </c>
      <c r="D56" s="4" t="s">
        <v>5</v>
      </c>
      <c r="E56" s="4" t="s">
        <v>5</v>
      </c>
    </row>
    <row r="57" spans="1:5">
      <c r="A57" s="2" t="s">
        <v>447</v>
      </c>
      <c r="B57" s="6">
        <v>7751</v>
      </c>
      <c r="C57" s="6">
        <v>9124</v>
      </c>
      <c r="D57" s="4" t="s">
        <v>5</v>
      </c>
      <c r="E57" s="4" t="s">
        <v>5</v>
      </c>
    </row>
    <row r="58" spans="1:5">
      <c r="A58" s="2" t="s">
        <v>36</v>
      </c>
      <c r="B58" s="6">
        <v>46651</v>
      </c>
      <c r="C58" s="6">
        <v>44224</v>
      </c>
      <c r="D58" s="4" t="s">
        <v>5</v>
      </c>
      <c r="E58" s="4" t="s">
        <v>5</v>
      </c>
    </row>
    <row r="59" spans="1:5">
      <c r="A59" s="2" t="s">
        <v>37</v>
      </c>
      <c r="B59" s="4">
        <v>0</v>
      </c>
      <c r="C59" s="4">
        <v>0</v>
      </c>
      <c r="D59" s="4" t="s">
        <v>5</v>
      </c>
      <c r="E59" s="4" t="s">
        <v>5</v>
      </c>
    </row>
    <row r="60" spans="1:5">
      <c r="A60" s="2" t="s">
        <v>38</v>
      </c>
      <c r="B60" s="6">
        <v>17437</v>
      </c>
      <c r="C60" s="6">
        <v>17000</v>
      </c>
      <c r="D60" s="4" t="s">
        <v>5</v>
      </c>
      <c r="E60" s="4" t="s">
        <v>5</v>
      </c>
    </row>
    <row r="61" spans="1:5">
      <c r="A61" s="2" t="s">
        <v>448</v>
      </c>
      <c r="B61" s="4">
        <v>0</v>
      </c>
      <c r="C61" s="4">
        <v>0</v>
      </c>
      <c r="D61" s="4" t="s">
        <v>5</v>
      </c>
      <c r="E61" s="4" t="s">
        <v>5</v>
      </c>
    </row>
    <row r="62" spans="1:5">
      <c r="A62" s="2" t="s">
        <v>450</v>
      </c>
      <c r="B62" s="4">
        <v>0</v>
      </c>
      <c r="C62" s="4">
        <v>0</v>
      </c>
      <c r="D62" s="4" t="s">
        <v>5</v>
      </c>
      <c r="E62" s="4" t="s">
        <v>5</v>
      </c>
    </row>
    <row r="63" spans="1:5">
      <c r="A63" s="2" t="s">
        <v>39</v>
      </c>
      <c r="B63" s="6">
        <v>5642</v>
      </c>
      <c r="C63" s="6">
        <v>7147</v>
      </c>
      <c r="D63" s="4" t="s">
        <v>5</v>
      </c>
      <c r="E63" s="4" t="s">
        <v>5</v>
      </c>
    </row>
    <row r="64" spans="1:5">
      <c r="A64" s="2" t="s">
        <v>40</v>
      </c>
      <c r="B64" s="6">
        <v>1474496</v>
      </c>
      <c r="C64" s="6">
        <v>1411957</v>
      </c>
      <c r="D64" s="4" t="s">
        <v>5</v>
      </c>
      <c r="E64" s="4" t="s">
        <v>5</v>
      </c>
    </row>
    <row r="65" spans="1:5" ht="30">
      <c r="A65" s="3" t="s">
        <v>41</v>
      </c>
      <c r="B65" s="4" t="s">
        <v>5</v>
      </c>
      <c r="C65" s="4" t="s">
        <v>5</v>
      </c>
      <c r="D65" s="4" t="s">
        <v>5</v>
      </c>
      <c r="E65" s="4" t="s">
        <v>5</v>
      </c>
    </row>
    <row r="66" spans="1:5">
      <c r="A66" s="2" t="s">
        <v>42</v>
      </c>
      <c r="B66" s="6">
        <v>60505</v>
      </c>
      <c r="C66" s="6">
        <v>83800</v>
      </c>
      <c r="D66" s="4" t="s">
        <v>5</v>
      </c>
      <c r="E66" s="4" t="s">
        <v>5</v>
      </c>
    </row>
    <row r="67" spans="1:5">
      <c r="A67" s="2" t="s">
        <v>43</v>
      </c>
      <c r="B67" s="6">
        <v>77360</v>
      </c>
      <c r="C67" s="6">
        <v>92384</v>
      </c>
      <c r="D67" s="4" t="s">
        <v>5</v>
      </c>
      <c r="E67" s="4" t="s">
        <v>5</v>
      </c>
    </row>
    <row r="68" spans="1:5">
      <c r="A68" s="2" t="s">
        <v>450</v>
      </c>
      <c r="B68" s="6">
        <v>1170716</v>
      </c>
      <c r="C68" s="6">
        <v>1091792</v>
      </c>
      <c r="D68" s="4" t="s">
        <v>5</v>
      </c>
      <c r="E68" s="4" t="s">
        <v>5</v>
      </c>
    </row>
    <row r="69" spans="1:5" ht="30">
      <c r="A69" s="2" t="s">
        <v>44</v>
      </c>
      <c r="B69" s="6">
        <v>3147</v>
      </c>
      <c r="C69" s="6">
        <v>4633</v>
      </c>
      <c r="D69" s="4" t="s">
        <v>5</v>
      </c>
      <c r="E69" s="4" t="s">
        <v>5</v>
      </c>
    </row>
    <row r="70" spans="1:5" ht="30">
      <c r="A70" s="2" t="s">
        <v>45</v>
      </c>
      <c r="B70" s="6">
        <v>24564</v>
      </c>
      <c r="C70" s="6">
        <v>19285</v>
      </c>
      <c r="D70" s="4" t="s">
        <v>5</v>
      </c>
      <c r="E70" s="4" t="s">
        <v>5</v>
      </c>
    </row>
    <row r="71" spans="1:5">
      <c r="A71" s="2" t="s">
        <v>46</v>
      </c>
      <c r="B71" s="6">
        <v>1336292</v>
      </c>
      <c r="C71" s="6">
        <v>1291894</v>
      </c>
      <c r="D71" s="4" t="s">
        <v>5</v>
      </c>
      <c r="E71" s="4" t="s">
        <v>5</v>
      </c>
    </row>
    <row r="72" spans="1:5">
      <c r="A72" s="2" t="s">
        <v>859</v>
      </c>
      <c r="B72" s="6">
        <v>138204</v>
      </c>
      <c r="C72" s="6">
        <v>120063</v>
      </c>
      <c r="D72" s="4" t="s">
        <v>5</v>
      </c>
      <c r="E72" s="4" t="s">
        <v>5</v>
      </c>
    </row>
    <row r="73" spans="1:5" ht="30">
      <c r="A73" s="2" t="s">
        <v>53</v>
      </c>
      <c r="B73" s="6">
        <v>1474496</v>
      </c>
      <c r="C73" s="6">
        <v>1411957</v>
      </c>
      <c r="D73" s="4" t="s">
        <v>5</v>
      </c>
      <c r="E73" s="4" t="s">
        <v>5</v>
      </c>
    </row>
    <row r="74" spans="1:5">
      <c r="A74" s="2" t="s">
        <v>861</v>
      </c>
      <c r="B74" s="4" t="s">
        <v>5</v>
      </c>
      <c r="C74" s="4" t="s">
        <v>5</v>
      </c>
      <c r="D74" s="4" t="s">
        <v>5</v>
      </c>
      <c r="E74" s="4" t="s">
        <v>5</v>
      </c>
    </row>
    <row r="75" spans="1:5">
      <c r="A75" s="3" t="s">
        <v>27</v>
      </c>
      <c r="B75" s="4" t="s">
        <v>5</v>
      </c>
      <c r="C75" s="4" t="s">
        <v>5</v>
      </c>
      <c r="D75" s="4" t="s">
        <v>5</v>
      </c>
      <c r="E75" s="4" t="s">
        <v>5</v>
      </c>
    </row>
    <row r="76" spans="1:5">
      <c r="A76" s="2" t="s">
        <v>28</v>
      </c>
      <c r="B76" s="6">
        <v>1534</v>
      </c>
      <c r="C76" s="6">
        <v>1637</v>
      </c>
      <c r="D76" s="4">
        <v>599</v>
      </c>
      <c r="E76" s="4">
        <v>646</v>
      </c>
    </row>
    <row r="77" spans="1:5">
      <c r="A77" s="2" t="s">
        <v>29</v>
      </c>
      <c r="B77" s="4">
        <v>0</v>
      </c>
      <c r="C77" s="4">
        <v>0</v>
      </c>
      <c r="D77" s="4" t="s">
        <v>5</v>
      </c>
      <c r="E77" s="4" t="s">
        <v>5</v>
      </c>
    </row>
    <row r="78" spans="1:5">
      <c r="A78" s="2" t="s">
        <v>858</v>
      </c>
      <c r="B78" s="4">
        <v>2</v>
      </c>
      <c r="C78" s="4">
        <v>3</v>
      </c>
      <c r="D78" s="4" t="s">
        <v>5</v>
      </c>
      <c r="E78" s="4" t="s">
        <v>5</v>
      </c>
    </row>
    <row r="79" spans="1:5">
      <c r="A79" s="2" t="s">
        <v>31</v>
      </c>
      <c r="B79" s="4">
        <v>0</v>
      </c>
      <c r="C79" s="4">
        <v>0</v>
      </c>
      <c r="D79" s="4" t="s">
        <v>5</v>
      </c>
      <c r="E79" s="4" t="s">
        <v>5</v>
      </c>
    </row>
    <row r="80" spans="1:5">
      <c r="A80" s="2" t="s">
        <v>33</v>
      </c>
      <c r="B80" s="4">
        <v>0</v>
      </c>
      <c r="C80" s="4">
        <v>0</v>
      </c>
      <c r="D80" s="4" t="s">
        <v>5</v>
      </c>
      <c r="E80" s="4" t="s">
        <v>5</v>
      </c>
    </row>
    <row r="81" spans="1:5">
      <c r="A81" s="2" t="s">
        <v>447</v>
      </c>
      <c r="B81" s="4">
        <v>0</v>
      </c>
      <c r="C81" s="4">
        <v>0</v>
      </c>
      <c r="D81" s="4" t="s">
        <v>5</v>
      </c>
      <c r="E81" s="4" t="s">
        <v>5</v>
      </c>
    </row>
    <row r="82" spans="1:5">
      <c r="A82" s="2" t="s">
        <v>36</v>
      </c>
      <c r="B82" s="4">
        <v>0</v>
      </c>
      <c r="C82" s="4">
        <v>0</v>
      </c>
      <c r="D82" s="4" t="s">
        <v>5</v>
      </c>
      <c r="E82" s="4" t="s">
        <v>5</v>
      </c>
    </row>
    <row r="83" spans="1:5">
      <c r="A83" s="2" t="s">
        <v>37</v>
      </c>
      <c r="B83" s="4">
        <v>0</v>
      </c>
      <c r="C83" s="4">
        <v>0</v>
      </c>
      <c r="D83" s="4" t="s">
        <v>5</v>
      </c>
      <c r="E83" s="4" t="s">
        <v>5</v>
      </c>
    </row>
    <row r="84" spans="1:5">
      <c r="A84" s="2" t="s">
        <v>38</v>
      </c>
      <c r="B84" s="4">
        <v>0</v>
      </c>
      <c r="C84" s="4">
        <v>0</v>
      </c>
      <c r="D84" s="4" t="s">
        <v>5</v>
      </c>
      <c r="E84" s="4" t="s">
        <v>5</v>
      </c>
    </row>
    <row r="85" spans="1:5">
      <c r="A85" s="2" t="s">
        <v>448</v>
      </c>
      <c r="B85" s="4">
        <v>0</v>
      </c>
      <c r="C85" s="4">
        <v>0</v>
      </c>
      <c r="D85" s="4" t="s">
        <v>5</v>
      </c>
      <c r="E85" s="4" t="s">
        <v>5</v>
      </c>
    </row>
    <row r="86" spans="1:5">
      <c r="A86" s="2" t="s">
        <v>450</v>
      </c>
      <c r="B86" s="6">
        <v>2417</v>
      </c>
      <c r="C86" s="6">
        <v>2747</v>
      </c>
      <c r="D86" s="4" t="s">
        <v>5</v>
      </c>
      <c r="E86" s="4" t="s">
        <v>5</v>
      </c>
    </row>
    <row r="87" spans="1:5">
      <c r="A87" s="2" t="s">
        <v>39</v>
      </c>
      <c r="B87" s="4">
        <v>290</v>
      </c>
      <c r="C87" s="4">
        <v>380</v>
      </c>
      <c r="D87" s="4" t="s">
        <v>5</v>
      </c>
      <c r="E87" s="4" t="s">
        <v>5</v>
      </c>
    </row>
    <row r="88" spans="1:5">
      <c r="A88" s="2" t="s">
        <v>40</v>
      </c>
      <c r="B88" s="6">
        <v>4243</v>
      </c>
      <c r="C88" s="6">
        <v>4767</v>
      </c>
      <c r="D88" s="4" t="s">
        <v>5</v>
      </c>
      <c r="E88" s="4" t="s">
        <v>5</v>
      </c>
    </row>
    <row r="89" spans="1:5" ht="30">
      <c r="A89" s="3" t="s">
        <v>41</v>
      </c>
      <c r="B89" s="4" t="s">
        <v>5</v>
      </c>
      <c r="C89" s="4" t="s">
        <v>5</v>
      </c>
      <c r="D89" s="4" t="s">
        <v>5</v>
      </c>
      <c r="E89" s="4" t="s">
        <v>5</v>
      </c>
    </row>
    <row r="90" spans="1:5">
      <c r="A90" s="2" t="s">
        <v>42</v>
      </c>
      <c r="B90" s="4">
        <v>0</v>
      </c>
      <c r="C90" s="4">
        <v>0</v>
      </c>
      <c r="D90" s="4" t="s">
        <v>5</v>
      </c>
      <c r="E90" s="4" t="s">
        <v>5</v>
      </c>
    </row>
    <row r="91" spans="1:5">
      <c r="A91" s="2" t="s">
        <v>43</v>
      </c>
      <c r="B91" s="6">
        <v>1076</v>
      </c>
      <c r="C91" s="6">
        <v>1230</v>
      </c>
      <c r="D91" s="4" t="s">
        <v>5</v>
      </c>
      <c r="E91" s="4" t="s">
        <v>5</v>
      </c>
    </row>
    <row r="92" spans="1:5">
      <c r="A92" s="2" t="s">
        <v>450</v>
      </c>
      <c r="B92" s="4">
        <v>0</v>
      </c>
      <c r="C92" s="4">
        <v>0</v>
      </c>
      <c r="D92" s="4" t="s">
        <v>5</v>
      </c>
      <c r="E92" s="4" t="s">
        <v>5</v>
      </c>
    </row>
    <row r="93" spans="1:5" ht="30">
      <c r="A93" s="2" t="s">
        <v>44</v>
      </c>
      <c r="B93" s="4">
        <v>0</v>
      </c>
      <c r="C93" s="4">
        <v>0</v>
      </c>
      <c r="D93" s="4" t="s">
        <v>5</v>
      </c>
      <c r="E93" s="4" t="s">
        <v>5</v>
      </c>
    </row>
    <row r="94" spans="1:5" ht="30">
      <c r="A94" s="2" t="s">
        <v>45</v>
      </c>
      <c r="B94" s="4">
        <v>0</v>
      </c>
      <c r="C94" s="4">
        <v>0</v>
      </c>
      <c r="D94" s="4" t="s">
        <v>5</v>
      </c>
      <c r="E94" s="4" t="s">
        <v>5</v>
      </c>
    </row>
    <row r="95" spans="1:5">
      <c r="A95" s="2" t="s">
        <v>46</v>
      </c>
      <c r="B95" s="6">
        <v>1076</v>
      </c>
      <c r="C95" s="6">
        <v>1230</v>
      </c>
      <c r="D95" s="4" t="s">
        <v>5</v>
      </c>
      <c r="E95" s="4" t="s">
        <v>5</v>
      </c>
    </row>
    <row r="96" spans="1:5">
      <c r="A96" s="2" t="s">
        <v>859</v>
      </c>
      <c r="B96" s="6">
        <v>3167</v>
      </c>
      <c r="C96" s="6">
        <v>3537</v>
      </c>
      <c r="D96" s="4" t="s">
        <v>5</v>
      </c>
      <c r="E96" s="4" t="s">
        <v>5</v>
      </c>
    </row>
    <row r="97" spans="1:5" ht="30">
      <c r="A97" s="2" t="s">
        <v>53</v>
      </c>
      <c r="B97" s="6">
        <v>4243</v>
      </c>
      <c r="C97" s="6">
        <v>4767</v>
      </c>
      <c r="D97" s="4" t="s">
        <v>5</v>
      </c>
      <c r="E97" s="4" t="s">
        <v>5</v>
      </c>
    </row>
    <row r="98" spans="1:5">
      <c r="A98" s="2" t="s">
        <v>862</v>
      </c>
      <c r="B98" s="4" t="s">
        <v>5</v>
      </c>
      <c r="C98" s="4" t="s">
        <v>5</v>
      </c>
      <c r="D98" s="4" t="s">
        <v>5</v>
      </c>
      <c r="E98" s="4" t="s">
        <v>5</v>
      </c>
    </row>
    <row r="99" spans="1:5">
      <c r="A99" s="3" t="s">
        <v>27</v>
      </c>
      <c r="B99" s="4" t="s">
        <v>5</v>
      </c>
      <c r="C99" s="4" t="s">
        <v>5</v>
      </c>
      <c r="D99" s="4" t="s">
        <v>5</v>
      </c>
      <c r="E99" s="4" t="s">
        <v>5</v>
      </c>
    </row>
    <row r="100" spans="1:5">
      <c r="A100" s="2" t="s">
        <v>28</v>
      </c>
      <c r="B100" s="6">
        <v>-7638</v>
      </c>
      <c r="C100" s="6">
        <v>-2843</v>
      </c>
      <c r="D100" s="6">
        <v>-3512</v>
      </c>
      <c r="E100" s="6">
        <v>-2460</v>
      </c>
    </row>
    <row r="101" spans="1:5">
      <c r="A101" s="2" t="s">
        <v>29</v>
      </c>
      <c r="B101" s="4">
        <v>0</v>
      </c>
      <c r="C101" s="4">
        <v>0</v>
      </c>
      <c r="D101" s="4" t="s">
        <v>5</v>
      </c>
      <c r="E101" s="4" t="s">
        <v>5</v>
      </c>
    </row>
    <row r="102" spans="1:5">
      <c r="A102" s="2" t="s">
        <v>858</v>
      </c>
      <c r="B102" s="4">
        <v>0</v>
      </c>
      <c r="C102" s="4">
        <v>0</v>
      </c>
      <c r="D102" s="4" t="s">
        <v>5</v>
      </c>
      <c r="E102" s="4" t="s">
        <v>5</v>
      </c>
    </row>
    <row r="103" spans="1:5">
      <c r="A103" s="2" t="s">
        <v>31</v>
      </c>
      <c r="B103" s="4">
        <v>0</v>
      </c>
      <c r="C103" s="4">
        <v>0</v>
      </c>
      <c r="D103" s="4" t="s">
        <v>5</v>
      </c>
      <c r="E103" s="4" t="s">
        <v>5</v>
      </c>
    </row>
    <row r="104" spans="1:5">
      <c r="A104" s="2" t="s">
        <v>33</v>
      </c>
      <c r="B104" s="4">
        <v>0</v>
      </c>
      <c r="C104" s="4">
        <v>0</v>
      </c>
      <c r="D104" s="4" t="s">
        <v>5</v>
      </c>
      <c r="E104" s="4" t="s">
        <v>5</v>
      </c>
    </row>
    <row r="105" spans="1:5">
      <c r="A105" s="2" t="s">
        <v>447</v>
      </c>
      <c r="B105" s="4">
        <v>0</v>
      </c>
      <c r="C105" s="4">
        <v>0</v>
      </c>
      <c r="D105" s="4" t="s">
        <v>5</v>
      </c>
      <c r="E105" s="4" t="s">
        <v>5</v>
      </c>
    </row>
    <row r="106" spans="1:5">
      <c r="A106" s="2" t="s">
        <v>36</v>
      </c>
      <c r="B106" s="4">
        <v>0</v>
      </c>
      <c r="C106" s="4">
        <v>0</v>
      </c>
      <c r="D106" s="4" t="s">
        <v>5</v>
      </c>
      <c r="E106" s="4" t="s">
        <v>5</v>
      </c>
    </row>
    <row r="107" spans="1:5">
      <c r="A107" s="2" t="s">
        <v>37</v>
      </c>
      <c r="B107" s="4">
        <v>0</v>
      </c>
      <c r="C107" s="4">
        <v>0</v>
      </c>
      <c r="D107" s="4" t="s">
        <v>5</v>
      </c>
      <c r="E107" s="4" t="s">
        <v>5</v>
      </c>
    </row>
    <row r="108" spans="1:5">
      <c r="A108" s="2" t="s">
        <v>38</v>
      </c>
      <c r="B108" s="4">
        <v>0</v>
      </c>
      <c r="C108" s="4">
        <v>0</v>
      </c>
      <c r="D108" s="4" t="s">
        <v>5</v>
      </c>
      <c r="E108" s="4" t="s">
        <v>5</v>
      </c>
    </row>
    <row r="109" spans="1:5">
      <c r="A109" s="2" t="s">
        <v>448</v>
      </c>
      <c r="B109" s="6">
        <v>-141371</v>
      </c>
      <c r="C109" s="6">
        <v>-123600</v>
      </c>
      <c r="D109" s="4" t="s">
        <v>5</v>
      </c>
      <c r="E109" s="4" t="s">
        <v>5</v>
      </c>
    </row>
    <row r="110" spans="1:5">
      <c r="A110" s="2" t="s">
        <v>450</v>
      </c>
      <c r="B110" s="6">
        <v>-1165495</v>
      </c>
      <c r="C110" s="6">
        <v>-1091696</v>
      </c>
      <c r="D110" s="4" t="s">
        <v>5</v>
      </c>
      <c r="E110" s="4" t="s">
        <v>5</v>
      </c>
    </row>
    <row r="111" spans="1:5">
      <c r="A111" s="2" t="s">
        <v>39</v>
      </c>
      <c r="B111" s="4">
        <v>0</v>
      </c>
      <c r="C111" s="4">
        <v>0</v>
      </c>
      <c r="D111" s="4" t="s">
        <v>5</v>
      </c>
      <c r="E111" s="4" t="s">
        <v>5</v>
      </c>
    </row>
    <row r="112" spans="1:5">
      <c r="A112" s="2" t="s">
        <v>40</v>
      </c>
      <c r="B112" s="6">
        <v>-1314504</v>
      </c>
      <c r="C112" s="6">
        <v>-1218139</v>
      </c>
      <c r="D112" s="4" t="s">
        <v>5</v>
      </c>
      <c r="E112" s="4" t="s">
        <v>5</v>
      </c>
    </row>
    <row r="113" spans="1:5" ht="30">
      <c r="A113" s="3" t="s">
        <v>41</v>
      </c>
      <c r="B113" s="4" t="s">
        <v>5</v>
      </c>
      <c r="C113" s="4" t="s">
        <v>5</v>
      </c>
      <c r="D113" s="4" t="s">
        <v>5</v>
      </c>
      <c r="E113" s="4" t="s">
        <v>5</v>
      </c>
    </row>
    <row r="114" spans="1:5">
      <c r="A114" s="2" t="s">
        <v>42</v>
      </c>
      <c r="B114" s="4">
        <v>0</v>
      </c>
      <c r="C114" s="4">
        <v>0</v>
      </c>
      <c r="D114" s="4" t="s">
        <v>5</v>
      </c>
      <c r="E114" s="4" t="s">
        <v>5</v>
      </c>
    </row>
    <row r="115" spans="1:5">
      <c r="A115" s="2" t="s">
        <v>43</v>
      </c>
      <c r="B115" s="4">
        <v>0</v>
      </c>
      <c r="C115" s="4">
        <v>0</v>
      </c>
      <c r="D115" s="4" t="s">
        <v>5</v>
      </c>
      <c r="E115" s="4" t="s">
        <v>5</v>
      </c>
    </row>
    <row r="116" spans="1:5">
      <c r="A116" s="2" t="s">
        <v>450</v>
      </c>
      <c r="B116" s="6">
        <v>-1173133</v>
      </c>
      <c r="C116" s="6">
        <v>-1094539</v>
      </c>
      <c r="D116" s="4" t="s">
        <v>5</v>
      </c>
      <c r="E116" s="4" t="s">
        <v>5</v>
      </c>
    </row>
    <row r="117" spans="1:5" ht="30">
      <c r="A117" s="2" t="s">
        <v>44</v>
      </c>
      <c r="B117" s="4">
        <v>0</v>
      </c>
      <c r="C117" s="4">
        <v>0</v>
      </c>
      <c r="D117" s="4" t="s">
        <v>5</v>
      </c>
      <c r="E117" s="4" t="s">
        <v>5</v>
      </c>
    </row>
    <row r="118" spans="1:5" ht="30">
      <c r="A118" s="2" t="s">
        <v>45</v>
      </c>
      <c r="B118" s="4">
        <v>0</v>
      </c>
      <c r="C118" s="4">
        <v>0</v>
      </c>
      <c r="D118" s="4" t="s">
        <v>5</v>
      </c>
      <c r="E118" s="4" t="s">
        <v>5</v>
      </c>
    </row>
    <row r="119" spans="1:5">
      <c r="A119" s="2" t="s">
        <v>46</v>
      </c>
      <c r="B119" s="6">
        <v>-1173133</v>
      </c>
      <c r="C119" s="6">
        <v>-1094539</v>
      </c>
      <c r="D119" s="4" t="s">
        <v>5</v>
      </c>
      <c r="E119" s="4" t="s">
        <v>5</v>
      </c>
    </row>
    <row r="120" spans="1:5">
      <c r="A120" s="2" t="s">
        <v>859</v>
      </c>
      <c r="B120" s="6">
        <v>-141371</v>
      </c>
      <c r="C120" s="6">
        <v>-123600</v>
      </c>
      <c r="D120" s="4" t="s">
        <v>5</v>
      </c>
      <c r="E120" s="4" t="s">
        <v>5</v>
      </c>
    </row>
    <row r="121" spans="1:5" ht="30">
      <c r="A121" s="2" t="s">
        <v>53</v>
      </c>
      <c r="B121" s="8">
        <v>-1314504</v>
      </c>
      <c r="C121" s="8">
        <v>-1218139</v>
      </c>
      <c r="D121" s="4" t="s">
        <v>5</v>
      </c>
      <c r="E121"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30" customHeight="1">
      <c r="A1" s="7" t="s">
        <v>863</v>
      </c>
      <c r="B1" s="7" t="s">
        <v>1</v>
      </c>
      <c r="C1" s="7"/>
    </row>
    <row r="2" spans="1:3">
      <c r="A2" s="7"/>
      <c r="B2" s="1" t="s">
        <v>2</v>
      </c>
      <c r="C2" s="1" t="s">
        <v>68</v>
      </c>
    </row>
    <row r="3" spans="1:3" ht="30">
      <c r="A3" s="3" t="s">
        <v>864</v>
      </c>
      <c r="B3" s="4" t="s">
        <v>5</v>
      </c>
      <c r="C3" s="4" t="s">
        <v>5</v>
      </c>
    </row>
    <row r="4" spans="1:3">
      <c r="A4" s="2" t="s">
        <v>70</v>
      </c>
      <c r="B4" s="8">
        <v>293170000</v>
      </c>
      <c r="C4" s="8">
        <v>246902000</v>
      </c>
    </row>
    <row r="5" spans="1:3" ht="30">
      <c r="A5" s="2" t="s">
        <v>71</v>
      </c>
      <c r="B5" s="6">
        <v>238469000</v>
      </c>
      <c r="C5" s="6">
        <v>210614000</v>
      </c>
    </row>
    <row r="6" spans="1:3" ht="30">
      <c r="A6" s="2" t="s">
        <v>72</v>
      </c>
      <c r="B6" s="6">
        <v>31000</v>
      </c>
      <c r="C6" s="6">
        <v>204000</v>
      </c>
    </row>
    <row r="7" spans="1:3">
      <c r="A7" s="2" t="s">
        <v>73</v>
      </c>
      <c r="B7" s="6">
        <v>54670000</v>
      </c>
      <c r="C7" s="6">
        <v>36084000</v>
      </c>
    </row>
    <row r="8" spans="1:3">
      <c r="A8" s="2" t="s">
        <v>74</v>
      </c>
      <c r="B8" s="6">
        <v>11821000</v>
      </c>
      <c r="C8" s="6">
        <v>10642000</v>
      </c>
    </row>
    <row r="9" spans="1:3">
      <c r="A9" s="2" t="s">
        <v>75</v>
      </c>
      <c r="B9" s="6">
        <v>28410000</v>
      </c>
      <c r="C9" s="6">
        <v>26328000</v>
      </c>
    </row>
    <row r="10" spans="1:3">
      <c r="A10" s="2" t="s">
        <v>76</v>
      </c>
      <c r="B10" s="6">
        <v>2907000</v>
      </c>
      <c r="C10" s="6">
        <v>2715000</v>
      </c>
    </row>
    <row r="11" spans="1:3">
      <c r="A11" s="2" t="s">
        <v>77</v>
      </c>
      <c r="B11" s="6">
        <v>11532000</v>
      </c>
      <c r="C11" s="6">
        <v>-3601000</v>
      </c>
    </row>
    <row r="12" spans="1:3" ht="30">
      <c r="A12" s="2" t="s">
        <v>78</v>
      </c>
      <c r="B12" s="6">
        <v>319000</v>
      </c>
      <c r="C12" s="6">
        <v>36000</v>
      </c>
    </row>
    <row r="13" spans="1:3">
      <c r="A13" s="2" t="s">
        <v>470</v>
      </c>
      <c r="B13" s="6">
        <v>-15757000</v>
      </c>
      <c r="C13" s="6">
        <v>-15627000</v>
      </c>
    </row>
    <row r="14" spans="1:3" ht="30">
      <c r="A14" s="2" t="s">
        <v>865</v>
      </c>
      <c r="B14" s="6">
        <v>-3906000</v>
      </c>
      <c r="C14" s="6">
        <v>-19192000</v>
      </c>
    </row>
    <row r="15" spans="1:3" ht="30">
      <c r="A15" s="2" t="s">
        <v>492</v>
      </c>
      <c r="B15" s="6">
        <v>42000</v>
      </c>
      <c r="C15" s="6">
        <v>-253000</v>
      </c>
    </row>
    <row r="16" spans="1:3">
      <c r="A16" s="2" t="s">
        <v>866</v>
      </c>
      <c r="B16" s="4">
        <v>0</v>
      </c>
      <c r="C16" s="4">
        <v>0</v>
      </c>
    </row>
    <row r="17" spans="1:3">
      <c r="A17" s="2" t="s">
        <v>82</v>
      </c>
      <c r="B17" s="6">
        <v>-3948000</v>
      </c>
      <c r="C17" s="6">
        <v>-18939000</v>
      </c>
    </row>
    <row r="18" spans="1:3" ht="30">
      <c r="A18" s="2" t="s">
        <v>83</v>
      </c>
      <c r="B18" s="6">
        <v>-1190000</v>
      </c>
      <c r="C18" s="6">
        <v>-1449000</v>
      </c>
    </row>
    <row r="19" spans="1:3">
      <c r="A19" s="2" t="s">
        <v>867</v>
      </c>
      <c r="B19" s="4">
        <v>0</v>
      </c>
      <c r="C19" s="4">
        <v>0</v>
      </c>
    </row>
    <row r="20" spans="1:3">
      <c r="A20" s="2" t="s">
        <v>84</v>
      </c>
      <c r="B20" s="6">
        <v>-5138000</v>
      </c>
      <c r="C20" s="6">
        <v>-20388000</v>
      </c>
    </row>
    <row r="21" spans="1:3">
      <c r="A21" s="2" t="s">
        <v>465</v>
      </c>
      <c r="B21" s="4" t="s">
        <v>5</v>
      </c>
      <c r="C21" s="4" t="s">
        <v>5</v>
      </c>
    </row>
    <row r="22" spans="1:3" ht="30">
      <c r="A22" s="3" t="s">
        <v>864</v>
      </c>
      <c r="B22" s="4" t="s">
        <v>5</v>
      </c>
      <c r="C22" s="4" t="s">
        <v>5</v>
      </c>
    </row>
    <row r="23" spans="1:3">
      <c r="A23" s="2" t="s">
        <v>70</v>
      </c>
      <c r="B23" s="4">
        <v>0</v>
      </c>
      <c r="C23" s="4">
        <v>0</v>
      </c>
    </row>
    <row r="24" spans="1:3" ht="30">
      <c r="A24" s="2" t="s">
        <v>71</v>
      </c>
      <c r="B24" s="6">
        <v>7135000</v>
      </c>
      <c r="C24" s="6">
        <v>8475000</v>
      </c>
    </row>
    <row r="25" spans="1:3" ht="30">
      <c r="A25" s="2" t="s">
        <v>72</v>
      </c>
      <c r="B25" s="4">
        <v>0</v>
      </c>
      <c r="C25" s="4">
        <v>0</v>
      </c>
    </row>
    <row r="26" spans="1:3">
      <c r="A26" s="2" t="s">
        <v>73</v>
      </c>
      <c r="B26" s="6">
        <v>-7135000</v>
      </c>
      <c r="C26" s="6">
        <v>-8475000</v>
      </c>
    </row>
    <row r="27" spans="1:3">
      <c r="A27" s="2" t="s">
        <v>74</v>
      </c>
      <c r="B27" s="4">
        <v>0</v>
      </c>
      <c r="C27" s="4">
        <v>0</v>
      </c>
    </row>
    <row r="28" spans="1:3">
      <c r="A28" s="2" t="s">
        <v>75</v>
      </c>
      <c r="B28" s="4">
        <v>0</v>
      </c>
      <c r="C28" s="4">
        <v>0</v>
      </c>
    </row>
    <row r="29" spans="1:3">
      <c r="A29" s="2" t="s">
        <v>76</v>
      </c>
      <c r="B29" s="4">
        <v>0</v>
      </c>
      <c r="C29" s="4">
        <v>0</v>
      </c>
    </row>
    <row r="30" spans="1:3">
      <c r="A30" s="2" t="s">
        <v>77</v>
      </c>
      <c r="B30" s="6">
        <v>-7135000</v>
      </c>
      <c r="C30" s="6">
        <v>-8475000</v>
      </c>
    </row>
    <row r="31" spans="1:3" ht="30">
      <c r="A31" s="2" t="s">
        <v>78</v>
      </c>
      <c r="B31" s="4">
        <v>0</v>
      </c>
      <c r="C31" s="4">
        <v>0</v>
      </c>
    </row>
    <row r="32" spans="1:3">
      <c r="A32" s="2" t="s">
        <v>470</v>
      </c>
      <c r="B32" s="6">
        <v>-16032000</v>
      </c>
      <c r="C32" s="6">
        <v>-16211000</v>
      </c>
    </row>
    <row r="33" spans="1:3" ht="30">
      <c r="A33" s="2" t="s">
        <v>865</v>
      </c>
      <c r="B33" s="6">
        <v>-23167000</v>
      </c>
      <c r="C33" s="6">
        <v>-24686000</v>
      </c>
    </row>
    <row r="34" spans="1:3" ht="30">
      <c r="A34" s="2" t="s">
        <v>492</v>
      </c>
      <c r="B34" s="6">
        <v>141000</v>
      </c>
      <c r="C34" s="6">
        <v>-437000</v>
      </c>
    </row>
    <row r="35" spans="1:3">
      <c r="A35" s="2" t="s">
        <v>866</v>
      </c>
      <c r="B35" s="6">
        <v>19360000</v>
      </c>
      <c r="C35" s="6">
        <v>5310000</v>
      </c>
    </row>
    <row r="36" spans="1:3">
      <c r="A36" s="2" t="s">
        <v>82</v>
      </c>
      <c r="B36" s="6">
        <v>-3948000</v>
      </c>
      <c r="C36" s="6">
        <v>-18939000</v>
      </c>
    </row>
    <row r="37" spans="1:3" ht="30">
      <c r="A37" s="2" t="s">
        <v>83</v>
      </c>
      <c r="B37" s="4">
        <v>0</v>
      </c>
      <c r="C37" s="4">
        <v>0</v>
      </c>
    </row>
    <row r="38" spans="1:3">
      <c r="A38" s="2" t="s">
        <v>867</v>
      </c>
      <c r="B38" s="6">
        <v>-1190000</v>
      </c>
      <c r="C38" s="6">
        <v>-1449000</v>
      </c>
    </row>
    <row r="39" spans="1:3">
      <c r="A39" s="2" t="s">
        <v>84</v>
      </c>
      <c r="B39" s="6">
        <v>-5138000</v>
      </c>
      <c r="C39" s="6">
        <v>-20388000</v>
      </c>
    </row>
    <row r="40" spans="1:3">
      <c r="A40" s="2" t="s">
        <v>860</v>
      </c>
      <c r="B40" s="4" t="s">
        <v>5</v>
      </c>
      <c r="C40" s="4" t="s">
        <v>5</v>
      </c>
    </row>
    <row r="41" spans="1:3" ht="30">
      <c r="A41" s="3" t="s">
        <v>864</v>
      </c>
      <c r="B41" s="4" t="s">
        <v>5</v>
      </c>
      <c r="C41" s="4" t="s">
        <v>5</v>
      </c>
    </row>
    <row r="42" spans="1:3">
      <c r="A42" s="2" t="s">
        <v>70</v>
      </c>
      <c r="B42" s="6">
        <v>293170000</v>
      </c>
      <c r="C42" s="6">
        <v>246902000</v>
      </c>
    </row>
    <row r="43" spans="1:3" ht="30">
      <c r="A43" s="2" t="s">
        <v>71</v>
      </c>
      <c r="B43" s="6">
        <v>231414000</v>
      </c>
      <c r="C43" s="6">
        <v>202356000</v>
      </c>
    </row>
    <row r="44" spans="1:3" ht="30">
      <c r="A44" s="2" t="s">
        <v>72</v>
      </c>
      <c r="B44" s="6">
        <v>31000</v>
      </c>
      <c r="C44" s="6">
        <v>204000</v>
      </c>
    </row>
    <row r="45" spans="1:3">
      <c r="A45" s="2" t="s">
        <v>73</v>
      </c>
      <c r="B45" s="6">
        <v>61725000</v>
      </c>
      <c r="C45" s="6">
        <v>44342000</v>
      </c>
    </row>
    <row r="46" spans="1:3">
      <c r="A46" s="2" t="s">
        <v>74</v>
      </c>
      <c r="B46" s="6">
        <v>11821000</v>
      </c>
      <c r="C46" s="6">
        <v>10642000</v>
      </c>
    </row>
    <row r="47" spans="1:3">
      <c r="A47" s="2" t="s">
        <v>75</v>
      </c>
      <c r="B47" s="6">
        <v>28383000</v>
      </c>
      <c r="C47" s="6">
        <v>26301000</v>
      </c>
    </row>
    <row r="48" spans="1:3">
      <c r="A48" s="2" t="s">
        <v>76</v>
      </c>
      <c r="B48" s="6">
        <v>2907000</v>
      </c>
      <c r="C48" s="6">
        <v>2715000</v>
      </c>
    </row>
    <row r="49" spans="1:3">
      <c r="A49" s="2" t="s">
        <v>77</v>
      </c>
      <c r="B49" s="6">
        <v>18614000</v>
      </c>
      <c r="C49" s="6">
        <v>4684000</v>
      </c>
    </row>
    <row r="50" spans="1:3" ht="30">
      <c r="A50" s="2" t="s">
        <v>78</v>
      </c>
      <c r="B50" s="6">
        <v>319000</v>
      </c>
      <c r="C50" s="6">
        <v>36000</v>
      </c>
    </row>
    <row r="51" spans="1:3">
      <c r="A51" s="2" t="s">
        <v>470</v>
      </c>
      <c r="B51" s="6">
        <v>278000</v>
      </c>
      <c r="C51" s="6">
        <v>580000</v>
      </c>
    </row>
    <row r="52" spans="1:3" ht="30">
      <c r="A52" s="2" t="s">
        <v>865</v>
      </c>
      <c r="B52" s="6">
        <v>19211000</v>
      </c>
      <c r="C52" s="6">
        <v>5300000</v>
      </c>
    </row>
    <row r="53" spans="1:3" ht="30">
      <c r="A53" s="2" t="s">
        <v>492</v>
      </c>
      <c r="B53" s="6">
        <v>-117000</v>
      </c>
      <c r="C53" s="6">
        <v>94000</v>
      </c>
    </row>
    <row r="54" spans="1:3">
      <c r="A54" s="2" t="s">
        <v>866</v>
      </c>
      <c r="B54" s="4">
        <v>0</v>
      </c>
      <c r="C54" s="4">
        <v>0</v>
      </c>
    </row>
    <row r="55" spans="1:3">
      <c r="A55" s="2" t="s">
        <v>82</v>
      </c>
      <c r="B55" s="6">
        <v>19328000</v>
      </c>
      <c r="C55" s="6">
        <v>5206000</v>
      </c>
    </row>
    <row r="56" spans="1:3" ht="30">
      <c r="A56" s="2" t="s">
        <v>83</v>
      </c>
      <c r="B56" s="6">
        <v>-1187000</v>
      </c>
      <c r="C56" s="6">
        <v>-1491000</v>
      </c>
    </row>
    <row r="57" spans="1:3">
      <c r="A57" s="2" t="s">
        <v>867</v>
      </c>
      <c r="B57" s="4">
        <v>0</v>
      </c>
      <c r="C57" s="4">
        <v>0</v>
      </c>
    </row>
    <row r="58" spans="1:3">
      <c r="A58" s="2" t="s">
        <v>84</v>
      </c>
      <c r="B58" s="6">
        <v>18141000</v>
      </c>
      <c r="C58" s="6">
        <v>3715000</v>
      </c>
    </row>
    <row r="59" spans="1:3">
      <c r="A59" s="2" t="s">
        <v>861</v>
      </c>
      <c r="B59" s="4" t="s">
        <v>5</v>
      </c>
      <c r="C59" s="4" t="s">
        <v>5</v>
      </c>
    </row>
    <row r="60" spans="1:3" ht="30">
      <c r="A60" s="3" t="s">
        <v>864</v>
      </c>
      <c r="B60" s="4" t="s">
        <v>5</v>
      </c>
      <c r="C60" s="4" t="s">
        <v>5</v>
      </c>
    </row>
    <row r="61" spans="1:3">
      <c r="A61" s="2" t="s">
        <v>70</v>
      </c>
      <c r="B61" s="6">
        <v>80000</v>
      </c>
      <c r="C61" s="6">
        <v>217000</v>
      </c>
    </row>
    <row r="62" spans="1:3" ht="30">
      <c r="A62" s="2" t="s">
        <v>71</v>
      </c>
      <c r="B62" s="4">
        <v>0</v>
      </c>
      <c r="C62" s="4">
        <v>0</v>
      </c>
    </row>
    <row r="63" spans="1:3" ht="30">
      <c r="A63" s="2" t="s">
        <v>72</v>
      </c>
      <c r="B63" s="4">
        <v>0</v>
      </c>
      <c r="C63" s="4">
        <v>0</v>
      </c>
    </row>
    <row r="64" spans="1:3">
      <c r="A64" s="2" t="s">
        <v>73</v>
      </c>
      <c r="B64" s="6">
        <v>80000</v>
      </c>
      <c r="C64" s="6">
        <v>217000</v>
      </c>
    </row>
    <row r="65" spans="1:3">
      <c r="A65" s="2" t="s">
        <v>74</v>
      </c>
      <c r="B65" s="4">
        <v>0</v>
      </c>
      <c r="C65" s="4">
        <v>0</v>
      </c>
    </row>
    <row r="66" spans="1:3">
      <c r="A66" s="2" t="s">
        <v>75</v>
      </c>
      <c r="B66" s="6">
        <v>27000</v>
      </c>
      <c r="C66" s="6">
        <v>27000</v>
      </c>
    </row>
    <row r="67" spans="1:3">
      <c r="A67" s="2" t="s">
        <v>76</v>
      </c>
      <c r="B67" s="4">
        <v>0</v>
      </c>
      <c r="C67" s="4">
        <v>0</v>
      </c>
    </row>
    <row r="68" spans="1:3">
      <c r="A68" s="2" t="s">
        <v>77</v>
      </c>
      <c r="B68" s="6">
        <v>53000</v>
      </c>
      <c r="C68" s="6">
        <v>190000</v>
      </c>
    </row>
    <row r="69" spans="1:3" ht="30">
      <c r="A69" s="2" t="s">
        <v>78</v>
      </c>
      <c r="B69" s="4">
        <v>0</v>
      </c>
      <c r="C69" s="4">
        <v>0</v>
      </c>
    </row>
    <row r="70" spans="1:3">
      <c r="A70" s="2" t="s">
        <v>470</v>
      </c>
      <c r="B70" s="6">
        <v>-3000</v>
      </c>
      <c r="C70" s="6">
        <v>4000</v>
      </c>
    </row>
    <row r="71" spans="1:3" ht="30">
      <c r="A71" s="2" t="s">
        <v>865</v>
      </c>
      <c r="B71" s="6">
        <v>50000</v>
      </c>
      <c r="C71" s="6">
        <v>194000</v>
      </c>
    </row>
    <row r="72" spans="1:3" ht="30">
      <c r="A72" s="2" t="s">
        <v>492</v>
      </c>
      <c r="B72" s="6">
        <v>18000</v>
      </c>
      <c r="C72" s="6">
        <v>90000</v>
      </c>
    </row>
    <row r="73" spans="1:3">
      <c r="A73" s="2" t="s">
        <v>866</v>
      </c>
      <c r="B73" s="4">
        <v>0</v>
      </c>
      <c r="C73" s="4">
        <v>0</v>
      </c>
    </row>
    <row r="74" spans="1:3">
      <c r="A74" s="2" t="s">
        <v>82</v>
      </c>
      <c r="B74" s="6">
        <v>32000</v>
      </c>
      <c r="C74" s="6">
        <v>104000</v>
      </c>
    </row>
    <row r="75" spans="1:3" ht="30">
      <c r="A75" s="2" t="s">
        <v>83</v>
      </c>
      <c r="B75" s="6">
        <v>-3000</v>
      </c>
      <c r="C75" s="6">
        <v>42000</v>
      </c>
    </row>
    <row r="76" spans="1:3">
      <c r="A76" s="2" t="s">
        <v>867</v>
      </c>
      <c r="B76" s="4">
        <v>0</v>
      </c>
      <c r="C76" s="4">
        <v>0</v>
      </c>
    </row>
    <row r="77" spans="1:3">
      <c r="A77" s="2" t="s">
        <v>84</v>
      </c>
      <c r="B77" s="6">
        <v>29000</v>
      </c>
      <c r="C77" s="6">
        <v>146000</v>
      </c>
    </row>
    <row r="78" spans="1:3">
      <c r="A78" s="2" t="s">
        <v>862</v>
      </c>
      <c r="B78" s="4" t="s">
        <v>5</v>
      </c>
      <c r="C78" s="4" t="s">
        <v>5</v>
      </c>
    </row>
    <row r="79" spans="1:3" ht="30">
      <c r="A79" s="3" t="s">
        <v>864</v>
      </c>
      <c r="B79" s="4" t="s">
        <v>5</v>
      </c>
      <c r="C79" s="4" t="s">
        <v>5</v>
      </c>
    </row>
    <row r="80" spans="1:3">
      <c r="A80" s="2" t="s">
        <v>70</v>
      </c>
      <c r="B80" s="6">
        <v>-80000</v>
      </c>
      <c r="C80" s="6">
        <v>-217000</v>
      </c>
    </row>
    <row r="81" spans="1:3" ht="30">
      <c r="A81" s="2" t="s">
        <v>71</v>
      </c>
      <c r="B81" s="6">
        <v>-80000</v>
      </c>
      <c r="C81" s="6">
        <v>-217000</v>
      </c>
    </row>
    <row r="82" spans="1:3" ht="30">
      <c r="A82" s="2" t="s">
        <v>72</v>
      </c>
      <c r="B82" s="4">
        <v>0</v>
      </c>
      <c r="C82" s="4">
        <v>0</v>
      </c>
    </row>
    <row r="83" spans="1:3">
      <c r="A83" s="2" t="s">
        <v>73</v>
      </c>
      <c r="B83" s="4">
        <v>0</v>
      </c>
      <c r="C83" s="4">
        <v>0</v>
      </c>
    </row>
    <row r="84" spans="1:3">
      <c r="A84" s="2" t="s">
        <v>74</v>
      </c>
      <c r="B84" s="4">
        <v>0</v>
      </c>
      <c r="C84" s="4">
        <v>0</v>
      </c>
    </row>
    <row r="85" spans="1:3">
      <c r="A85" s="2" t="s">
        <v>75</v>
      </c>
      <c r="B85" s="4">
        <v>0</v>
      </c>
      <c r="C85" s="4">
        <v>0</v>
      </c>
    </row>
    <row r="86" spans="1:3">
      <c r="A86" s="2" t="s">
        <v>76</v>
      </c>
      <c r="B86" s="4">
        <v>0</v>
      </c>
      <c r="C86" s="4">
        <v>0</v>
      </c>
    </row>
    <row r="87" spans="1:3">
      <c r="A87" s="2" t="s">
        <v>77</v>
      </c>
      <c r="B87" s="4">
        <v>0</v>
      </c>
      <c r="C87" s="4">
        <v>0</v>
      </c>
    </row>
    <row r="88" spans="1:3" ht="30">
      <c r="A88" s="2" t="s">
        <v>78</v>
      </c>
      <c r="B88" s="4">
        <v>0</v>
      </c>
      <c r="C88" s="4">
        <v>0</v>
      </c>
    </row>
    <row r="89" spans="1:3">
      <c r="A89" s="2" t="s">
        <v>470</v>
      </c>
      <c r="B89" s="4">
        <v>0</v>
      </c>
      <c r="C89" s="4">
        <v>0</v>
      </c>
    </row>
    <row r="90" spans="1:3" ht="30">
      <c r="A90" s="2" t="s">
        <v>865</v>
      </c>
      <c r="B90" s="4">
        <v>0</v>
      </c>
      <c r="C90" s="4">
        <v>0</v>
      </c>
    </row>
    <row r="91" spans="1:3" ht="30">
      <c r="A91" s="2" t="s">
        <v>492</v>
      </c>
      <c r="B91" s="4">
        <v>0</v>
      </c>
      <c r="C91" s="4">
        <v>0</v>
      </c>
    </row>
    <row r="92" spans="1:3">
      <c r="A92" s="2" t="s">
        <v>866</v>
      </c>
      <c r="B92" s="6">
        <v>-19360000</v>
      </c>
      <c r="C92" s="6">
        <v>-5310000</v>
      </c>
    </row>
    <row r="93" spans="1:3">
      <c r="A93" s="2" t="s">
        <v>82</v>
      </c>
      <c r="B93" s="6">
        <v>-19360000</v>
      </c>
      <c r="C93" s="6">
        <v>-5310000</v>
      </c>
    </row>
    <row r="94" spans="1:3" ht="30">
      <c r="A94" s="2" t="s">
        <v>83</v>
      </c>
      <c r="B94" s="4">
        <v>0</v>
      </c>
      <c r="C94" s="4">
        <v>0</v>
      </c>
    </row>
    <row r="95" spans="1:3">
      <c r="A95" s="2" t="s">
        <v>867</v>
      </c>
      <c r="B95" s="6">
        <v>1190000</v>
      </c>
      <c r="C95" s="6">
        <v>1449000</v>
      </c>
    </row>
    <row r="96" spans="1:3">
      <c r="A96" s="2" t="s">
        <v>84</v>
      </c>
      <c r="B96" s="8">
        <v>-18170000</v>
      </c>
      <c r="C96" s="8">
        <v>-386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15" customHeight="1">
      <c r="A1" s="1" t="s">
        <v>868</v>
      </c>
      <c r="B1" s="7" t="s">
        <v>1</v>
      </c>
      <c r="C1" s="7"/>
    </row>
    <row r="2" spans="1:3" ht="30">
      <c r="A2" s="1" t="s">
        <v>25</v>
      </c>
      <c r="B2" s="1" t="s">
        <v>2</v>
      </c>
      <c r="C2" s="1" t="s">
        <v>68</v>
      </c>
    </row>
    <row r="3" spans="1:3" ht="30">
      <c r="A3" s="3" t="s">
        <v>864</v>
      </c>
      <c r="B3" s="4" t="s">
        <v>5</v>
      </c>
      <c r="C3" s="4" t="s">
        <v>5</v>
      </c>
    </row>
    <row r="4" spans="1:3">
      <c r="A4" s="2" t="s">
        <v>95</v>
      </c>
      <c r="B4" s="8">
        <v>-19</v>
      </c>
      <c r="C4" s="8">
        <v>-102</v>
      </c>
    </row>
    <row r="5" spans="1:3">
      <c r="A5" s="2" t="s">
        <v>94</v>
      </c>
      <c r="B5" s="4">
        <v>609</v>
      </c>
      <c r="C5" s="4">
        <v>784</v>
      </c>
    </row>
    <row r="6" spans="1:3" ht="30">
      <c r="A6" s="2" t="s">
        <v>72</v>
      </c>
      <c r="B6" s="4">
        <v>31</v>
      </c>
      <c r="C6" s="4">
        <v>221</v>
      </c>
    </row>
    <row r="7" spans="1:3" ht="30">
      <c r="A7" s="2" t="s">
        <v>531</v>
      </c>
      <c r="B7" s="6">
        <v>-113878</v>
      </c>
      <c r="C7" s="6">
        <v>-87453</v>
      </c>
    </row>
    <row r="8" spans="1:3">
      <c r="A8" s="3" t="s">
        <v>108</v>
      </c>
      <c r="B8" s="4" t="s">
        <v>5</v>
      </c>
      <c r="C8" s="4" t="s">
        <v>5</v>
      </c>
    </row>
    <row r="9" spans="1:3">
      <c r="A9" s="2" t="s">
        <v>109</v>
      </c>
      <c r="B9" s="6">
        <v>-3200</v>
      </c>
      <c r="C9" s="6">
        <v>-1772</v>
      </c>
    </row>
    <row r="10" spans="1:3">
      <c r="A10" s="2" t="s">
        <v>36</v>
      </c>
      <c r="B10" s="6">
        <v>-2164</v>
      </c>
      <c r="C10" s="4">
        <v>-115</v>
      </c>
    </row>
    <row r="11" spans="1:3">
      <c r="A11" s="2" t="s">
        <v>110</v>
      </c>
      <c r="B11" s="4">
        <v>-728</v>
      </c>
      <c r="C11" s="4">
        <v>-278</v>
      </c>
    </row>
    <row r="12" spans="1:3">
      <c r="A12" s="2" t="s">
        <v>111</v>
      </c>
      <c r="B12" s="4">
        <v>551</v>
      </c>
      <c r="C12" s="6">
        <v>2083</v>
      </c>
    </row>
    <row r="13" spans="1:3">
      <c r="A13" s="2" t="s">
        <v>112</v>
      </c>
      <c r="B13" s="6">
        <v>-5541</v>
      </c>
      <c r="C13" s="4">
        <v>-82</v>
      </c>
    </row>
    <row r="14" spans="1:3">
      <c r="A14" s="3" t="s">
        <v>113</v>
      </c>
      <c r="B14" s="4" t="s">
        <v>5</v>
      </c>
      <c r="C14" s="4" t="s">
        <v>5</v>
      </c>
    </row>
    <row r="15" spans="1:3">
      <c r="A15" s="2" t="s">
        <v>114</v>
      </c>
      <c r="B15" s="6">
        <v>-2035</v>
      </c>
      <c r="C15" s="6">
        <v>-1902</v>
      </c>
    </row>
    <row r="16" spans="1:3" ht="30">
      <c r="A16" s="2" t="s">
        <v>116</v>
      </c>
      <c r="B16" s="4">
        <v>0</v>
      </c>
      <c r="C16" s="4">
        <v>-500</v>
      </c>
    </row>
    <row r="17" spans="1:3">
      <c r="A17" s="2" t="s">
        <v>115</v>
      </c>
      <c r="B17" s="4">
        <v>-32</v>
      </c>
      <c r="C17" s="6">
        <v>-1136</v>
      </c>
    </row>
    <row r="18" spans="1:3">
      <c r="A18" s="2" t="s">
        <v>519</v>
      </c>
      <c r="B18" s="4">
        <v>0</v>
      </c>
      <c r="C18" s="4">
        <v>0</v>
      </c>
    </row>
    <row r="19" spans="1:3">
      <c r="A19" s="2" t="s">
        <v>117</v>
      </c>
      <c r="B19" s="4">
        <v>-413</v>
      </c>
      <c r="C19" s="4">
        <v>-26</v>
      </c>
    </row>
    <row r="20" spans="1:3">
      <c r="A20" s="2" t="s">
        <v>118</v>
      </c>
      <c r="B20" s="6">
        <v>-2480</v>
      </c>
      <c r="C20" s="6">
        <v>-3564</v>
      </c>
    </row>
    <row r="21" spans="1:3">
      <c r="A21" s="2" t="s">
        <v>119</v>
      </c>
      <c r="B21" s="6">
        <v>-121899</v>
      </c>
      <c r="C21" s="6">
        <v>-91099</v>
      </c>
    </row>
    <row r="22" spans="1:3" ht="30">
      <c r="A22" s="2" t="s">
        <v>120</v>
      </c>
      <c r="B22" s="6">
        <v>504459</v>
      </c>
      <c r="C22" s="6">
        <v>487795</v>
      </c>
    </row>
    <row r="23" spans="1:3" ht="30">
      <c r="A23" s="2" t="s">
        <v>121</v>
      </c>
      <c r="B23" s="6">
        <v>382560</v>
      </c>
      <c r="C23" s="6">
        <v>396696</v>
      </c>
    </row>
    <row r="24" spans="1:3">
      <c r="A24" s="2" t="s">
        <v>465</v>
      </c>
      <c r="B24" s="4" t="s">
        <v>5</v>
      </c>
      <c r="C24" s="4" t="s">
        <v>5</v>
      </c>
    </row>
    <row r="25" spans="1:3" ht="30">
      <c r="A25" s="3" t="s">
        <v>864</v>
      </c>
      <c r="B25" s="4" t="s">
        <v>5</v>
      </c>
      <c r="C25" s="4" t="s">
        <v>5</v>
      </c>
    </row>
    <row r="26" spans="1:3" ht="30">
      <c r="A26" s="2" t="s">
        <v>531</v>
      </c>
      <c r="B26" s="6">
        <v>-37161</v>
      </c>
      <c r="C26" s="4">
        <v>315</v>
      </c>
    </row>
    <row r="27" spans="1:3">
      <c r="A27" s="3" t="s">
        <v>108</v>
      </c>
      <c r="B27" s="4" t="s">
        <v>5</v>
      </c>
      <c r="C27" s="4" t="s">
        <v>5</v>
      </c>
    </row>
    <row r="28" spans="1:3">
      <c r="A28" s="2" t="s">
        <v>109</v>
      </c>
      <c r="B28" s="4">
        <v>0</v>
      </c>
      <c r="C28" s="4">
        <v>0</v>
      </c>
    </row>
    <row r="29" spans="1:3">
      <c r="A29" s="2" t="s">
        <v>36</v>
      </c>
      <c r="B29" s="4">
        <v>0</v>
      </c>
      <c r="C29" s="4">
        <v>0</v>
      </c>
    </row>
    <row r="30" spans="1:3">
      <c r="A30" s="2" t="s">
        <v>110</v>
      </c>
      <c r="B30" s="4">
        <v>-433</v>
      </c>
      <c r="C30" s="4">
        <v>-132</v>
      </c>
    </row>
    <row r="31" spans="1:3">
      <c r="A31" s="2" t="s">
        <v>111</v>
      </c>
      <c r="B31" s="4">
        <v>39</v>
      </c>
      <c r="C31" s="6">
        <v>1958</v>
      </c>
    </row>
    <row r="32" spans="1:3">
      <c r="A32" s="2" t="s">
        <v>112</v>
      </c>
      <c r="B32" s="4">
        <v>-394</v>
      </c>
      <c r="C32" s="6">
        <v>1826</v>
      </c>
    </row>
    <row r="33" spans="1:3">
      <c r="A33" s="3" t="s">
        <v>113</v>
      </c>
      <c r="B33" s="4" t="s">
        <v>5</v>
      </c>
      <c r="C33" s="4" t="s">
        <v>5</v>
      </c>
    </row>
    <row r="34" spans="1:3">
      <c r="A34" s="2" t="s">
        <v>114</v>
      </c>
      <c r="B34" s="6">
        <v>-1913</v>
      </c>
      <c r="C34" s="6">
        <v>-1861</v>
      </c>
    </row>
    <row r="35" spans="1:3" ht="30">
      <c r="A35" s="2" t="s">
        <v>116</v>
      </c>
      <c r="B35" s="4" t="s">
        <v>5</v>
      </c>
      <c r="C35" s="4">
        <v>0</v>
      </c>
    </row>
    <row r="36" spans="1:3">
      <c r="A36" s="2" t="s">
        <v>115</v>
      </c>
      <c r="B36" s="4">
        <v>-32</v>
      </c>
      <c r="C36" s="6">
        <v>-1136</v>
      </c>
    </row>
    <row r="37" spans="1:3">
      <c r="A37" s="2" t="s">
        <v>519</v>
      </c>
      <c r="B37" s="6">
        <v>-70833</v>
      </c>
      <c r="C37" s="6">
        <v>-81834</v>
      </c>
    </row>
    <row r="38" spans="1:3">
      <c r="A38" s="2" t="s">
        <v>117</v>
      </c>
      <c r="B38" s="4">
        <v>-413</v>
      </c>
      <c r="C38" s="4">
        <v>-26</v>
      </c>
    </row>
    <row r="39" spans="1:3">
      <c r="A39" s="2" t="s">
        <v>118</v>
      </c>
      <c r="B39" s="6">
        <v>-73191</v>
      </c>
      <c r="C39" s="6">
        <v>-84857</v>
      </c>
    </row>
    <row r="40" spans="1:3">
      <c r="A40" s="2" t="s">
        <v>119</v>
      </c>
      <c r="B40" s="6">
        <v>-110746</v>
      </c>
      <c r="C40" s="6">
        <v>-82716</v>
      </c>
    </row>
    <row r="41" spans="1:3" ht="30">
      <c r="A41" s="2" t="s">
        <v>120</v>
      </c>
      <c r="B41" s="6">
        <v>499341</v>
      </c>
      <c r="C41" s="6">
        <v>481394</v>
      </c>
    </row>
    <row r="42" spans="1:3" ht="30">
      <c r="A42" s="2" t="s">
        <v>121</v>
      </c>
      <c r="B42" s="6">
        <v>388595</v>
      </c>
      <c r="C42" s="6">
        <v>398678</v>
      </c>
    </row>
    <row r="43" spans="1:3">
      <c r="A43" s="2" t="s">
        <v>860</v>
      </c>
      <c r="B43" s="4" t="s">
        <v>5</v>
      </c>
      <c r="C43" s="4" t="s">
        <v>5</v>
      </c>
    </row>
    <row r="44" spans="1:3" ht="30">
      <c r="A44" s="3" t="s">
        <v>864</v>
      </c>
      <c r="B44" s="4" t="s">
        <v>5</v>
      </c>
      <c r="C44" s="4" t="s">
        <v>5</v>
      </c>
    </row>
    <row r="45" spans="1:3" ht="30">
      <c r="A45" s="2" t="s">
        <v>531</v>
      </c>
      <c r="B45" s="6">
        <v>-76683</v>
      </c>
      <c r="C45" s="6">
        <v>-87817</v>
      </c>
    </row>
    <row r="46" spans="1:3">
      <c r="A46" s="3" t="s">
        <v>108</v>
      </c>
      <c r="B46" s="4" t="s">
        <v>5</v>
      </c>
      <c r="C46" s="4" t="s">
        <v>5</v>
      </c>
    </row>
    <row r="47" spans="1:3">
      <c r="A47" s="2" t="s">
        <v>109</v>
      </c>
      <c r="B47" s="6">
        <v>-3200</v>
      </c>
      <c r="C47" s="6">
        <v>-1772</v>
      </c>
    </row>
    <row r="48" spans="1:3">
      <c r="A48" s="2" t="s">
        <v>36</v>
      </c>
      <c r="B48" s="6">
        <v>-2164</v>
      </c>
      <c r="C48" s="4">
        <v>-115</v>
      </c>
    </row>
    <row r="49" spans="1:3">
      <c r="A49" s="2" t="s">
        <v>110</v>
      </c>
      <c r="B49" s="4">
        <v>-295</v>
      </c>
      <c r="C49" s="4">
        <v>-146</v>
      </c>
    </row>
    <row r="50" spans="1:3">
      <c r="A50" s="2" t="s">
        <v>111</v>
      </c>
      <c r="B50" s="4">
        <v>512</v>
      </c>
      <c r="C50" s="4">
        <v>125</v>
      </c>
    </row>
    <row r="51" spans="1:3">
      <c r="A51" s="2" t="s">
        <v>112</v>
      </c>
      <c r="B51" s="6">
        <v>-5147</v>
      </c>
      <c r="C51" s="6">
        <v>-1908</v>
      </c>
    </row>
    <row r="52" spans="1:3">
      <c r="A52" s="3" t="s">
        <v>113</v>
      </c>
      <c r="B52" s="4" t="s">
        <v>5</v>
      </c>
      <c r="C52" s="4" t="s">
        <v>5</v>
      </c>
    </row>
    <row r="53" spans="1:3">
      <c r="A53" s="2" t="s">
        <v>114</v>
      </c>
      <c r="B53" s="4">
        <v>-122</v>
      </c>
      <c r="C53" s="4">
        <v>-41</v>
      </c>
    </row>
    <row r="54" spans="1:3" ht="30">
      <c r="A54" s="2" t="s">
        <v>116</v>
      </c>
      <c r="B54" s="4" t="s">
        <v>5</v>
      </c>
      <c r="C54" s="4">
        <v>-500</v>
      </c>
    </row>
    <row r="55" spans="1:3">
      <c r="A55" s="2" t="s">
        <v>115</v>
      </c>
      <c r="B55" s="4">
        <v>0</v>
      </c>
      <c r="C55" s="4">
        <v>0</v>
      </c>
    </row>
    <row r="56" spans="1:3">
      <c r="A56" s="2" t="s">
        <v>519</v>
      </c>
      <c r="B56" s="6">
        <v>75697</v>
      </c>
      <c r="C56" s="6">
        <v>82982</v>
      </c>
    </row>
    <row r="57" spans="1:3">
      <c r="A57" s="2" t="s">
        <v>117</v>
      </c>
      <c r="B57" s="4">
        <v>0</v>
      </c>
      <c r="C57" s="4">
        <v>0</v>
      </c>
    </row>
    <row r="58" spans="1:3">
      <c r="A58" s="2" t="s">
        <v>118</v>
      </c>
      <c r="B58" s="6">
        <v>75575</v>
      </c>
      <c r="C58" s="6">
        <v>82441</v>
      </c>
    </row>
    <row r="59" spans="1:3">
      <c r="A59" s="2" t="s">
        <v>119</v>
      </c>
      <c r="B59" s="6">
        <v>-6255</v>
      </c>
      <c r="C59" s="6">
        <v>-7284</v>
      </c>
    </row>
    <row r="60" spans="1:3" ht="30">
      <c r="A60" s="2" t="s">
        <v>120</v>
      </c>
      <c r="B60" s="6">
        <v>6324</v>
      </c>
      <c r="C60" s="6">
        <v>8215</v>
      </c>
    </row>
    <row r="61" spans="1:3" ht="30">
      <c r="A61" s="2" t="s">
        <v>121</v>
      </c>
      <c r="B61" s="4">
        <v>69</v>
      </c>
      <c r="C61" s="4">
        <v>931</v>
      </c>
    </row>
    <row r="62" spans="1:3">
      <c r="A62" s="2" t="s">
        <v>861</v>
      </c>
      <c r="B62" s="4" t="s">
        <v>5</v>
      </c>
      <c r="C62" s="4" t="s">
        <v>5</v>
      </c>
    </row>
    <row r="63" spans="1:3" ht="30">
      <c r="A63" s="3" t="s">
        <v>864</v>
      </c>
      <c r="B63" s="4" t="s">
        <v>5</v>
      </c>
      <c r="C63" s="4" t="s">
        <v>5</v>
      </c>
    </row>
    <row r="64" spans="1:3" ht="30">
      <c r="A64" s="2" t="s">
        <v>531</v>
      </c>
      <c r="B64" s="4">
        <v>-34</v>
      </c>
      <c r="C64" s="4">
        <v>49</v>
      </c>
    </row>
    <row r="65" spans="1:3">
      <c r="A65" s="3" t="s">
        <v>108</v>
      </c>
      <c r="B65" s="4" t="s">
        <v>5</v>
      </c>
      <c r="C65" s="4" t="s">
        <v>5</v>
      </c>
    </row>
    <row r="66" spans="1:3">
      <c r="A66" s="2" t="s">
        <v>109</v>
      </c>
      <c r="B66" s="4">
        <v>0</v>
      </c>
      <c r="C66" s="4">
        <v>0</v>
      </c>
    </row>
    <row r="67" spans="1:3">
      <c r="A67" s="2" t="s">
        <v>36</v>
      </c>
      <c r="B67" s="4">
        <v>0</v>
      </c>
      <c r="C67" s="4">
        <v>0</v>
      </c>
    </row>
    <row r="68" spans="1:3">
      <c r="A68" s="2" t="s">
        <v>110</v>
      </c>
      <c r="B68" s="4">
        <v>0</v>
      </c>
      <c r="C68" s="4">
        <v>0</v>
      </c>
    </row>
    <row r="69" spans="1:3">
      <c r="A69" s="2" t="s">
        <v>111</v>
      </c>
      <c r="B69" s="4">
        <v>0</v>
      </c>
      <c r="C69" s="4">
        <v>0</v>
      </c>
    </row>
    <row r="70" spans="1:3">
      <c r="A70" s="2" t="s">
        <v>112</v>
      </c>
      <c r="B70" s="4">
        <v>0</v>
      </c>
      <c r="C70" s="4">
        <v>0</v>
      </c>
    </row>
    <row r="71" spans="1:3">
      <c r="A71" s="3" t="s">
        <v>113</v>
      </c>
      <c r="B71" s="4" t="s">
        <v>5</v>
      </c>
      <c r="C71" s="4" t="s">
        <v>5</v>
      </c>
    </row>
    <row r="72" spans="1:3">
      <c r="A72" s="2" t="s">
        <v>114</v>
      </c>
      <c r="B72" s="4">
        <v>0</v>
      </c>
      <c r="C72" s="4">
        <v>0</v>
      </c>
    </row>
    <row r="73" spans="1:3" ht="30">
      <c r="A73" s="2" t="s">
        <v>116</v>
      </c>
      <c r="B73" s="4" t="s">
        <v>5</v>
      </c>
      <c r="C73" s="4">
        <v>0</v>
      </c>
    </row>
    <row r="74" spans="1:3">
      <c r="A74" s="2" t="s">
        <v>115</v>
      </c>
      <c r="B74" s="4">
        <v>0</v>
      </c>
      <c r="C74" s="4">
        <v>0</v>
      </c>
    </row>
    <row r="75" spans="1:3">
      <c r="A75" s="2" t="s">
        <v>519</v>
      </c>
      <c r="B75" s="4">
        <v>-69</v>
      </c>
      <c r="C75" s="4">
        <v>-96</v>
      </c>
    </row>
    <row r="76" spans="1:3">
      <c r="A76" s="2" t="s">
        <v>117</v>
      </c>
      <c r="B76" s="4">
        <v>0</v>
      </c>
      <c r="C76" s="4">
        <v>0</v>
      </c>
    </row>
    <row r="77" spans="1:3">
      <c r="A77" s="2" t="s">
        <v>118</v>
      </c>
      <c r="B77" s="4">
        <v>-69</v>
      </c>
      <c r="C77" s="4">
        <v>-96</v>
      </c>
    </row>
    <row r="78" spans="1:3">
      <c r="A78" s="2" t="s">
        <v>119</v>
      </c>
      <c r="B78" s="4">
        <v>-103</v>
      </c>
      <c r="C78" s="4">
        <v>-47</v>
      </c>
    </row>
    <row r="79" spans="1:3" ht="30">
      <c r="A79" s="2" t="s">
        <v>120</v>
      </c>
      <c r="B79" s="6">
        <v>1637</v>
      </c>
      <c r="C79" s="4">
        <v>646</v>
      </c>
    </row>
    <row r="80" spans="1:3" ht="30">
      <c r="A80" s="2" t="s">
        <v>121</v>
      </c>
      <c r="B80" s="6">
        <v>1534</v>
      </c>
      <c r="C80" s="4">
        <v>599</v>
      </c>
    </row>
    <row r="81" spans="1:3">
      <c r="A81" s="2" t="s">
        <v>862</v>
      </c>
      <c r="B81" s="4" t="s">
        <v>5</v>
      </c>
      <c r="C81" s="4" t="s">
        <v>5</v>
      </c>
    </row>
    <row r="82" spans="1:3" ht="30">
      <c r="A82" s="3" t="s">
        <v>864</v>
      </c>
      <c r="B82" s="4" t="s">
        <v>5</v>
      </c>
      <c r="C82" s="4" t="s">
        <v>5</v>
      </c>
    </row>
    <row r="83" spans="1:3" ht="30">
      <c r="A83" s="2" t="s">
        <v>531</v>
      </c>
      <c r="B83" s="4">
        <v>0</v>
      </c>
      <c r="C83" s="4">
        <v>0</v>
      </c>
    </row>
    <row r="84" spans="1:3">
      <c r="A84" s="3" t="s">
        <v>108</v>
      </c>
      <c r="B84" s="4" t="s">
        <v>5</v>
      </c>
      <c r="C84" s="4" t="s">
        <v>5</v>
      </c>
    </row>
    <row r="85" spans="1:3">
      <c r="A85" s="2" t="s">
        <v>109</v>
      </c>
      <c r="B85" s="4">
        <v>0</v>
      </c>
      <c r="C85" s="4">
        <v>0</v>
      </c>
    </row>
    <row r="86" spans="1:3">
      <c r="A86" s="2" t="s">
        <v>36</v>
      </c>
      <c r="B86" s="4">
        <v>0</v>
      </c>
      <c r="C86" s="4">
        <v>0</v>
      </c>
    </row>
    <row r="87" spans="1:3">
      <c r="A87" s="2" t="s">
        <v>110</v>
      </c>
      <c r="B87" s="4">
        <v>0</v>
      </c>
      <c r="C87" s="4">
        <v>0</v>
      </c>
    </row>
    <row r="88" spans="1:3">
      <c r="A88" s="2" t="s">
        <v>111</v>
      </c>
      <c r="B88" s="4">
        <v>0</v>
      </c>
      <c r="C88" s="4">
        <v>0</v>
      </c>
    </row>
    <row r="89" spans="1:3">
      <c r="A89" s="2" t="s">
        <v>112</v>
      </c>
      <c r="B89" s="4">
        <v>0</v>
      </c>
      <c r="C89" s="4">
        <v>0</v>
      </c>
    </row>
    <row r="90" spans="1:3">
      <c r="A90" s="3" t="s">
        <v>113</v>
      </c>
      <c r="B90" s="4" t="s">
        <v>5</v>
      </c>
      <c r="C90" s="4" t="s">
        <v>5</v>
      </c>
    </row>
    <row r="91" spans="1:3">
      <c r="A91" s="2" t="s">
        <v>114</v>
      </c>
      <c r="B91" s="4">
        <v>0</v>
      </c>
      <c r="C91" s="4">
        <v>0</v>
      </c>
    </row>
    <row r="92" spans="1:3" ht="30">
      <c r="A92" s="2" t="s">
        <v>116</v>
      </c>
      <c r="B92" s="4" t="s">
        <v>5</v>
      </c>
      <c r="C92" s="4">
        <v>0</v>
      </c>
    </row>
    <row r="93" spans="1:3">
      <c r="A93" s="2" t="s">
        <v>115</v>
      </c>
      <c r="B93" s="4">
        <v>0</v>
      </c>
      <c r="C93" s="4">
        <v>0</v>
      </c>
    </row>
    <row r="94" spans="1:3">
      <c r="A94" s="2" t="s">
        <v>519</v>
      </c>
      <c r="B94" s="6">
        <v>-4795</v>
      </c>
      <c r="C94" s="6">
        <v>-1052</v>
      </c>
    </row>
    <row r="95" spans="1:3">
      <c r="A95" s="2" t="s">
        <v>117</v>
      </c>
      <c r="B95" s="4">
        <v>0</v>
      </c>
      <c r="C95" s="4">
        <v>0</v>
      </c>
    </row>
    <row r="96" spans="1:3">
      <c r="A96" s="2" t="s">
        <v>118</v>
      </c>
      <c r="B96" s="6">
        <v>-4795</v>
      </c>
      <c r="C96" s="6">
        <v>-1052</v>
      </c>
    </row>
    <row r="97" spans="1:3">
      <c r="A97" s="2" t="s">
        <v>119</v>
      </c>
      <c r="B97" s="6">
        <v>-4795</v>
      </c>
      <c r="C97" s="6">
        <v>-1052</v>
      </c>
    </row>
    <row r="98" spans="1:3" ht="30">
      <c r="A98" s="2" t="s">
        <v>120</v>
      </c>
      <c r="B98" s="6">
        <v>-2843</v>
      </c>
      <c r="C98" s="6">
        <v>-2460</v>
      </c>
    </row>
    <row r="99" spans="1:3" ht="30">
      <c r="A99" s="2" t="s">
        <v>121</v>
      </c>
      <c r="B99" s="8">
        <v>-7638</v>
      </c>
      <c r="C99" s="8">
        <v>-351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69</v>
      </c>
      <c r="B1" s="7" t="s">
        <v>2</v>
      </c>
      <c r="C1" s="7" t="s">
        <v>26</v>
      </c>
    </row>
    <row r="2" spans="1:3" ht="30">
      <c r="A2" s="1" t="s">
        <v>25</v>
      </c>
      <c r="B2" s="7"/>
      <c r="C2" s="7"/>
    </row>
    <row r="3" spans="1:3" ht="45">
      <c r="A3" s="3" t="s">
        <v>434</v>
      </c>
      <c r="B3" s="4" t="s">
        <v>5</v>
      </c>
      <c r="C3" s="4" t="s">
        <v>5</v>
      </c>
    </row>
    <row r="4" spans="1:3">
      <c r="A4" s="2" t="s">
        <v>56</v>
      </c>
      <c r="B4" s="8">
        <v>1495</v>
      </c>
      <c r="C4" s="8">
        <v>16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42578125" customWidth="1"/>
    <col min="4" max="4" width="20.7109375" customWidth="1"/>
    <col min="5" max="6" width="25.140625" customWidth="1"/>
    <col min="7" max="7" width="5.42578125" customWidth="1"/>
    <col min="8" max="8" width="20.7109375" customWidth="1"/>
    <col min="9" max="9" width="25.140625" customWidth="1"/>
  </cols>
  <sheetData>
    <row r="1" spans="1:9" ht="15" customHeight="1">
      <c r="A1" s="7" t="s">
        <v>122</v>
      </c>
      <c r="B1" s="7" t="s">
        <v>1</v>
      </c>
      <c r="C1" s="7"/>
      <c r="D1" s="7"/>
      <c r="E1" s="7"/>
      <c r="F1" s="7"/>
      <c r="G1" s="7"/>
      <c r="H1" s="7"/>
      <c r="I1" s="7"/>
    </row>
    <row r="2" spans="1:9" ht="15" customHeight="1">
      <c r="A2" s="7"/>
      <c r="B2" s="7" t="s">
        <v>2</v>
      </c>
      <c r="C2" s="7"/>
      <c r="D2" s="7"/>
      <c r="E2" s="7"/>
      <c r="F2" s="7"/>
      <c r="G2" s="7"/>
      <c r="H2" s="7"/>
      <c r="I2" s="7"/>
    </row>
    <row r="3" spans="1:9" ht="15" customHeight="1">
      <c r="A3" s="3" t="s">
        <v>123</v>
      </c>
      <c r="B3" s="54" t="s">
        <v>5</v>
      </c>
      <c r="C3" s="54"/>
      <c r="D3" s="54"/>
      <c r="E3" s="54"/>
      <c r="F3" s="54"/>
      <c r="G3" s="54"/>
      <c r="H3" s="54"/>
      <c r="I3" s="54"/>
    </row>
    <row r="4" spans="1:9" ht="15" customHeight="1">
      <c r="A4" s="55" t="s">
        <v>122</v>
      </c>
      <c r="B4" s="54" t="s">
        <v>5</v>
      </c>
      <c r="C4" s="54"/>
      <c r="D4" s="54"/>
      <c r="E4" s="54"/>
      <c r="F4" s="54"/>
      <c r="G4" s="54"/>
      <c r="H4" s="54"/>
      <c r="I4" s="54"/>
    </row>
    <row r="5" spans="1:9">
      <c r="A5" s="55"/>
      <c r="B5" s="56" t="s">
        <v>122</v>
      </c>
      <c r="C5" s="56"/>
      <c r="D5" s="56"/>
      <c r="E5" s="56"/>
      <c r="F5" s="56"/>
      <c r="G5" s="56"/>
      <c r="H5" s="56"/>
      <c r="I5" s="56"/>
    </row>
    <row r="6" spans="1:9" ht="89.25" customHeight="1">
      <c r="A6" s="55"/>
      <c r="B6" s="57" t="s">
        <v>124</v>
      </c>
      <c r="C6" s="57"/>
      <c r="D6" s="57"/>
      <c r="E6" s="57"/>
      <c r="F6" s="57"/>
      <c r="G6" s="57"/>
      <c r="H6" s="57"/>
      <c r="I6" s="57"/>
    </row>
    <row r="7" spans="1:9" ht="51" customHeight="1">
      <c r="A7" s="55"/>
      <c r="B7" s="57" t="s">
        <v>125</v>
      </c>
      <c r="C7" s="57"/>
      <c r="D7" s="57"/>
      <c r="E7" s="57"/>
      <c r="F7" s="57"/>
      <c r="G7" s="57"/>
      <c r="H7" s="57"/>
      <c r="I7" s="57"/>
    </row>
    <row r="8" spans="1:9" ht="76.5" customHeight="1">
      <c r="A8" s="55"/>
      <c r="B8" s="56" t="s">
        <v>126</v>
      </c>
      <c r="C8" s="56"/>
      <c r="D8" s="56"/>
      <c r="E8" s="56"/>
      <c r="F8" s="56"/>
      <c r="G8" s="56"/>
      <c r="H8" s="56"/>
      <c r="I8" s="56"/>
    </row>
    <row r="9" spans="1:9">
      <c r="A9" s="55"/>
      <c r="B9" s="58" t="s">
        <v>127</v>
      </c>
      <c r="C9" s="58"/>
      <c r="D9" s="58"/>
      <c r="E9" s="58"/>
      <c r="F9" s="58"/>
      <c r="G9" s="58"/>
      <c r="H9" s="58"/>
      <c r="I9" s="58"/>
    </row>
    <row r="10" spans="1:9">
      <c r="A10" s="55"/>
      <c r="B10" s="22"/>
      <c r="C10" s="22"/>
      <c r="D10" s="22"/>
      <c r="E10" s="22"/>
      <c r="F10" s="22"/>
      <c r="G10" s="22"/>
      <c r="H10" s="22"/>
      <c r="I10" s="22"/>
    </row>
    <row r="11" spans="1:9">
      <c r="A11" s="55"/>
      <c r="B11" s="13"/>
      <c r="C11" s="13"/>
      <c r="D11" s="13"/>
      <c r="E11" s="13"/>
      <c r="F11" s="13"/>
      <c r="G11" s="13"/>
      <c r="H11" s="13"/>
      <c r="I11" s="13"/>
    </row>
    <row r="12" spans="1:9" ht="15.75" thickBot="1">
      <c r="A12" s="55"/>
      <c r="B12" s="14" t="s">
        <v>128</v>
      </c>
      <c r="C12" s="23" t="s">
        <v>129</v>
      </c>
      <c r="D12" s="23"/>
      <c r="E12" s="23"/>
      <c r="F12" s="15"/>
      <c r="G12" s="24" t="s">
        <v>130</v>
      </c>
      <c r="H12" s="24"/>
      <c r="I12" s="24"/>
    </row>
    <row r="13" spans="1:9">
      <c r="A13" s="55"/>
      <c r="B13" s="25" t="s">
        <v>131</v>
      </c>
      <c r="C13" s="26" t="s">
        <v>132</v>
      </c>
      <c r="D13" s="28">
        <v>20367</v>
      </c>
      <c r="E13" s="30"/>
      <c r="F13" s="32"/>
      <c r="G13" s="33" t="s">
        <v>132</v>
      </c>
      <c r="H13" s="35">
        <v>20170</v>
      </c>
      <c r="I13" s="30"/>
    </row>
    <row r="14" spans="1:9">
      <c r="A14" s="55"/>
      <c r="B14" s="25"/>
      <c r="C14" s="27"/>
      <c r="D14" s="29"/>
      <c r="E14" s="31"/>
      <c r="F14" s="32"/>
      <c r="G14" s="34"/>
      <c r="H14" s="36"/>
      <c r="I14" s="31"/>
    </row>
    <row r="15" spans="1:9">
      <c r="A15" s="55"/>
      <c r="B15" s="37" t="s">
        <v>133</v>
      </c>
      <c r="C15" s="38">
        <v>11911</v>
      </c>
      <c r="D15" s="38"/>
      <c r="E15" s="39"/>
      <c r="F15" s="39"/>
      <c r="G15" s="40">
        <v>11663</v>
      </c>
      <c r="H15" s="40"/>
      <c r="I15" s="39"/>
    </row>
    <row r="16" spans="1:9">
      <c r="A16" s="55"/>
      <c r="B16" s="37"/>
      <c r="C16" s="38"/>
      <c r="D16" s="38"/>
      <c r="E16" s="39"/>
      <c r="F16" s="39"/>
      <c r="G16" s="40"/>
      <c r="H16" s="40"/>
      <c r="I16" s="39"/>
    </row>
    <row r="17" spans="1:9">
      <c r="A17" s="55"/>
      <c r="B17" s="25" t="s">
        <v>134</v>
      </c>
      <c r="C17" s="41">
        <v>20060</v>
      </c>
      <c r="D17" s="41"/>
      <c r="E17" s="32"/>
      <c r="F17" s="32"/>
      <c r="G17" s="42">
        <v>33372</v>
      </c>
      <c r="H17" s="42"/>
      <c r="I17" s="32"/>
    </row>
    <row r="18" spans="1:9">
      <c r="A18" s="55"/>
      <c r="B18" s="25"/>
      <c r="C18" s="41"/>
      <c r="D18" s="41"/>
      <c r="E18" s="32"/>
      <c r="F18" s="32"/>
      <c r="G18" s="42"/>
      <c r="H18" s="42"/>
      <c r="I18" s="32"/>
    </row>
    <row r="19" spans="1:9">
      <c r="A19" s="55"/>
      <c r="B19" s="37" t="s">
        <v>135</v>
      </c>
      <c r="C19" s="38">
        <v>11354</v>
      </c>
      <c r="D19" s="38"/>
      <c r="E19" s="39"/>
      <c r="F19" s="39"/>
      <c r="G19" s="40">
        <v>25579</v>
      </c>
      <c r="H19" s="40"/>
      <c r="I19" s="39"/>
    </row>
    <row r="20" spans="1:9">
      <c r="A20" s="55"/>
      <c r="B20" s="37"/>
      <c r="C20" s="38"/>
      <c r="D20" s="38"/>
      <c r="E20" s="39"/>
      <c r="F20" s="39"/>
      <c r="G20" s="40"/>
      <c r="H20" s="40"/>
      <c r="I20" s="39"/>
    </row>
    <row r="21" spans="1:9">
      <c r="A21" s="55"/>
      <c r="B21" s="25" t="s">
        <v>136</v>
      </c>
      <c r="C21" s="41">
        <v>10660</v>
      </c>
      <c r="D21" s="41"/>
      <c r="E21" s="32"/>
      <c r="F21" s="32"/>
      <c r="G21" s="42">
        <v>11408</v>
      </c>
      <c r="H21" s="42"/>
      <c r="I21" s="32"/>
    </row>
    <row r="22" spans="1:9">
      <c r="A22" s="55"/>
      <c r="B22" s="25"/>
      <c r="C22" s="41"/>
      <c r="D22" s="41"/>
      <c r="E22" s="32"/>
      <c r="F22" s="32"/>
      <c r="G22" s="42"/>
      <c r="H22" s="42"/>
      <c r="I22" s="32"/>
    </row>
    <row r="23" spans="1:9">
      <c r="A23" s="55"/>
      <c r="B23" s="37" t="s">
        <v>137</v>
      </c>
      <c r="C23" s="38">
        <v>42966</v>
      </c>
      <c r="D23" s="38"/>
      <c r="E23" s="39"/>
      <c r="F23" s="39"/>
      <c r="G23" s="40">
        <v>43431</v>
      </c>
      <c r="H23" s="40"/>
      <c r="I23" s="39"/>
    </row>
    <row r="24" spans="1:9" ht="15.75" thickBot="1">
      <c r="A24" s="55"/>
      <c r="B24" s="37"/>
      <c r="C24" s="43"/>
      <c r="D24" s="43"/>
      <c r="E24" s="44"/>
      <c r="F24" s="39"/>
      <c r="G24" s="45"/>
      <c r="H24" s="45"/>
      <c r="I24" s="44"/>
    </row>
    <row r="25" spans="1:9">
      <c r="A25" s="55"/>
      <c r="B25" s="46" t="s">
        <v>138</v>
      </c>
      <c r="C25" s="26" t="s">
        <v>132</v>
      </c>
      <c r="D25" s="28">
        <v>117318</v>
      </c>
      <c r="E25" s="30"/>
      <c r="F25" s="32"/>
      <c r="G25" s="33" t="s">
        <v>132</v>
      </c>
      <c r="H25" s="35">
        <v>145623</v>
      </c>
      <c r="I25" s="30"/>
    </row>
    <row r="26" spans="1:9" ht="15.75" thickBot="1">
      <c r="A26" s="55"/>
      <c r="B26" s="46"/>
      <c r="C26" s="48"/>
      <c r="D26" s="49"/>
      <c r="E26" s="50"/>
      <c r="F26" s="32"/>
      <c r="G26" s="52"/>
      <c r="H26" s="53"/>
      <c r="I26" s="50"/>
    </row>
    <row r="27" spans="1:9" ht="15.75" thickTop="1">
      <c r="A27" s="55"/>
      <c r="B27" s="54"/>
      <c r="C27" s="54"/>
      <c r="D27" s="54"/>
      <c r="E27" s="54"/>
      <c r="F27" s="54"/>
      <c r="G27" s="54"/>
      <c r="H27" s="54"/>
      <c r="I27" s="54"/>
    </row>
    <row r="28" spans="1:9">
      <c r="A28" s="55"/>
      <c r="B28" s="56" t="s">
        <v>139</v>
      </c>
      <c r="C28" s="56"/>
      <c r="D28" s="56"/>
      <c r="E28" s="56"/>
      <c r="F28" s="56"/>
      <c r="G28" s="56"/>
      <c r="H28" s="56"/>
      <c r="I28" s="56"/>
    </row>
    <row r="29" spans="1:9" ht="38.25" customHeight="1">
      <c r="A29" s="55"/>
      <c r="B29" s="57" t="s">
        <v>140</v>
      </c>
      <c r="C29" s="57"/>
      <c r="D29" s="57"/>
      <c r="E29" s="57"/>
      <c r="F29" s="57"/>
      <c r="G29" s="57"/>
      <c r="H29" s="57"/>
      <c r="I29" s="57"/>
    </row>
    <row r="30" spans="1:9">
      <c r="A30" s="55"/>
      <c r="B30" s="54"/>
      <c r="C30" s="54"/>
      <c r="D30" s="54"/>
      <c r="E30" s="54"/>
      <c r="F30" s="54"/>
      <c r="G30" s="54"/>
      <c r="H30" s="54"/>
      <c r="I30" s="54"/>
    </row>
    <row r="31" spans="1:9" ht="76.5" customHeight="1">
      <c r="A31" s="55"/>
      <c r="B31" s="57" t="s">
        <v>141</v>
      </c>
      <c r="C31" s="57"/>
      <c r="D31" s="57"/>
      <c r="E31" s="57"/>
      <c r="F31" s="57"/>
      <c r="G31" s="57"/>
      <c r="H31" s="57"/>
      <c r="I31" s="57"/>
    </row>
  </sheetData>
  <mergeCells count="65">
    <mergeCell ref="B30:I30"/>
    <mergeCell ref="B31:I31"/>
    <mergeCell ref="B7:I7"/>
    <mergeCell ref="B8:I8"/>
    <mergeCell ref="B9:I9"/>
    <mergeCell ref="B27:I27"/>
    <mergeCell ref="B28:I28"/>
    <mergeCell ref="B29:I29"/>
    <mergeCell ref="H25:H26"/>
    <mergeCell ref="I25:I26"/>
    <mergeCell ref="A1:A2"/>
    <mergeCell ref="B1:I1"/>
    <mergeCell ref="B2:I2"/>
    <mergeCell ref="B3:I3"/>
    <mergeCell ref="A4:A31"/>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ustomHeight="1">
      <c r="A1" s="7" t="s">
        <v>870</v>
      </c>
      <c r="B1" s="7" t="s">
        <v>1</v>
      </c>
      <c r="C1" s="7"/>
    </row>
    <row r="2" spans="1:3">
      <c r="A2" s="7"/>
      <c r="B2" s="1" t="s">
        <v>2</v>
      </c>
      <c r="C2" s="1" t="s">
        <v>68</v>
      </c>
    </row>
    <row r="3" spans="1:3" ht="60">
      <c r="A3" s="3" t="s">
        <v>871</v>
      </c>
      <c r="B3" s="4" t="s">
        <v>5</v>
      </c>
      <c r="C3" s="4" t="s">
        <v>5</v>
      </c>
    </row>
    <row r="4" spans="1:3" ht="30">
      <c r="A4" s="2" t="s">
        <v>71</v>
      </c>
      <c r="B4" s="8">
        <v>238469000</v>
      </c>
      <c r="C4" s="8">
        <v>210614000</v>
      </c>
    </row>
    <row r="5" spans="1:3" ht="30">
      <c r="A5" s="2" t="s">
        <v>72</v>
      </c>
      <c r="B5" s="6">
        <v>31000</v>
      </c>
      <c r="C5" s="6">
        <v>204000</v>
      </c>
    </row>
    <row r="6" spans="1:3">
      <c r="A6" s="2" t="s">
        <v>73</v>
      </c>
      <c r="B6" s="6">
        <v>54670000</v>
      </c>
      <c r="C6" s="6">
        <v>36084000</v>
      </c>
    </row>
    <row r="7" spans="1:3">
      <c r="A7" s="2" t="s">
        <v>74</v>
      </c>
      <c r="B7" s="6">
        <v>11821000</v>
      </c>
      <c r="C7" s="6">
        <v>10642000</v>
      </c>
    </row>
    <row r="8" spans="1:3">
      <c r="A8" s="2" t="s">
        <v>75</v>
      </c>
      <c r="B8" s="6">
        <v>28410000</v>
      </c>
      <c r="C8" s="6">
        <v>26328000</v>
      </c>
    </row>
    <row r="9" spans="1:3">
      <c r="A9" s="2" t="s">
        <v>76</v>
      </c>
      <c r="B9" s="6">
        <v>2907000</v>
      </c>
      <c r="C9" s="6">
        <v>2715000</v>
      </c>
    </row>
    <row r="10" spans="1:3">
      <c r="A10" s="2" t="s">
        <v>568</v>
      </c>
      <c r="B10" s="6">
        <v>11532000</v>
      </c>
      <c r="C10" s="6">
        <v>-3601000</v>
      </c>
    </row>
    <row r="11" spans="1:3">
      <c r="A11" s="2" t="s">
        <v>470</v>
      </c>
      <c r="B11" s="6">
        <v>-15757000</v>
      </c>
      <c r="C11" s="6">
        <v>-15627000</v>
      </c>
    </row>
    <row r="12" spans="1:3" ht="30">
      <c r="A12" s="2" t="s">
        <v>81</v>
      </c>
      <c r="B12" s="6">
        <v>42000</v>
      </c>
      <c r="C12" s="6">
        <v>-253000</v>
      </c>
    </row>
    <row r="13" spans="1:3" ht="30">
      <c r="A13" s="2" t="s">
        <v>83</v>
      </c>
      <c r="B13" s="6">
        <v>-1190000</v>
      </c>
      <c r="C13" s="6">
        <v>-1449000</v>
      </c>
    </row>
    <row r="14" spans="1:3">
      <c r="A14" s="2" t="s">
        <v>235</v>
      </c>
      <c r="B14" s="4" t="s">
        <v>5</v>
      </c>
      <c r="C14" s="4" t="s">
        <v>5</v>
      </c>
    </row>
    <row r="15" spans="1:3" ht="60">
      <c r="A15" s="3" t="s">
        <v>871</v>
      </c>
      <c r="B15" s="4" t="s">
        <v>5</v>
      </c>
      <c r="C15" s="4" t="s">
        <v>5</v>
      </c>
    </row>
    <row r="16" spans="1:3">
      <c r="A16" s="2" t="s">
        <v>70</v>
      </c>
      <c r="B16" s="6">
        <v>464000</v>
      </c>
      <c r="C16" s="6">
        <v>96000</v>
      </c>
    </row>
    <row r="17" spans="1:3" ht="30">
      <c r="A17" s="2" t="s">
        <v>71</v>
      </c>
      <c r="B17" s="6">
        <v>1455000</v>
      </c>
      <c r="C17" s="6">
        <v>94000</v>
      </c>
    </row>
    <row r="18" spans="1:3" ht="30">
      <c r="A18" s="2" t="s">
        <v>72</v>
      </c>
      <c r="B18" s="4">
        <v>0</v>
      </c>
      <c r="C18" s="6">
        <v>17000</v>
      </c>
    </row>
    <row r="19" spans="1:3">
      <c r="A19" s="2" t="s">
        <v>73</v>
      </c>
      <c r="B19" s="6">
        <v>-991000</v>
      </c>
      <c r="C19" s="6">
        <v>-15000</v>
      </c>
    </row>
    <row r="20" spans="1:3">
      <c r="A20" s="2" t="s">
        <v>75</v>
      </c>
      <c r="B20" s="6">
        <v>189000</v>
      </c>
      <c r="C20" s="6">
        <v>1525000</v>
      </c>
    </row>
    <row r="21" spans="1:3">
      <c r="A21" s="2" t="s">
        <v>568</v>
      </c>
      <c r="B21" s="6">
        <v>-1180000</v>
      </c>
      <c r="C21" s="6">
        <v>-1540000</v>
      </c>
    </row>
    <row r="22" spans="1:3">
      <c r="A22" s="2" t="s">
        <v>470</v>
      </c>
      <c r="B22" s="4">
        <v>0</v>
      </c>
      <c r="C22" s="6">
        <v>69000</v>
      </c>
    </row>
    <row r="23" spans="1:3" ht="30">
      <c r="A23" s="2" t="s">
        <v>572</v>
      </c>
      <c r="B23" s="6">
        <v>-1180000</v>
      </c>
      <c r="C23" s="6">
        <v>-1471000</v>
      </c>
    </row>
    <row r="24" spans="1:3" ht="30">
      <c r="A24" s="2" t="s">
        <v>81</v>
      </c>
      <c r="B24" s="8">
        <v>10000</v>
      </c>
      <c r="C24" s="8">
        <v>-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30">
      <c r="A3" s="3" t="s">
        <v>143</v>
      </c>
      <c r="B3" s="54" t="s">
        <v>5</v>
      </c>
      <c r="C3" s="54"/>
      <c r="D3" s="54"/>
      <c r="E3" s="54"/>
      <c r="F3" s="54"/>
      <c r="G3" s="54"/>
      <c r="H3" s="54"/>
      <c r="I3" s="54"/>
    </row>
    <row r="4" spans="1:9" ht="15" customHeight="1">
      <c r="A4" s="55" t="s">
        <v>142</v>
      </c>
      <c r="B4" s="54" t="s">
        <v>5</v>
      </c>
      <c r="C4" s="54"/>
      <c r="D4" s="54"/>
      <c r="E4" s="54"/>
      <c r="F4" s="54"/>
      <c r="G4" s="54"/>
      <c r="H4" s="54"/>
      <c r="I4" s="54"/>
    </row>
    <row r="5" spans="1:9">
      <c r="A5" s="55"/>
      <c r="B5" s="58" t="s">
        <v>142</v>
      </c>
      <c r="C5" s="58"/>
      <c r="D5" s="58"/>
      <c r="E5" s="58"/>
      <c r="F5" s="58"/>
      <c r="G5" s="58"/>
      <c r="H5" s="58"/>
      <c r="I5" s="58"/>
    </row>
    <row r="6" spans="1:9">
      <c r="A6" s="55"/>
      <c r="B6" s="22"/>
      <c r="C6" s="22"/>
      <c r="D6" s="22"/>
      <c r="E6" s="22"/>
      <c r="F6" s="22"/>
      <c r="G6" s="22"/>
      <c r="H6" s="22"/>
      <c r="I6" s="22"/>
    </row>
    <row r="7" spans="1:9">
      <c r="A7" s="55"/>
      <c r="B7" s="13"/>
      <c r="C7" s="13"/>
      <c r="D7" s="13"/>
      <c r="E7" s="13"/>
      <c r="F7" s="13"/>
      <c r="G7" s="13"/>
      <c r="H7" s="13"/>
      <c r="I7" s="13"/>
    </row>
    <row r="8" spans="1:9">
      <c r="A8" s="55"/>
      <c r="B8" s="15"/>
      <c r="C8" s="64" t="s">
        <v>144</v>
      </c>
      <c r="D8" s="64"/>
      <c r="E8" s="64"/>
      <c r="F8" s="64"/>
      <c r="G8" s="64"/>
      <c r="H8" s="64"/>
      <c r="I8" s="64"/>
    </row>
    <row r="9" spans="1:9" ht="15.75" thickBot="1">
      <c r="A9" s="55"/>
      <c r="B9" s="14"/>
      <c r="C9" s="23" t="s">
        <v>145</v>
      </c>
      <c r="D9" s="23"/>
      <c r="E9" s="23"/>
      <c r="F9" s="23"/>
      <c r="G9" s="23"/>
      <c r="H9" s="23"/>
      <c r="I9" s="23"/>
    </row>
    <row r="10" spans="1:9" ht="15.75" thickBot="1">
      <c r="A10" s="55"/>
      <c r="B10" s="14" t="s">
        <v>128</v>
      </c>
      <c r="C10" s="65">
        <v>2013</v>
      </c>
      <c r="D10" s="65"/>
      <c r="E10" s="65"/>
      <c r="F10" s="15"/>
      <c r="G10" s="66">
        <v>2012</v>
      </c>
      <c r="H10" s="66"/>
      <c r="I10" s="66"/>
    </row>
    <row r="11" spans="1:9" ht="25.5">
      <c r="A11" s="55"/>
      <c r="B11" s="17" t="s">
        <v>146</v>
      </c>
      <c r="C11" s="30"/>
      <c r="D11" s="30"/>
      <c r="E11" s="30"/>
      <c r="F11" s="19"/>
      <c r="G11" s="30"/>
      <c r="H11" s="30"/>
      <c r="I11" s="30"/>
    </row>
    <row r="12" spans="1:9" ht="38.25">
      <c r="A12" s="55"/>
      <c r="B12" s="59" t="s">
        <v>147</v>
      </c>
      <c r="C12" s="60" t="s">
        <v>132</v>
      </c>
      <c r="D12" s="61" t="s">
        <v>148</v>
      </c>
      <c r="E12" s="60" t="s">
        <v>149</v>
      </c>
      <c r="F12" s="15"/>
      <c r="G12" s="62" t="s">
        <v>132</v>
      </c>
      <c r="H12" s="63" t="s">
        <v>150</v>
      </c>
      <c r="I12" s="62" t="s">
        <v>149</v>
      </c>
    </row>
    <row r="13" spans="1:9">
      <c r="A13" s="55"/>
      <c r="B13" s="46" t="s">
        <v>151</v>
      </c>
      <c r="C13" s="41">
        <v>5400</v>
      </c>
      <c r="D13" s="41"/>
      <c r="E13" s="32"/>
      <c r="F13" s="32"/>
      <c r="G13" s="67" t="s">
        <v>152</v>
      </c>
      <c r="H13" s="67"/>
      <c r="I13" s="32"/>
    </row>
    <row r="14" spans="1:9">
      <c r="A14" s="55"/>
      <c r="B14" s="46"/>
      <c r="C14" s="41"/>
      <c r="D14" s="41"/>
      <c r="E14" s="32"/>
      <c r="F14" s="32"/>
      <c r="G14" s="67"/>
      <c r="H14" s="67"/>
      <c r="I14" s="32"/>
    </row>
    <row r="15" spans="1:9">
      <c r="A15" s="55"/>
      <c r="B15" s="37" t="s">
        <v>153</v>
      </c>
      <c r="C15" s="39"/>
      <c r="D15" s="39"/>
      <c r="E15" s="39"/>
      <c r="F15" s="39"/>
      <c r="G15" s="39"/>
      <c r="H15" s="39"/>
      <c r="I15" s="39"/>
    </row>
    <row r="16" spans="1:9">
      <c r="A16" s="55"/>
      <c r="B16" s="37"/>
      <c r="C16" s="39"/>
      <c r="D16" s="39"/>
      <c r="E16" s="39"/>
      <c r="F16" s="39"/>
      <c r="G16" s="39"/>
      <c r="H16" s="39"/>
      <c r="I16" s="39"/>
    </row>
    <row r="17" spans="1:9">
      <c r="A17" s="55"/>
      <c r="B17" s="46" t="s">
        <v>154</v>
      </c>
      <c r="C17" s="41">
        <v>43778</v>
      </c>
      <c r="D17" s="41"/>
      <c r="E17" s="32"/>
      <c r="F17" s="32"/>
      <c r="G17" s="42">
        <v>39024</v>
      </c>
      <c r="H17" s="42"/>
      <c r="I17" s="32"/>
    </row>
    <row r="18" spans="1:9">
      <c r="A18" s="55"/>
      <c r="B18" s="46"/>
      <c r="C18" s="41"/>
      <c r="D18" s="41"/>
      <c r="E18" s="32"/>
      <c r="F18" s="32"/>
      <c r="G18" s="42"/>
      <c r="H18" s="42"/>
      <c r="I18" s="32"/>
    </row>
    <row r="19" spans="1:9">
      <c r="A19" s="55"/>
      <c r="B19" s="68" t="s">
        <v>155</v>
      </c>
      <c r="C19" s="69">
        <v>1</v>
      </c>
      <c r="D19" s="69"/>
      <c r="E19" s="39"/>
      <c r="F19" s="39"/>
      <c r="G19" s="70">
        <v>15</v>
      </c>
      <c r="H19" s="70"/>
      <c r="I19" s="39"/>
    </row>
    <row r="20" spans="1:9">
      <c r="A20" s="55"/>
      <c r="B20" s="68"/>
      <c r="C20" s="69"/>
      <c r="D20" s="69"/>
      <c r="E20" s="39"/>
      <c r="F20" s="39"/>
      <c r="G20" s="70"/>
      <c r="H20" s="70"/>
      <c r="I20" s="39"/>
    </row>
    <row r="21" spans="1:9">
      <c r="A21" s="55"/>
      <c r="B21" s="46" t="s">
        <v>156</v>
      </c>
      <c r="C21" s="71" t="s">
        <v>152</v>
      </c>
      <c r="D21" s="71"/>
      <c r="E21" s="32"/>
      <c r="F21" s="32"/>
      <c r="G21" s="42">
        <v>3925</v>
      </c>
      <c r="H21" s="42"/>
      <c r="I21" s="32"/>
    </row>
    <row r="22" spans="1:9">
      <c r="A22" s="55"/>
      <c r="B22" s="46"/>
      <c r="C22" s="71"/>
      <c r="D22" s="71"/>
      <c r="E22" s="32"/>
      <c r="F22" s="32"/>
      <c r="G22" s="42"/>
      <c r="H22" s="42"/>
      <c r="I22" s="32"/>
    </row>
  </sheetData>
  <mergeCells count="42">
    <mergeCell ref="A1:A2"/>
    <mergeCell ref="B1:I1"/>
    <mergeCell ref="B2:I2"/>
    <mergeCell ref="B3:I3"/>
    <mergeCell ref="A4:A22"/>
    <mergeCell ref="B4:I4"/>
    <mergeCell ref="B5:I5"/>
    <mergeCell ref="B21:B22"/>
    <mergeCell ref="C21:D22"/>
    <mergeCell ref="E21:E22"/>
    <mergeCell ref="F21:F22"/>
    <mergeCell ref="G21:H22"/>
    <mergeCell ref="I21:I22"/>
    <mergeCell ref="B19:B20"/>
    <mergeCell ref="C19:D20"/>
    <mergeCell ref="E19:E20"/>
    <mergeCell ref="F19:F20"/>
    <mergeCell ref="G19:H20"/>
    <mergeCell ref="I19:I20"/>
    <mergeCell ref="B15:B16"/>
    <mergeCell ref="C15:E16"/>
    <mergeCell ref="F15:F16"/>
    <mergeCell ref="G15:I16"/>
    <mergeCell ref="B17:B18"/>
    <mergeCell ref="C17:D18"/>
    <mergeCell ref="E17:E18"/>
    <mergeCell ref="F17:F18"/>
    <mergeCell ref="G17:H18"/>
    <mergeCell ref="I17:I18"/>
    <mergeCell ref="B13:B14"/>
    <mergeCell ref="C13:D14"/>
    <mergeCell ref="E13:E14"/>
    <mergeCell ref="F13:F14"/>
    <mergeCell ref="G13:H14"/>
    <mergeCell ref="I13:I14"/>
    <mergeCell ref="B6:I6"/>
    <mergeCell ref="C8:I8"/>
    <mergeCell ref="C9:I9"/>
    <mergeCell ref="C10:E10"/>
    <mergeCell ref="G10:I10"/>
    <mergeCell ref="C11:E11"/>
    <mergeCell ref="G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57</v>
      </c>
      <c r="B1" s="7" t="s">
        <v>1</v>
      </c>
      <c r="C1" s="7"/>
      <c r="D1" s="7"/>
      <c r="E1" s="7"/>
      <c r="F1" s="7"/>
      <c r="G1" s="7"/>
      <c r="H1" s="7"/>
      <c r="I1" s="7"/>
    </row>
    <row r="2" spans="1:9" ht="15" customHeight="1">
      <c r="A2" s="7"/>
      <c r="B2" s="7" t="s">
        <v>2</v>
      </c>
      <c r="C2" s="7"/>
      <c r="D2" s="7"/>
      <c r="E2" s="7"/>
      <c r="F2" s="7"/>
      <c r="G2" s="7"/>
      <c r="H2" s="7"/>
      <c r="I2" s="7"/>
    </row>
    <row r="3" spans="1:9" ht="30">
      <c r="A3" s="3" t="s">
        <v>158</v>
      </c>
      <c r="B3" s="54" t="s">
        <v>5</v>
      </c>
      <c r="C3" s="54"/>
      <c r="D3" s="54"/>
      <c r="E3" s="54"/>
      <c r="F3" s="54"/>
      <c r="G3" s="54"/>
      <c r="H3" s="54"/>
      <c r="I3" s="54"/>
    </row>
    <row r="4" spans="1:9" ht="15" customHeight="1">
      <c r="A4" s="55" t="s">
        <v>159</v>
      </c>
      <c r="B4" s="54" t="s">
        <v>5</v>
      </c>
      <c r="C4" s="54"/>
      <c r="D4" s="54"/>
      <c r="E4" s="54"/>
      <c r="F4" s="54"/>
      <c r="G4" s="54"/>
      <c r="H4" s="54"/>
      <c r="I4" s="54"/>
    </row>
    <row r="5" spans="1:9">
      <c r="A5" s="55"/>
      <c r="B5" s="58" t="s">
        <v>157</v>
      </c>
      <c r="C5" s="58"/>
      <c r="D5" s="58"/>
      <c r="E5" s="58"/>
      <c r="F5" s="58"/>
      <c r="G5" s="58"/>
      <c r="H5" s="58"/>
      <c r="I5" s="58"/>
    </row>
    <row r="6" spans="1:9" ht="38.25" customHeight="1">
      <c r="A6" s="55"/>
      <c r="B6" s="57" t="s">
        <v>160</v>
      </c>
      <c r="C6" s="57"/>
      <c r="D6" s="57"/>
      <c r="E6" s="57"/>
      <c r="F6" s="57"/>
      <c r="G6" s="57"/>
      <c r="H6" s="57"/>
      <c r="I6" s="57"/>
    </row>
    <row r="7" spans="1:9">
      <c r="A7" s="55"/>
      <c r="B7" s="22"/>
      <c r="C7" s="22"/>
      <c r="D7" s="22"/>
      <c r="E7" s="22"/>
      <c r="F7" s="22"/>
      <c r="G7" s="22"/>
      <c r="H7" s="22"/>
      <c r="I7" s="22"/>
    </row>
    <row r="8" spans="1:9">
      <c r="A8" s="55"/>
      <c r="B8" s="13"/>
      <c r="C8" s="13"/>
      <c r="D8" s="13"/>
      <c r="E8" s="13"/>
      <c r="F8" s="13"/>
      <c r="G8" s="13"/>
      <c r="H8" s="13"/>
      <c r="I8" s="13"/>
    </row>
    <row r="9" spans="1:9" ht="15.75" thickBot="1">
      <c r="A9" s="55"/>
      <c r="B9" s="14" t="s">
        <v>128</v>
      </c>
      <c r="C9" s="23" t="s">
        <v>129</v>
      </c>
      <c r="D9" s="23"/>
      <c r="E9" s="23"/>
      <c r="F9" s="15"/>
      <c r="G9" s="24" t="s">
        <v>130</v>
      </c>
      <c r="H9" s="24"/>
      <c r="I9" s="24"/>
    </row>
    <row r="10" spans="1:9">
      <c r="A10" s="55"/>
      <c r="B10" s="25" t="s">
        <v>161</v>
      </c>
      <c r="C10" s="26" t="s">
        <v>132</v>
      </c>
      <c r="D10" s="28">
        <v>47424</v>
      </c>
      <c r="E10" s="30"/>
      <c r="F10" s="32"/>
      <c r="G10" s="33" t="s">
        <v>132</v>
      </c>
      <c r="H10" s="35">
        <v>44997</v>
      </c>
      <c r="I10" s="30"/>
    </row>
    <row r="11" spans="1:9">
      <c r="A11" s="55"/>
      <c r="B11" s="25"/>
      <c r="C11" s="27"/>
      <c r="D11" s="29"/>
      <c r="E11" s="31"/>
      <c r="F11" s="32"/>
      <c r="G11" s="34"/>
      <c r="H11" s="36"/>
      <c r="I11" s="31"/>
    </row>
    <row r="12" spans="1:9">
      <c r="A12" s="55"/>
      <c r="B12" s="37" t="s">
        <v>162</v>
      </c>
      <c r="C12" s="38">
        <v>387913</v>
      </c>
      <c r="D12" s="38"/>
      <c r="E12" s="39"/>
      <c r="F12" s="39"/>
      <c r="G12" s="40">
        <v>385040</v>
      </c>
      <c r="H12" s="40"/>
      <c r="I12" s="39"/>
    </row>
    <row r="13" spans="1:9">
      <c r="A13" s="55"/>
      <c r="B13" s="37"/>
      <c r="C13" s="38"/>
      <c r="D13" s="38"/>
      <c r="E13" s="39"/>
      <c r="F13" s="39"/>
      <c r="G13" s="40"/>
      <c r="H13" s="40"/>
      <c r="I13" s="39"/>
    </row>
    <row r="14" spans="1:9">
      <c r="A14" s="55"/>
      <c r="B14" s="25" t="s">
        <v>163</v>
      </c>
      <c r="C14" s="41">
        <v>96549</v>
      </c>
      <c r="D14" s="41"/>
      <c r="E14" s="32"/>
      <c r="F14" s="32"/>
      <c r="G14" s="42">
        <v>85938</v>
      </c>
      <c r="H14" s="42"/>
      <c r="I14" s="32"/>
    </row>
    <row r="15" spans="1:9">
      <c r="A15" s="55"/>
      <c r="B15" s="25"/>
      <c r="C15" s="41"/>
      <c r="D15" s="41"/>
      <c r="E15" s="32"/>
      <c r="F15" s="32"/>
      <c r="G15" s="42"/>
      <c r="H15" s="42"/>
      <c r="I15" s="32"/>
    </row>
    <row r="16" spans="1:9">
      <c r="A16" s="55"/>
      <c r="B16" s="54"/>
      <c r="C16" s="54"/>
      <c r="D16" s="54"/>
      <c r="E16" s="54"/>
      <c r="F16" s="54"/>
      <c r="G16" s="54"/>
      <c r="H16" s="54"/>
      <c r="I16" s="54"/>
    </row>
    <row r="17" spans="1:9" ht="25.5" customHeight="1">
      <c r="A17" s="55"/>
      <c r="B17" s="57" t="s">
        <v>164</v>
      </c>
      <c r="C17" s="57"/>
      <c r="D17" s="57"/>
      <c r="E17" s="57"/>
      <c r="F17" s="57"/>
      <c r="G17" s="57"/>
      <c r="H17" s="57"/>
      <c r="I17" s="57"/>
    </row>
    <row r="18" spans="1:9">
      <c r="A18" s="55"/>
      <c r="B18" s="22"/>
      <c r="C18" s="22"/>
      <c r="D18" s="22"/>
      <c r="E18" s="22"/>
      <c r="F18" s="22"/>
      <c r="G18" s="22"/>
      <c r="H18" s="22"/>
      <c r="I18" s="22"/>
    </row>
    <row r="19" spans="1:9">
      <c r="A19" s="55"/>
      <c r="B19" s="13"/>
      <c r="C19" s="13"/>
      <c r="D19" s="13"/>
      <c r="E19" s="13"/>
      <c r="F19" s="13"/>
      <c r="G19" s="13"/>
      <c r="H19" s="13"/>
      <c r="I19" s="13"/>
    </row>
    <row r="20" spans="1:9">
      <c r="A20" s="55"/>
      <c r="B20" s="15"/>
      <c r="C20" s="64" t="s">
        <v>165</v>
      </c>
      <c r="D20" s="64"/>
      <c r="E20" s="64"/>
      <c r="F20" s="64"/>
      <c r="G20" s="64"/>
      <c r="H20" s="64"/>
      <c r="I20" s="64"/>
    </row>
    <row r="21" spans="1:9" ht="15.75" thickBot="1">
      <c r="A21" s="55"/>
      <c r="B21" s="15"/>
      <c r="C21" s="23" t="s">
        <v>145</v>
      </c>
      <c r="D21" s="23"/>
      <c r="E21" s="23"/>
      <c r="F21" s="23"/>
      <c r="G21" s="23"/>
      <c r="H21" s="23"/>
      <c r="I21" s="23"/>
    </row>
    <row r="22" spans="1:9" ht="15.75" thickBot="1">
      <c r="A22" s="55"/>
      <c r="B22" s="14" t="s">
        <v>128</v>
      </c>
      <c r="C22" s="65">
        <v>2013</v>
      </c>
      <c r="D22" s="65"/>
      <c r="E22" s="65"/>
      <c r="F22" s="15"/>
      <c r="G22" s="66">
        <v>2012</v>
      </c>
      <c r="H22" s="66"/>
      <c r="I22" s="66"/>
    </row>
    <row r="23" spans="1:9">
      <c r="A23" s="55"/>
      <c r="B23" s="20" t="s">
        <v>166</v>
      </c>
      <c r="C23" s="30"/>
      <c r="D23" s="30"/>
      <c r="E23" s="30"/>
      <c r="F23" s="19"/>
      <c r="G23" s="30"/>
      <c r="H23" s="30"/>
      <c r="I23" s="30"/>
    </row>
    <row r="24" spans="1:9">
      <c r="A24" s="55"/>
      <c r="B24" s="72" t="s">
        <v>167</v>
      </c>
      <c r="C24" s="73" t="s">
        <v>132</v>
      </c>
      <c r="D24" s="69">
        <v>319</v>
      </c>
      <c r="E24" s="39"/>
      <c r="F24" s="39"/>
      <c r="G24" s="72" t="s">
        <v>132</v>
      </c>
      <c r="H24" s="70">
        <v>36</v>
      </c>
      <c r="I24" s="39"/>
    </row>
    <row r="25" spans="1:9">
      <c r="A25" s="55"/>
      <c r="B25" s="72"/>
      <c r="C25" s="73"/>
      <c r="D25" s="69"/>
      <c r="E25" s="39"/>
      <c r="F25" s="39"/>
      <c r="G25" s="72"/>
      <c r="H25" s="70"/>
      <c r="I25" s="39"/>
    </row>
    <row r="26" spans="1:9">
      <c r="A26" s="55"/>
      <c r="B26" s="51" t="s">
        <v>168</v>
      </c>
      <c r="C26" s="71" t="s">
        <v>152</v>
      </c>
      <c r="D26" s="71"/>
      <c r="E26" s="32"/>
      <c r="F26" s="32"/>
      <c r="G26" s="67" t="s">
        <v>152</v>
      </c>
      <c r="H26" s="67"/>
      <c r="I26" s="32"/>
    </row>
    <row r="27" spans="1:9" ht="15.75" thickBot="1">
      <c r="A27" s="55"/>
      <c r="B27" s="51"/>
      <c r="C27" s="74"/>
      <c r="D27" s="74"/>
      <c r="E27" s="75"/>
      <c r="F27" s="32"/>
      <c r="G27" s="76"/>
      <c r="H27" s="76"/>
      <c r="I27" s="75"/>
    </row>
    <row r="28" spans="1:9">
      <c r="A28" s="55"/>
      <c r="B28" s="77" t="s">
        <v>169</v>
      </c>
      <c r="C28" s="78" t="s">
        <v>132</v>
      </c>
      <c r="D28" s="80">
        <v>319</v>
      </c>
      <c r="E28" s="82"/>
      <c r="F28" s="39"/>
      <c r="G28" s="84" t="s">
        <v>132</v>
      </c>
      <c r="H28" s="86">
        <v>36</v>
      </c>
      <c r="I28" s="82"/>
    </row>
    <row r="29" spans="1:9" ht="15.75" thickBot="1">
      <c r="A29" s="55"/>
      <c r="B29" s="77"/>
      <c r="C29" s="79"/>
      <c r="D29" s="81"/>
      <c r="E29" s="83"/>
      <c r="F29" s="39"/>
      <c r="G29" s="85"/>
      <c r="H29" s="87"/>
      <c r="I29" s="83"/>
    </row>
    <row r="30" spans="1:9" ht="15.75" thickTop="1">
      <c r="A30" s="55"/>
      <c r="B30" s="54"/>
      <c r="C30" s="54"/>
      <c r="D30" s="54"/>
      <c r="E30" s="54"/>
      <c r="F30" s="54"/>
      <c r="G30" s="54"/>
      <c r="H30" s="54"/>
      <c r="I30" s="54"/>
    </row>
    <row r="31" spans="1:9">
      <c r="A31" s="55"/>
      <c r="B31" s="88" t="s">
        <v>170</v>
      </c>
      <c r="C31" s="88"/>
      <c r="D31" s="88"/>
      <c r="E31" s="88"/>
      <c r="F31" s="88"/>
      <c r="G31" s="88"/>
      <c r="H31" s="88"/>
      <c r="I31" s="88"/>
    </row>
    <row r="32" spans="1:9" ht="102" customHeight="1">
      <c r="A32" s="55"/>
      <c r="B32" s="57" t="s">
        <v>171</v>
      </c>
      <c r="C32" s="57"/>
      <c r="D32" s="57"/>
      <c r="E32" s="57"/>
      <c r="F32" s="57"/>
      <c r="G32" s="57"/>
      <c r="H32" s="57"/>
      <c r="I32" s="57"/>
    </row>
    <row r="33" spans="1:9">
      <c r="A33" s="55"/>
      <c r="B33" s="88" t="s">
        <v>172</v>
      </c>
      <c r="C33" s="88"/>
      <c r="D33" s="88"/>
      <c r="E33" s="88"/>
      <c r="F33" s="88"/>
      <c r="G33" s="88"/>
      <c r="H33" s="88"/>
      <c r="I33" s="88"/>
    </row>
    <row r="34" spans="1:9" ht="38.25" customHeight="1">
      <c r="A34" s="55"/>
      <c r="B34" s="57" t="s">
        <v>173</v>
      </c>
      <c r="C34" s="57"/>
      <c r="D34" s="57"/>
      <c r="E34" s="57"/>
      <c r="F34" s="57"/>
      <c r="G34" s="57"/>
      <c r="H34" s="57"/>
      <c r="I34" s="57"/>
    </row>
    <row r="35" spans="1:9">
      <c r="A35" s="55"/>
      <c r="B35" s="54"/>
      <c r="C35" s="54"/>
      <c r="D35" s="54"/>
      <c r="E35" s="54"/>
      <c r="F35" s="54"/>
      <c r="G35" s="54"/>
      <c r="H35" s="54"/>
      <c r="I35" s="54"/>
    </row>
    <row r="36" spans="1:9" ht="25.5" customHeight="1">
      <c r="A36" s="55"/>
      <c r="B36" s="57" t="s">
        <v>174</v>
      </c>
      <c r="C36" s="57"/>
      <c r="D36" s="57"/>
      <c r="E36" s="57"/>
      <c r="F36" s="57"/>
      <c r="G36" s="57"/>
      <c r="H36" s="57"/>
      <c r="I36" s="57"/>
    </row>
    <row r="37" spans="1:9">
      <c r="A37" s="55"/>
      <c r="B37" s="88" t="s">
        <v>175</v>
      </c>
      <c r="C37" s="88"/>
      <c r="D37" s="88"/>
      <c r="E37" s="88"/>
      <c r="F37" s="88"/>
      <c r="G37" s="88"/>
      <c r="H37" s="88"/>
      <c r="I37" s="88"/>
    </row>
    <row r="38" spans="1:9" ht="25.5" customHeight="1">
      <c r="A38" s="55"/>
      <c r="B38" s="57" t="s">
        <v>176</v>
      </c>
      <c r="C38" s="57"/>
      <c r="D38" s="57"/>
      <c r="E38" s="57"/>
      <c r="F38" s="57"/>
      <c r="G38" s="57"/>
      <c r="H38" s="57"/>
      <c r="I38" s="57"/>
    </row>
    <row r="39" spans="1:9" ht="25.5" customHeight="1">
      <c r="A39" s="55"/>
      <c r="B39" s="57" t="s">
        <v>177</v>
      </c>
      <c r="C39" s="57"/>
      <c r="D39" s="57"/>
      <c r="E39" s="57"/>
      <c r="F39" s="57"/>
      <c r="G39" s="57"/>
      <c r="H39" s="57"/>
      <c r="I39" s="57"/>
    </row>
    <row r="40" spans="1:9" ht="38.25" customHeight="1">
      <c r="A40" s="55"/>
      <c r="B40" s="57" t="s">
        <v>178</v>
      </c>
      <c r="C40" s="57"/>
      <c r="D40" s="57"/>
      <c r="E40" s="57"/>
      <c r="F40" s="57"/>
      <c r="G40" s="57"/>
      <c r="H40" s="57"/>
      <c r="I40" s="57"/>
    </row>
    <row r="41" spans="1:9" ht="51" customHeight="1">
      <c r="A41" s="55"/>
      <c r="B41" s="57" t="s">
        <v>179</v>
      </c>
      <c r="C41" s="57"/>
      <c r="D41" s="57"/>
      <c r="E41" s="57"/>
      <c r="F41" s="57"/>
      <c r="G41" s="57"/>
      <c r="H41" s="57"/>
      <c r="I41" s="57"/>
    </row>
  </sheetData>
  <mergeCells count="74">
    <mergeCell ref="B40:I40"/>
    <mergeCell ref="B41:I41"/>
    <mergeCell ref="B34:I34"/>
    <mergeCell ref="B35:I35"/>
    <mergeCell ref="B36:I36"/>
    <mergeCell ref="B37:I37"/>
    <mergeCell ref="B38:I38"/>
    <mergeCell ref="B39:I39"/>
    <mergeCell ref="B16:I16"/>
    <mergeCell ref="B17:I17"/>
    <mergeCell ref="B30:I30"/>
    <mergeCell ref="B31:I31"/>
    <mergeCell ref="B32:I32"/>
    <mergeCell ref="B33:I33"/>
    <mergeCell ref="H28:H29"/>
    <mergeCell ref="I28:I29"/>
    <mergeCell ref="A1:A2"/>
    <mergeCell ref="B1:I1"/>
    <mergeCell ref="B2:I2"/>
    <mergeCell ref="B3:I3"/>
    <mergeCell ref="A4:A41"/>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8:I18"/>
    <mergeCell ref="C20:I20"/>
    <mergeCell ref="C21:I21"/>
    <mergeCell ref="C22:E22"/>
    <mergeCell ref="G22:I22"/>
    <mergeCell ref="C23:E23"/>
    <mergeCell ref="G23:I23"/>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1" width="20.140625" bestFit="1" customWidth="1"/>
    <col min="2" max="2" width="36.5703125" customWidth="1"/>
    <col min="3" max="3" width="11.28515625" customWidth="1"/>
    <col min="4" max="5" width="36.28515625" customWidth="1"/>
    <col min="6" max="6" width="11.28515625" customWidth="1"/>
    <col min="7" max="7" width="7.85546875" customWidth="1"/>
    <col min="8" max="8" width="36.28515625" customWidth="1"/>
    <col min="9" max="9" width="7.85546875" customWidth="1"/>
    <col min="10" max="10" width="26" customWidth="1"/>
    <col min="11" max="11" width="7.85546875" customWidth="1"/>
    <col min="12" max="12" width="26" customWidth="1"/>
    <col min="13" max="13" width="23.85546875" customWidth="1"/>
    <col min="14" max="14" width="10.7109375" customWidth="1"/>
    <col min="15" max="15" width="7.85546875" customWidth="1"/>
    <col min="16" max="17" width="36.28515625" customWidth="1"/>
  </cols>
  <sheetData>
    <row r="1" spans="1:17" ht="15" customHeight="1">
      <c r="A1" s="7" t="s">
        <v>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54" t="s">
        <v>5</v>
      </c>
      <c r="C3" s="54"/>
      <c r="D3" s="54"/>
      <c r="E3" s="54"/>
      <c r="F3" s="54"/>
      <c r="G3" s="54"/>
      <c r="H3" s="54"/>
      <c r="I3" s="54"/>
      <c r="J3" s="54"/>
      <c r="K3" s="54"/>
      <c r="L3" s="54"/>
      <c r="M3" s="54"/>
      <c r="N3" s="54"/>
      <c r="O3" s="54"/>
      <c r="P3" s="54"/>
      <c r="Q3" s="54"/>
    </row>
    <row r="4" spans="1:17" ht="15" customHeight="1">
      <c r="A4" s="55" t="s">
        <v>32</v>
      </c>
      <c r="B4" s="54" t="s">
        <v>5</v>
      </c>
      <c r="C4" s="54"/>
      <c r="D4" s="54"/>
      <c r="E4" s="54"/>
      <c r="F4" s="54"/>
      <c r="G4" s="54"/>
      <c r="H4" s="54"/>
      <c r="I4" s="54"/>
      <c r="J4" s="54"/>
      <c r="K4" s="54"/>
      <c r="L4" s="54"/>
      <c r="M4" s="54"/>
      <c r="N4" s="54"/>
      <c r="O4" s="54"/>
      <c r="P4" s="54"/>
      <c r="Q4" s="54"/>
    </row>
    <row r="5" spans="1:17">
      <c r="A5" s="55"/>
      <c r="B5" s="58" t="s">
        <v>32</v>
      </c>
      <c r="C5" s="58"/>
      <c r="D5" s="58"/>
      <c r="E5" s="58"/>
      <c r="F5" s="58"/>
      <c r="G5" s="58"/>
      <c r="H5" s="58"/>
      <c r="I5" s="58"/>
      <c r="J5" s="58"/>
      <c r="K5" s="58"/>
      <c r="L5" s="58"/>
      <c r="M5" s="58"/>
      <c r="N5" s="58"/>
      <c r="O5" s="58"/>
      <c r="P5" s="58"/>
      <c r="Q5" s="58"/>
    </row>
    <row r="6" spans="1:17">
      <c r="A6" s="55"/>
      <c r="B6" s="22"/>
      <c r="C6" s="22"/>
      <c r="D6" s="22"/>
      <c r="E6" s="22"/>
      <c r="F6" s="22"/>
      <c r="G6" s="22"/>
      <c r="H6" s="22"/>
      <c r="I6" s="22"/>
    </row>
    <row r="7" spans="1:17">
      <c r="A7" s="55"/>
      <c r="B7" s="13"/>
      <c r="C7" s="13"/>
      <c r="D7" s="13"/>
      <c r="E7" s="13"/>
      <c r="F7" s="13"/>
      <c r="G7" s="13"/>
      <c r="H7" s="13"/>
      <c r="I7" s="13"/>
    </row>
    <row r="8" spans="1:17" ht="15.75" thickBot="1">
      <c r="A8" s="55"/>
      <c r="B8" s="14" t="s">
        <v>128</v>
      </c>
      <c r="C8" s="23" t="s">
        <v>129</v>
      </c>
      <c r="D8" s="23"/>
      <c r="E8" s="23"/>
      <c r="F8" s="15"/>
      <c r="G8" s="24" t="s">
        <v>130</v>
      </c>
      <c r="H8" s="24"/>
      <c r="I8" s="24"/>
    </row>
    <row r="9" spans="1:17">
      <c r="A9" s="55"/>
      <c r="B9" s="25" t="s">
        <v>181</v>
      </c>
      <c r="C9" s="26" t="s">
        <v>132</v>
      </c>
      <c r="D9" s="28">
        <v>260359</v>
      </c>
      <c r="E9" s="30"/>
      <c r="F9" s="32"/>
      <c r="G9" s="33" t="s">
        <v>132</v>
      </c>
      <c r="H9" s="35">
        <v>262476</v>
      </c>
      <c r="I9" s="30"/>
    </row>
    <row r="10" spans="1:17">
      <c r="A10" s="55"/>
      <c r="B10" s="25"/>
      <c r="C10" s="27"/>
      <c r="D10" s="29"/>
      <c r="E10" s="31"/>
      <c r="F10" s="32"/>
      <c r="G10" s="34"/>
      <c r="H10" s="36"/>
      <c r="I10" s="31"/>
    </row>
    <row r="11" spans="1:17">
      <c r="A11" s="55"/>
      <c r="B11" s="37" t="s">
        <v>182</v>
      </c>
      <c r="C11" s="38">
        <v>611736</v>
      </c>
      <c r="D11" s="38"/>
      <c r="E11" s="39"/>
      <c r="F11" s="39"/>
      <c r="G11" s="40">
        <v>578453</v>
      </c>
      <c r="H11" s="40"/>
      <c r="I11" s="39"/>
    </row>
    <row r="12" spans="1:17">
      <c r="A12" s="55"/>
      <c r="B12" s="37"/>
      <c r="C12" s="38"/>
      <c r="D12" s="38"/>
      <c r="E12" s="39"/>
      <c r="F12" s="39"/>
      <c r="G12" s="40"/>
      <c r="H12" s="40"/>
      <c r="I12" s="39"/>
    </row>
    <row r="13" spans="1:17">
      <c r="A13" s="55"/>
      <c r="B13" s="25" t="s">
        <v>183</v>
      </c>
      <c r="C13" s="41">
        <v>338512</v>
      </c>
      <c r="D13" s="41"/>
      <c r="E13" s="32"/>
      <c r="F13" s="32"/>
      <c r="G13" s="42">
        <v>341986</v>
      </c>
      <c r="H13" s="42"/>
      <c r="I13" s="32"/>
    </row>
    <row r="14" spans="1:17">
      <c r="A14" s="55"/>
      <c r="B14" s="25"/>
      <c r="C14" s="41"/>
      <c r="D14" s="41"/>
      <c r="E14" s="32"/>
      <c r="F14" s="32"/>
      <c r="G14" s="42"/>
      <c r="H14" s="42"/>
      <c r="I14" s="32"/>
    </row>
    <row r="15" spans="1:17">
      <c r="A15" s="55"/>
      <c r="B15" s="37" t="s">
        <v>184</v>
      </c>
      <c r="C15" s="38">
        <v>59924</v>
      </c>
      <c r="D15" s="38"/>
      <c r="E15" s="39"/>
      <c r="F15" s="39"/>
      <c r="G15" s="40">
        <v>31331</v>
      </c>
      <c r="H15" s="40"/>
      <c r="I15" s="39"/>
    </row>
    <row r="16" spans="1:17">
      <c r="A16" s="55"/>
      <c r="B16" s="37"/>
      <c r="C16" s="38"/>
      <c r="D16" s="38"/>
      <c r="E16" s="39"/>
      <c r="F16" s="39"/>
      <c r="G16" s="40"/>
      <c r="H16" s="40"/>
      <c r="I16" s="39"/>
    </row>
    <row r="17" spans="1:17">
      <c r="A17" s="55"/>
      <c r="B17" s="25" t="s">
        <v>185</v>
      </c>
      <c r="C17" s="41">
        <v>61836</v>
      </c>
      <c r="D17" s="41"/>
      <c r="E17" s="32"/>
      <c r="F17" s="32"/>
      <c r="G17" s="42">
        <v>52562</v>
      </c>
      <c r="H17" s="42"/>
      <c r="I17" s="32"/>
    </row>
    <row r="18" spans="1:17">
      <c r="A18" s="55"/>
      <c r="B18" s="25"/>
      <c r="C18" s="41"/>
      <c r="D18" s="41"/>
      <c r="E18" s="32"/>
      <c r="F18" s="32"/>
      <c r="G18" s="42"/>
      <c r="H18" s="42"/>
      <c r="I18" s="32"/>
    </row>
    <row r="19" spans="1:17">
      <c r="A19" s="55"/>
      <c r="B19" s="37" t="s">
        <v>186</v>
      </c>
      <c r="C19" s="38">
        <v>42620</v>
      </c>
      <c r="D19" s="38"/>
      <c r="E19" s="39"/>
      <c r="F19" s="39"/>
      <c r="G19" s="40">
        <v>37886</v>
      </c>
      <c r="H19" s="40"/>
      <c r="I19" s="39"/>
    </row>
    <row r="20" spans="1:17" ht="15.75" thickBot="1">
      <c r="A20" s="55"/>
      <c r="B20" s="37"/>
      <c r="C20" s="43"/>
      <c r="D20" s="43"/>
      <c r="E20" s="44"/>
      <c r="F20" s="39"/>
      <c r="G20" s="45"/>
      <c r="H20" s="45"/>
      <c r="I20" s="44"/>
    </row>
    <row r="21" spans="1:17">
      <c r="A21" s="55"/>
      <c r="B21" s="46" t="s">
        <v>187</v>
      </c>
      <c r="C21" s="26" t="s">
        <v>132</v>
      </c>
      <c r="D21" s="28">
        <v>1374987</v>
      </c>
      <c r="E21" s="30"/>
      <c r="F21" s="32"/>
      <c r="G21" s="33" t="s">
        <v>132</v>
      </c>
      <c r="H21" s="35">
        <v>1304694</v>
      </c>
      <c r="I21" s="30"/>
    </row>
    <row r="22" spans="1:17" ht="15.75" thickBot="1">
      <c r="A22" s="55"/>
      <c r="B22" s="46"/>
      <c r="C22" s="48"/>
      <c r="D22" s="49"/>
      <c r="E22" s="50"/>
      <c r="F22" s="32"/>
      <c r="G22" s="52"/>
      <c r="H22" s="53"/>
      <c r="I22" s="50"/>
    </row>
    <row r="23" spans="1:17" ht="15.75" thickTop="1">
      <c r="A23" s="55"/>
      <c r="B23" s="54"/>
      <c r="C23" s="54"/>
      <c r="D23" s="54"/>
      <c r="E23" s="54"/>
      <c r="F23" s="54"/>
      <c r="G23" s="54"/>
      <c r="H23" s="54"/>
      <c r="I23" s="54"/>
      <c r="J23" s="54"/>
      <c r="K23" s="54"/>
      <c r="L23" s="54"/>
      <c r="M23" s="54"/>
      <c r="N23" s="54"/>
      <c r="O23" s="54"/>
      <c r="P23" s="54"/>
      <c r="Q23" s="54"/>
    </row>
    <row r="24" spans="1:17" ht="38.25" customHeight="1">
      <c r="A24" s="55"/>
      <c r="B24" s="57" t="s">
        <v>188</v>
      </c>
      <c r="C24" s="57"/>
      <c r="D24" s="57"/>
      <c r="E24" s="57"/>
      <c r="F24" s="57"/>
      <c r="G24" s="57"/>
      <c r="H24" s="57"/>
      <c r="I24" s="57"/>
      <c r="J24" s="57"/>
      <c r="K24" s="57"/>
      <c r="L24" s="57"/>
      <c r="M24" s="57"/>
      <c r="N24" s="57"/>
      <c r="O24" s="57"/>
      <c r="P24" s="57"/>
      <c r="Q24" s="57"/>
    </row>
    <row r="25" spans="1:17">
      <c r="A25" s="55"/>
      <c r="B25" s="22"/>
      <c r="C25" s="22"/>
      <c r="D25" s="22"/>
      <c r="E25" s="22"/>
      <c r="F25" s="22"/>
      <c r="G25" s="22"/>
      <c r="H25" s="22"/>
      <c r="I25" s="22"/>
      <c r="J25" s="22"/>
      <c r="K25" s="22"/>
      <c r="L25" s="22"/>
      <c r="M25" s="22"/>
      <c r="N25" s="22"/>
      <c r="O25" s="22"/>
      <c r="P25" s="22"/>
      <c r="Q25" s="22"/>
    </row>
    <row r="26" spans="1:17">
      <c r="A26" s="55"/>
      <c r="B26" s="13"/>
      <c r="C26" s="13"/>
      <c r="D26" s="13"/>
      <c r="E26" s="13"/>
      <c r="F26" s="13"/>
      <c r="G26" s="13"/>
      <c r="H26" s="13"/>
      <c r="I26" s="13"/>
      <c r="J26" s="13"/>
      <c r="K26" s="13"/>
      <c r="L26" s="13"/>
      <c r="M26" s="13"/>
      <c r="N26" s="13"/>
      <c r="O26" s="13"/>
      <c r="P26" s="13"/>
      <c r="Q26" s="13"/>
    </row>
    <row r="27" spans="1:17">
      <c r="A27" s="55"/>
      <c r="B27" s="92" t="s">
        <v>128</v>
      </c>
      <c r="C27" s="64" t="s">
        <v>189</v>
      </c>
      <c r="D27" s="64"/>
      <c r="E27" s="64"/>
      <c r="F27" s="39"/>
      <c r="G27" s="64" t="s">
        <v>191</v>
      </c>
      <c r="H27" s="64"/>
      <c r="I27" s="64"/>
      <c r="J27" s="39"/>
      <c r="K27" s="64" t="s">
        <v>193</v>
      </c>
      <c r="L27" s="64"/>
      <c r="M27" s="64"/>
      <c r="N27" s="39"/>
      <c r="O27" s="64" t="s">
        <v>195</v>
      </c>
      <c r="P27" s="64"/>
      <c r="Q27" s="64"/>
    </row>
    <row r="28" spans="1:17" ht="15.75" thickBot="1">
      <c r="A28" s="55"/>
      <c r="B28" s="92"/>
      <c r="C28" s="23" t="s">
        <v>190</v>
      </c>
      <c r="D28" s="23"/>
      <c r="E28" s="23"/>
      <c r="F28" s="39"/>
      <c r="G28" s="23" t="s">
        <v>192</v>
      </c>
      <c r="H28" s="23"/>
      <c r="I28" s="23"/>
      <c r="J28" s="39"/>
      <c r="K28" s="23" t="s">
        <v>194</v>
      </c>
      <c r="L28" s="23"/>
      <c r="M28" s="23"/>
      <c r="N28" s="39"/>
      <c r="O28" s="23" t="s">
        <v>32</v>
      </c>
      <c r="P28" s="23"/>
      <c r="Q28" s="23"/>
    </row>
    <row r="29" spans="1:17">
      <c r="A29" s="55"/>
      <c r="B29" s="89" t="s">
        <v>129</v>
      </c>
      <c r="C29" s="30"/>
      <c r="D29" s="30"/>
      <c r="E29" s="30"/>
      <c r="F29" s="19"/>
      <c r="G29" s="30"/>
      <c r="H29" s="30"/>
      <c r="I29" s="30"/>
      <c r="J29" s="19"/>
      <c r="K29" s="30"/>
      <c r="L29" s="30"/>
      <c r="M29" s="30"/>
      <c r="N29" s="19"/>
      <c r="O29" s="30"/>
      <c r="P29" s="30"/>
      <c r="Q29" s="30"/>
    </row>
    <row r="30" spans="1:17">
      <c r="A30" s="55"/>
      <c r="B30" s="93" t="s">
        <v>196</v>
      </c>
      <c r="C30" s="73" t="s">
        <v>132</v>
      </c>
      <c r="D30" s="38">
        <v>351217</v>
      </c>
      <c r="E30" s="39"/>
      <c r="F30" s="39"/>
      <c r="G30" s="73" t="s">
        <v>132</v>
      </c>
      <c r="H30" s="38">
        <v>292835</v>
      </c>
      <c r="I30" s="39"/>
      <c r="J30" s="39"/>
      <c r="K30" s="73" t="s">
        <v>132</v>
      </c>
      <c r="L30" s="38">
        <v>19791</v>
      </c>
      <c r="M30" s="39"/>
      <c r="N30" s="39"/>
      <c r="O30" s="73" t="s">
        <v>132</v>
      </c>
      <c r="P30" s="38">
        <v>663843</v>
      </c>
      <c r="Q30" s="39"/>
    </row>
    <row r="31" spans="1:17">
      <c r="A31" s="55"/>
      <c r="B31" s="93"/>
      <c r="C31" s="73"/>
      <c r="D31" s="38"/>
      <c r="E31" s="39"/>
      <c r="F31" s="39"/>
      <c r="G31" s="73"/>
      <c r="H31" s="38"/>
      <c r="I31" s="39"/>
      <c r="J31" s="39"/>
      <c r="K31" s="73"/>
      <c r="L31" s="38"/>
      <c r="M31" s="39"/>
      <c r="N31" s="39"/>
      <c r="O31" s="73"/>
      <c r="P31" s="38"/>
      <c r="Q31" s="39"/>
    </row>
    <row r="32" spans="1:17">
      <c r="A32" s="55"/>
      <c r="B32" s="94" t="s">
        <v>197</v>
      </c>
      <c r="C32" s="41">
        <v>320416</v>
      </c>
      <c r="D32" s="41"/>
      <c r="E32" s="32"/>
      <c r="F32" s="32"/>
      <c r="G32" s="41">
        <v>25491</v>
      </c>
      <c r="H32" s="41"/>
      <c r="I32" s="32"/>
      <c r="J32" s="32"/>
      <c r="K32" s="41">
        <v>29337</v>
      </c>
      <c r="L32" s="41"/>
      <c r="M32" s="32"/>
      <c r="N32" s="32"/>
      <c r="O32" s="41">
        <v>375244</v>
      </c>
      <c r="P32" s="41"/>
      <c r="Q32" s="32"/>
    </row>
    <row r="33" spans="1:17">
      <c r="A33" s="55"/>
      <c r="B33" s="94"/>
      <c r="C33" s="41"/>
      <c r="D33" s="41"/>
      <c r="E33" s="32"/>
      <c r="F33" s="32"/>
      <c r="G33" s="41"/>
      <c r="H33" s="41"/>
      <c r="I33" s="32"/>
      <c r="J33" s="32"/>
      <c r="K33" s="41"/>
      <c r="L33" s="41"/>
      <c r="M33" s="32"/>
      <c r="N33" s="32"/>
      <c r="O33" s="41"/>
      <c r="P33" s="41"/>
      <c r="Q33" s="32"/>
    </row>
    <row r="34" spans="1:17">
      <c r="A34" s="55"/>
      <c r="B34" s="93" t="s">
        <v>198</v>
      </c>
      <c r="C34" s="38">
        <v>212435</v>
      </c>
      <c r="D34" s="38"/>
      <c r="E34" s="39"/>
      <c r="F34" s="39"/>
      <c r="G34" s="38">
        <v>20186</v>
      </c>
      <c r="H34" s="38"/>
      <c r="I34" s="39"/>
      <c r="J34" s="39"/>
      <c r="K34" s="38">
        <v>8501</v>
      </c>
      <c r="L34" s="38"/>
      <c r="M34" s="39"/>
      <c r="N34" s="39"/>
      <c r="O34" s="38">
        <v>241122</v>
      </c>
      <c r="P34" s="38"/>
      <c r="Q34" s="39"/>
    </row>
    <row r="35" spans="1:17">
      <c r="A35" s="55"/>
      <c r="B35" s="93"/>
      <c r="C35" s="38"/>
      <c r="D35" s="38"/>
      <c r="E35" s="39"/>
      <c r="F35" s="39"/>
      <c r="G35" s="38"/>
      <c r="H35" s="38"/>
      <c r="I35" s="39"/>
      <c r="J35" s="39"/>
      <c r="K35" s="38"/>
      <c r="L35" s="38"/>
      <c r="M35" s="39"/>
      <c r="N35" s="39"/>
      <c r="O35" s="38"/>
      <c r="P35" s="38"/>
      <c r="Q35" s="39"/>
    </row>
    <row r="36" spans="1:17">
      <c r="A36" s="55"/>
      <c r="B36" s="94" t="s">
        <v>199</v>
      </c>
      <c r="C36" s="41">
        <v>92483</v>
      </c>
      <c r="D36" s="41"/>
      <c r="E36" s="32"/>
      <c r="F36" s="32"/>
      <c r="G36" s="71" t="s">
        <v>152</v>
      </c>
      <c r="H36" s="71"/>
      <c r="I36" s="32"/>
      <c r="J36" s="32"/>
      <c r="K36" s="41">
        <v>2295</v>
      </c>
      <c r="L36" s="41"/>
      <c r="M36" s="32"/>
      <c r="N36" s="32"/>
      <c r="O36" s="41">
        <v>94778</v>
      </c>
      <c r="P36" s="41"/>
      <c r="Q36" s="32"/>
    </row>
    <row r="37" spans="1:17" ht="15.75" thickBot="1">
      <c r="A37" s="55"/>
      <c r="B37" s="94"/>
      <c r="C37" s="95"/>
      <c r="D37" s="95"/>
      <c r="E37" s="75"/>
      <c r="F37" s="32"/>
      <c r="G37" s="74"/>
      <c r="H37" s="74"/>
      <c r="I37" s="75"/>
      <c r="J37" s="32"/>
      <c r="K37" s="95"/>
      <c r="L37" s="95"/>
      <c r="M37" s="75"/>
      <c r="N37" s="32"/>
      <c r="O37" s="95"/>
      <c r="P37" s="95"/>
      <c r="Q37" s="75"/>
    </row>
    <row r="38" spans="1:17">
      <c r="A38" s="55"/>
      <c r="B38" s="96" t="s">
        <v>138</v>
      </c>
      <c r="C38" s="78" t="s">
        <v>132</v>
      </c>
      <c r="D38" s="97">
        <v>976551</v>
      </c>
      <c r="E38" s="82"/>
      <c r="F38" s="39"/>
      <c r="G38" s="78" t="s">
        <v>132</v>
      </c>
      <c r="H38" s="97">
        <v>338512</v>
      </c>
      <c r="I38" s="82"/>
      <c r="J38" s="39"/>
      <c r="K38" s="78" t="s">
        <v>132</v>
      </c>
      <c r="L38" s="97">
        <v>59924</v>
      </c>
      <c r="M38" s="82"/>
      <c r="N38" s="39"/>
      <c r="O38" s="78" t="s">
        <v>132</v>
      </c>
      <c r="P38" s="97">
        <v>1374987</v>
      </c>
      <c r="Q38" s="82"/>
    </row>
    <row r="39" spans="1:17" ht="15.75" thickBot="1">
      <c r="A39" s="55"/>
      <c r="B39" s="96"/>
      <c r="C39" s="79"/>
      <c r="D39" s="98"/>
      <c r="E39" s="83"/>
      <c r="F39" s="39"/>
      <c r="G39" s="79"/>
      <c r="H39" s="98"/>
      <c r="I39" s="83"/>
      <c r="J39" s="39"/>
      <c r="K39" s="79"/>
      <c r="L39" s="98"/>
      <c r="M39" s="83"/>
      <c r="N39" s="39"/>
      <c r="O39" s="79"/>
      <c r="P39" s="98"/>
      <c r="Q39" s="83"/>
    </row>
    <row r="40" spans="1:17" ht="15.75" thickTop="1">
      <c r="A40" s="55"/>
      <c r="B40" s="91" t="s">
        <v>130</v>
      </c>
      <c r="C40" s="99"/>
      <c r="D40" s="99"/>
      <c r="E40" s="99"/>
      <c r="F40" s="19"/>
      <c r="G40" s="99"/>
      <c r="H40" s="99"/>
      <c r="I40" s="99"/>
      <c r="J40" s="19"/>
      <c r="K40" s="99"/>
      <c r="L40" s="99"/>
      <c r="M40" s="99"/>
      <c r="N40" s="19"/>
      <c r="O40" s="99"/>
      <c r="P40" s="99"/>
      <c r="Q40" s="99"/>
    </row>
    <row r="41" spans="1:17">
      <c r="A41" s="55"/>
      <c r="B41" s="37" t="s">
        <v>196</v>
      </c>
      <c r="C41" s="72" t="s">
        <v>132</v>
      </c>
      <c r="D41" s="40">
        <v>339319</v>
      </c>
      <c r="E41" s="39"/>
      <c r="F41" s="39"/>
      <c r="G41" s="72" t="s">
        <v>132</v>
      </c>
      <c r="H41" s="40">
        <v>292875</v>
      </c>
      <c r="I41" s="39"/>
      <c r="J41" s="39"/>
      <c r="K41" s="72" t="s">
        <v>132</v>
      </c>
      <c r="L41" s="40">
        <v>16572</v>
      </c>
      <c r="M41" s="39"/>
      <c r="N41" s="39"/>
      <c r="O41" s="72" t="s">
        <v>132</v>
      </c>
      <c r="P41" s="40">
        <v>648766</v>
      </c>
      <c r="Q41" s="39"/>
    </row>
    <row r="42" spans="1:17">
      <c r="A42" s="55"/>
      <c r="B42" s="37"/>
      <c r="C42" s="72"/>
      <c r="D42" s="40"/>
      <c r="E42" s="39"/>
      <c r="F42" s="39"/>
      <c r="G42" s="72"/>
      <c r="H42" s="40"/>
      <c r="I42" s="39"/>
      <c r="J42" s="39"/>
      <c r="K42" s="72"/>
      <c r="L42" s="40"/>
      <c r="M42" s="39"/>
      <c r="N42" s="39"/>
      <c r="O42" s="72"/>
      <c r="P42" s="40"/>
      <c r="Q42" s="39"/>
    </row>
    <row r="43" spans="1:17">
      <c r="A43" s="55"/>
      <c r="B43" s="25" t="s">
        <v>197</v>
      </c>
      <c r="C43" s="42">
        <v>331894</v>
      </c>
      <c r="D43" s="42"/>
      <c r="E43" s="32"/>
      <c r="F43" s="32"/>
      <c r="G43" s="42">
        <v>25491</v>
      </c>
      <c r="H43" s="42"/>
      <c r="I43" s="32"/>
      <c r="J43" s="32"/>
      <c r="K43" s="42">
        <v>3833</v>
      </c>
      <c r="L43" s="42"/>
      <c r="M43" s="32"/>
      <c r="N43" s="32"/>
      <c r="O43" s="42">
        <v>361218</v>
      </c>
      <c r="P43" s="42"/>
      <c r="Q43" s="32"/>
    </row>
    <row r="44" spans="1:17">
      <c r="A44" s="55"/>
      <c r="B44" s="25"/>
      <c r="C44" s="42"/>
      <c r="D44" s="42"/>
      <c r="E44" s="32"/>
      <c r="F44" s="32"/>
      <c r="G44" s="42"/>
      <c r="H44" s="42"/>
      <c r="I44" s="32"/>
      <c r="J44" s="32"/>
      <c r="K44" s="42"/>
      <c r="L44" s="42"/>
      <c r="M44" s="32"/>
      <c r="N44" s="32"/>
      <c r="O44" s="42"/>
      <c r="P44" s="42"/>
      <c r="Q44" s="32"/>
    </row>
    <row r="45" spans="1:17">
      <c r="A45" s="55"/>
      <c r="B45" s="37" t="s">
        <v>198</v>
      </c>
      <c r="C45" s="40">
        <v>178624</v>
      </c>
      <c r="D45" s="40"/>
      <c r="E45" s="39"/>
      <c r="F45" s="39"/>
      <c r="G45" s="40">
        <v>23620</v>
      </c>
      <c r="H45" s="40"/>
      <c r="I45" s="39"/>
      <c r="J45" s="39"/>
      <c r="K45" s="40">
        <v>8208</v>
      </c>
      <c r="L45" s="40"/>
      <c r="M45" s="39"/>
      <c r="N45" s="39"/>
      <c r="O45" s="40">
        <v>210452</v>
      </c>
      <c r="P45" s="40"/>
      <c r="Q45" s="39"/>
    </row>
    <row r="46" spans="1:17">
      <c r="A46" s="55"/>
      <c r="B46" s="37"/>
      <c r="C46" s="40"/>
      <c r="D46" s="40"/>
      <c r="E46" s="39"/>
      <c r="F46" s="39"/>
      <c r="G46" s="40"/>
      <c r="H46" s="40"/>
      <c r="I46" s="39"/>
      <c r="J46" s="39"/>
      <c r="K46" s="40"/>
      <c r="L46" s="40"/>
      <c r="M46" s="39"/>
      <c r="N46" s="39"/>
      <c r="O46" s="40"/>
      <c r="P46" s="40"/>
      <c r="Q46" s="39"/>
    </row>
    <row r="47" spans="1:17">
      <c r="A47" s="55"/>
      <c r="B47" s="25" t="s">
        <v>199</v>
      </c>
      <c r="C47" s="42">
        <v>81540</v>
      </c>
      <c r="D47" s="42"/>
      <c r="E47" s="32"/>
      <c r="F47" s="32"/>
      <c r="G47" s="67" t="s">
        <v>152</v>
      </c>
      <c r="H47" s="67"/>
      <c r="I47" s="32"/>
      <c r="J47" s="32"/>
      <c r="K47" s="42">
        <v>2718</v>
      </c>
      <c r="L47" s="42"/>
      <c r="M47" s="32"/>
      <c r="N47" s="32"/>
      <c r="O47" s="42">
        <v>84258</v>
      </c>
      <c r="P47" s="42"/>
      <c r="Q47" s="32"/>
    </row>
    <row r="48" spans="1:17" ht="15.75" thickBot="1">
      <c r="A48" s="55"/>
      <c r="B48" s="25"/>
      <c r="C48" s="100"/>
      <c r="D48" s="100"/>
      <c r="E48" s="75"/>
      <c r="F48" s="32"/>
      <c r="G48" s="76"/>
      <c r="H48" s="76"/>
      <c r="I48" s="75"/>
      <c r="J48" s="32"/>
      <c r="K48" s="100"/>
      <c r="L48" s="100"/>
      <c r="M48" s="75"/>
      <c r="N48" s="32"/>
      <c r="O48" s="100"/>
      <c r="P48" s="100"/>
      <c r="Q48" s="75"/>
    </row>
    <row r="49" spans="1:17">
      <c r="A49" s="55"/>
      <c r="B49" s="68" t="s">
        <v>138</v>
      </c>
      <c r="C49" s="84" t="s">
        <v>132</v>
      </c>
      <c r="D49" s="101">
        <v>931377</v>
      </c>
      <c r="E49" s="82"/>
      <c r="F49" s="39"/>
      <c r="G49" s="84" t="s">
        <v>132</v>
      </c>
      <c r="H49" s="101">
        <v>341986</v>
      </c>
      <c r="I49" s="82"/>
      <c r="J49" s="39"/>
      <c r="K49" s="84" t="s">
        <v>132</v>
      </c>
      <c r="L49" s="101">
        <v>31331</v>
      </c>
      <c r="M49" s="82"/>
      <c r="N49" s="39"/>
      <c r="O49" s="84" t="s">
        <v>132</v>
      </c>
      <c r="P49" s="101">
        <v>1304694</v>
      </c>
      <c r="Q49" s="82"/>
    </row>
    <row r="50" spans="1:17" ht="15.75" thickBot="1">
      <c r="A50" s="55"/>
      <c r="B50" s="68"/>
      <c r="C50" s="85"/>
      <c r="D50" s="102"/>
      <c r="E50" s="83"/>
      <c r="F50" s="39"/>
      <c r="G50" s="85"/>
      <c r="H50" s="102"/>
      <c r="I50" s="83"/>
      <c r="J50" s="39"/>
      <c r="K50" s="85"/>
      <c r="L50" s="102"/>
      <c r="M50" s="83"/>
      <c r="N50" s="39"/>
      <c r="O50" s="85"/>
      <c r="P50" s="102"/>
      <c r="Q50" s="83"/>
    </row>
    <row r="51" spans="1:17" ht="15.75" thickTop="1">
      <c r="A51" s="55"/>
      <c r="B51" s="54"/>
      <c r="C51" s="54"/>
      <c r="D51" s="54"/>
      <c r="E51" s="54"/>
      <c r="F51" s="54"/>
      <c r="G51" s="54"/>
      <c r="H51" s="54"/>
      <c r="I51" s="54"/>
      <c r="J51" s="54"/>
      <c r="K51" s="54"/>
      <c r="L51" s="54"/>
      <c r="M51" s="54"/>
      <c r="N51" s="54"/>
      <c r="O51" s="54"/>
      <c r="P51" s="54"/>
      <c r="Q51" s="54"/>
    </row>
    <row r="52" spans="1:17" ht="38.25" customHeight="1">
      <c r="A52" s="55"/>
      <c r="B52" s="56" t="s">
        <v>200</v>
      </c>
      <c r="C52" s="56"/>
      <c r="D52" s="56"/>
      <c r="E52" s="56"/>
      <c r="F52" s="56"/>
      <c r="G52" s="56"/>
      <c r="H52" s="56"/>
      <c r="I52" s="56"/>
      <c r="J52" s="56"/>
      <c r="K52" s="56"/>
      <c r="L52" s="56"/>
      <c r="M52" s="56"/>
      <c r="N52" s="56"/>
      <c r="O52" s="56"/>
      <c r="P52" s="56"/>
      <c r="Q52" s="56"/>
    </row>
    <row r="53" spans="1:17">
      <c r="A53" s="55"/>
      <c r="B53" s="54"/>
      <c r="C53" s="54"/>
      <c r="D53" s="54"/>
      <c r="E53" s="54"/>
      <c r="F53" s="54"/>
      <c r="G53" s="54"/>
      <c r="H53" s="54"/>
      <c r="I53" s="54"/>
      <c r="J53" s="54"/>
      <c r="K53" s="54"/>
      <c r="L53" s="54"/>
      <c r="M53" s="54"/>
      <c r="N53" s="54"/>
      <c r="O53" s="54"/>
      <c r="P53" s="54"/>
      <c r="Q53" s="54"/>
    </row>
    <row r="54" spans="1:17">
      <c r="A54" s="55"/>
      <c r="B54" s="57" t="s">
        <v>201</v>
      </c>
      <c r="C54" s="57"/>
      <c r="D54" s="57"/>
      <c r="E54" s="57"/>
      <c r="F54" s="57"/>
      <c r="G54" s="57"/>
      <c r="H54" s="57"/>
      <c r="I54" s="57"/>
      <c r="J54" s="57"/>
      <c r="K54" s="57"/>
      <c r="L54" s="57"/>
      <c r="M54" s="57"/>
      <c r="N54" s="57"/>
      <c r="O54" s="57"/>
      <c r="P54" s="57"/>
      <c r="Q54" s="57"/>
    </row>
    <row r="55" spans="1:17" ht="38.25" customHeight="1">
      <c r="A55" s="55"/>
      <c r="B55" s="57" t="s">
        <v>202</v>
      </c>
      <c r="C55" s="57"/>
      <c r="D55" s="57"/>
      <c r="E55" s="57"/>
      <c r="F55" s="57"/>
      <c r="G55" s="57"/>
      <c r="H55" s="57"/>
      <c r="I55" s="57"/>
      <c r="J55" s="57"/>
      <c r="K55" s="57"/>
      <c r="L55" s="57"/>
      <c r="M55" s="57"/>
      <c r="N55" s="57"/>
      <c r="O55" s="57"/>
      <c r="P55" s="57"/>
      <c r="Q55" s="57"/>
    </row>
    <row r="56" spans="1:17">
      <c r="A56" s="55"/>
      <c r="B56" s="22"/>
      <c r="C56" s="22"/>
      <c r="D56" s="22"/>
      <c r="E56" s="22"/>
      <c r="F56" s="22"/>
      <c r="G56" s="22"/>
      <c r="H56" s="22"/>
      <c r="I56" s="22"/>
      <c r="J56" s="22"/>
      <c r="K56" s="22"/>
      <c r="L56" s="22"/>
      <c r="M56" s="22"/>
      <c r="N56" s="22"/>
    </row>
    <row r="57" spans="1:17">
      <c r="A57" s="55"/>
      <c r="B57" s="13"/>
      <c r="C57" s="13"/>
      <c r="D57" s="13"/>
      <c r="E57" s="13"/>
      <c r="F57" s="13"/>
      <c r="G57" s="13"/>
      <c r="H57" s="13"/>
      <c r="I57" s="13"/>
      <c r="J57" s="13"/>
      <c r="K57" s="13"/>
      <c r="L57" s="13"/>
      <c r="M57" s="13"/>
      <c r="N57" s="13"/>
    </row>
    <row r="58" spans="1:17" ht="15.75" thickBot="1">
      <c r="A58" s="55"/>
      <c r="B58" s="14" t="s">
        <v>203</v>
      </c>
      <c r="C58" s="92"/>
      <c r="D58" s="92"/>
      <c r="E58" s="15"/>
      <c r="F58" s="24" t="s">
        <v>204</v>
      </c>
      <c r="G58" s="24"/>
      <c r="H58" s="24"/>
      <c r="I58" s="24"/>
      <c r="J58" s="24"/>
      <c r="K58" s="24"/>
      <c r="L58" s="24"/>
      <c r="M58" s="24"/>
      <c r="N58" s="24"/>
    </row>
    <row r="59" spans="1:17">
      <c r="A59" s="55"/>
      <c r="B59" s="92" t="s">
        <v>205</v>
      </c>
      <c r="C59" s="103" t="s">
        <v>206</v>
      </c>
      <c r="D59" s="103"/>
      <c r="E59" s="39"/>
      <c r="F59" s="105" t="s">
        <v>206</v>
      </c>
      <c r="G59" s="105"/>
      <c r="H59" s="82"/>
      <c r="I59" s="105" t="s">
        <v>209</v>
      </c>
      <c r="J59" s="105"/>
      <c r="K59" s="105"/>
      <c r="L59" s="82"/>
      <c r="M59" s="105" t="s">
        <v>212</v>
      </c>
      <c r="N59" s="105"/>
    </row>
    <row r="60" spans="1:17">
      <c r="A60" s="55"/>
      <c r="B60" s="92"/>
      <c r="C60" s="103" t="s">
        <v>207</v>
      </c>
      <c r="D60" s="103"/>
      <c r="E60" s="39"/>
      <c r="F60" s="103" t="s">
        <v>207</v>
      </c>
      <c r="G60" s="103"/>
      <c r="H60" s="39"/>
      <c r="I60" s="103" t="s">
        <v>210</v>
      </c>
      <c r="J60" s="103"/>
      <c r="K60" s="103"/>
      <c r="L60" s="39"/>
      <c r="M60" s="103" t="s">
        <v>213</v>
      </c>
      <c r="N60" s="103"/>
    </row>
    <row r="61" spans="1:17">
      <c r="A61" s="55"/>
      <c r="B61" s="92"/>
      <c r="C61" s="103" t="s">
        <v>208</v>
      </c>
      <c r="D61" s="103"/>
      <c r="E61" s="39"/>
      <c r="F61" s="54"/>
      <c r="G61" s="54"/>
      <c r="H61" s="39"/>
      <c r="I61" s="103" t="s">
        <v>211</v>
      </c>
      <c r="J61" s="103"/>
      <c r="K61" s="103"/>
      <c r="L61" s="39"/>
      <c r="M61" s="103" t="s">
        <v>214</v>
      </c>
      <c r="N61" s="103"/>
    </row>
    <row r="62" spans="1:17" ht="15.75" thickBot="1">
      <c r="A62" s="55"/>
      <c r="B62" s="92"/>
      <c r="C62" s="104"/>
      <c r="D62" s="104"/>
      <c r="E62" s="39"/>
      <c r="F62" s="104"/>
      <c r="G62" s="104"/>
      <c r="H62" s="39"/>
      <c r="I62" s="104"/>
      <c r="J62" s="104"/>
      <c r="K62" s="104"/>
      <c r="L62" s="39"/>
      <c r="M62" s="24" t="s">
        <v>215</v>
      </c>
      <c r="N62" s="24"/>
    </row>
    <row r="63" spans="1:17">
      <c r="A63" s="55"/>
      <c r="B63" s="89" t="s">
        <v>216</v>
      </c>
      <c r="C63" s="30"/>
      <c r="D63" s="30"/>
      <c r="E63" s="19"/>
      <c r="F63" s="30"/>
      <c r="G63" s="30"/>
      <c r="H63" s="19"/>
      <c r="I63" s="30"/>
      <c r="J63" s="30"/>
      <c r="K63" s="30"/>
      <c r="L63" s="19"/>
      <c r="M63" s="30"/>
      <c r="N63" s="30"/>
    </row>
    <row r="64" spans="1:17">
      <c r="A64" s="55"/>
      <c r="B64" s="93" t="s">
        <v>217</v>
      </c>
      <c r="C64" s="69">
        <v>1</v>
      </c>
      <c r="D64" s="39"/>
      <c r="E64" s="39"/>
      <c r="F64" s="69" t="s">
        <v>152</v>
      </c>
      <c r="G64" s="39"/>
      <c r="H64" s="39"/>
      <c r="I64" s="73" t="s">
        <v>132</v>
      </c>
      <c r="J64" s="69" t="s">
        <v>152</v>
      </c>
      <c r="K64" s="39"/>
      <c r="L64" s="39"/>
      <c r="M64" s="69" t="s">
        <v>218</v>
      </c>
      <c r="N64" s="39"/>
    </row>
    <row r="65" spans="1:14">
      <c r="A65" s="55"/>
      <c r="B65" s="93"/>
      <c r="C65" s="69"/>
      <c r="D65" s="39"/>
      <c r="E65" s="39"/>
      <c r="F65" s="69"/>
      <c r="G65" s="39"/>
      <c r="H65" s="39"/>
      <c r="I65" s="73"/>
      <c r="J65" s="69"/>
      <c r="K65" s="39"/>
      <c r="L65" s="39"/>
      <c r="M65" s="69"/>
      <c r="N65" s="39"/>
    </row>
    <row r="66" spans="1:14">
      <c r="A66" s="55"/>
      <c r="B66" s="94" t="s">
        <v>219</v>
      </c>
      <c r="C66" s="71" t="s">
        <v>152</v>
      </c>
      <c r="D66" s="32"/>
      <c r="E66" s="32"/>
      <c r="F66" s="71" t="s">
        <v>152</v>
      </c>
      <c r="G66" s="32"/>
      <c r="H66" s="32"/>
      <c r="I66" s="71" t="s">
        <v>152</v>
      </c>
      <c r="J66" s="71"/>
      <c r="K66" s="32"/>
      <c r="L66" s="32"/>
      <c r="M66" s="71" t="s">
        <v>218</v>
      </c>
      <c r="N66" s="32"/>
    </row>
    <row r="67" spans="1:14">
      <c r="A67" s="55"/>
      <c r="B67" s="94"/>
      <c r="C67" s="71"/>
      <c r="D67" s="32"/>
      <c r="E67" s="32"/>
      <c r="F67" s="71"/>
      <c r="G67" s="32"/>
      <c r="H67" s="32"/>
      <c r="I67" s="71"/>
      <c r="J67" s="71"/>
      <c r="K67" s="32"/>
      <c r="L67" s="32"/>
      <c r="M67" s="71"/>
      <c r="N67" s="32"/>
    </row>
    <row r="68" spans="1:14">
      <c r="A68" s="55"/>
      <c r="B68" s="93" t="s">
        <v>220</v>
      </c>
      <c r="C68" s="69" t="s">
        <v>152</v>
      </c>
      <c r="D68" s="39"/>
      <c r="E68" s="39"/>
      <c r="F68" s="69" t="s">
        <v>152</v>
      </c>
      <c r="G68" s="39"/>
      <c r="H68" s="39"/>
      <c r="I68" s="69" t="s">
        <v>152</v>
      </c>
      <c r="J68" s="69"/>
      <c r="K68" s="39"/>
      <c r="L68" s="39"/>
      <c r="M68" s="69" t="s">
        <v>218</v>
      </c>
      <c r="N68" s="39"/>
    </row>
    <row r="69" spans="1:14">
      <c r="A69" s="55"/>
      <c r="B69" s="93"/>
      <c r="C69" s="69"/>
      <c r="D69" s="39"/>
      <c r="E69" s="39"/>
      <c r="F69" s="69"/>
      <c r="G69" s="39"/>
      <c r="H69" s="39"/>
      <c r="I69" s="69"/>
      <c r="J69" s="69"/>
      <c r="K69" s="39"/>
      <c r="L69" s="39"/>
      <c r="M69" s="69"/>
      <c r="N69" s="39"/>
    </row>
    <row r="70" spans="1:14">
      <c r="A70" s="55"/>
      <c r="B70" s="94" t="s">
        <v>221</v>
      </c>
      <c r="C70" s="71" t="s">
        <v>152</v>
      </c>
      <c r="D70" s="32"/>
      <c r="E70" s="32"/>
      <c r="F70" s="71" t="s">
        <v>152</v>
      </c>
      <c r="G70" s="32"/>
      <c r="H70" s="32"/>
      <c r="I70" s="71" t="s">
        <v>152</v>
      </c>
      <c r="J70" s="71"/>
      <c r="K70" s="32"/>
      <c r="L70" s="32"/>
      <c r="M70" s="71" t="s">
        <v>218</v>
      </c>
      <c r="N70" s="32"/>
    </row>
    <row r="71" spans="1:14" ht="15.75" thickBot="1">
      <c r="A71" s="55"/>
      <c r="B71" s="94"/>
      <c r="C71" s="74"/>
      <c r="D71" s="75"/>
      <c r="E71" s="32"/>
      <c r="F71" s="74"/>
      <c r="G71" s="75"/>
      <c r="H71" s="32"/>
      <c r="I71" s="74"/>
      <c r="J71" s="74"/>
      <c r="K71" s="75"/>
      <c r="L71" s="32"/>
      <c r="M71" s="71"/>
      <c r="N71" s="32"/>
    </row>
    <row r="72" spans="1:14">
      <c r="A72" s="55"/>
      <c r="B72" s="106" t="s">
        <v>138</v>
      </c>
      <c r="C72" s="80">
        <v>1</v>
      </c>
      <c r="D72" s="82"/>
      <c r="E72" s="39"/>
      <c r="F72" s="80" t="s">
        <v>152</v>
      </c>
      <c r="G72" s="82"/>
      <c r="H72" s="39"/>
      <c r="I72" s="78" t="s">
        <v>132</v>
      </c>
      <c r="J72" s="80" t="s">
        <v>152</v>
      </c>
      <c r="K72" s="82"/>
      <c r="L72" s="39"/>
      <c r="M72" s="69" t="s">
        <v>218</v>
      </c>
      <c r="N72" s="39"/>
    </row>
    <row r="73" spans="1:14" ht="15.75" thickBot="1">
      <c r="A73" s="55"/>
      <c r="B73" s="106"/>
      <c r="C73" s="81"/>
      <c r="D73" s="83"/>
      <c r="E73" s="39"/>
      <c r="F73" s="81"/>
      <c r="G73" s="83"/>
      <c r="H73" s="39"/>
      <c r="I73" s="79"/>
      <c r="J73" s="81"/>
      <c r="K73" s="83"/>
      <c r="L73" s="39"/>
      <c r="M73" s="81"/>
      <c r="N73" s="83"/>
    </row>
    <row r="74" spans="1:14" ht="15.75" thickTop="1">
      <c r="A74" s="55"/>
      <c r="B74" s="91" t="s">
        <v>222</v>
      </c>
      <c r="C74" s="99"/>
      <c r="D74" s="99"/>
      <c r="E74" s="19"/>
      <c r="F74" s="99"/>
      <c r="G74" s="99"/>
      <c r="H74" s="19"/>
      <c r="I74" s="99"/>
      <c r="J74" s="99"/>
      <c r="K74" s="99"/>
      <c r="L74" s="19"/>
      <c r="M74" s="99"/>
      <c r="N74" s="99"/>
    </row>
    <row r="75" spans="1:14">
      <c r="A75" s="55"/>
      <c r="B75" s="37" t="s">
        <v>217</v>
      </c>
      <c r="C75" s="70" t="s">
        <v>152</v>
      </c>
      <c r="D75" s="39"/>
      <c r="E75" s="39"/>
      <c r="F75" s="70" t="s">
        <v>152</v>
      </c>
      <c r="G75" s="39"/>
      <c r="H75" s="39"/>
      <c r="I75" s="72" t="s">
        <v>132</v>
      </c>
      <c r="J75" s="70" t="s">
        <v>152</v>
      </c>
      <c r="K75" s="39"/>
      <c r="L75" s="39"/>
      <c r="M75" s="70" t="s">
        <v>218</v>
      </c>
      <c r="N75" s="39"/>
    </row>
    <row r="76" spans="1:14">
      <c r="A76" s="55"/>
      <c r="B76" s="37"/>
      <c r="C76" s="70"/>
      <c r="D76" s="39"/>
      <c r="E76" s="39"/>
      <c r="F76" s="70"/>
      <c r="G76" s="39"/>
      <c r="H76" s="39"/>
      <c r="I76" s="72"/>
      <c r="J76" s="70"/>
      <c r="K76" s="39"/>
      <c r="L76" s="39"/>
      <c r="M76" s="70"/>
      <c r="N76" s="39"/>
    </row>
    <row r="77" spans="1:14">
      <c r="A77" s="55"/>
      <c r="B77" s="25" t="s">
        <v>219</v>
      </c>
      <c r="C77" s="67">
        <v>3</v>
      </c>
      <c r="D77" s="32"/>
      <c r="E77" s="32"/>
      <c r="F77" s="67">
        <v>3</v>
      </c>
      <c r="G77" s="32"/>
      <c r="H77" s="32"/>
      <c r="I77" s="42">
        <v>9588</v>
      </c>
      <c r="J77" s="42"/>
      <c r="K77" s="32"/>
      <c r="L77" s="32"/>
      <c r="M77" s="67">
        <v>107</v>
      </c>
      <c r="N77" s="51" t="s">
        <v>223</v>
      </c>
    </row>
    <row r="78" spans="1:14">
      <c r="A78" s="55"/>
      <c r="B78" s="25"/>
      <c r="C78" s="67"/>
      <c r="D78" s="32"/>
      <c r="E78" s="32"/>
      <c r="F78" s="67"/>
      <c r="G78" s="32"/>
      <c r="H78" s="32"/>
      <c r="I78" s="42"/>
      <c r="J78" s="42"/>
      <c r="K78" s="32"/>
      <c r="L78" s="32"/>
      <c r="M78" s="67"/>
      <c r="N78" s="51"/>
    </row>
    <row r="79" spans="1:14">
      <c r="A79" s="55"/>
      <c r="B79" s="37" t="s">
        <v>220</v>
      </c>
      <c r="C79" s="70">
        <v>1</v>
      </c>
      <c r="D79" s="39"/>
      <c r="E79" s="39"/>
      <c r="F79" s="70">
        <v>1</v>
      </c>
      <c r="G79" s="39"/>
      <c r="H79" s="39"/>
      <c r="I79" s="40">
        <v>5257</v>
      </c>
      <c r="J79" s="40"/>
      <c r="K79" s="39"/>
      <c r="L79" s="39"/>
      <c r="M79" s="70">
        <v>128.6</v>
      </c>
      <c r="N79" s="72" t="s">
        <v>223</v>
      </c>
    </row>
    <row r="80" spans="1:14">
      <c r="A80" s="55"/>
      <c r="B80" s="37"/>
      <c r="C80" s="70"/>
      <c r="D80" s="39"/>
      <c r="E80" s="39"/>
      <c r="F80" s="70"/>
      <c r="G80" s="39"/>
      <c r="H80" s="39"/>
      <c r="I80" s="40"/>
      <c r="J80" s="40"/>
      <c r="K80" s="39"/>
      <c r="L80" s="39"/>
      <c r="M80" s="70"/>
      <c r="N80" s="72"/>
    </row>
    <row r="81" spans="1:17">
      <c r="A81" s="55"/>
      <c r="B81" s="25" t="s">
        <v>221</v>
      </c>
      <c r="C81" s="67" t="s">
        <v>152</v>
      </c>
      <c r="D81" s="32"/>
      <c r="E81" s="32"/>
      <c r="F81" s="67" t="s">
        <v>152</v>
      </c>
      <c r="G81" s="32"/>
      <c r="H81" s="32"/>
      <c r="I81" s="67">
        <v>752</v>
      </c>
      <c r="J81" s="67"/>
      <c r="K81" s="32"/>
      <c r="L81" s="32"/>
      <c r="M81" s="67" t="s">
        <v>218</v>
      </c>
      <c r="N81" s="32"/>
    </row>
    <row r="82" spans="1:17" ht="15.75" thickBot="1">
      <c r="A82" s="55"/>
      <c r="B82" s="25"/>
      <c r="C82" s="76"/>
      <c r="D82" s="75"/>
      <c r="E82" s="32"/>
      <c r="F82" s="76"/>
      <c r="G82" s="75"/>
      <c r="H82" s="32"/>
      <c r="I82" s="76"/>
      <c r="J82" s="76"/>
      <c r="K82" s="75"/>
      <c r="L82" s="32"/>
      <c r="M82" s="67"/>
      <c r="N82" s="32"/>
    </row>
    <row r="83" spans="1:17">
      <c r="A83" s="55"/>
      <c r="B83" s="107" t="s">
        <v>138</v>
      </c>
      <c r="C83" s="86">
        <v>4</v>
      </c>
      <c r="D83" s="82"/>
      <c r="E83" s="39"/>
      <c r="F83" s="86">
        <v>4</v>
      </c>
      <c r="G83" s="82"/>
      <c r="H83" s="39"/>
      <c r="I83" s="84" t="s">
        <v>132</v>
      </c>
      <c r="J83" s="101">
        <v>15597</v>
      </c>
      <c r="K83" s="82"/>
      <c r="L83" s="39"/>
      <c r="M83" s="70">
        <v>114</v>
      </c>
      <c r="N83" s="72" t="s">
        <v>223</v>
      </c>
    </row>
    <row r="84" spans="1:17" ht="15.75" thickBot="1">
      <c r="A84" s="55"/>
      <c r="B84" s="107"/>
      <c r="C84" s="87"/>
      <c r="D84" s="83"/>
      <c r="E84" s="39"/>
      <c r="F84" s="87"/>
      <c r="G84" s="83"/>
      <c r="H84" s="39"/>
      <c r="I84" s="85"/>
      <c r="J84" s="102"/>
      <c r="K84" s="83"/>
      <c r="L84" s="39"/>
      <c r="M84" s="87"/>
      <c r="N84" s="85"/>
    </row>
    <row r="85" spans="1:17" ht="15.75" thickTop="1">
      <c r="A85" s="55"/>
      <c r="B85" s="54"/>
      <c r="C85" s="54"/>
      <c r="D85" s="54"/>
      <c r="E85" s="54"/>
      <c r="F85" s="54"/>
      <c r="G85" s="54"/>
      <c r="H85" s="54"/>
      <c r="I85" s="54"/>
      <c r="J85" s="54"/>
      <c r="K85" s="54"/>
      <c r="L85" s="54"/>
      <c r="M85" s="54"/>
      <c r="N85" s="54"/>
      <c r="O85" s="54"/>
      <c r="P85" s="54"/>
      <c r="Q85" s="54"/>
    </row>
    <row r="86" spans="1:17" ht="25.5" customHeight="1">
      <c r="A86" s="55"/>
      <c r="B86" s="57" t="s">
        <v>224</v>
      </c>
      <c r="C86" s="57"/>
      <c r="D86" s="57"/>
      <c r="E86" s="57"/>
      <c r="F86" s="57"/>
      <c r="G86" s="57"/>
      <c r="H86" s="57"/>
      <c r="I86" s="57"/>
      <c r="J86" s="57"/>
      <c r="K86" s="57"/>
      <c r="L86" s="57"/>
      <c r="M86" s="57"/>
      <c r="N86" s="57"/>
      <c r="O86" s="57"/>
      <c r="P86" s="57"/>
      <c r="Q86" s="57"/>
    </row>
    <row r="87" spans="1:17">
      <c r="A87" s="55"/>
      <c r="B87" s="22"/>
      <c r="C87" s="22"/>
      <c r="D87" s="22"/>
      <c r="E87" s="22"/>
      <c r="F87" s="22"/>
      <c r="G87" s="22"/>
      <c r="H87" s="22"/>
      <c r="I87" s="22"/>
    </row>
    <row r="88" spans="1:17">
      <c r="A88" s="55"/>
      <c r="B88" s="13"/>
      <c r="C88" s="13"/>
      <c r="D88" s="13"/>
      <c r="E88" s="13"/>
      <c r="F88" s="13"/>
      <c r="G88" s="13"/>
      <c r="H88" s="13"/>
      <c r="I88" s="13"/>
    </row>
    <row r="89" spans="1:17">
      <c r="A89" s="55"/>
      <c r="B89" s="15"/>
      <c r="C89" s="15"/>
      <c r="D89" s="15"/>
      <c r="E89" s="15"/>
      <c r="F89" s="15"/>
      <c r="G89" s="15"/>
      <c r="H89" s="15"/>
      <c r="I89" s="15"/>
    </row>
    <row r="90" spans="1:17" ht="25.5" customHeight="1">
      <c r="A90" s="55"/>
      <c r="B90" s="57" t="s">
        <v>225</v>
      </c>
      <c r="C90" s="57"/>
      <c r="D90" s="57"/>
      <c r="E90" s="57"/>
      <c r="F90" s="57"/>
      <c r="G90" s="57"/>
      <c r="H90" s="57"/>
      <c r="I90" s="57"/>
      <c r="J90" s="57"/>
      <c r="K90" s="57"/>
      <c r="L90" s="57"/>
      <c r="M90" s="57"/>
      <c r="N90" s="57"/>
      <c r="O90" s="57"/>
      <c r="P90" s="57"/>
      <c r="Q90" s="57"/>
    </row>
    <row r="91" spans="1:17" ht="25.5" customHeight="1">
      <c r="A91" s="55"/>
      <c r="B91" s="57" t="s">
        <v>226</v>
      </c>
      <c r="C91" s="57"/>
      <c r="D91" s="57"/>
      <c r="E91" s="57"/>
      <c r="F91" s="57"/>
      <c r="G91" s="57"/>
      <c r="H91" s="57"/>
      <c r="I91" s="57"/>
      <c r="J91" s="57"/>
      <c r="K91" s="57"/>
      <c r="L91" s="57"/>
      <c r="M91" s="57"/>
      <c r="N91" s="57"/>
      <c r="O91" s="57"/>
      <c r="P91" s="57"/>
      <c r="Q91" s="57"/>
    </row>
    <row r="92" spans="1:17" ht="25.5" customHeight="1">
      <c r="A92" s="55"/>
      <c r="B92" s="57" t="s">
        <v>227</v>
      </c>
      <c r="C92" s="57"/>
      <c r="D92" s="57"/>
      <c r="E92" s="57"/>
      <c r="F92" s="57"/>
      <c r="G92" s="57"/>
      <c r="H92" s="57"/>
      <c r="I92" s="57"/>
      <c r="J92" s="57"/>
      <c r="K92" s="57"/>
      <c r="L92" s="57"/>
      <c r="M92" s="57"/>
      <c r="N92" s="57"/>
      <c r="O92" s="57"/>
      <c r="P92" s="57"/>
      <c r="Q92" s="57"/>
    </row>
    <row r="93" spans="1:17">
      <c r="A93" s="55"/>
      <c r="B93" s="57" t="s">
        <v>228</v>
      </c>
      <c r="C93" s="57"/>
      <c r="D93" s="57"/>
      <c r="E93" s="57"/>
      <c r="F93" s="57"/>
      <c r="G93" s="57"/>
      <c r="H93" s="57"/>
      <c r="I93" s="57"/>
      <c r="J93" s="57"/>
      <c r="K93" s="57"/>
      <c r="L93" s="57"/>
      <c r="M93" s="57"/>
      <c r="N93" s="57"/>
      <c r="O93" s="57"/>
      <c r="P93" s="57"/>
      <c r="Q93" s="57"/>
    </row>
    <row r="94" spans="1:17">
      <c r="A94" s="55"/>
      <c r="B94" s="22"/>
      <c r="C94" s="22"/>
      <c r="D94" s="22"/>
      <c r="E94" s="22"/>
      <c r="F94" s="22"/>
      <c r="G94" s="22"/>
      <c r="H94" s="22"/>
      <c r="I94" s="22"/>
    </row>
    <row r="95" spans="1:17">
      <c r="A95" s="55"/>
      <c r="B95" s="13"/>
      <c r="C95" s="13"/>
      <c r="D95" s="13"/>
      <c r="E95" s="13"/>
      <c r="F95" s="13"/>
      <c r="G95" s="13"/>
      <c r="H95" s="13"/>
      <c r="I95" s="13"/>
    </row>
    <row r="96" spans="1:17" ht="15.75" thickBot="1">
      <c r="A96" s="55"/>
      <c r="B96" s="14"/>
      <c r="C96" s="23" t="s">
        <v>229</v>
      </c>
      <c r="D96" s="23"/>
      <c r="E96" s="23"/>
      <c r="F96" s="23"/>
      <c r="G96" s="23"/>
      <c r="H96" s="23"/>
      <c r="I96" s="23"/>
    </row>
    <row r="97" spans="1:9" ht="15.75" thickBot="1">
      <c r="A97" s="55"/>
      <c r="B97" s="14" t="s">
        <v>128</v>
      </c>
      <c r="C97" s="65">
        <v>2013</v>
      </c>
      <c r="D97" s="65"/>
      <c r="E97" s="65"/>
      <c r="F97" s="15"/>
      <c r="G97" s="66">
        <v>2012</v>
      </c>
      <c r="H97" s="66"/>
      <c r="I97" s="66"/>
    </row>
    <row r="98" spans="1:9">
      <c r="A98" s="55"/>
      <c r="B98" s="25" t="s">
        <v>230</v>
      </c>
      <c r="C98" s="25"/>
      <c r="D98" s="25"/>
      <c r="E98" s="25"/>
      <c r="F98" s="19"/>
      <c r="G98" s="30"/>
      <c r="H98" s="30"/>
      <c r="I98" s="30"/>
    </row>
    <row r="99" spans="1:9">
      <c r="A99" s="55"/>
      <c r="B99" s="68" t="s">
        <v>217</v>
      </c>
      <c r="C99" s="73" t="s">
        <v>132</v>
      </c>
      <c r="D99" s="69" t="s">
        <v>152</v>
      </c>
      <c r="E99" s="39"/>
      <c r="F99" s="39"/>
      <c r="G99" s="72" t="s">
        <v>132</v>
      </c>
      <c r="H99" s="70">
        <v>46</v>
      </c>
      <c r="I99" s="39"/>
    </row>
    <row r="100" spans="1:9">
      <c r="A100" s="55"/>
      <c r="B100" s="68"/>
      <c r="C100" s="73"/>
      <c r="D100" s="69"/>
      <c r="E100" s="39"/>
      <c r="F100" s="39"/>
      <c r="G100" s="72"/>
      <c r="H100" s="70"/>
      <c r="I100" s="39"/>
    </row>
    <row r="101" spans="1:9">
      <c r="A101" s="55"/>
      <c r="B101" s="46" t="s">
        <v>219</v>
      </c>
      <c r="C101" s="71" t="s">
        <v>152</v>
      </c>
      <c r="D101" s="71"/>
      <c r="E101" s="32"/>
      <c r="F101" s="32"/>
      <c r="G101" s="67">
        <v>13</v>
      </c>
      <c r="H101" s="67"/>
      <c r="I101" s="32"/>
    </row>
    <row r="102" spans="1:9">
      <c r="A102" s="55"/>
      <c r="B102" s="46"/>
      <c r="C102" s="71"/>
      <c r="D102" s="71"/>
      <c r="E102" s="32"/>
      <c r="F102" s="32"/>
      <c r="G102" s="67"/>
      <c r="H102" s="67"/>
      <c r="I102" s="32"/>
    </row>
    <row r="103" spans="1:9">
      <c r="A103" s="55"/>
      <c r="B103" s="68" t="s">
        <v>220</v>
      </c>
      <c r="C103" s="69" t="s">
        <v>152</v>
      </c>
      <c r="D103" s="69"/>
      <c r="E103" s="39"/>
      <c r="F103" s="39"/>
      <c r="G103" s="70" t="s">
        <v>152</v>
      </c>
      <c r="H103" s="70"/>
      <c r="I103" s="39"/>
    </row>
    <row r="104" spans="1:9">
      <c r="A104" s="55"/>
      <c r="B104" s="68"/>
      <c r="C104" s="69"/>
      <c r="D104" s="69"/>
      <c r="E104" s="39"/>
      <c r="F104" s="39"/>
      <c r="G104" s="70"/>
      <c r="H104" s="70"/>
      <c r="I104" s="39"/>
    </row>
    <row r="105" spans="1:9">
      <c r="A105" s="55"/>
      <c r="B105" s="46" t="s">
        <v>221</v>
      </c>
      <c r="C105" s="71" t="s">
        <v>152</v>
      </c>
      <c r="D105" s="71"/>
      <c r="E105" s="32"/>
      <c r="F105" s="32"/>
      <c r="G105" s="67" t="s">
        <v>152</v>
      </c>
      <c r="H105" s="67"/>
      <c r="I105" s="32"/>
    </row>
    <row r="106" spans="1:9" ht="15.75" thickBot="1">
      <c r="A106" s="55"/>
      <c r="B106" s="46"/>
      <c r="C106" s="74"/>
      <c r="D106" s="74"/>
      <c r="E106" s="75"/>
      <c r="F106" s="32"/>
      <c r="G106" s="76"/>
      <c r="H106" s="76"/>
      <c r="I106" s="75"/>
    </row>
    <row r="107" spans="1:9">
      <c r="A107" s="55"/>
      <c r="B107" s="110" t="s">
        <v>231</v>
      </c>
      <c r="C107" s="78" t="s">
        <v>132</v>
      </c>
      <c r="D107" s="80" t="s">
        <v>152</v>
      </c>
      <c r="E107" s="82"/>
      <c r="F107" s="39"/>
      <c r="G107" s="84" t="s">
        <v>132</v>
      </c>
      <c r="H107" s="86">
        <v>59</v>
      </c>
      <c r="I107" s="82"/>
    </row>
    <row r="108" spans="1:9" ht="15.75" thickBot="1">
      <c r="A108" s="55"/>
      <c r="B108" s="110"/>
      <c r="C108" s="111"/>
      <c r="D108" s="112"/>
      <c r="E108" s="44"/>
      <c r="F108" s="39"/>
      <c r="G108" s="113"/>
      <c r="H108" s="114"/>
      <c r="I108" s="44"/>
    </row>
    <row r="109" spans="1:9">
      <c r="A109" s="55"/>
      <c r="B109" s="17" t="s">
        <v>232</v>
      </c>
      <c r="C109" s="30"/>
      <c r="D109" s="30"/>
      <c r="E109" s="30"/>
      <c r="F109" s="19"/>
      <c r="G109" s="30"/>
      <c r="H109" s="30"/>
      <c r="I109" s="30"/>
    </row>
    <row r="110" spans="1:9">
      <c r="A110" s="55"/>
      <c r="B110" s="68" t="s">
        <v>217</v>
      </c>
      <c r="C110" s="73" t="s">
        <v>132</v>
      </c>
      <c r="D110" s="69" t="s">
        <v>152</v>
      </c>
      <c r="E110" s="39"/>
      <c r="F110" s="39"/>
      <c r="G110" s="72" t="s">
        <v>132</v>
      </c>
      <c r="H110" s="70" t="s">
        <v>152</v>
      </c>
      <c r="I110" s="39"/>
    </row>
    <row r="111" spans="1:9">
      <c r="A111" s="55"/>
      <c r="B111" s="68"/>
      <c r="C111" s="73"/>
      <c r="D111" s="69"/>
      <c r="E111" s="39"/>
      <c r="F111" s="39"/>
      <c r="G111" s="72"/>
      <c r="H111" s="70"/>
      <c r="I111" s="39"/>
    </row>
    <row r="112" spans="1:9">
      <c r="A112" s="55"/>
      <c r="B112" s="46" t="s">
        <v>219</v>
      </c>
      <c r="C112" s="71">
        <v>31</v>
      </c>
      <c r="D112" s="71"/>
      <c r="E112" s="32"/>
      <c r="F112" s="32"/>
      <c r="G112" s="67" t="s">
        <v>152</v>
      </c>
      <c r="H112" s="67"/>
      <c r="I112" s="32"/>
    </row>
    <row r="113" spans="1:9">
      <c r="A113" s="55"/>
      <c r="B113" s="46"/>
      <c r="C113" s="71"/>
      <c r="D113" s="71"/>
      <c r="E113" s="32"/>
      <c r="F113" s="32"/>
      <c r="G113" s="67"/>
      <c r="H113" s="67"/>
      <c r="I113" s="32"/>
    </row>
    <row r="114" spans="1:9">
      <c r="A114" s="55"/>
      <c r="B114" s="68" t="s">
        <v>220</v>
      </c>
      <c r="C114" s="69" t="s">
        <v>152</v>
      </c>
      <c r="D114" s="69"/>
      <c r="E114" s="39"/>
      <c r="F114" s="39"/>
      <c r="G114" s="70" t="s">
        <v>152</v>
      </c>
      <c r="H114" s="70"/>
      <c r="I114" s="39"/>
    </row>
    <row r="115" spans="1:9" ht="15.75" thickBot="1">
      <c r="A115" s="55"/>
      <c r="B115" s="68"/>
      <c r="C115" s="112"/>
      <c r="D115" s="112"/>
      <c r="E115" s="44"/>
      <c r="F115" s="39"/>
      <c r="G115" s="114"/>
      <c r="H115" s="114"/>
      <c r="I115" s="44"/>
    </row>
    <row r="116" spans="1:9">
      <c r="A116" s="55"/>
      <c r="B116" s="115" t="s">
        <v>231</v>
      </c>
      <c r="C116" s="26" t="s">
        <v>132</v>
      </c>
      <c r="D116" s="117">
        <v>31</v>
      </c>
      <c r="E116" s="30"/>
      <c r="F116" s="32"/>
      <c r="G116" s="33" t="s">
        <v>132</v>
      </c>
      <c r="H116" s="119" t="s">
        <v>152</v>
      </c>
      <c r="I116" s="30"/>
    </row>
    <row r="117" spans="1:9" ht="15.75" thickBot="1">
      <c r="A117" s="55"/>
      <c r="B117" s="115"/>
      <c r="C117" s="116"/>
      <c r="D117" s="74"/>
      <c r="E117" s="75"/>
      <c r="F117" s="32"/>
      <c r="G117" s="118"/>
      <c r="H117" s="76"/>
      <c r="I117" s="75"/>
    </row>
    <row r="118" spans="1:9">
      <c r="A118" s="55"/>
      <c r="B118" s="21" t="s">
        <v>233</v>
      </c>
      <c r="C118" s="82"/>
      <c r="D118" s="82"/>
      <c r="E118" s="82"/>
      <c r="F118" s="15"/>
      <c r="G118" s="82"/>
      <c r="H118" s="82"/>
      <c r="I118" s="82"/>
    </row>
    <row r="119" spans="1:9">
      <c r="A119" s="55"/>
      <c r="B119" s="46" t="s">
        <v>217</v>
      </c>
      <c r="C119" s="47" t="s">
        <v>132</v>
      </c>
      <c r="D119" s="71" t="s">
        <v>152</v>
      </c>
      <c r="E119" s="32"/>
      <c r="F119" s="32"/>
      <c r="G119" s="51" t="s">
        <v>132</v>
      </c>
      <c r="H119" s="67">
        <v>74</v>
      </c>
      <c r="I119" s="32"/>
    </row>
    <row r="120" spans="1:9">
      <c r="A120" s="55"/>
      <c r="B120" s="46"/>
      <c r="C120" s="47"/>
      <c r="D120" s="71"/>
      <c r="E120" s="32"/>
      <c r="F120" s="32"/>
      <c r="G120" s="51"/>
      <c r="H120" s="67"/>
      <c r="I120" s="32"/>
    </row>
    <row r="121" spans="1:9">
      <c r="A121" s="55"/>
      <c r="B121" s="68" t="s">
        <v>219</v>
      </c>
      <c r="C121" s="69" t="s">
        <v>152</v>
      </c>
      <c r="D121" s="69"/>
      <c r="E121" s="39"/>
      <c r="F121" s="39"/>
      <c r="G121" s="70">
        <v>22</v>
      </c>
      <c r="H121" s="70"/>
      <c r="I121" s="39"/>
    </row>
    <row r="122" spans="1:9">
      <c r="A122" s="55"/>
      <c r="B122" s="68"/>
      <c r="C122" s="69"/>
      <c r="D122" s="69"/>
      <c r="E122" s="39"/>
      <c r="F122" s="39"/>
      <c r="G122" s="70"/>
      <c r="H122" s="70"/>
      <c r="I122" s="39"/>
    </row>
    <row r="123" spans="1:9">
      <c r="A123" s="55"/>
      <c r="B123" s="46" t="s">
        <v>220</v>
      </c>
      <c r="C123" s="71" t="s">
        <v>152</v>
      </c>
      <c r="D123" s="71"/>
      <c r="E123" s="32"/>
      <c r="F123" s="32"/>
      <c r="G123" s="67">
        <v>49</v>
      </c>
      <c r="H123" s="67"/>
      <c r="I123" s="32"/>
    </row>
    <row r="124" spans="1:9">
      <c r="A124" s="55"/>
      <c r="B124" s="46"/>
      <c r="C124" s="71"/>
      <c r="D124" s="71"/>
      <c r="E124" s="32"/>
      <c r="F124" s="32"/>
      <c r="G124" s="67"/>
      <c r="H124" s="67"/>
      <c r="I124" s="32"/>
    </row>
    <row r="125" spans="1:9">
      <c r="A125" s="55"/>
      <c r="B125" s="68" t="s">
        <v>221</v>
      </c>
      <c r="C125" s="69" t="s">
        <v>152</v>
      </c>
      <c r="D125" s="69"/>
      <c r="E125" s="39"/>
      <c r="F125" s="39"/>
      <c r="G125" s="70" t="s">
        <v>152</v>
      </c>
      <c r="H125" s="70"/>
      <c r="I125" s="39"/>
    </row>
    <row r="126" spans="1:9" ht="15.75" thickBot="1">
      <c r="A126" s="55"/>
      <c r="B126" s="68"/>
      <c r="C126" s="112"/>
      <c r="D126" s="112"/>
      <c r="E126" s="44"/>
      <c r="F126" s="39"/>
      <c r="G126" s="114"/>
      <c r="H126" s="114"/>
      <c r="I126" s="44"/>
    </row>
    <row r="127" spans="1:9">
      <c r="A127" s="55"/>
      <c r="B127" s="115" t="s">
        <v>231</v>
      </c>
      <c r="C127" s="26" t="s">
        <v>132</v>
      </c>
      <c r="D127" s="117" t="s">
        <v>152</v>
      </c>
      <c r="E127" s="30"/>
      <c r="F127" s="32"/>
      <c r="G127" s="33" t="s">
        <v>132</v>
      </c>
      <c r="H127" s="119">
        <v>145</v>
      </c>
      <c r="I127" s="30"/>
    </row>
    <row r="128" spans="1:9" ht="15.75" thickBot="1">
      <c r="A128" s="55"/>
      <c r="B128" s="115"/>
      <c r="C128" s="116"/>
      <c r="D128" s="74"/>
      <c r="E128" s="75"/>
      <c r="F128" s="32"/>
      <c r="G128" s="118"/>
      <c r="H128" s="76"/>
      <c r="I128" s="75"/>
    </row>
    <row r="129" spans="1:17">
      <c r="A129" s="55"/>
      <c r="B129" s="110" t="s">
        <v>234</v>
      </c>
      <c r="C129" s="78" t="s">
        <v>132</v>
      </c>
      <c r="D129" s="80">
        <v>31</v>
      </c>
      <c r="E129" s="82"/>
      <c r="F129" s="39"/>
      <c r="G129" s="84" t="s">
        <v>132</v>
      </c>
      <c r="H129" s="86">
        <v>204</v>
      </c>
      <c r="I129" s="82"/>
    </row>
    <row r="130" spans="1:17" ht="15.75" thickBot="1">
      <c r="A130" s="55"/>
      <c r="B130" s="110"/>
      <c r="C130" s="111"/>
      <c r="D130" s="112"/>
      <c r="E130" s="44"/>
      <c r="F130" s="39"/>
      <c r="G130" s="113"/>
      <c r="H130" s="114"/>
      <c r="I130" s="44"/>
    </row>
    <row r="131" spans="1:17">
      <c r="A131" s="55"/>
      <c r="B131" s="17" t="s">
        <v>235</v>
      </c>
      <c r="C131" s="30"/>
      <c r="D131" s="30"/>
      <c r="E131" s="30"/>
      <c r="F131" s="19"/>
      <c r="G131" s="30"/>
      <c r="H131" s="30"/>
      <c r="I131" s="30"/>
    </row>
    <row r="132" spans="1:17">
      <c r="A132" s="55"/>
      <c r="B132" s="68" t="s">
        <v>236</v>
      </c>
      <c r="C132" s="73" t="s">
        <v>132</v>
      </c>
      <c r="D132" s="69" t="s">
        <v>152</v>
      </c>
      <c r="E132" s="39"/>
      <c r="F132" s="39"/>
      <c r="G132" s="72" t="s">
        <v>132</v>
      </c>
      <c r="H132" s="70" t="s">
        <v>152</v>
      </c>
      <c r="I132" s="39"/>
    </row>
    <row r="133" spans="1:17">
      <c r="A133" s="55"/>
      <c r="B133" s="68"/>
      <c r="C133" s="73"/>
      <c r="D133" s="69"/>
      <c r="E133" s="39"/>
      <c r="F133" s="39"/>
      <c r="G133" s="72"/>
      <c r="H133" s="70"/>
      <c r="I133" s="39"/>
    </row>
    <row r="134" spans="1:17">
      <c r="A134" s="55"/>
      <c r="B134" s="46" t="s">
        <v>232</v>
      </c>
      <c r="C134" s="71" t="s">
        <v>152</v>
      </c>
      <c r="D134" s="71"/>
      <c r="E134" s="32"/>
      <c r="F134" s="32"/>
      <c r="G134" s="67">
        <v>17</v>
      </c>
      <c r="H134" s="67"/>
      <c r="I134" s="32"/>
    </row>
    <row r="135" spans="1:17">
      <c r="A135" s="55"/>
      <c r="B135" s="46"/>
      <c r="C135" s="71"/>
      <c r="D135" s="71"/>
      <c r="E135" s="32"/>
      <c r="F135" s="32"/>
      <c r="G135" s="67"/>
      <c r="H135" s="67"/>
      <c r="I135" s="32"/>
    </row>
    <row r="136" spans="1:17">
      <c r="A136" s="55"/>
      <c r="B136" s="68" t="s">
        <v>233</v>
      </c>
      <c r="C136" s="69" t="s">
        <v>152</v>
      </c>
      <c r="D136" s="69"/>
      <c r="E136" s="39"/>
      <c r="F136" s="39"/>
      <c r="G136" s="70" t="s">
        <v>152</v>
      </c>
      <c r="H136" s="70"/>
      <c r="I136" s="39"/>
    </row>
    <row r="137" spans="1:17" ht="15.75" thickBot="1">
      <c r="A137" s="55"/>
      <c r="B137" s="68"/>
      <c r="C137" s="112"/>
      <c r="D137" s="112"/>
      <c r="E137" s="44"/>
      <c r="F137" s="39"/>
      <c r="G137" s="114"/>
      <c r="H137" s="114"/>
      <c r="I137" s="44"/>
    </row>
    <row r="138" spans="1:17">
      <c r="A138" s="55"/>
      <c r="B138" s="115" t="s">
        <v>231</v>
      </c>
      <c r="C138" s="26" t="s">
        <v>132</v>
      </c>
      <c r="D138" s="117" t="s">
        <v>152</v>
      </c>
      <c r="E138" s="30"/>
      <c r="F138" s="32"/>
      <c r="G138" s="33" t="s">
        <v>132</v>
      </c>
      <c r="H138" s="119">
        <v>17</v>
      </c>
      <c r="I138" s="30"/>
    </row>
    <row r="139" spans="1:17" ht="15.75" thickBot="1">
      <c r="A139" s="55"/>
      <c r="B139" s="115"/>
      <c r="C139" s="116"/>
      <c r="D139" s="74"/>
      <c r="E139" s="75"/>
      <c r="F139" s="32"/>
      <c r="G139" s="118"/>
      <c r="H139" s="76"/>
      <c r="I139" s="75"/>
    </row>
    <row r="140" spans="1:17">
      <c r="A140" s="55"/>
      <c r="B140" s="110" t="s">
        <v>237</v>
      </c>
      <c r="C140" s="78" t="s">
        <v>132</v>
      </c>
      <c r="D140" s="80">
        <v>31</v>
      </c>
      <c r="E140" s="82"/>
      <c r="F140" s="39"/>
      <c r="G140" s="84" t="s">
        <v>132</v>
      </c>
      <c r="H140" s="86">
        <v>221</v>
      </c>
      <c r="I140" s="82"/>
    </row>
    <row r="141" spans="1:17" ht="15.75" thickBot="1">
      <c r="A141" s="55"/>
      <c r="B141" s="110"/>
      <c r="C141" s="79"/>
      <c r="D141" s="81"/>
      <c r="E141" s="83"/>
      <c r="F141" s="39"/>
      <c r="G141" s="85"/>
      <c r="H141" s="87"/>
      <c r="I141" s="83"/>
    </row>
    <row r="142" spans="1:17" ht="15.75" thickTop="1">
      <c r="A142" s="55"/>
      <c r="B142" s="54"/>
      <c r="C142" s="54"/>
      <c r="D142" s="54"/>
      <c r="E142" s="54"/>
      <c r="F142" s="54"/>
      <c r="G142" s="54"/>
      <c r="H142" s="54"/>
      <c r="I142" s="54"/>
      <c r="J142" s="54"/>
      <c r="K142" s="54"/>
      <c r="L142" s="54"/>
      <c r="M142" s="54"/>
      <c r="N142" s="54"/>
      <c r="O142" s="54"/>
      <c r="P142" s="54"/>
      <c r="Q142" s="54"/>
    </row>
    <row r="143" spans="1:17" ht="38.25" customHeight="1">
      <c r="A143" s="55"/>
      <c r="B143" s="56" t="s">
        <v>238</v>
      </c>
      <c r="C143" s="56"/>
      <c r="D143" s="56"/>
      <c r="E143" s="56"/>
      <c r="F143" s="56"/>
      <c r="G143" s="56"/>
      <c r="H143" s="56"/>
      <c r="I143" s="56"/>
      <c r="J143" s="56"/>
      <c r="K143" s="56"/>
      <c r="L143" s="56"/>
      <c r="M143" s="56"/>
      <c r="N143" s="56"/>
      <c r="O143" s="56"/>
      <c r="P143" s="56"/>
      <c r="Q143" s="56"/>
    </row>
    <row r="144" spans="1:17" ht="25.5" customHeight="1">
      <c r="A144" s="55"/>
      <c r="B144" s="57" t="s">
        <v>239</v>
      </c>
      <c r="C144" s="57"/>
      <c r="D144" s="57"/>
      <c r="E144" s="57"/>
      <c r="F144" s="57"/>
      <c r="G144" s="57"/>
      <c r="H144" s="57"/>
      <c r="I144" s="57"/>
      <c r="J144" s="57"/>
      <c r="K144" s="57"/>
      <c r="L144" s="57"/>
      <c r="M144" s="57"/>
      <c r="N144" s="57"/>
      <c r="O144" s="57"/>
      <c r="P144" s="57"/>
      <c r="Q144" s="57"/>
    </row>
    <row r="145" spans="1:17">
      <c r="A145" s="55"/>
      <c r="B145" s="57" t="s">
        <v>240</v>
      </c>
      <c r="C145" s="57"/>
      <c r="D145" s="57"/>
      <c r="E145" s="57"/>
      <c r="F145" s="57"/>
      <c r="G145" s="57"/>
      <c r="H145" s="57"/>
      <c r="I145" s="57"/>
      <c r="J145" s="57"/>
      <c r="K145" s="57"/>
      <c r="L145" s="57"/>
      <c r="M145" s="57"/>
      <c r="N145" s="57"/>
      <c r="O145" s="57"/>
      <c r="P145" s="57"/>
      <c r="Q145" s="57"/>
    </row>
    <row r="146" spans="1:17">
      <c r="A146" s="55"/>
      <c r="B146" s="22"/>
      <c r="C146" s="22"/>
      <c r="D146" s="22"/>
      <c r="E146" s="22"/>
      <c r="F146" s="22"/>
      <c r="G146" s="22"/>
      <c r="H146" s="22"/>
      <c r="I146" s="22"/>
      <c r="J146" s="22"/>
      <c r="K146" s="22"/>
      <c r="L146" s="22"/>
      <c r="M146" s="22"/>
    </row>
    <row r="147" spans="1:17">
      <c r="A147" s="55"/>
      <c r="B147" s="13"/>
      <c r="C147" s="13"/>
      <c r="D147" s="13"/>
      <c r="E147" s="13"/>
      <c r="F147" s="13"/>
      <c r="G147" s="13"/>
      <c r="H147" s="13"/>
      <c r="I147" s="13"/>
      <c r="J147" s="13"/>
      <c r="K147" s="13"/>
      <c r="L147" s="13"/>
      <c r="M147" s="13"/>
    </row>
    <row r="148" spans="1:17">
      <c r="A148" s="55"/>
      <c r="B148" s="92" t="s">
        <v>128</v>
      </c>
      <c r="C148" s="103" t="s">
        <v>241</v>
      </c>
      <c r="D148" s="103"/>
      <c r="E148" s="103"/>
      <c r="F148" s="39"/>
      <c r="G148" s="103" t="s">
        <v>245</v>
      </c>
      <c r="H148" s="103"/>
      <c r="I148" s="103"/>
      <c r="J148" s="39"/>
      <c r="K148" s="103" t="s">
        <v>247</v>
      </c>
      <c r="L148" s="103"/>
      <c r="M148" s="103"/>
    </row>
    <row r="149" spans="1:17">
      <c r="A149" s="55"/>
      <c r="B149" s="92"/>
      <c r="C149" s="103" t="s">
        <v>242</v>
      </c>
      <c r="D149" s="103"/>
      <c r="E149" s="103"/>
      <c r="F149" s="39"/>
      <c r="G149" s="103" t="s">
        <v>246</v>
      </c>
      <c r="H149" s="103"/>
      <c r="I149" s="103"/>
      <c r="J149" s="39"/>
      <c r="K149" s="103" t="s">
        <v>248</v>
      </c>
      <c r="L149" s="103"/>
      <c r="M149" s="103"/>
    </row>
    <row r="150" spans="1:17">
      <c r="A150" s="55"/>
      <c r="B150" s="92"/>
      <c r="C150" s="103" t="s">
        <v>243</v>
      </c>
      <c r="D150" s="103"/>
      <c r="E150" s="103"/>
      <c r="F150" s="39"/>
      <c r="G150" s="54"/>
      <c r="H150" s="54"/>
      <c r="I150" s="54"/>
      <c r="J150" s="39"/>
      <c r="K150" s="103" t="s">
        <v>249</v>
      </c>
      <c r="L150" s="103"/>
      <c r="M150" s="103"/>
    </row>
    <row r="151" spans="1:17" ht="15.75" thickBot="1">
      <c r="A151" s="55"/>
      <c r="B151" s="92"/>
      <c r="C151" s="24" t="s">
        <v>244</v>
      </c>
      <c r="D151" s="24"/>
      <c r="E151" s="24"/>
      <c r="F151" s="39"/>
      <c r="G151" s="104"/>
      <c r="H151" s="104"/>
      <c r="I151" s="104"/>
      <c r="J151" s="39"/>
      <c r="K151" s="104"/>
      <c r="L151" s="104"/>
      <c r="M151" s="104"/>
    </row>
    <row r="152" spans="1:17">
      <c r="A152" s="55"/>
      <c r="B152" s="89" t="s">
        <v>250</v>
      </c>
      <c r="C152" s="30"/>
      <c r="D152" s="30"/>
      <c r="E152" s="30"/>
      <c r="F152" s="19"/>
      <c r="G152" s="30"/>
      <c r="H152" s="30"/>
      <c r="I152" s="30"/>
      <c r="J152" s="19"/>
      <c r="K152" s="30"/>
      <c r="L152" s="30"/>
      <c r="M152" s="30"/>
    </row>
    <row r="153" spans="1:17">
      <c r="A153" s="55"/>
      <c r="B153" s="93" t="s">
        <v>251</v>
      </c>
      <c r="C153" s="73" t="s">
        <v>132</v>
      </c>
      <c r="D153" s="38">
        <v>4604</v>
      </c>
      <c r="E153" s="39"/>
      <c r="F153" s="39"/>
      <c r="G153" s="73" t="s">
        <v>132</v>
      </c>
      <c r="H153" s="38">
        <v>3147</v>
      </c>
      <c r="I153" s="39"/>
      <c r="J153" s="39"/>
      <c r="K153" s="73" t="s">
        <v>132</v>
      </c>
      <c r="L153" s="38">
        <v>7751</v>
      </c>
      <c r="M153" s="39"/>
    </row>
    <row r="154" spans="1:17">
      <c r="A154" s="55"/>
      <c r="B154" s="93"/>
      <c r="C154" s="73"/>
      <c r="D154" s="38"/>
      <c r="E154" s="39"/>
      <c r="F154" s="39"/>
      <c r="G154" s="73"/>
      <c r="H154" s="38"/>
      <c r="I154" s="39"/>
      <c r="J154" s="39"/>
      <c r="K154" s="73"/>
      <c r="L154" s="38"/>
      <c r="M154" s="39"/>
    </row>
    <row r="155" spans="1:17">
      <c r="A155" s="55"/>
      <c r="B155" s="94" t="s">
        <v>252</v>
      </c>
      <c r="C155" s="41">
        <v>39697</v>
      </c>
      <c r="D155" s="41"/>
      <c r="E155" s="32"/>
      <c r="F155" s="32"/>
      <c r="G155" s="41">
        <v>358897</v>
      </c>
      <c r="H155" s="41"/>
      <c r="I155" s="32"/>
      <c r="J155" s="32"/>
      <c r="K155" s="71" t="s">
        <v>152</v>
      </c>
      <c r="L155" s="71"/>
      <c r="M155" s="32"/>
    </row>
    <row r="156" spans="1:17" ht="15.75" thickBot="1">
      <c r="A156" s="55"/>
      <c r="B156" s="94"/>
      <c r="C156" s="95"/>
      <c r="D156" s="95"/>
      <c r="E156" s="75"/>
      <c r="F156" s="32"/>
      <c r="G156" s="95"/>
      <c r="H156" s="95"/>
      <c r="I156" s="75"/>
      <c r="J156" s="32"/>
      <c r="K156" s="74"/>
      <c r="L156" s="74"/>
      <c r="M156" s="75"/>
    </row>
    <row r="157" spans="1:17">
      <c r="A157" s="55"/>
      <c r="B157" s="106" t="s">
        <v>253</v>
      </c>
      <c r="C157" s="78" t="s">
        <v>132</v>
      </c>
      <c r="D157" s="97">
        <v>44301</v>
      </c>
      <c r="E157" s="82"/>
      <c r="F157" s="39"/>
      <c r="G157" s="78" t="s">
        <v>132</v>
      </c>
      <c r="H157" s="97">
        <v>362044</v>
      </c>
      <c r="I157" s="82"/>
      <c r="J157" s="39"/>
      <c r="K157" s="78" t="s">
        <v>132</v>
      </c>
      <c r="L157" s="97">
        <v>7751</v>
      </c>
      <c r="M157" s="82"/>
    </row>
    <row r="158" spans="1:17" ht="15.75" thickBot="1">
      <c r="A158" s="55"/>
      <c r="B158" s="106"/>
      <c r="C158" s="79"/>
      <c r="D158" s="98"/>
      <c r="E158" s="83"/>
      <c r="F158" s="39"/>
      <c r="G158" s="79"/>
      <c r="H158" s="98"/>
      <c r="I158" s="83"/>
      <c r="J158" s="39"/>
      <c r="K158" s="79"/>
      <c r="L158" s="98"/>
      <c r="M158" s="83"/>
    </row>
    <row r="159" spans="1:17" ht="15.75" thickTop="1">
      <c r="A159" s="55"/>
      <c r="B159" s="91" t="s">
        <v>254</v>
      </c>
      <c r="C159" s="99"/>
      <c r="D159" s="99"/>
      <c r="E159" s="99"/>
      <c r="F159" s="19"/>
      <c r="G159" s="99"/>
      <c r="H159" s="99"/>
      <c r="I159" s="99"/>
      <c r="J159" s="19"/>
      <c r="K159" s="99"/>
      <c r="L159" s="99"/>
      <c r="M159" s="99"/>
    </row>
    <row r="160" spans="1:17">
      <c r="A160" s="55"/>
      <c r="B160" s="37" t="s">
        <v>251</v>
      </c>
      <c r="C160" s="72" t="s">
        <v>132</v>
      </c>
      <c r="D160" s="40">
        <v>4491</v>
      </c>
      <c r="E160" s="39"/>
      <c r="F160" s="39"/>
      <c r="G160" s="72" t="s">
        <v>132</v>
      </c>
      <c r="H160" s="40">
        <v>4633</v>
      </c>
      <c r="I160" s="39"/>
      <c r="J160" s="39"/>
      <c r="K160" s="72" t="s">
        <v>132</v>
      </c>
      <c r="L160" s="40">
        <v>9124</v>
      </c>
      <c r="M160" s="39"/>
    </row>
    <row r="161" spans="1:13">
      <c r="A161" s="55"/>
      <c r="B161" s="37"/>
      <c r="C161" s="72"/>
      <c r="D161" s="40"/>
      <c r="E161" s="39"/>
      <c r="F161" s="39"/>
      <c r="G161" s="72"/>
      <c r="H161" s="40"/>
      <c r="I161" s="39"/>
      <c r="J161" s="39"/>
      <c r="K161" s="72"/>
      <c r="L161" s="40"/>
      <c r="M161" s="39"/>
    </row>
    <row r="162" spans="1:13">
      <c r="A162" s="55"/>
      <c r="B162" s="25" t="s">
        <v>252</v>
      </c>
      <c r="C162" s="42">
        <v>32822</v>
      </c>
      <c r="D162" s="42"/>
      <c r="E162" s="32"/>
      <c r="F162" s="32"/>
      <c r="G162" s="42">
        <v>284005</v>
      </c>
      <c r="H162" s="42"/>
      <c r="I162" s="32"/>
      <c r="J162" s="32"/>
      <c r="K162" s="67" t="s">
        <v>152</v>
      </c>
      <c r="L162" s="67"/>
      <c r="M162" s="32"/>
    </row>
    <row r="163" spans="1:13" ht="15.75" thickBot="1">
      <c r="A163" s="55"/>
      <c r="B163" s="25"/>
      <c r="C163" s="100"/>
      <c r="D163" s="100"/>
      <c r="E163" s="75"/>
      <c r="F163" s="32"/>
      <c r="G163" s="100"/>
      <c r="H163" s="100"/>
      <c r="I163" s="75"/>
      <c r="J163" s="32"/>
      <c r="K163" s="76"/>
      <c r="L163" s="76"/>
      <c r="M163" s="75"/>
    </row>
    <row r="164" spans="1:13">
      <c r="A164" s="55"/>
      <c r="B164" s="107" t="s">
        <v>253</v>
      </c>
      <c r="C164" s="84" t="s">
        <v>132</v>
      </c>
      <c r="D164" s="101">
        <v>37313</v>
      </c>
      <c r="E164" s="82"/>
      <c r="F164" s="39"/>
      <c r="G164" s="84" t="s">
        <v>132</v>
      </c>
      <c r="H164" s="101">
        <v>288638</v>
      </c>
      <c r="I164" s="82"/>
      <c r="J164" s="39"/>
      <c r="K164" s="84" t="s">
        <v>132</v>
      </c>
      <c r="L164" s="101">
        <v>9124</v>
      </c>
      <c r="M164" s="82"/>
    </row>
    <row r="165" spans="1:13" ht="15.75" thickBot="1">
      <c r="A165" s="55"/>
      <c r="B165" s="107"/>
      <c r="C165" s="85"/>
      <c r="D165" s="102"/>
      <c r="E165" s="83"/>
      <c r="F165" s="39"/>
      <c r="G165" s="85"/>
      <c r="H165" s="102"/>
      <c r="I165" s="83"/>
      <c r="J165" s="39"/>
      <c r="K165" s="85"/>
      <c r="L165" s="102"/>
      <c r="M165" s="83"/>
    </row>
    <row r="166" spans="1:13" ht="15.75" thickTop="1"/>
  </sheetData>
  <mergeCells count="626">
    <mergeCell ref="B142:Q142"/>
    <mergeCell ref="B143:Q143"/>
    <mergeCell ref="B144:Q144"/>
    <mergeCell ref="B145:Q145"/>
    <mergeCell ref="B55:Q55"/>
    <mergeCell ref="B85:Q85"/>
    <mergeCell ref="B86:Q86"/>
    <mergeCell ref="B90:Q90"/>
    <mergeCell ref="B91:Q91"/>
    <mergeCell ref="B92:Q92"/>
    <mergeCell ref="A1:A2"/>
    <mergeCell ref="B1:Q1"/>
    <mergeCell ref="B2:Q2"/>
    <mergeCell ref="B3:Q3"/>
    <mergeCell ref="A4:A165"/>
    <mergeCell ref="B4:Q4"/>
    <mergeCell ref="B5:Q5"/>
    <mergeCell ref="B23:Q23"/>
    <mergeCell ref="B24:Q24"/>
    <mergeCell ref="B51:Q51"/>
    <mergeCell ref="H164:H165"/>
    <mergeCell ref="I164:I165"/>
    <mergeCell ref="J164:J165"/>
    <mergeCell ref="K164:K165"/>
    <mergeCell ref="L164:L165"/>
    <mergeCell ref="M164:M165"/>
    <mergeCell ref="I162:I163"/>
    <mergeCell ref="J162:J163"/>
    <mergeCell ref="K162:L163"/>
    <mergeCell ref="M162:M163"/>
    <mergeCell ref="B164:B165"/>
    <mergeCell ref="C164:C165"/>
    <mergeCell ref="D164:D165"/>
    <mergeCell ref="E164:E165"/>
    <mergeCell ref="F164:F165"/>
    <mergeCell ref="G164:G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H157:H158"/>
    <mergeCell ref="I157:I158"/>
    <mergeCell ref="J157:J158"/>
    <mergeCell ref="K157:K158"/>
    <mergeCell ref="L157:L158"/>
    <mergeCell ref="M157:M158"/>
    <mergeCell ref="I155:I156"/>
    <mergeCell ref="J155:J156"/>
    <mergeCell ref="K155:L156"/>
    <mergeCell ref="M155:M156"/>
    <mergeCell ref="B157:B158"/>
    <mergeCell ref="C157:C158"/>
    <mergeCell ref="D157:D158"/>
    <mergeCell ref="E157:E158"/>
    <mergeCell ref="F157:F158"/>
    <mergeCell ref="G157:G158"/>
    <mergeCell ref="I153:I154"/>
    <mergeCell ref="J153:J154"/>
    <mergeCell ref="K153:K154"/>
    <mergeCell ref="L153:L154"/>
    <mergeCell ref="M153:M154"/>
    <mergeCell ref="B155:B156"/>
    <mergeCell ref="C155:D156"/>
    <mergeCell ref="E155:E156"/>
    <mergeCell ref="F155:F156"/>
    <mergeCell ref="G155:H156"/>
    <mergeCell ref="C152:E152"/>
    <mergeCell ref="G152:I152"/>
    <mergeCell ref="K152:M152"/>
    <mergeCell ref="B153:B154"/>
    <mergeCell ref="C153:C154"/>
    <mergeCell ref="D153:D154"/>
    <mergeCell ref="E153:E154"/>
    <mergeCell ref="F153:F154"/>
    <mergeCell ref="G153:G154"/>
    <mergeCell ref="H153:H154"/>
    <mergeCell ref="G151:I151"/>
    <mergeCell ref="J148:J151"/>
    <mergeCell ref="K148:M148"/>
    <mergeCell ref="K149:M149"/>
    <mergeCell ref="K150:M150"/>
    <mergeCell ref="K151:M151"/>
    <mergeCell ref="B146:M146"/>
    <mergeCell ref="B148:B151"/>
    <mergeCell ref="C148:E148"/>
    <mergeCell ref="C149:E149"/>
    <mergeCell ref="C150:E150"/>
    <mergeCell ref="C151:E151"/>
    <mergeCell ref="F148:F151"/>
    <mergeCell ref="G148:I148"/>
    <mergeCell ref="G149:I149"/>
    <mergeCell ref="G150:I150"/>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H127:H128"/>
    <mergeCell ref="I127:I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H116:H117"/>
    <mergeCell ref="I116:I117"/>
    <mergeCell ref="C118:E118"/>
    <mergeCell ref="G118:I118"/>
    <mergeCell ref="B119:B120"/>
    <mergeCell ref="C119:C120"/>
    <mergeCell ref="D119:D120"/>
    <mergeCell ref="E119:E120"/>
    <mergeCell ref="F119:F120"/>
    <mergeCell ref="G119:G120"/>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H107:H108"/>
    <mergeCell ref="I107:I108"/>
    <mergeCell ref="C109:E109"/>
    <mergeCell ref="G109:I109"/>
    <mergeCell ref="B110:B111"/>
    <mergeCell ref="C110:C111"/>
    <mergeCell ref="D110:D111"/>
    <mergeCell ref="E110:E111"/>
    <mergeCell ref="F110:F111"/>
    <mergeCell ref="G110:G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C96:I96"/>
    <mergeCell ref="C97:E97"/>
    <mergeCell ref="G97:I97"/>
    <mergeCell ref="B98:E98"/>
    <mergeCell ref="G98:I98"/>
    <mergeCell ref="B99:B100"/>
    <mergeCell ref="C99:C100"/>
    <mergeCell ref="D99:D100"/>
    <mergeCell ref="E99:E100"/>
    <mergeCell ref="F99:F100"/>
    <mergeCell ref="K83:K84"/>
    <mergeCell ref="L83:L84"/>
    <mergeCell ref="M83:M84"/>
    <mergeCell ref="N83:N84"/>
    <mergeCell ref="B87:I87"/>
    <mergeCell ref="B94:I94"/>
    <mergeCell ref="B93:Q93"/>
    <mergeCell ref="N81:N82"/>
    <mergeCell ref="B83:B84"/>
    <mergeCell ref="C83:C84"/>
    <mergeCell ref="D83:D84"/>
    <mergeCell ref="E83:E84"/>
    <mergeCell ref="F83:F84"/>
    <mergeCell ref="G83:G84"/>
    <mergeCell ref="H83:H84"/>
    <mergeCell ref="I83:I84"/>
    <mergeCell ref="J83:J84"/>
    <mergeCell ref="G81:G82"/>
    <mergeCell ref="H81:H82"/>
    <mergeCell ref="I81:J82"/>
    <mergeCell ref="K81:K82"/>
    <mergeCell ref="L81:L82"/>
    <mergeCell ref="M81:M82"/>
    <mergeCell ref="I79:J80"/>
    <mergeCell ref="K79:K80"/>
    <mergeCell ref="L79:L80"/>
    <mergeCell ref="M79:M80"/>
    <mergeCell ref="N79:N80"/>
    <mergeCell ref="B81:B82"/>
    <mergeCell ref="C81:C82"/>
    <mergeCell ref="D81:D82"/>
    <mergeCell ref="E81:E82"/>
    <mergeCell ref="F81:F82"/>
    <mergeCell ref="L77:L78"/>
    <mergeCell ref="M77:M78"/>
    <mergeCell ref="N77:N78"/>
    <mergeCell ref="B79:B80"/>
    <mergeCell ref="C79:C80"/>
    <mergeCell ref="D79:D80"/>
    <mergeCell ref="E79:E80"/>
    <mergeCell ref="F79:F80"/>
    <mergeCell ref="G79:G80"/>
    <mergeCell ref="H79:H80"/>
    <mergeCell ref="N75:N76"/>
    <mergeCell ref="B77:B78"/>
    <mergeCell ref="C77:C78"/>
    <mergeCell ref="D77:D78"/>
    <mergeCell ref="E77:E78"/>
    <mergeCell ref="F77:F78"/>
    <mergeCell ref="G77:G78"/>
    <mergeCell ref="H77:H78"/>
    <mergeCell ref="I77:J78"/>
    <mergeCell ref="K77:K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C74:D74"/>
    <mergeCell ref="F74:G74"/>
    <mergeCell ref="I74:K74"/>
    <mergeCell ref="M74:N74"/>
    <mergeCell ref="N70:N71"/>
    <mergeCell ref="B72:B73"/>
    <mergeCell ref="C72:C73"/>
    <mergeCell ref="D72:D73"/>
    <mergeCell ref="E72:E73"/>
    <mergeCell ref="F72:F73"/>
    <mergeCell ref="G72:G73"/>
    <mergeCell ref="H72:H73"/>
    <mergeCell ref="I72:I73"/>
    <mergeCell ref="J72:J73"/>
    <mergeCell ref="G70:G71"/>
    <mergeCell ref="H70:H71"/>
    <mergeCell ref="I70:J71"/>
    <mergeCell ref="K70:K71"/>
    <mergeCell ref="L70:L71"/>
    <mergeCell ref="M70:M71"/>
    <mergeCell ref="I68:J69"/>
    <mergeCell ref="K68:K69"/>
    <mergeCell ref="L68:L69"/>
    <mergeCell ref="M68:M69"/>
    <mergeCell ref="N68:N69"/>
    <mergeCell ref="B70:B71"/>
    <mergeCell ref="C70:C71"/>
    <mergeCell ref="D70:D71"/>
    <mergeCell ref="E70:E71"/>
    <mergeCell ref="F70:F71"/>
    <mergeCell ref="L66:L67"/>
    <mergeCell ref="M66:M67"/>
    <mergeCell ref="N66:N67"/>
    <mergeCell ref="B68:B69"/>
    <mergeCell ref="C68:C69"/>
    <mergeCell ref="D68:D69"/>
    <mergeCell ref="E68:E69"/>
    <mergeCell ref="F68:F69"/>
    <mergeCell ref="G68:G69"/>
    <mergeCell ref="H68:H69"/>
    <mergeCell ref="N64:N65"/>
    <mergeCell ref="B66:B67"/>
    <mergeCell ref="C66:C67"/>
    <mergeCell ref="D66:D67"/>
    <mergeCell ref="E66:E67"/>
    <mergeCell ref="F66:F67"/>
    <mergeCell ref="G66:G67"/>
    <mergeCell ref="H66:H67"/>
    <mergeCell ref="I66:J67"/>
    <mergeCell ref="K66:K67"/>
    <mergeCell ref="H64:H65"/>
    <mergeCell ref="I64:I65"/>
    <mergeCell ref="J64:J65"/>
    <mergeCell ref="K64:K65"/>
    <mergeCell ref="L64:L65"/>
    <mergeCell ref="M64:M65"/>
    <mergeCell ref="B64:B65"/>
    <mergeCell ref="C64:C65"/>
    <mergeCell ref="D64:D65"/>
    <mergeCell ref="E64:E65"/>
    <mergeCell ref="F64:F65"/>
    <mergeCell ref="G64:G65"/>
    <mergeCell ref="L59:L62"/>
    <mergeCell ref="M59:N59"/>
    <mergeCell ref="M60:N60"/>
    <mergeCell ref="M61:N61"/>
    <mergeCell ref="M62:N62"/>
    <mergeCell ref="C63:D63"/>
    <mergeCell ref="F63:G63"/>
    <mergeCell ref="I63:K63"/>
    <mergeCell ref="M63:N63"/>
    <mergeCell ref="F59:G59"/>
    <mergeCell ref="F60:G60"/>
    <mergeCell ref="F61:G61"/>
    <mergeCell ref="F62:G62"/>
    <mergeCell ref="H59:H62"/>
    <mergeCell ref="I59:K59"/>
    <mergeCell ref="I60:K60"/>
    <mergeCell ref="I61:K61"/>
    <mergeCell ref="I62:K62"/>
    <mergeCell ref="B59:B62"/>
    <mergeCell ref="C59:D59"/>
    <mergeCell ref="C60:D60"/>
    <mergeCell ref="C61:D61"/>
    <mergeCell ref="C62:D62"/>
    <mergeCell ref="E59:E62"/>
    <mergeCell ref="N49:N50"/>
    <mergeCell ref="O49:O50"/>
    <mergeCell ref="P49:P50"/>
    <mergeCell ref="Q49:Q50"/>
    <mergeCell ref="B56:N56"/>
    <mergeCell ref="C58:D58"/>
    <mergeCell ref="F58:N58"/>
    <mergeCell ref="B52:Q52"/>
    <mergeCell ref="B53:Q53"/>
    <mergeCell ref="B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E29"/>
    <mergeCell ref="G29:I29"/>
    <mergeCell ref="K29:M29"/>
    <mergeCell ref="O29:Q29"/>
    <mergeCell ref="H21:H22"/>
    <mergeCell ref="I21:I22"/>
    <mergeCell ref="B25:Q25"/>
    <mergeCell ref="B27:B28"/>
    <mergeCell ref="C27:E27"/>
    <mergeCell ref="C28:E28"/>
    <mergeCell ref="F27:F28"/>
    <mergeCell ref="G27:I27"/>
    <mergeCell ref="G28:I28"/>
    <mergeCell ref="J27:J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densed_Consolidat</vt:lpstr>
      <vt:lpstr>Unaudited_Condensed_Consolidat1</vt:lpstr>
      <vt:lpstr>Unaudited_Condensed_Consolidat2</vt:lpstr>
      <vt:lpstr>Unaudited_Condensed_Consolidat3</vt:lpstr>
      <vt:lpstr>Summary_of_Significant_Account</vt:lpstr>
      <vt:lpstr>Supplemental_Cash_Flow_Informa</vt:lpstr>
      <vt:lpstr>Investments_in_Unconsolidated_</vt:lpstr>
      <vt:lpstr>Inventory</vt:lpstr>
      <vt:lpstr>Interest</vt:lpstr>
      <vt:lpstr>Earnings_Per_Share</vt:lpstr>
      <vt:lpstr>Borrowings</vt:lpstr>
      <vt:lpstr>Income_Taxes</vt:lpstr>
      <vt:lpstr>Contingencies</vt:lpstr>
      <vt:lpstr>Fair_Value_Measurements</vt:lpstr>
      <vt:lpstr>Stockbased_Compensation</vt:lpstr>
      <vt:lpstr>Segment_Information</vt:lpstr>
      <vt:lpstr>Supplemental_Guarantor_Informa</vt:lpstr>
      <vt:lpstr>Discontinued_Operations</vt:lpstr>
      <vt:lpstr>Summary_of_Significant_Account1</vt:lpstr>
      <vt:lpstr>Summary_of_Significant_Account2</vt:lpstr>
      <vt:lpstr>Supplemental_Cash_Flow_Informa1</vt:lpstr>
      <vt:lpstr>Investments_in_Unconsolidated_1</vt:lpstr>
      <vt:lpstr>Inventory_Tables</vt:lpstr>
      <vt:lpstr>Interest_Tables</vt:lpstr>
      <vt:lpstr>Borrowings_Tables</vt:lpstr>
      <vt:lpstr>Contingencies_Tables</vt:lpstr>
      <vt:lpstr>Fair_Value_Measurements_Tables</vt:lpstr>
      <vt:lpstr>Stockbased_compensation_Tables</vt:lpstr>
      <vt:lpstr>Segment_Information_Tables</vt:lpstr>
      <vt:lpstr>Supplemental_Guarantor_Informa1</vt:lpstr>
      <vt:lpstr>Discontinued_Operations_Tables</vt:lpstr>
      <vt:lpstr>Summary_of_Significant_Account3</vt:lpstr>
      <vt:lpstr>Supplemental_Cash_Flow_Informa2</vt:lpstr>
      <vt:lpstr>Investments_in_Unconsolidated_2</vt:lpstr>
      <vt:lpstr>Investments_in_Unconsolidated_3</vt:lpstr>
      <vt:lpstr>Investments_in_Unconsolidated_4</vt:lpstr>
      <vt:lpstr>Inventory_Schedule_of_Inventor</vt:lpstr>
      <vt:lpstr>Inventory_Total_Owned_Inventor</vt:lpstr>
      <vt:lpstr>Inventory_Recoverability_Sched</vt:lpstr>
      <vt:lpstr>Inventory_Results_of_Discounte</vt:lpstr>
      <vt:lpstr>Inventory_Inventory_Impairment</vt:lpstr>
      <vt:lpstr>Inventory_Summary_of_Interests</vt:lpstr>
      <vt:lpstr>Inventory_Narrative_Details</vt:lpstr>
      <vt:lpstr>Interest_Schedule_of_Capitaliz</vt:lpstr>
      <vt:lpstr>Earnings_Per_Share_Narrative_D</vt:lpstr>
      <vt:lpstr>Borrowings_Schedule_of_Longter</vt:lpstr>
      <vt:lpstr>Borrowings_Narrative_Details</vt:lpstr>
      <vt:lpstr>Income_Taxes_Narrative_Details</vt:lpstr>
      <vt:lpstr>Contingencies_Warranty_Details</vt:lpstr>
      <vt:lpstr>Contingencies_Litigation_and_O</vt:lpstr>
      <vt:lpstr>Fair_Value_Measurements_Fair_V</vt:lpstr>
      <vt:lpstr>Fair_Value_Measurements_Carryi</vt:lpstr>
      <vt:lpstr>Stockbased_Compensation_Detail</vt:lpstr>
      <vt:lpstr>Segment_Information_Details</vt:lpstr>
      <vt:lpstr>Supplemental_Guarantor_Informa2</vt:lpstr>
      <vt:lpstr>Supplemental_Guarantor_Informa3</vt:lpstr>
      <vt:lpstr>Supplemental_Guarantor_Informa4</vt:lpstr>
      <vt:lpstr>Supplemental_Guarantor_Informa5</vt:lpstr>
      <vt:lpstr>Discontinued_Operations_Resul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2:29:14Z</dcterms:created>
  <dcterms:modified xsi:type="dcterms:W3CDTF">2014-01-31T22:29:14Z</dcterms:modified>
</cp:coreProperties>
</file>